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JGWPT_Holdings_" sheetId="66" r:id="rId2"/>
    <sheet name="Condensed_Consolidated_Balance" sheetId="3" r:id="rId3"/>
    <sheet name="ORGANIZATION_JGWPT_Holdings_In" sheetId="67" r:id="rId4"/>
    <sheet name="SUMMARY_OF_SIGNIFICANT_ACCOUNT" sheetId="68" r:id="rId5"/>
    <sheet name="STOCKHOLDERS_EQUITY_JGWPT_Hold" sheetId="69" r:id="rId6"/>
    <sheet name="SUBSEQUENT_EVENTS_JGWPT_Holdin" sheetId="70" r:id="rId7"/>
    <sheet name="SUMMARY_OF_SIGNIFICANT_ACCOUNT1" sheetId="71" r:id="rId8"/>
    <sheet name="STOCKHOLDERS_EQUITY_JGWPT_Hold1" sheetId="9" r:id="rId9"/>
    <sheet name="SUBSEQUENT_EVENTS_JGWPT_Holdin1" sheetId="10" r:id="rId10"/>
    <sheet name="Condensed_Consolidated_Balance1" sheetId="72" r:id="rId11"/>
    <sheet name="Condensed_Consolidated_Balance2" sheetId="73" r:id="rId12"/>
    <sheet name="Condensed_Consolidated_Stateme" sheetId="13" r:id="rId13"/>
    <sheet name="Condensed_Consolidated_Stateme1" sheetId="14" r:id="rId14"/>
    <sheet name="Condensed_Consolidated_Stateme2" sheetId="15" r:id="rId15"/>
    <sheet name="Condensed_Consolidated_Stateme3" sheetId="16" r:id="rId16"/>
    <sheet name="Background_and_Basis_of_Presen" sheetId="74" r:id="rId17"/>
    <sheet name="Recently_Issued_Accounting_Sta" sheetId="75" r:id="rId18"/>
    <sheet name="Variable_Interest_Entities" sheetId="76" r:id="rId19"/>
    <sheet name="Fair_Value_Measurements" sheetId="77" r:id="rId20"/>
    <sheet name="VIE_and_Other_Finance_Receivab" sheetId="78" r:id="rId21"/>
    <sheet name="VIE_and_Other_Finance_Receivab1" sheetId="79" r:id="rId22"/>
    <sheet name="VIE_Borrowings_Under_Revolving" sheetId="80" r:id="rId23"/>
    <sheet name="VIE_LongTerm_Debt" sheetId="81" r:id="rId24"/>
    <sheet name="VIE_Longterm_Debt_Issued_by_Se" sheetId="82" r:id="rId25"/>
    <sheet name="Term_Loan_Payable" sheetId="83" r:id="rId26"/>
    <sheet name="Derivative_Financial_Instrumen" sheetId="84" r:id="rId27"/>
    <sheet name="Risks_and_Uncertainties" sheetId="85" r:id="rId28"/>
    <sheet name="Commitments_and_Contingencies" sheetId="86" r:id="rId29"/>
    <sheet name="Segment_Reporting" sheetId="87" r:id="rId30"/>
    <sheet name="Income_Taxes" sheetId="88" r:id="rId31"/>
    <sheet name="Restructure_Expense" sheetId="89" r:id="rId32"/>
    <sheet name="Subsequent_Events" sheetId="90" r:id="rId33"/>
    <sheet name="Recently_Issued_Accounting_Sta1" sheetId="91" r:id="rId34"/>
    <sheet name="Fair_Value_Measurements_Tables" sheetId="92" r:id="rId35"/>
    <sheet name="VIE_and_Other_Finance_Receivab2" sheetId="93" r:id="rId36"/>
    <sheet name="VIE_and_Other_Finance_Receivab3" sheetId="94" r:id="rId37"/>
    <sheet name="VIE_Borrowings_Under_Revolving1" sheetId="95" r:id="rId38"/>
    <sheet name="VIE_LongTerm_Debt_Tables" sheetId="96" r:id="rId39"/>
    <sheet name="VIE_Longterm_Debt_Issued_by_Se1" sheetId="97" r:id="rId40"/>
    <sheet name="Derivative_Financial_Instrumen1" sheetId="98" r:id="rId41"/>
    <sheet name="Restructure_Expense_Tables" sheetId="99" r:id="rId42"/>
    <sheet name="Background_and_Basis_of_Presen1" sheetId="43" r:id="rId43"/>
    <sheet name="Recently_Issued_Accounting_Sta2" sheetId="44" r:id="rId44"/>
    <sheet name="Variable_Interest_Entities_Det" sheetId="45" r:id="rId45"/>
    <sheet name="Fair_Value_Measurements_Detail" sheetId="46" r:id="rId46"/>
    <sheet name="Fair_Value_Measurements_Detail1" sheetId="47" r:id="rId47"/>
    <sheet name="Fair_Value_Measurements_Detail2" sheetId="48" r:id="rId48"/>
    <sheet name="Fair_Value_Measurements_Detail3" sheetId="49" r:id="rId49"/>
    <sheet name="Fair_Value_Measurements_Detail4" sheetId="50" r:id="rId50"/>
    <sheet name="Fair_Value_Measurements_Detail5" sheetId="100" r:id="rId51"/>
    <sheet name="VIE_and_Other_Finance_Receivab4" sheetId="52" r:id="rId52"/>
    <sheet name="VIE_and_Other_Finance_Receivab5" sheetId="101" r:id="rId53"/>
    <sheet name="VIE_and_Other_Finance_Receivab6" sheetId="102" r:id="rId54"/>
    <sheet name="VIE_and_Other_Finance_Receivab7" sheetId="55" r:id="rId55"/>
    <sheet name="VIE_and_Other_Finance_Receivab8" sheetId="103" r:id="rId56"/>
    <sheet name="VIE_and_Other_Finance_Receivab9" sheetId="104" r:id="rId57"/>
    <sheet name="VIE_Borrowings_Under_Revolving2" sheetId="58" r:id="rId58"/>
    <sheet name="VIE_LongTerm_Debt_Details" sheetId="105" r:id="rId59"/>
    <sheet name="VIE_Longterm_Debt_Issued_by_Se2" sheetId="106" r:id="rId60"/>
    <sheet name="Term_Loan_Payable_Details" sheetId="107" r:id="rId61"/>
    <sheet name="Derivative_Financial_Instrumen2" sheetId="108" r:id="rId62"/>
    <sheet name="Commitments_and_Contingencies_" sheetId="63" r:id="rId63"/>
    <sheet name="Restructure_Expense_Details" sheetId="64" r:id="rId64"/>
    <sheet name="Subsequent_Events_Details" sheetId="109" r:id="rId65"/>
  </sheets>
  <calcPr calcId="0"/>
</workbook>
</file>

<file path=xl/sharedStrings.xml><?xml version="1.0" encoding="utf-8"?>
<sst xmlns="http://schemas.openxmlformats.org/spreadsheetml/2006/main" count="7427" uniqueCount="1110">
  <si>
    <t>Document and Entity Information</t>
  </si>
  <si>
    <t>9 Months Ended</t>
  </si>
  <si>
    <t>Sep. 30, 2013</t>
  </si>
  <si>
    <t>Dec. 18, 2013</t>
  </si>
  <si>
    <t>'</t>
  </si>
  <si>
    <t>Entity Registrant Name</t>
  </si>
  <si>
    <t>'JGWPT Holdings Inc.</t>
  </si>
  <si>
    <t>Entity Central Index Key</t>
  </si>
  <si>
    <t>'0001580185</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Balance Sheets (JGWPT Holdings Inc.) (USD $)</t>
  </si>
  <si>
    <t>In Thousands, unless otherwise specified</t>
  </si>
  <si>
    <t>Assets</t>
  </si>
  <si>
    <t>Commitments and Contingencies</t>
  </si>
  <si>
    <t>Stockholder's Equity</t>
  </si>
  <si>
    <t>Common Stock, par value $0.00001 per share, 1,000 shares authorized, none issued and outstanding</t>
  </si>
  <si>
    <t>Total Stockholder's Equity</t>
  </si>
  <si>
    <t>Condensed Consolidated Balance Sheets (JGWPT Holdings Inc.) (Parantheticals) (USD $)</t>
  </si>
  <si>
    <t>Condensed Consolidated Balance Sheets</t>
  </si>
  <si>
    <t>Common stock, par value (in dollars per share)</t>
  </si>
  <si>
    <t>Common stock, authorized shares</t>
  </si>
  <si>
    <t>Common stock, shares issued</t>
  </si>
  <si>
    <t>Common stock, shares outstanding</t>
  </si>
  <si>
    <t>ORGANIZATION (JGWPT Holdings Inc.)</t>
  </si>
  <si>
    <t>Background and Basis of Presentation</t>
  </si>
  <si>
    <t>ORGANIZATION</t>
  </si>
  <si>
    <t>1. ORGANIZATION</t>
  </si>
  <si>
    <t>JGWPT Holdings Inc., formerly known as Wentworth Financial Holdings Inc. (the “Corporation”), was incorporated as a Delaware corporation on June 21, 2013.   The Corporation was formed for the purpose of completing a public offering and related transactions in order to carry on the business of JGWPT Holdings, LLC, a Delaware limited liability company, as a publicly-traded company. Wentworth Financial Holdings Inc. changed its name to JGWPT Holdings Inc. on October 3, 2013.</t>
  </si>
  <si>
    <t>SUMMARY OF SIGNIFICANT ACCOUNTING POLICIES (JGWPT Holdings Inc.)</t>
  </si>
  <si>
    <t>SUMMARY OF SIGNIFICANT ACCOUNTING POLICIES</t>
  </si>
  <si>
    <t>2. SUMMARY OF SIGNIFICANT ACCOUNTING POLICIES</t>
  </si>
  <si>
    <r>
      <t>Basis of Accounting</t>
    </r>
    <r>
      <rPr>
        <sz val="10"/>
        <color theme="1"/>
        <rFont val="Times New Roman"/>
        <family val="1"/>
      </rPr>
      <t xml:space="preserve"> — The Balance Sheet is presented in accordance with accounting principles generally accepted in the United States of America. Separate statements of operations, comprehensive income, changes in stockholder’s equity, and cash flows have not been presented in the financial statements because there have been no activities in this entity.</t>
    </r>
  </si>
  <si>
    <t>STOCKHOLDER'S EQUITY (JGWPT Holdings Inc.)</t>
  </si>
  <si>
    <t>STOCKHOLDER'S EQUITY</t>
  </si>
  <si>
    <t>3. STOCKHOLDER’S EQUITY</t>
  </si>
  <si>
    <t>The Corporation is authorized to issue 1,000 shares of Common Stock, par value $0.00001 per share, none of which have been issued or are outstanding.</t>
  </si>
  <si>
    <t>SUBSEQUENT EVENTS (JGWPT Holdings Inc.)</t>
  </si>
  <si>
    <t>Subsequent Events</t>
  </si>
  <si>
    <t>SUBSEQUENT EVENTS</t>
  </si>
  <si>
    <r>
      <t>4.</t>
    </r>
    <r>
      <rPr>
        <sz val="10"/>
        <color theme="1"/>
        <rFont val="Times New Roman"/>
        <family val="1"/>
      </rPr>
      <t xml:space="preserve"> </t>
    </r>
    <r>
      <rPr>
        <b/>
        <sz val="10"/>
        <color theme="1"/>
        <rFont val="Times New Roman"/>
        <family val="1"/>
      </rPr>
      <t>SUBSEQUENT EVENTS</t>
    </r>
  </si>
  <si>
    <t>On November 14, 2013, the Corporation consummated an initial public offering whereby 11,212,500 shares of its Class A common stock, par value $0.00001 per share (the “Class A Shares”), were sold to the public for net proceeds of $141.4 million, after payment of underwriting discounts and estimated offering expenses. The 11,212,500 shares sold were inclusive of 1,462,500 Class A Shares sold pursuant to the full exercise of an overallotment option granted to the underwriters which was consummated on December 11, 2013.  The net proceeds from the initial public offering were used purchase 11,212,500 newly issued JGWPT Holdings, LLC common interests directly from JGWPT Holdings, LLC representing 37.9% of the then outstanding membership interests of JGWPT Holdings, LLC.  Concurrently with the consummation of the Corporation’s initial public offering, the Corporation amended and restated its certificate of incorporation to provide for, among other things, the issuance of Class A Shares, shares of Class B common stock, par value $0.00001 per share (the “Class B Shares”), and shares of Class C common stock, par value $0.00001 per share (the “Class C Shares”).  Also concurrently with the consummation of the Corporation’s initial public offering, JGWPT Holdings, LLC merged with and into a newly formed subsidiary of the Corporation and the surviving, newly formed subsidiary changed its name to JGWPT Holdings, LLC.</t>
  </si>
  <si>
    <t>Pursuant to this merger, the operating agreement of JGWPT Holdings, LLC was amended and restated such that, among other things, (i) the Corporation became the sole managing member of JGWPT Holdings, LLC, (ii) JGWPT Holdings, LLC common interests became exchangeable for one Class A Share, or in the case of Peach Group Holdings, Inc. (“PGHI Corp.”), one share of the Corporation’s Class C Shares. Additionally, in connection with merger, each holder of JGWPT Holdings, LLC common interests, other than PGHI Corp., was issued an equivalent number of shares of the Corporation’s “vote-only” Class B Shares.  As a result of these transactions, as of and subsequent to November 14, 2013, the Corporation will consolidate the financial results of JGWPT Holdings, LLC with its own and reflect the 62.1% membership interest in JGWPT Holdings, LLC it does not own as a non-controlling interest in its consolidated financial statements.</t>
  </si>
  <si>
    <t>SUMMARY OF SIGNIFICANT ACCOUNTING POLICIES (JGWPT Holdings Inc.) (Policies)</t>
  </si>
  <si>
    <t>Basis of Accounting</t>
  </si>
  <si>
    <t>STOCKHOLDER'S EQUITY (JGWPT Holdings Inc.) (Details) (USD $)</t>
  </si>
  <si>
    <t>SUBSEQUENT EVENTS (JGWPT Holdings Inc.) (Details) (USD $)</t>
  </si>
  <si>
    <t>In Millions, except Share data, unless otherwise specified</t>
  </si>
  <si>
    <t>0 Months Ended</t>
  </si>
  <si>
    <t>Nov. 14, 2013</t>
  </si>
  <si>
    <t>Subsequent events</t>
  </si>
  <si>
    <t>Par value per share (in dollars per share)</t>
  </si>
  <si>
    <t>Subsequent Events | JGWPT Holdings, LLC</t>
  </si>
  <si>
    <t>Number of common interests acquired</t>
  </si>
  <si>
    <t>Ownership interest (as a percent)</t>
  </si>
  <si>
    <t>Non-controlling interest (as a percent)</t>
  </si>
  <si>
    <t>Subsequent Events | Class A Shares</t>
  </si>
  <si>
    <t>Shares issued in initial public offering</t>
  </si>
  <si>
    <t>Net proceeds from initial public offering</t>
  </si>
  <si>
    <t>Subsequent Events | Class A Shares | Underwriter's overallotment option</t>
  </si>
  <si>
    <t>Subsequent Events | Class A Shares | JGWPT Holdings, LLC</t>
  </si>
  <si>
    <t>Shares issued pursuant to merger</t>
  </si>
  <si>
    <t>Subsequent Events | Class B Shares</t>
  </si>
  <si>
    <t>Subsequent Events | Class C Shares</t>
  </si>
  <si>
    <t>Subsequent Events | Class C Shares | PGHI Corp</t>
  </si>
  <si>
    <t>Condensed Consolidated Balance Sheets (USD $)</t>
  </si>
  <si>
    <t>Dec. 31, 2012</t>
  </si>
  <si>
    <t>ASSETS</t>
  </si>
  <si>
    <t>Total assets</t>
  </si>
  <si>
    <t>Predecessor</t>
  </si>
  <si>
    <t>Cash and cash equivalents</t>
  </si>
  <si>
    <t>Restricted cash and investments</t>
  </si>
  <si>
    <t>VIE finance receivables, at fair market value</t>
  </si>
  <si>
    <t>[1]</t>
  </si>
  <si>
    <t>Other finance receivables, at fair market value</t>
  </si>
  <si>
    <t>VIE finance receivables, net of allowance for losses of $3,717 and $5,348, respectively</t>
  </si>
  <si>
    <t>Other finance receivables, net of allowance for losses of $933 and $2,035, respectively</t>
  </si>
  <si>
    <t>Notes receivable, at fair market value</t>
  </si>
  <si>
    <t>Note receivable due from affiliate</t>
  </si>
  <si>
    <t>Other receivables, net of allowance for losses of $276 and $251, respectively</t>
  </si>
  <si>
    <t>Fixed assets, net of accumulated depreciation of $3,128 and $4,514, respectively</t>
  </si>
  <si>
    <t>Intangible assets, net of accumulated amortization of $14,257 and $16,899, respectively</t>
  </si>
  <si>
    <t>Goodwill</t>
  </si>
  <si>
    <t>Marketable securities</t>
  </si>
  <si>
    <t>Deferred tax assets, net</t>
  </si>
  <si>
    <t>Other assets</t>
  </si>
  <si>
    <t>LIABILITIES AND MEMBER'S CAPITAL</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Installment Obligations Payable</t>
  </si>
  <si>
    <t>Total liabilities</t>
  </si>
  <si>
    <t>Member's capital</t>
  </si>
  <si>
    <t>Total liabilities and member's capital</t>
  </si>
  <si>
    <t>Pledged as collateral to credit and long-term debt facilities</t>
  </si>
  <si>
    <t>Condensed Consolidated Balance Sheets (Parantheticals) (Predecessor, USD $)</t>
  </si>
  <si>
    <t>VIE finance receivables, allowance for losses</t>
  </si>
  <si>
    <t>Other finance receivables, allowance for losses</t>
  </si>
  <si>
    <t>Other receivables, allowance for losses</t>
  </si>
  <si>
    <t>Fixed assets, accumulated depreciation</t>
  </si>
  <si>
    <t>Intangible assets, accumulated amortization</t>
  </si>
  <si>
    <t>Condensed Consolidated Statements of Operations (Predecessor, USD $)</t>
  </si>
  <si>
    <t>3 Months Ended</t>
  </si>
  <si>
    <t>Sep. 30, 2012</t>
  </si>
  <si>
    <t>REVENUES</t>
  </si>
  <si>
    <t>Interest income</t>
  </si>
  <si>
    <t>Unrealized gains on VIE and other finance receivables, long-term debt and derivatives</t>
  </si>
  <si>
    <t>Gain (loss) on swap termination, net</t>
  </si>
  <si>
    <t>Servicing, broker, and other fees</t>
  </si>
  <si>
    <t>Other</t>
  </si>
  <si>
    <t>Realized loss on notes receivable, at fair market value</t>
  </si>
  <si>
    <t>Realized and unrealized gains on marketable securities, net</t>
  </si>
  <si>
    <t>Total revenue</t>
  </si>
  <si>
    <t>EXPENSES</t>
  </si>
  <si>
    <t>Advertising</t>
  </si>
  <si>
    <t>Interest expense</t>
  </si>
  <si>
    <t>Compensation and benefits</t>
  </si>
  <si>
    <t>General and administrative</t>
  </si>
  <si>
    <t>Professional and consulting</t>
  </si>
  <si>
    <t>Debt issuance</t>
  </si>
  <si>
    <t>Securitization debt maintenance</t>
  </si>
  <si>
    <t>Provision for losses on finance receivables</t>
  </si>
  <si>
    <t>Depreciation and amortization</t>
  </si>
  <si>
    <t>Installment obligations expense, net</t>
  </si>
  <si>
    <t>Total expenses</t>
  </si>
  <si>
    <t>Income (loss) before taxes</t>
  </si>
  <si>
    <t>Provision (benefit) for income taxes</t>
  </si>
  <si>
    <t>Net income (loss)</t>
  </si>
  <si>
    <t>Less noncontrolling interest in earnings (loss) of affiliate</t>
  </si>
  <si>
    <t>Net income (loss) attributable to J.G. Wentworth, LLC</t>
  </si>
  <si>
    <t>Condensed Consolidated Statements of Comprehensive Income (Loss) (Predecessor, USD $)</t>
  </si>
  <si>
    <t>Other comprehensive gain (loss):</t>
  </si>
  <si>
    <t>Reclassification adjustment for loss included in net income</t>
  </si>
  <si>
    <t>Unrealized gains on notes receivable arising during the year</t>
  </si>
  <si>
    <t>Total other comprehensive gain</t>
  </si>
  <si>
    <t>Total comprehensive income (loss)</t>
  </si>
  <si>
    <t>Less: Net income (loss) allocated to noncontrolling interest in earnings (loss) of affiliate</t>
  </si>
  <si>
    <t>Comprehensive income (loss) attributable to J.G. Wentworth, LLC</t>
  </si>
  <si>
    <t>Condensed Consolidated Statement of Changes in Member's Capital (Predecessor, USD $)</t>
  </si>
  <si>
    <t>Increase (Decrease) in Stockholders' Equity</t>
  </si>
  <si>
    <t>Member's Capital</t>
  </si>
  <si>
    <t>Net income</t>
  </si>
  <si>
    <t>Share-based compensation</t>
  </si>
  <si>
    <t>Capital distributions</t>
  </si>
  <si>
    <t>Amounts reclassified from accumulated other comprehensive income</t>
  </si>
  <si>
    <t>Unrealized gains on notes receivable arising during the period</t>
  </si>
  <si>
    <t>Accumulated Other Comprehensive Gain (Loss)</t>
  </si>
  <si>
    <t>Condensed Consolidated Statements of Cash Flows (Predecessor, USD $)</t>
  </si>
  <si>
    <t>Cash flows from operating activities:</t>
  </si>
  <si>
    <t>Adjustments to reconcile net income to net cash used in operating activities:</t>
  </si>
  <si>
    <t>Provision for losses on receivables</t>
  </si>
  <si>
    <t>Depreciation</t>
  </si>
  <si>
    <t>Amortization of finance receivables acquisition costs</t>
  </si>
  <si>
    <t>Amortization of intangibles</t>
  </si>
  <si>
    <t>Amortization of debt issuance costs</t>
  </si>
  <si>
    <t>Change in unrealized gains/losses on finance receivables</t>
  </si>
  <si>
    <t>Change in unrealized gains/losses on long-term debt</t>
  </si>
  <si>
    <t>Change in unrealized gains/losses on derivatives</t>
  </si>
  <si>
    <t>Loss on notes receivable, at fair market value</t>
  </si>
  <si>
    <t>Net proceeds from sale of finance receivables</t>
  </si>
  <si>
    <t>Purchases of finance receivables</t>
  </si>
  <si>
    <t>Collections of finance receivables</t>
  </si>
  <si>
    <t>Gain on sale of finance receivables</t>
  </si>
  <si>
    <t>Recoveries of receivables</t>
  </si>
  <si>
    <t>Accretion of interest income</t>
  </si>
  <si>
    <t>Accretion of interest expense</t>
  </si>
  <si>
    <t>Share-based compensation expense</t>
  </si>
  <si>
    <t>Change in marketable securities, net</t>
  </si>
  <si>
    <t>Change in fair value of life settlement contracts</t>
  </si>
  <si>
    <t>Premiums and other costs paid, net of proceeds from the sale and maturity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 of intangible assets</t>
  </si>
  <si>
    <t>Receipts from notes receivable</t>
  </si>
  <si>
    <t>Purchase of fixed assets, net of sale proceeds</t>
  </si>
  <si>
    <t>(Issuance of) collections on notes receivable from affiliate</t>
  </si>
  <si>
    <t>Net (used in) cash provided by investing activities</t>
  </si>
  <si>
    <t>Cash flows from financing activities:</t>
  </si>
  <si>
    <t>Distributions of member's capital</t>
  </si>
  <si>
    <t>Issuance of VIE long- term debt</t>
  </si>
  <si>
    <t>Payments for debt issuance costs</t>
  </si>
  <si>
    <t>Payments on lease obligations</t>
  </si>
  <si>
    <t>Repayment of long-term debt and derivatives</t>
  </si>
  <si>
    <t>Gross proceeds from revolving credit facility</t>
  </si>
  <si>
    <t>Repayments of revolving credit facility</t>
  </si>
  <si>
    <t>Issuance of installment obligations payable</t>
  </si>
  <si>
    <t>Purchase of marketable securities</t>
  </si>
  <si>
    <t>Repayments of installment obligations payable</t>
  </si>
  <si>
    <t>Proceeds from sale of marketable securities</t>
  </si>
  <si>
    <t>Repayments under term loan</t>
  </si>
  <si>
    <t>Net proceeds from new term loan</t>
  </si>
  <si>
    <t>Redemption of share-based awards</t>
  </si>
  <si>
    <t>Noncontrolling interest investors' distributions, net</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Supplemental disclosure of noncash items:</t>
  </si>
  <si>
    <t>Issuance of note receivable from sale of finance receivables held for sale</t>
  </si>
  <si>
    <t>Non-cash asset distribution of member's capital</t>
  </si>
  <si>
    <t>Background and Basis of Presentation (Predecessor)</t>
  </si>
  <si>
    <t>1. Background and Basis of Presentation</t>
  </si>
  <si>
    <t>Organization and Description of Business Activities</t>
  </si>
  <si>
    <t>J.G. Wentworth, LLC was formed on July 1, 2005 as a wholly-owned subsidiary of JGW Holdco, LLC (“Holdco”). Holdco is currently owned by its members, JLL JGW Distribution, LLC, a Delaware limited liability company, and J.G. Wentworth, Inc.</t>
  </si>
  <si>
    <t>In July 2011, the Company, Orchard Acquisition Company, LLC (“OAC”) and its subsidiaries and PGHI Corp., formed JGWPT Holdings, LLC, a Delaware limited liability company.   JGWPT Holdings, LLC then formed JGW Holdings Merger Sub, LLC (“Merger Sub”), a Delaware limited liability company, as its wholly-owned subsidiary. Merger Sub was merged with and into the Company, with the Company continuing as the surviving entity in the merger, and as a result of this merger (i) all of the outstanding equity interests of the Company were converted into identical corresponding equity interests in JGWPT Holdings, LLC, (ii) all of the outstanding equity interests in JGWPT Holdings, LLC held by the Company were cancelled, and (iii) each outstanding equity interest in Merger Sub was converted into one common interest in the Company. As a result, the Company became a wholly-owned subsidiary of JGWPT Holdings, LLC, with all outstanding equity interests formerly held in the Company held in JGWPT Holdings, LLC. Subsequently, as part of the merger, OAC became a wholly-owned subsidiary of the Company (the “OAC Merger”).</t>
  </si>
  <si>
    <t>The Company, operating through its subsidiaries and affiliates, has its principal office in Radnor, Pennsylvania. The Company provides liquidity to individuals with financial assets such as structured settlements, annuities, lottery winnings, and others by either purchasing these financial assets for a lump-sum payment, issuing installment obligations payable over time, or serving as a broker to other purchasers of financial assets.  The Company also provides pre-settlement funding to people with pending personal injury claims. The Company engages in warehousing and subsequent resale or securitization of these various financial assets.</t>
  </si>
  <si>
    <t>The Corporation was incorporated as a Delaware corporation on June 21, 2013.   The Corporation was formed for the purpose of completing an initial public offering and related transactions in order to carry on the business of JGWPT Holdings, LLC as a publicly-traded company.</t>
  </si>
  <si>
    <t>Concurrently with the initial public offering of the Corporation on November 14, 2013, JGWPT Holdings, LLC’s operating agreement was amended and restated such that, among other things, JGWPT Holdings Inc. became the sole managing member of JGWPT Holdings, LLC as of that date. These transactions are described in Note 17.</t>
  </si>
  <si>
    <t>Basis of Presentation</t>
  </si>
  <si>
    <t>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t>
  </si>
  <si>
    <t>The preparation of the financial statements in conformity with GAAP requires management to make estimates and assumptions that affect the reported amounts reported in the unaudited consolidated financial statements and the reported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hese interim financial statements should be read in conjunction with the Company’s 2012 audited consolidated financial statements that are included in our Post-Effective Amendment No. 1 to Form S-1 Registration Statement filed on November 8, 2013.</t>
  </si>
  <si>
    <r>
      <t xml:space="preserve">The accompanying unaudited condensed consolidated financial statements include the accounts of the Company, its wholly-owned subsidiaries, including those entities that are considered VIEs, and where the Company has been determined to be the primary beneficiary in accordance with Accounting Standards Codification (“ASC”) 810, </t>
    </r>
    <r>
      <rPr>
        <i/>
        <sz val="10"/>
        <color theme="1"/>
        <rFont val="Times New Roman"/>
        <family val="1"/>
      </rPr>
      <t>Consolidation</t>
    </r>
    <r>
      <rPr>
        <sz val="10"/>
        <color theme="1"/>
        <rFont val="Times New Roman"/>
        <family val="1"/>
      </rPr>
      <t xml:space="preserve"> (“ASC 810”).  Excluded from the consolidated financial statements of the Company are those entities that are considered VIEs and where the Company has been deemed not to be the primary beneficiary according to ASC 810.  The December 31, 2012 consolidated financial statements also included the accounts of American Insurance Strategies Fund II, LP (“AIS Fund II”) for which the Company was the general partner.  The limited partners’ interests are reflected as non-controlling interests in the Company’s consolidated financial statements.  In 2012, the assets of the AIS Fund II were liquidated and distributed to the partners.</t>
    </r>
  </si>
  <si>
    <t>All material inter-company balances and transactions are eliminated in consolidation.</t>
  </si>
  <si>
    <t>Recently Issued Accounting Statements (Predecessor)</t>
  </si>
  <si>
    <t>Recently Issued Accounting Statements</t>
  </si>
  <si>
    <t>2. Recently Issued Accounting Statements</t>
  </si>
  <si>
    <t>Effective January 1, 2013, the Company adopted ASU 2011-11, Disclosures about Offsetting Assets and Liabilities. The ASU requires disclosures that affect all entities with financial instruments and derivatives that are either offset on the balance sheet in accordance with ASC 210-20-45 or ASC 815-10-45, or subject to a master netting arrangement, irrespective of whether they are offset on the balance sheet.  Entities should provide the disclosures required by ASU No. 2011-11 retrospectively for all comparative periods presented.   Adoption of ASU 2011-11 did not impact the Company’s financial statements.</t>
  </si>
  <si>
    <t>Effective January 1, 2013, the Company early adopted ASU 2013-02, Reporting of Amounts Reclassified Out of Accumulated Other Comprehensive Income. The ASU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The Company did not record any reclassifications out of accumulated other comprehensive income during the three-months ended September 30, 2013.  The Company did record the following reclassifications out of accumulated other comprehensive income during the nine-months ended September 30, 2013 as a result of the associated notes maturing during the period:</t>
  </si>
  <si>
    <t>Details about accumulated other</t>
  </si>
  <si>
    <t>comprehensive income components</t>
  </si>
  <si>
    <t>Amount reclassified</t>
  </si>
  <si>
    <t>from accumulated</t>
  </si>
  <si>
    <t>other</t>
  </si>
  <si>
    <t>comprehensive</t>
  </si>
  <si>
    <t>income</t>
  </si>
  <si>
    <t>Affected line item in the</t>
  </si>
  <si>
    <t>statement of operations</t>
  </si>
  <si>
    <t>Unrealized gains and losses on available-for-sale securities</t>
  </si>
  <si>
    <t>$</t>
  </si>
  <si>
    <t>As discussed more fully in Note 3 of the Company’s 2012 audited consolidated financial statements, the notes receivable are treated as debt securities, classified as available-for-sale, and carried at fair value.  The remaining $6,238 of notes receivable, at fair market value at September 30, 2013, are expected to mature in 2018.</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does not anticipate the adoption of this amendment will have a material impact on its financial statements.</t>
  </si>
  <si>
    <t>Variable Interest Entities (Predecessor)</t>
  </si>
  <si>
    <t>Variable Interest Entities</t>
  </si>
  <si>
    <t>3. 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solidated balance sheets as long-term debt issued by securitization and permanent financing trusts, at fair market value (“VIE securitization debt”).  The VIE securitization debt is recourse solely to the VIE finance receivables held by such special purpose entities (Note 5 and 6)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twenty years.</t>
  </si>
  <si>
    <t>Fair Value Measurements (Predecessor)</t>
  </si>
  <si>
    <t>Fair Value Measurements</t>
  </si>
  <si>
    <t>4. Fair Value Measurements</t>
  </si>
  <si>
    <r>
      <t xml:space="preserve">ASC 820, </t>
    </r>
    <r>
      <rPr>
        <i/>
        <sz val="10"/>
        <color theme="1"/>
        <rFont val="Times New Roman"/>
        <family val="1"/>
      </rPr>
      <t>Fair Value Measurements and Disclosures</t>
    </r>
    <r>
      <rPr>
        <sz val="10"/>
        <color theme="1"/>
        <rFont val="Times New Roman"/>
        <family val="1"/>
      </rPr>
      <t xml:space="preserve"> (“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r>
  </si>
  <si>
    <r>
      <t>·</t>
    </r>
    <r>
      <rPr>
        <sz val="3"/>
        <color theme="1"/>
        <rFont val="Times New Roman"/>
        <family val="1"/>
      </rPr>
      <t>                 </t>
    </r>
    <r>
      <rPr>
        <sz val="10"/>
        <color theme="1"/>
        <rFont val="Times New Roman"/>
        <family val="1"/>
      </rPr>
      <t xml:space="preserve"> Level 1 — inputs to the valuation methodology are unadjusted quoted prices for identical assets or liabilities in active markets that are accessible at the measurement date.</t>
    </r>
  </si>
  <si>
    <r>
      <t>·</t>
    </r>
    <r>
      <rPr>
        <sz val="3"/>
        <color theme="1"/>
        <rFont val="Times New Roman"/>
        <family val="1"/>
      </rPr>
      <t>                 </t>
    </r>
    <r>
      <rPr>
        <sz val="10"/>
        <color theme="1"/>
        <rFont val="Times New Roman"/>
        <family val="1"/>
      </rPr>
      <t xml:space="preserve">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inputs to the valuation methodology are unobservable, reflecting the entity’s own assumptions about assumptions market participants would use in pricing the asset or liability.</t>
    </r>
  </si>
  <si>
    <t>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Level 3 or Level 2 to Level 3.  The inputs or methodology used for valuing the assets or liabilities are not necessarily an indication of the risk associated with the assets and liabilities.</t>
  </si>
  <si>
    <t>The following methods and assumptions were used to estimate the fair value of each class of financial instruments for which it is practicable to estimate that value:</t>
  </si>
  <si>
    <r>
      <t>Marketable securities</t>
    </r>
    <r>
      <rPr>
        <sz val="10"/>
        <color theme="1"/>
        <rFont val="Times New Roman"/>
        <family val="1"/>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Times New Roman"/>
        <family val="1"/>
      </rPr>
      <t xml:space="preserve"> — The estimated fair value of VIE and other finance receivables and VIE long-term debt issued by securitization and permanent financing trusts, at fair value is determined based on a discounted cash flow model using expected future collections discounted at a calculated rate.</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using the Company’s most recent securitization as a benchmark.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The finance receivables’ residual cash flows remaining after the projected obligations of the Trusts are satisfied are discounted using a separate yield based on an assumed rating of the residual tranche (9.34% and 7.71% as of December 31, 2012 and September 30, 2013, respectively, with a weighted average life of 20 years as of both dates).</t>
  </si>
  <si>
    <t>The residual cash flows are adjusted for a loss assumption of 0.25% over the life of the finance receivables in its fair value calculation.  Finance receivable cash flows, including the residual asset cash flows, are included in finance receivables, at fair market value in the Company’s consolidated balance sheets.  The associated debt’s projected future cash payments for principal and interest are included in VIE long-term debt issued by securitization and permanent financing trusts, at fair market value.</t>
  </si>
  <si>
    <t>For finance receivables not yet securitized, the Company uses the calculated spreads, as well as considering transformation costs and profit margin, from its most recent securitization to determine the fair value yield adjusting for expected losses and applying the residual yield for the cash flows the Company projects would make up the retained interest in a securitization.</t>
  </si>
  <si>
    <t>For the Company’s life contingent structured settlement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t>
  </si>
  <si>
    <r>
      <t>VIE and other finance receivables, net of allowance for losses</t>
    </r>
    <r>
      <rPr>
        <sz val="10"/>
        <color theme="1"/>
        <rFont val="Times New Roman"/>
        <family val="1"/>
      </rPr>
      <t xml:space="preserve"> — The fair value of structured settlement, annuity, and lottery receivables was estimated based on the present value of future expected cash flows using discount rates commensurate with the risks involved.  The fair value of pre-settlement funding transactions and attorney cost financing was based on expected losses and historical loss experience associated with the respective receivables using management’s best estimates of the key assumptions regarding credit losses.</t>
    </r>
  </si>
  <si>
    <r>
      <t>Life settlement contracts, at fair market value</t>
    </r>
    <r>
      <rPr>
        <sz val="10"/>
        <color theme="1"/>
        <rFont val="Times New Roman"/>
        <family val="1"/>
      </rPr>
      <t xml:space="preserve"> —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t>
    </r>
  </si>
  <si>
    <r>
      <t>Notes receivable, at fair market value</t>
    </r>
    <r>
      <rPr>
        <sz val="10"/>
        <color theme="1"/>
        <rFont val="Times New Roman"/>
        <family val="1"/>
      </rPr>
      <t xml:space="preserve"> — The fair values of notes receivables are determined based on the discounted present value of future expected cash flows using management’s best estimates of the key assumptions regarding credit losses and discount rates determined to be commensurate with the risks involved. The Company does not expect prepayment on the finance receivables underlying the notes receivable and accordingly, no significant change in the fair value is expected as a result of prepayment.  The fair value and amortized costs of these notes receivable are as follows:</t>
    </r>
  </si>
  <si>
    <t>December 31, 2012</t>
  </si>
  <si>
    <t>September 30, 2013</t>
  </si>
  <si>
    <t>Amortized cost</t>
  </si>
  <si>
    <t>Fair market value</t>
  </si>
  <si>
    <r>
      <t>Note receivable due from affiliate</t>
    </r>
    <r>
      <rPr>
        <sz val="10"/>
        <color theme="1"/>
        <rFont val="Times New Roman"/>
        <family val="1"/>
      </rPr>
      <t xml:space="preserve"> — The estimated fair value of note receivable due from affiliate is assumed to equal its carrying amount.  The note receivable was repaid in full in February 2013.</t>
    </r>
  </si>
  <si>
    <r>
      <t>Other receivables, net of allowance for losses</t>
    </r>
    <r>
      <rPr>
        <sz val="10"/>
        <color theme="1"/>
        <rFont val="Times New Roman"/>
        <family val="1"/>
      </rPr>
      <t xml:space="preserve"> — The estimated fair value of advances receivable and certain other receivables, which are generally recovered in less than three months, is assumed to equal to the carrying amount.  The carrying value of other receivables which have expected recoverability of greater than three months, which consist primarily of a note receivable, have been estimated based on the present value of future expected cash flows using management’s best estimate of the key assumptions, including discount rates commensurate with the risks involved.</t>
    </r>
  </si>
  <si>
    <r>
      <t>VIE derivative liabilities, at fair value</t>
    </r>
    <r>
      <rPr>
        <sz val="10"/>
        <color theme="1"/>
        <rFont val="Times New Roman"/>
        <family val="1"/>
      </rPr>
      <t xml:space="preserve"> — The fair value of interest rate swaps is based on dealer quotes that are corroborated with pricing models that utilize current interest rates and the timing and amount of cash flows.</t>
    </r>
  </si>
  <si>
    <r>
      <t>Installment obligations payable</t>
    </r>
    <r>
      <rPr>
        <sz val="10"/>
        <color theme="1"/>
        <rFont val="Times New Roman"/>
        <family val="1"/>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Times New Roman"/>
        <family val="1"/>
      </rPr>
      <t xml:space="preserve"> — The carrying value of the term loan approximates its fair value.  In February 2013, the term loan was refinanced with a new senior secured credit facility and subsequently, in May 2013, the new credit facility was amended to provide an additional term loan with the same terms as the new credit facility.</t>
    </r>
  </si>
  <si>
    <r>
      <t>VIE borrowings under revolving credit facilities and other similar borrowings</t>
    </r>
    <r>
      <rPr>
        <sz val="10"/>
        <color theme="1"/>
        <rFont val="Times New Roman"/>
        <family val="1"/>
      </rPr>
      <t xml:space="preserve"> — The estimated fair value of borrowings under revolving credit facilities and other similar borrowings is based on the borrowing rates currently available to the Company for debt with similar terms and remaining maturities.  The Company estimates that the carrying value of its lines of credit, which bear interest at a variable rate, approximates fair value.</t>
    </r>
  </si>
  <si>
    <r>
      <t>VIE long-term debt</t>
    </r>
    <r>
      <rPr>
        <sz val="10"/>
        <color theme="1"/>
        <rFont val="Times New Roman"/>
        <family val="1"/>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densed consolidated balance sheets as of December 31, 2012 and September 30, 2013:</t>
  </si>
  <si>
    <t>Quoted Prices in</t>
  </si>
  <si>
    <t>Active Markets for</t>
  </si>
  <si>
    <t>Identical Assets</t>
  </si>
  <si>
    <t>Significant Other</t>
  </si>
  <si>
    <t>Observable Inputs</t>
  </si>
  <si>
    <t>Significant</t>
  </si>
  <si>
    <t>Unobservable</t>
  </si>
  <si>
    <t>Inputs</t>
  </si>
  <si>
    <t>Total</t>
  </si>
  <si>
    <t>Level I</t>
  </si>
  <si>
    <t>Level II</t>
  </si>
  <si>
    <t>Level III</t>
  </si>
  <si>
    <t>at Fair Value</t>
  </si>
  <si>
    <t>December 31, 2012:</t>
  </si>
  <si>
    <t>Marketable securities:</t>
  </si>
  <si>
    <t>Equity securities</t>
  </si>
  <si>
    <t>US large cap</t>
  </si>
  <si>
    <t>—</t>
  </si>
  <si>
    <t>US mid cap</t>
  </si>
  <si>
    <t>US small cap</t>
  </si>
  <si>
    <t>International</t>
  </si>
  <si>
    <t>Other equity</t>
  </si>
  <si>
    <t>Total equity securities</t>
  </si>
  <si>
    <t>Fixed income securities</t>
  </si>
  <si>
    <t>US fixed income</t>
  </si>
  <si>
    <t>International fixed income</t>
  </si>
  <si>
    <t>Other fixed income</t>
  </si>
  <si>
    <t>Total fixed income securities</t>
  </si>
  <si>
    <t>Other securities</t>
  </si>
  <si>
    <t>Cash &amp; cash equivalents</t>
  </si>
  <si>
    <t>Alternative investments</t>
  </si>
  <si>
    <t>Annuities</t>
  </si>
  <si>
    <t>Total other securities</t>
  </si>
  <si>
    <t>Total marketable securities</t>
  </si>
  <si>
    <t>VIE and other finance receivables, at fair market value</t>
  </si>
  <si>
    <t>Life settlement contracts, at fair market value (1)</t>
  </si>
  <si>
    <t>Total Assets</t>
  </si>
  <si>
    <t>Liabilities</t>
  </si>
  <si>
    <t>Total Liabilities</t>
  </si>
  <si>
    <t>September 30, 2013:</t>
  </si>
  <si>
    <t>(1) Included in other assets on the Company’s condensed consolidated balance sheets.</t>
  </si>
  <si>
    <t>The following table sets forth the Company’s quantitative information about its Level 3 fair value measurements as of December 31, 2012 and September 30, 2013, respectively:</t>
  </si>
  <si>
    <t>December 31, 2012:</t>
  </si>
  <si>
    <t>Fair Value</t>
  </si>
  <si>
    <t>Valuation Technique</t>
  </si>
  <si>
    <t>Unobservable Input</t>
  </si>
  <si>
    <t>Range (Weighted Avg)</t>
  </si>
  <si>
    <t>Discounted cash flow</t>
  </si>
  <si>
    <t>Discount rate</t>
  </si>
  <si>
    <t>2.68% - 12.52% (3.99%)</t>
  </si>
  <si>
    <t>9.78% (9.78%)</t>
  </si>
  <si>
    <t>Life settlement contracts, at fair market value</t>
  </si>
  <si>
    <t>Model actuarial pricing</t>
  </si>
  <si>
    <t>Life expectancy Discount rate</t>
  </si>
  <si>
    <t>16 to 260 months (147) 18.50% (18.50%)</t>
  </si>
  <si>
    <t>0.53% - 12.38% (3.43%)</t>
  </si>
  <si>
    <t>September 30, 2013:</t>
  </si>
  <si>
    <t>2.59% - 12.98% (3.99%)</t>
  </si>
  <si>
    <t>7.71% (7.71%)</t>
  </si>
  <si>
    <t>7 to 251 months (140) 18.50% (18.50%)</t>
  </si>
  <si>
    <t>0.74% - 12.67% (3.60%)</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nine-months ended September 30, 2012 and 2013 were as follows:</t>
  </si>
  <si>
    <t>VIE and other</t>
  </si>
  <si>
    <t>finance receivables,</t>
  </si>
  <si>
    <t>at fair market value</t>
  </si>
  <si>
    <t>Life settlement</t>
  </si>
  <si>
    <t>contracts, at fair</t>
  </si>
  <si>
    <t>market value</t>
  </si>
  <si>
    <t>Notes receivable, at</t>
  </si>
  <si>
    <t>fair market value</t>
  </si>
  <si>
    <t>Balance at December 31, 2011</t>
  </si>
  <si>
    <t>Total gains (losses):</t>
  </si>
  <si>
    <t>Included in earnings / losses</t>
  </si>
  <si>
    <t>(517</t>
  </si>
  <si>
    <t>)</t>
  </si>
  <si>
    <t>Included in other comprehensive gain</t>
  </si>
  <si>
    <t>Purchases</t>
  </si>
  <si>
    <t>Premiums paid</t>
  </si>
  <si>
    <t>Sales</t>
  </si>
  <si>
    <t>(447</t>
  </si>
  <si>
    <t>(3,917</t>
  </si>
  <si>
    <t>(4,364</t>
  </si>
  <si>
    <t>Lapsed policies</t>
  </si>
  <si>
    <t>Interest accreted</t>
  </si>
  <si>
    <t>Payments received</t>
  </si>
  <si>
    <t>(303,721</t>
  </si>
  <si>
    <t>(3,453</t>
  </si>
  <si>
    <t>(307,174</t>
  </si>
  <si>
    <t>Maturities</t>
  </si>
  <si>
    <t>Transfers in and/or out of Level 3</t>
  </si>
  <si>
    <t>Balance at September 30, 2012</t>
  </si>
  <si>
    <t>The amount of total gains (losses) for the period included in earnings attributable to the change in unrealized gains or losses relating to assets still held at:</t>
  </si>
  <si>
    <t>September 30, 2012</t>
  </si>
  <si>
    <t>(132</t>
  </si>
  <si>
    <t>Balance at December 31, 2012</t>
  </si>
  <si>
    <t>(22</t>
  </si>
  <si>
    <t>(322,345</t>
  </si>
  <si>
    <t>(2,338</t>
  </si>
  <si>
    <t>(324,683</t>
  </si>
  <si>
    <t>(51</t>
  </si>
  <si>
    <t>Asset distribution</t>
  </si>
  <si>
    <t>(9,615</t>
  </si>
  <si>
    <t>(1,892</t>
  </si>
  <si>
    <t>(11,507</t>
  </si>
  <si>
    <t>Balance at September 30, 2013</t>
  </si>
  <si>
    <t>September 30, 2013</t>
  </si>
  <si>
    <t>The changes in liabilities measured at fair value using significant unobservable inputs (Level 3) during the nine-months ended September 30, 2012 and 2013 were as follows:</t>
  </si>
  <si>
    <t>VIE long-term debt issued</t>
  </si>
  <si>
    <t>by securitizations and</t>
  </si>
  <si>
    <t>permanent financing trusts</t>
  </si>
  <si>
    <t>Total (gains) losses:</t>
  </si>
  <si>
    <t>Issuances</t>
  </si>
  <si>
    <t>(25,207</t>
  </si>
  <si>
    <t>Repayments</t>
  </si>
  <si>
    <t>(169,693</t>
  </si>
  <si>
    <t>The amount of total (gains) losses for the period included in earnings attributable to the change in unrealized gains or losses relating to long- term debt still held at:</t>
  </si>
  <si>
    <t>(35,863</t>
  </si>
  <si>
    <t>(185,876</t>
  </si>
  <si>
    <t>Realized and unrealized gains and losses included in earnings in the accompanying condensed consolidated statements of operations for the three and nine-months ended September 30, 2012 and 2013 are reported in the following revenue categories:</t>
  </si>
  <si>
    <t>VIE and other finance</t>
  </si>
  <si>
    <t>receivables and long-</t>
  </si>
  <si>
    <t>term debt</t>
  </si>
  <si>
    <t>contracts income</t>
  </si>
  <si>
    <t>Total gains (losses) included in earnings in the three months ended September 30, 2012</t>
  </si>
  <si>
    <t>Change in unrealized gains (losses) in the three months ended September 30, 2012 relating to assets still held at the reporting date</t>
  </si>
  <si>
    <t>Total gains (losses) included in earnings in the three months ended September 30, 2013</t>
  </si>
  <si>
    <t>Change in unrealized gains (losses) in the three months ended September 30, 2013 relating to assets still held at the reporting date</t>
  </si>
  <si>
    <t>Total gains (losses) included in earnings in the nine months ended September 30, 2012</t>
  </si>
  <si>
    <t>Change in unrealized gains (losses) in the nine months ended September 30, 2012 relating to assets still held at the reporting date</t>
  </si>
  <si>
    <t>Total gains (losses) included in earnings in the nine months ended September 30, 2013</t>
  </si>
  <si>
    <t>Change in unrealized gains (losses) in the nine months ended September 30, 2013 relating to assets still held at the reporting date</t>
  </si>
  <si>
    <t>The Company discloses fair value information about financial instruments, whether or not recognized at fair value in the Company’s condensed consolidated balance sheets, for which it is practicable to estimate that value.  As such, the estimated fair values of the Company’s financial instruments are as follows:</t>
  </si>
  <si>
    <t>December 31,</t>
  </si>
  <si>
    <t>September 30,</t>
  </si>
  <si>
    <t>Estimated</t>
  </si>
  <si>
    <t>Fair</t>
  </si>
  <si>
    <t>Carrying</t>
  </si>
  <si>
    <t>Value</t>
  </si>
  <si>
    <t>Amount</t>
  </si>
  <si>
    <t>Financial assets</t>
  </si>
  <si>
    <t>VIE and other finance receivables, net of allowance for losses (1)</t>
  </si>
  <si>
    <t>Notes receivable, due from affiliate (1)</t>
  </si>
  <si>
    <t>Other receivables, net of allowance for losses (1)</t>
  </si>
  <si>
    <t>Financial liabilities</t>
  </si>
  <si>
    <t>VIE borrowings under revolving credit facilities and other similar borrowings (1)</t>
  </si>
  <si>
    <t>VIE long-term debt (1)</t>
  </si>
  <si>
    <t>Installment obligations payable (1)</t>
  </si>
  <si>
    <t>Term loan payable (1)</t>
  </si>
  <si>
    <t>(1) These represent financial instruments not recorded in the condensed consolidated balance sheets at fair value.  Such financial instruments would be classified as Level 3 within the fair value hierarchy.</t>
  </si>
  <si>
    <t>VIE and Other Finance Receivables, at Fair Market Value (Predecessor)</t>
  </si>
  <si>
    <t>VIE and Other Finance Receivables, at Fair Market Value</t>
  </si>
  <si>
    <t>5. VIE and Other Finance Receivables, at Fair Market Value</t>
  </si>
  <si>
    <t>The Company has elected to fair value newly originated guaranteed structured settlements in accordance with ASC 810.  Additionally, as a result of the Company including lottery winning finance receivables in its 2013-1 asset securitization, the Company also elected to fair value newly originated lottery winnings effective January 1, 2013. As of December 31, 2012 and September 30, 2013, VIE and other finance receivables for which the fair value option was elected consist of the following:</t>
  </si>
  <si>
    <t>Maturity value</t>
  </si>
  <si>
    <t>Unearned income</t>
  </si>
  <si>
    <t>(1,720,140</t>
  </si>
  <si>
    <t>(1,895,579</t>
  </si>
  <si>
    <t>Net carrying amount</t>
  </si>
  <si>
    <t>Encumbrances on VIE and other finance receivables, at fair value are as follows:</t>
  </si>
  <si>
    <t>Encumbrance</t>
  </si>
  <si>
    <t>VIE securitization debt (2)</t>
  </si>
  <si>
    <t>$100 million credit facility (1)</t>
  </si>
  <si>
    <t>$200 million credit facility (1)</t>
  </si>
  <si>
    <t>$300 million credit facility (1)</t>
  </si>
  <si>
    <t>$50 million permanent financing related to 2011-A</t>
  </si>
  <si>
    <t>Total VIE finance receivables at fair value</t>
  </si>
  <si>
    <t>Not encumbered</t>
  </si>
  <si>
    <t>Total VIE and other finance receivables at fair value</t>
  </si>
  <si>
    <t>(1) See Note 7</t>
  </si>
  <si>
    <t>(2) See Note 9</t>
  </si>
  <si>
    <t>Notes receivable, at fair market value and residual cash flows from finance receivables, at fair market value held in securitizations are pledged as collateral for the residual term debt (Note 8) at December 31, 2012 and September 30, 2013.</t>
  </si>
  <si>
    <t>The Company is engaged to service certain finance receivables it sells to third parties.  Servicing fee revenue related to those receivables are included in servicing, broker, and other fees in the Company’s unaudited condensed consolidated statements of operations, and for the three and nine-months ended September 30, 2013 and 2012 were as follows:</t>
  </si>
  <si>
    <t>Three-Months Ended September 30,</t>
  </si>
  <si>
    <t>Nine-Months Ended September 30,</t>
  </si>
  <si>
    <t>Servicing fees</t>
  </si>
  <si>
    <t>VIE and Other Finance Receivables, net of Allowance for Losses (Predecessor)</t>
  </si>
  <si>
    <t>VIE and Other Finance Receivables, net of Allowance for Losses</t>
  </si>
  <si>
    <t>6. VIE and Other Finance Receivables, net of Allowance for Losses</t>
  </si>
  <si>
    <t>VIE and other finance receivables, net of allowance for losses, as of December 31, 2012 and September 30, 2013 consist of the following:</t>
  </si>
  <si>
    <t>Structured settlements and annuities</t>
  </si>
  <si>
    <t>Less: unearned income</t>
  </si>
  <si>
    <t>(53,398</t>
  </si>
  <si>
    <t>(50,552</t>
  </si>
  <si>
    <t>Lottery winnings</t>
  </si>
  <si>
    <t>(33,768</t>
  </si>
  <si>
    <t>(29,500</t>
  </si>
  <si>
    <t>Pre-settlement funding transactions</t>
  </si>
  <si>
    <t>Less: deferred revenue</t>
  </si>
  <si>
    <t>(4,296</t>
  </si>
  <si>
    <t>(2,872</t>
  </si>
  <si>
    <t>Life insurance premium financing</t>
  </si>
  <si>
    <t>(43</t>
  </si>
  <si>
    <t>Attorney cost financing</t>
  </si>
  <si>
    <t>(3</t>
  </si>
  <si>
    <t>VIE and other finance receivables, gross</t>
  </si>
  <si>
    <t>Less: allowance for losses</t>
  </si>
  <si>
    <t>(4,650</t>
  </si>
  <si>
    <t>(7,383</t>
  </si>
  <si>
    <t>VIE and other finance receivables, net</t>
  </si>
  <si>
    <t>Encumbrances on VIE and other finance receivables, net are as follows:</t>
  </si>
  <si>
    <t>$40 million pre-settlement credit facility (1)</t>
  </si>
  <si>
    <t>$45.1 million long-term presettlement facility (2)</t>
  </si>
  <si>
    <t>$2.4 million long-term facility (2)</t>
  </si>
  <si>
    <t>Total VIE finance receivables, net of allowances</t>
  </si>
  <si>
    <t>Total VIE and other finance receivables, net of allowances</t>
  </si>
  <si>
    <t>(2) See Note 8</t>
  </si>
  <si>
    <t>Activity in the allowance for losses for VIE and other finance receivables for the three and nine-months ended September 30, 2012 and 2013 was as follows:</t>
  </si>
  <si>
    <t>Structured</t>
  </si>
  <si>
    <t>settlements and</t>
  </si>
  <si>
    <t>annuities</t>
  </si>
  <si>
    <t>Lottery</t>
  </si>
  <si>
    <t>Pre-settlement</t>
  </si>
  <si>
    <t>funding</t>
  </si>
  <si>
    <t>transactions</t>
  </si>
  <si>
    <t>Life insurance</t>
  </si>
  <si>
    <t>premium financing</t>
  </si>
  <si>
    <t>Attorney cost</t>
  </si>
  <si>
    <t>financing</t>
  </si>
  <si>
    <t>Three-months ended September 30, 2012:</t>
  </si>
  <si>
    <t>Allowance for losses:</t>
  </si>
  <si>
    <t>Balance at beginning of period</t>
  </si>
  <si>
    <t>(381</t>
  </si>
  <si>
    <t>(1</t>
  </si>
  <si>
    <t>(1,644</t>
  </si>
  <si>
    <t>(482</t>
  </si>
  <si>
    <t>(2,508</t>
  </si>
  <si>
    <t>Provision for loss</t>
  </si>
  <si>
    <t>(504</t>
  </si>
  <si>
    <t>(341</t>
  </si>
  <si>
    <t>Charge-offs</t>
  </si>
  <si>
    <t>Recoveries</t>
  </si>
  <si>
    <t>(72</t>
  </si>
  <si>
    <t>(479</t>
  </si>
  <si>
    <t>(2</t>
  </si>
  <si>
    <t>(553</t>
  </si>
  <si>
    <t>Balance at end of period</t>
  </si>
  <si>
    <t>(332</t>
  </si>
  <si>
    <t>(2,562</t>
  </si>
  <si>
    <t>(357</t>
  </si>
  <si>
    <t>(3,251</t>
  </si>
  <si>
    <t>Three-months ended September 30, 2013:</t>
  </si>
  <si>
    <t>(182</t>
  </si>
  <si>
    <t>(6,282</t>
  </si>
  <si>
    <t>(293</t>
  </si>
  <si>
    <t>(6,757</t>
  </si>
  <si>
    <t>(1,836</t>
  </si>
  <si>
    <t>(1,690</t>
  </si>
  <si>
    <t>(85</t>
  </si>
  <si>
    <t>(46</t>
  </si>
  <si>
    <t>(7,054</t>
  </si>
  <si>
    <t>(283</t>
  </si>
  <si>
    <t>Nine-months ended September 30, 2012:</t>
  </si>
  <si>
    <t>(345</t>
  </si>
  <si>
    <t>(670</t>
  </si>
  <si>
    <t>(5</t>
  </si>
  <si>
    <t>(1,021</t>
  </si>
  <si>
    <t>(26</t>
  </si>
  <si>
    <t>(48</t>
  </si>
  <si>
    <t>(1,522</t>
  </si>
  <si>
    <t>(366</t>
  </si>
  <si>
    <t>(1,887</t>
  </si>
  <si>
    <t>(36</t>
  </si>
  <si>
    <t>(90</t>
  </si>
  <si>
    <t>(75</t>
  </si>
  <si>
    <t>(680</t>
  </si>
  <si>
    <t>Individually evaluated for impairment</t>
  </si>
  <si>
    <t>(313</t>
  </si>
  <si>
    <t>(645</t>
  </si>
  <si>
    <t>Collectively evaluated for impairment</t>
  </si>
  <si>
    <t>(2,249</t>
  </si>
  <si>
    <t>(2,606</t>
  </si>
  <si>
    <t>VIE and other finance receivables, net:</t>
  </si>
  <si>
    <t>Ending Balance</t>
  </si>
  <si>
    <t>Nine-months ended September 30, 2013:</t>
  </si>
  <si>
    <t>(181</t>
  </si>
  <si>
    <t>(6</t>
  </si>
  <si>
    <t>(4,194</t>
  </si>
  <si>
    <t>(269</t>
  </si>
  <si>
    <t>(88</t>
  </si>
  <si>
    <t>(4,370</t>
  </si>
  <si>
    <t>(14</t>
  </si>
  <si>
    <t>(4,374</t>
  </si>
  <si>
    <t>(125</t>
  </si>
  <si>
    <t>(128</t>
  </si>
  <si>
    <t>(2,095</t>
  </si>
  <si>
    <t>(2,141</t>
  </si>
  <si>
    <t>(4,959</t>
  </si>
  <si>
    <t>(5,242</t>
  </si>
  <si>
    <t>Management makes significant estimates in determining the allowance for losses on finance receivables. Consideration is given to a variety of factors in establishing these estimates, including current economic conditions and anticipated delinquencies. Since the allowance for losses is dependent on general and other economic conditions beyond the Company’s control, it is at least reasonably possible that the estimate for the allowance for losses could differ materially from the currently reported amount in the near term.  At December 31, 2012 and September 30, 2013, the Company had impaired pre-settlement funding transactions in the amount of $2,521 and $3,453, respectively and has discontinued recognition of the income on these items.  The Company had no impaired attorney cost financing advances as of December 31, 2012 and September 30, 2013, respectively.</t>
  </si>
  <si>
    <t>Pre-settlement funding transactions and attorney cost financing are usually outstanding for a period of time exceeding one year.  The Company performs underwriting procedures to assess the quality of the underlying pending litigation collateral prior to entering into these transactions.  The underwriting process involves an evaluation of each transaction’s case merits, counsel track record, and case concentration.</t>
  </si>
  <si>
    <t>The Company assesses the status of the individual pre-settlement funding transactions at least once every 120 days to determine whether there are any case specific concerns that need to be addressed and included in the allowance for losses on finance receivables.  The Company also analyzes pre-settlement funding transactions on a portfolio basis based on the transactions’ age as the ability to collect is correlated to the duration of time the advances are outstanding.</t>
  </si>
  <si>
    <t>The following table presents gross pre-settlement funding transactions as of December 31, 2012 and September 30, 2013 based on their year of origination:</t>
  </si>
  <si>
    <t>Year of</t>
  </si>
  <si>
    <t>Origination</t>
  </si>
  <si>
    <t>Based on historical portfolio experience, the Company has reserved for pre-settlement and attorney cost financing receivables of $4,194 and $269 as of December 31, 2012 and $7,054 and $283 as of September 30, 2013, respectively.</t>
  </si>
  <si>
    <t>The following table presents portfolio delinquency status as of December 30, 2012 and September 30, 2013, respectively:</t>
  </si>
  <si>
    <t>VIE and Other</t>
  </si>
  <si>
    <t>30-59</t>
  </si>
  <si>
    <t>60-89</t>
  </si>
  <si>
    <t>Greater</t>
  </si>
  <si>
    <t>Finance</t>
  </si>
  <si>
    <t>Receivables, net</t>
  </si>
  <si>
    <t>Days</t>
  </si>
  <si>
    <t>than</t>
  </si>
  <si>
    <t>Receivables,</t>
  </si>
  <si>
    <t>&gt; 90 days</t>
  </si>
  <si>
    <t>Past Due</t>
  </si>
  <si>
    <t>90 Days</t>
  </si>
  <si>
    <t>Current</t>
  </si>
  <si>
    <t>net</t>
  </si>
  <si>
    <t>accruing</t>
  </si>
  <si>
    <t>Pre-settlement funding transactions and attorney cost financing do not have set due dates as payment is dependent on the underlying case settling.</t>
  </si>
  <si>
    <t>VIE Borrowings Under Revolving Credit Facilities and Other Similar Borrowings (Predecessor)</t>
  </si>
  <si>
    <t>VIE Borrowings Under Revolving Credit Facilities and Other Similar Borrowings</t>
  </si>
  <si>
    <t>7. VIE Borrowings Under Revolving Credit Facilities and Other Similar Borrowings</t>
  </si>
  <si>
    <t>At December 31, 2012 and September 30, 2013, VIE borrowings under revolving credit facilities and other similar borrowings on the condensed consolidated balance sheets consist of the following:</t>
  </si>
  <si>
    <t>Entity</t>
  </si>
  <si>
    <t>$100 million variable funding note facility with interest payable monthly at 9.0%, collateralized by JGW-S III’s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JGW-S III</t>
  </si>
  <si>
    <t>$200 million credit facility, interest payable monthly at the rate greater of 5.00% or the sum of LIBOR plus applicable margin (5.0% at December 31, 2012 and September 30, 2013), maturing on February 17, 2016 , collateralized by JGW IV’s structured settlements and annuity receivables. JGW IV, LLC is charged monthly an unused fee of 0.50% per annum for the undrawn balance of its line of credit.</t>
  </si>
  <si>
    <t>JGW IV</t>
  </si>
  <si>
    <t>$300 million multi-tranche and lender credit facility, interest payable monthly. The Facility was revised on July 24, 2013 as follows: Tranche A rate comprises 3.0% and either the LIBOR or the Commercial Paper rate depending on the lender (3.18% and 3.29% at September 30, 2013). Tranche B rate is 5.5% plus LIBOR (5.68% at September 30, 2013). The facility matures on July 24, 2016 and is collateralized by JGW V’s structured settlements and annuity receivables. JGW V, LLC is charged monthly an unused fee of 0.625% per annum for the undrawn balance of its line of credit. (1)</t>
  </si>
  <si>
    <t>JGW V</t>
  </si>
  <si>
    <t>$40 million credit facility with interest payable monthly at the lender’s “prime rate” plus 1.00%, subject to a floor of 4.50% (4.5% at December 31, 2012 and September 30, 2013), maturing December 31, 2013. The line of credit is collateralized by certain pre-settlement receivables. Peach One is charged monthly an unused fee of 0.50% per annum for the undrawn balance of its line of credit.</t>
  </si>
  <si>
    <t>Peach One</t>
  </si>
  <si>
    <t>Life settlements financing facility, interest payable quarterly at three-month Euribor plus 7.30% (7.49% at December 31, 2012). The facility was collateralized by assigned life settlement contracts from Immram and matured on August 23, 2013.</t>
  </si>
  <si>
    <t>Skolvus 1 GMbh &amp; Co. KG</t>
  </si>
  <si>
    <t>(31</t>
  </si>
  <si>
    <t>(1) The previous agreement provided for a $275 million facility, a Tranche A rate comprised of 3.50% and either the LIBOR or the Commercial Paper rate depending on the lender (3.71% or 3.90% at December 31, 2012), a Tranche B rate of 6.0% plus LIBOR (6.21% at December 31, 2012), and a monthly unused fee of 0.75% per annum for the undrawn balance of the line of credit.</t>
  </si>
  <si>
    <t>VIE Long-Term Debt (Predecessor)</t>
  </si>
  <si>
    <t>VIE Long-Term Debt</t>
  </si>
  <si>
    <t>8. VIE Long-Term Debt</t>
  </si>
  <si>
    <t>At December 31, 2012 and September 30, 2013, the VIE long-term debt consisted of the following:</t>
  </si>
  <si>
    <t>PLMT Permanent Facility</t>
  </si>
  <si>
    <t>Residual Term Facility</t>
  </si>
  <si>
    <t>Long-Term Presettlement Facility</t>
  </si>
  <si>
    <t>2012-A Facility</t>
  </si>
  <si>
    <t>LCSS Facility (2010-C)</t>
  </si>
  <si>
    <t>LCSS Facility (2010-D)</t>
  </si>
  <si>
    <t>The Company has a $75,000 floating rate asset backed loan with interest payable monthly at one-month LIBOR plus 1.25% which is currently in a runoff mode with the outstanding balance being reduced by periodic cash collections on the underlying lottery receivables. The loan matures on November 1, 2038.</t>
  </si>
  <si>
    <t>The debt agreement with the counterparty requires PLMT to hedge each lottery receivable with a pay fixed and receive variable interest rate swap with the counterparty. The swaps are recorded at fair value in VIE derivative liabilities, at fair market value on the condensed consolidated balance sheets.</t>
  </si>
  <si>
    <t>In September 2011, the Company issued term debt of $56,000 to a financial institution.  In August 2012, the Company issued additional term debt of $14,000 to the same financial institution.  The residual term debt is collateralized by notes receivable and the cash flows from securitization residuals related to certain securitizations.  Interest on the residual term debt facility is payable monthly at 8.0% until September 15, 2014 and 9.0% thereafter.  The $56,000 term debt matures on September 15, 2018 and the $14,000 term debt matures on September 15, 2019.  Principal payments from collateral cash flows began in September 2013.  In addition, the $56,000 term debt requires annual principal payments of $5,500 beginning on September 15, 2014 and continuing through 2018, the $14,000 term debt requires annual principal payments of $2,000 beginning on September 15, 2014 and continuing through 2019.</t>
  </si>
  <si>
    <t>Long-Term Pre-settlement Facility</t>
  </si>
  <si>
    <t>The Company has a $45,100 fixed rate note, of which, $20,289 is outstanding at December 31, 2012 and $13,861 is outstanding at September 30, 2013 and bearing interest at 9.25% annually.   Interest and principal is payable monthly from the cash receipts of collateralized pre-settlement receivables.  The note matures on June 6, 2016.</t>
  </si>
  <si>
    <t>In December 2012, the Company issued a series of notes collateralized by structured settlements.  The proceeds of the notes were $2,463 at a fixed interest rate of 9.25%.  Interest and principal are payable monthly from cash receipts of collateralized structured settlement receivables. The notes mature on June 15, 2024.</t>
  </si>
  <si>
    <t>Long-term Debt for Life Contingent Structured Settlements (2010-C &amp; 2010-D)</t>
  </si>
  <si>
    <t>In November 2010, the Company issued a private asset class securitization note registered under Rule 144A under the Securities Act of 1933, as amended (“Rule 144A”). The 2010-C bond issuance of $12,880 is collateralized by life-contingent structured settlements.  2010-C accrues interest at 10% per annum and matures on March 15, 2039.</t>
  </si>
  <si>
    <t>The interest and, if available, principal payments are payable monthly from cash receipts of collateralized life-contingent structured settlements receivables.</t>
  </si>
  <si>
    <t>In December 2010, the Company paid $155 to purchase the membership interests of LCSS, LLC from JLL Partners. LCSS, LLC owns 100% of the membership interests of LCSS II, which owns 100% of the membership interests of LCSS III.  In November 2010, LCSS III issued $7,159 long-term debt 2010-D collateralized by life-contingent structured settlements.   2010-D accrues interest at 10% per annum and matures on July 15, 2040.</t>
  </si>
  <si>
    <t>VIE Long-term Debt Issued by Securitization and Permanent Financing trusts, at Fair Market Value (Predecessor)</t>
  </si>
  <si>
    <t>VIE Long-term Debt Issued by Securitization and Permanent Financing trusts, at Fair Market Value</t>
  </si>
  <si>
    <t>9. VIE Long-term Debt Issued by Securitization and Permanent Financing trusts, at Fair Market Value</t>
  </si>
  <si>
    <t>Securitization Debt</t>
  </si>
  <si>
    <t>Effective January 1, 2010, upon consolidation of the securitization-related special purpose entities, 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In addition, the risk to the Company’s non-SPE subsidiaries from SPE losses is limited to cash reserve and residual interest amounts.</t>
  </si>
  <si>
    <t>During the nine-months ended September 30, 2012, the Company completed two asset securitization transactions that were registered according to Rule 144A.  The following table summarizes these securitization SPE transactions:</t>
  </si>
  <si>
    <t>2012-1</t>
  </si>
  <si>
    <t>(bond proceeds in $ millions)</t>
  </si>
  <si>
    <t>Issue date</t>
  </si>
  <si>
    <t>Bond proceeds</t>
  </si>
  <si>
    <t>Receivables securitized</t>
  </si>
  <si>
    <t>Deal discount rate</t>
  </si>
  <si>
    <t>Retained interest %</t>
  </si>
  <si>
    <t>Class allocation (Moody’s)</t>
  </si>
  <si>
    <t>Aaa</t>
  </si>
  <si>
    <t>Baa2</t>
  </si>
  <si>
    <t>2012-2</t>
  </si>
  <si>
    <t>During the nine-months ended September 30, 2013, the Company completed two asset securitization transactions that were registered according to Rule 144A.  The following table summarizes these securitization SPE transactions:</t>
  </si>
  <si>
    <t>2013-1</t>
  </si>
  <si>
    <t>2013-2</t>
  </si>
  <si>
    <t>The following table summarizes notes issued by securitization and permanent financing trusts as of December 31, 2012 and September 30, 2013 for which the Company has elected the fair value option and are recorded as VIE long-term debt issued by securitization and permanent financing trusts, at fair market value in the Company’s condensed consolidated balance sheets:</t>
  </si>
  <si>
    <t>Outstanding Principal at</t>
  </si>
  <si>
    <t>Outstanding</t>
  </si>
  <si>
    <t>Principal at</t>
  </si>
  <si>
    <t>Fair Value at</t>
  </si>
  <si>
    <t>Securitization trusts</t>
  </si>
  <si>
    <t>Permanent financing VIEs</t>
  </si>
  <si>
    <t>Term Loan Payable (Predecessor)</t>
  </si>
  <si>
    <t>Term Loan Payable</t>
  </si>
  <si>
    <t>10. Term Loan Payable</t>
  </si>
  <si>
    <t>In connection with the OAC Merger, the Company assumed OAC’s term loan payable in the amount of $176,489, with interest payable at Eurodollar base rate plus applicable and additional margins (8.75% as of December 31, 2011 and 2012), maturing on November 21, 2013 (the “Term Loan”).  As part of the merger, the credit agreement was amended and restated to allow OAC to make distributions of up to $9,000 to PGHI Corp. to fund the costs of defending certain litigation that remained a PGHI Corp. obligation post-merger and costs of operating certain subsidiaries of PGHI Corp.  The amended and restated credit agreement required a $10,000 principal payment at the time of closing as well as specified consent payments to the lenders of the Term Loan.  The amortization schedule was modified to provide accelerated repayment of the indebtedness and the consolidated leverage ratio and interest coverage ratio covenants were amended. Also, certain subsidiaries of the Company became guarantors pursuant to the terms of the amended and restated agreement.  The collateral agreement relating to their guarantee calls for a security interest in the assets of the subsidiaries as collateral to the guarantee.  The subsidiaries will be released from the collateral agreement once the Term Loan is paid in full.</t>
  </si>
  <si>
    <t>Under the terms of the restated and amended Term Loan, the Company is prohibited, with certain exceptions, from making distributions or paying dividends. As a result, essentially none of the Company’s $442,818 in member’s capital was free of limitations on the payment of dividends as of December 31, 2012.</t>
  </si>
  <si>
    <t>On February 8, 2013, the Term Loan was refinanced with a new senior secured credit facility (the “Credit Facility”) that consisted of a $425,000 term loan (the “New Term Loan”) and a $20,000 revolving commitment maturing in February 2019 and August 2017, respectively.  The Company and certain of its subsidiaries are guarantors of the Credit Facility. Substantially all of the non-securitized and non-collateralized assets of the Company were pledged as security for the repayment of borrowings outstanding under the Credit Facility.</t>
  </si>
  <si>
    <t>At each interest reset date, the Company has the option to elect that the New Term Loan be either a eurodollar loan or a base rate loan.  If a eurodollar loan, interest on the New Term Loan accrues at either Libor or 1.5% (whichever is greater) plus a spread of 7.5%.  If a base rate loan, interest accrues at prime or 2.5% (whichever is greater) plus a spread of 6.5%.  As of September 30, 2013, the New Term Loan’s interest rate was 9.0%. The revolving commitment has the same interest rate terms as the New Term Loan.  In addition, the revolving commitment is subject to an unused fee of 0.5% per annum and provides for the issuance of letters of credit equal to $10,000, subject to customary terms and fees.</t>
  </si>
  <si>
    <t>The Credit Facility requires the Company, to the extent that as of the last day of any fiscal quarter outstanding balances on the revolving commitment exceed specific thresholds, to comply with a maximum total leverage ratio. As of September 30, 2013, there were no outstanding borrowings under the revolving commitment and, as a result, the maximum total leverage ratio requirement was not applicable.  The Company and certain of its subsidiaries are also limited in engaging in certain activities, including mergers and acquisitions, incurrence of additional indebtedness, incurring liens, making investments, transacting with affiliates, disposing of assets, and various other activities.  The Credit Facility also limits, with certain exceptions, certain of the Company’s subsidiaries from making cash dividends and loans to the Company.</t>
  </si>
  <si>
    <t>In conjunction with the refinancing, the Company made a cash distribution to its members in the amount of $309.6 million as well as an asset distribution in the amount of $16.3 million to PGHI Corp. The distribution assets were originally acquired by the Company as part of the OAC Merger.</t>
  </si>
  <si>
    <t>On May 31, 2013, the Credit Facility was amended to provide for an additional term loan of $150,000 on the same terms as the New Term Loan. In conjunction with this refinancing, the Company made a cash distribution to its members in the amount of $150,000.</t>
  </si>
  <si>
    <t>As a result of the aggregate distributions the Company paid its members, each outstanding preferred interest was converted into one common interest on May 31, 2013 in accordance with the Amended and Restated Limited Liability Company Agreement of JGWPT Holdings, LLC.</t>
  </si>
  <si>
    <t>Derivative Financial Instruments (Predecessor)</t>
  </si>
  <si>
    <t>Derivative Financial Instruments</t>
  </si>
  <si>
    <t>11. Derivative Financial Instruments</t>
  </si>
  <si>
    <t>The Company has interest-rate swaps to manage its exposure to changes in interest rates related to borrowings on its revolving credit facilities.  Hedge accounting has not been applied to any of its interest rate swaps.</t>
  </si>
  <si>
    <t>As of September 30, 2013, the Company held an interest rate swap related to its JGW V revolving credit facility with a total notional value of $11,886. The Company pays a fixed rate of 2.74% and receives a floating rate equal to 1-month LIBOR rate.  As of September 30, 2013, the term of this interest rate swap is approximately 15 years.</t>
  </si>
  <si>
    <t>In March 2012 and 2013, and in connection with securitizations, the Company terminated $64,300 and $55,351, respectively, in interest rate swap notional value associated with its revolving credit facilities and other similar borrowings.  In July 2012 and 2013, and in connection with securitizations, the Company terminated $32,036 and $45,690, respectively, in interest rate swap notional value associated with its revolving credit facilities and other similar borrowings.  The total gain (loss) on the terminations of the interest rate swaps for the three-months ended September 30, 2012 and 2013 is ($831) and $525, respectively.  The total gain (loss) on the terminations of the interest rate swaps for the nine-months ended September 30, 2012 and 2013 is ($457) and $351, respectively. The unrealized (loss) for these swaps for the three-months ended September 30, 2012 and 2013 was ($291) and ($696), respectively.  The unrealized (loss) for these swaps for the nine-months ended September 30, 2012 and 2013 was ($641) and ($181), respectively.</t>
  </si>
  <si>
    <t>The Company also has interest-rate swaps to manage its exposure to changes in interest rates related to its borrowings on certain long-term debt issued by securitization and permanent financing trusts.  At December 31, 2012 and September 30, 2013, the Company had 8 outstanding swaps with total notional amounts of approximately $338,143 and $300,373, respectively.  The Company pays fixed rates ranging from 4.50% to 5.77% and receives floating rates equal to 1-month LIBOR rate plus applicable margin.</t>
  </si>
  <si>
    <t>These interest rate swaps were designed to closely match the borrowings under the respective floating rate asset backed loans in amortization.  At September 30, 2013, the term of these interest rate swaps range from approximately 9 to approximately 22 years.  For the three-months ended September 30, 2012 and 2013, the amount of unrealized gain recognized was $1,316 and $2,640, respectively. For the nine-months ended September 30, 2012 and 2013, the amount of unrealized gain recognized was $2,532 and $19,115, respectively.</t>
  </si>
  <si>
    <t>Additionally, the Company has interest-rate swaps to manage its exposure to changes in interest rates related to its borrowings under Peachtree Structured Settlements, LLC, a permanent financing VIE (“PSS”) (Note 9) and PLMT (Note 8).  At December 31, 2012 and September 30, 2013, the Company had 165 outstanding swaps with total notional amounts of approximately $266,881 and $254,397, respectively.  The Company pays fixed rates ranging from 4.30% to 8.70% and receives floating rates equal to rate 1-month LIBOR rate plus applicable margin.</t>
  </si>
  <si>
    <t>The PSS and PLMT interest rate swaps were designed to closely match the borrowings under the respective floating rate asset backed loans in amortization.  At September 30, 2013, the term of the interest rate swaps for PSS and PLMT range from less than 1 month to approximately 21 years, respectively.  For the three-months ended September 30, 2012 and 2013, the amount of unrealized gain (loss) recognized was ($441) and $2,289, respectively. For the nine-months ended September 30, 2012 and 2013, the amount of unrealized gain (loss) recognized was ($2,021) and $21,501, respectively.</t>
  </si>
  <si>
    <t>The notional amounts and fair values of the Company’s interest rate swaps as of December 31, 2012 and September 30, 2013 are as follows:</t>
  </si>
  <si>
    <t>Notional</t>
  </si>
  <si>
    <t>Fair Market Value</t>
  </si>
  <si>
    <t>Securitization</t>
  </si>
  <si>
    <t>at December 31, 2012</t>
  </si>
  <si>
    <t>at September 30, 2013</t>
  </si>
  <si>
    <t>321 Henderson I</t>
  </si>
  <si>
    <t>2004-A A-1</t>
  </si>
  <si>
    <t>(6,492</t>
  </si>
  <si>
    <t>(4,313</t>
  </si>
  <si>
    <t>2005-1 A-1</t>
  </si>
  <si>
    <t>(14,362</t>
  </si>
  <si>
    <t>(9,785</t>
  </si>
  <si>
    <t>321 Henderson II</t>
  </si>
  <si>
    <t>2006-1 A-1</t>
  </si>
  <si>
    <t>(3,581</t>
  </si>
  <si>
    <t>(2,442</t>
  </si>
  <si>
    <t>2006-2 A-1</t>
  </si>
  <si>
    <t>(5,181</t>
  </si>
  <si>
    <t>(3,625</t>
  </si>
  <si>
    <t>2006-3 A-1</t>
  </si>
  <si>
    <t>(5,001</t>
  </si>
  <si>
    <t>(3,471</t>
  </si>
  <si>
    <t>2006-4 A-1</t>
  </si>
  <si>
    <t>(4,271</t>
  </si>
  <si>
    <t>(3,009</t>
  </si>
  <si>
    <t>2007-1 A-1</t>
  </si>
  <si>
    <t>(9,031</t>
  </si>
  <si>
    <t>(6,093</t>
  </si>
  <si>
    <t>2007-2 A-1</t>
  </si>
  <si>
    <t>(13,072</t>
  </si>
  <si>
    <t>(9,174</t>
  </si>
  <si>
    <t>JGW V, LLC</t>
  </si>
  <si>
    <t>PSS</t>
  </si>
  <si>
    <t>(46,407</t>
  </si>
  <si>
    <t>(29,195</t>
  </si>
  <si>
    <t>PLMT</t>
  </si>
  <si>
    <t>(14,100</t>
  </si>
  <si>
    <t>(9,837</t>
  </si>
  <si>
    <t>(121,498</t>
  </si>
  <si>
    <t>(81,125</t>
  </si>
  <si>
    <t>Risks and Uncertainties (Predecessor)</t>
  </si>
  <si>
    <t>Risks and Uncertainties</t>
  </si>
  <si>
    <t>12. Risks and Uncertainties</t>
  </si>
  <si>
    <t>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t>
  </si>
  <si>
    <t>Commitments and Contingencies (Predecessor)</t>
  </si>
  <si>
    <t>13. Commitments and Contingencies</t>
  </si>
  <si>
    <t>In accordance with Structured Receivables Finance #6, LLC, a permanent financing VIE (“SRF6”) (Note 9), the Company is required to fund a Hedge Breakage Reserve Account to the extent that the Lender has entered into hedges and such hedges subsequently incur negative valuations.  The Hedge Breakage Reserve Account serves as collateral in the event the Company elects to repay in full the associated VIE debt issued by the permanent financing trust and the Lender incurs costs from the early termination of any related hedges. As of December 31, 2012 and September 30, 2013, this account had a balance of $11,847 and $3,682, respectively.  The Lender also has a Right of First Refusal to purchase 25% of any securitization notes at current market terms when such a securitization contains Eligible Receivables financed under the SRF6 Loan Agreement.</t>
  </si>
  <si>
    <t>The Company had an arrangement (the “Arrangement”) with a counterparty for the sale of LCSS assets that meet certain eligibility criteria.  The Arrangement called for the counterparty to utilize funds raised of up to $50,000 to purchase LCSS assets from the Company.  The Arrangement expired on June 30, 2012.  For the year ended December 31, 2012, the counterparty purchased approximately $3,150 of LCSS assets from the Company which substantially met the counterparty’s current purchase capacity.  Pursuant to the Arrangement, the Company also has a borrowing agreement (the “Borrowing Agreement”) with the counterparty that gives the counterparty a borrowing base to draw on from the Company for the purchase of LCSS assets.  The borrowing capacity is capped at a percentage of total funds raised by the counterparty or $11,300, whichever is lower.  As of December 31, 2012 and September 30, 2013, the amount owed from the counterparty pursuant to this Borrowing Agreement is approximately $8,637 and $9,008, respectively and is earning interest at an annual rate of 5.35% and is included in other receivables, net of allowance for losses in the Company’s condensed consolidated balance sheets.</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RR of 3.5% above the original target IRR paid by the counterparty.</t>
  </si>
  <si>
    <t>In the normal course of business, the Company is subject to various legal proceedings and claims, the resolution of which, in management’s opinion, will not have a material adverse effect on the financial position, the results of operations or cash flows of the Company.</t>
  </si>
  <si>
    <t>Segment Reporting (Predecessor)</t>
  </si>
  <si>
    <t>Segment Reporting</t>
  </si>
  <si>
    <t>14. Segment Reporting</t>
  </si>
  <si>
    <r>
      <t xml:space="preserve">ASC 280, </t>
    </r>
    <r>
      <rPr>
        <i/>
        <sz val="10"/>
        <color theme="1"/>
        <rFont val="Times New Roman"/>
        <family val="1"/>
      </rPr>
      <t>Segment Reporting,</t>
    </r>
    <r>
      <rPr>
        <sz val="10"/>
        <color theme="1"/>
        <rFont val="Times New Roman"/>
        <family val="1"/>
      </rPr>
      <t xml:space="preserve"> establishes standards for segment reporting in the financial statements. Management has determined that all of the operations have similar economic characteristics and may be aggregated into a single segment for disclosure under ASC 280.</t>
    </r>
  </si>
  <si>
    <t>Income Taxes (Predecessor)</t>
  </si>
  <si>
    <t>Income Taxes</t>
  </si>
  <si>
    <t>15. Income Taxes</t>
  </si>
  <si>
    <t>The Company and the majority of its subsidiaries operate in the U.S. as non-income tax paying entities, and are treated as pass-through entities for U.S. federal income tax purposes and generally as corporate entities in non-U.S. jurisdictions. In addition, certain of the Company’s wholly owned subsidiaries operate as corporations within the U.S. and are subject to U.S. federal and state income tax. As non-income tax paying entities, the majority of the Company’s net income or loss is included in the individual or corporate returns of JGWPT’s Members.  The current and deferred taxes relates only to the income tax-paying entities of the Company.</t>
  </si>
  <si>
    <t>Restructure Expense (Predecessor)</t>
  </si>
  <si>
    <t>Restructure Expense</t>
  </si>
  <si>
    <t>16. Restructure Expense</t>
  </si>
  <si>
    <t>In April 2013, the Company announced its intention to close its Boynton Beach office.  In connection with the announcement, the Company recorded a restructure charge of $3,224 for primarily severance and related expense. The $3,224 charge for the nine-months ended September 30, 2013 was recorded in the following statement of operations line items: compensation and benefits, $2,851; and general and administrative, $373.  The associated workforce reductions were substantially complete as of September 30, 2013 and the remaining actions are expected to be completed by December 31, 2013.  A reconciliation of the associated restructure liability is as follows:</t>
  </si>
  <si>
    <t>Restructure expense</t>
  </si>
  <si>
    <t>Payments for restructure charges</t>
  </si>
  <si>
    <t>(2,456</t>
  </si>
  <si>
    <t>17. Subsequent Events</t>
  </si>
  <si>
    <t>On October, 2, 2013, the Company amended the terms of its $200 million credit facility to provide for an interest rate equal to the sum of one-month LIBOR plus an applicable margin equal to 3.25% and a final maturity date of April 2, 2017. The Company subsequently elected on December 18, 2013 to reduce the size of this credit facility to $50 million.</t>
  </si>
  <si>
    <t>On October 21, 2013, the Company revised the terms of its $40 million credit facility to provide for a maturity date of December 31, 2014 and a maximum borrowing capacity of $35 million.</t>
  </si>
  <si>
    <t>On October 10, 2013, the Company priced its 2013-3 securitization. The aggregate issuance amount of the 2013-3 securitization was $212.7 million and the discount rate was 4.37%. The 2013-3 securitization closed on October 18, 2013.  In connection with its 2013-3 securitization, the Company repaid approximately $64.0 million of long term debt issued by SRF 6, a permanent financing VIE, and recorded a gain on debt extinguishment of approximately $22.3 million.  As a result of the repayment of debt, the Company was required to pay approximately $3.4 million in various prepayment fees and approximately $4.5 million for hedge breakage costs (Note 13).</t>
  </si>
  <si>
    <t>On November 14, 2013, the Corporation consummated an initial public offering whereby 11,212,500 Class A Shares were sold to the public for net proceeds of $141.4 million, after payment of underwriting discounts and estimated offering expenses. The 11,212,500 shares sold were inclusive of 1,462,500 Class A Shares sold pursuant to the full exercise of an overallotment option granted to the underwriters which was consummated on December 11, 2013.  The net proceeds from the initial public offering were used to purchase 11,212,500 newly issued JGWPT common interests directly from JGWPT Holdings, LLC representing 37.9% of the then outstanding membership interests of JGWPT Holdings, LLC.  Concurrently with the consummation of the Corporation’s initial public offering, JGWPT Holdings, LLC merged with and into a newly formed subsidiary of the Corporation and the surviving, newly formed subsidiary changed its name to JGWPT Holdings, LLC.</t>
  </si>
  <si>
    <t>Pursuant to this merger, the operating agreement of JGWPT Holdings, LLC was amended and restated such that, among other things, (i) the Corporation became the sole managing member of JGWPT Holdings, LLC, (ii) JGWPT Holdings, LLC common interests became exchangeable for one Class A Share, or in the case of PGHI Corp., one share of the Corporation’s Class C Shares. Additionally, in connection with merger, each holder of JGWPT Holdings, LLC common interests, other than PGHI Corp., was issued an equivalent number of shares of the Corporation’s “vote-only” Class B Shares.  As a result of these transactions, as of and subsequent to November 14, 2013, the Corporation will consolidate the financial results of JGWPT Holdings, LLC with its own and reflect the 62.1% membership interest in JGWPT Holdings, LLC it does not own as a non-controlling interest in its consolidated financial statements.</t>
  </si>
  <si>
    <t>On November 15, 2013, the Company entered into a $300 million credit facility with a financial institution that provides for interest payable monthly at either: (a) the one-month LIBOR or (b) the lender’s commercial paper rate (as defined) plus 2.75%. The credit facility is collateralized by JGW VII, LLC’s structured settlements, annuity, and lottery receivables.  The credit agreement also provides for a three-year revolving period with a twenty-four month amortization period thereafter upon notice by the issuer or the borrower with all principal and interest outstanding payable no later than November 15, 2018.  The Company is charged monthly an unused line fee of 0.50% per annum for the undrawn balance of the line of credit.</t>
  </si>
  <si>
    <t>On December 6, 2013, the Company repaid $123 million of its New Term Loan from the proceeds of its initial public offering and amended the terms of the associated Credit Facility. The amendment, among other things: (i) reduced the applicable margin on the initial term loans from 7.50% to 6.00% for eurodollar loans and from 6.50% to 5.00% for base rate loans, and (ii) reduced the interest rate floor on the initial term loans from 1.50% to 1.00% for eurodollar loans and from 2.50% to 2.00% for base rate loans.  No changes were made to the financial covenants contained in the original Credit Facility and as a result of the repayment, no further principal payments are required to be made on the New Term Loan until its maturity in February 2019. In connection with the repayment and amendment of the New Term Loan, the Company paid approximately $13.0 million in amendment, legal and other fees.</t>
  </si>
  <si>
    <t>Recently Issued Accounting Statements (Tables) (Predecessor)</t>
  </si>
  <si>
    <t>Schedule of reclassifications out of accumulated other comprehensive income</t>
  </si>
  <si>
    <t>The Company did record the following reclassifications out of accumulated other comprehensive income during the nine-months ended September 30, 2013 as a result of the associated notes maturing during the period:</t>
  </si>
  <si>
    <t>Fair Value Measurements (Tables) (Predecessor)</t>
  </si>
  <si>
    <t>Schedule of fair value and amortized costs of notes receivable</t>
  </si>
  <si>
    <t>Schedule of fair value of assets and liabilities</t>
  </si>
  <si>
    <t>Schedule of the Company's quantitative information about Level 3 fair value measurements</t>
  </si>
  <si>
    <t>Schedule of changes in assets measured at fair value using significant unobservable inputs (Level 3)</t>
  </si>
  <si>
    <t>Schedule of changes in liabilities measured at fair value using significant unobservable inputs (Level 3)</t>
  </si>
  <si>
    <t>Schedule of realized and unrealized gains and losses included in earnings in the accompanying consolidated statements of operations</t>
  </si>
  <si>
    <t>Schedule of estimated fair values of financial instruments</t>
  </si>
  <si>
    <t>VIE and Other Finance Receivables, at Fair Market Value (Tables) (Predecessor)</t>
  </si>
  <si>
    <t>Schedule of VIE and other finance receivables for which the fair value option was elected</t>
  </si>
  <si>
    <t>Schedule of encumbrances on VIE and other finance receivables, at fair value</t>
  </si>
  <si>
    <t>Schedule of servicing fee</t>
  </si>
  <si>
    <t>VIE and Other Finance Receivables, net of Allowance for Losses (Tables) (Predecessor)</t>
  </si>
  <si>
    <t>Schedule of VIE and other finance receivables, net of allowance for losses</t>
  </si>
  <si>
    <t>Schedule of encumbrances on VIE and other finance receivables, net</t>
  </si>
  <si>
    <t>Schedule of activity in allowance for losses for VIE and other finance receivables</t>
  </si>
  <si>
    <t>Schedule of gross pre-settlement funding transactions based on their year of origination</t>
  </si>
  <si>
    <t>Schedule of portfolio delinquency status</t>
  </si>
  <si>
    <t>VIE Borrowings Under Revolving Credit Facilities and Other Similar Borrowings (Tables) (Predecessor)</t>
  </si>
  <si>
    <t>Schedule of VIE borrowings under revolving credit facilities and other similar borrowings</t>
  </si>
  <si>
    <t>VIE Long-Term Debt (Tables) (Predecessor)</t>
  </si>
  <si>
    <t>Schedule of VIE long-term debt</t>
  </si>
  <si>
    <t>VIE Long-term Debt Issued by Securitization and Permanent Financing trusts, at Fair Market Value (Tables) (Predecessor)</t>
  </si>
  <si>
    <t>Summary of securitization SPE transactions</t>
  </si>
  <si>
    <t>Summary of notes issued by securitization and permanent financing trusts</t>
  </si>
  <si>
    <t>Derivative Financial Instruments (Tables) (Predecessor)</t>
  </si>
  <si>
    <t>Schedule of notional amounts and fair values of the Company's interest rate swaps</t>
  </si>
  <si>
    <t>Restructure Expense (Tables) (Predecessor)</t>
  </si>
  <si>
    <t>Schedule of reconciliation of the associated restructure liability</t>
  </si>
  <si>
    <t>Background and Basis of Presentation (Details) (Merger Sub)</t>
  </si>
  <si>
    <t>1 Months Ended</t>
  </si>
  <si>
    <t>Jul. 31, 2011</t>
  </si>
  <si>
    <t>Merger Sub</t>
  </si>
  <si>
    <t>Background and basis of presentation</t>
  </si>
  <si>
    <t>Number of common interests into which each outstanding equity interest of aquiree was converted</t>
  </si>
  <si>
    <t>Recently Issued Accounting Statements (Details) (Predecessor, USD $)</t>
  </si>
  <si>
    <t>Accumulated other comprehensive income components</t>
  </si>
  <si>
    <t>Notes receivable, at fair market value expected to mature in 2018</t>
  </si>
  <si>
    <t>Unrealized gains and losses on available-for-sale securities | Amount reclassified from accumulated other comprehensive income</t>
  </si>
  <si>
    <t>Variable Interest Entities (Details) (Predecessor)</t>
  </si>
  <si>
    <t>Minimum expected life of consolidated VIEs</t>
  </si>
  <si>
    <t>'20 years</t>
  </si>
  <si>
    <t>Fair Value Measurements (Details) (Predecessor, USD $)</t>
  </si>
  <si>
    <t>12 Months Ended</t>
  </si>
  <si>
    <t>Fair value and amortized costs of notes receivable</t>
  </si>
  <si>
    <t>Maximum recovery period of other receivables</t>
  </si>
  <si>
    <t>'3 months</t>
  </si>
  <si>
    <t>VIE and other finance receivables</t>
  </si>
  <si>
    <t>Assets and liabilities that are carried at fair value</t>
  </si>
  <si>
    <t>Discount rate for discounting residual cash flows (as a percent)</t>
  </si>
  <si>
    <t>Weighted average life</t>
  </si>
  <si>
    <t>Loss assumption (as a percent)</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II</t>
  </si>
  <si>
    <t>Significant Unobservable Inputs Level III</t>
  </si>
  <si>
    <t>Significant Unobservable Inputs Level III | VIE long-term debt issued by securitization and permanent financing trusts, at fair market value</t>
  </si>
  <si>
    <t>Significant Unobservable Inputs Level III | VIE and other finance receivables</t>
  </si>
  <si>
    <t>Total at Fair Value</t>
  </si>
  <si>
    <t>Total at Fair Value | US large cap</t>
  </si>
  <si>
    <t>Total at Fair Value | US mid cap</t>
  </si>
  <si>
    <t>Total at Fair Value | US small cap</t>
  </si>
  <si>
    <t>Total at Fair Value | International</t>
  </si>
  <si>
    <t>Total at Fair Value | Other equity</t>
  </si>
  <si>
    <t>Total at Fair Value | US fixed income</t>
  </si>
  <si>
    <t>Total at Fair Value | International fixed income</t>
  </si>
  <si>
    <t>Total at Fair Value | Other fixed income</t>
  </si>
  <si>
    <t>Total at Fair Value | Cash &amp; cash equivalents</t>
  </si>
  <si>
    <t>Total at Fair Value | Alternative investments</t>
  </si>
  <si>
    <t>Total at Fair Value | Annuities</t>
  </si>
  <si>
    <t>Fair Value Measurements (Details 2) (Predecessor, Level 3, USD $)</t>
  </si>
  <si>
    <t>Quantitative information about fair value measurements</t>
  </si>
  <si>
    <t>Fair Value of Assets</t>
  </si>
  <si>
    <t>Fair Value of Liabilities</t>
  </si>
  <si>
    <t>VIE long-term debt issued by securitization and permanent financing trusts, at fair market value | Discounted cash flow | Minimum</t>
  </si>
  <si>
    <t>Unobservable Input</t>
  </si>
  <si>
    <t>Discount rate (as a percent)</t>
  </si>
  <si>
    <t>VIE long-term debt issued by securitization and permanent financing trusts, at fair market value | Discounted cash flow | Maximum</t>
  </si>
  <si>
    <t>VIE long-term debt issued by securitization and permanent financing trusts, at fair market value | Discounted cash flow | Weighted Avg</t>
  </si>
  <si>
    <t>VIE and other finance receivables, at fair market value | Discounted cash flow | Minimum</t>
  </si>
  <si>
    <t>VIE and other finance receivables, at fair market value | Discounted cash flow | Maximum</t>
  </si>
  <si>
    <t>VIE and other finance receivables, at fair market value | Discounted cash flow | Weighted Avg</t>
  </si>
  <si>
    <t>Notes receivable, at fair market value | Discounted cash flow</t>
  </si>
  <si>
    <t>Notes receivable, at fair market value | Discounted cash flow | Weighted Avg</t>
  </si>
  <si>
    <t>Life settlement contracts, at fair market value | Discounted cash flow</t>
  </si>
  <si>
    <t>Life settlement contracts, at fair market value | Discounted cash flow | Weighted Avg</t>
  </si>
  <si>
    <t>Life settlement contracts, at fair market value | Model actuarial pricing | Minimum</t>
  </si>
  <si>
    <t>Life expectancy</t>
  </si>
  <si>
    <t>'7 months</t>
  </si>
  <si>
    <t>'16 months</t>
  </si>
  <si>
    <t>Life settlement contracts, at fair market value | Model actuarial pricing | Maximum</t>
  </si>
  <si>
    <t>'251 months</t>
  </si>
  <si>
    <t>'260 months</t>
  </si>
  <si>
    <t>Life settlement contracts, at fair market value | Model actuarial pricing | Weighted Avg</t>
  </si>
  <si>
    <t>'140 months</t>
  </si>
  <si>
    <t>'147 months</t>
  </si>
  <si>
    <t>Fair Value Measurements (Details 3) (Predecessor, USD $)</t>
  </si>
  <si>
    <t>Changes in assets</t>
  </si>
  <si>
    <t>Balance at the beginning of the period</t>
  </si>
  <si>
    <t>Total gains (losses) included in earnings / losses</t>
  </si>
  <si>
    <t>Total gains (losses) included in other comprehensive gain</t>
  </si>
  <si>
    <t>Balance at the end of the period</t>
  </si>
  <si>
    <t>Amount of total gains (losses) for the period included in earnings attributable to the change in unrealized gains or losses relating to assets still held at the end of the period</t>
  </si>
  <si>
    <t>Fair Value Measurements (Details 4) (Predecessor, VIE long-term debt issued by securitization and permanent financing trusts, at fair market value, USD $)</t>
  </si>
  <si>
    <t>Predecessor | VIE long-term debt issued by securitization and permanent financing trusts, at fair market value</t>
  </si>
  <si>
    <t>Changes in liabilities</t>
  </si>
  <si>
    <t>Total (gains) losses included in earnings / losses</t>
  </si>
  <si>
    <t>Amount of total gains (losses) for the period included in earnings attributable to the change in unrealized gains or losses relating to long-term debt still held at the end of the period</t>
  </si>
  <si>
    <t>Fair Value Measurements (Details 5) (Predecessor, USD $)</t>
  </si>
  <si>
    <t>VIE and other finance receivables and long-term debt</t>
  </si>
  <si>
    <t>Realized and unrealized gains and losses included in earnings</t>
  </si>
  <si>
    <t>Gains (losses) included in earnings</t>
  </si>
  <si>
    <t>Change in unrealized gains (losses) relating to assets still held at the reporting date</t>
  </si>
  <si>
    <t>Life settlement contracts income</t>
  </si>
  <si>
    <t>Fair Value Measurements (Details 6) (Predecessor, USD $)</t>
  </si>
  <si>
    <t>Other receivables, net of allowance for losses</t>
  </si>
  <si>
    <t>Level 3</t>
  </si>
  <si>
    <t>Estimated Fair Value</t>
  </si>
  <si>
    <t>Estimated Fair Value | Level 3</t>
  </si>
  <si>
    <t>VIE and other finance receivables, net of allowance for losses</t>
  </si>
  <si>
    <t>Carrying Amount</t>
  </si>
  <si>
    <t>Carrying Amount | Level 3</t>
  </si>
  <si>
    <t>VIE and Other Finance Receivables, at Fair Market Value (Details) (Predecessor, USD $)</t>
  </si>
  <si>
    <t>Variable funding note facility</t>
  </si>
  <si>
    <t>Maximum borrowing capacity</t>
  </si>
  <si>
    <t>Multi-tranche and lender credit facility</t>
  </si>
  <si>
    <t>Permanent financing related to 2011-A</t>
  </si>
  <si>
    <t>Amount of debt</t>
  </si>
  <si>
    <t>VIE securitization debt</t>
  </si>
  <si>
    <t>JGW IV | Credit facility</t>
  </si>
  <si>
    <t>VIE and Other Finance Receivables, net of Allowance for Losses (Details) (Predecessor, VIE and Other Finance Receivables, net, USD $)</t>
  </si>
  <si>
    <t>Jun. 30, 2013</t>
  </si>
  <si>
    <t>Jun. 30, 2012</t>
  </si>
  <si>
    <t>Dec. 31, 2011</t>
  </si>
  <si>
    <t>Finance receivables, gross</t>
  </si>
  <si>
    <t>Finance receivables, net</t>
  </si>
  <si>
    <t>Finance receivable before unearned income or deferred revenue</t>
  </si>
  <si>
    <t>Less: unearned income or deferred revenue</t>
  </si>
  <si>
    <t>VIE and Other Finance Receivables, net of Allowance for Losses (Details 2) (Predecessor, USD $)</t>
  </si>
  <si>
    <t>Long-term presettlement facility</t>
  </si>
  <si>
    <t>Encumbrances on financing receivable</t>
  </si>
  <si>
    <t>Long-term facility</t>
  </si>
  <si>
    <t>VIE and Other Finance Receivables, net</t>
  </si>
  <si>
    <t>VIE and Other Finance Receivables, net | VIE securitization debt</t>
  </si>
  <si>
    <t>VIE and Other Finance Receivables, net | Credit facility</t>
  </si>
  <si>
    <t>VIE and Other Finance Receivables, net | Long-term presettlement facility</t>
  </si>
  <si>
    <t>VIE and Other Finance Receivables, net | Long-term facility</t>
  </si>
  <si>
    <t>Peach One | Credit facility</t>
  </si>
  <si>
    <t>Peach One | VIE and Other Finance Receivables, net | Credit facility</t>
  </si>
  <si>
    <t>VIE and Other Finance Receivables, net of Allowance for Losses (Details 3) (Predecessor, VIE and Other Finance Receivables, net, USD $)</t>
  </si>
  <si>
    <t>Activity in the allowance for losses</t>
  </si>
  <si>
    <t>Impaired financing receivable</t>
  </si>
  <si>
    <t>Assessment period to determine whether there are any case specific concerns that need to be addressed and included in the allowance for losses on finance receivables</t>
  </si>
  <si>
    <t>'120 days</t>
  </si>
  <si>
    <t>Pre-settlement advances and attorney cost financing</t>
  </si>
  <si>
    <t>Minimum term of financing receivable</t>
  </si>
  <si>
    <t>'1 year</t>
  </si>
  <si>
    <t>VIE and Other Finance Receivables, net of Allowance for Losses (Details 4) (Predecessor, VIE and Other Finance Receivables, net, USD $)</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VIE and Other Finance Receivables, net of Allowance for Losses (Details 5) (Predecessor, VIE and Other Finance Receivables, net, USD $)</t>
  </si>
  <si>
    <t>Portfolio delinquency status</t>
  </si>
  <si>
    <t>30-59 Days Past Due</t>
  </si>
  <si>
    <t>Greater than 90 Days</t>
  </si>
  <si>
    <t>Total Past Due</t>
  </si>
  <si>
    <t>VIE Borrowings Under Revolving Credit Facilities and Other Similar Borrowings (Details) (Predecessor, USD $)</t>
  </si>
  <si>
    <t>JGW-S III | Variable funding note facility</t>
  </si>
  <si>
    <t>JGW V | Multi-tranche and lender credit facility</t>
  </si>
  <si>
    <t>Skolvus 1 GMbh &amp; Co. KG | Life settlements financing facility</t>
  </si>
  <si>
    <t>VIE | JGW-S III | Variable funding note facility</t>
  </si>
  <si>
    <t>Interest payable monthly (as a percent)</t>
  </si>
  <si>
    <t>Revolving period</t>
  </si>
  <si>
    <t>'2 years</t>
  </si>
  <si>
    <t>Amortization period</t>
  </si>
  <si>
    <t>'18 months</t>
  </si>
  <si>
    <t>Monthly unused fee (as a percent)</t>
  </si>
  <si>
    <t>VIE | JGW IV | Credit facility</t>
  </si>
  <si>
    <t>Variable interest rate basis</t>
  </si>
  <si>
    <t>'LIBOR</t>
  </si>
  <si>
    <t>Margin added to variable interest rate basis (as a percent)</t>
  </si>
  <si>
    <t>VIE | JGW IV | Credit facility | Minimum</t>
  </si>
  <si>
    <t>Interest rate floor (as a percent)</t>
  </si>
  <si>
    <t>VIE | JGW V | Multi-tranche and lender credit facility</t>
  </si>
  <si>
    <t>VIE | JGW V | Multi-tranche and lender credit facility | Tranche A | LIBOR</t>
  </si>
  <si>
    <t>Interest rate (as a percent)</t>
  </si>
  <si>
    <t>VIE | JGW V | Multi-tranche and lender credit facility | Tranche A | Commercial Paper rate</t>
  </si>
  <si>
    <t>'Commercial Paper rate</t>
  </si>
  <si>
    <t>VIE | JGW V | Multi-tranche and lender credit facility | Tranche B</t>
  </si>
  <si>
    <t>VIE | Peach One | Credit facility</t>
  </si>
  <si>
    <t>'prime rate</t>
  </si>
  <si>
    <t>VIE | Skolvus 1 GMbh &amp; Co. KG | Life settlements financing facility</t>
  </si>
  <si>
    <t>'three-month Euribor</t>
  </si>
  <si>
    <t>VIE Long-Term Debt (Details) (Predecessor, USD $)</t>
  </si>
  <si>
    <t>Nov. 30, 2010</t>
  </si>
  <si>
    <t>VIE</t>
  </si>
  <si>
    <t>Term debt maturing on September 15, 2018</t>
  </si>
  <si>
    <t>Sep. 30, 2011</t>
  </si>
  <si>
    <t>Term debt maturing on September 15, 2019</t>
  </si>
  <si>
    <t>Aug. 31, 2012</t>
  </si>
  <si>
    <t>LCSS III</t>
  </si>
  <si>
    <t>Dec. 31, 2010</t>
  </si>
  <si>
    <t>LCSS, LLC</t>
  </si>
  <si>
    <t>LCSS II</t>
  </si>
  <si>
    <t>Face amount of debt</t>
  </si>
  <si>
    <t>'one-month LIBOR</t>
  </si>
  <si>
    <t>Interest rate until September 15, 2014 (as a percent)</t>
  </si>
  <si>
    <t>Interest rate after September 15, 2014 (as a percent)</t>
  </si>
  <si>
    <t>Frequency of periodic payment</t>
  </si>
  <si>
    <t>'Annual</t>
  </si>
  <si>
    <t>Annual principal payments required</t>
  </si>
  <si>
    <t>Proceeds from notes</t>
  </si>
  <si>
    <t>Payment to purchase membership interest</t>
  </si>
  <si>
    <t>Membership interests held (as a percent)</t>
  </si>
  <si>
    <t>VIE Long-term Debt Issued by Securitization and Permanent Financing trusts, at Fair Market Value (Details) (Predecessor, USD $)</t>
  </si>
  <si>
    <t>item</t>
  </si>
  <si>
    <t>Mar. 16, 2012</t>
  </si>
  <si>
    <t>Jul. 25, 2012</t>
  </si>
  <si>
    <t>Mar. 20, 2013</t>
  </si>
  <si>
    <t>Jul. 30, 2013</t>
  </si>
  <si>
    <t>Number of asset securitization transactions completed</t>
  </si>
  <si>
    <t>Deal discount rate (as a percent)</t>
  </si>
  <si>
    <t>Class allocation (as a percent)</t>
  </si>
  <si>
    <t>Outstanding Principal</t>
  </si>
  <si>
    <t>Fair Value</t>
  </si>
  <si>
    <t>Term Loan Payable (Details) (USD $)</t>
  </si>
  <si>
    <t>Feb. 08, 2013</t>
  </si>
  <si>
    <t>Letters of credit</t>
  </si>
  <si>
    <t>Term Loan</t>
  </si>
  <si>
    <t>New term loan</t>
  </si>
  <si>
    <t>Eurodollar</t>
  </si>
  <si>
    <t>Base rate</t>
  </si>
  <si>
    <t>Credit Facility</t>
  </si>
  <si>
    <t>Additional term loan issued May 2013</t>
  </si>
  <si>
    <t>PGHI</t>
  </si>
  <si>
    <t>Jul. 12, 2011</t>
  </si>
  <si>
    <t>OAC Merger</t>
  </si>
  <si>
    <t>Loan amount</t>
  </si>
  <si>
    <t>Variable rate basis</t>
  </si>
  <si>
    <t>'Libor</t>
  </si>
  <si>
    <t>'Prime</t>
  </si>
  <si>
    <t>'Eurodollar base rate</t>
  </si>
  <si>
    <t>Margin on variable rate (as a percent)</t>
  </si>
  <si>
    <t>Maximum amount of distributions to fund costs of defending certain litigation</t>
  </si>
  <si>
    <t>Principal payment at closing</t>
  </si>
  <si>
    <t>Member's capital free of limitations on payment of dividends</t>
  </si>
  <si>
    <t>Revolving commitment</t>
  </si>
  <si>
    <t>Unused fee (as a percent)</t>
  </si>
  <si>
    <t>Outstanding borrowings</t>
  </si>
  <si>
    <t>Cash distribution</t>
  </si>
  <si>
    <t>Number of common interest shares issued for preferred interest</t>
  </si>
  <si>
    <t>Derivative Financial Instruments (Details) (Predecessor, USD $)</t>
  </si>
  <si>
    <t>Jul. 31, 2013</t>
  </si>
  <si>
    <t>Interest Rate Swaps</t>
  </si>
  <si>
    <t>Revolving credit facilities and other similar borrowings</t>
  </si>
  <si>
    <t>Jul. 31, 2012</t>
  </si>
  <si>
    <t>Mar. 31, 2013</t>
  </si>
  <si>
    <t>Mar. 31, 2012</t>
  </si>
  <si>
    <t>Long-term debt issued by securitization and permanent financing trusts</t>
  </si>
  <si>
    <t>Hedge accounting has not been applied</t>
  </si>
  <si>
    <t>Minimum</t>
  </si>
  <si>
    <t>Maximum</t>
  </si>
  <si>
    <t>Borrowings under PSS and PLMT</t>
  </si>
  <si>
    <t>Revolving credit facility</t>
  </si>
  <si>
    <t>Derivative financial instruments</t>
  </si>
  <si>
    <t>Fixed interest rate (as a percent)</t>
  </si>
  <si>
    <t>Floating rate basis</t>
  </si>
  <si>
    <t>'1 month LIBOR</t>
  </si>
  <si>
    <t>Term of contract</t>
  </si>
  <si>
    <t>'9 years</t>
  </si>
  <si>
    <t>'22 years</t>
  </si>
  <si>
    <t>'1 month</t>
  </si>
  <si>
    <t>'21 years</t>
  </si>
  <si>
    <t>'15 years</t>
  </si>
  <si>
    <t>(Gain) loss on termination of derivative</t>
  </si>
  <si>
    <t>Unrealized gain (loss)</t>
  </si>
  <si>
    <t>Terminated notional value</t>
  </si>
  <si>
    <t>Number of outstanding derivatives</t>
  </si>
  <si>
    <t>Fair Market Value</t>
  </si>
  <si>
    <t>Commitments and Contingencies (Details) (Predecessor, USD $)</t>
  </si>
  <si>
    <t>Arrangement | Counterparty under agreement to purchase LCSS assets</t>
  </si>
  <si>
    <t>Commitments and contingencies</t>
  </si>
  <si>
    <t>Maximum amount of fund raised by counterparty to purchase LCSS assets</t>
  </si>
  <si>
    <t>LCSS assets sold to counterparty</t>
  </si>
  <si>
    <t>Percentage of target IRR above original target IRR paid by counterparty</t>
  </si>
  <si>
    <t>Borrowing Agreement | Counterparty under agreement to purchase LCSS assets</t>
  </si>
  <si>
    <t>Maximum borrowing capacity of counterparty</t>
  </si>
  <si>
    <t>Amount owed by counterparty</t>
  </si>
  <si>
    <t>Annual rate of interest for counterparty borrowing (as a percent)</t>
  </si>
  <si>
    <t>VIE | SRF6</t>
  </si>
  <si>
    <t>Outstanding balance in hedge breakage reserve account</t>
  </si>
  <si>
    <t>Percentage of securitization notes on which lender has right of first refusal to purchase at current market terms</t>
  </si>
  <si>
    <t>Restructure Expense (Details) (Predecessor, Closure of Boynton Beach office, USD $)</t>
  </si>
  <si>
    <t>Apr. 30, 2013</t>
  </si>
  <si>
    <t>Reconciliation of associated restructure liability</t>
  </si>
  <si>
    <t>General and administrative expense</t>
  </si>
  <si>
    <t>Subsequent Events (Details) (USD $)</t>
  </si>
  <si>
    <t>JGWPT Holdings, LLC</t>
  </si>
  <si>
    <t>Class A Shares</t>
  </si>
  <si>
    <t>Underwriter's overallotment option</t>
  </si>
  <si>
    <t>Class C</t>
  </si>
  <si>
    <t>PGHI Corp</t>
  </si>
  <si>
    <t>Oct. 10, 2013</t>
  </si>
  <si>
    <t>2013-3</t>
  </si>
  <si>
    <t>Oct. 18, 2013</t>
  </si>
  <si>
    <t>Long-term debt</t>
  </si>
  <si>
    <t>SRF6</t>
  </si>
  <si>
    <t>Dec. 06, 2013</t>
  </si>
  <si>
    <t>Oct. 02, 2013</t>
  </si>
  <si>
    <t>Credit facility</t>
  </si>
  <si>
    <t>Oct. 21, 2013</t>
  </si>
  <si>
    <t>Nov. 15, 2013</t>
  </si>
  <si>
    <t>JGW VII, LLC</t>
  </si>
  <si>
    <t>LIBOR</t>
  </si>
  <si>
    <t>Commercial paper rate</t>
  </si>
  <si>
    <t>'commercial paper rate</t>
  </si>
  <si>
    <t>Bond size</t>
  </si>
  <si>
    <t>Repayment of long term debt</t>
  </si>
  <si>
    <t>Gain on debt extinguishment</t>
  </si>
  <si>
    <t>Prepayment fees</t>
  </si>
  <si>
    <t>Hedge breakage costs</t>
  </si>
  <si>
    <t>Noncontrolling Interest, Ownership Percentage by Noncontrolling Owners</t>
  </si>
  <si>
    <t>'3 years</t>
  </si>
  <si>
    <t>'24 months</t>
  </si>
  <si>
    <t>Unused line fee (as a percent)</t>
  </si>
  <si>
    <t>Amendment, legal and other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sz val="11"/>
      <color theme="1"/>
      <name val="Times New Roman"/>
      <family val="1"/>
    </font>
    <font>
      <b/>
      <sz val="8"/>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0" fillId="0" borderId="10" xfId="0"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3" fontId="18" fillId="33" borderId="11" xfId="0" applyNumberFormat="1" applyFont="1" applyFill="1" applyBorder="1" applyAlignment="1">
      <alignment horizontal="right" vertical="top" wrapText="1"/>
    </xf>
    <xf numFmtId="0" fontId="22" fillId="33" borderId="0" xfId="0" applyFont="1" applyFill="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3"/>
    </xf>
    <xf numFmtId="0" fontId="19"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2" fillId="33" borderId="0" xfId="0" applyFont="1" applyFill="1" applyAlignment="1">
      <alignment horizontal="left" wrapText="1" indent="1"/>
    </xf>
    <xf numFmtId="3" fontId="18" fillId="0" borderId="12" xfId="0" applyNumberFormat="1" applyFont="1" applyBorder="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33" borderId="10" xfId="0" applyFont="1" applyFill="1" applyBorder="1" applyAlignment="1">
      <alignment horizontal="right" wrapText="1"/>
    </xf>
    <xf numFmtId="0" fontId="23" fillId="0" borderId="10" xfId="0" applyFont="1" applyBorder="1" applyAlignment="1">
      <alignment wrapText="1"/>
    </xf>
    <xf numFmtId="0" fontId="23" fillId="33" borderId="0" xfId="0" applyFont="1" applyFill="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wrapText="1"/>
    </xf>
    <xf numFmtId="3" fontId="25" fillId="33" borderId="14" xfId="0" applyNumberFormat="1" applyFont="1" applyFill="1" applyBorder="1" applyAlignment="1">
      <alignment horizontal="right" wrapText="1"/>
    </xf>
    <xf numFmtId="0" fontId="25" fillId="0" borderId="10" xfId="0" applyFont="1" applyBorder="1" applyAlignment="1">
      <alignment wrapText="1"/>
    </xf>
    <xf numFmtId="3" fontId="25" fillId="33" borderId="10" xfId="0" applyNumberFormat="1" applyFont="1" applyFill="1" applyBorder="1" applyAlignment="1">
      <alignment horizontal="right" wrapText="1"/>
    </xf>
    <xf numFmtId="0" fontId="23" fillId="0" borderId="10" xfId="0" applyFont="1" applyBorder="1" applyAlignment="1">
      <alignment horizontal="right" wrapText="1"/>
    </xf>
    <xf numFmtId="0" fontId="22" fillId="33" borderId="11" xfId="0" applyFont="1" applyFill="1" applyBorder="1" applyAlignment="1">
      <alignmen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1"/>
    </xf>
    <xf numFmtId="0" fontId="18" fillId="33" borderId="11" xfId="0" applyFont="1" applyFill="1" applyBorder="1" applyAlignment="1">
      <alignment horizontal="right" wrapText="1"/>
    </xf>
    <xf numFmtId="0" fontId="23" fillId="0" borderId="14" xfId="0" applyFont="1" applyBorder="1" applyAlignment="1">
      <alignment horizontal="center"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12" xfId="0" applyFont="1" applyFill="1" applyBorder="1" applyAlignment="1">
      <alignment wrapText="1"/>
    </xf>
    <xf numFmtId="0" fontId="25" fillId="33" borderId="13" xfId="0" applyFont="1" applyFill="1" applyBorder="1" applyAlignment="1">
      <alignment horizontal="right" wrapText="1"/>
    </xf>
    <xf numFmtId="0" fontId="25" fillId="0" borderId="0" xfId="0" applyFont="1" applyAlignment="1">
      <alignment horizontal="left" wrapText="1" indent="3"/>
    </xf>
    <xf numFmtId="0" fontId="25" fillId="0" borderId="12"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horizontal="left" wrapText="1" indent="1"/>
    </xf>
    <xf numFmtId="3" fontId="25" fillId="33" borderId="13" xfId="0" applyNumberFormat="1" applyFont="1" applyFill="1" applyBorder="1" applyAlignment="1">
      <alignment horizontal="right" wrapText="1"/>
    </xf>
    <xf numFmtId="0" fontId="25" fillId="0" borderId="0" xfId="0" applyFont="1" applyAlignment="1">
      <alignment horizontal="left" wrapText="1" indent="1"/>
    </xf>
    <xf numFmtId="3" fontId="25" fillId="0" borderId="13" xfId="0" applyNumberFormat="1"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2"/>
    </xf>
    <xf numFmtId="0" fontId="22" fillId="33" borderId="0" xfId="0" applyFont="1" applyFill="1" applyAlignment="1">
      <alignment horizontal="center" wrapText="1"/>
    </xf>
    <xf numFmtId="14" fontId="18" fillId="33" borderId="0" xfId="0" applyNumberFormat="1" applyFont="1" applyFill="1" applyAlignment="1">
      <alignment horizontal="center" wrapText="1"/>
    </xf>
    <xf numFmtId="8" fontId="18" fillId="0" borderId="0" xfId="0" applyNumberFormat="1" applyFont="1" applyAlignment="1">
      <alignment horizontal="center" wrapText="1"/>
    </xf>
    <xf numFmtId="3"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22035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v>
      </c>
      <c r="B1" s="1" t="s">
        <v>62</v>
      </c>
      <c r="C1" s="1" t="s">
        <v>1</v>
      </c>
    </row>
    <row r="2" spans="1:3" ht="30" x14ac:dyDescent="0.25">
      <c r="A2" s="1" t="s">
        <v>61</v>
      </c>
      <c r="B2" s="1" t="s">
        <v>63</v>
      </c>
      <c r="C2" s="1" t="s">
        <v>2</v>
      </c>
    </row>
    <row r="3" spans="1:3" x14ac:dyDescent="0.25">
      <c r="A3" s="3" t="s">
        <v>64</v>
      </c>
      <c r="B3" s="4" t="s">
        <v>4</v>
      </c>
      <c r="C3" s="4" t="s">
        <v>4</v>
      </c>
    </row>
    <row r="4" spans="1:3" ht="30" x14ac:dyDescent="0.25">
      <c r="A4" s="2" t="s">
        <v>65</v>
      </c>
      <c r="B4" s="4" t="s">
        <v>4</v>
      </c>
      <c r="C4" s="4">
        <v>1.0000000000000001E-5</v>
      </c>
    </row>
    <row r="5" spans="1:3" ht="30" x14ac:dyDescent="0.25">
      <c r="A5" s="2" t="s">
        <v>66</v>
      </c>
      <c r="B5" s="4" t="s">
        <v>4</v>
      </c>
      <c r="C5" s="4" t="s">
        <v>4</v>
      </c>
    </row>
    <row r="6" spans="1:3" x14ac:dyDescent="0.25">
      <c r="A6" s="3" t="s">
        <v>64</v>
      </c>
      <c r="B6" s="4" t="s">
        <v>4</v>
      </c>
      <c r="C6" s="4" t="s">
        <v>4</v>
      </c>
    </row>
    <row r="7" spans="1:3" x14ac:dyDescent="0.25">
      <c r="A7" s="2" t="s">
        <v>67</v>
      </c>
      <c r="B7" s="6">
        <v>11212500</v>
      </c>
      <c r="C7" s="4" t="s">
        <v>4</v>
      </c>
    </row>
    <row r="8" spans="1:3" x14ac:dyDescent="0.25">
      <c r="A8" s="2" t="s">
        <v>68</v>
      </c>
      <c r="B8" s="15">
        <v>0.379</v>
      </c>
      <c r="C8" s="4" t="s">
        <v>4</v>
      </c>
    </row>
    <row r="9" spans="1:3" x14ac:dyDescent="0.25">
      <c r="A9" s="2" t="s">
        <v>69</v>
      </c>
      <c r="B9" s="15">
        <v>0.621</v>
      </c>
      <c r="C9" s="4" t="s">
        <v>4</v>
      </c>
    </row>
    <row r="10" spans="1:3" x14ac:dyDescent="0.25">
      <c r="A10" s="2" t="s">
        <v>70</v>
      </c>
      <c r="B10" s="4" t="s">
        <v>4</v>
      </c>
      <c r="C10" s="4" t="s">
        <v>4</v>
      </c>
    </row>
    <row r="11" spans="1:3" x14ac:dyDescent="0.25">
      <c r="A11" s="3" t="s">
        <v>64</v>
      </c>
      <c r="B11" s="4" t="s">
        <v>4</v>
      </c>
      <c r="C11" s="4" t="s">
        <v>4</v>
      </c>
    </row>
    <row r="12" spans="1:3" x14ac:dyDescent="0.25">
      <c r="A12" s="2" t="s">
        <v>71</v>
      </c>
      <c r="B12" s="6">
        <v>11212500</v>
      </c>
      <c r="C12" s="4" t="s">
        <v>4</v>
      </c>
    </row>
    <row r="13" spans="1:3" ht="30" x14ac:dyDescent="0.25">
      <c r="A13" s="2" t="s">
        <v>65</v>
      </c>
      <c r="B13" s="4">
        <v>1.0000000000000001E-5</v>
      </c>
      <c r="C13" s="4" t="s">
        <v>4</v>
      </c>
    </row>
    <row r="14" spans="1:3" ht="30" x14ac:dyDescent="0.25">
      <c r="A14" s="2" t="s">
        <v>72</v>
      </c>
      <c r="B14" s="4">
        <v>141.4</v>
      </c>
      <c r="C14" s="4" t="s">
        <v>4</v>
      </c>
    </row>
    <row r="15" spans="1:3" ht="30" x14ac:dyDescent="0.25">
      <c r="A15" s="2" t="s">
        <v>73</v>
      </c>
      <c r="B15" s="4" t="s">
        <v>4</v>
      </c>
      <c r="C15" s="4" t="s">
        <v>4</v>
      </c>
    </row>
    <row r="16" spans="1:3" x14ac:dyDescent="0.25">
      <c r="A16" s="3" t="s">
        <v>64</v>
      </c>
      <c r="B16" s="4" t="s">
        <v>4</v>
      </c>
      <c r="C16" s="4" t="s">
        <v>4</v>
      </c>
    </row>
    <row r="17" spans="1:3" x14ac:dyDescent="0.25">
      <c r="A17" s="2" t="s">
        <v>71</v>
      </c>
      <c r="B17" s="6">
        <v>1462500</v>
      </c>
      <c r="C17" s="4" t="s">
        <v>4</v>
      </c>
    </row>
    <row r="18" spans="1:3" ht="30" x14ac:dyDescent="0.25">
      <c r="A18" s="2" t="s">
        <v>74</v>
      </c>
      <c r="B18" s="4" t="s">
        <v>4</v>
      </c>
      <c r="C18" s="4" t="s">
        <v>4</v>
      </c>
    </row>
    <row r="19" spans="1:3" x14ac:dyDescent="0.25">
      <c r="A19" s="3" t="s">
        <v>64</v>
      </c>
      <c r="B19" s="4" t="s">
        <v>4</v>
      </c>
      <c r="C19" s="4" t="s">
        <v>4</v>
      </c>
    </row>
    <row r="20" spans="1:3" x14ac:dyDescent="0.25">
      <c r="A20" s="2" t="s">
        <v>75</v>
      </c>
      <c r="B20" s="4">
        <v>1</v>
      </c>
      <c r="C20" s="4">
        <v>1</v>
      </c>
    </row>
    <row r="21" spans="1:3" x14ac:dyDescent="0.25">
      <c r="A21" s="2" t="s">
        <v>76</v>
      </c>
      <c r="B21" s="4" t="s">
        <v>4</v>
      </c>
      <c r="C21" s="4" t="s">
        <v>4</v>
      </c>
    </row>
    <row r="22" spans="1:3" x14ac:dyDescent="0.25">
      <c r="A22" s="3" t="s">
        <v>64</v>
      </c>
      <c r="B22" s="4" t="s">
        <v>4</v>
      </c>
      <c r="C22" s="4" t="s">
        <v>4</v>
      </c>
    </row>
    <row r="23" spans="1:3" ht="30" x14ac:dyDescent="0.25">
      <c r="A23" s="2" t="s">
        <v>65</v>
      </c>
      <c r="B23" s="4">
        <v>1.0000000000000001E-5</v>
      </c>
      <c r="C23" s="4" t="s">
        <v>4</v>
      </c>
    </row>
    <row r="24" spans="1:3" x14ac:dyDescent="0.25">
      <c r="A24" s="2" t="s">
        <v>77</v>
      </c>
      <c r="B24" s="4" t="s">
        <v>4</v>
      </c>
      <c r="C24" s="4" t="s">
        <v>4</v>
      </c>
    </row>
    <row r="25" spans="1:3" x14ac:dyDescent="0.25">
      <c r="A25" s="3" t="s">
        <v>64</v>
      </c>
      <c r="B25" s="4" t="s">
        <v>4</v>
      </c>
      <c r="C25" s="4" t="s">
        <v>4</v>
      </c>
    </row>
    <row r="26" spans="1:3" ht="30" x14ac:dyDescent="0.25">
      <c r="A26" s="2" t="s">
        <v>65</v>
      </c>
      <c r="B26" s="4">
        <v>1.0000000000000001E-5</v>
      </c>
      <c r="C26" s="4" t="s">
        <v>4</v>
      </c>
    </row>
    <row r="27" spans="1:3" ht="30" x14ac:dyDescent="0.25">
      <c r="A27" s="2" t="s">
        <v>78</v>
      </c>
      <c r="B27" s="4" t="s">
        <v>4</v>
      </c>
      <c r="C27" s="4" t="s">
        <v>4</v>
      </c>
    </row>
    <row r="28" spans="1:3" x14ac:dyDescent="0.25">
      <c r="A28" s="3" t="s">
        <v>64</v>
      </c>
      <c r="B28" s="4" t="s">
        <v>4</v>
      </c>
      <c r="C28" s="4" t="s">
        <v>4</v>
      </c>
    </row>
    <row r="29" spans="1:3" x14ac:dyDescent="0.25">
      <c r="A29" s="2" t="s">
        <v>75</v>
      </c>
      <c r="B29" s="4">
        <v>1</v>
      </c>
      <c r="C29" s="4" t="s">
        <v>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1.7109375" customWidth="1"/>
    <col min="3" max="3" width="5.140625" customWidth="1"/>
    <col min="4" max="4" width="21.7109375" customWidth="1"/>
    <col min="5" max="5" width="5.140625" customWidth="1"/>
  </cols>
  <sheetData>
    <row r="1" spans="1:5" ht="30" x14ac:dyDescent="0.25">
      <c r="A1" s="1" t="s">
        <v>79</v>
      </c>
      <c r="B1" s="7" t="s">
        <v>2</v>
      </c>
      <c r="C1" s="7"/>
      <c r="D1" s="7" t="s">
        <v>80</v>
      </c>
      <c r="E1" s="7"/>
    </row>
    <row r="2" spans="1:5" ht="30" x14ac:dyDescent="0.25">
      <c r="A2" s="1" t="s">
        <v>26</v>
      </c>
      <c r="B2" s="7"/>
      <c r="C2" s="7"/>
      <c r="D2" s="7"/>
      <c r="E2" s="7"/>
    </row>
    <row r="3" spans="1:5" x14ac:dyDescent="0.25">
      <c r="A3" s="3" t="s">
        <v>81</v>
      </c>
      <c r="B3" s="4" t="s">
        <v>4</v>
      </c>
      <c r="C3" s="4"/>
      <c r="D3" s="4" t="s">
        <v>4</v>
      </c>
      <c r="E3" s="4"/>
    </row>
    <row r="4" spans="1:5" x14ac:dyDescent="0.25">
      <c r="A4" s="2" t="s">
        <v>82</v>
      </c>
      <c r="B4" s="8">
        <v>0</v>
      </c>
      <c r="C4" s="4"/>
      <c r="D4" s="4" t="s">
        <v>4</v>
      </c>
      <c r="E4" s="4"/>
    </row>
    <row r="5" spans="1:5" x14ac:dyDescent="0.25">
      <c r="A5" s="2" t="s">
        <v>83</v>
      </c>
      <c r="B5" s="4" t="s">
        <v>4</v>
      </c>
      <c r="C5" s="4"/>
      <c r="D5" s="4" t="s">
        <v>4</v>
      </c>
      <c r="E5" s="4"/>
    </row>
    <row r="6" spans="1:5" x14ac:dyDescent="0.25">
      <c r="A6" s="3" t="s">
        <v>81</v>
      </c>
      <c r="B6" s="4" t="s">
        <v>4</v>
      </c>
      <c r="C6" s="4"/>
      <c r="D6" s="4" t="s">
        <v>4</v>
      </c>
      <c r="E6" s="4"/>
    </row>
    <row r="7" spans="1:5" x14ac:dyDescent="0.25">
      <c r="A7" s="2" t="s">
        <v>84</v>
      </c>
      <c r="B7" s="6">
        <v>39355</v>
      </c>
      <c r="C7" s="4"/>
      <c r="D7" s="6">
        <v>103137</v>
      </c>
      <c r="E7" s="4"/>
    </row>
    <row r="8" spans="1:5" x14ac:dyDescent="0.25">
      <c r="A8" s="2" t="s">
        <v>85</v>
      </c>
      <c r="B8" s="6">
        <v>107995</v>
      </c>
      <c r="C8" s="4"/>
      <c r="D8" s="6">
        <v>112878</v>
      </c>
      <c r="E8" s="4"/>
    </row>
    <row r="9" spans="1:5" ht="30" x14ac:dyDescent="0.25">
      <c r="A9" s="2" t="s">
        <v>86</v>
      </c>
      <c r="B9" s="6">
        <v>3861612</v>
      </c>
      <c r="C9" s="16" t="s">
        <v>87</v>
      </c>
      <c r="D9" s="6">
        <v>3586465</v>
      </c>
      <c r="E9" s="16" t="s">
        <v>87</v>
      </c>
    </row>
    <row r="10" spans="1:5" ht="30" x14ac:dyDescent="0.25">
      <c r="A10" s="2" t="s">
        <v>88</v>
      </c>
      <c r="B10" s="6">
        <v>27281</v>
      </c>
      <c r="C10" s="4"/>
      <c r="D10" s="6">
        <v>28723</v>
      </c>
      <c r="E10" s="4"/>
    </row>
    <row r="11" spans="1:5" ht="45" x14ac:dyDescent="0.25">
      <c r="A11" s="2" t="s">
        <v>89</v>
      </c>
      <c r="B11" s="6">
        <v>117963</v>
      </c>
      <c r="C11" s="16" t="s">
        <v>87</v>
      </c>
      <c r="D11" s="6">
        <v>128737</v>
      </c>
      <c r="E11" s="16" t="s">
        <v>87</v>
      </c>
    </row>
    <row r="12" spans="1:5" ht="45" x14ac:dyDescent="0.25">
      <c r="A12" s="2" t="s">
        <v>90</v>
      </c>
      <c r="B12" s="6">
        <v>15542</v>
      </c>
      <c r="C12" s="4"/>
      <c r="D12" s="6">
        <v>21616</v>
      </c>
      <c r="E12" s="4"/>
    </row>
    <row r="13" spans="1:5" ht="17.25" x14ac:dyDescent="0.25">
      <c r="A13" s="2" t="s">
        <v>91</v>
      </c>
      <c r="B13" s="6">
        <v>6238</v>
      </c>
      <c r="C13" s="16" t="s">
        <v>87</v>
      </c>
      <c r="D13" s="6">
        <v>8074</v>
      </c>
      <c r="E13" s="16" t="s">
        <v>87</v>
      </c>
    </row>
    <row r="14" spans="1:5" x14ac:dyDescent="0.25">
      <c r="A14" s="2" t="s">
        <v>92</v>
      </c>
      <c r="B14" s="4" t="s">
        <v>4</v>
      </c>
      <c r="C14" s="4"/>
      <c r="D14" s="6">
        <v>5243</v>
      </c>
      <c r="E14" s="4"/>
    </row>
    <row r="15" spans="1:5" ht="30" x14ac:dyDescent="0.25">
      <c r="A15" s="2" t="s">
        <v>93</v>
      </c>
      <c r="B15" s="6">
        <v>14269</v>
      </c>
      <c r="C15" s="4"/>
      <c r="D15" s="6">
        <v>13146</v>
      </c>
      <c r="E15" s="4"/>
    </row>
    <row r="16" spans="1:5" ht="45" x14ac:dyDescent="0.25">
      <c r="A16" s="2" t="s">
        <v>94</v>
      </c>
      <c r="B16" s="6">
        <v>7319</v>
      </c>
      <c r="C16" s="4"/>
      <c r="D16" s="6">
        <v>6321</v>
      </c>
      <c r="E16" s="4"/>
    </row>
    <row r="17" spans="1:5" ht="45" x14ac:dyDescent="0.25">
      <c r="A17" s="2" t="s">
        <v>95</v>
      </c>
      <c r="B17" s="6">
        <v>48760</v>
      </c>
      <c r="C17" s="4"/>
      <c r="D17" s="6">
        <v>51277</v>
      </c>
      <c r="E17" s="4"/>
    </row>
    <row r="18" spans="1:5" x14ac:dyDescent="0.25">
      <c r="A18" s="2" t="s">
        <v>96</v>
      </c>
      <c r="B18" s="6">
        <v>84993</v>
      </c>
      <c r="C18" s="4"/>
      <c r="D18" s="6">
        <v>84993</v>
      </c>
      <c r="E18" s="4"/>
    </row>
    <row r="19" spans="1:5" x14ac:dyDescent="0.25">
      <c r="A19" s="2" t="s">
        <v>97</v>
      </c>
      <c r="B19" s="6">
        <v>132613</v>
      </c>
      <c r="C19" s="4"/>
      <c r="D19" s="6">
        <v>131114</v>
      </c>
      <c r="E19" s="4"/>
    </row>
    <row r="20" spans="1:5" x14ac:dyDescent="0.25">
      <c r="A20" s="2" t="s">
        <v>98</v>
      </c>
      <c r="B20" s="6">
        <v>1777</v>
      </c>
      <c r="C20" s="4"/>
      <c r="D20" s="6">
        <v>2455</v>
      </c>
      <c r="E20" s="4"/>
    </row>
    <row r="21" spans="1:5" x14ac:dyDescent="0.25">
      <c r="A21" s="2" t="s">
        <v>99</v>
      </c>
      <c r="B21" s="6">
        <v>31350</v>
      </c>
      <c r="C21" s="4"/>
      <c r="D21" s="6">
        <v>14418</v>
      </c>
      <c r="E21" s="4"/>
    </row>
    <row r="22" spans="1:5" x14ac:dyDescent="0.25">
      <c r="A22" s="2" t="s">
        <v>82</v>
      </c>
      <c r="B22" s="6">
        <v>4497067</v>
      </c>
      <c r="C22" s="4"/>
      <c r="D22" s="6">
        <v>4298597</v>
      </c>
      <c r="E22" s="4"/>
    </row>
    <row r="23" spans="1:5" x14ac:dyDescent="0.25">
      <c r="A23" s="3" t="s">
        <v>100</v>
      </c>
      <c r="B23" s="4" t="s">
        <v>4</v>
      </c>
      <c r="C23" s="4"/>
      <c r="D23" s="4" t="s">
        <v>4</v>
      </c>
      <c r="E23" s="4"/>
    </row>
    <row r="24" spans="1:5" x14ac:dyDescent="0.25">
      <c r="A24" s="2" t="s">
        <v>101</v>
      </c>
      <c r="B24" s="6">
        <v>7639</v>
      </c>
      <c r="C24" s="4"/>
      <c r="D24" s="6">
        <v>8630</v>
      </c>
      <c r="E24" s="4"/>
    </row>
    <row r="25" spans="1:5" x14ac:dyDescent="0.25">
      <c r="A25" s="2" t="s">
        <v>102</v>
      </c>
      <c r="B25" s="6">
        <v>18776</v>
      </c>
      <c r="C25" s="4"/>
      <c r="D25" s="6">
        <v>12440</v>
      </c>
      <c r="E25" s="4"/>
    </row>
    <row r="26" spans="1:5" x14ac:dyDescent="0.25">
      <c r="A26" s="2" t="s">
        <v>103</v>
      </c>
      <c r="B26" s="6">
        <v>13158</v>
      </c>
      <c r="C26" s="4"/>
      <c r="D26" s="6">
        <v>11687</v>
      </c>
      <c r="E26" s="4"/>
    </row>
    <row r="27" spans="1:5" ht="30" x14ac:dyDescent="0.25">
      <c r="A27" s="2" t="s">
        <v>104</v>
      </c>
      <c r="B27" s="6">
        <v>81125</v>
      </c>
      <c r="C27" s="4"/>
      <c r="D27" s="6">
        <v>121498</v>
      </c>
      <c r="E27" s="4"/>
    </row>
    <row r="28" spans="1:5" ht="30" x14ac:dyDescent="0.25">
      <c r="A28" s="2" t="s">
        <v>105</v>
      </c>
      <c r="B28" s="6">
        <v>49168</v>
      </c>
      <c r="C28" s="4"/>
      <c r="D28" s="6">
        <v>27380</v>
      </c>
      <c r="E28" s="4"/>
    </row>
    <row r="29" spans="1:5" x14ac:dyDescent="0.25">
      <c r="A29" s="2" t="s">
        <v>106</v>
      </c>
      <c r="B29" s="6">
        <v>154020</v>
      </c>
      <c r="C29" s="4"/>
      <c r="D29" s="6">
        <v>162799</v>
      </c>
      <c r="E29" s="4"/>
    </row>
    <row r="30" spans="1:5" ht="45" x14ac:dyDescent="0.25">
      <c r="A30" s="2" t="s">
        <v>107</v>
      </c>
      <c r="B30" s="6">
        <v>3437861</v>
      </c>
      <c r="C30" s="4"/>
      <c r="D30" s="6">
        <v>3229591</v>
      </c>
      <c r="E30" s="4"/>
    </row>
    <row r="31" spans="1:5" x14ac:dyDescent="0.25">
      <c r="A31" s="2" t="s">
        <v>108</v>
      </c>
      <c r="B31" s="6">
        <v>556422</v>
      </c>
      <c r="C31" s="4"/>
      <c r="D31" s="6">
        <v>142441</v>
      </c>
      <c r="E31" s="4"/>
    </row>
    <row r="32" spans="1:5" x14ac:dyDescent="0.25">
      <c r="A32" s="2" t="s">
        <v>109</v>
      </c>
      <c r="B32" s="6">
        <v>8289</v>
      </c>
      <c r="C32" s="4"/>
      <c r="D32" s="6">
        <v>8199</v>
      </c>
      <c r="E32" s="4"/>
    </row>
    <row r="33" spans="1:5" x14ac:dyDescent="0.25">
      <c r="A33" s="2" t="s">
        <v>110</v>
      </c>
      <c r="B33" s="6">
        <v>132613</v>
      </c>
      <c r="C33" s="4"/>
      <c r="D33" s="6">
        <v>131114</v>
      </c>
      <c r="E33" s="4"/>
    </row>
    <row r="34" spans="1:5" x14ac:dyDescent="0.25">
      <c r="A34" s="2" t="s">
        <v>111</v>
      </c>
      <c r="B34" s="6">
        <v>4459071</v>
      </c>
      <c r="C34" s="4"/>
      <c r="D34" s="6">
        <v>3855779</v>
      </c>
      <c r="E34" s="4"/>
    </row>
    <row r="35" spans="1:5" x14ac:dyDescent="0.25">
      <c r="A35" s="2" t="s">
        <v>112</v>
      </c>
      <c r="B35" s="6">
        <v>37996</v>
      </c>
      <c r="C35" s="4"/>
      <c r="D35" s="6">
        <v>442818</v>
      </c>
      <c r="E35" s="4"/>
    </row>
    <row r="36" spans="1:5" x14ac:dyDescent="0.25">
      <c r="A36" s="2" t="s">
        <v>113</v>
      </c>
      <c r="B36" s="8">
        <v>4497067</v>
      </c>
      <c r="C36" s="4"/>
      <c r="D36" s="8">
        <v>4298597</v>
      </c>
      <c r="E36" s="4"/>
    </row>
    <row r="37" spans="1:5" x14ac:dyDescent="0.25">
      <c r="A37" s="17"/>
      <c r="B37" s="17"/>
      <c r="C37" s="17"/>
      <c r="D37" s="17"/>
      <c r="E37" s="17"/>
    </row>
    <row r="38" spans="1:5" ht="15" customHeight="1" x14ac:dyDescent="0.25">
      <c r="A38" s="2" t="s">
        <v>87</v>
      </c>
      <c r="B38" s="12" t="s">
        <v>114</v>
      </c>
      <c r="C38" s="12"/>
      <c r="D38" s="12"/>
      <c r="E38" s="12"/>
    </row>
  </sheetData>
  <mergeCells count="4">
    <mergeCell ref="B1:C2"/>
    <mergeCell ref="D1:E2"/>
    <mergeCell ref="A37:E37"/>
    <mergeCell ref="B38:E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v>
      </c>
      <c r="B1" s="7" t="s">
        <v>2</v>
      </c>
      <c r="C1" s="7" t="s">
        <v>80</v>
      </c>
    </row>
    <row r="2" spans="1:3" ht="30" x14ac:dyDescent="0.25">
      <c r="A2" s="1" t="s">
        <v>26</v>
      </c>
      <c r="B2" s="7"/>
      <c r="C2" s="7"/>
    </row>
    <row r="3" spans="1:3" x14ac:dyDescent="0.25">
      <c r="A3" s="2" t="s">
        <v>83</v>
      </c>
      <c r="B3" s="4" t="s">
        <v>4</v>
      </c>
      <c r="C3" s="4" t="s">
        <v>4</v>
      </c>
    </row>
    <row r="4" spans="1:3" ht="30" x14ac:dyDescent="0.25">
      <c r="A4" s="2" t="s">
        <v>116</v>
      </c>
      <c r="B4" s="8">
        <v>5348</v>
      </c>
      <c r="C4" s="8">
        <v>3717</v>
      </c>
    </row>
    <row r="5" spans="1:3" ht="30" x14ac:dyDescent="0.25">
      <c r="A5" s="2" t="s">
        <v>117</v>
      </c>
      <c r="B5" s="6">
        <v>2035</v>
      </c>
      <c r="C5" s="4">
        <v>933</v>
      </c>
    </row>
    <row r="6" spans="1:3" x14ac:dyDescent="0.25">
      <c r="A6" s="2" t="s">
        <v>118</v>
      </c>
      <c r="B6" s="4">
        <v>251</v>
      </c>
      <c r="C6" s="4">
        <v>276</v>
      </c>
    </row>
    <row r="7" spans="1:3" x14ac:dyDescent="0.25">
      <c r="A7" s="2" t="s">
        <v>119</v>
      </c>
      <c r="B7" s="6">
        <v>4514</v>
      </c>
      <c r="C7" s="6">
        <v>3128</v>
      </c>
    </row>
    <row r="8" spans="1:3" ht="30" x14ac:dyDescent="0.25">
      <c r="A8" s="2" t="s">
        <v>120</v>
      </c>
      <c r="B8" s="8">
        <v>16899</v>
      </c>
      <c r="C8" s="8">
        <v>14257</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122</v>
      </c>
      <c r="C1" s="7"/>
      <c r="D1" s="7" t="s">
        <v>1</v>
      </c>
      <c r="E1" s="7"/>
    </row>
    <row r="2" spans="1:5" ht="30" x14ac:dyDescent="0.25">
      <c r="A2" s="1" t="s">
        <v>26</v>
      </c>
      <c r="B2" s="1" t="s">
        <v>2</v>
      </c>
      <c r="C2" s="1" t="s">
        <v>123</v>
      </c>
      <c r="D2" s="1" t="s">
        <v>2</v>
      </c>
      <c r="E2" s="1" t="s">
        <v>123</v>
      </c>
    </row>
    <row r="3" spans="1:5" x14ac:dyDescent="0.25">
      <c r="A3" s="2" t="s">
        <v>83</v>
      </c>
      <c r="B3" s="4" t="s">
        <v>4</v>
      </c>
      <c r="C3" s="4" t="s">
        <v>4</v>
      </c>
      <c r="D3" s="4" t="s">
        <v>4</v>
      </c>
      <c r="E3" s="4" t="s">
        <v>4</v>
      </c>
    </row>
    <row r="4" spans="1:5" x14ac:dyDescent="0.25">
      <c r="A4" s="3" t="s">
        <v>124</v>
      </c>
      <c r="B4" s="4" t="s">
        <v>4</v>
      </c>
      <c r="C4" s="4" t="s">
        <v>4</v>
      </c>
      <c r="D4" s="4" t="s">
        <v>4</v>
      </c>
      <c r="E4" s="4" t="s">
        <v>4</v>
      </c>
    </row>
    <row r="5" spans="1:5" x14ac:dyDescent="0.25">
      <c r="A5" s="2" t="s">
        <v>125</v>
      </c>
      <c r="B5" s="8">
        <v>45710</v>
      </c>
      <c r="C5" s="8">
        <v>43166</v>
      </c>
      <c r="D5" s="8">
        <v>126293</v>
      </c>
      <c r="E5" s="8">
        <v>132515</v>
      </c>
    </row>
    <row r="6" spans="1:5" ht="45" x14ac:dyDescent="0.25">
      <c r="A6" s="2" t="s">
        <v>126</v>
      </c>
      <c r="B6" s="6">
        <v>50226</v>
      </c>
      <c r="C6" s="6">
        <v>57726</v>
      </c>
      <c r="D6" s="6">
        <v>214068</v>
      </c>
      <c r="E6" s="6">
        <v>188621</v>
      </c>
    </row>
    <row r="7" spans="1:5" x14ac:dyDescent="0.25">
      <c r="A7" s="2" t="s">
        <v>127</v>
      </c>
      <c r="B7" s="4">
        <v>525</v>
      </c>
      <c r="C7" s="4">
        <v>-831</v>
      </c>
      <c r="D7" s="4">
        <v>351</v>
      </c>
      <c r="E7" s="4">
        <v>-457</v>
      </c>
    </row>
    <row r="8" spans="1:5" x14ac:dyDescent="0.25">
      <c r="A8" s="2" t="s">
        <v>128</v>
      </c>
      <c r="B8" s="6">
        <v>1156</v>
      </c>
      <c r="C8" s="6">
        <v>2516</v>
      </c>
      <c r="D8" s="6">
        <v>3691</v>
      </c>
      <c r="E8" s="6">
        <v>7580</v>
      </c>
    </row>
    <row r="9" spans="1:5" x14ac:dyDescent="0.25">
      <c r="A9" s="2" t="s">
        <v>129</v>
      </c>
      <c r="B9" s="4">
        <v>-4</v>
      </c>
      <c r="C9" s="4">
        <v>124</v>
      </c>
      <c r="D9" s="4">
        <v>-57</v>
      </c>
      <c r="E9" s="4">
        <v>384</v>
      </c>
    </row>
    <row r="10" spans="1:5" ht="30" x14ac:dyDescent="0.25">
      <c r="A10" s="2" t="s">
        <v>130</v>
      </c>
      <c r="B10" s="4" t="s">
        <v>4</v>
      </c>
      <c r="C10" s="4" t="s">
        <v>4</v>
      </c>
      <c r="D10" s="6">
        <v>-1862</v>
      </c>
      <c r="E10" s="4" t="s">
        <v>4</v>
      </c>
    </row>
    <row r="11" spans="1:5" ht="30" x14ac:dyDescent="0.25">
      <c r="A11" s="2" t="s">
        <v>131</v>
      </c>
      <c r="B11" s="6">
        <v>5525</v>
      </c>
      <c r="C11" s="6">
        <v>5579</v>
      </c>
      <c r="D11" s="6">
        <v>10523</v>
      </c>
      <c r="E11" s="6">
        <v>12549</v>
      </c>
    </row>
    <row r="12" spans="1:5" x14ac:dyDescent="0.25">
      <c r="A12" s="2" t="s">
        <v>132</v>
      </c>
      <c r="B12" s="6">
        <v>103138</v>
      </c>
      <c r="C12" s="6">
        <v>108280</v>
      </c>
      <c r="D12" s="6">
        <v>353007</v>
      </c>
      <c r="E12" s="6">
        <v>341192</v>
      </c>
    </row>
    <row r="13" spans="1:5" x14ac:dyDescent="0.25">
      <c r="A13" s="3" t="s">
        <v>133</v>
      </c>
      <c r="B13" s="4" t="s">
        <v>4</v>
      </c>
      <c r="C13" s="4" t="s">
        <v>4</v>
      </c>
      <c r="D13" s="4" t="s">
        <v>4</v>
      </c>
      <c r="E13" s="4" t="s">
        <v>4</v>
      </c>
    </row>
    <row r="14" spans="1:5" x14ac:dyDescent="0.25">
      <c r="A14" s="2" t="s">
        <v>134</v>
      </c>
      <c r="B14" s="6">
        <v>17862</v>
      </c>
      <c r="C14" s="6">
        <v>18463</v>
      </c>
      <c r="D14" s="6">
        <v>51665</v>
      </c>
      <c r="E14" s="6">
        <v>56232</v>
      </c>
    </row>
    <row r="15" spans="1:5" x14ac:dyDescent="0.25">
      <c r="A15" s="2" t="s">
        <v>135</v>
      </c>
      <c r="B15" s="6">
        <v>54005</v>
      </c>
      <c r="C15" s="6">
        <v>39374</v>
      </c>
      <c r="D15" s="6">
        <v>139974</v>
      </c>
      <c r="E15" s="6">
        <v>118932</v>
      </c>
    </row>
    <row r="16" spans="1:5" x14ac:dyDescent="0.25">
      <c r="A16" s="2" t="s">
        <v>136</v>
      </c>
      <c r="B16" s="6">
        <v>9100</v>
      </c>
      <c r="C16" s="6">
        <v>10643</v>
      </c>
      <c r="D16" s="6">
        <v>32494</v>
      </c>
      <c r="E16" s="6">
        <v>32674</v>
      </c>
    </row>
    <row r="17" spans="1:5" x14ac:dyDescent="0.25">
      <c r="A17" s="2" t="s">
        <v>137</v>
      </c>
      <c r="B17" s="6">
        <v>4519</v>
      </c>
      <c r="C17" s="6">
        <v>3370</v>
      </c>
      <c r="D17" s="6">
        <v>14881</v>
      </c>
      <c r="E17" s="6">
        <v>10565</v>
      </c>
    </row>
    <row r="18" spans="1:5" x14ac:dyDescent="0.25">
      <c r="A18" s="2" t="s">
        <v>138</v>
      </c>
      <c r="B18" s="6">
        <v>4807</v>
      </c>
      <c r="C18" s="6">
        <v>3286</v>
      </c>
      <c r="D18" s="6">
        <v>13906</v>
      </c>
      <c r="E18" s="6">
        <v>10936</v>
      </c>
    </row>
    <row r="19" spans="1:5" x14ac:dyDescent="0.25">
      <c r="A19" s="2" t="s">
        <v>139</v>
      </c>
      <c r="B19" s="6">
        <v>2583</v>
      </c>
      <c r="C19" s="6">
        <v>2345</v>
      </c>
      <c r="D19" s="6">
        <v>5655</v>
      </c>
      <c r="E19" s="6">
        <v>5968</v>
      </c>
    </row>
    <row r="20" spans="1:5" x14ac:dyDescent="0.25">
      <c r="A20" s="2" t="s">
        <v>140</v>
      </c>
      <c r="B20" s="6">
        <v>1543</v>
      </c>
      <c r="C20" s="6">
        <v>1497</v>
      </c>
      <c r="D20" s="6">
        <v>4526</v>
      </c>
      <c r="E20" s="6">
        <v>3736</v>
      </c>
    </row>
    <row r="21" spans="1:5" ht="30" x14ac:dyDescent="0.25">
      <c r="A21" s="2" t="s">
        <v>141</v>
      </c>
      <c r="B21" s="6">
        <v>1690</v>
      </c>
      <c r="C21" s="4">
        <v>341</v>
      </c>
      <c r="D21" s="6">
        <v>4374</v>
      </c>
      <c r="E21" s="6">
        <v>1887</v>
      </c>
    </row>
    <row r="22" spans="1:5" x14ac:dyDescent="0.25">
      <c r="A22" s="2" t="s">
        <v>142</v>
      </c>
      <c r="B22" s="6">
        <v>1467</v>
      </c>
      <c r="C22" s="6">
        <v>1603</v>
      </c>
      <c r="D22" s="6">
        <v>4231</v>
      </c>
      <c r="E22" s="6">
        <v>4735</v>
      </c>
    </row>
    <row r="23" spans="1:5" x14ac:dyDescent="0.25">
      <c r="A23" s="2" t="s">
        <v>143</v>
      </c>
      <c r="B23" s="6">
        <v>6301</v>
      </c>
      <c r="C23" s="6">
        <v>6400</v>
      </c>
      <c r="D23" s="6">
        <v>12820</v>
      </c>
      <c r="E23" s="6">
        <v>15018</v>
      </c>
    </row>
    <row r="24" spans="1:5" x14ac:dyDescent="0.25">
      <c r="A24" s="2" t="s">
        <v>144</v>
      </c>
      <c r="B24" s="6">
        <v>103877</v>
      </c>
      <c r="C24" s="6">
        <v>87322</v>
      </c>
      <c r="D24" s="6">
        <v>284526</v>
      </c>
      <c r="E24" s="6">
        <v>260683</v>
      </c>
    </row>
    <row r="25" spans="1:5" x14ac:dyDescent="0.25">
      <c r="A25" s="2" t="s">
        <v>145</v>
      </c>
      <c r="B25" s="4">
        <v>-739</v>
      </c>
      <c r="C25" s="6">
        <v>20958</v>
      </c>
      <c r="D25" s="6">
        <v>68481</v>
      </c>
      <c r="E25" s="6">
        <v>80509</v>
      </c>
    </row>
    <row r="26" spans="1:5" x14ac:dyDescent="0.25">
      <c r="A26" s="2" t="s">
        <v>146</v>
      </c>
      <c r="B26" s="4">
        <v>146</v>
      </c>
      <c r="C26" s="4">
        <v>-269</v>
      </c>
      <c r="D26" s="6">
        <v>1301</v>
      </c>
      <c r="E26" s="4">
        <v>-353</v>
      </c>
    </row>
    <row r="27" spans="1:5" x14ac:dyDescent="0.25">
      <c r="A27" s="2" t="s">
        <v>147</v>
      </c>
      <c r="B27" s="4">
        <v>-885</v>
      </c>
      <c r="C27" s="6">
        <v>21227</v>
      </c>
      <c r="D27" s="6">
        <v>67180</v>
      </c>
      <c r="E27" s="6">
        <v>80862</v>
      </c>
    </row>
    <row r="28" spans="1:5" ht="30" x14ac:dyDescent="0.25">
      <c r="A28" s="2" t="s">
        <v>148</v>
      </c>
      <c r="B28" s="4" t="s">
        <v>4</v>
      </c>
      <c r="C28" s="4">
        <v>-4</v>
      </c>
      <c r="D28" s="4" t="s">
        <v>4</v>
      </c>
      <c r="E28" s="6">
        <v>2731</v>
      </c>
    </row>
    <row r="29" spans="1:5" ht="30" x14ac:dyDescent="0.25">
      <c r="A29" s="2" t="s">
        <v>149</v>
      </c>
      <c r="B29" s="8">
        <v>-885</v>
      </c>
      <c r="C29" s="8">
        <v>21231</v>
      </c>
      <c r="D29" s="8">
        <v>67180</v>
      </c>
      <c r="E29" s="8">
        <v>78131</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v>
      </c>
      <c r="B1" s="7" t="s">
        <v>122</v>
      </c>
      <c r="C1" s="7"/>
      <c r="D1" s="7" t="s">
        <v>1</v>
      </c>
      <c r="E1" s="7"/>
    </row>
    <row r="2" spans="1:5" ht="30" x14ac:dyDescent="0.25">
      <c r="A2" s="1" t="s">
        <v>26</v>
      </c>
      <c r="B2" s="1" t="s">
        <v>2</v>
      </c>
      <c r="C2" s="1" t="s">
        <v>123</v>
      </c>
      <c r="D2" s="1" t="s">
        <v>2</v>
      </c>
      <c r="E2" s="1" t="s">
        <v>123</v>
      </c>
    </row>
    <row r="3" spans="1:5" x14ac:dyDescent="0.25">
      <c r="A3" s="2" t="s">
        <v>83</v>
      </c>
      <c r="B3" s="4" t="s">
        <v>4</v>
      </c>
      <c r="C3" s="4" t="s">
        <v>4</v>
      </c>
      <c r="D3" s="4" t="s">
        <v>4</v>
      </c>
      <c r="E3" s="4" t="s">
        <v>4</v>
      </c>
    </row>
    <row r="4" spans="1:5" x14ac:dyDescent="0.25">
      <c r="A4" s="2" t="s">
        <v>147</v>
      </c>
      <c r="B4" s="8">
        <v>-885</v>
      </c>
      <c r="C4" s="8">
        <v>21227</v>
      </c>
      <c r="D4" s="8">
        <v>67180</v>
      </c>
      <c r="E4" s="8">
        <v>80862</v>
      </c>
    </row>
    <row r="5" spans="1:5" x14ac:dyDescent="0.25">
      <c r="A5" s="3" t="s">
        <v>151</v>
      </c>
      <c r="B5" s="4" t="s">
        <v>4</v>
      </c>
      <c r="C5" s="4" t="s">
        <v>4</v>
      </c>
      <c r="D5" s="4" t="s">
        <v>4</v>
      </c>
      <c r="E5" s="4" t="s">
        <v>4</v>
      </c>
    </row>
    <row r="6" spans="1:5" ht="30" x14ac:dyDescent="0.25">
      <c r="A6" s="2" t="s">
        <v>152</v>
      </c>
      <c r="B6" s="4" t="s">
        <v>4</v>
      </c>
      <c r="C6" s="4" t="s">
        <v>4</v>
      </c>
      <c r="D6" s="6">
        <v>1862</v>
      </c>
      <c r="E6" s="4" t="s">
        <v>4</v>
      </c>
    </row>
    <row r="7" spans="1:5" ht="30" x14ac:dyDescent="0.25">
      <c r="A7" s="2" t="s">
        <v>153</v>
      </c>
      <c r="B7" s="4">
        <v>3</v>
      </c>
      <c r="C7" s="4">
        <v>230</v>
      </c>
      <c r="D7" s="4">
        <v>502</v>
      </c>
      <c r="E7" s="4">
        <v>279</v>
      </c>
    </row>
    <row r="8" spans="1:5" x14ac:dyDescent="0.25">
      <c r="A8" s="2" t="s">
        <v>154</v>
      </c>
      <c r="B8" s="4">
        <v>3</v>
      </c>
      <c r="C8" s="4">
        <v>230</v>
      </c>
      <c r="D8" s="6">
        <v>2364</v>
      </c>
      <c r="E8" s="4">
        <v>279</v>
      </c>
    </row>
    <row r="9" spans="1:5" x14ac:dyDescent="0.25">
      <c r="A9" s="2" t="s">
        <v>155</v>
      </c>
      <c r="B9" s="4">
        <v>-882</v>
      </c>
      <c r="C9" s="6">
        <v>21457</v>
      </c>
      <c r="D9" s="6">
        <v>69544</v>
      </c>
      <c r="E9" s="6">
        <v>81141</v>
      </c>
    </row>
    <row r="10" spans="1:5" ht="45" x14ac:dyDescent="0.25">
      <c r="A10" s="2" t="s">
        <v>156</v>
      </c>
      <c r="B10" s="4" t="s">
        <v>4</v>
      </c>
      <c r="C10" s="4">
        <v>-4</v>
      </c>
      <c r="D10" s="4" t="s">
        <v>4</v>
      </c>
      <c r="E10" s="6">
        <v>2731</v>
      </c>
    </row>
    <row r="11" spans="1:5" ht="30" x14ac:dyDescent="0.25">
      <c r="A11" s="2" t="s">
        <v>157</v>
      </c>
      <c r="B11" s="8">
        <v>-882</v>
      </c>
      <c r="C11" s="8">
        <v>21461</v>
      </c>
      <c r="D11" s="8">
        <v>69544</v>
      </c>
      <c r="E11" s="8">
        <v>78410</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8</v>
      </c>
      <c r="B1" s="1" t="s">
        <v>122</v>
      </c>
      <c r="C1" s="1" t="s">
        <v>1</v>
      </c>
    </row>
    <row r="2" spans="1:3" ht="30" x14ac:dyDescent="0.25">
      <c r="A2" s="1" t="s">
        <v>26</v>
      </c>
      <c r="B2" s="1" t="s">
        <v>2</v>
      </c>
      <c r="C2" s="1" t="s">
        <v>2</v>
      </c>
    </row>
    <row r="3" spans="1:3" ht="30" x14ac:dyDescent="0.25">
      <c r="A3" s="3" t="s">
        <v>159</v>
      </c>
      <c r="B3" s="4" t="s">
        <v>4</v>
      </c>
      <c r="C3" s="4" t="s">
        <v>4</v>
      </c>
    </row>
    <row r="4" spans="1:3" x14ac:dyDescent="0.25">
      <c r="A4" s="2" t="s">
        <v>160</v>
      </c>
      <c r="B4" s="4" t="s">
        <v>4</v>
      </c>
      <c r="C4" s="8">
        <v>442818</v>
      </c>
    </row>
    <row r="5" spans="1:3" x14ac:dyDescent="0.25">
      <c r="A5" s="2" t="s">
        <v>161</v>
      </c>
      <c r="B5" s="4">
        <v>-885</v>
      </c>
      <c r="C5" s="6">
        <v>67180</v>
      </c>
    </row>
    <row r="6" spans="1:3" x14ac:dyDescent="0.25">
      <c r="A6" s="2" t="s">
        <v>162</v>
      </c>
      <c r="B6" s="4" t="s">
        <v>4</v>
      </c>
      <c r="C6" s="6">
        <v>1511</v>
      </c>
    </row>
    <row r="7" spans="1:3" x14ac:dyDescent="0.25">
      <c r="A7" s="2" t="s">
        <v>163</v>
      </c>
      <c r="B7" s="4" t="s">
        <v>4</v>
      </c>
      <c r="C7" s="6">
        <v>-475877</v>
      </c>
    </row>
    <row r="8" spans="1:3" ht="45" x14ac:dyDescent="0.25">
      <c r="A8" s="2" t="s">
        <v>164</v>
      </c>
      <c r="B8" s="4" t="s">
        <v>4</v>
      </c>
      <c r="C8" s="6">
        <v>1862</v>
      </c>
    </row>
    <row r="9" spans="1:3" ht="30" x14ac:dyDescent="0.25">
      <c r="A9" s="2" t="s">
        <v>165</v>
      </c>
      <c r="B9" s="4">
        <v>3</v>
      </c>
      <c r="C9" s="4">
        <v>502</v>
      </c>
    </row>
    <row r="10" spans="1:3" x14ac:dyDescent="0.25">
      <c r="A10" s="2" t="s">
        <v>160</v>
      </c>
      <c r="B10" s="6">
        <v>37996</v>
      </c>
      <c r="C10" s="6">
        <v>37996</v>
      </c>
    </row>
    <row r="11" spans="1:3" x14ac:dyDescent="0.25">
      <c r="A11" s="2" t="s">
        <v>160</v>
      </c>
      <c r="B11" s="4" t="s">
        <v>4</v>
      </c>
      <c r="C11" s="4" t="s">
        <v>4</v>
      </c>
    </row>
    <row r="12" spans="1:3" ht="30" x14ac:dyDescent="0.25">
      <c r="A12" s="3" t="s">
        <v>159</v>
      </c>
      <c r="B12" s="4" t="s">
        <v>4</v>
      </c>
      <c r="C12" s="4" t="s">
        <v>4</v>
      </c>
    </row>
    <row r="13" spans="1:3" x14ac:dyDescent="0.25">
      <c r="A13" s="2" t="s">
        <v>160</v>
      </c>
      <c r="B13" s="4" t="s">
        <v>4</v>
      </c>
      <c r="C13" s="6">
        <v>443095</v>
      </c>
    </row>
    <row r="14" spans="1:3" x14ac:dyDescent="0.25">
      <c r="A14" s="2" t="s">
        <v>161</v>
      </c>
      <c r="B14" s="4" t="s">
        <v>4</v>
      </c>
      <c r="C14" s="6">
        <v>67180</v>
      </c>
    </row>
    <row r="15" spans="1:3" x14ac:dyDescent="0.25">
      <c r="A15" s="2" t="s">
        <v>162</v>
      </c>
      <c r="B15" s="4" t="s">
        <v>4</v>
      </c>
      <c r="C15" s="6">
        <v>1511</v>
      </c>
    </row>
    <row r="16" spans="1:3" x14ac:dyDescent="0.25">
      <c r="A16" s="2" t="s">
        <v>163</v>
      </c>
      <c r="B16" s="4" t="s">
        <v>4</v>
      </c>
      <c r="C16" s="6">
        <v>-475877</v>
      </c>
    </row>
    <row r="17" spans="1:3" x14ac:dyDescent="0.25">
      <c r="A17" s="2" t="s">
        <v>160</v>
      </c>
      <c r="B17" s="6">
        <v>35909</v>
      </c>
      <c r="C17" s="6">
        <v>35909</v>
      </c>
    </row>
    <row r="18" spans="1:3" ht="30" x14ac:dyDescent="0.25">
      <c r="A18" s="2" t="s">
        <v>166</v>
      </c>
      <c r="B18" s="4" t="s">
        <v>4</v>
      </c>
      <c r="C18" s="4" t="s">
        <v>4</v>
      </c>
    </row>
    <row r="19" spans="1:3" ht="30" x14ac:dyDescent="0.25">
      <c r="A19" s="3" t="s">
        <v>159</v>
      </c>
      <c r="B19" s="4" t="s">
        <v>4</v>
      </c>
      <c r="C19" s="4" t="s">
        <v>4</v>
      </c>
    </row>
    <row r="20" spans="1:3" x14ac:dyDescent="0.25">
      <c r="A20" s="2" t="s">
        <v>160</v>
      </c>
      <c r="B20" s="4" t="s">
        <v>4</v>
      </c>
      <c r="C20" s="4">
        <v>-277</v>
      </c>
    </row>
    <row r="21" spans="1:3" ht="45" x14ac:dyDescent="0.25">
      <c r="A21" s="2" t="s">
        <v>164</v>
      </c>
      <c r="B21" s="4" t="s">
        <v>4</v>
      </c>
      <c r="C21" s="6">
        <v>1862</v>
      </c>
    </row>
    <row r="22" spans="1:3" ht="30" x14ac:dyDescent="0.25">
      <c r="A22" s="2" t="s">
        <v>165</v>
      </c>
      <c r="B22" s="4" t="s">
        <v>4</v>
      </c>
      <c r="C22" s="4">
        <v>502</v>
      </c>
    </row>
    <row r="23" spans="1:3" x14ac:dyDescent="0.25">
      <c r="A23" s="2" t="s">
        <v>160</v>
      </c>
      <c r="B23" s="8">
        <v>2087</v>
      </c>
      <c r="C23" s="8">
        <v>208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ht="30" x14ac:dyDescent="0.25">
      <c r="A2" s="1" t="s">
        <v>26</v>
      </c>
      <c r="B2" s="1" t="s">
        <v>2</v>
      </c>
      <c r="C2" s="1" t="s">
        <v>123</v>
      </c>
    </row>
    <row r="3" spans="1:3" x14ac:dyDescent="0.25">
      <c r="A3" s="2" t="s">
        <v>83</v>
      </c>
      <c r="B3" s="4" t="s">
        <v>4</v>
      </c>
      <c r="C3" s="4" t="s">
        <v>4</v>
      </c>
    </row>
    <row r="4" spans="1:3" x14ac:dyDescent="0.25">
      <c r="A4" s="3" t="s">
        <v>168</v>
      </c>
      <c r="B4" s="4" t="s">
        <v>4</v>
      </c>
      <c r="C4" s="4" t="s">
        <v>4</v>
      </c>
    </row>
    <row r="5" spans="1:3" x14ac:dyDescent="0.25">
      <c r="A5" s="2" t="s">
        <v>161</v>
      </c>
      <c r="B5" s="8">
        <v>67180</v>
      </c>
      <c r="C5" s="8">
        <v>80862</v>
      </c>
    </row>
    <row r="6" spans="1:3" ht="30" x14ac:dyDescent="0.25">
      <c r="A6" s="3" t="s">
        <v>169</v>
      </c>
      <c r="B6" s="4" t="s">
        <v>4</v>
      </c>
      <c r="C6" s="4" t="s">
        <v>4</v>
      </c>
    </row>
    <row r="7" spans="1:3" x14ac:dyDescent="0.25">
      <c r="A7" s="2" t="s">
        <v>170</v>
      </c>
      <c r="B7" s="6">
        <v>4374</v>
      </c>
      <c r="C7" s="6">
        <v>1887</v>
      </c>
    </row>
    <row r="8" spans="1:3" x14ac:dyDescent="0.25">
      <c r="A8" s="2" t="s">
        <v>171</v>
      </c>
      <c r="B8" s="6">
        <v>1589</v>
      </c>
      <c r="C8" s="6">
        <v>1183</v>
      </c>
    </row>
    <row r="9" spans="1:3" ht="30" x14ac:dyDescent="0.25">
      <c r="A9" s="2" t="s">
        <v>172</v>
      </c>
      <c r="B9" s="4">
        <v>8</v>
      </c>
      <c r="C9" s="4">
        <v>12</v>
      </c>
    </row>
    <row r="10" spans="1:3" x14ac:dyDescent="0.25">
      <c r="A10" s="2" t="s">
        <v>173</v>
      </c>
      <c r="B10" s="6">
        <v>2642</v>
      </c>
      <c r="C10" s="6">
        <v>3552</v>
      </c>
    </row>
    <row r="11" spans="1:3" x14ac:dyDescent="0.25">
      <c r="A11" s="2" t="s">
        <v>174</v>
      </c>
      <c r="B11" s="6">
        <v>3173</v>
      </c>
      <c r="C11" s="6">
        <v>1055</v>
      </c>
    </row>
    <row r="12" spans="1:3" ht="30" x14ac:dyDescent="0.25">
      <c r="A12" s="2" t="s">
        <v>175</v>
      </c>
      <c r="B12" s="6">
        <v>-197429</v>
      </c>
      <c r="C12" s="6">
        <v>-346749</v>
      </c>
    </row>
    <row r="13" spans="1:3" ht="30" x14ac:dyDescent="0.25">
      <c r="A13" s="2" t="s">
        <v>176</v>
      </c>
      <c r="B13" s="6">
        <v>23769</v>
      </c>
      <c r="C13" s="6">
        <v>157998</v>
      </c>
    </row>
    <row r="14" spans="1:3" ht="30" x14ac:dyDescent="0.25">
      <c r="A14" s="2" t="s">
        <v>177</v>
      </c>
      <c r="B14" s="6">
        <v>-40408</v>
      </c>
      <c r="C14" s="4">
        <v>130</v>
      </c>
    </row>
    <row r="15" spans="1:3" ht="30" x14ac:dyDescent="0.25">
      <c r="A15" s="2" t="s">
        <v>178</v>
      </c>
      <c r="B15" s="6">
        <v>1862</v>
      </c>
      <c r="C15" s="4" t="s">
        <v>4</v>
      </c>
    </row>
    <row r="16" spans="1:3" ht="30" x14ac:dyDescent="0.25">
      <c r="A16" s="2" t="s">
        <v>179</v>
      </c>
      <c r="B16" s="4">
        <v>473</v>
      </c>
      <c r="C16" s="6">
        <v>7881</v>
      </c>
    </row>
    <row r="17" spans="1:3" x14ac:dyDescent="0.25">
      <c r="A17" s="2" t="s">
        <v>180</v>
      </c>
      <c r="B17" s="6">
        <v>-315058</v>
      </c>
      <c r="C17" s="6">
        <v>-284764</v>
      </c>
    </row>
    <row r="18" spans="1:3" x14ac:dyDescent="0.25">
      <c r="A18" s="2" t="s">
        <v>181</v>
      </c>
      <c r="B18" s="6">
        <v>359308</v>
      </c>
      <c r="C18" s="6">
        <v>341998</v>
      </c>
    </row>
    <row r="19" spans="1:3" x14ac:dyDescent="0.25">
      <c r="A19" s="2" t="s">
        <v>182</v>
      </c>
      <c r="B19" s="4">
        <v>-20</v>
      </c>
      <c r="C19" s="4">
        <v>-977</v>
      </c>
    </row>
    <row r="20" spans="1:3" x14ac:dyDescent="0.25">
      <c r="A20" s="2" t="s">
        <v>183</v>
      </c>
      <c r="B20" s="4">
        <v>1</v>
      </c>
      <c r="C20" s="4">
        <v>558</v>
      </c>
    </row>
    <row r="21" spans="1:3" x14ac:dyDescent="0.25">
      <c r="A21" s="2" t="s">
        <v>184</v>
      </c>
      <c r="B21" s="6">
        <v>-125759</v>
      </c>
      <c r="C21" s="6">
        <v>-131784</v>
      </c>
    </row>
    <row r="22" spans="1:3" x14ac:dyDescent="0.25">
      <c r="A22" s="2" t="s">
        <v>185</v>
      </c>
      <c r="B22" s="6">
        <v>-33094</v>
      </c>
      <c r="C22" s="6">
        <v>-25044</v>
      </c>
    </row>
    <row r="23" spans="1:3" x14ac:dyDescent="0.25">
      <c r="A23" s="2" t="s">
        <v>186</v>
      </c>
      <c r="B23" s="6">
        <v>1511</v>
      </c>
      <c r="C23" s="6">
        <v>1841</v>
      </c>
    </row>
    <row r="24" spans="1:3" x14ac:dyDescent="0.25">
      <c r="A24" s="2" t="s">
        <v>187</v>
      </c>
      <c r="B24" s="6">
        <v>-10523</v>
      </c>
      <c r="C24" s="6">
        <v>-12549</v>
      </c>
    </row>
    <row r="25" spans="1:3" x14ac:dyDescent="0.25">
      <c r="A25" s="2" t="s">
        <v>143</v>
      </c>
      <c r="B25" s="6">
        <v>12820</v>
      </c>
      <c r="C25" s="6">
        <v>15018</v>
      </c>
    </row>
    <row r="26" spans="1:3" ht="30" x14ac:dyDescent="0.25">
      <c r="A26" s="2" t="s">
        <v>188</v>
      </c>
      <c r="B26" s="4">
        <v>22</v>
      </c>
      <c r="C26" s="4">
        <v>517</v>
      </c>
    </row>
    <row r="27" spans="1:3" ht="45" x14ac:dyDescent="0.25">
      <c r="A27" s="2" t="s">
        <v>189</v>
      </c>
      <c r="B27" s="4">
        <v>-189</v>
      </c>
      <c r="C27" s="6">
        <v>2982</v>
      </c>
    </row>
    <row r="28" spans="1:3" x14ac:dyDescent="0.25">
      <c r="A28" s="2" t="s">
        <v>190</v>
      </c>
      <c r="B28" s="4">
        <v>678</v>
      </c>
      <c r="C28" s="4">
        <v>-154</v>
      </c>
    </row>
    <row r="29" spans="1:3" ht="30" x14ac:dyDescent="0.25">
      <c r="A29" s="3" t="s">
        <v>191</v>
      </c>
      <c r="B29" s="4" t="s">
        <v>4</v>
      </c>
      <c r="C29" s="4" t="s">
        <v>4</v>
      </c>
    </row>
    <row r="30" spans="1:3" x14ac:dyDescent="0.25">
      <c r="A30" s="2" t="s">
        <v>85</v>
      </c>
      <c r="B30" s="6">
        <v>4883</v>
      </c>
      <c r="C30" s="6">
        <v>46248</v>
      </c>
    </row>
    <row r="31" spans="1:3" x14ac:dyDescent="0.25">
      <c r="A31" s="2" t="s">
        <v>99</v>
      </c>
      <c r="B31" s="6">
        <v>-1965</v>
      </c>
      <c r="C31" s="6">
        <v>-2111</v>
      </c>
    </row>
    <row r="32" spans="1:3" x14ac:dyDescent="0.25">
      <c r="A32" s="2" t="s">
        <v>192</v>
      </c>
      <c r="B32" s="4">
        <v>-519</v>
      </c>
      <c r="C32" s="6">
        <v>-1647</v>
      </c>
    </row>
    <row r="33" spans="1:3" ht="30" x14ac:dyDescent="0.25">
      <c r="A33" s="3" t="s">
        <v>193</v>
      </c>
      <c r="B33" s="4" t="s">
        <v>4</v>
      </c>
      <c r="C33" s="4" t="s">
        <v>4</v>
      </c>
    </row>
    <row r="34" spans="1:3" x14ac:dyDescent="0.25">
      <c r="A34" s="2" t="s">
        <v>101</v>
      </c>
      <c r="B34" s="4">
        <v>-991</v>
      </c>
      <c r="C34" s="6">
        <v>4619</v>
      </c>
    </row>
    <row r="35" spans="1:3" x14ac:dyDescent="0.25">
      <c r="A35" s="2" t="s">
        <v>102</v>
      </c>
      <c r="B35" s="6">
        <v>6336</v>
      </c>
      <c r="C35" s="6">
        <v>-7059</v>
      </c>
    </row>
    <row r="36" spans="1:3" x14ac:dyDescent="0.25">
      <c r="A36" s="2" t="s">
        <v>103</v>
      </c>
      <c r="B36" s="6">
        <v>1471</v>
      </c>
      <c r="C36" s="4">
        <v>-77</v>
      </c>
    </row>
    <row r="37" spans="1:3" x14ac:dyDescent="0.25">
      <c r="A37" s="2" t="s">
        <v>109</v>
      </c>
      <c r="B37" s="4">
        <v>835</v>
      </c>
      <c r="C37" s="6">
        <v>-5276</v>
      </c>
    </row>
    <row r="38" spans="1:3" x14ac:dyDescent="0.25">
      <c r="A38" s="2" t="s">
        <v>194</v>
      </c>
      <c r="B38" s="6">
        <v>-233020</v>
      </c>
      <c r="C38" s="6">
        <v>-149850</v>
      </c>
    </row>
    <row r="39" spans="1:3" x14ac:dyDescent="0.25">
      <c r="A39" s="3" t="s">
        <v>195</v>
      </c>
      <c r="B39" s="4" t="s">
        <v>4</v>
      </c>
      <c r="C39" s="4" t="s">
        <v>4</v>
      </c>
    </row>
    <row r="40" spans="1:3" x14ac:dyDescent="0.25">
      <c r="A40" s="2" t="s">
        <v>196</v>
      </c>
      <c r="B40" s="4">
        <v>-125</v>
      </c>
      <c r="C40" s="4">
        <v>-159</v>
      </c>
    </row>
    <row r="41" spans="1:3" x14ac:dyDescent="0.25">
      <c r="A41" s="2" t="s">
        <v>197</v>
      </c>
      <c r="B41" s="6">
        <v>2338</v>
      </c>
      <c r="C41" s="6">
        <v>3453</v>
      </c>
    </row>
    <row r="42" spans="1:3" ht="30" x14ac:dyDescent="0.25">
      <c r="A42" s="2" t="s">
        <v>198</v>
      </c>
      <c r="B42" s="6">
        <v>-2587</v>
      </c>
      <c r="C42" s="6">
        <v>-2110</v>
      </c>
    </row>
    <row r="43" spans="1:3" ht="30" x14ac:dyDescent="0.25">
      <c r="A43" s="2" t="s">
        <v>199</v>
      </c>
      <c r="B43" s="6">
        <v>5243</v>
      </c>
      <c r="C43" s="6">
        <v>-5000</v>
      </c>
    </row>
    <row r="44" spans="1:3" ht="30" x14ac:dyDescent="0.25">
      <c r="A44" s="2" t="s">
        <v>200</v>
      </c>
      <c r="B44" s="6">
        <v>4869</v>
      </c>
      <c r="C44" s="6">
        <v>-3816</v>
      </c>
    </row>
    <row r="45" spans="1:3" x14ac:dyDescent="0.25">
      <c r="A45" s="3" t="s">
        <v>201</v>
      </c>
      <c r="B45" s="4" t="s">
        <v>4</v>
      </c>
      <c r="C45" s="4" t="s">
        <v>4</v>
      </c>
    </row>
    <row r="46" spans="1:3" x14ac:dyDescent="0.25">
      <c r="A46" s="2" t="s">
        <v>202</v>
      </c>
      <c r="B46" s="6">
        <v>-459612</v>
      </c>
      <c r="C46" s="4" t="s">
        <v>4</v>
      </c>
    </row>
    <row r="47" spans="1:3" x14ac:dyDescent="0.25">
      <c r="A47" s="2" t="s">
        <v>203</v>
      </c>
      <c r="B47" s="6">
        <v>406241</v>
      </c>
      <c r="C47" s="6">
        <v>414940</v>
      </c>
    </row>
    <row r="48" spans="1:3" x14ac:dyDescent="0.25">
      <c r="A48" s="2" t="s">
        <v>204</v>
      </c>
      <c r="B48" s="6">
        <v>-19864</v>
      </c>
      <c r="C48" s="6">
        <v>-5873</v>
      </c>
    </row>
    <row r="49" spans="1:3" x14ac:dyDescent="0.25">
      <c r="A49" s="2" t="s">
        <v>205</v>
      </c>
      <c r="B49" s="4">
        <v>-745</v>
      </c>
      <c r="C49" s="4">
        <v>-736</v>
      </c>
    </row>
    <row r="50" spans="1:3" ht="30" x14ac:dyDescent="0.25">
      <c r="A50" s="2" t="s">
        <v>206</v>
      </c>
      <c r="B50" s="6">
        <v>-195641</v>
      </c>
      <c r="C50" s="6">
        <v>-185258</v>
      </c>
    </row>
    <row r="51" spans="1:3" ht="30" x14ac:dyDescent="0.25">
      <c r="A51" s="2" t="s">
        <v>207</v>
      </c>
      <c r="B51" s="6">
        <v>301640</v>
      </c>
      <c r="C51" s="6">
        <v>274149</v>
      </c>
    </row>
    <row r="52" spans="1:3" x14ac:dyDescent="0.25">
      <c r="A52" s="2" t="s">
        <v>208</v>
      </c>
      <c r="B52" s="6">
        <v>-279884</v>
      </c>
      <c r="C52" s="6">
        <v>-296789</v>
      </c>
    </row>
    <row r="53" spans="1:3" ht="30" x14ac:dyDescent="0.25">
      <c r="A53" s="2" t="s">
        <v>209</v>
      </c>
      <c r="B53" s="6">
        <v>2687</v>
      </c>
      <c r="C53" s="4" t="s">
        <v>4</v>
      </c>
    </row>
    <row r="54" spans="1:3" x14ac:dyDescent="0.25">
      <c r="A54" s="2" t="s">
        <v>210</v>
      </c>
      <c r="B54" s="6">
        <v>-2687</v>
      </c>
      <c r="C54" s="4" t="s">
        <v>4</v>
      </c>
    </row>
    <row r="55" spans="1:3" ht="30" x14ac:dyDescent="0.25">
      <c r="A55" s="2" t="s">
        <v>211</v>
      </c>
      <c r="B55" s="6">
        <v>-14008</v>
      </c>
      <c r="C55" s="6">
        <v>-37218</v>
      </c>
    </row>
    <row r="56" spans="1:3" ht="30" x14ac:dyDescent="0.25">
      <c r="A56" s="2" t="s">
        <v>212</v>
      </c>
      <c r="B56" s="6">
        <v>14008</v>
      </c>
      <c r="C56" s="6">
        <v>37218</v>
      </c>
    </row>
    <row r="57" spans="1:3" x14ac:dyDescent="0.25">
      <c r="A57" s="2" t="s">
        <v>213</v>
      </c>
      <c r="B57" s="6">
        <v>-144941</v>
      </c>
      <c r="C57" s="6">
        <v>-22515</v>
      </c>
    </row>
    <row r="58" spans="1:3" x14ac:dyDescent="0.25">
      <c r="A58" s="2" t="s">
        <v>214</v>
      </c>
      <c r="B58" s="6">
        <v>557175</v>
      </c>
      <c r="C58" s="4" t="s">
        <v>4</v>
      </c>
    </row>
    <row r="59" spans="1:3" x14ac:dyDescent="0.25">
      <c r="A59" s="2" t="s">
        <v>215</v>
      </c>
      <c r="B59" s="4" t="s">
        <v>4</v>
      </c>
      <c r="C59" s="4">
        <v>-300</v>
      </c>
    </row>
    <row r="60" spans="1:3" ht="30" x14ac:dyDescent="0.25">
      <c r="A60" s="2" t="s">
        <v>216</v>
      </c>
      <c r="B60" s="4" t="s">
        <v>4</v>
      </c>
      <c r="C60" s="6">
        <v>-20991</v>
      </c>
    </row>
    <row r="61" spans="1:3" ht="30" x14ac:dyDescent="0.25">
      <c r="A61" s="2" t="s">
        <v>217</v>
      </c>
      <c r="B61" s="6">
        <v>164369</v>
      </c>
      <c r="C61" s="6">
        <v>156627</v>
      </c>
    </row>
    <row r="62" spans="1:3" x14ac:dyDescent="0.25">
      <c r="A62" s="2" t="s">
        <v>218</v>
      </c>
      <c r="B62" s="6">
        <v>-63782</v>
      </c>
      <c r="C62" s="6">
        <v>2961</v>
      </c>
    </row>
    <row r="63" spans="1:3" ht="30" x14ac:dyDescent="0.25">
      <c r="A63" s="2" t="s">
        <v>219</v>
      </c>
      <c r="B63" s="6">
        <v>103137</v>
      </c>
      <c r="C63" s="6">
        <v>70171</v>
      </c>
    </row>
    <row r="64" spans="1:3" ht="30" x14ac:dyDescent="0.25">
      <c r="A64" s="2" t="s">
        <v>220</v>
      </c>
      <c r="B64" s="6">
        <v>39355</v>
      </c>
      <c r="C64" s="6">
        <v>73132</v>
      </c>
    </row>
    <row r="65" spans="1:3" ht="30" x14ac:dyDescent="0.25">
      <c r="A65" s="3" t="s">
        <v>221</v>
      </c>
      <c r="B65" s="4" t="s">
        <v>4</v>
      </c>
      <c r="C65" s="4" t="s">
        <v>4</v>
      </c>
    </row>
    <row r="66" spans="1:3" x14ac:dyDescent="0.25">
      <c r="A66" s="2" t="s">
        <v>222</v>
      </c>
      <c r="B66" s="6">
        <v>169693</v>
      </c>
      <c r="C66" s="6">
        <v>143306</v>
      </c>
    </row>
    <row r="67" spans="1:3" x14ac:dyDescent="0.25">
      <c r="A67" s="2" t="s">
        <v>163</v>
      </c>
      <c r="B67" s="6">
        <v>459612</v>
      </c>
      <c r="C67" s="4" t="s">
        <v>4</v>
      </c>
    </row>
    <row r="68" spans="1:3" ht="30" x14ac:dyDescent="0.25">
      <c r="A68" s="3" t="s">
        <v>223</v>
      </c>
      <c r="B68" s="4" t="s">
        <v>4</v>
      </c>
      <c r="C68" s="4" t="s">
        <v>4</v>
      </c>
    </row>
    <row r="69" spans="1:3" ht="30" x14ac:dyDescent="0.25">
      <c r="A69" s="2" t="s">
        <v>224</v>
      </c>
      <c r="B69" s="4" t="s">
        <v>4</v>
      </c>
      <c r="C69" s="4">
        <v>606</v>
      </c>
    </row>
    <row r="70" spans="1:3" ht="30" x14ac:dyDescent="0.25">
      <c r="A70" s="2" t="s">
        <v>225</v>
      </c>
      <c r="B70" s="8">
        <v>16265</v>
      </c>
      <c r="C70" s="4" t="s">
        <v>4</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2" t="s">
        <v>83</v>
      </c>
      <c r="B3" s="4" t="s">
        <v>4</v>
      </c>
    </row>
    <row r="4" spans="1:2" x14ac:dyDescent="0.25">
      <c r="A4" s="12" t="s">
        <v>39</v>
      </c>
      <c r="B4" s="4" t="s">
        <v>4</v>
      </c>
    </row>
    <row r="5" spans="1:2" x14ac:dyDescent="0.25">
      <c r="A5" s="12"/>
      <c r="B5" s="10" t="s">
        <v>227</v>
      </c>
    </row>
    <row r="6" spans="1:2" x14ac:dyDescent="0.25">
      <c r="A6" s="12"/>
      <c r="B6" s="11"/>
    </row>
    <row r="7" spans="1:2" ht="26.25" x14ac:dyDescent="0.25">
      <c r="A7" s="12"/>
      <c r="B7" s="18" t="s">
        <v>228</v>
      </c>
    </row>
    <row r="8" spans="1:2" x14ac:dyDescent="0.25">
      <c r="A8" s="12"/>
      <c r="B8" s="19"/>
    </row>
    <row r="9" spans="1:2" ht="77.25" x14ac:dyDescent="0.25">
      <c r="A9" s="12"/>
      <c r="B9" s="11" t="s">
        <v>229</v>
      </c>
    </row>
    <row r="10" spans="1:2" x14ac:dyDescent="0.25">
      <c r="A10" s="12"/>
      <c r="B10" s="11"/>
    </row>
    <row r="11" spans="1:2" ht="357.75" x14ac:dyDescent="0.25">
      <c r="A11" s="12"/>
      <c r="B11" s="11" t="s">
        <v>230</v>
      </c>
    </row>
    <row r="12" spans="1:2" x14ac:dyDescent="0.25">
      <c r="A12" s="12"/>
      <c r="B12" s="11"/>
    </row>
    <row r="13" spans="1:2" ht="204.75" x14ac:dyDescent="0.25">
      <c r="A13" s="12"/>
      <c r="B13" s="11" t="s">
        <v>231</v>
      </c>
    </row>
    <row r="14" spans="1:2" x14ac:dyDescent="0.25">
      <c r="A14" s="12"/>
      <c r="B14" s="11"/>
    </row>
    <row r="15" spans="1:2" ht="90" x14ac:dyDescent="0.25">
      <c r="A15" s="12"/>
      <c r="B15" s="11" t="s">
        <v>232</v>
      </c>
    </row>
    <row r="16" spans="1:2" x14ac:dyDescent="0.25">
      <c r="A16" s="12"/>
      <c r="B16" s="11"/>
    </row>
    <row r="17" spans="1:2" ht="102.75" x14ac:dyDescent="0.25">
      <c r="A17" s="12"/>
      <c r="B17" s="11" t="s">
        <v>233</v>
      </c>
    </row>
    <row r="18" spans="1:2" x14ac:dyDescent="0.25">
      <c r="A18" s="12"/>
      <c r="B18" s="11"/>
    </row>
    <row r="19" spans="1:2" x14ac:dyDescent="0.25">
      <c r="A19" s="12"/>
      <c r="B19" s="10" t="s">
        <v>234</v>
      </c>
    </row>
    <row r="20" spans="1:2" x14ac:dyDescent="0.25">
      <c r="A20" s="12"/>
      <c r="B20" s="11"/>
    </row>
    <row r="21" spans="1:2" ht="230.25" x14ac:dyDescent="0.25">
      <c r="A21" s="12"/>
      <c r="B21" s="11" t="s">
        <v>235</v>
      </c>
    </row>
    <row r="22" spans="1:2" x14ac:dyDescent="0.25">
      <c r="A22" s="12"/>
      <c r="B22" s="11"/>
    </row>
    <row r="23" spans="1:2" ht="294" x14ac:dyDescent="0.25">
      <c r="A23" s="12"/>
      <c r="B23" s="11" t="s">
        <v>236</v>
      </c>
    </row>
    <row r="24" spans="1:2" x14ac:dyDescent="0.25">
      <c r="A24" s="12"/>
      <c r="B24" s="11"/>
    </row>
    <row r="25" spans="1:2" ht="306.75" x14ac:dyDescent="0.25">
      <c r="A25" s="12"/>
      <c r="B25" s="11" t="s">
        <v>237</v>
      </c>
    </row>
    <row r="26" spans="1:2" x14ac:dyDescent="0.25">
      <c r="A26" s="12"/>
      <c r="B26" s="11"/>
    </row>
    <row r="27" spans="1:2" ht="26.25" x14ac:dyDescent="0.25">
      <c r="A27" s="12"/>
      <c r="B27" s="11" t="s">
        <v>238</v>
      </c>
    </row>
    <row r="28" spans="1:2" x14ac:dyDescent="0.25">
      <c r="A28" s="12"/>
      <c r="B28" s="11"/>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4.5703125" customWidth="1"/>
    <col min="4" max="4" width="4.28515625" customWidth="1"/>
    <col min="5" max="5" width="11.5703125" customWidth="1"/>
    <col min="6" max="6" width="14.5703125" customWidth="1"/>
    <col min="7" max="7" width="36.5703125" bestFit="1" customWidth="1"/>
    <col min="8" max="8" width="14.5703125" customWidth="1"/>
  </cols>
  <sheetData>
    <row r="1" spans="1:8" ht="15" customHeight="1" x14ac:dyDescent="0.25">
      <c r="A1" s="7" t="s">
        <v>239</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83</v>
      </c>
      <c r="B3" s="17" t="s">
        <v>4</v>
      </c>
      <c r="C3" s="17"/>
      <c r="D3" s="17"/>
      <c r="E3" s="17"/>
      <c r="F3" s="17"/>
      <c r="G3" s="17"/>
      <c r="H3" s="17"/>
    </row>
    <row r="4" spans="1:8" ht="15" customHeight="1" x14ac:dyDescent="0.25">
      <c r="A4" s="12" t="s">
        <v>240</v>
      </c>
      <c r="B4" s="17" t="s">
        <v>4</v>
      </c>
      <c r="C4" s="17"/>
      <c r="D4" s="17"/>
      <c r="E4" s="17"/>
      <c r="F4" s="17"/>
      <c r="G4" s="17"/>
      <c r="H4" s="17"/>
    </row>
    <row r="5" spans="1:8" x14ac:dyDescent="0.25">
      <c r="A5" s="12"/>
      <c r="B5" s="34" t="s">
        <v>241</v>
      </c>
      <c r="C5" s="34"/>
      <c r="D5" s="34"/>
      <c r="E5" s="34"/>
      <c r="F5" s="34"/>
      <c r="G5" s="34"/>
      <c r="H5" s="34"/>
    </row>
    <row r="6" spans="1:8" x14ac:dyDescent="0.25">
      <c r="A6" s="12"/>
      <c r="B6" s="35"/>
      <c r="C6" s="35"/>
      <c r="D6" s="35"/>
      <c r="E6" s="35"/>
      <c r="F6" s="35"/>
      <c r="G6" s="35"/>
      <c r="H6" s="35"/>
    </row>
    <row r="7" spans="1:8" ht="51" customHeight="1" x14ac:dyDescent="0.25">
      <c r="A7" s="12"/>
      <c r="B7" s="35" t="s">
        <v>242</v>
      </c>
      <c r="C7" s="35"/>
      <c r="D7" s="35"/>
      <c r="E7" s="35"/>
      <c r="F7" s="35"/>
      <c r="G7" s="35"/>
      <c r="H7" s="35"/>
    </row>
    <row r="8" spans="1:8" x14ac:dyDescent="0.25">
      <c r="A8" s="12"/>
      <c r="B8" s="35"/>
      <c r="C8" s="35"/>
      <c r="D8" s="35"/>
      <c r="E8" s="35"/>
      <c r="F8" s="35"/>
      <c r="G8" s="35"/>
      <c r="H8" s="35"/>
    </row>
    <row r="9" spans="1:8" ht="89.25" customHeight="1" x14ac:dyDescent="0.25">
      <c r="A9" s="12"/>
      <c r="B9" s="35" t="s">
        <v>243</v>
      </c>
      <c r="C9" s="35"/>
      <c r="D9" s="35"/>
      <c r="E9" s="35"/>
      <c r="F9" s="35"/>
      <c r="G9" s="35"/>
      <c r="H9" s="35"/>
    </row>
    <row r="10" spans="1:8" x14ac:dyDescent="0.25">
      <c r="A10" s="12"/>
      <c r="B10" s="35"/>
      <c r="C10" s="35"/>
      <c r="D10" s="35"/>
      <c r="E10" s="35"/>
      <c r="F10" s="35"/>
      <c r="G10" s="35"/>
      <c r="H10" s="35"/>
    </row>
    <row r="11" spans="1:8" x14ac:dyDescent="0.25">
      <c r="A11" s="12"/>
      <c r="B11" s="20" t="s">
        <v>244</v>
      </c>
      <c r="C11" s="30"/>
      <c r="D11" s="31" t="s">
        <v>246</v>
      </c>
      <c r="E11" s="31"/>
      <c r="F11" s="30"/>
      <c r="G11" s="23" t="s">
        <v>251</v>
      </c>
      <c r="H11" s="33"/>
    </row>
    <row r="12" spans="1:8" x14ac:dyDescent="0.25">
      <c r="A12" s="12"/>
      <c r="B12" s="20" t="s">
        <v>245</v>
      </c>
      <c r="C12" s="30"/>
      <c r="D12" s="31" t="s">
        <v>247</v>
      </c>
      <c r="E12" s="31"/>
      <c r="F12" s="30"/>
      <c r="G12" s="23" t="s">
        <v>252</v>
      </c>
      <c r="H12" s="33"/>
    </row>
    <row r="13" spans="1:8" x14ac:dyDescent="0.25">
      <c r="A13" s="12"/>
      <c r="B13" s="4"/>
      <c r="C13" s="30"/>
      <c r="D13" s="31" t="s">
        <v>248</v>
      </c>
      <c r="E13" s="31"/>
      <c r="F13" s="30"/>
      <c r="G13" s="4"/>
      <c r="H13" s="33"/>
    </row>
    <row r="14" spans="1:8" x14ac:dyDescent="0.25">
      <c r="A14" s="12"/>
      <c r="B14" s="4"/>
      <c r="C14" s="30"/>
      <c r="D14" s="31" t="s">
        <v>249</v>
      </c>
      <c r="E14" s="31"/>
      <c r="F14" s="30"/>
      <c r="G14" s="4"/>
      <c r="H14" s="33"/>
    </row>
    <row r="15" spans="1:8" ht="15.75" thickBot="1" x14ac:dyDescent="0.3">
      <c r="A15" s="12"/>
      <c r="B15" s="21"/>
      <c r="C15" s="30"/>
      <c r="D15" s="32" t="s">
        <v>250</v>
      </c>
      <c r="E15" s="32"/>
      <c r="F15" s="30"/>
      <c r="G15" s="21"/>
      <c r="H15" s="33"/>
    </row>
    <row r="16" spans="1:8" ht="25.5" x14ac:dyDescent="0.25">
      <c r="A16" s="12"/>
      <c r="B16" s="25" t="s">
        <v>253</v>
      </c>
      <c r="C16" s="26"/>
      <c r="D16" s="25" t="s">
        <v>254</v>
      </c>
      <c r="E16" s="27">
        <v>1862</v>
      </c>
      <c r="F16" s="26"/>
      <c r="G16" s="25" t="s">
        <v>130</v>
      </c>
      <c r="H16" s="28"/>
    </row>
    <row r="17" spans="1:8" x14ac:dyDescent="0.25">
      <c r="A17" s="12"/>
      <c r="B17" s="29"/>
      <c r="C17" s="29"/>
      <c r="D17" s="29"/>
      <c r="E17" s="29"/>
      <c r="F17" s="29"/>
      <c r="G17" s="29"/>
      <c r="H17" s="29"/>
    </row>
    <row r="18" spans="1:8" x14ac:dyDescent="0.25">
      <c r="A18" s="12"/>
      <c r="B18" s="36"/>
      <c r="C18" s="36"/>
      <c r="D18" s="36"/>
      <c r="E18" s="36"/>
      <c r="F18" s="36"/>
      <c r="G18" s="36"/>
      <c r="H18" s="36"/>
    </row>
    <row r="19" spans="1:8" ht="25.5" customHeight="1" x14ac:dyDescent="0.25">
      <c r="A19" s="12"/>
      <c r="B19" s="35" t="s">
        <v>255</v>
      </c>
      <c r="C19" s="35"/>
      <c r="D19" s="35"/>
      <c r="E19" s="35"/>
      <c r="F19" s="35"/>
      <c r="G19" s="35"/>
      <c r="H19" s="35"/>
    </row>
    <row r="20" spans="1:8" x14ac:dyDescent="0.25">
      <c r="A20" s="12"/>
      <c r="B20" s="35"/>
      <c r="C20" s="35"/>
      <c r="D20" s="35"/>
      <c r="E20" s="35"/>
      <c r="F20" s="35"/>
      <c r="G20" s="35"/>
      <c r="H20" s="35"/>
    </row>
    <row r="21" spans="1:8" ht="63.75" customHeight="1" x14ac:dyDescent="0.25">
      <c r="A21" s="12"/>
      <c r="B21" s="35" t="s">
        <v>256</v>
      </c>
      <c r="C21" s="35"/>
      <c r="D21" s="35"/>
      <c r="E21" s="35"/>
      <c r="F21" s="35"/>
      <c r="G21" s="35"/>
      <c r="H21" s="35"/>
    </row>
  </sheetData>
  <mergeCells count="24">
    <mergeCell ref="B20:H20"/>
    <mergeCell ref="B21:H21"/>
    <mergeCell ref="B7:H7"/>
    <mergeCell ref="B8:H8"/>
    <mergeCell ref="B9:H9"/>
    <mergeCell ref="B10:H10"/>
    <mergeCell ref="B18:H18"/>
    <mergeCell ref="B19:H19"/>
    <mergeCell ref="F11:F15"/>
    <mergeCell ref="H11:H15"/>
    <mergeCell ref="A1:A2"/>
    <mergeCell ref="B1:H1"/>
    <mergeCell ref="B2:H2"/>
    <mergeCell ref="B3:H3"/>
    <mergeCell ref="A4:A21"/>
    <mergeCell ref="B4:H4"/>
    <mergeCell ref="B5:H5"/>
    <mergeCell ref="B6:H6"/>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x14ac:dyDescent="0.25">
      <c r="A3" s="2" t="s">
        <v>83</v>
      </c>
      <c r="B3" s="4" t="s">
        <v>4</v>
      </c>
    </row>
    <row r="4" spans="1:2" x14ac:dyDescent="0.25">
      <c r="A4" s="12" t="s">
        <v>258</v>
      </c>
      <c r="B4" s="4" t="s">
        <v>4</v>
      </c>
    </row>
    <row r="5" spans="1:2" x14ac:dyDescent="0.25">
      <c r="A5" s="12"/>
      <c r="B5" s="18" t="s">
        <v>259</v>
      </c>
    </row>
    <row r="6" spans="1:2" x14ac:dyDescent="0.25">
      <c r="A6" s="12"/>
      <c r="B6" s="19"/>
    </row>
    <row r="7" spans="1:2" ht="345" x14ac:dyDescent="0.25">
      <c r="A7" s="12"/>
      <c r="B7" s="11" t="s">
        <v>260</v>
      </c>
    </row>
    <row r="8" spans="1:2" x14ac:dyDescent="0.25">
      <c r="A8" s="12"/>
      <c r="B8" s="11"/>
    </row>
    <row r="9" spans="1:2" ht="102.75" x14ac:dyDescent="0.25">
      <c r="A9" s="12"/>
      <c r="B9" s="11" t="s">
        <v>261</v>
      </c>
    </row>
    <row r="10" spans="1:2" x14ac:dyDescent="0.25">
      <c r="A10" s="12"/>
      <c r="B10" s="11"/>
    </row>
    <row r="11" spans="1:2" ht="217.5" x14ac:dyDescent="0.25">
      <c r="A11" s="12"/>
      <c r="B11" s="11" t="s">
        <v>262</v>
      </c>
    </row>
    <row r="12" spans="1:2" x14ac:dyDescent="0.25">
      <c r="A12" s="12"/>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v>
      </c>
      <c r="B1" s="7" t="s">
        <v>2</v>
      </c>
    </row>
    <row r="2" spans="1:2" ht="30" x14ac:dyDescent="0.25">
      <c r="A2" s="1" t="s">
        <v>26</v>
      </c>
      <c r="B2" s="7"/>
    </row>
    <row r="3" spans="1:2" x14ac:dyDescent="0.25">
      <c r="A3" s="3" t="s">
        <v>27</v>
      </c>
      <c r="B3" s="4" t="s">
        <v>4</v>
      </c>
    </row>
    <row r="4" spans="1:2" x14ac:dyDescent="0.25">
      <c r="A4" s="2" t="s">
        <v>27</v>
      </c>
      <c r="B4" s="8">
        <v>0</v>
      </c>
    </row>
    <row r="5" spans="1:2" x14ac:dyDescent="0.25">
      <c r="A5" s="2" t="s">
        <v>28</v>
      </c>
      <c r="B5" s="4">
        <v>0</v>
      </c>
    </row>
    <row r="6" spans="1:2" x14ac:dyDescent="0.25">
      <c r="A6" s="3" t="s">
        <v>29</v>
      </c>
      <c r="B6" s="4" t="s">
        <v>4</v>
      </c>
    </row>
    <row r="7" spans="1:2" ht="45" x14ac:dyDescent="0.25">
      <c r="A7" s="2" t="s">
        <v>30</v>
      </c>
      <c r="B7" s="4">
        <v>0</v>
      </c>
    </row>
    <row r="8" spans="1:2" x14ac:dyDescent="0.25">
      <c r="A8" s="2" t="s">
        <v>31</v>
      </c>
      <c r="B8" s="8">
        <v>0</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0"/>
  <sheetViews>
    <sheetView showGridLines="0" workbookViewId="0"/>
  </sheetViews>
  <sheetFormatPr defaultRowHeight="15" x14ac:dyDescent="0.25"/>
  <cols>
    <col min="1" max="2" width="36.5703125" bestFit="1" customWidth="1"/>
    <col min="3" max="3" width="24.28515625" customWidth="1"/>
    <col min="4" max="4" width="4.7109375" customWidth="1"/>
    <col min="5" max="5" width="20.7109375" customWidth="1"/>
    <col min="6" max="6" width="4" customWidth="1"/>
    <col min="7" max="7" width="36.5703125" customWidth="1"/>
    <col min="8" max="8" width="17.140625" customWidth="1"/>
    <col min="9" max="9" width="36.5703125" customWidth="1"/>
    <col min="10" max="10" width="4.7109375" customWidth="1"/>
    <col min="11" max="11" width="36.5703125" customWidth="1"/>
    <col min="12" max="12" width="4" customWidth="1"/>
    <col min="13" max="13" width="4.7109375" customWidth="1"/>
    <col min="14" max="14" width="20.7109375" customWidth="1"/>
    <col min="15" max="15" width="4"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264</v>
      </c>
      <c r="B4" s="17" t="s">
        <v>4</v>
      </c>
      <c r="C4" s="17"/>
      <c r="D4" s="17"/>
      <c r="E4" s="17"/>
      <c r="F4" s="17"/>
      <c r="G4" s="17"/>
      <c r="H4" s="17"/>
      <c r="I4" s="17"/>
      <c r="J4" s="17"/>
      <c r="K4" s="17"/>
      <c r="L4" s="17"/>
      <c r="M4" s="17"/>
      <c r="N4" s="17"/>
      <c r="O4" s="17"/>
    </row>
    <row r="5" spans="1:15" x14ac:dyDescent="0.25">
      <c r="A5" s="12"/>
      <c r="B5" s="34" t="s">
        <v>265</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266</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113" t="s">
        <v>267</v>
      </c>
      <c r="C9" s="113"/>
      <c r="D9" s="113"/>
      <c r="E9" s="113"/>
      <c r="F9" s="113"/>
      <c r="G9" s="113"/>
      <c r="H9" s="113"/>
      <c r="I9" s="113"/>
      <c r="J9" s="113"/>
      <c r="K9" s="113"/>
      <c r="L9" s="113"/>
      <c r="M9" s="113"/>
      <c r="N9" s="113"/>
      <c r="O9" s="113"/>
    </row>
    <row r="10" spans="1:15" x14ac:dyDescent="0.25">
      <c r="A10" s="12"/>
      <c r="B10" s="35"/>
      <c r="C10" s="35"/>
      <c r="D10" s="35"/>
      <c r="E10" s="35"/>
      <c r="F10" s="35"/>
      <c r="G10" s="35"/>
      <c r="H10" s="35"/>
      <c r="I10" s="35"/>
      <c r="J10" s="35"/>
      <c r="K10" s="35"/>
      <c r="L10" s="35"/>
      <c r="M10" s="35"/>
      <c r="N10" s="35"/>
      <c r="O10" s="35"/>
    </row>
    <row r="11" spans="1:15" x14ac:dyDescent="0.25">
      <c r="A11" s="12"/>
      <c r="B11" s="113" t="s">
        <v>268</v>
      </c>
      <c r="C11" s="113"/>
      <c r="D11" s="113"/>
      <c r="E11" s="113"/>
      <c r="F11" s="113"/>
      <c r="G11" s="113"/>
      <c r="H11" s="113"/>
      <c r="I11" s="113"/>
      <c r="J11" s="113"/>
      <c r="K11" s="113"/>
      <c r="L11" s="113"/>
      <c r="M11" s="113"/>
      <c r="N11" s="113"/>
      <c r="O11" s="113"/>
    </row>
    <row r="12" spans="1:15" x14ac:dyDescent="0.25">
      <c r="A12" s="12"/>
      <c r="B12" s="35"/>
      <c r="C12" s="35"/>
      <c r="D12" s="35"/>
      <c r="E12" s="35"/>
      <c r="F12" s="35"/>
      <c r="G12" s="35"/>
      <c r="H12" s="35"/>
      <c r="I12" s="35"/>
      <c r="J12" s="35"/>
      <c r="K12" s="35"/>
      <c r="L12" s="35"/>
      <c r="M12" s="35"/>
      <c r="N12" s="35"/>
      <c r="O12" s="35"/>
    </row>
    <row r="13" spans="1:15" x14ac:dyDescent="0.25">
      <c r="A13" s="12"/>
      <c r="B13" s="113" t="s">
        <v>269</v>
      </c>
      <c r="C13" s="113"/>
      <c r="D13" s="113"/>
      <c r="E13" s="113"/>
      <c r="F13" s="113"/>
      <c r="G13" s="113"/>
      <c r="H13" s="113"/>
      <c r="I13" s="113"/>
      <c r="J13" s="113"/>
      <c r="K13" s="113"/>
      <c r="L13" s="113"/>
      <c r="M13" s="113"/>
      <c r="N13" s="113"/>
      <c r="O13" s="113"/>
    </row>
    <row r="14" spans="1:15" x14ac:dyDescent="0.25">
      <c r="A14" s="12"/>
      <c r="B14" s="35"/>
      <c r="C14" s="35"/>
      <c r="D14" s="35"/>
      <c r="E14" s="35"/>
      <c r="F14" s="35"/>
      <c r="G14" s="35"/>
      <c r="H14" s="35"/>
      <c r="I14" s="35"/>
      <c r="J14" s="35"/>
      <c r="K14" s="35"/>
      <c r="L14" s="35"/>
      <c r="M14" s="35"/>
      <c r="N14" s="35"/>
      <c r="O14" s="35"/>
    </row>
    <row r="15" spans="1:15" ht="38.25" customHeight="1" x14ac:dyDescent="0.25">
      <c r="A15" s="12"/>
      <c r="B15" s="35" t="s">
        <v>270</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x14ac:dyDescent="0.25">
      <c r="A17" s="12"/>
      <c r="B17" s="35" t="s">
        <v>271</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x14ac:dyDescent="0.25">
      <c r="A19" s="12"/>
      <c r="B19" s="35" t="s">
        <v>272</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114" t="s">
        <v>273</v>
      </c>
      <c r="C21" s="114"/>
      <c r="D21" s="114"/>
      <c r="E21" s="114"/>
      <c r="F21" s="114"/>
      <c r="G21" s="114"/>
      <c r="H21" s="114"/>
      <c r="I21" s="114"/>
      <c r="J21" s="114"/>
      <c r="K21" s="114"/>
      <c r="L21" s="114"/>
      <c r="M21" s="114"/>
      <c r="N21" s="114"/>
      <c r="O21" s="114"/>
    </row>
    <row r="22" spans="1:15" x14ac:dyDescent="0.25">
      <c r="A22" s="12"/>
      <c r="B22" s="35"/>
      <c r="C22" s="35"/>
      <c r="D22" s="35"/>
      <c r="E22" s="35"/>
      <c r="F22" s="35"/>
      <c r="G22" s="35"/>
      <c r="H22" s="35"/>
      <c r="I22" s="35"/>
      <c r="J22" s="35"/>
      <c r="K22" s="35"/>
      <c r="L22" s="35"/>
      <c r="M22" s="35"/>
      <c r="N22" s="35"/>
      <c r="O22" s="35"/>
    </row>
    <row r="23" spans="1:15" ht="25.5" customHeight="1" x14ac:dyDescent="0.25">
      <c r="A23" s="12"/>
      <c r="B23" s="114" t="s">
        <v>274</v>
      </c>
      <c r="C23" s="114"/>
      <c r="D23" s="114"/>
      <c r="E23" s="114"/>
      <c r="F23" s="114"/>
      <c r="G23" s="114"/>
      <c r="H23" s="114"/>
      <c r="I23" s="114"/>
      <c r="J23" s="114"/>
      <c r="K23" s="114"/>
      <c r="L23" s="114"/>
      <c r="M23" s="114"/>
      <c r="N23" s="114"/>
      <c r="O23" s="114"/>
    </row>
    <row r="24" spans="1:15" x14ac:dyDescent="0.25">
      <c r="A24" s="12"/>
      <c r="B24" s="35"/>
      <c r="C24" s="35"/>
      <c r="D24" s="35"/>
      <c r="E24" s="35"/>
      <c r="F24" s="35"/>
      <c r="G24" s="35"/>
      <c r="H24" s="35"/>
      <c r="I24" s="35"/>
      <c r="J24" s="35"/>
      <c r="K24" s="35"/>
      <c r="L24" s="35"/>
      <c r="M24" s="35"/>
      <c r="N24" s="35"/>
      <c r="O24" s="35"/>
    </row>
    <row r="25" spans="1:15" ht="25.5" customHeight="1" x14ac:dyDescent="0.25">
      <c r="A25" s="12"/>
      <c r="B25" s="35" t="s">
        <v>275</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63.75" customHeight="1" x14ac:dyDescent="0.25">
      <c r="A27" s="12"/>
      <c r="B27" s="35" t="s">
        <v>276</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ht="25.5" customHeight="1" x14ac:dyDescent="0.25">
      <c r="A29" s="12"/>
      <c r="B29" s="35" t="s">
        <v>277</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ht="25.5" customHeight="1" x14ac:dyDescent="0.25">
      <c r="A31" s="12"/>
      <c r="B31" s="35" t="s">
        <v>278</v>
      </c>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ht="25.5" customHeight="1" x14ac:dyDescent="0.25">
      <c r="A33" s="12"/>
      <c r="B33" s="35" t="s">
        <v>279</v>
      </c>
      <c r="C33" s="35"/>
      <c r="D33" s="35"/>
      <c r="E33" s="35"/>
      <c r="F33" s="35"/>
      <c r="G33" s="35"/>
      <c r="H33" s="35"/>
      <c r="I33" s="35"/>
      <c r="J33" s="35"/>
      <c r="K33" s="35"/>
      <c r="L33" s="35"/>
      <c r="M33" s="35"/>
      <c r="N33" s="35"/>
      <c r="O33" s="35"/>
    </row>
    <row r="34" spans="1:15" x14ac:dyDescent="0.25">
      <c r="A34" s="12"/>
      <c r="B34" s="36"/>
      <c r="C34" s="36"/>
      <c r="D34" s="36"/>
      <c r="E34" s="36"/>
      <c r="F34" s="36"/>
      <c r="G34" s="36"/>
      <c r="H34" s="36"/>
      <c r="I34" s="36"/>
      <c r="J34" s="36"/>
      <c r="K34" s="36"/>
      <c r="L34" s="36"/>
      <c r="M34" s="36"/>
      <c r="N34" s="36"/>
      <c r="O34" s="36"/>
    </row>
    <row r="35" spans="1:15" ht="25.5" customHeight="1" x14ac:dyDescent="0.25">
      <c r="A35" s="12"/>
      <c r="B35" s="114" t="s">
        <v>280</v>
      </c>
      <c r="C35" s="114"/>
      <c r="D35" s="114"/>
      <c r="E35" s="114"/>
      <c r="F35" s="114"/>
      <c r="G35" s="114"/>
      <c r="H35" s="114"/>
      <c r="I35" s="114"/>
      <c r="J35" s="114"/>
      <c r="K35" s="114"/>
      <c r="L35" s="114"/>
      <c r="M35" s="114"/>
      <c r="N35" s="114"/>
      <c r="O35" s="114"/>
    </row>
    <row r="36" spans="1:15" x14ac:dyDescent="0.25">
      <c r="A36" s="12"/>
      <c r="B36" s="35"/>
      <c r="C36" s="35"/>
      <c r="D36" s="35"/>
      <c r="E36" s="35"/>
      <c r="F36" s="35"/>
      <c r="G36" s="35"/>
      <c r="H36" s="35"/>
      <c r="I36" s="35"/>
      <c r="J36" s="35"/>
      <c r="K36" s="35"/>
      <c r="L36" s="35"/>
      <c r="M36" s="35"/>
      <c r="N36" s="35"/>
      <c r="O36" s="35"/>
    </row>
    <row r="37" spans="1:15" ht="25.5" customHeight="1" x14ac:dyDescent="0.25">
      <c r="A37" s="12"/>
      <c r="B37" s="114" t="s">
        <v>281</v>
      </c>
      <c r="C37" s="114"/>
      <c r="D37" s="114"/>
      <c r="E37" s="114"/>
      <c r="F37" s="114"/>
      <c r="G37" s="114"/>
      <c r="H37" s="114"/>
      <c r="I37" s="114"/>
      <c r="J37" s="114"/>
      <c r="K37" s="114"/>
      <c r="L37" s="114"/>
      <c r="M37" s="114"/>
      <c r="N37" s="114"/>
      <c r="O37" s="114"/>
    </row>
    <row r="38" spans="1:15" x14ac:dyDescent="0.25">
      <c r="A38" s="12"/>
      <c r="B38" s="35"/>
      <c r="C38" s="35"/>
      <c r="D38" s="35"/>
      <c r="E38" s="35"/>
      <c r="F38" s="35"/>
      <c r="G38" s="35"/>
      <c r="H38" s="35"/>
      <c r="I38" s="35"/>
      <c r="J38" s="35"/>
      <c r="K38" s="35"/>
      <c r="L38" s="35"/>
      <c r="M38" s="35"/>
      <c r="N38" s="35"/>
      <c r="O38" s="35"/>
    </row>
    <row r="39" spans="1:15" ht="25.5" customHeight="1" x14ac:dyDescent="0.25">
      <c r="A39" s="12"/>
      <c r="B39" s="114" t="s">
        <v>282</v>
      </c>
      <c r="C39" s="114"/>
      <c r="D39" s="114"/>
      <c r="E39" s="114"/>
      <c r="F39" s="114"/>
      <c r="G39" s="114"/>
      <c r="H39" s="114"/>
      <c r="I39" s="114"/>
      <c r="J39" s="114"/>
      <c r="K39" s="114"/>
      <c r="L39" s="114"/>
      <c r="M39" s="114"/>
      <c r="N39" s="114"/>
      <c r="O39" s="114"/>
    </row>
    <row r="40" spans="1:15" x14ac:dyDescent="0.25">
      <c r="A40" s="12"/>
      <c r="B40" s="35"/>
      <c r="C40" s="35"/>
      <c r="D40" s="35"/>
      <c r="E40" s="35"/>
      <c r="F40" s="35"/>
      <c r="G40" s="35"/>
      <c r="H40" s="35"/>
      <c r="I40" s="35"/>
      <c r="J40" s="35"/>
      <c r="K40" s="35"/>
      <c r="L40" s="35"/>
      <c r="M40" s="35"/>
      <c r="N40" s="35"/>
      <c r="O40" s="35"/>
    </row>
    <row r="41" spans="1:15" ht="15.75" thickBot="1" x14ac:dyDescent="0.3">
      <c r="A41" s="12"/>
      <c r="B41" s="29"/>
      <c r="C41" s="22"/>
      <c r="D41" s="32" t="s">
        <v>283</v>
      </c>
      <c r="E41" s="32"/>
      <c r="F41" s="22"/>
      <c r="G41" s="32" t="s">
        <v>284</v>
      </c>
      <c r="H41" s="32"/>
      <c r="I41" s="22"/>
    </row>
    <row r="42" spans="1:15" x14ac:dyDescent="0.25">
      <c r="A42" s="12"/>
      <c r="B42" s="37" t="s">
        <v>285</v>
      </c>
      <c r="C42" s="26"/>
      <c r="D42" s="38" t="s">
        <v>254</v>
      </c>
      <c r="E42" s="39">
        <v>8297</v>
      </c>
      <c r="F42" s="26"/>
      <c r="G42" s="38" t="s">
        <v>254</v>
      </c>
      <c r="H42" s="39">
        <v>6175</v>
      </c>
      <c r="I42" s="26"/>
    </row>
    <row r="43" spans="1:15" x14ac:dyDescent="0.25">
      <c r="A43" s="12"/>
      <c r="B43" s="19" t="s">
        <v>286</v>
      </c>
      <c r="C43" s="29"/>
      <c r="D43" s="11" t="s">
        <v>254</v>
      </c>
      <c r="E43" s="40">
        <v>8074</v>
      </c>
      <c r="F43" s="29"/>
      <c r="G43" s="11" t="s">
        <v>254</v>
      </c>
      <c r="H43" s="40">
        <v>6238</v>
      </c>
      <c r="I43" s="29"/>
    </row>
    <row r="44" spans="1:15" x14ac:dyDescent="0.25">
      <c r="A44" s="12"/>
      <c r="B44" s="35"/>
      <c r="C44" s="35"/>
      <c r="D44" s="35"/>
      <c r="E44" s="35"/>
      <c r="F44" s="35"/>
      <c r="G44" s="35"/>
      <c r="H44" s="35"/>
      <c r="I44" s="35"/>
      <c r="J44" s="35"/>
      <c r="K44" s="35"/>
      <c r="L44" s="35"/>
      <c r="M44" s="35"/>
      <c r="N44" s="35"/>
      <c r="O44" s="35"/>
    </row>
    <row r="45" spans="1:15" x14ac:dyDescent="0.25">
      <c r="A45" s="12"/>
      <c r="B45" s="114" t="s">
        <v>287</v>
      </c>
      <c r="C45" s="114"/>
      <c r="D45" s="114"/>
      <c r="E45" s="114"/>
      <c r="F45" s="114"/>
      <c r="G45" s="114"/>
      <c r="H45" s="114"/>
      <c r="I45" s="114"/>
      <c r="J45" s="114"/>
      <c r="K45" s="114"/>
      <c r="L45" s="114"/>
      <c r="M45" s="114"/>
      <c r="N45" s="114"/>
      <c r="O45" s="114"/>
    </row>
    <row r="46" spans="1:15" x14ac:dyDescent="0.25">
      <c r="A46" s="12"/>
      <c r="B46" s="35"/>
      <c r="C46" s="35"/>
      <c r="D46" s="35"/>
      <c r="E46" s="35"/>
      <c r="F46" s="35"/>
      <c r="G46" s="35"/>
      <c r="H46" s="35"/>
      <c r="I46" s="35"/>
      <c r="J46" s="35"/>
      <c r="K46" s="35"/>
      <c r="L46" s="35"/>
      <c r="M46" s="35"/>
      <c r="N46" s="35"/>
      <c r="O46" s="35"/>
    </row>
    <row r="47" spans="1:15" ht="25.5" customHeight="1" x14ac:dyDescent="0.25">
      <c r="A47" s="12"/>
      <c r="B47" s="114" t="s">
        <v>288</v>
      </c>
      <c r="C47" s="114"/>
      <c r="D47" s="114"/>
      <c r="E47" s="114"/>
      <c r="F47" s="114"/>
      <c r="G47" s="114"/>
      <c r="H47" s="114"/>
      <c r="I47" s="114"/>
      <c r="J47" s="114"/>
      <c r="K47" s="114"/>
      <c r="L47" s="114"/>
      <c r="M47" s="114"/>
      <c r="N47" s="114"/>
      <c r="O47" s="114"/>
    </row>
    <row r="48" spans="1:15" x14ac:dyDescent="0.25">
      <c r="A48" s="12"/>
      <c r="B48" s="35"/>
      <c r="C48" s="35"/>
      <c r="D48" s="35"/>
      <c r="E48" s="35"/>
      <c r="F48" s="35"/>
      <c r="G48" s="35"/>
      <c r="H48" s="35"/>
      <c r="I48" s="35"/>
      <c r="J48" s="35"/>
      <c r="K48" s="35"/>
      <c r="L48" s="35"/>
      <c r="M48" s="35"/>
      <c r="N48" s="35"/>
      <c r="O48" s="35"/>
    </row>
    <row r="49" spans="1:15" x14ac:dyDescent="0.25">
      <c r="A49" s="12"/>
      <c r="B49" s="114" t="s">
        <v>289</v>
      </c>
      <c r="C49" s="114"/>
      <c r="D49" s="114"/>
      <c r="E49" s="114"/>
      <c r="F49" s="114"/>
      <c r="G49" s="114"/>
      <c r="H49" s="114"/>
      <c r="I49" s="114"/>
      <c r="J49" s="114"/>
      <c r="K49" s="114"/>
      <c r="L49" s="114"/>
      <c r="M49" s="114"/>
      <c r="N49" s="114"/>
      <c r="O49" s="114"/>
    </row>
    <row r="50" spans="1:15" x14ac:dyDescent="0.25">
      <c r="A50" s="12"/>
      <c r="B50" s="35"/>
      <c r="C50" s="35"/>
      <c r="D50" s="35"/>
      <c r="E50" s="35"/>
      <c r="F50" s="35"/>
      <c r="G50" s="35"/>
      <c r="H50" s="35"/>
      <c r="I50" s="35"/>
      <c r="J50" s="35"/>
      <c r="K50" s="35"/>
      <c r="L50" s="35"/>
      <c r="M50" s="35"/>
      <c r="N50" s="35"/>
      <c r="O50" s="35"/>
    </row>
    <row r="51" spans="1:15" ht="25.5" customHeight="1" x14ac:dyDescent="0.25">
      <c r="A51" s="12"/>
      <c r="B51" s="114" t="s">
        <v>290</v>
      </c>
      <c r="C51" s="114"/>
      <c r="D51" s="114"/>
      <c r="E51" s="114"/>
      <c r="F51" s="114"/>
      <c r="G51" s="114"/>
      <c r="H51" s="114"/>
      <c r="I51" s="114"/>
      <c r="J51" s="114"/>
      <c r="K51" s="114"/>
      <c r="L51" s="114"/>
      <c r="M51" s="114"/>
      <c r="N51" s="114"/>
      <c r="O51" s="114"/>
    </row>
    <row r="52" spans="1:15" x14ac:dyDescent="0.25">
      <c r="A52" s="12"/>
      <c r="B52" s="35"/>
      <c r="C52" s="35"/>
      <c r="D52" s="35"/>
      <c r="E52" s="35"/>
      <c r="F52" s="35"/>
      <c r="G52" s="35"/>
      <c r="H52" s="35"/>
      <c r="I52" s="35"/>
      <c r="J52" s="35"/>
      <c r="K52" s="35"/>
      <c r="L52" s="35"/>
      <c r="M52" s="35"/>
      <c r="N52" s="35"/>
      <c r="O52" s="35"/>
    </row>
    <row r="53" spans="1:15" x14ac:dyDescent="0.25">
      <c r="A53" s="12"/>
      <c r="B53" s="114" t="s">
        <v>291</v>
      </c>
      <c r="C53" s="114"/>
      <c r="D53" s="114"/>
      <c r="E53" s="114"/>
      <c r="F53" s="114"/>
      <c r="G53" s="114"/>
      <c r="H53" s="114"/>
      <c r="I53" s="114"/>
      <c r="J53" s="114"/>
      <c r="K53" s="114"/>
      <c r="L53" s="114"/>
      <c r="M53" s="114"/>
      <c r="N53" s="114"/>
      <c r="O53" s="114"/>
    </row>
    <row r="54" spans="1:15" x14ac:dyDescent="0.25">
      <c r="A54" s="12"/>
      <c r="B54" s="35"/>
      <c r="C54" s="35"/>
      <c r="D54" s="35"/>
      <c r="E54" s="35"/>
      <c r="F54" s="35"/>
      <c r="G54" s="35"/>
      <c r="H54" s="35"/>
      <c r="I54" s="35"/>
      <c r="J54" s="35"/>
      <c r="K54" s="35"/>
      <c r="L54" s="35"/>
      <c r="M54" s="35"/>
      <c r="N54" s="35"/>
      <c r="O54" s="35"/>
    </row>
    <row r="55" spans="1:15" ht="25.5" customHeight="1" x14ac:dyDescent="0.25">
      <c r="A55" s="12"/>
      <c r="B55" s="114" t="s">
        <v>292</v>
      </c>
      <c r="C55" s="114"/>
      <c r="D55" s="114"/>
      <c r="E55" s="114"/>
      <c r="F55" s="114"/>
      <c r="G55" s="114"/>
      <c r="H55" s="114"/>
      <c r="I55" s="114"/>
      <c r="J55" s="114"/>
      <c r="K55" s="114"/>
      <c r="L55" s="114"/>
      <c r="M55" s="114"/>
      <c r="N55" s="114"/>
      <c r="O55" s="114"/>
    </row>
    <row r="56" spans="1:15" x14ac:dyDescent="0.25">
      <c r="A56" s="12"/>
      <c r="B56" s="36"/>
      <c r="C56" s="36"/>
      <c r="D56" s="36"/>
      <c r="E56" s="36"/>
      <c r="F56" s="36"/>
      <c r="G56" s="36"/>
      <c r="H56" s="36"/>
      <c r="I56" s="36"/>
      <c r="J56" s="36"/>
      <c r="K56" s="36"/>
      <c r="L56" s="36"/>
      <c r="M56" s="36"/>
      <c r="N56" s="36"/>
      <c r="O56" s="36"/>
    </row>
    <row r="57" spans="1:15" x14ac:dyDescent="0.25">
      <c r="A57" s="12"/>
      <c r="B57" s="114" t="s">
        <v>293</v>
      </c>
      <c r="C57" s="114"/>
      <c r="D57" s="114"/>
      <c r="E57" s="114"/>
      <c r="F57" s="114"/>
      <c r="G57" s="114"/>
      <c r="H57" s="114"/>
      <c r="I57" s="114"/>
      <c r="J57" s="114"/>
      <c r="K57" s="114"/>
      <c r="L57" s="114"/>
      <c r="M57" s="114"/>
      <c r="N57" s="114"/>
      <c r="O57" s="114"/>
    </row>
    <row r="58" spans="1:15" x14ac:dyDescent="0.25">
      <c r="A58" s="12"/>
      <c r="B58" s="35"/>
      <c r="C58" s="35"/>
      <c r="D58" s="35"/>
      <c r="E58" s="35"/>
      <c r="F58" s="35"/>
      <c r="G58" s="35"/>
      <c r="H58" s="35"/>
      <c r="I58" s="35"/>
      <c r="J58" s="35"/>
      <c r="K58" s="35"/>
      <c r="L58" s="35"/>
      <c r="M58" s="35"/>
      <c r="N58" s="35"/>
      <c r="O58" s="35"/>
    </row>
    <row r="59" spans="1:15" x14ac:dyDescent="0.25">
      <c r="A59" s="12"/>
      <c r="B59" s="35" t="s">
        <v>294</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64"/>
      <c r="C61" s="30"/>
      <c r="D61" s="31" t="s">
        <v>295</v>
      </c>
      <c r="E61" s="31"/>
      <c r="F61" s="30"/>
      <c r="G61" s="31" t="s">
        <v>298</v>
      </c>
      <c r="H61" s="31"/>
      <c r="I61" s="30"/>
      <c r="J61" s="31" t="s">
        <v>300</v>
      </c>
      <c r="K61" s="31"/>
      <c r="L61" s="30"/>
      <c r="M61" s="31" t="s">
        <v>303</v>
      </c>
      <c r="N61" s="31"/>
      <c r="O61" s="30"/>
    </row>
    <row r="62" spans="1:15" x14ac:dyDescent="0.25">
      <c r="A62" s="12"/>
      <c r="B62" s="64"/>
      <c r="C62" s="30"/>
      <c r="D62" s="31" t="s">
        <v>296</v>
      </c>
      <c r="E62" s="31"/>
      <c r="F62" s="30"/>
      <c r="G62" s="31" t="s">
        <v>299</v>
      </c>
      <c r="H62" s="31"/>
      <c r="I62" s="30"/>
      <c r="J62" s="31" t="s">
        <v>301</v>
      </c>
      <c r="K62" s="31"/>
      <c r="L62" s="30"/>
      <c r="M62" s="31"/>
      <c r="N62" s="31"/>
      <c r="O62" s="30"/>
    </row>
    <row r="63" spans="1:15" x14ac:dyDescent="0.25">
      <c r="A63" s="12"/>
      <c r="B63" s="64"/>
      <c r="C63" s="30"/>
      <c r="D63" s="31" t="s">
        <v>297</v>
      </c>
      <c r="E63" s="31"/>
      <c r="F63" s="30"/>
      <c r="G63" s="17"/>
      <c r="H63" s="17"/>
      <c r="I63" s="30"/>
      <c r="J63" s="31" t="s">
        <v>302</v>
      </c>
      <c r="K63" s="31"/>
      <c r="L63" s="30"/>
      <c r="M63" s="31"/>
      <c r="N63" s="31"/>
      <c r="O63" s="30"/>
    </row>
    <row r="64" spans="1:15" ht="15.75" thickBot="1" x14ac:dyDescent="0.3">
      <c r="A64" s="12"/>
      <c r="B64" s="29"/>
      <c r="C64" s="22"/>
      <c r="D64" s="32" t="s">
        <v>304</v>
      </c>
      <c r="E64" s="32"/>
      <c r="F64" s="22"/>
      <c r="G64" s="32" t="s">
        <v>305</v>
      </c>
      <c r="H64" s="32"/>
      <c r="I64" s="22"/>
      <c r="J64" s="32" t="s">
        <v>306</v>
      </c>
      <c r="K64" s="32"/>
      <c r="L64" s="22"/>
      <c r="M64" s="32" t="s">
        <v>307</v>
      </c>
      <c r="N64" s="32"/>
      <c r="O64" s="22"/>
    </row>
    <row r="65" spans="1:15" x14ac:dyDescent="0.25">
      <c r="A65" s="12"/>
      <c r="B65" s="41" t="s">
        <v>308</v>
      </c>
      <c r="C65" s="26"/>
      <c r="D65" s="66"/>
      <c r="E65" s="66"/>
      <c r="F65" s="26"/>
      <c r="G65" s="66"/>
      <c r="H65" s="66"/>
      <c r="I65" s="26"/>
      <c r="J65" s="66"/>
      <c r="K65" s="66"/>
      <c r="L65" s="26"/>
      <c r="M65" s="66"/>
      <c r="N65" s="66"/>
      <c r="O65" s="26"/>
    </row>
    <row r="66" spans="1:15" x14ac:dyDescent="0.25">
      <c r="A66" s="12"/>
      <c r="B66" s="43" t="s">
        <v>27</v>
      </c>
      <c r="C66" s="29"/>
      <c r="D66" s="67"/>
      <c r="E66" s="67"/>
      <c r="F66" s="29"/>
      <c r="G66" s="67"/>
      <c r="H66" s="67"/>
      <c r="I66" s="29"/>
      <c r="J66" s="67"/>
      <c r="K66" s="67"/>
      <c r="L66" s="29"/>
      <c r="M66" s="67"/>
      <c r="N66" s="67"/>
      <c r="O66" s="29"/>
    </row>
    <row r="67" spans="1:15" x14ac:dyDescent="0.25">
      <c r="A67" s="12"/>
      <c r="B67" s="45" t="s">
        <v>309</v>
      </c>
      <c r="C67" s="26"/>
      <c r="D67" s="65"/>
      <c r="E67" s="65"/>
      <c r="F67" s="26"/>
      <c r="G67" s="65"/>
      <c r="H67" s="65"/>
      <c r="I67" s="26"/>
      <c r="J67" s="65"/>
      <c r="K67" s="65"/>
      <c r="L67" s="26"/>
      <c r="M67" s="65"/>
      <c r="N67" s="65"/>
      <c r="O67" s="26"/>
    </row>
    <row r="68" spans="1:15" x14ac:dyDescent="0.25">
      <c r="A68" s="12"/>
      <c r="B68" s="46" t="s">
        <v>310</v>
      </c>
      <c r="C68" s="29"/>
      <c r="D68" s="67"/>
      <c r="E68" s="67"/>
      <c r="F68" s="29"/>
      <c r="G68" s="67"/>
      <c r="H68" s="67"/>
      <c r="I68" s="29"/>
      <c r="J68" s="67"/>
      <c r="K68" s="67"/>
      <c r="L68" s="29"/>
      <c r="M68" s="67"/>
      <c r="N68" s="67"/>
      <c r="O68" s="29"/>
    </row>
    <row r="69" spans="1:15" x14ac:dyDescent="0.25">
      <c r="A69" s="12"/>
      <c r="B69" s="47" t="s">
        <v>311</v>
      </c>
      <c r="C69" s="26"/>
      <c r="D69" s="38" t="s">
        <v>254</v>
      </c>
      <c r="E69" s="48">
        <v>40446</v>
      </c>
      <c r="F69" s="26"/>
      <c r="G69" s="38" t="s">
        <v>254</v>
      </c>
      <c r="H69" s="49" t="s">
        <v>312</v>
      </c>
      <c r="I69" s="26"/>
      <c r="J69" s="38" t="s">
        <v>254</v>
      </c>
      <c r="K69" s="49" t="s">
        <v>312</v>
      </c>
      <c r="L69" s="26"/>
      <c r="M69" s="38" t="s">
        <v>254</v>
      </c>
      <c r="N69" s="48">
        <v>40446</v>
      </c>
      <c r="O69" s="26"/>
    </row>
    <row r="70" spans="1:15" x14ac:dyDescent="0.25">
      <c r="A70" s="12"/>
      <c r="B70" s="50" t="s">
        <v>313</v>
      </c>
      <c r="C70" s="29"/>
      <c r="D70" s="68">
        <v>8472</v>
      </c>
      <c r="E70" s="68"/>
      <c r="F70" s="29"/>
      <c r="G70" s="69" t="s">
        <v>312</v>
      </c>
      <c r="H70" s="69"/>
      <c r="I70" s="29"/>
      <c r="J70" s="69" t="s">
        <v>312</v>
      </c>
      <c r="K70" s="69"/>
      <c r="L70" s="29"/>
      <c r="M70" s="68">
        <v>8472</v>
      </c>
      <c r="N70" s="68"/>
      <c r="O70" s="29"/>
    </row>
    <row r="71" spans="1:15" x14ac:dyDescent="0.25">
      <c r="A71" s="12"/>
      <c r="B71" s="47" t="s">
        <v>314</v>
      </c>
      <c r="C71" s="26"/>
      <c r="D71" s="70">
        <v>9224</v>
      </c>
      <c r="E71" s="70"/>
      <c r="F71" s="26"/>
      <c r="G71" s="71" t="s">
        <v>312</v>
      </c>
      <c r="H71" s="71"/>
      <c r="I71" s="26"/>
      <c r="J71" s="71" t="s">
        <v>312</v>
      </c>
      <c r="K71" s="71"/>
      <c r="L71" s="26"/>
      <c r="M71" s="70">
        <v>9224</v>
      </c>
      <c r="N71" s="70"/>
      <c r="O71" s="26"/>
    </row>
    <row r="72" spans="1:15" x14ac:dyDescent="0.25">
      <c r="A72" s="12"/>
      <c r="B72" s="50" t="s">
        <v>315</v>
      </c>
      <c r="C72" s="29"/>
      <c r="D72" s="68">
        <v>22651</v>
      </c>
      <c r="E72" s="68"/>
      <c r="F72" s="29"/>
      <c r="G72" s="69" t="s">
        <v>312</v>
      </c>
      <c r="H72" s="69"/>
      <c r="I72" s="29"/>
      <c r="J72" s="69" t="s">
        <v>312</v>
      </c>
      <c r="K72" s="69"/>
      <c r="L72" s="29"/>
      <c r="M72" s="68">
        <v>22651</v>
      </c>
      <c r="N72" s="68"/>
      <c r="O72" s="29"/>
    </row>
    <row r="73" spans="1:15" ht="15.75" thickBot="1" x14ac:dyDescent="0.3">
      <c r="A73" s="12"/>
      <c r="B73" s="47" t="s">
        <v>316</v>
      </c>
      <c r="C73" s="26"/>
      <c r="D73" s="72">
        <v>789</v>
      </c>
      <c r="E73" s="72"/>
      <c r="F73" s="26"/>
      <c r="G73" s="72" t="s">
        <v>312</v>
      </c>
      <c r="H73" s="72"/>
      <c r="I73" s="26"/>
      <c r="J73" s="72" t="s">
        <v>312</v>
      </c>
      <c r="K73" s="72"/>
      <c r="L73" s="26"/>
      <c r="M73" s="72">
        <v>789</v>
      </c>
      <c r="N73" s="72"/>
      <c r="O73" s="26"/>
    </row>
    <row r="74" spans="1:15" ht="15.75" thickBot="1" x14ac:dyDescent="0.3">
      <c r="A74" s="12"/>
      <c r="B74" s="46" t="s">
        <v>317</v>
      </c>
      <c r="C74" s="29"/>
      <c r="D74" s="74">
        <v>81582</v>
      </c>
      <c r="E74" s="74"/>
      <c r="F74" s="29"/>
      <c r="G74" s="76" t="s">
        <v>312</v>
      </c>
      <c r="H74" s="76"/>
      <c r="I74" s="29"/>
      <c r="J74" s="76" t="s">
        <v>312</v>
      </c>
      <c r="K74" s="76"/>
      <c r="L74" s="29"/>
      <c r="M74" s="74">
        <v>81582</v>
      </c>
      <c r="N74" s="74"/>
      <c r="O74" s="29"/>
    </row>
    <row r="75" spans="1:15" x14ac:dyDescent="0.25">
      <c r="A75" s="12"/>
      <c r="B75" s="52" t="s">
        <v>318</v>
      </c>
      <c r="C75" s="26"/>
      <c r="D75" s="66"/>
      <c r="E75" s="66"/>
      <c r="F75" s="26"/>
      <c r="G75" s="66"/>
      <c r="H75" s="66"/>
      <c r="I75" s="26"/>
      <c r="J75" s="66"/>
      <c r="K75" s="66"/>
      <c r="L75" s="26"/>
      <c r="M75" s="66"/>
      <c r="N75" s="66"/>
      <c r="O75" s="26"/>
    </row>
    <row r="76" spans="1:15" x14ac:dyDescent="0.25">
      <c r="A76" s="12"/>
      <c r="B76" s="50" t="s">
        <v>319</v>
      </c>
      <c r="C76" s="29"/>
      <c r="D76" s="68">
        <v>36047</v>
      </c>
      <c r="E76" s="68"/>
      <c r="F76" s="29"/>
      <c r="G76" s="69" t="s">
        <v>312</v>
      </c>
      <c r="H76" s="69"/>
      <c r="I76" s="29"/>
      <c r="J76" s="69" t="s">
        <v>312</v>
      </c>
      <c r="K76" s="69"/>
      <c r="L76" s="29"/>
      <c r="M76" s="68">
        <v>36047</v>
      </c>
      <c r="N76" s="68"/>
      <c r="O76" s="29"/>
    </row>
    <row r="77" spans="1:15" x14ac:dyDescent="0.25">
      <c r="A77" s="12"/>
      <c r="B77" s="47" t="s">
        <v>320</v>
      </c>
      <c r="C77" s="26"/>
      <c r="D77" s="70">
        <v>5963</v>
      </c>
      <c r="E77" s="70"/>
      <c r="F77" s="26"/>
      <c r="G77" s="71" t="s">
        <v>312</v>
      </c>
      <c r="H77" s="71"/>
      <c r="I77" s="26"/>
      <c r="J77" s="71" t="s">
        <v>312</v>
      </c>
      <c r="K77" s="71"/>
      <c r="L77" s="26"/>
      <c r="M77" s="70">
        <v>5963</v>
      </c>
      <c r="N77" s="70"/>
      <c r="O77" s="26"/>
    </row>
    <row r="78" spans="1:15" ht="15.75" thickBot="1" x14ac:dyDescent="0.3">
      <c r="A78" s="12"/>
      <c r="B78" s="50" t="s">
        <v>321</v>
      </c>
      <c r="C78" s="29"/>
      <c r="D78" s="75">
        <v>11</v>
      </c>
      <c r="E78" s="75"/>
      <c r="F78" s="29"/>
      <c r="G78" s="75" t="s">
        <v>312</v>
      </c>
      <c r="H78" s="75"/>
      <c r="I78" s="29"/>
      <c r="J78" s="75" t="s">
        <v>312</v>
      </c>
      <c r="K78" s="75"/>
      <c r="L78" s="29"/>
      <c r="M78" s="75">
        <v>11</v>
      </c>
      <c r="N78" s="75"/>
      <c r="O78" s="29"/>
    </row>
    <row r="79" spans="1:15" ht="15.75" thickBot="1" x14ac:dyDescent="0.3">
      <c r="A79" s="12"/>
      <c r="B79" s="52" t="s">
        <v>322</v>
      </c>
      <c r="C79" s="26"/>
      <c r="D79" s="78">
        <v>42021</v>
      </c>
      <c r="E79" s="78"/>
      <c r="F79" s="26"/>
      <c r="G79" s="79" t="s">
        <v>312</v>
      </c>
      <c r="H79" s="79"/>
      <c r="I79" s="26"/>
      <c r="J79" s="79" t="s">
        <v>312</v>
      </c>
      <c r="K79" s="79"/>
      <c r="L79" s="26"/>
      <c r="M79" s="78">
        <v>42021</v>
      </c>
      <c r="N79" s="78"/>
      <c r="O79" s="26"/>
    </row>
    <row r="80" spans="1:15" x14ac:dyDescent="0.25">
      <c r="A80" s="12"/>
      <c r="B80" s="46" t="s">
        <v>323</v>
      </c>
      <c r="C80" s="29"/>
      <c r="D80" s="80"/>
      <c r="E80" s="80"/>
      <c r="F80" s="29"/>
      <c r="G80" s="80"/>
      <c r="H80" s="80"/>
      <c r="I80" s="29"/>
      <c r="J80" s="80"/>
      <c r="K80" s="80"/>
      <c r="L80" s="29"/>
      <c r="M80" s="80"/>
      <c r="N80" s="80"/>
      <c r="O80" s="29"/>
    </row>
    <row r="81" spans="1:15" x14ac:dyDescent="0.25">
      <c r="A81" s="12"/>
      <c r="B81" s="47" t="s">
        <v>324</v>
      </c>
      <c r="C81" s="26"/>
      <c r="D81" s="70">
        <v>4789</v>
      </c>
      <c r="E81" s="70"/>
      <c r="F81" s="26"/>
      <c r="G81" s="71" t="s">
        <v>312</v>
      </c>
      <c r="H81" s="71"/>
      <c r="I81" s="26"/>
      <c r="J81" s="71" t="s">
        <v>312</v>
      </c>
      <c r="K81" s="71"/>
      <c r="L81" s="26"/>
      <c r="M81" s="70">
        <v>4789</v>
      </c>
      <c r="N81" s="70"/>
      <c r="O81" s="26"/>
    </row>
    <row r="82" spans="1:15" x14ac:dyDescent="0.25">
      <c r="A82" s="12"/>
      <c r="B82" s="50" t="s">
        <v>325</v>
      </c>
      <c r="C82" s="29"/>
      <c r="D82" s="69">
        <v>483</v>
      </c>
      <c r="E82" s="69"/>
      <c r="F82" s="29"/>
      <c r="G82" s="69" t="s">
        <v>312</v>
      </c>
      <c r="H82" s="69"/>
      <c r="I82" s="29"/>
      <c r="J82" s="69" t="s">
        <v>312</v>
      </c>
      <c r="K82" s="69"/>
      <c r="L82" s="29"/>
      <c r="M82" s="69">
        <v>483</v>
      </c>
      <c r="N82" s="69"/>
      <c r="O82" s="29"/>
    </row>
    <row r="83" spans="1:15" ht="15.75" thickBot="1" x14ac:dyDescent="0.3">
      <c r="A83" s="12"/>
      <c r="B83" s="47" t="s">
        <v>326</v>
      </c>
      <c r="C83" s="26"/>
      <c r="D83" s="77">
        <v>2239</v>
      </c>
      <c r="E83" s="77"/>
      <c r="F83" s="26"/>
      <c r="G83" s="72" t="s">
        <v>312</v>
      </c>
      <c r="H83" s="72"/>
      <c r="I83" s="26"/>
      <c r="J83" s="72" t="s">
        <v>312</v>
      </c>
      <c r="K83" s="72"/>
      <c r="L83" s="26"/>
      <c r="M83" s="77">
        <v>2239</v>
      </c>
      <c r="N83" s="77"/>
      <c r="O83" s="26"/>
    </row>
    <row r="84" spans="1:15" ht="15.75" thickBot="1" x14ac:dyDescent="0.3">
      <c r="A84" s="12"/>
      <c r="B84" s="46" t="s">
        <v>327</v>
      </c>
      <c r="C84" s="29"/>
      <c r="D84" s="74">
        <v>7511</v>
      </c>
      <c r="E84" s="74"/>
      <c r="F84" s="29"/>
      <c r="G84" s="76" t="s">
        <v>312</v>
      </c>
      <c r="H84" s="76"/>
      <c r="I84" s="29"/>
      <c r="J84" s="76" t="s">
        <v>312</v>
      </c>
      <c r="K84" s="76"/>
      <c r="L84" s="29"/>
      <c r="M84" s="74">
        <v>7511</v>
      </c>
      <c r="N84" s="74"/>
      <c r="O84" s="29"/>
    </row>
    <row r="85" spans="1:15" x14ac:dyDescent="0.25">
      <c r="A85" s="12"/>
      <c r="B85" s="45" t="s">
        <v>328</v>
      </c>
      <c r="C85" s="26"/>
      <c r="D85" s="81">
        <v>131114</v>
      </c>
      <c r="E85" s="81"/>
      <c r="F85" s="26"/>
      <c r="G85" s="82" t="s">
        <v>312</v>
      </c>
      <c r="H85" s="82"/>
      <c r="I85" s="26"/>
      <c r="J85" s="82" t="s">
        <v>312</v>
      </c>
      <c r="K85" s="82"/>
      <c r="L85" s="26"/>
      <c r="M85" s="81">
        <v>131114</v>
      </c>
      <c r="N85" s="81"/>
      <c r="O85" s="26"/>
    </row>
    <row r="86" spans="1:15" ht="26.25" x14ac:dyDescent="0.25">
      <c r="A86" s="12"/>
      <c r="B86" s="53" t="s">
        <v>329</v>
      </c>
      <c r="C86" s="29"/>
      <c r="D86" s="69" t="s">
        <v>312</v>
      </c>
      <c r="E86" s="69"/>
      <c r="F86" s="29"/>
      <c r="G86" s="69" t="s">
        <v>312</v>
      </c>
      <c r="H86" s="69"/>
      <c r="I86" s="29"/>
      <c r="J86" s="68">
        <v>3615188</v>
      </c>
      <c r="K86" s="68"/>
      <c r="L86" s="29"/>
      <c r="M86" s="68">
        <v>3615188</v>
      </c>
      <c r="N86" s="68"/>
      <c r="O86" s="29"/>
    </row>
    <row r="87" spans="1:15" x14ac:dyDescent="0.25">
      <c r="A87" s="12"/>
      <c r="B87" s="45" t="s">
        <v>91</v>
      </c>
      <c r="C87" s="26"/>
      <c r="D87" s="71" t="s">
        <v>312</v>
      </c>
      <c r="E87" s="71"/>
      <c r="F87" s="26"/>
      <c r="G87" s="71" t="s">
        <v>312</v>
      </c>
      <c r="H87" s="71"/>
      <c r="I87" s="26"/>
      <c r="J87" s="70">
        <v>8074</v>
      </c>
      <c r="K87" s="70"/>
      <c r="L87" s="26"/>
      <c r="M87" s="70">
        <v>8074</v>
      </c>
      <c r="N87" s="70"/>
      <c r="O87" s="26"/>
    </row>
    <row r="88" spans="1:15" ht="27" thickBot="1" x14ac:dyDescent="0.3">
      <c r="A88" s="12"/>
      <c r="B88" s="53" t="s">
        <v>330</v>
      </c>
      <c r="C88" s="29"/>
      <c r="D88" s="75" t="s">
        <v>312</v>
      </c>
      <c r="E88" s="75"/>
      <c r="F88" s="29"/>
      <c r="G88" s="75" t="s">
        <v>312</v>
      </c>
      <c r="H88" s="75"/>
      <c r="I88" s="29"/>
      <c r="J88" s="73">
        <v>1724</v>
      </c>
      <c r="K88" s="73"/>
      <c r="L88" s="29"/>
      <c r="M88" s="73">
        <v>1724</v>
      </c>
      <c r="N88" s="73"/>
      <c r="O88" s="29"/>
    </row>
    <row r="89" spans="1:15" ht="15.75" thickBot="1" x14ac:dyDescent="0.3">
      <c r="A89" s="12"/>
      <c r="B89" s="54" t="s">
        <v>331</v>
      </c>
      <c r="C89" s="26"/>
      <c r="D89" s="55" t="s">
        <v>254</v>
      </c>
      <c r="E89" s="56">
        <v>131114</v>
      </c>
      <c r="F89" s="26"/>
      <c r="G89" s="55" t="s">
        <v>254</v>
      </c>
      <c r="H89" s="57" t="s">
        <v>312</v>
      </c>
      <c r="I89" s="26"/>
      <c r="J89" s="55" t="s">
        <v>254</v>
      </c>
      <c r="K89" s="56">
        <v>3624986</v>
      </c>
      <c r="L89" s="26"/>
      <c r="M89" s="55" t="s">
        <v>254</v>
      </c>
      <c r="N89" s="56">
        <v>3756100</v>
      </c>
      <c r="O89" s="26"/>
    </row>
    <row r="90" spans="1:15" ht="15.75" thickTop="1" x14ac:dyDescent="0.25">
      <c r="A90" s="12"/>
      <c r="B90" s="58"/>
      <c r="C90" s="29"/>
      <c r="D90" s="83"/>
      <c r="E90" s="83"/>
      <c r="F90" s="29"/>
      <c r="G90" s="83"/>
      <c r="H90" s="83"/>
      <c r="I90" s="29"/>
      <c r="J90" s="83"/>
      <c r="K90" s="83"/>
      <c r="L90" s="29"/>
      <c r="M90" s="83"/>
      <c r="N90" s="83"/>
      <c r="O90" s="29"/>
    </row>
    <row r="91" spans="1:15" x14ac:dyDescent="0.25">
      <c r="A91" s="12"/>
      <c r="B91" s="54" t="s">
        <v>332</v>
      </c>
      <c r="C91" s="26"/>
      <c r="D91" s="65"/>
      <c r="E91" s="65"/>
      <c r="F91" s="26"/>
      <c r="G91" s="65"/>
      <c r="H91" s="65"/>
      <c r="I91" s="26"/>
      <c r="J91" s="65"/>
      <c r="K91" s="65"/>
      <c r="L91" s="26"/>
      <c r="M91" s="65"/>
      <c r="N91" s="65"/>
      <c r="O91" s="26"/>
    </row>
    <row r="92" spans="1:15" ht="39" x14ac:dyDescent="0.25">
      <c r="A92" s="12"/>
      <c r="B92" s="53" t="s">
        <v>107</v>
      </c>
      <c r="C92" s="29"/>
      <c r="D92" s="11" t="s">
        <v>254</v>
      </c>
      <c r="E92" s="51" t="s">
        <v>312</v>
      </c>
      <c r="F92" s="29"/>
      <c r="G92" s="11" t="s">
        <v>254</v>
      </c>
      <c r="H92" s="51" t="s">
        <v>312</v>
      </c>
      <c r="I92" s="29"/>
      <c r="J92" s="11" t="s">
        <v>254</v>
      </c>
      <c r="K92" s="40">
        <v>3229591</v>
      </c>
      <c r="L92" s="29"/>
      <c r="M92" s="11" t="s">
        <v>254</v>
      </c>
      <c r="N92" s="40">
        <v>3229591</v>
      </c>
      <c r="O92" s="29"/>
    </row>
    <row r="93" spans="1:15" ht="27" thickBot="1" x14ac:dyDescent="0.3">
      <c r="A93" s="12"/>
      <c r="B93" s="45" t="s">
        <v>104</v>
      </c>
      <c r="C93" s="26"/>
      <c r="D93" s="72" t="s">
        <v>312</v>
      </c>
      <c r="E93" s="72"/>
      <c r="F93" s="26"/>
      <c r="G93" s="77">
        <v>121498</v>
      </c>
      <c r="H93" s="77"/>
      <c r="I93" s="26"/>
      <c r="J93" s="72" t="s">
        <v>312</v>
      </c>
      <c r="K93" s="72"/>
      <c r="L93" s="26"/>
      <c r="M93" s="77">
        <v>121498</v>
      </c>
      <c r="N93" s="77"/>
      <c r="O93" s="26"/>
    </row>
    <row r="94" spans="1:15" ht="15.75" thickBot="1" x14ac:dyDescent="0.3">
      <c r="A94" s="12"/>
      <c r="B94" s="43" t="s">
        <v>333</v>
      </c>
      <c r="C94" s="29"/>
      <c r="D94" s="59" t="s">
        <v>254</v>
      </c>
      <c r="E94" s="60" t="s">
        <v>312</v>
      </c>
      <c r="F94" s="29"/>
      <c r="G94" s="59" t="s">
        <v>254</v>
      </c>
      <c r="H94" s="61">
        <v>121498</v>
      </c>
      <c r="I94" s="29"/>
      <c r="J94" s="59" t="s">
        <v>254</v>
      </c>
      <c r="K94" s="61">
        <v>3229591</v>
      </c>
      <c r="L94" s="29"/>
      <c r="M94" s="59" t="s">
        <v>254</v>
      </c>
      <c r="N94" s="61">
        <v>3351089</v>
      </c>
      <c r="O94" s="29"/>
    </row>
    <row r="95" spans="1:15" ht="15.75" thickTop="1" x14ac:dyDescent="0.25">
      <c r="A95" s="12"/>
      <c r="B95" s="62"/>
      <c r="C95" s="26"/>
      <c r="D95" s="84"/>
      <c r="E95" s="84"/>
      <c r="F95" s="26"/>
      <c r="G95" s="84"/>
      <c r="H95" s="84"/>
      <c r="I95" s="26"/>
      <c r="J95" s="84"/>
      <c r="K95" s="84"/>
      <c r="L95" s="26"/>
      <c r="M95" s="84"/>
      <c r="N95" s="84"/>
      <c r="O95" s="26"/>
    </row>
    <row r="96" spans="1:15" x14ac:dyDescent="0.25">
      <c r="A96" s="12"/>
      <c r="B96" s="18" t="s">
        <v>334</v>
      </c>
      <c r="C96" s="29"/>
      <c r="D96" s="67"/>
      <c r="E96" s="67"/>
      <c r="F96" s="29"/>
      <c r="G96" s="67"/>
      <c r="H96" s="67"/>
      <c r="I96" s="29"/>
      <c r="J96" s="67"/>
      <c r="K96" s="67"/>
      <c r="L96" s="29"/>
      <c r="M96" s="67"/>
      <c r="N96" s="67"/>
      <c r="O96" s="29"/>
    </row>
    <row r="97" spans="1:15" x14ac:dyDescent="0.25">
      <c r="A97" s="12"/>
      <c r="B97" s="54" t="s">
        <v>27</v>
      </c>
      <c r="C97" s="26"/>
      <c r="D97" s="65"/>
      <c r="E97" s="65"/>
      <c r="F97" s="26"/>
      <c r="G97" s="65"/>
      <c r="H97" s="65"/>
      <c r="I97" s="26"/>
      <c r="J97" s="65"/>
      <c r="K97" s="65"/>
      <c r="L97" s="26"/>
      <c r="M97" s="65"/>
      <c r="N97" s="65"/>
      <c r="O97" s="26"/>
    </row>
    <row r="98" spans="1:15" x14ac:dyDescent="0.25">
      <c r="A98" s="12"/>
      <c r="B98" s="53" t="s">
        <v>309</v>
      </c>
      <c r="C98" s="29"/>
      <c r="D98" s="67"/>
      <c r="E98" s="67"/>
      <c r="F98" s="29"/>
      <c r="G98" s="67"/>
      <c r="H98" s="67"/>
      <c r="I98" s="29"/>
      <c r="J98" s="67"/>
      <c r="K98" s="67"/>
      <c r="L98" s="29"/>
      <c r="M98" s="67"/>
      <c r="N98" s="67"/>
      <c r="O98" s="29"/>
    </row>
    <row r="99" spans="1:15" x14ac:dyDescent="0.25">
      <c r="A99" s="12"/>
      <c r="B99" s="52" t="s">
        <v>310</v>
      </c>
      <c r="C99" s="26"/>
      <c r="D99" s="65"/>
      <c r="E99" s="65"/>
      <c r="F99" s="26"/>
      <c r="G99" s="65"/>
      <c r="H99" s="65"/>
      <c r="I99" s="26"/>
      <c r="J99" s="65"/>
      <c r="K99" s="65"/>
      <c r="L99" s="26"/>
      <c r="M99" s="65"/>
      <c r="N99" s="65"/>
      <c r="O99" s="26"/>
    </row>
    <row r="100" spans="1:15" x14ac:dyDescent="0.25">
      <c r="A100" s="12"/>
      <c r="B100" s="50" t="s">
        <v>311</v>
      </c>
      <c r="C100" s="29"/>
      <c r="D100" s="11" t="s">
        <v>254</v>
      </c>
      <c r="E100" s="40">
        <v>44765</v>
      </c>
      <c r="F100" s="29"/>
      <c r="G100" s="11" t="s">
        <v>254</v>
      </c>
      <c r="H100" s="51" t="s">
        <v>312</v>
      </c>
      <c r="I100" s="29"/>
      <c r="J100" s="11" t="s">
        <v>254</v>
      </c>
      <c r="K100" s="51" t="s">
        <v>312</v>
      </c>
      <c r="L100" s="29"/>
      <c r="M100" s="11" t="s">
        <v>254</v>
      </c>
      <c r="N100" s="40">
        <v>44765</v>
      </c>
      <c r="O100" s="29"/>
    </row>
    <row r="101" spans="1:15" x14ac:dyDescent="0.25">
      <c r="A101" s="12"/>
      <c r="B101" s="47" t="s">
        <v>313</v>
      </c>
      <c r="C101" s="26"/>
      <c r="D101" s="70">
        <v>9125</v>
      </c>
      <c r="E101" s="70"/>
      <c r="F101" s="26"/>
      <c r="G101" s="71" t="s">
        <v>312</v>
      </c>
      <c r="H101" s="71"/>
      <c r="I101" s="26"/>
      <c r="J101" s="71" t="s">
        <v>312</v>
      </c>
      <c r="K101" s="71"/>
      <c r="L101" s="26"/>
      <c r="M101" s="70">
        <v>9125</v>
      </c>
      <c r="N101" s="70"/>
      <c r="O101" s="26"/>
    </row>
    <row r="102" spans="1:15" x14ac:dyDescent="0.25">
      <c r="A102" s="12"/>
      <c r="B102" s="50" t="s">
        <v>314</v>
      </c>
      <c r="C102" s="29"/>
      <c r="D102" s="68">
        <v>10481</v>
      </c>
      <c r="E102" s="68"/>
      <c r="F102" s="29"/>
      <c r="G102" s="69" t="s">
        <v>312</v>
      </c>
      <c r="H102" s="69"/>
      <c r="I102" s="29"/>
      <c r="J102" s="69" t="s">
        <v>312</v>
      </c>
      <c r="K102" s="69"/>
      <c r="L102" s="29"/>
      <c r="M102" s="68">
        <v>10481</v>
      </c>
      <c r="N102" s="68"/>
      <c r="O102" s="29"/>
    </row>
    <row r="103" spans="1:15" x14ac:dyDescent="0.25">
      <c r="A103" s="12"/>
      <c r="B103" s="47" t="s">
        <v>315</v>
      </c>
      <c r="C103" s="26"/>
      <c r="D103" s="70">
        <v>22233</v>
      </c>
      <c r="E103" s="70"/>
      <c r="F103" s="26"/>
      <c r="G103" s="71" t="s">
        <v>312</v>
      </c>
      <c r="H103" s="71"/>
      <c r="I103" s="26"/>
      <c r="J103" s="71" t="s">
        <v>312</v>
      </c>
      <c r="K103" s="71"/>
      <c r="L103" s="26"/>
      <c r="M103" s="70">
        <v>22233</v>
      </c>
      <c r="N103" s="70"/>
      <c r="O103" s="26"/>
    </row>
    <row r="104" spans="1:15" ht="15.75" thickBot="1" x14ac:dyDescent="0.3">
      <c r="A104" s="12"/>
      <c r="B104" s="50" t="s">
        <v>316</v>
      </c>
      <c r="C104" s="29"/>
      <c r="D104" s="75">
        <v>821</v>
      </c>
      <c r="E104" s="75"/>
      <c r="F104" s="29"/>
      <c r="G104" s="75" t="s">
        <v>312</v>
      </c>
      <c r="H104" s="75"/>
      <c r="I104" s="29"/>
      <c r="J104" s="75" t="s">
        <v>312</v>
      </c>
      <c r="K104" s="75"/>
      <c r="L104" s="29"/>
      <c r="M104" s="75">
        <v>821</v>
      </c>
      <c r="N104" s="75"/>
      <c r="O104" s="29"/>
    </row>
    <row r="105" spans="1:15" ht="15.75" thickBot="1" x14ac:dyDescent="0.3">
      <c r="A105" s="12"/>
      <c r="B105" s="52" t="s">
        <v>317</v>
      </c>
      <c r="C105" s="26"/>
      <c r="D105" s="78">
        <v>87425</v>
      </c>
      <c r="E105" s="78"/>
      <c r="F105" s="26"/>
      <c r="G105" s="79" t="s">
        <v>312</v>
      </c>
      <c r="H105" s="79"/>
      <c r="I105" s="26"/>
      <c r="J105" s="79" t="s">
        <v>312</v>
      </c>
      <c r="K105" s="79"/>
      <c r="L105" s="26"/>
      <c r="M105" s="78">
        <v>87425</v>
      </c>
      <c r="N105" s="78"/>
      <c r="O105" s="26"/>
    </row>
    <row r="106" spans="1:15" x14ac:dyDescent="0.25">
      <c r="A106" s="12"/>
      <c r="B106" s="46" t="s">
        <v>318</v>
      </c>
      <c r="C106" s="29"/>
      <c r="D106" s="80"/>
      <c r="E106" s="80"/>
      <c r="F106" s="29"/>
      <c r="G106" s="80"/>
      <c r="H106" s="80"/>
      <c r="I106" s="29"/>
      <c r="J106" s="80"/>
      <c r="K106" s="80"/>
      <c r="L106" s="29"/>
      <c r="M106" s="80"/>
      <c r="N106" s="80"/>
      <c r="O106" s="29"/>
    </row>
    <row r="107" spans="1:15" x14ac:dyDescent="0.25">
      <c r="A107" s="12"/>
      <c r="B107" s="47" t="s">
        <v>319</v>
      </c>
      <c r="C107" s="26"/>
      <c r="D107" s="70">
        <v>33263</v>
      </c>
      <c r="E107" s="70"/>
      <c r="F107" s="26"/>
      <c r="G107" s="71" t="s">
        <v>312</v>
      </c>
      <c r="H107" s="71"/>
      <c r="I107" s="26"/>
      <c r="J107" s="71" t="s">
        <v>312</v>
      </c>
      <c r="K107" s="71"/>
      <c r="L107" s="26"/>
      <c r="M107" s="70">
        <v>33263</v>
      </c>
      <c r="N107" s="70"/>
      <c r="O107" s="26"/>
    </row>
    <row r="108" spans="1:15" x14ac:dyDescent="0.25">
      <c r="A108" s="12"/>
      <c r="B108" s="50" t="s">
        <v>320</v>
      </c>
      <c r="C108" s="29"/>
      <c r="D108" s="68">
        <v>5303</v>
      </c>
      <c r="E108" s="68"/>
      <c r="F108" s="29"/>
      <c r="G108" s="69" t="s">
        <v>312</v>
      </c>
      <c r="H108" s="69"/>
      <c r="I108" s="29"/>
      <c r="J108" s="69" t="s">
        <v>312</v>
      </c>
      <c r="K108" s="69"/>
      <c r="L108" s="29"/>
      <c r="M108" s="68">
        <v>5303</v>
      </c>
      <c r="N108" s="68"/>
      <c r="O108" s="29"/>
    </row>
    <row r="109" spans="1:15" ht="15.75" thickBot="1" x14ac:dyDescent="0.3">
      <c r="A109" s="12"/>
      <c r="B109" s="47" t="s">
        <v>321</v>
      </c>
      <c r="C109" s="26"/>
      <c r="D109" s="72">
        <v>30</v>
      </c>
      <c r="E109" s="72"/>
      <c r="F109" s="26"/>
      <c r="G109" s="72" t="s">
        <v>312</v>
      </c>
      <c r="H109" s="72"/>
      <c r="I109" s="26"/>
      <c r="J109" s="72" t="s">
        <v>312</v>
      </c>
      <c r="K109" s="72"/>
      <c r="L109" s="26"/>
      <c r="M109" s="72">
        <v>30</v>
      </c>
      <c r="N109" s="72"/>
      <c r="O109" s="26"/>
    </row>
    <row r="110" spans="1:15" ht="15.75" thickBot="1" x14ac:dyDescent="0.3">
      <c r="A110" s="12"/>
      <c r="B110" s="46" t="s">
        <v>322</v>
      </c>
      <c r="C110" s="29"/>
      <c r="D110" s="74">
        <v>38596</v>
      </c>
      <c r="E110" s="74"/>
      <c r="F110" s="29"/>
      <c r="G110" s="76" t="s">
        <v>312</v>
      </c>
      <c r="H110" s="76"/>
      <c r="I110" s="29"/>
      <c r="J110" s="76" t="s">
        <v>312</v>
      </c>
      <c r="K110" s="76"/>
      <c r="L110" s="29"/>
      <c r="M110" s="74">
        <v>38596</v>
      </c>
      <c r="N110" s="74"/>
      <c r="O110" s="29"/>
    </row>
    <row r="111" spans="1:15" x14ac:dyDescent="0.25">
      <c r="A111" s="12"/>
      <c r="B111" s="52" t="s">
        <v>323</v>
      </c>
      <c r="C111" s="26"/>
      <c r="D111" s="66"/>
      <c r="E111" s="66"/>
      <c r="F111" s="26"/>
      <c r="G111" s="66"/>
      <c r="H111" s="66"/>
      <c r="I111" s="26"/>
      <c r="J111" s="66"/>
      <c r="K111" s="66"/>
      <c r="L111" s="26"/>
      <c r="M111" s="66"/>
      <c r="N111" s="66"/>
      <c r="O111" s="26"/>
    </row>
    <row r="112" spans="1:15" x14ac:dyDescent="0.25">
      <c r="A112" s="12"/>
      <c r="B112" s="50" t="s">
        <v>324</v>
      </c>
      <c r="C112" s="29"/>
      <c r="D112" s="68">
        <v>3754</v>
      </c>
      <c r="E112" s="68"/>
      <c r="F112" s="29"/>
      <c r="G112" s="69" t="s">
        <v>312</v>
      </c>
      <c r="H112" s="69"/>
      <c r="I112" s="29"/>
      <c r="J112" s="69" t="s">
        <v>312</v>
      </c>
      <c r="K112" s="69"/>
      <c r="L112" s="29"/>
      <c r="M112" s="68">
        <v>3754</v>
      </c>
      <c r="N112" s="68"/>
      <c r="O112" s="29"/>
    </row>
    <row r="113" spans="1:15" x14ac:dyDescent="0.25">
      <c r="A113" s="12"/>
      <c r="B113" s="47" t="s">
        <v>325</v>
      </c>
      <c r="C113" s="26"/>
      <c r="D113" s="71">
        <v>645</v>
      </c>
      <c r="E113" s="71"/>
      <c r="F113" s="26"/>
      <c r="G113" s="71" t="s">
        <v>312</v>
      </c>
      <c r="H113" s="71"/>
      <c r="I113" s="26"/>
      <c r="J113" s="71" t="s">
        <v>312</v>
      </c>
      <c r="K113" s="71"/>
      <c r="L113" s="26"/>
      <c r="M113" s="71">
        <v>645</v>
      </c>
      <c r="N113" s="71"/>
      <c r="O113" s="26"/>
    </row>
    <row r="114" spans="1:15" ht="15.75" thickBot="1" x14ac:dyDescent="0.3">
      <c r="A114" s="12"/>
      <c r="B114" s="50" t="s">
        <v>326</v>
      </c>
      <c r="C114" s="29"/>
      <c r="D114" s="73">
        <v>2193</v>
      </c>
      <c r="E114" s="73"/>
      <c r="F114" s="29"/>
      <c r="G114" s="75" t="s">
        <v>312</v>
      </c>
      <c r="H114" s="75"/>
      <c r="I114" s="29"/>
      <c r="J114" s="75" t="s">
        <v>312</v>
      </c>
      <c r="K114" s="75"/>
      <c r="L114" s="29"/>
      <c r="M114" s="73">
        <v>2193</v>
      </c>
      <c r="N114" s="73"/>
      <c r="O114" s="29"/>
    </row>
    <row r="115" spans="1:15" ht="15.75" thickBot="1" x14ac:dyDescent="0.3">
      <c r="A115" s="12"/>
      <c r="B115" s="52" t="s">
        <v>327</v>
      </c>
      <c r="C115" s="26"/>
      <c r="D115" s="78">
        <v>6592</v>
      </c>
      <c r="E115" s="78"/>
      <c r="F115" s="26"/>
      <c r="G115" s="79" t="s">
        <v>312</v>
      </c>
      <c r="H115" s="79"/>
      <c r="I115" s="26"/>
      <c r="J115" s="79" t="s">
        <v>312</v>
      </c>
      <c r="K115" s="79"/>
      <c r="L115" s="26"/>
      <c r="M115" s="78">
        <v>6592</v>
      </c>
      <c r="N115" s="78"/>
      <c r="O115" s="26"/>
    </row>
    <row r="116" spans="1:15" x14ac:dyDescent="0.25">
      <c r="A116" s="12"/>
      <c r="B116" s="53" t="s">
        <v>328</v>
      </c>
      <c r="C116" s="29"/>
      <c r="D116" s="85">
        <v>132613</v>
      </c>
      <c r="E116" s="85"/>
      <c r="F116" s="29"/>
      <c r="G116" s="86" t="s">
        <v>312</v>
      </c>
      <c r="H116" s="86"/>
      <c r="I116" s="29"/>
      <c r="J116" s="86" t="s">
        <v>312</v>
      </c>
      <c r="K116" s="86"/>
      <c r="L116" s="29"/>
      <c r="M116" s="85">
        <v>132613</v>
      </c>
      <c r="N116" s="85"/>
      <c r="O116" s="29"/>
    </row>
    <row r="117" spans="1:15" ht="26.25" x14ac:dyDescent="0.25">
      <c r="A117" s="12"/>
      <c r="B117" s="45" t="s">
        <v>329</v>
      </c>
      <c r="C117" s="26"/>
      <c r="D117" s="71" t="s">
        <v>312</v>
      </c>
      <c r="E117" s="71"/>
      <c r="F117" s="26"/>
      <c r="G117" s="71" t="s">
        <v>312</v>
      </c>
      <c r="H117" s="71"/>
      <c r="I117" s="26"/>
      <c r="J117" s="70">
        <v>3888893</v>
      </c>
      <c r="K117" s="70"/>
      <c r="L117" s="26"/>
      <c r="M117" s="70">
        <v>3888893</v>
      </c>
      <c r="N117" s="70"/>
      <c r="O117" s="26"/>
    </row>
    <row r="118" spans="1:15" ht="15.75" thickBot="1" x14ac:dyDescent="0.3">
      <c r="A118" s="12"/>
      <c r="B118" s="53" t="s">
        <v>91</v>
      </c>
      <c r="C118" s="29"/>
      <c r="D118" s="75" t="s">
        <v>312</v>
      </c>
      <c r="E118" s="75"/>
      <c r="F118" s="29"/>
      <c r="G118" s="75" t="s">
        <v>312</v>
      </c>
      <c r="H118" s="75"/>
      <c r="I118" s="29"/>
      <c r="J118" s="73">
        <v>6238</v>
      </c>
      <c r="K118" s="73"/>
      <c r="L118" s="29"/>
      <c r="M118" s="73">
        <v>6238</v>
      </c>
      <c r="N118" s="73"/>
      <c r="O118" s="29"/>
    </row>
    <row r="119" spans="1:15" ht="15.75" thickBot="1" x14ac:dyDescent="0.3">
      <c r="A119" s="12"/>
      <c r="B119" s="54" t="s">
        <v>331</v>
      </c>
      <c r="C119" s="26"/>
      <c r="D119" s="55" t="s">
        <v>254</v>
      </c>
      <c r="E119" s="56">
        <v>132613</v>
      </c>
      <c r="F119" s="26"/>
      <c r="G119" s="55" t="s">
        <v>254</v>
      </c>
      <c r="H119" s="57" t="s">
        <v>312</v>
      </c>
      <c r="I119" s="26"/>
      <c r="J119" s="55" t="s">
        <v>254</v>
      </c>
      <c r="K119" s="56">
        <v>3895131</v>
      </c>
      <c r="L119" s="26"/>
      <c r="M119" s="55" t="s">
        <v>254</v>
      </c>
      <c r="N119" s="56">
        <v>4027744</v>
      </c>
      <c r="O119" s="26"/>
    </row>
    <row r="120" spans="1:15" ht="15.75" thickTop="1" x14ac:dyDescent="0.25">
      <c r="A120" s="12"/>
      <c r="B120" s="58"/>
      <c r="C120" s="29"/>
      <c r="D120" s="83"/>
      <c r="E120" s="83"/>
      <c r="F120" s="29"/>
      <c r="G120" s="83"/>
      <c r="H120" s="83"/>
      <c r="I120" s="29"/>
      <c r="J120" s="83"/>
      <c r="K120" s="83"/>
      <c r="L120" s="29"/>
      <c r="M120" s="83"/>
      <c r="N120" s="83"/>
      <c r="O120" s="29"/>
    </row>
    <row r="121" spans="1:15" x14ac:dyDescent="0.25">
      <c r="A121" s="12"/>
      <c r="B121" s="54" t="s">
        <v>332</v>
      </c>
      <c r="C121" s="26"/>
      <c r="D121" s="65"/>
      <c r="E121" s="65"/>
      <c r="F121" s="26"/>
      <c r="G121" s="65"/>
      <c r="H121" s="65"/>
      <c r="I121" s="26"/>
      <c r="J121" s="65"/>
      <c r="K121" s="65"/>
      <c r="L121" s="26"/>
      <c r="M121" s="65"/>
      <c r="N121" s="65"/>
      <c r="O121" s="26"/>
    </row>
    <row r="122" spans="1:15" ht="39" x14ac:dyDescent="0.25">
      <c r="A122" s="12"/>
      <c r="B122" s="53" t="s">
        <v>107</v>
      </c>
      <c r="C122" s="29"/>
      <c r="D122" s="11" t="s">
        <v>254</v>
      </c>
      <c r="E122" s="51" t="s">
        <v>312</v>
      </c>
      <c r="F122" s="29"/>
      <c r="G122" s="11" t="s">
        <v>254</v>
      </c>
      <c r="H122" s="51" t="s">
        <v>312</v>
      </c>
      <c r="I122" s="29"/>
      <c r="J122" s="11" t="s">
        <v>254</v>
      </c>
      <c r="K122" s="40">
        <v>3437861</v>
      </c>
      <c r="L122" s="29"/>
      <c r="M122" s="11" t="s">
        <v>254</v>
      </c>
      <c r="N122" s="40">
        <v>3437861</v>
      </c>
      <c r="O122" s="29"/>
    </row>
    <row r="123" spans="1:15" ht="27" thickBot="1" x14ac:dyDescent="0.3">
      <c r="A123" s="12"/>
      <c r="B123" s="45" t="s">
        <v>104</v>
      </c>
      <c r="C123" s="26"/>
      <c r="D123" s="72" t="s">
        <v>312</v>
      </c>
      <c r="E123" s="72"/>
      <c r="F123" s="26"/>
      <c r="G123" s="77">
        <v>81125</v>
      </c>
      <c r="H123" s="77"/>
      <c r="I123" s="26"/>
      <c r="J123" s="87"/>
      <c r="K123" s="87"/>
      <c r="L123" s="26"/>
      <c r="M123" s="77">
        <v>81125</v>
      </c>
      <c r="N123" s="77"/>
      <c r="O123" s="26"/>
    </row>
    <row r="124" spans="1:15" ht="15.75" thickBot="1" x14ac:dyDescent="0.3">
      <c r="A124" s="12"/>
      <c r="B124" s="43" t="s">
        <v>333</v>
      </c>
      <c r="C124" s="29"/>
      <c r="D124" s="59" t="s">
        <v>254</v>
      </c>
      <c r="E124" s="60" t="s">
        <v>312</v>
      </c>
      <c r="F124" s="29"/>
      <c r="G124" s="59" t="s">
        <v>254</v>
      </c>
      <c r="H124" s="61">
        <v>81125</v>
      </c>
      <c r="I124" s="29"/>
      <c r="J124" s="59" t="s">
        <v>254</v>
      </c>
      <c r="K124" s="63">
        <v>3437861</v>
      </c>
      <c r="L124" s="29"/>
      <c r="M124" s="59" t="s">
        <v>254</v>
      </c>
      <c r="N124" s="61">
        <v>3518986</v>
      </c>
      <c r="O124" s="29"/>
    </row>
    <row r="125" spans="1:15" ht="15.75" thickTop="1" x14ac:dyDescent="0.25">
      <c r="A125" s="12"/>
      <c r="B125" s="35"/>
      <c r="C125" s="35"/>
      <c r="D125" s="35"/>
      <c r="E125" s="35"/>
      <c r="F125" s="35"/>
      <c r="G125" s="35"/>
      <c r="H125" s="35"/>
      <c r="I125" s="35"/>
      <c r="J125" s="35"/>
      <c r="K125" s="35"/>
      <c r="L125" s="35"/>
      <c r="M125" s="35"/>
      <c r="N125" s="35"/>
      <c r="O125" s="35"/>
    </row>
    <row r="126" spans="1:15" x14ac:dyDescent="0.25">
      <c r="A126" s="12"/>
      <c r="B126" s="115" t="s">
        <v>335</v>
      </c>
      <c r="C126" s="115"/>
      <c r="D126" s="115"/>
      <c r="E126" s="115"/>
      <c r="F126" s="115"/>
      <c r="G126" s="115"/>
      <c r="H126" s="115"/>
      <c r="I126" s="115"/>
      <c r="J126" s="115"/>
      <c r="K126" s="115"/>
      <c r="L126" s="115"/>
      <c r="M126" s="115"/>
      <c r="N126" s="115"/>
      <c r="O126" s="115"/>
    </row>
    <row r="127" spans="1:15" x14ac:dyDescent="0.25">
      <c r="A127" s="12"/>
      <c r="B127" s="36"/>
      <c r="C127" s="36"/>
      <c r="D127" s="36"/>
      <c r="E127" s="36"/>
      <c r="F127" s="36"/>
      <c r="G127" s="36"/>
      <c r="H127" s="36"/>
      <c r="I127" s="36"/>
      <c r="J127" s="36"/>
      <c r="K127" s="36"/>
      <c r="L127" s="36"/>
      <c r="M127" s="36"/>
      <c r="N127" s="36"/>
      <c r="O127" s="36"/>
    </row>
    <row r="128" spans="1:15" x14ac:dyDescent="0.25">
      <c r="A128" s="12"/>
      <c r="B128" s="35" t="s">
        <v>336</v>
      </c>
      <c r="C128" s="35"/>
      <c r="D128" s="35"/>
      <c r="E128" s="35"/>
      <c r="F128" s="35"/>
      <c r="G128" s="35"/>
      <c r="H128" s="35"/>
      <c r="I128" s="35"/>
      <c r="J128" s="35"/>
      <c r="K128" s="35"/>
      <c r="L128" s="35"/>
      <c r="M128" s="35"/>
      <c r="N128" s="35"/>
      <c r="O128" s="35"/>
    </row>
    <row r="129" spans="1:15" x14ac:dyDescent="0.25">
      <c r="A129" s="12"/>
      <c r="B129" s="35"/>
      <c r="C129" s="35"/>
      <c r="D129" s="35"/>
      <c r="E129" s="35"/>
      <c r="F129" s="35"/>
      <c r="G129" s="35"/>
      <c r="H129" s="35"/>
      <c r="I129" s="35"/>
      <c r="J129" s="35"/>
      <c r="K129" s="35"/>
      <c r="L129" s="35"/>
      <c r="M129" s="35"/>
      <c r="N129" s="35"/>
      <c r="O129" s="35"/>
    </row>
    <row r="130" spans="1:15" ht="15.75" thickBot="1" x14ac:dyDescent="0.3">
      <c r="A130" s="12"/>
      <c r="B130" s="88" t="s">
        <v>337</v>
      </c>
      <c r="C130" s="22"/>
      <c r="D130" s="32" t="s">
        <v>338</v>
      </c>
      <c r="E130" s="32"/>
      <c r="F130" s="22"/>
      <c r="G130" s="24" t="s">
        <v>339</v>
      </c>
      <c r="H130" s="22"/>
      <c r="I130" s="24" t="s">
        <v>340</v>
      </c>
      <c r="J130" s="22"/>
      <c r="K130" s="24" t="s">
        <v>341</v>
      </c>
      <c r="L130" s="22"/>
    </row>
    <row r="131" spans="1:15" x14ac:dyDescent="0.25">
      <c r="A131" s="12"/>
      <c r="B131" s="89" t="s">
        <v>27</v>
      </c>
      <c r="C131" s="26"/>
      <c r="D131" s="102"/>
      <c r="E131" s="102"/>
      <c r="F131" s="26"/>
      <c r="G131" s="26"/>
      <c r="H131" s="26"/>
      <c r="I131" s="26"/>
      <c r="J131" s="26"/>
      <c r="K131" s="26"/>
      <c r="L131" s="26"/>
    </row>
    <row r="132" spans="1:15" ht="23.25" x14ac:dyDescent="0.25">
      <c r="A132" s="12"/>
      <c r="B132" s="90" t="s">
        <v>329</v>
      </c>
      <c r="C132" s="29"/>
      <c r="D132" s="90" t="s">
        <v>254</v>
      </c>
      <c r="E132" s="91">
        <v>3615188</v>
      </c>
      <c r="F132" s="29"/>
      <c r="G132" s="90" t="s">
        <v>342</v>
      </c>
      <c r="H132" s="29"/>
      <c r="I132" s="90" t="s">
        <v>343</v>
      </c>
      <c r="J132" s="29"/>
      <c r="K132" s="92" t="s">
        <v>344</v>
      </c>
      <c r="L132" s="29"/>
    </row>
    <row r="133" spans="1:15" x14ac:dyDescent="0.25">
      <c r="A133" s="12"/>
      <c r="B133" s="93" t="s">
        <v>91</v>
      </c>
      <c r="C133" s="26"/>
      <c r="D133" s="103">
        <v>8074</v>
      </c>
      <c r="E133" s="103"/>
      <c r="F133" s="26"/>
      <c r="G133" s="93" t="s">
        <v>342</v>
      </c>
      <c r="H133" s="26"/>
      <c r="I133" s="93" t="s">
        <v>343</v>
      </c>
      <c r="J133" s="26"/>
      <c r="K133" s="95" t="s">
        <v>345</v>
      </c>
      <c r="L133" s="26"/>
    </row>
    <row r="134" spans="1:15" ht="15.75" thickBot="1" x14ac:dyDescent="0.3">
      <c r="A134" s="12"/>
      <c r="B134" s="90" t="s">
        <v>346</v>
      </c>
      <c r="C134" s="29"/>
      <c r="D134" s="104">
        <v>1724</v>
      </c>
      <c r="E134" s="104"/>
      <c r="F134" s="29"/>
      <c r="G134" s="90" t="s">
        <v>347</v>
      </c>
      <c r="H134" s="29"/>
      <c r="I134" s="90" t="s">
        <v>348</v>
      </c>
      <c r="J134" s="29"/>
      <c r="K134" s="92" t="s">
        <v>349</v>
      </c>
      <c r="L134" s="29"/>
    </row>
    <row r="135" spans="1:15" ht="15.75" thickBot="1" x14ac:dyDescent="0.3">
      <c r="A135" s="12"/>
      <c r="B135" s="89" t="s">
        <v>331</v>
      </c>
      <c r="C135" s="26"/>
      <c r="D135" s="97" t="s">
        <v>254</v>
      </c>
      <c r="E135" s="98">
        <v>3624986</v>
      </c>
      <c r="F135" s="26"/>
      <c r="G135" s="26"/>
      <c r="H135" s="26"/>
      <c r="I135" s="26"/>
      <c r="J135" s="26"/>
      <c r="K135" s="42"/>
      <c r="L135" s="26"/>
    </row>
    <row r="136" spans="1:15" x14ac:dyDescent="0.25">
      <c r="A136" s="12"/>
      <c r="B136" s="29"/>
      <c r="C136" s="29"/>
      <c r="D136" s="80"/>
      <c r="E136" s="80"/>
      <c r="F136" s="29"/>
      <c r="G136" s="29"/>
      <c r="H136" s="29"/>
      <c r="I136" s="29"/>
      <c r="J136" s="29"/>
      <c r="K136" s="44"/>
      <c r="L136" s="29"/>
    </row>
    <row r="137" spans="1:15" x14ac:dyDescent="0.25">
      <c r="A137" s="12"/>
      <c r="B137" s="89" t="s">
        <v>332</v>
      </c>
      <c r="C137" s="26"/>
      <c r="D137" s="65"/>
      <c r="E137" s="65"/>
      <c r="F137" s="26"/>
      <c r="G137" s="26"/>
      <c r="H137" s="26"/>
      <c r="I137" s="26"/>
      <c r="J137" s="26"/>
      <c r="K137" s="42"/>
      <c r="L137" s="26"/>
    </row>
    <row r="138" spans="1:15" ht="24" thickBot="1" x14ac:dyDescent="0.3">
      <c r="A138" s="12"/>
      <c r="B138" s="90" t="s">
        <v>107</v>
      </c>
      <c r="C138" s="29"/>
      <c r="D138" s="99" t="s">
        <v>254</v>
      </c>
      <c r="E138" s="96">
        <v>3229591</v>
      </c>
      <c r="F138" s="29"/>
      <c r="G138" s="90" t="s">
        <v>342</v>
      </c>
      <c r="H138" s="29"/>
      <c r="I138" s="90" t="s">
        <v>343</v>
      </c>
      <c r="J138" s="29"/>
      <c r="K138" s="92" t="s">
        <v>350</v>
      </c>
      <c r="L138" s="29"/>
    </row>
    <row r="139" spans="1:15" ht="15.75" thickBot="1" x14ac:dyDescent="0.3">
      <c r="A139" s="12"/>
      <c r="B139" s="89" t="s">
        <v>333</v>
      </c>
      <c r="C139" s="26"/>
      <c r="D139" s="97" t="s">
        <v>254</v>
      </c>
      <c r="E139" s="100">
        <v>3229591</v>
      </c>
      <c r="F139" s="26"/>
      <c r="G139" s="26"/>
      <c r="H139" s="26"/>
      <c r="I139" s="26"/>
      <c r="J139" s="26"/>
      <c r="K139" s="42"/>
      <c r="L139" s="26"/>
    </row>
    <row r="140" spans="1:15" x14ac:dyDescent="0.25">
      <c r="A140" s="12"/>
      <c r="B140" s="29"/>
      <c r="C140" s="29"/>
      <c r="D140" s="80"/>
      <c r="E140" s="80"/>
      <c r="F140" s="29"/>
      <c r="G140" s="29"/>
      <c r="H140" s="29"/>
      <c r="I140" s="29"/>
      <c r="J140" s="29"/>
      <c r="K140" s="44"/>
      <c r="L140" s="29"/>
    </row>
    <row r="141" spans="1:15" ht="15.75" thickBot="1" x14ac:dyDescent="0.3">
      <c r="A141" s="12"/>
      <c r="B141" s="88" t="s">
        <v>351</v>
      </c>
      <c r="C141" s="22"/>
      <c r="D141" s="32" t="s">
        <v>338</v>
      </c>
      <c r="E141" s="32"/>
      <c r="F141" s="22"/>
      <c r="G141" s="24" t="s">
        <v>339</v>
      </c>
      <c r="H141" s="22"/>
      <c r="I141" s="24" t="s">
        <v>340</v>
      </c>
      <c r="J141" s="22"/>
      <c r="K141" s="101" t="s">
        <v>341</v>
      </c>
      <c r="L141" s="22"/>
    </row>
    <row r="142" spans="1:15" x14ac:dyDescent="0.25">
      <c r="A142" s="12"/>
      <c r="B142" s="89" t="s">
        <v>27</v>
      </c>
      <c r="C142" s="26"/>
      <c r="D142" s="66"/>
      <c r="E142" s="66"/>
      <c r="F142" s="26"/>
      <c r="G142" s="26"/>
      <c r="H142" s="26"/>
      <c r="I142" s="26"/>
      <c r="J142" s="26"/>
      <c r="K142" s="42"/>
      <c r="L142" s="26"/>
    </row>
    <row r="143" spans="1:15" ht="23.25" x14ac:dyDescent="0.25">
      <c r="A143" s="12"/>
      <c r="B143" s="90" t="s">
        <v>329</v>
      </c>
      <c r="C143" s="29"/>
      <c r="D143" s="90" t="s">
        <v>254</v>
      </c>
      <c r="E143" s="91">
        <v>3888893</v>
      </c>
      <c r="F143" s="29"/>
      <c r="G143" s="90" t="s">
        <v>342</v>
      </c>
      <c r="H143" s="29"/>
      <c r="I143" s="90" t="s">
        <v>343</v>
      </c>
      <c r="J143" s="29"/>
      <c r="K143" s="92" t="s">
        <v>352</v>
      </c>
      <c r="L143" s="29"/>
    </row>
    <row r="144" spans="1:15" x14ac:dyDescent="0.25">
      <c r="A144" s="12"/>
      <c r="B144" s="93" t="s">
        <v>91</v>
      </c>
      <c r="C144" s="26"/>
      <c r="D144" s="103">
        <v>6238</v>
      </c>
      <c r="E144" s="103"/>
      <c r="F144" s="26"/>
      <c r="G144" s="93" t="s">
        <v>342</v>
      </c>
      <c r="H144" s="26"/>
      <c r="I144" s="93" t="s">
        <v>343</v>
      </c>
      <c r="J144" s="26"/>
      <c r="K144" s="95" t="s">
        <v>353</v>
      </c>
      <c r="L144" s="26"/>
    </row>
    <row r="145" spans="1:15" ht="15.75" thickBot="1" x14ac:dyDescent="0.3">
      <c r="A145" s="12"/>
      <c r="B145" s="90" t="s">
        <v>346</v>
      </c>
      <c r="C145" s="29"/>
      <c r="D145" s="105" t="s">
        <v>312</v>
      </c>
      <c r="E145" s="105"/>
      <c r="F145" s="29"/>
      <c r="G145" s="90" t="s">
        <v>347</v>
      </c>
      <c r="H145" s="29"/>
      <c r="I145" s="90" t="s">
        <v>348</v>
      </c>
      <c r="J145" s="29"/>
      <c r="K145" s="92" t="s">
        <v>354</v>
      </c>
      <c r="L145" s="29"/>
    </row>
    <row r="146" spans="1:15" ht="15.75" thickBot="1" x14ac:dyDescent="0.3">
      <c r="A146" s="12"/>
      <c r="B146" s="93" t="s">
        <v>331</v>
      </c>
      <c r="C146" s="26"/>
      <c r="D146" s="97" t="s">
        <v>254</v>
      </c>
      <c r="E146" s="98">
        <v>3895131</v>
      </c>
      <c r="F146" s="26"/>
      <c r="G146" s="26"/>
      <c r="H146" s="26"/>
      <c r="I146" s="26"/>
      <c r="J146" s="26"/>
      <c r="K146" s="42"/>
      <c r="L146" s="26"/>
    </row>
    <row r="147" spans="1:15" x14ac:dyDescent="0.25">
      <c r="A147" s="12"/>
      <c r="B147" s="29"/>
      <c r="C147" s="29"/>
      <c r="D147" s="80"/>
      <c r="E147" s="80"/>
      <c r="F147" s="29"/>
      <c r="G147" s="29"/>
      <c r="H147" s="29"/>
      <c r="I147" s="29"/>
      <c r="J147" s="29"/>
      <c r="K147" s="44"/>
      <c r="L147" s="29"/>
    </row>
    <row r="148" spans="1:15" x14ac:dyDescent="0.25">
      <c r="A148" s="12"/>
      <c r="B148" s="89" t="s">
        <v>332</v>
      </c>
      <c r="C148" s="26"/>
      <c r="D148" s="65"/>
      <c r="E148" s="65"/>
      <c r="F148" s="26"/>
      <c r="G148" s="26"/>
      <c r="H148" s="26"/>
      <c r="I148" s="26"/>
      <c r="J148" s="26"/>
      <c r="K148" s="42"/>
      <c r="L148" s="26"/>
    </row>
    <row r="149" spans="1:15" ht="24" thickBot="1" x14ac:dyDescent="0.3">
      <c r="A149" s="12"/>
      <c r="B149" s="90" t="s">
        <v>107</v>
      </c>
      <c r="C149" s="29"/>
      <c r="D149" s="99" t="s">
        <v>254</v>
      </c>
      <c r="E149" s="96">
        <v>3437861</v>
      </c>
      <c r="F149" s="29"/>
      <c r="G149" s="90" t="s">
        <v>342</v>
      </c>
      <c r="H149" s="29"/>
      <c r="I149" s="90" t="s">
        <v>343</v>
      </c>
      <c r="J149" s="29"/>
      <c r="K149" s="92" t="s">
        <v>355</v>
      </c>
      <c r="L149" s="29"/>
    </row>
    <row r="150" spans="1:15" ht="15.75" thickBot="1" x14ac:dyDescent="0.3">
      <c r="A150" s="12"/>
      <c r="B150" s="89" t="s">
        <v>333</v>
      </c>
      <c r="C150" s="26"/>
      <c r="D150" s="97" t="s">
        <v>254</v>
      </c>
      <c r="E150" s="100">
        <v>3437861</v>
      </c>
      <c r="F150" s="26"/>
      <c r="G150" s="26"/>
      <c r="H150" s="26"/>
      <c r="I150" s="26"/>
      <c r="J150" s="26"/>
      <c r="K150" s="42"/>
      <c r="L150" s="26"/>
    </row>
    <row r="151" spans="1:15" x14ac:dyDescent="0.25">
      <c r="A151" s="12"/>
      <c r="B151" s="35"/>
      <c r="C151" s="35"/>
      <c r="D151" s="35"/>
      <c r="E151" s="35"/>
      <c r="F151" s="35"/>
      <c r="G151" s="35"/>
      <c r="H151" s="35"/>
      <c r="I151" s="35"/>
      <c r="J151" s="35"/>
      <c r="K151" s="35"/>
      <c r="L151" s="35"/>
      <c r="M151" s="35"/>
      <c r="N151" s="35"/>
      <c r="O151" s="35"/>
    </row>
    <row r="152" spans="1:15" ht="38.25" customHeight="1" x14ac:dyDescent="0.25">
      <c r="A152" s="12"/>
      <c r="B152" s="35" t="s">
        <v>356</v>
      </c>
      <c r="C152" s="35"/>
      <c r="D152" s="35"/>
      <c r="E152" s="35"/>
      <c r="F152" s="35"/>
      <c r="G152" s="35"/>
      <c r="H152" s="35"/>
      <c r="I152" s="35"/>
      <c r="J152" s="35"/>
      <c r="K152" s="35"/>
      <c r="L152" s="35"/>
      <c r="M152" s="35"/>
      <c r="N152" s="35"/>
      <c r="O152" s="35"/>
    </row>
    <row r="153" spans="1:15" x14ac:dyDescent="0.25">
      <c r="A153" s="12"/>
      <c r="B153" s="35"/>
      <c r="C153" s="35"/>
      <c r="D153" s="35"/>
      <c r="E153" s="35"/>
      <c r="F153" s="35"/>
      <c r="G153" s="35"/>
      <c r="H153" s="35"/>
      <c r="I153" s="35"/>
      <c r="J153" s="35"/>
      <c r="K153" s="35"/>
      <c r="L153" s="35"/>
      <c r="M153" s="35"/>
      <c r="N153" s="35"/>
      <c r="O153" s="35"/>
    </row>
    <row r="154" spans="1:15" x14ac:dyDescent="0.25">
      <c r="A154" s="12"/>
      <c r="B154" s="35" t="s">
        <v>357</v>
      </c>
      <c r="C154" s="35"/>
      <c r="D154" s="35"/>
      <c r="E154" s="35"/>
      <c r="F154" s="35"/>
      <c r="G154" s="35"/>
      <c r="H154" s="35"/>
      <c r="I154" s="35"/>
      <c r="J154" s="35"/>
      <c r="K154" s="35"/>
      <c r="L154" s="35"/>
      <c r="M154" s="35"/>
      <c r="N154" s="35"/>
      <c r="O154" s="35"/>
    </row>
    <row r="155" spans="1:15" x14ac:dyDescent="0.25">
      <c r="A155" s="12"/>
      <c r="B155" s="35"/>
      <c r="C155" s="35"/>
      <c r="D155" s="35"/>
      <c r="E155" s="35"/>
      <c r="F155" s="35"/>
      <c r="G155" s="35"/>
      <c r="H155" s="35"/>
      <c r="I155" s="35"/>
      <c r="J155" s="35"/>
      <c r="K155" s="35"/>
      <c r="L155" s="35"/>
      <c r="M155" s="35"/>
      <c r="N155" s="35"/>
      <c r="O155" s="35"/>
    </row>
    <row r="156" spans="1:15" x14ac:dyDescent="0.25">
      <c r="A156" s="12"/>
      <c r="B156" s="64"/>
      <c r="C156" s="30"/>
      <c r="D156" s="31" t="s">
        <v>358</v>
      </c>
      <c r="E156" s="31"/>
      <c r="F156" s="30"/>
      <c r="G156" s="31" t="s">
        <v>361</v>
      </c>
      <c r="H156" s="31"/>
      <c r="I156" s="30"/>
      <c r="J156" s="31" t="s">
        <v>364</v>
      </c>
      <c r="K156" s="31"/>
      <c r="L156" s="30"/>
      <c r="M156" s="31" t="s">
        <v>303</v>
      </c>
      <c r="N156" s="31"/>
      <c r="O156" s="30"/>
    </row>
    <row r="157" spans="1:15" x14ac:dyDescent="0.25">
      <c r="A157" s="12"/>
      <c r="B157" s="64"/>
      <c r="C157" s="30"/>
      <c r="D157" s="31" t="s">
        <v>359</v>
      </c>
      <c r="E157" s="31"/>
      <c r="F157" s="30"/>
      <c r="G157" s="31" t="s">
        <v>362</v>
      </c>
      <c r="H157" s="31"/>
      <c r="I157" s="30"/>
      <c r="J157" s="31" t="s">
        <v>365</v>
      </c>
      <c r="K157" s="31"/>
      <c r="L157" s="30"/>
      <c r="M157" s="31"/>
      <c r="N157" s="31"/>
      <c r="O157" s="30"/>
    </row>
    <row r="158" spans="1:15" ht="15.75" thickBot="1" x14ac:dyDescent="0.3">
      <c r="A158" s="12"/>
      <c r="B158" s="64"/>
      <c r="C158" s="30"/>
      <c r="D158" s="32" t="s">
        <v>360</v>
      </c>
      <c r="E158" s="32"/>
      <c r="F158" s="30"/>
      <c r="G158" s="32" t="s">
        <v>363</v>
      </c>
      <c r="H158" s="32"/>
      <c r="I158" s="30"/>
      <c r="J158" s="107"/>
      <c r="K158" s="107"/>
      <c r="L158" s="30"/>
      <c r="M158" s="32"/>
      <c r="N158" s="32"/>
      <c r="O158" s="30"/>
    </row>
    <row r="159" spans="1:15" x14ac:dyDescent="0.25">
      <c r="A159" s="12"/>
      <c r="B159" s="37" t="s">
        <v>366</v>
      </c>
      <c r="C159" s="26"/>
      <c r="D159" s="38" t="s">
        <v>254</v>
      </c>
      <c r="E159" s="39">
        <v>3041090</v>
      </c>
      <c r="F159" s="26"/>
      <c r="G159" s="38" t="s">
        <v>254</v>
      </c>
      <c r="H159" s="39">
        <v>6214</v>
      </c>
      <c r="I159" s="26"/>
      <c r="J159" s="38" t="s">
        <v>254</v>
      </c>
      <c r="K159" s="39">
        <v>12765</v>
      </c>
      <c r="L159" s="26"/>
      <c r="M159" s="38" t="s">
        <v>254</v>
      </c>
      <c r="N159" s="39">
        <v>3060069</v>
      </c>
      <c r="O159" s="26"/>
    </row>
    <row r="160" spans="1:15" x14ac:dyDescent="0.25">
      <c r="A160" s="12"/>
      <c r="B160" s="58"/>
      <c r="C160" s="29"/>
      <c r="D160" s="67"/>
      <c r="E160" s="67"/>
      <c r="F160" s="29"/>
      <c r="G160" s="67"/>
      <c r="H160" s="67"/>
      <c r="I160" s="29"/>
      <c r="J160" s="67"/>
      <c r="K160" s="67"/>
      <c r="L160" s="29"/>
      <c r="M160" s="67"/>
      <c r="N160" s="67"/>
      <c r="O160" s="29"/>
    </row>
    <row r="161" spans="1:15" x14ac:dyDescent="0.25">
      <c r="A161" s="12"/>
      <c r="B161" s="45" t="s">
        <v>367</v>
      </c>
      <c r="C161" s="26"/>
      <c r="D161" s="65"/>
      <c r="E161" s="65"/>
      <c r="F161" s="26"/>
      <c r="G161" s="65"/>
      <c r="H161" s="65"/>
      <c r="I161" s="26"/>
      <c r="J161" s="65"/>
      <c r="K161" s="65"/>
      <c r="L161" s="26"/>
      <c r="M161" s="65"/>
      <c r="N161" s="65"/>
      <c r="O161" s="26"/>
    </row>
    <row r="162" spans="1:15" x14ac:dyDescent="0.25">
      <c r="A162" s="12"/>
      <c r="B162" s="46" t="s">
        <v>368</v>
      </c>
      <c r="C162" s="29"/>
      <c r="D162" s="68">
        <v>346746</v>
      </c>
      <c r="E162" s="68"/>
      <c r="F162" s="29"/>
      <c r="G162" s="69" t="s">
        <v>369</v>
      </c>
      <c r="H162" s="69"/>
      <c r="I162" s="11" t="s">
        <v>370</v>
      </c>
      <c r="J162" s="69" t="s">
        <v>312</v>
      </c>
      <c r="K162" s="69"/>
      <c r="L162" s="29"/>
      <c r="M162" s="68">
        <v>346229</v>
      </c>
      <c r="N162" s="68"/>
      <c r="O162" s="29"/>
    </row>
    <row r="163" spans="1:15" x14ac:dyDescent="0.25">
      <c r="A163" s="12"/>
      <c r="B163" s="52" t="s">
        <v>371</v>
      </c>
      <c r="C163" s="26"/>
      <c r="D163" s="71" t="s">
        <v>312</v>
      </c>
      <c r="E163" s="71"/>
      <c r="F163" s="26"/>
      <c r="G163" s="71" t="s">
        <v>312</v>
      </c>
      <c r="H163" s="71"/>
      <c r="I163" s="26"/>
      <c r="J163" s="71">
        <v>279</v>
      </c>
      <c r="K163" s="71"/>
      <c r="L163" s="26"/>
      <c r="M163" s="71">
        <v>279</v>
      </c>
      <c r="N163" s="71"/>
      <c r="O163" s="26"/>
    </row>
    <row r="164" spans="1:15" x14ac:dyDescent="0.25">
      <c r="A164" s="12"/>
      <c r="B164" s="53" t="s">
        <v>372</v>
      </c>
      <c r="C164" s="29"/>
      <c r="D164" s="68">
        <v>259005</v>
      </c>
      <c r="E164" s="68"/>
      <c r="F164" s="29"/>
      <c r="G164" s="69" t="s">
        <v>312</v>
      </c>
      <c r="H164" s="69"/>
      <c r="I164" s="29"/>
      <c r="J164" s="69" t="s">
        <v>312</v>
      </c>
      <c r="K164" s="69"/>
      <c r="L164" s="29"/>
      <c r="M164" s="68">
        <v>259005</v>
      </c>
      <c r="N164" s="68"/>
      <c r="O164" s="29"/>
    </row>
    <row r="165" spans="1:15" x14ac:dyDescent="0.25">
      <c r="A165" s="12"/>
      <c r="B165" s="45" t="s">
        <v>373</v>
      </c>
      <c r="C165" s="26"/>
      <c r="D165" s="71" t="s">
        <v>312</v>
      </c>
      <c r="E165" s="71"/>
      <c r="F165" s="26"/>
      <c r="G165" s="71">
        <v>935</v>
      </c>
      <c r="H165" s="71"/>
      <c r="I165" s="26"/>
      <c r="J165" s="71" t="s">
        <v>312</v>
      </c>
      <c r="K165" s="71"/>
      <c r="L165" s="26"/>
      <c r="M165" s="71">
        <v>935</v>
      </c>
      <c r="N165" s="71"/>
      <c r="O165" s="26"/>
    </row>
    <row r="166" spans="1:15" x14ac:dyDescent="0.25">
      <c r="A166" s="12"/>
      <c r="B166" s="53" t="s">
        <v>374</v>
      </c>
      <c r="C166" s="29"/>
      <c r="D166" s="69" t="s">
        <v>375</v>
      </c>
      <c r="E166" s="69"/>
      <c r="F166" s="11" t="s">
        <v>370</v>
      </c>
      <c r="G166" s="69" t="s">
        <v>376</v>
      </c>
      <c r="H166" s="69"/>
      <c r="I166" s="11" t="s">
        <v>370</v>
      </c>
      <c r="J166" s="69" t="s">
        <v>312</v>
      </c>
      <c r="K166" s="69"/>
      <c r="L166" s="29"/>
      <c r="M166" s="69" t="s">
        <v>377</v>
      </c>
      <c r="N166" s="69"/>
      <c r="O166" s="11" t="s">
        <v>370</v>
      </c>
    </row>
    <row r="167" spans="1:15" x14ac:dyDescent="0.25">
      <c r="A167" s="12"/>
      <c r="B167" s="45" t="s">
        <v>378</v>
      </c>
      <c r="C167" s="26"/>
      <c r="D167" s="71" t="s">
        <v>312</v>
      </c>
      <c r="E167" s="71"/>
      <c r="F167" s="26"/>
      <c r="G167" s="71" t="s">
        <v>312</v>
      </c>
      <c r="H167" s="71"/>
      <c r="I167" s="26"/>
      <c r="J167" s="71" t="s">
        <v>312</v>
      </c>
      <c r="K167" s="71"/>
      <c r="L167" s="26"/>
      <c r="M167" s="71" t="s">
        <v>312</v>
      </c>
      <c r="N167" s="71"/>
      <c r="O167" s="26"/>
    </row>
    <row r="168" spans="1:15" x14ac:dyDescent="0.25">
      <c r="A168" s="12"/>
      <c r="B168" s="53" t="s">
        <v>379</v>
      </c>
      <c r="C168" s="29"/>
      <c r="D168" s="68">
        <v>111798</v>
      </c>
      <c r="E168" s="68"/>
      <c r="F168" s="29"/>
      <c r="G168" s="69" t="s">
        <v>312</v>
      </c>
      <c r="H168" s="69"/>
      <c r="I168" s="29"/>
      <c r="J168" s="69" t="s">
        <v>312</v>
      </c>
      <c r="K168" s="69"/>
      <c r="L168" s="29"/>
      <c r="M168" s="68">
        <v>111798</v>
      </c>
      <c r="N168" s="68"/>
      <c r="O168" s="29"/>
    </row>
    <row r="169" spans="1:15" x14ac:dyDescent="0.25">
      <c r="A169" s="12"/>
      <c r="B169" s="45" t="s">
        <v>380</v>
      </c>
      <c r="C169" s="26"/>
      <c r="D169" s="71" t="s">
        <v>381</v>
      </c>
      <c r="E169" s="71"/>
      <c r="F169" s="38" t="s">
        <v>370</v>
      </c>
      <c r="G169" s="71" t="s">
        <v>312</v>
      </c>
      <c r="H169" s="71"/>
      <c r="I169" s="26"/>
      <c r="J169" s="71" t="s">
        <v>382</v>
      </c>
      <c r="K169" s="71"/>
      <c r="L169" s="38" t="s">
        <v>370</v>
      </c>
      <c r="M169" s="71" t="s">
        <v>383</v>
      </c>
      <c r="N169" s="71"/>
      <c r="O169" s="38" t="s">
        <v>370</v>
      </c>
    </row>
    <row r="170" spans="1:15" x14ac:dyDescent="0.25">
      <c r="A170" s="12"/>
      <c r="B170" s="53" t="s">
        <v>384</v>
      </c>
      <c r="C170" s="29"/>
      <c r="D170" s="69" t="s">
        <v>312</v>
      </c>
      <c r="E170" s="69"/>
      <c r="F170" s="29"/>
      <c r="G170" s="69" t="s">
        <v>312</v>
      </c>
      <c r="H170" s="69"/>
      <c r="I170" s="29"/>
      <c r="J170" s="69" t="s">
        <v>312</v>
      </c>
      <c r="K170" s="69"/>
      <c r="L170" s="29"/>
      <c r="M170" s="69" t="s">
        <v>312</v>
      </c>
      <c r="N170" s="69"/>
      <c r="O170" s="29"/>
    </row>
    <row r="171" spans="1:15" ht="15.75" thickBot="1" x14ac:dyDescent="0.3">
      <c r="A171" s="12"/>
      <c r="B171" s="45" t="s">
        <v>385</v>
      </c>
      <c r="C171" s="26"/>
      <c r="D171" s="72" t="s">
        <v>312</v>
      </c>
      <c r="E171" s="72"/>
      <c r="F171" s="26"/>
      <c r="G171" s="72" t="s">
        <v>312</v>
      </c>
      <c r="H171" s="72"/>
      <c r="I171" s="26"/>
      <c r="J171" s="72" t="s">
        <v>312</v>
      </c>
      <c r="K171" s="72"/>
      <c r="L171" s="26"/>
      <c r="M171" s="72" t="s">
        <v>312</v>
      </c>
      <c r="N171" s="72"/>
      <c r="O171" s="26"/>
    </row>
    <row r="172" spans="1:15" ht="15.75" thickBot="1" x14ac:dyDescent="0.3">
      <c r="A172" s="12"/>
      <c r="B172" s="19" t="s">
        <v>386</v>
      </c>
      <c r="C172" s="29"/>
      <c r="D172" s="59" t="s">
        <v>254</v>
      </c>
      <c r="E172" s="61">
        <v>3454471</v>
      </c>
      <c r="F172" s="29"/>
      <c r="G172" s="59" t="s">
        <v>254</v>
      </c>
      <c r="H172" s="61">
        <v>2715</v>
      </c>
      <c r="I172" s="29"/>
      <c r="J172" s="59" t="s">
        <v>254</v>
      </c>
      <c r="K172" s="61">
        <v>9591</v>
      </c>
      <c r="L172" s="29"/>
      <c r="M172" s="59" t="s">
        <v>254</v>
      </c>
      <c r="N172" s="61">
        <v>3466777</v>
      </c>
      <c r="O172" s="29"/>
    </row>
    <row r="173" spans="1:15" ht="52.5" thickTop="1" x14ac:dyDescent="0.25">
      <c r="A173" s="12"/>
      <c r="B173" s="37" t="s">
        <v>387</v>
      </c>
      <c r="C173" s="26"/>
      <c r="D173" s="84"/>
      <c r="E173" s="84"/>
      <c r="F173" s="26"/>
      <c r="G173" s="84"/>
      <c r="H173" s="84"/>
      <c r="I173" s="26"/>
      <c r="J173" s="84"/>
      <c r="K173" s="84"/>
      <c r="L173" s="26"/>
      <c r="M173" s="84"/>
      <c r="N173" s="84"/>
      <c r="O173" s="26"/>
    </row>
    <row r="174" spans="1:15" ht="15.75" thickBot="1" x14ac:dyDescent="0.3">
      <c r="A174" s="12"/>
      <c r="B174" s="19" t="s">
        <v>388</v>
      </c>
      <c r="C174" s="29"/>
      <c r="D174" s="59" t="s">
        <v>254</v>
      </c>
      <c r="E174" s="63">
        <v>346155</v>
      </c>
      <c r="F174" s="29"/>
      <c r="G174" s="59" t="s">
        <v>254</v>
      </c>
      <c r="H174" s="106" t="s">
        <v>389</v>
      </c>
      <c r="I174" s="11" t="s">
        <v>370</v>
      </c>
      <c r="J174" s="59" t="s">
        <v>254</v>
      </c>
      <c r="K174" s="106" t="s">
        <v>312</v>
      </c>
      <c r="L174" s="29"/>
      <c r="M174" s="59" t="s">
        <v>254</v>
      </c>
      <c r="N174" s="63">
        <v>346023</v>
      </c>
      <c r="O174" s="29"/>
    </row>
    <row r="175" spans="1:15" ht="15.75" thickTop="1" x14ac:dyDescent="0.25">
      <c r="A175" s="12"/>
      <c r="B175" s="62"/>
      <c r="C175" s="26"/>
      <c r="D175" s="84"/>
      <c r="E175" s="84"/>
      <c r="F175" s="26"/>
      <c r="G175" s="84"/>
      <c r="H175" s="84"/>
      <c r="I175" s="26"/>
      <c r="J175" s="84"/>
      <c r="K175" s="84"/>
      <c r="L175" s="26"/>
      <c r="M175" s="84"/>
      <c r="N175" s="84"/>
      <c r="O175" s="26"/>
    </row>
    <row r="176" spans="1:15" x14ac:dyDescent="0.25">
      <c r="A176" s="12"/>
      <c r="B176" s="19" t="s">
        <v>390</v>
      </c>
      <c r="C176" s="29"/>
      <c r="D176" s="11" t="s">
        <v>254</v>
      </c>
      <c r="E176" s="40">
        <v>3615188</v>
      </c>
      <c r="F176" s="29"/>
      <c r="G176" s="11" t="s">
        <v>254</v>
      </c>
      <c r="H176" s="40">
        <v>1724</v>
      </c>
      <c r="I176" s="29"/>
      <c r="J176" s="11" t="s">
        <v>254</v>
      </c>
      <c r="K176" s="40">
        <v>8074</v>
      </c>
      <c r="L176" s="29"/>
      <c r="M176" s="11" t="s">
        <v>254</v>
      </c>
      <c r="N176" s="40">
        <v>3624986</v>
      </c>
      <c r="O176" s="29"/>
    </row>
    <row r="177" spans="1:15" x14ac:dyDescent="0.25">
      <c r="A177" s="12"/>
      <c r="B177" s="62"/>
      <c r="C177" s="26"/>
      <c r="D177" s="65"/>
      <c r="E177" s="65"/>
      <c r="F177" s="26"/>
      <c r="G177" s="65"/>
      <c r="H177" s="65"/>
      <c r="I177" s="26"/>
      <c r="J177" s="65"/>
      <c r="K177" s="65"/>
      <c r="L177" s="26"/>
      <c r="M177" s="65"/>
      <c r="N177" s="65"/>
      <c r="O177" s="26"/>
    </row>
    <row r="178" spans="1:15" x14ac:dyDescent="0.25">
      <c r="A178" s="12"/>
      <c r="B178" s="53" t="s">
        <v>367</v>
      </c>
      <c r="C178" s="29"/>
      <c r="D178" s="67"/>
      <c r="E178" s="67"/>
      <c r="F178" s="29"/>
      <c r="G178" s="67"/>
      <c r="H178" s="67"/>
      <c r="I178" s="29"/>
      <c r="J178" s="67"/>
      <c r="K178" s="67"/>
      <c r="L178" s="29"/>
      <c r="M178" s="67"/>
      <c r="N178" s="67"/>
      <c r="O178" s="29"/>
    </row>
    <row r="179" spans="1:15" x14ac:dyDescent="0.25">
      <c r="A179" s="12"/>
      <c r="B179" s="52" t="s">
        <v>368</v>
      </c>
      <c r="C179" s="26"/>
      <c r="D179" s="70">
        <v>197429</v>
      </c>
      <c r="E179" s="70"/>
      <c r="F179" s="26"/>
      <c r="G179" s="71" t="s">
        <v>391</v>
      </c>
      <c r="H179" s="71"/>
      <c r="I179" s="38" t="s">
        <v>370</v>
      </c>
      <c r="J179" s="71" t="s">
        <v>312</v>
      </c>
      <c r="K179" s="71"/>
      <c r="L179" s="26"/>
      <c r="M179" s="70">
        <v>197407</v>
      </c>
      <c r="N179" s="70"/>
      <c r="O179" s="26"/>
    </row>
    <row r="180" spans="1:15" x14ac:dyDescent="0.25">
      <c r="A180" s="12"/>
      <c r="B180" s="46" t="s">
        <v>371</v>
      </c>
      <c r="C180" s="29"/>
      <c r="D180" s="69" t="s">
        <v>312</v>
      </c>
      <c r="E180" s="69"/>
      <c r="F180" s="29"/>
      <c r="G180" s="69" t="s">
        <v>312</v>
      </c>
      <c r="H180" s="69"/>
      <c r="I180" s="29"/>
      <c r="J180" s="69">
        <v>502</v>
      </c>
      <c r="K180" s="69"/>
      <c r="L180" s="29"/>
      <c r="M180" s="69">
        <v>502</v>
      </c>
      <c r="N180" s="69"/>
      <c r="O180" s="29"/>
    </row>
    <row r="181" spans="1:15" x14ac:dyDescent="0.25">
      <c r="A181" s="12"/>
      <c r="B181" s="45" t="s">
        <v>372</v>
      </c>
      <c r="C181" s="26"/>
      <c r="D181" s="70">
        <v>300452</v>
      </c>
      <c r="E181" s="70"/>
      <c r="F181" s="26"/>
      <c r="G181" s="71" t="s">
        <v>312</v>
      </c>
      <c r="H181" s="71"/>
      <c r="I181" s="26"/>
      <c r="J181" s="71" t="s">
        <v>312</v>
      </c>
      <c r="K181" s="71"/>
      <c r="L181" s="26"/>
      <c r="M181" s="70">
        <v>300452</v>
      </c>
      <c r="N181" s="70"/>
      <c r="O181" s="26"/>
    </row>
    <row r="182" spans="1:15" x14ac:dyDescent="0.25">
      <c r="A182" s="12"/>
      <c r="B182" s="53" t="s">
        <v>373</v>
      </c>
      <c r="C182" s="29"/>
      <c r="D182" s="69" t="s">
        <v>312</v>
      </c>
      <c r="E182" s="69"/>
      <c r="F182" s="29"/>
      <c r="G182" s="69">
        <v>241</v>
      </c>
      <c r="H182" s="69"/>
      <c r="I182" s="29"/>
      <c r="J182" s="69" t="s">
        <v>312</v>
      </c>
      <c r="K182" s="69"/>
      <c r="L182" s="29"/>
      <c r="M182" s="69">
        <v>241</v>
      </c>
      <c r="N182" s="69"/>
      <c r="O182" s="29"/>
    </row>
    <row r="183" spans="1:15" x14ac:dyDescent="0.25">
      <c r="A183" s="12"/>
      <c r="B183" s="45" t="s">
        <v>374</v>
      </c>
      <c r="C183" s="26"/>
      <c r="D183" s="71" t="s">
        <v>312</v>
      </c>
      <c r="E183" s="71"/>
      <c r="F183" s="26"/>
      <c r="G183" s="71" t="s">
        <v>312</v>
      </c>
      <c r="H183" s="71"/>
      <c r="I183" s="26"/>
      <c r="J183" s="71" t="s">
        <v>312</v>
      </c>
      <c r="K183" s="71"/>
      <c r="L183" s="26"/>
      <c r="M183" s="71" t="s">
        <v>312</v>
      </c>
      <c r="N183" s="71"/>
      <c r="O183" s="26"/>
    </row>
    <row r="184" spans="1:15" x14ac:dyDescent="0.25">
      <c r="A184" s="12"/>
      <c r="B184" s="53" t="s">
        <v>378</v>
      </c>
      <c r="C184" s="29"/>
      <c r="D184" s="69" t="s">
        <v>312</v>
      </c>
      <c r="E184" s="69"/>
      <c r="F184" s="29"/>
      <c r="G184" s="69" t="s">
        <v>312</v>
      </c>
      <c r="H184" s="69"/>
      <c r="I184" s="29"/>
      <c r="J184" s="69" t="s">
        <v>312</v>
      </c>
      <c r="K184" s="69"/>
      <c r="L184" s="29"/>
      <c r="M184" s="69" t="s">
        <v>312</v>
      </c>
      <c r="N184" s="69"/>
      <c r="O184" s="29"/>
    </row>
    <row r="185" spans="1:15" x14ac:dyDescent="0.25">
      <c r="A185" s="12"/>
      <c r="B185" s="45" t="s">
        <v>379</v>
      </c>
      <c r="C185" s="26"/>
      <c r="D185" s="70">
        <v>107784</v>
      </c>
      <c r="E185" s="70"/>
      <c r="F185" s="26"/>
      <c r="G185" s="71" t="s">
        <v>312</v>
      </c>
      <c r="H185" s="71"/>
      <c r="I185" s="26"/>
      <c r="J185" s="71" t="s">
        <v>312</v>
      </c>
      <c r="K185" s="71"/>
      <c r="L185" s="26"/>
      <c r="M185" s="70">
        <v>107784</v>
      </c>
      <c r="N185" s="70"/>
      <c r="O185" s="26"/>
    </row>
    <row r="186" spans="1:15" x14ac:dyDescent="0.25">
      <c r="A186" s="12"/>
      <c r="B186" s="53" t="s">
        <v>380</v>
      </c>
      <c r="C186" s="29"/>
      <c r="D186" s="69" t="s">
        <v>392</v>
      </c>
      <c r="E186" s="69"/>
      <c r="F186" s="11" t="s">
        <v>370</v>
      </c>
      <c r="G186" s="69" t="s">
        <v>312</v>
      </c>
      <c r="H186" s="69"/>
      <c r="I186" s="29"/>
      <c r="J186" s="69" t="s">
        <v>393</v>
      </c>
      <c r="K186" s="69"/>
      <c r="L186" s="11" t="s">
        <v>370</v>
      </c>
      <c r="M186" s="69" t="s">
        <v>394</v>
      </c>
      <c r="N186" s="69"/>
      <c r="O186" s="11" t="s">
        <v>370</v>
      </c>
    </row>
    <row r="187" spans="1:15" x14ac:dyDescent="0.25">
      <c r="A187" s="12"/>
      <c r="B187" s="45" t="s">
        <v>384</v>
      </c>
      <c r="C187" s="26"/>
      <c r="D187" s="71" t="s">
        <v>312</v>
      </c>
      <c r="E187" s="71"/>
      <c r="F187" s="26"/>
      <c r="G187" s="71" t="s">
        <v>395</v>
      </c>
      <c r="H187" s="71"/>
      <c r="I187" s="38" t="s">
        <v>370</v>
      </c>
      <c r="J187" s="71" t="s">
        <v>312</v>
      </c>
      <c r="K187" s="71"/>
      <c r="L187" s="26"/>
      <c r="M187" s="71" t="s">
        <v>395</v>
      </c>
      <c r="N187" s="71"/>
      <c r="O187" s="38" t="s">
        <v>370</v>
      </c>
    </row>
    <row r="188" spans="1:15" x14ac:dyDescent="0.25">
      <c r="A188" s="12"/>
      <c r="B188" s="53" t="s">
        <v>396</v>
      </c>
      <c r="C188" s="29"/>
      <c r="D188" s="69" t="s">
        <v>397</v>
      </c>
      <c r="E188" s="69"/>
      <c r="F188" s="11" t="s">
        <v>370</v>
      </c>
      <c r="G188" s="69" t="s">
        <v>398</v>
      </c>
      <c r="H188" s="69"/>
      <c r="I188" s="11" t="s">
        <v>370</v>
      </c>
      <c r="J188" s="69" t="s">
        <v>312</v>
      </c>
      <c r="K188" s="69"/>
      <c r="L188" s="29"/>
      <c r="M188" s="69" t="s">
        <v>399</v>
      </c>
      <c r="N188" s="69"/>
      <c r="O188" s="11" t="s">
        <v>370</v>
      </c>
    </row>
    <row r="189" spans="1:15" ht="15.75" thickBot="1" x14ac:dyDescent="0.3">
      <c r="A189" s="12"/>
      <c r="B189" s="45" t="s">
        <v>385</v>
      </c>
      <c r="C189" s="26"/>
      <c r="D189" s="72" t="s">
        <v>312</v>
      </c>
      <c r="E189" s="72"/>
      <c r="F189" s="26"/>
      <c r="G189" s="72" t="s">
        <v>312</v>
      </c>
      <c r="H189" s="72"/>
      <c r="I189" s="26"/>
      <c r="J189" s="72" t="s">
        <v>312</v>
      </c>
      <c r="K189" s="72"/>
      <c r="L189" s="26"/>
      <c r="M189" s="72" t="s">
        <v>312</v>
      </c>
      <c r="N189" s="72"/>
      <c r="O189" s="26"/>
    </row>
    <row r="190" spans="1:15" ht="15.75" thickBot="1" x14ac:dyDescent="0.3">
      <c r="A190" s="12"/>
      <c r="B190" s="19" t="s">
        <v>400</v>
      </c>
      <c r="C190" s="29"/>
      <c r="D190" s="59" t="s">
        <v>254</v>
      </c>
      <c r="E190" s="61">
        <v>3888893</v>
      </c>
      <c r="F190" s="29"/>
      <c r="G190" s="59" t="s">
        <v>254</v>
      </c>
      <c r="H190" s="60" t="s">
        <v>312</v>
      </c>
      <c r="I190" s="29"/>
      <c r="J190" s="59" t="s">
        <v>254</v>
      </c>
      <c r="K190" s="61">
        <v>6238</v>
      </c>
      <c r="L190" s="29"/>
      <c r="M190" s="59" t="s">
        <v>254</v>
      </c>
      <c r="N190" s="61">
        <v>3895131</v>
      </c>
      <c r="O190" s="29"/>
    </row>
    <row r="191" spans="1:15" ht="52.5" thickTop="1" x14ac:dyDescent="0.25">
      <c r="A191" s="12"/>
      <c r="B191" s="37" t="s">
        <v>387</v>
      </c>
      <c r="C191" s="26"/>
      <c r="D191" s="84"/>
      <c r="E191" s="84"/>
      <c r="F191" s="26"/>
      <c r="G191" s="84"/>
      <c r="H191" s="84"/>
      <c r="I191" s="26"/>
      <c r="J191" s="84"/>
      <c r="K191" s="84"/>
      <c r="L191" s="26"/>
      <c r="M191" s="84"/>
      <c r="N191" s="84"/>
      <c r="O191" s="26"/>
    </row>
    <row r="192" spans="1:15" ht="15.75" thickBot="1" x14ac:dyDescent="0.3">
      <c r="A192" s="12"/>
      <c r="B192" s="19" t="s">
        <v>401</v>
      </c>
      <c r="C192" s="29"/>
      <c r="D192" s="59" t="s">
        <v>254</v>
      </c>
      <c r="E192" s="63">
        <v>197429</v>
      </c>
      <c r="F192" s="29"/>
      <c r="G192" s="59" t="s">
        <v>254</v>
      </c>
      <c r="H192" s="106">
        <v>31</v>
      </c>
      <c r="I192" s="29"/>
      <c r="J192" s="59" t="s">
        <v>254</v>
      </c>
      <c r="K192" s="106" t="s">
        <v>312</v>
      </c>
      <c r="L192" s="29"/>
      <c r="M192" s="59" t="s">
        <v>254</v>
      </c>
      <c r="N192" s="63">
        <v>197460</v>
      </c>
      <c r="O192" s="29"/>
    </row>
    <row r="193" spans="1:15" ht="15.75" thickTop="1" x14ac:dyDescent="0.25">
      <c r="A193" s="12"/>
      <c r="B193" s="36"/>
      <c r="C193" s="36"/>
      <c r="D193" s="36"/>
      <c r="E193" s="36"/>
      <c r="F193" s="36"/>
      <c r="G193" s="36"/>
      <c r="H193" s="36"/>
      <c r="I193" s="36"/>
      <c r="J193" s="36"/>
      <c r="K193" s="36"/>
      <c r="L193" s="36"/>
      <c r="M193" s="36"/>
      <c r="N193" s="36"/>
      <c r="O193" s="36"/>
    </row>
    <row r="194" spans="1:15" x14ac:dyDescent="0.25">
      <c r="A194" s="12"/>
      <c r="B194" s="35" t="s">
        <v>402</v>
      </c>
      <c r="C194" s="35"/>
      <c r="D194" s="35"/>
      <c r="E194" s="35"/>
      <c r="F194" s="35"/>
      <c r="G194" s="35"/>
      <c r="H194" s="35"/>
      <c r="I194" s="35"/>
      <c r="J194" s="35"/>
      <c r="K194" s="35"/>
      <c r="L194" s="35"/>
      <c r="M194" s="35"/>
      <c r="N194" s="35"/>
      <c r="O194" s="35"/>
    </row>
    <row r="195" spans="1:15" x14ac:dyDescent="0.25">
      <c r="A195" s="12"/>
      <c r="B195" s="35"/>
      <c r="C195" s="35"/>
      <c r="D195" s="35"/>
      <c r="E195" s="35"/>
      <c r="F195" s="35"/>
      <c r="G195" s="35"/>
      <c r="H195" s="35"/>
      <c r="I195" s="35"/>
      <c r="J195" s="35"/>
      <c r="K195" s="35"/>
      <c r="L195" s="35"/>
      <c r="M195" s="35"/>
      <c r="N195" s="35"/>
      <c r="O195" s="35"/>
    </row>
    <row r="196" spans="1:15" x14ac:dyDescent="0.25">
      <c r="A196" s="12"/>
      <c r="B196" s="64"/>
      <c r="C196" s="30"/>
      <c r="D196" s="31" t="s">
        <v>403</v>
      </c>
      <c r="E196" s="31"/>
      <c r="F196" s="30"/>
    </row>
    <row r="197" spans="1:15" x14ac:dyDescent="0.25">
      <c r="A197" s="12"/>
      <c r="B197" s="64"/>
      <c r="C197" s="30"/>
      <c r="D197" s="31" t="s">
        <v>404</v>
      </c>
      <c r="E197" s="31"/>
      <c r="F197" s="30"/>
    </row>
    <row r="198" spans="1:15" ht="15.75" thickBot="1" x14ac:dyDescent="0.3">
      <c r="A198" s="12"/>
      <c r="B198" s="64"/>
      <c r="C198" s="30"/>
      <c r="D198" s="32" t="s">
        <v>405</v>
      </c>
      <c r="E198" s="32"/>
      <c r="F198" s="30"/>
    </row>
    <row r="199" spans="1:15" x14ac:dyDescent="0.25">
      <c r="A199" s="12"/>
      <c r="B199" s="37" t="s">
        <v>366</v>
      </c>
      <c r="C199" s="26"/>
      <c r="D199" s="38" t="s">
        <v>254</v>
      </c>
      <c r="E199" s="39">
        <v>2663873</v>
      </c>
      <c r="F199" s="26"/>
    </row>
    <row r="200" spans="1:15" x14ac:dyDescent="0.25">
      <c r="A200" s="12"/>
      <c r="B200" s="19" t="s">
        <v>406</v>
      </c>
      <c r="C200" s="29"/>
      <c r="D200" s="67"/>
      <c r="E200" s="67"/>
      <c r="F200" s="29"/>
    </row>
    <row r="201" spans="1:15" x14ac:dyDescent="0.25">
      <c r="A201" s="12"/>
      <c r="B201" s="45" t="s">
        <v>368</v>
      </c>
      <c r="C201" s="26"/>
      <c r="D201" s="70">
        <v>157998</v>
      </c>
      <c r="E201" s="70"/>
      <c r="F201" s="26"/>
    </row>
    <row r="202" spans="1:15" x14ac:dyDescent="0.25">
      <c r="A202" s="12"/>
      <c r="B202" s="19" t="s">
        <v>407</v>
      </c>
      <c r="C202" s="29"/>
      <c r="D202" s="68">
        <v>400881</v>
      </c>
      <c r="E202" s="68"/>
      <c r="F202" s="29"/>
    </row>
    <row r="203" spans="1:15" x14ac:dyDescent="0.25">
      <c r="A203" s="12"/>
      <c r="B203" s="37" t="s">
        <v>379</v>
      </c>
      <c r="C203" s="26"/>
      <c r="D203" s="71" t="s">
        <v>408</v>
      </c>
      <c r="E203" s="71"/>
      <c r="F203" s="38" t="s">
        <v>370</v>
      </c>
    </row>
    <row r="204" spans="1:15" x14ac:dyDescent="0.25">
      <c r="A204" s="12"/>
      <c r="B204" s="19" t="s">
        <v>409</v>
      </c>
      <c r="C204" s="29"/>
      <c r="D204" s="69" t="s">
        <v>410</v>
      </c>
      <c r="E204" s="69"/>
      <c r="F204" s="11" t="s">
        <v>370</v>
      </c>
    </row>
    <row r="205" spans="1:15" ht="15.75" thickBot="1" x14ac:dyDescent="0.3">
      <c r="A205" s="12"/>
      <c r="B205" s="37" t="s">
        <v>385</v>
      </c>
      <c r="C205" s="26"/>
      <c r="D205" s="72" t="s">
        <v>312</v>
      </c>
      <c r="E205" s="72"/>
      <c r="F205" s="26"/>
    </row>
    <row r="206" spans="1:15" ht="15.75" thickBot="1" x14ac:dyDescent="0.3">
      <c r="A206" s="12"/>
      <c r="B206" s="19" t="s">
        <v>386</v>
      </c>
      <c r="C206" s="29"/>
      <c r="D206" s="59" t="s">
        <v>254</v>
      </c>
      <c r="E206" s="61">
        <v>3027852</v>
      </c>
      <c r="F206" s="29"/>
    </row>
    <row r="207" spans="1:15" ht="15.75" thickTop="1" x14ac:dyDescent="0.25">
      <c r="A207" s="12"/>
      <c r="B207" s="62"/>
      <c r="C207" s="26"/>
      <c r="D207" s="84"/>
      <c r="E207" s="84"/>
      <c r="F207" s="26"/>
    </row>
    <row r="208" spans="1:15" ht="51.75" x14ac:dyDescent="0.25">
      <c r="A208" s="12"/>
      <c r="B208" s="19" t="s">
        <v>411</v>
      </c>
      <c r="C208" s="29"/>
      <c r="D208" s="67"/>
      <c r="E208" s="67"/>
      <c r="F208" s="29"/>
    </row>
    <row r="209" spans="1:15" ht="15.75" thickBot="1" x14ac:dyDescent="0.3">
      <c r="A209" s="12"/>
      <c r="B209" s="37" t="s">
        <v>388</v>
      </c>
      <c r="C209" s="26"/>
      <c r="D209" s="55" t="s">
        <v>254</v>
      </c>
      <c r="E209" s="108">
        <v>157998</v>
      </c>
      <c r="F209" s="26"/>
    </row>
    <row r="210" spans="1:15" ht="15.75" thickTop="1" x14ac:dyDescent="0.25">
      <c r="A210" s="12"/>
      <c r="B210" s="58"/>
      <c r="C210" s="29"/>
      <c r="D210" s="83"/>
      <c r="E210" s="83"/>
      <c r="F210" s="29"/>
    </row>
    <row r="211" spans="1:15" x14ac:dyDescent="0.25">
      <c r="A211" s="12"/>
      <c r="B211" s="37" t="s">
        <v>390</v>
      </c>
      <c r="C211" s="26"/>
      <c r="D211" s="38" t="s">
        <v>254</v>
      </c>
      <c r="E211" s="48">
        <v>3229591</v>
      </c>
      <c r="F211" s="26"/>
    </row>
    <row r="212" spans="1:15" x14ac:dyDescent="0.25">
      <c r="A212" s="12"/>
      <c r="B212" s="19" t="s">
        <v>406</v>
      </c>
      <c r="C212" s="29"/>
      <c r="D212" s="67"/>
      <c r="E212" s="67"/>
      <c r="F212" s="29"/>
    </row>
    <row r="213" spans="1:15" x14ac:dyDescent="0.25">
      <c r="A213" s="12"/>
      <c r="B213" s="45" t="s">
        <v>368</v>
      </c>
      <c r="C213" s="26"/>
      <c r="D213" s="70">
        <v>23769</v>
      </c>
      <c r="E213" s="70"/>
      <c r="F213" s="26"/>
    </row>
    <row r="214" spans="1:15" x14ac:dyDescent="0.25">
      <c r="A214" s="12"/>
      <c r="B214" s="19" t="s">
        <v>407</v>
      </c>
      <c r="C214" s="29"/>
      <c r="D214" s="68">
        <v>406240</v>
      </c>
      <c r="E214" s="68"/>
      <c r="F214" s="29"/>
    </row>
    <row r="215" spans="1:15" x14ac:dyDescent="0.25">
      <c r="A215" s="12"/>
      <c r="B215" s="37" t="s">
        <v>379</v>
      </c>
      <c r="C215" s="26"/>
      <c r="D215" s="71" t="s">
        <v>412</v>
      </c>
      <c r="E215" s="71"/>
      <c r="F215" s="38" t="s">
        <v>370</v>
      </c>
    </row>
    <row r="216" spans="1:15" x14ac:dyDescent="0.25">
      <c r="A216" s="12"/>
      <c r="B216" s="19" t="s">
        <v>409</v>
      </c>
      <c r="C216" s="29"/>
      <c r="D216" s="69" t="s">
        <v>413</v>
      </c>
      <c r="E216" s="69"/>
      <c r="F216" s="11" t="s">
        <v>370</v>
      </c>
    </row>
    <row r="217" spans="1:15" ht="15.75" thickBot="1" x14ac:dyDescent="0.3">
      <c r="A217" s="12"/>
      <c r="B217" s="37" t="s">
        <v>385</v>
      </c>
      <c r="C217" s="26"/>
      <c r="D217" s="72" t="s">
        <v>312</v>
      </c>
      <c r="E217" s="72"/>
      <c r="F217" s="26"/>
    </row>
    <row r="218" spans="1:15" ht="15.75" thickBot="1" x14ac:dyDescent="0.3">
      <c r="A218" s="12"/>
      <c r="B218" s="19" t="s">
        <v>400</v>
      </c>
      <c r="C218" s="29"/>
      <c r="D218" s="59" t="s">
        <v>254</v>
      </c>
      <c r="E218" s="61">
        <v>3437861</v>
      </c>
      <c r="F218" s="29"/>
    </row>
    <row r="219" spans="1:15" ht="15.75" thickTop="1" x14ac:dyDescent="0.25">
      <c r="A219" s="12"/>
      <c r="B219" s="62"/>
      <c r="C219" s="26"/>
      <c r="D219" s="84"/>
      <c r="E219" s="84"/>
      <c r="F219" s="26"/>
    </row>
    <row r="220" spans="1:15" ht="51.75" x14ac:dyDescent="0.25">
      <c r="A220" s="12"/>
      <c r="B220" s="19" t="s">
        <v>411</v>
      </c>
      <c r="C220" s="29"/>
      <c r="D220" s="67"/>
      <c r="E220" s="67"/>
      <c r="F220" s="29"/>
    </row>
    <row r="221" spans="1:15" ht="15.75" thickBot="1" x14ac:dyDescent="0.3">
      <c r="A221" s="12"/>
      <c r="B221" s="37" t="s">
        <v>401</v>
      </c>
      <c r="C221" s="26"/>
      <c r="D221" s="55" t="s">
        <v>254</v>
      </c>
      <c r="E221" s="108">
        <v>23769</v>
      </c>
      <c r="F221" s="26"/>
    </row>
    <row r="222" spans="1:15" ht="15.75" thickTop="1" x14ac:dyDescent="0.25">
      <c r="A222" s="12"/>
      <c r="B222" s="35"/>
      <c r="C222" s="35"/>
      <c r="D222" s="35"/>
      <c r="E222" s="35"/>
      <c r="F222" s="35"/>
      <c r="G222" s="35"/>
      <c r="H222" s="35"/>
      <c r="I222" s="35"/>
      <c r="J222" s="35"/>
      <c r="K222" s="35"/>
      <c r="L222" s="35"/>
      <c r="M222" s="35"/>
      <c r="N222" s="35"/>
      <c r="O222" s="35"/>
    </row>
    <row r="223" spans="1:15" x14ac:dyDescent="0.25">
      <c r="A223" s="12"/>
      <c r="B223" s="35" t="s">
        <v>414</v>
      </c>
      <c r="C223" s="35"/>
      <c r="D223" s="35"/>
      <c r="E223" s="35"/>
      <c r="F223" s="35"/>
      <c r="G223" s="35"/>
      <c r="H223" s="35"/>
      <c r="I223" s="35"/>
      <c r="J223" s="35"/>
      <c r="K223" s="35"/>
      <c r="L223" s="35"/>
      <c r="M223" s="35"/>
      <c r="N223" s="35"/>
      <c r="O223" s="35"/>
    </row>
    <row r="224" spans="1:15" x14ac:dyDescent="0.25">
      <c r="A224" s="12"/>
      <c r="B224" s="35"/>
      <c r="C224" s="35"/>
      <c r="D224" s="35"/>
      <c r="E224" s="35"/>
      <c r="F224" s="35"/>
      <c r="G224" s="35"/>
      <c r="H224" s="35"/>
      <c r="I224" s="35"/>
      <c r="J224" s="35"/>
      <c r="K224" s="35"/>
      <c r="L224" s="35"/>
      <c r="M224" s="35"/>
      <c r="N224" s="35"/>
      <c r="O224" s="35"/>
    </row>
    <row r="225" spans="1:9" x14ac:dyDescent="0.25">
      <c r="A225" s="12"/>
      <c r="B225" s="64"/>
      <c r="C225" s="30"/>
      <c r="D225" s="31" t="s">
        <v>415</v>
      </c>
      <c r="E225" s="31"/>
      <c r="F225" s="30"/>
      <c r="G225" s="31" t="s">
        <v>361</v>
      </c>
      <c r="H225" s="31"/>
      <c r="I225" s="30"/>
    </row>
    <row r="226" spans="1:9" x14ac:dyDescent="0.25">
      <c r="A226" s="12"/>
      <c r="B226" s="64"/>
      <c r="C226" s="30"/>
      <c r="D226" s="31" t="s">
        <v>416</v>
      </c>
      <c r="E226" s="31"/>
      <c r="F226" s="30"/>
      <c r="G226" s="31" t="s">
        <v>418</v>
      </c>
      <c r="H226" s="31"/>
      <c r="I226" s="30"/>
    </row>
    <row r="227" spans="1:9" ht="15.75" thickBot="1" x14ac:dyDescent="0.3">
      <c r="A227" s="12"/>
      <c r="B227" s="64"/>
      <c r="C227" s="30"/>
      <c r="D227" s="32" t="s">
        <v>417</v>
      </c>
      <c r="E227" s="32"/>
      <c r="F227" s="30"/>
      <c r="G227" s="107"/>
      <c r="H227" s="107"/>
      <c r="I227" s="30"/>
    </row>
    <row r="228" spans="1:9" x14ac:dyDescent="0.25">
      <c r="A228" s="12"/>
      <c r="B228" s="109"/>
      <c r="C228" s="29"/>
      <c r="D228" s="80"/>
      <c r="E228" s="80"/>
      <c r="F228" s="29"/>
      <c r="G228" s="80"/>
      <c r="H228" s="80"/>
      <c r="I228" s="29"/>
    </row>
    <row r="229" spans="1:9" ht="26.25" x14ac:dyDescent="0.25">
      <c r="A229" s="12"/>
      <c r="B229" s="37" t="s">
        <v>419</v>
      </c>
      <c r="C229" s="26"/>
      <c r="D229" s="38" t="s">
        <v>254</v>
      </c>
      <c r="E229" s="48">
        <v>57142</v>
      </c>
      <c r="F229" s="26"/>
      <c r="G229" s="38" t="s">
        <v>254</v>
      </c>
      <c r="H229" s="49">
        <v>183</v>
      </c>
      <c r="I229" s="26"/>
    </row>
    <row r="230" spans="1:9" x14ac:dyDescent="0.25">
      <c r="A230" s="12"/>
      <c r="B230" s="109"/>
      <c r="C230" s="29"/>
      <c r="D230" s="67"/>
      <c r="E230" s="67"/>
      <c r="F230" s="29"/>
      <c r="G230" s="67"/>
      <c r="H230" s="67"/>
      <c r="I230" s="29"/>
    </row>
    <row r="231" spans="1:9" ht="51.75" x14ac:dyDescent="0.25">
      <c r="A231" s="12"/>
      <c r="B231" s="37" t="s">
        <v>420</v>
      </c>
      <c r="C231" s="26"/>
      <c r="D231" s="38" t="s">
        <v>254</v>
      </c>
      <c r="E231" s="48">
        <v>57142</v>
      </c>
      <c r="F231" s="26"/>
      <c r="G231" s="38" t="s">
        <v>254</v>
      </c>
      <c r="H231" s="49">
        <v>183</v>
      </c>
      <c r="I231" s="26"/>
    </row>
    <row r="232" spans="1:9" x14ac:dyDescent="0.25">
      <c r="A232" s="12"/>
      <c r="B232" s="109"/>
      <c r="C232" s="29"/>
      <c r="D232" s="67"/>
      <c r="E232" s="67"/>
      <c r="F232" s="29"/>
      <c r="G232" s="67"/>
      <c r="H232" s="67"/>
      <c r="I232" s="29"/>
    </row>
    <row r="233" spans="1:9" ht="26.25" x14ac:dyDescent="0.25">
      <c r="A233" s="12"/>
      <c r="B233" s="37" t="s">
        <v>421</v>
      </c>
      <c r="C233" s="26"/>
      <c r="D233" s="38" t="s">
        <v>254</v>
      </c>
      <c r="E233" s="48">
        <v>46020</v>
      </c>
      <c r="F233" s="26"/>
      <c r="G233" s="38" t="s">
        <v>254</v>
      </c>
      <c r="H233" s="49">
        <v>51</v>
      </c>
      <c r="I233" s="26"/>
    </row>
    <row r="234" spans="1:9" x14ac:dyDescent="0.25">
      <c r="A234" s="12"/>
      <c r="B234" s="109"/>
      <c r="C234" s="29"/>
      <c r="D234" s="67"/>
      <c r="E234" s="67"/>
      <c r="F234" s="29"/>
      <c r="G234" s="67"/>
      <c r="H234" s="67"/>
      <c r="I234" s="29"/>
    </row>
    <row r="235" spans="1:9" ht="51.75" x14ac:dyDescent="0.25">
      <c r="A235" s="12"/>
      <c r="B235" s="37" t="s">
        <v>422</v>
      </c>
      <c r="C235" s="26"/>
      <c r="D235" s="38" t="s">
        <v>254</v>
      </c>
      <c r="E235" s="48">
        <v>46020</v>
      </c>
      <c r="F235" s="26"/>
      <c r="G235" s="38" t="s">
        <v>254</v>
      </c>
      <c r="H235" s="49">
        <v>51</v>
      </c>
      <c r="I235" s="26"/>
    </row>
    <row r="236" spans="1:9" x14ac:dyDescent="0.25">
      <c r="A236" s="12"/>
      <c r="B236" s="109"/>
      <c r="C236" s="29"/>
      <c r="D236" s="67"/>
      <c r="E236" s="67"/>
      <c r="F236" s="29"/>
      <c r="G236" s="67"/>
      <c r="H236" s="67"/>
      <c r="I236" s="29"/>
    </row>
    <row r="237" spans="1:9" ht="26.25" x14ac:dyDescent="0.25">
      <c r="A237" s="12"/>
      <c r="B237" s="37" t="s">
        <v>423</v>
      </c>
      <c r="C237" s="26"/>
      <c r="D237" s="38" t="s">
        <v>254</v>
      </c>
      <c r="E237" s="48">
        <v>188748</v>
      </c>
      <c r="F237" s="26"/>
      <c r="G237" s="38" t="s">
        <v>254</v>
      </c>
      <c r="H237" s="49" t="s">
        <v>369</v>
      </c>
      <c r="I237" s="38" t="s">
        <v>370</v>
      </c>
    </row>
    <row r="238" spans="1:9" x14ac:dyDescent="0.25">
      <c r="A238" s="12"/>
      <c r="B238" s="109"/>
      <c r="C238" s="29"/>
      <c r="D238" s="67"/>
      <c r="E238" s="67"/>
      <c r="F238" s="29"/>
      <c r="G238" s="67"/>
      <c r="H238" s="67"/>
      <c r="I238" s="29"/>
    </row>
    <row r="239" spans="1:9" ht="51.75" x14ac:dyDescent="0.25">
      <c r="A239" s="12"/>
      <c r="B239" s="37" t="s">
        <v>424</v>
      </c>
      <c r="C239" s="26"/>
      <c r="D239" s="38" t="s">
        <v>254</v>
      </c>
      <c r="E239" s="48">
        <v>188157</v>
      </c>
      <c r="F239" s="26"/>
      <c r="G239" s="38" t="s">
        <v>254</v>
      </c>
      <c r="H239" s="49" t="s">
        <v>389</v>
      </c>
      <c r="I239" s="38" t="s">
        <v>370</v>
      </c>
    </row>
    <row r="240" spans="1:9" x14ac:dyDescent="0.25">
      <c r="A240" s="12"/>
      <c r="B240" s="109"/>
      <c r="C240" s="29"/>
      <c r="D240" s="67"/>
      <c r="E240" s="67"/>
      <c r="F240" s="29"/>
      <c r="G240" s="67"/>
      <c r="H240" s="67"/>
      <c r="I240" s="29"/>
    </row>
    <row r="241" spans="1:15" ht="26.25" x14ac:dyDescent="0.25">
      <c r="A241" s="12"/>
      <c r="B241" s="37" t="s">
        <v>425</v>
      </c>
      <c r="C241" s="26"/>
      <c r="D241" s="38" t="s">
        <v>254</v>
      </c>
      <c r="E241" s="48">
        <v>173660</v>
      </c>
      <c r="F241" s="26"/>
      <c r="G241" s="38" t="s">
        <v>254</v>
      </c>
      <c r="H241" s="49" t="s">
        <v>391</v>
      </c>
      <c r="I241" s="38" t="s">
        <v>370</v>
      </c>
    </row>
    <row r="242" spans="1:15" x14ac:dyDescent="0.25">
      <c r="A242" s="12"/>
      <c r="B242" s="109"/>
      <c r="C242" s="29"/>
      <c r="D242" s="67"/>
      <c r="E242" s="67"/>
      <c r="F242" s="29"/>
      <c r="G242" s="67"/>
      <c r="H242" s="67"/>
      <c r="I242" s="29"/>
    </row>
    <row r="243" spans="1:15" ht="51.75" x14ac:dyDescent="0.25">
      <c r="A243" s="12"/>
      <c r="B243" s="37" t="s">
        <v>426</v>
      </c>
      <c r="C243" s="26"/>
      <c r="D243" s="38" t="s">
        <v>254</v>
      </c>
      <c r="E243" s="48">
        <v>173660</v>
      </c>
      <c r="F243" s="26"/>
      <c r="G243" s="38" t="s">
        <v>254</v>
      </c>
      <c r="H243" s="49">
        <v>31</v>
      </c>
      <c r="I243" s="26"/>
    </row>
    <row r="244" spans="1:15" x14ac:dyDescent="0.25">
      <c r="A244" s="12"/>
      <c r="B244" s="35"/>
      <c r="C244" s="35"/>
      <c r="D244" s="35"/>
      <c r="E244" s="35"/>
      <c r="F244" s="35"/>
      <c r="G244" s="35"/>
      <c r="H244" s="35"/>
      <c r="I244" s="35"/>
      <c r="J244" s="35"/>
      <c r="K244" s="35"/>
      <c r="L244" s="35"/>
      <c r="M244" s="35"/>
      <c r="N244" s="35"/>
      <c r="O244" s="35"/>
    </row>
    <row r="245" spans="1:15" x14ac:dyDescent="0.25">
      <c r="A245" s="12"/>
      <c r="B245" s="35" t="s">
        <v>427</v>
      </c>
      <c r="C245" s="35"/>
      <c r="D245" s="35"/>
      <c r="E245" s="35"/>
      <c r="F245" s="35"/>
      <c r="G245" s="35"/>
      <c r="H245" s="35"/>
      <c r="I245" s="35"/>
      <c r="J245" s="35"/>
      <c r="K245" s="35"/>
      <c r="L245" s="35"/>
      <c r="M245" s="35"/>
      <c r="N245" s="35"/>
      <c r="O245" s="35"/>
    </row>
    <row r="246" spans="1:15" x14ac:dyDescent="0.25">
      <c r="A246" s="12"/>
      <c r="B246" s="35"/>
      <c r="C246" s="35"/>
      <c r="D246" s="35"/>
      <c r="E246" s="35"/>
      <c r="F246" s="35"/>
      <c r="G246" s="35"/>
      <c r="H246" s="35"/>
      <c r="I246" s="35"/>
      <c r="J246" s="35"/>
      <c r="K246" s="35"/>
      <c r="L246" s="35"/>
      <c r="M246" s="35"/>
      <c r="N246" s="35"/>
      <c r="O246" s="35"/>
    </row>
    <row r="247" spans="1:15" x14ac:dyDescent="0.25">
      <c r="A247" s="12"/>
      <c r="B247" s="29"/>
      <c r="C247" s="22"/>
      <c r="D247" s="31" t="s">
        <v>428</v>
      </c>
      <c r="E247" s="31"/>
      <c r="F247" s="31"/>
      <c r="G247" s="31"/>
      <c r="H247" s="31"/>
      <c r="I247" s="22"/>
      <c r="J247" s="31" t="s">
        <v>429</v>
      </c>
      <c r="K247" s="31"/>
      <c r="L247" s="31"/>
      <c r="M247" s="31"/>
      <c r="N247" s="31"/>
      <c r="O247" s="22"/>
    </row>
    <row r="248" spans="1:15" ht="15.75" thickBot="1" x14ac:dyDescent="0.3">
      <c r="A248" s="12"/>
      <c r="B248" s="29"/>
      <c r="C248" s="22"/>
      <c r="D248" s="32">
        <v>2012</v>
      </c>
      <c r="E248" s="32"/>
      <c r="F248" s="32"/>
      <c r="G248" s="32"/>
      <c r="H248" s="32"/>
      <c r="I248" s="22"/>
      <c r="J248" s="32">
        <v>2013</v>
      </c>
      <c r="K248" s="32"/>
      <c r="L248" s="32"/>
      <c r="M248" s="32"/>
      <c r="N248" s="32"/>
      <c r="O248" s="22"/>
    </row>
    <row r="249" spans="1:15" x14ac:dyDescent="0.25">
      <c r="A249" s="12"/>
      <c r="B249" s="29"/>
      <c r="C249" s="22"/>
      <c r="D249" s="111" t="s">
        <v>430</v>
      </c>
      <c r="E249" s="111"/>
      <c r="F249" s="110"/>
      <c r="G249" s="112"/>
      <c r="H249" s="112"/>
      <c r="I249" s="22"/>
      <c r="J249" s="111" t="s">
        <v>430</v>
      </c>
      <c r="K249" s="111"/>
      <c r="L249" s="110"/>
      <c r="M249" s="112"/>
      <c r="N249" s="112"/>
      <c r="O249" s="22"/>
    </row>
    <row r="250" spans="1:15" x14ac:dyDescent="0.25">
      <c r="A250" s="12"/>
      <c r="B250" s="29"/>
      <c r="C250" s="22"/>
      <c r="D250" s="31" t="s">
        <v>431</v>
      </c>
      <c r="E250" s="31"/>
      <c r="F250" s="22"/>
      <c r="G250" s="31" t="s">
        <v>432</v>
      </c>
      <c r="H250" s="31"/>
      <c r="I250" s="22"/>
      <c r="J250" s="31" t="s">
        <v>431</v>
      </c>
      <c r="K250" s="31"/>
      <c r="L250" s="22"/>
      <c r="M250" s="31" t="s">
        <v>432</v>
      </c>
      <c r="N250" s="31"/>
      <c r="O250" s="22"/>
    </row>
    <row r="251" spans="1:15" ht="15.75" thickBot="1" x14ac:dyDescent="0.3">
      <c r="A251" s="12"/>
      <c r="B251" s="29"/>
      <c r="C251" s="22"/>
      <c r="D251" s="32" t="s">
        <v>433</v>
      </c>
      <c r="E251" s="32"/>
      <c r="F251" s="22"/>
      <c r="G251" s="32" t="s">
        <v>434</v>
      </c>
      <c r="H251" s="32"/>
      <c r="I251" s="22"/>
      <c r="J251" s="32" t="s">
        <v>433</v>
      </c>
      <c r="K251" s="32"/>
      <c r="L251" s="22"/>
      <c r="M251" s="32" t="s">
        <v>434</v>
      </c>
      <c r="N251" s="32"/>
      <c r="O251" s="22"/>
    </row>
    <row r="252" spans="1:15" x14ac:dyDescent="0.25">
      <c r="A252" s="12"/>
      <c r="B252" s="37" t="s">
        <v>435</v>
      </c>
      <c r="C252" s="26"/>
      <c r="D252" s="66"/>
      <c r="E252" s="66"/>
      <c r="F252" s="26"/>
      <c r="G252" s="66"/>
      <c r="H252" s="66"/>
      <c r="I252" s="26"/>
      <c r="J252" s="66"/>
      <c r="K252" s="66"/>
      <c r="L252" s="26"/>
      <c r="M252" s="66"/>
      <c r="N252" s="66"/>
      <c r="O252" s="26"/>
    </row>
    <row r="253" spans="1:15" x14ac:dyDescent="0.25">
      <c r="A253" s="12"/>
      <c r="B253" s="53" t="s">
        <v>97</v>
      </c>
      <c r="C253" s="29"/>
      <c r="D253" s="11" t="s">
        <v>254</v>
      </c>
      <c r="E253" s="40">
        <v>131114</v>
      </c>
      <c r="F253" s="29"/>
      <c r="G253" s="11" t="s">
        <v>254</v>
      </c>
      <c r="H253" s="40">
        <v>131114</v>
      </c>
      <c r="I253" s="29"/>
      <c r="J253" s="11" t="s">
        <v>254</v>
      </c>
      <c r="K253" s="40">
        <v>132613</v>
      </c>
      <c r="L253" s="29"/>
      <c r="M253" s="11" t="s">
        <v>254</v>
      </c>
      <c r="N253" s="40">
        <v>132613</v>
      </c>
      <c r="O253" s="29"/>
    </row>
    <row r="254" spans="1:15" ht="26.25" x14ac:dyDescent="0.25">
      <c r="A254" s="12"/>
      <c r="B254" s="45" t="s">
        <v>329</v>
      </c>
      <c r="C254" s="26"/>
      <c r="D254" s="70">
        <v>3615188</v>
      </c>
      <c r="E254" s="70"/>
      <c r="F254" s="26"/>
      <c r="G254" s="70">
        <v>3615188</v>
      </c>
      <c r="H254" s="70"/>
      <c r="I254" s="26"/>
      <c r="J254" s="70">
        <v>3888893</v>
      </c>
      <c r="K254" s="70"/>
      <c r="L254" s="26"/>
      <c r="M254" s="70">
        <v>3888893</v>
      </c>
      <c r="N254" s="70"/>
      <c r="O254" s="26"/>
    </row>
    <row r="255" spans="1:15" ht="26.25" x14ac:dyDescent="0.25">
      <c r="A255" s="12"/>
      <c r="B255" s="53" t="s">
        <v>436</v>
      </c>
      <c r="C255" s="29"/>
      <c r="D255" s="68">
        <v>145155</v>
      </c>
      <c r="E255" s="68"/>
      <c r="F255" s="29"/>
      <c r="G255" s="68">
        <v>150353</v>
      </c>
      <c r="H255" s="68"/>
      <c r="I255" s="29"/>
      <c r="J255" s="68">
        <v>127413</v>
      </c>
      <c r="K255" s="68"/>
      <c r="L255" s="29"/>
      <c r="M255" s="68">
        <v>133505</v>
      </c>
      <c r="N255" s="68"/>
      <c r="O255" s="29"/>
    </row>
    <row r="256" spans="1:15" ht="26.25" x14ac:dyDescent="0.25">
      <c r="A256" s="12"/>
      <c r="B256" s="45" t="s">
        <v>346</v>
      </c>
      <c r="C256" s="26"/>
      <c r="D256" s="70">
        <v>1724</v>
      </c>
      <c r="E256" s="70"/>
      <c r="F256" s="26"/>
      <c r="G256" s="70">
        <v>1724</v>
      </c>
      <c r="H256" s="70"/>
      <c r="I256" s="26"/>
      <c r="J256" s="71" t="s">
        <v>312</v>
      </c>
      <c r="K256" s="71"/>
      <c r="L256" s="26"/>
      <c r="M256" s="71" t="s">
        <v>312</v>
      </c>
      <c r="N256" s="71"/>
      <c r="O256" s="26"/>
    </row>
    <row r="257" spans="1:15" x14ac:dyDescent="0.25">
      <c r="A257" s="12"/>
      <c r="B257" s="53" t="s">
        <v>91</v>
      </c>
      <c r="C257" s="29"/>
      <c r="D257" s="68">
        <v>8074</v>
      </c>
      <c r="E257" s="68"/>
      <c r="F257" s="29"/>
      <c r="G257" s="68">
        <v>8074</v>
      </c>
      <c r="H257" s="68"/>
      <c r="I257" s="29"/>
      <c r="J257" s="68">
        <v>6238</v>
      </c>
      <c r="K257" s="68"/>
      <c r="L257" s="29"/>
      <c r="M257" s="68">
        <v>6238</v>
      </c>
      <c r="N257" s="68"/>
      <c r="O257" s="29"/>
    </row>
    <row r="258" spans="1:15" x14ac:dyDescent="0.25">
      <c r="A258" s="12"/>
      <c r="B258" s="45" t="s">
        <v>437</v>
      </c>
      <c r="C258" s="26"/>
      <c r="D258" s="70">
        <v>5243</v>
      </c>
      <c r="E258" s="70"/>
      <c r="F258" s="26"/>
      <c r="G258" s="70">
        <v>5243</v>
      </c>
      <c r="H258" s="70"/>
      <c r="I258" s="26"/>
      <c r="J258" s="71" t="s">
        <v>312</v>
      </c>
      <c r="K258" s="71"/>
      <c r="L258" s="26"/>
      <c r="M258" s="71" t="s">
        <v>312</v>
      </c>
      <c r="N258" s="71"/>
      <c r="O258" s="26"/>
    </row>
    <row r="259" spans="1:15" ht="26.25" x14ac:dyDescent="0.25">
      <c r="A259" s="12"/>
      <c r="B259" s="53" t="s">
        <v>438</v>
      </c>
      <c r="C259" s="29"/>
      <c r="D259" s="68">
        <v>13146</v>
      </c>
      <c r="E259" s="68"/>
      <c r="F259" s="29"/>
      <c r="G259" s="68">
        <v>13146</v>
      </c>
      <c r="H259" s="68"/>
      <c r="I259" s="29"/>
      <c r="J259" s="68">
        <v>14269</v>
      </c>
      <c r="K259" s="68"/>
      <c r="L259" s="29"/>
      <c r="M259" s="68">
        <v>14269</v>
      </c>
      <c r="N259" s="68"/>
      <c r="O259" s="29"/>
    </row>
    <row r="260" spans="1:15" x14ac:dyDescent="0.25">
      <c r="A260" s="12"/>
      <c r="B260" s="62"/>
      <c r="C260" s="26"/>
      <c r="D260" s="65"/>
      <c r="E260" s="65"/>
      <c r="F260" s="26"/>
      <c r="G260" s="65"/>
      <c r="H260" s="65"/>
      <c r="I260" s="26"/>
      <c r="J260" s="65"/>
      <c r="K260" s="65"/>
      <c r="L260" s="26"/>
      <c r="M260" s="65"/>
      <c r="N260" s="65"/>
      <c r="O260" s="26"/>
    </row>
    <row r="261" spans="1:15" x14ac:dyDescent="0.25">
      <c r="A261" s="12"/>
      <c r="B261" s="19" t="s">
        <v>439</v>
      </c>
      <c r="C261" s="29"/>
      <c r="D261" s="67"/>
      <c r="E261" s="67"/>
      <c r="F261" s="29"/>
      <c r="G261" s="67"/>
      <c r="H261" s="67"/>
      <c r="I261" s="29"/>
      <c r="J261" s="67"/>
      <c r="K261" s="67"/>
      <c r="L261" s="29"/>
      <c r="M261" s="67"/>
      <c r="N261" s="67"/>
      <c r="O261" s="29"/>
    </row>
    <row r="262" spans="1:15" ht="26.25" x14ac:dyDescent="0.25">
      <c r="A262" s="12"/>
      <c r="B262" s="45" t="s">
        <v>104</v>
      </c>
      <c r="C262" s="26"/>
      <c r="D262" s="70">
        <v>121498</v>
      </c>
      <c r="E262" s="70"/>
      <c r="F262" s="26"/>
      <c r="G262" s="70">
        <v>121498</v>
      </c>
      <c r="H262" s="70"/>
      <c r="I262" s="26"/>
      <c r="J262" s="70">
        <v>81125</v>
      </c>
      <c r="K262" s="70"/>
      <c r="L262" s="26"/>
      <c r="M262" s="70">
        <v>81125</v>
      </c>
      <c r="N262" s="70"/>
      <c r="O262" s="26"/>
    </row>
    <row r="263" spans="1:15" ht="26.25" x14ac:dyDescent="0.25">
      <c r="A263" s="12"/>
      <c r="B263" s="53" t="s">
        <v>440</v>
      </c>
      <c r="C263" s="29"/>
      <c r="D263" s="68">
        <v>28198</v>
      </c>
      <c r="E263" s="68"/>
      <c r="F263" s="29"/>
      <c r="G263" s="68">
        <v>27380</v>
      </c>
      <c r="H263" s="68"/>
      <c r="I263" s="29"/>
      <c r="J263" s="68">
        <v>50655</v>
      </c>
      <c r="K263" s="68"/>
      <c r="L263" s="29"/>
      <c r="M263" s="68">
        <v>49168</v>
      </c>
      <c r="N263" s="68"/>
      <c r="O263" s="29"/>
    </row>
    <row r="264" spans="1:15" x14ac:dyDescent="0.25">
      <c r="A264" s="12"/>
      <c r="B264" s="45" t="s">
        <v>441</v>
      </c>
      <c r="C264" s="26"/>
      <c r="D264" s="70">
        <v>158801</v>
      </c>
      <c r="E264" s="70"/>
      <c r="F264" s="26"/>
      <c r="G264" s="70">
        <v>162799</v>
      </c>
      <c r="H264" s="70"/>
      <c r="I264" s="26"/>
      <c r="J264" s="70">
        <v>149954</v>
      </c>
      <c r="K264" s="70"/>
      <c r="L264" s="26"/>
      <c r="M264" s="70">
        <v>154020</v>
      </c>
      <c r="N264" s="70"/>
      <c r="O264" s="26"/>
    </row>
    <row r="265" spans="1:15" ht="39" x14ac:dyDescent="0.25">
      <c r="A265" s="12"/>
      <c r="B265" s="53" t="s">
        <v>107</v>
      </c>
      <c r="C265" s="29"/>
      <c r="D265" s="68">
        <v>3229591</v>
      </c>
      <c r="E265" s="68"/>
      <c r="F265" s="29"/>
      <c r="G265" s="68">
        <v>3229591</v>
      </c>
      <c r="H265" s="68"/>
      <c r="I265" s="29"/>
      <c r="J265" s="68">
        <v>3437861</v>
      </c>
      <c r="K265" s="68"/>
      <c r="L265" s="29"/>
      <c r="M265" s="68">
        <v>3437861</v>
      </c>
      <c r="N265" s="68"/>
      <c r="O265" s="29"/>
    </row>
    <row r="266" spans="1:15" x14ac:dyDescent="0.25">
      <c r="A266" s="12"/>
      <c r="B266" s="45" t="s">
        <v>442</v>
      </c>
      <c r="C266" s="26"/>
      <c r="D266" s="70">
        <v>131114</v>
      </c>
      <c r="E266" s="70"/>
      <c r="F266" s="26"/>
      <c r="G266" s="70">
        <v>131114</v>
      </c>
      <c r="H266" s="70"/>
      <c r="I266" s="26"/>
      <c r="J266" s="70">
        <v>132613</v>
      </c>
      <c r="K266" s="70"/>
      <c r="L266" s="26"/>
      <c r="M266" s="70">
        <v>132613</v>
      </c>
      <c r="N266" s="70"/>
      <c r="O266" s="26"/>
    </row>
    <row r="267" spans="1:15" x14ac:dyDescent="0.25">
      <c r="A267" s="12"/>
      <c r="B267" s="53" t="s">
        <v>443</v>
      </c>
      <c r="C267" s="29"/>
      <c r="D267" s="68">
        <v>142441</v>
      </c>
      <c r="E267" s="68"/>
      <c r="F267" s="29"/>
      <c r="G267" s="68">
        <v>142441</v>
      </c>
      <c r="H267" s="68"/>
      <c r="I267" s="29"/>
      <c r="J267" s="68">
        <v>556422</v>
      </c>
      <c r="K267" s="68"/>
      <c r="L267" s="29"/>
      <c r="M267" s="68">
        <v>556422</v>
      </c>
      <c r="N267" s="68"/>
      <c r="O267" s="29"/>
    </row>
    <row r="268" spans="1:15" x14ac:dyDescent="0.25">
      <c r="A268" s="12"/>
      <c r="B268" s="29"/>
      <c r="C268" s="29"/>
      <c r="D268" s="29"/>
      <c r="E268" s="29"/>
      <c r="F268" s="29"/>
      <c r="G268" s="29"/>
      <c r="H268" s="29"/>
      <c r="I268" s="29"/>
      <c r="J268" s="29"/>
      <c r="K268" s="29"/>
      <c r="L268" s="29"/>
      <c r="M268" s="29"/>
      <c r="N268" s="29"/>
      <c r="O268" s="29"/>
    </row>
    <row r="269" spans="1:15" x14ac:dyDescent="0.25">
      <c r="A269" s="12"/>
      <c r="B269" s="35"/>
      <c r="C269" s="35"/>
      <c r="D269" s="35"/>
      <c r="E269" s="35"/>
      <c r="F269" s="35"/>
      <c r="G269" s="35"/>
      <c r="H269" s="35"/>
      <c r="I269" s="35"/>
      <c r="J269" s="35"/>
      <c r="K269" s="35"/>
      <c r="L269" s="35"/>
      <c r="M269" s="35"/>
      <c r="N269" s="35"/>
      <c r="O269" s="35"/>
    </row>
    <row r="270" spans="1:15" x14ac:dyDescent="0.25">
      <c r="A270" s="12"/>
      <c r="B270" s="116" t="s">
        <v>444</v>
      </c>
      <c r="C270" s="116"/>
      <c r="D270" s="116"/>
      <c r="E270" s="116"/>
      <c r="F270" s="116"/>
      <c r="G270" s="116"/>
      <c r="H270" s="116"/>
      <c r="I270" s="116"/>
      <c r="J270" s="116"/>
      <c r="K270" s="116"/>
      <c r="L270" s="116"/>
      <c r="M270" s="116"/>
      <c r="N270" s="116"/>
      <c r="O270" s="116"/>
    </row>
  </sheetData>
  <mergeCells count="576">
    <mergeCell ref="B224:O224"/>
    <mergeCell ref="B244:O244"/>
    <mergeCell ref="B245:O245"/>
    <mergeCell ref="B246:O246"/>
    <mergeCell ref="B269:O269"/>
    <mergeCell ref="B270:O270"/>
    <mergeCell ref="B155:O155"/>
    <mergeCell ref="B193:O193"/>
    <mergeCell ref="B194:O194"/>
    <mergeCell ref="B195:O195"/>
    <mergeCell ref="B222:O222"/>
    <mergeCell ref="B223:O223"/>
    <mergeCell ref="B60:O60"/>
    <mergeCell ref="B125:O125"/>
    <mergeCell ref="B126:O126"/>
    <mergeCell ref="B127:O127"/>
    <mergeCell ref="B128:O128"/>
    <mergeCell ref="B129:O129"/>
    <mergeCell ref="B54:O54"/>
    <mergeCell ref="B55:O55"/>
    <mergeCell ref="B56:O56"/>
    <mergeCell ref="B57:O57"/>
    <mergeCell ref="B58:O58"/>
    <mergeCell ref="B59:O59"/>
    <mergeCell ref="B48:O48"/>
    <mergeCell ref="B49:O49"/>
    <mergeCell ref="B50:O50"/>
    <mergeCell ref="B51:O51"/>
    <mergeCell ref="B52:O52"/>
    <mergeCell ref="B53:O53"/>
    <mergeCell ref="B39:O39"/>
    <mergeCell ref="B40:O40"/>
    <mergeCell ref="B44:O44"/>
    <mergeCell ref="B45:O45"/>
    <mergeCell ref="B46:O46"/>
    <mergeCell ref="B47:O47"/>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70"/>
    <mergeCell ref="B4:O4"/>
    <mergeCell ref="B5:O5"/>
    <mergeCell ref="B6:O6"/>
    <mergeCell ref="B7:O7"/>
    <mergeCell ref="B8:O8"/>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2:E242"/>
    <mergeCell ref="G242:H242"/>
    <mergeCell ref="D247:H247"/>
    <mergeCell ref="J247:N247"/>
    <mergeCell ref="D248:H248"/>
    <mergeCell ref="J248:N248"/>
    <mergeCell ref="D236:E236"/>
    <mergeCell ref="G236:H236"/>
    <mergeCell ref="D238:E238"/>
    <mergeCell ref="G238:H238"/>
    <mergeCell ref="D240:E240"/>
    <mergeCell ref="G240:H240"/>
    <mergeCell ref="D230:E230"/>
    <mergeCell ref="G230:H230"/>
    <mergeCell ref="D232:E232"/>
    <mergeCell ref="G232:H232"/>
    <mergeCell ref="D234:E234"/>
    <mergeCell ref="G234:H234"/>
    <mergeCell ref="F225:F227"/>
    <mergeCell ref="G225:H225"/>
    <mergeCell ref="G226:H226"/>
    <mergeCell ref="G227:H227"/>
    <mergeCell ref="I225:I227"/>
    <mergeCell ref="D228:E228"/>
    <mergeCell ref="G228:H228"/>
    <mergeCell ref="D215:E215"/>
    <mergeCell ref="D216:E216"/>
    <mergeCell ref="D217:E217"/>
    <mergeCell ref="D219:E219"/>
    <mergeCell ref="D220:E220"/>
    <mergeCell ref="B225:B227"/>
    <mergeCell ref="C225:C227"/>
    <mergeCell ref="D225:E225"/>
    <mergeCell ref="D226:E226"/>
    <mergeCell ref="D227:E227"/>
    <mergeCell ref="D207:E207"/>
    <mergeCell ref="D208:E208"/>
    <mergeCell ref="D210:E210"/>
    <mergeCell ref="D212:E212"/>
    <mergeCell ref="D213:E213"/>
    <mergeCell ref="D214:E214"/>
    <mergeCell ref="D200:E200"/>
    <mergeCell ref="D201:E201"/>
    <mergeCell ref="D202:E202"/>
    <mergeCell ref="D203:E203"/>
    <mergeCell ref="D204:E204"/>
    <mergeCell ref="D205:E205"/>
    <mergeCell ref="D191:E191"/>
    <mergeCell ref="G191:H191"/>
    <mergeCell ref="J191:K191"/>
    <mergeCell ref="M191:N191"/>
    <mergeCell ref="B196:B198"/>
    <mergeCell ref="C196:C198"/>
    <mergeCell ref="D196:E196"/>
    <mergeCell ref="D197:E197"/>
    <mergeCell ref="D198:E198"/>
    <mergeCell ref="F196:F198"/>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D171:E171"/>
    <mergeCell ref="G171:H171"/>
    <mergeCell ref="J171:K171"/>
    <mergeCell ref="M171:N171"/>
    <mergeCell ref="D173:E173"/>
    <mergeCell ref="G173:H173"/>
    <mergeCell ref="J173:K173"/>
    <mergeCell ref="M173:N173"/>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L156:L158"/>
    <mergeCell ref="M156:N158"/>
    <mergeCell ref="O156:O158"/>
    <mergeCell ref="D160:E160"/>
    <mergeCell ref="G160:H160"/>
    <mergeCell ref="J160:K160"/>
    <mergeCell ref="M160:N160"/>
    <mergeCell ref="F156:F158"/>
    <mergeCell ref="G156:H156"/>
    <mergeCell ref="G157:H157"/>
    <mergeCell ref="G158:H158"/>
    <mergeCell ref="I156:I158"/>
    <mergeCell ref="J156:K156"/>
    <mergeCell ref="J157:K157"/>
    <mergeCell ref="J158:K158"/>
    <mergeCell ref="D148:E148"/>
    <mergeCell ref="B156:B158"/>
    <mergeCell ref="C156:C158"/>
    <mergeCell ref="D156:E156"/>
    <mergeCell ref="D157:E157"/>
    <mergeCell ref="D158:E158"/>
    <mergeCell ref="B151:O151"/>
    <mergeCell ref="B152:O152"/>
    <mergeCell ref="B153:O153"/>
    <mergeCell ref="B154:O154"/>
    <mergeCell ref="D140:E140"/>
    <mergeCell ref="D141:E141"/>
    <mergeCell ref="D142:E142"/>
    <mergeCell ref="D144:E144"/>
    <mergeCell ref="D145:E145"/>
    <mergeCell ref="D147:E147"/>
    <mergeCell ref="D130:E130"/>
    <mergeCell ref="D131:E131"/>
    <mergeCell ref="D133:E133"/>
    <mergeCell ref="D134:E134"/>
    <mergeCell ref="D136:E136"/>
    <mergeCell ref="D137:E137"/>
    <mergeCell ref="D121:E121"/>
    <mergeCell ref="G121:H121"/>
    <mergeCell ref="J121:K121"/>
    <mergeCell ref="M121:N121"/>
    <mergeCell ref="D123:E123"/>
    <mergeCell ref="G123:H123"/>
    <mergeCell ref="J123:K123"/>
    <mergeCell ref="M123:N123"/>
    <mergeCell ref="D118:E118"/>
    <mergeCell ref="G118:H118"/>
    <mergeCell ref="J118:K118"/>
    <mergeCell ref="M118:N118"/>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1:E91"/>
    <mergeCell ref="G91:H91"/>
    <mergeCell ref="J91:K91"/>
    <mergeCell ref="M91:N91"/>
    <mergeCell ref="D93:E93"/>
    <mergeCell ref="G93:H93"/>
    <mergeCell ref="J93:K93"/>
    <mergeCell ref="M93:N93"/>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61:N63"/>
    <mergeCell ref="O61:O63"/>
    <mergeCell ref="D64:E64"/>
    <mergeCell ref="G64:H64"/>
    <mergeCell ref="J64:K64"/>
    <mergeCell ref="M64:N64"/>
    <mergeCell ref="G63:H63"/>
    <mergeCell ref="I61:I63"/>
    <mergeCell ref="J61:K61"/>
    <mergeCell ref="J62:K62"/>
    <mergeCell ref="J63:K63"/>
    <mergeCell ref="L61:L63"/>
    <mergeCell ref="D41:E41"/>
    <mergeCell ref="G41:H41"/>
    <mergeCell ref="B61:B63"/>
    <mergeCell ref="C61:C63"/>
    <mergeCell ref="D61:E61"/>
    <mergeCell ref="D62:E62"/>
    <mergeCell ref="D63:E63"/>
    <mergeCell ref="F61:F63"/>
    <mergeCell ref="G61:H61"/>
    <mergeCell ref="G62:H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6.140625" customWidth="1"/>
    <col min="4" max="4" width="7.28515625" customWidth="1"/>
    <col min="5" max="5" width="31" customWidth="1"/>
    <col min="6" max="6" width="6.140625" customWidth="1"/>
    <col min="7" max="7" width="7.28515625" customWidth="1"/>
    <col min="8" max="8" width="31" customWidth="1"/>
    <col min="9" max="9" width="6.140625" customWidth="1"/>
    <col min="10" max="10" width="7.28515625" customWidth="1"/>
    <col min="11" max="11" width="14" customWidth="1"/>
    <col min="12" max="12" width="36.140625" customWidth="1"/>
    <col min="13" max="13" width="7.28515625" customWidth="1"/>
    <col min="14" max="14" width="14" customWidth="1"/>
    <col min="15" max="15" width="36.140625"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446</v>
      </c>
      <c r="B4" s="17" t="s">
        <v>4</v>
      </c>
      <c r="C4" s="17"/>
      <c r="D4" s="17"/>
      <c r="E4" s="17"/>
      <c r="F4" s="17"/>
      <c r="G4" s="17"/>
      <c r="H4" s="17"/>
      <c r="I4" s="17"/>
      <c r="J4" s="17"/>
      <c r="K4" s="17"/>
      <c r="L4" s="17"/>
      <c r="M4" s="17"/>
      <c r="N4" s="17"/>
      <c r="O4" s="17"/>
    </row>
    <row r="5" spans="1:15" x14ac:dyDescent="0.25">
      <c r="A5" s="12"/>
      <c r="B5" s="119" t="s">
        <v>447</v>
      </c>
      <c r="C5" s="119"/>
      <c r="D5" s="119"/>
      <c r="E5" s="119"/>
      <c r="F5" s="119"/>
      <c r="G5" s="119"/>
      <c r="H5" s="119"/>
      <c r="I5" s="119"/>
      <c r="J5" s="119"/>
      <c r="K5" s="119"/>
      <c r="L5" s="119"/>
      <c r="M5" s="119"/>
      <c r="N5" s="119"/>
      <c r="O5" s="119"/>
    </row>
    <row r="6" spans="1:15" x14ac:dyDescent="0.25">
      <c r="A6" s="12"/>
      <c r="B6" s="35"/>
      <c r="C6" s="35"/>
      <c r="D6" s="35"/>
      <c r="E6" s="35"/>
      <c r="F6" s="35"/>
      <c r="G6" s="35"/>
      <c r="H6" s="35"/>
      <c r="I6" s="35"/>
      <c r="J6" s="35"/>
      <c r="K6" s="35"/>
      <c r="L6" s="35"/>
      <c r="M6" s="35"/>
      <c r="N6" s="35"/>
      <c r="O6" s="35"/>
    </row>
    <row r="7" spans="1:15" ht="25.5" customHeight="1" x14ac:dyDescent="0.25">
      <c r="A7" s="12"/>
      <c r="B7" s="35" t="s">
        <v>44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15.75" thickBot="1" x14ac:dyDescent="0.3">
      <c r="A9" s="12"/>
      <c r="B9" s="29"/>
      <c r="C9" s="22"/>
      <c r="D9" s="32" t="s">
        <v>283</v>
      </c>
      <c r="E9" s="32"/>
      <c r="F9" s="22"/>
      <c r="G9" s="32" t="s">
        <v>284</v>
      </c>
      <c r="H9" s="32"/>
      <c r="I9" s="22"/>
    </row>
    <row r="10" spans="1:15" x14ac:dyDescent="0.25">
      <c r="A10" s="12"/>
      <c r="B10" s="37" t="s">
        <v>449</v>
      </c>
      <c r="C10" s="26"/>
      <c r="D10" s="38" t="s">
        <v>254</v>
      </c>
      <c r="E10" s="39">
        <v>5335328</v>
      </c>
      <c r="F10" s="26"/>
      <c r="G10" s="38" t="s">
        <v>254</v>
      </c>
      <c r="H10" s="39">
        <v>5784472</v>
      </c>
      <c r="I10" s="26"/>
    </row>
    <row r="11" spans="1:15" ht="15.75" thickBot="1" x14ac:dyDescent="0.3">
      <c r="A11" s="12"/>
      <c r="B11" s="19" t="s">
        <v>450</v>
      </c>
      <c r="C11" s="29"/>
      <c r="D11" s="75" t="s">
        <v>451</v>
      </c>
      <c r="E11" s="75"/>
      <c r="F11" s="11" t="s">
        <v>370</v>
      </c>
      <c r="G11" s="75" t="s">
        <v>452</v>
      </c>
      <c r="H11" s="75"/>
      <c r="I11" s="11" t="s">
        <v>370</v>
      </c>
    </row>
    <row r="12" spans="1:15" ht="15.75" thickBot="1" x14ac:dyDescent="0.3">
      <c r="A12" s="12"/>
      <c r="B12" s="37" t="s">
        <v>453</v>
      </c>
      <c r="C12" s="26"/>
      <c r="D12" s="55" t="s">
        <v>254</v>
      </c>
      <c r="E12" s="56">
        <v>3615188</v>
      </c>
      <c r="F12" s="26"/>
      <c r="G12" s="55" t="s">
        <v>254</v>
      </c>
      <c r="H12" s="56">
        <v>3888893</v>
      </c>
      <c r="I12" s="26"/>
    </row>
    <row r="13" spans="1:15" ht="15.75" thickTop="1" x14ac:dyDescent="0.25">
      <c r="A13" s="12"/>
      <c r="B13" s="35"/>
      <c r="C13" s="35"/>
      <c r="D13" s="35"/>
      <c r="E13" s="35"/>
      <c r="F13" s="35"/>
      <c r="G13" s="35"/>
      <c r="H13" s="35"/>
      <c r="I13" s="35"/>
      <c r="J13" s="35"/>
      <c r="K13" s="35"/>
      <c r="L13" s="35"/>
      <c r="M13" s="35"/>
      <c r="N13" s="35"/>
      <c r="O13" s="35"/>
    </row>
    <row r="14" spans="1:15" x14ac:dyDescent="0.25">
      <c r="A14" s="12"/>
      <c r="B14" s="35" t="s">
        <v>454</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ht="15.75" thickBot="1" x14ac:dyDescent="0.3">
      <c r="A16" s="12"/>
      <c r="B16" s="88" t="s">
        <v>455</v>
      </c>
      <c r="C16" s="22"/>
      <c r="D16" s="32" t="s">
        <v>283</v>
      </c>
      <c r="E16" s="32"/>
      <c r="F16" s="22"/>
      <c r="G16" s="32" t="s">
        <v>284</v>
      </c>
      <c r="H16" s="32"/>
      <c r="I16" s="22"/>
    </row>
    <row r="17" spans="1:15" x14ac:dyDescent="0.25">
      <c r="A17" s="12"/>
      <c r="B17" s="37" t="s">
        <v>456</v>
      </c>
      <c r="C17" s="26"/>
      <c r="D17" s="38" t="s">
        <v>254</v>
      </c>
      <c r="E17" s="39">
        <v>3550394</v>
      </c>
      <c r="F17" s="26"/>
      <c r="G17" s="38" t="s">
        <v>254</v>
      </c>
      <c r="H17" s="39">
        <v>3773189</v>
      </c>
      <c r="I17" s="26"/>
    </row>
    <row r="18" spans="1:15" x14ac:dyDescent="0.25">
      <c r="A18" s="12"/>
      <c r="B18" s="19" t="s">
        <v>457</v>
      </c>
      <c r="C18" s="29"/>
      <c r="D18" s="69">
        <v>230</v>
      </c>
      <c r="E18" s="69"/>
      <c r="F18" s="29"/>
      <c r="G18" s="68">
        <v>19014</v>
      </c>
      <c r="H18" s="68"/>
      <c r="I18" s="29"/>
    </row>
    <row r="19" spans="1:15" x14ac:dyDescent="0.25">
      <c r="A19" s="12"/>
      <c r="B19" s="37" t="s">
        <v>458</v>
      </c>
      <c r="C19" s="26"/>
      <c r="D19" s="70">
        <v>7059</v>
      </c>
      <c r="E19" s="70"/>
      <c r="F19" s="26"/>
      <c r="G19" s="70">
        <v>13924</v>
      </c>
      <c r="H19" s="70"/>
      <c r="I19" s="26"/>
    </row>
    <row r="20" spans="1:15" x14ac:dyDescent="0.25">
      <c r="A20" s="12"/>
      <c r="B20" s="19" t="s">
        <v>459</v>
      </c>
      <c r="C20" s="29"/>
      <c r="D20" s="68">
        <v>8277</v>
      </c>
      <c r="E20" s="68"/>
      <c r="F20" s="29"/>
      <c r="G20" s="68">
        <v>19480</v>
      </c>
      <c r="H20" s="68"/>
      <c r="I20" s="29"/>
    </row>
    <row r="21" spans="1:15" ht="27" thickBot="1" x14ac:dyDescent="0.3">
      <c r="A21" s="12"/>
      <c r="B21" s="37" t="s">
        <v>460</v>
      </c>
      <c r="C21" s="26"/>
      <c r="D21" s="77">
        <v>20505</v>
      </c>
      <c r="E21" s="77"/>
      <c r="F21" s="26"/>
      <c r="G21" s="77">
        <v>36005</v>
      </c>
      <c r="H21" s="77"/>
      <c r="I21" s="26"/>
    </row>
    <row r="22" spans="1:15" x14ac:dyDescent="0.25">
      <c r="A22" s="12"/>
      <c r="B22" s="19" t="s">
        <v>461</v>
      </c>
      <c r="C22" s="29"/>
      <c r="D22" s="85">
        <v>3586465</v>
      </c>
      <c r="E22" s="85"/>
      <c r="F22" s="29"/>
      <c r="G22" s="85">
        <v>3861612</v>
      </c>
      <c r="H22" s="85"/>
      <c r="I22" s="29"/>
    </row>
    <row r="23" spans="1:15" ht="15.75" thickBot="1" x14ac:dyDescent="0.3">
      <c r="A23" s="12"/>
      <c r="B23" s="37" t="s">
        <v>462</v>
      </c>
      <c r="C23" s="26"/>
      <c r="D23" s="77">
        <v>28723</v>
      </c>
      <c r="E23" s="77"/>
      <c r="F23" s="26"/>
      <c r="G23" s="77">
        <v>27281</v>
      </c>
      <c r="H23" s="77"/>
      <c r="I23" s="26"/>
    </row>
    <row r="24" spans="1:15" ht="27" thickBot="1" x14ac:dyDescent="0.3">
      <c r="A24" s="12"/>
      <c r="B24" s="19" t="s">
        <v>463</v>
      </c>
      <c r="C24" s="29"/>
      <c r="D24" s="59" t="s">
        <v>254</v>
      </c>
      <c r="E24" s="61">
        <v>3615188</v>
      </c>
      <c r="F24" s="29"/>
      <c r="G24" s="59" t="s">
        <v>254</v>
      </c>
      <c r="H24" s="61">
        <v>3888893</v>
      </c>
      <c r="I24" s="29"/>
    </row>
    <row r="25" spans="1:15" ht="15.75" thickTop="1" x14ac:dyDescent="0.25">
      <c r="A25" s="12"/>
      <c r="B25" s="35"/>
      <c r="C25" s="35"/>
      <c r="D25" s="35"/>
      <c r="E25" s="35"/>
      <c r="F25" s="35"/>
      <c r="G25" s="35"/>
      <c r="H25" s="35"/>
      <c r="I25" s="35"/>
      <c r="J25" s="35"/>
      <c r="K25" s="35"/>
      <c r="L25" s="35"/>
      <c r="M25" s="35"/>
      <c r="N25" s="35"/>
      <c r="O25" s="35"/>
    </row>
    <row r="26" spans="1:15" x14ac:dyDescent="0.25">
      <c r="A26" s="12"/>
      <c r="B26" s="35" t="s">
        <v>464</v>
      </c>
      <c r="C26" s="35"/>
      <c r="D26" s="35"/>
      <c r="E26" s="35"/>
      <c r="F26" s="35"/>
      <c r="G26" s="35"/>
      <c r="H26" s="35"/>
      <c r="I26" s="35"/>
      <c r="J26" s="35"/>
      <c r="K26" s="35"/>
      <c r="L26" s="35"/>
      <c r="M26" s="35"/>
      <c r="N26" s="35"/>
      <c r="O26" s="35"/>
    </row>
    <row r="27" spans="1:15" x14ac:dyDescent="0.25">
      <c r="A27" s="12"/>
      <c r="B27" s="35" t="s">
        <v>465</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x14ac:dyDescent="0.25">
      <c r="A29" s="12"/>
      <c r="B29" s="35" t="s">
        <v>466</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x14ac:dyDescent="0.25">
      <c r="A31" s="12"/>
      <c r="B31" s="35" t="s">
        <v>467</v>
      </c>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ht="15.75" thickBot="1" x14ac:dyDescent="0.3">
      <c r="A33" s="12"/>
      <c r="B33" s="29"/>
      <c r="C33" s="22"/>
      <c r="D33" s="32" t="s">
        <v>468</v>
      </c>
      <c r="E33" s="32"/>
      <c r="F33" s="32"/>
      <c r="G33" s="32"/>
      <c r="H33" s="32"/>
      <c r="I33" s="22"/>
      <c r="J33" s="32" t="s">
        <v>469</v>
      </c>
      <c r="K33" s="32"/>
      <c r="L33" s="32"/>
      <c r="M33" s="32"/>
      <c r="N33" s="32"/>
      <c r="O33" s="22"/>
    </row>
    <row r="34" spans="1:15" ht="15.75" thickBot="1" x14ac:dyDescent="0.3">
      <c r="A34" s="12"/>
      <c r="B34" s="29"/>
      <c r="C34" s="22"/>
      <c r="D34" s="118">
        <v>2012</v>
      </c>
      <c r="E34" s="118"/>
      <c r="F34" s="110"/>
      <c r="G34" s="118">
        <v>2013</v>
      </c>
      <c r="H34" s="118"/>
      <c r="I34" s="22"/>
      <c r="J34" s="118">
        <v>2012</v>
      </c>
      <c r="K34" s="118"/>
      <c r="L34" s="110"/>
      <c r="M34" s="118">
        <v>2013</v>
      </c>
      <c r="N34" s="118"/>
      <c r="O34" s="22"/>
    </row>
    <row r="35" spans="1:15" x14ac:dyDescent="0.25">
      <c r="A35" s="12"/>
      <c r="B35" s="37" t="s">
        <v>470</v>
      </c>
      <c r="C35" s="26"/>
      <c r="D35" s="38" t="s">
        <v>254</v>
      </c>
      <c r="E35" s="117">
        <v>258</v>
      </c>
      <c r="F35" s="26"/>
      <c r="G35" s="38" t="s">
        <v>254</v>
      </c>
      <c r="H35" s="117">
        <v>239</v>
      </c>
      <c r="I35" s="26"/>
      <c r="J35" s="38" t="s">
        <v>254</v>
      </c>
      <c r="K35" s="117">
        <v>803</v>
      </c>
      <c r="L35" s="26"/>
      <c r="M35" s="38" t="s">
        <v>254</v>
      </c>
      <c r="N35" s="117">
        <v>714</v>
      </c>
      <c r="O35" s="26"/>
    </row>
    <row r="36" spans="1:15" x14ac:dyDescent="0.25">
      <c r="A36" s="12"/>
      <c r="B36" s="29"/>
      <c r="C36" s="29"/>
      <c r="D36" s="29"/>
      <c r="E36" s="29"/>
      <c r="F36" s="29"/>
      <c r="G36" s="29"/>
      <c r="H36" s="29"/>
      <c r="I36" s="29"/>
      <c r="J36" s="29"/>
      <c r="K36" s="29"/>
      <c r="L36" s="29"/>
      <c r="M36" s="29"/>
      <c r="N36" s="29"/>
      <c r="O36" s="29"/>
    </row>
  </sheetData>
  <mergeCells count="45">
    <mergeCell ref="B31:O31"/>
    <mergeCell ref="B32:O32"/>
    <mergeCell ref="B25:O25"/>
    <mergeCell ref="B26:O26"/>
    <mergeCell ref="B27:O27"/>
    <mergeCell ref="B28:O28"/>
    <mergeCell ref="B29:O29"/>
    <mergeCell ref="B30:O30"/>
    <mergeCell ref="A1:A2"/>
    <mergeCell ref="B1:O1"/>
    <mergeCell ref="B2:O2"/>
    <mergeCell ref="B3:O3"/>
    <mergeCell ref="A4:A36"/>
    <mergeCell ref="B4:O4"/>
    <mergeCell ref="B5:O5"/>
    <mergeCell ref="B6:O6"/>
    <mergeCell ref="B7:O7"/>
    <mergeCell ref="B8:O8"/>
    <mergeCell ref="D33:H33"/>
    <mergeCell ref="J33:N33"/>
    <mergeCell ref="D34:E34"/>
    <mergeCell ref="G34:H34"/>
    <mergeCell ref="J34:K34"/>
    <mergeCell ref="M34:N34"/>
    <mergeCell ref="D21:E21"/>
    <mergeCell ref="G21:H21"/>
    <mergeCell ref="D22:E22"/>
    <mergeCell ref="G22:H22"/>
    <mergeCell ref="D23:E23"/>
    <mergeCell ref="G23:H23"/>
    <mergeCell ref="D18:E18"/>
    <mergeCell ref="G18:H18"/>
    <mergeCell ref="D19:E19"/>
    <mergeCell ref="G19:H19"/>
    <mergeCell ref="D20:E20"/>
    <mergeCell ref="G20:H20"/>
    <mergeCell ref="D9:E9"/>
    <mergeCell ref="G9:H9"/>
    <mergeCell ref="D11:E11"/>
    <mergeCell ref="G11:H11"/>
    <mergeCell ref="D16:E16"/>
    <mergeCell ref="G16:H16"/>
    <mergeCell ref="B13:O13"/>
    <mergeCell ref="B14:O14"/>
    <mergeCell ref="B15:O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8"/>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4.85546875" customWidth="1"/>
    <col min="12" max="12" width="9" customWidth="1"/>
    <col min="13" max="13" width="10.7109375" customWidth="1"/>
    <col min="14" max="14" width="29" customWidth="1"/>
    <col min="15" max="15" width="9" customWidth="1"/>
    <col min="16" max="16" width="10.7109375" customWidth="1"/>
    <col min="17" max="17" width="34.85546875" customWidth="1"/>
    <col min="18" max="18" width="9" customWidth="1"/>
    <col min="19" max="19" width="10.7109375" customWidth="1"/>
    <col min="20" max="20" width="36.5703125" customWidth="1"/>
    <col min="21" max="21" width="9" customWidth="1"/>
    <col min="22" max="22" width="10.7109375" customWidth="1"/>
    <col min="23" max="23" width="14.85546875" customWidth="1"/>
    <col min="24" max="24" width="36.5703125" customWidth="1"/>
  </cols>
  <sheetData>
    <row r="1" spans="1:24" ht="15" customHeight="1" x14ac:dyDescent="0.25">
      <c r="A1" s="7" t="s">
        <v>4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8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472</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2"/>
      <c r="B5" s="119" t="s">
        <v>473</v>
      </c>
      <c r="C5" s="119"/>
      <c r="D5" s="119"/>
      <c r="E5" s="119"/>
      <c r="F5" s="119"/>
      <c r="G5" s="119"/>
      <c r="H5" s="119"/>
      <c r="I5" s="119"/>
      <c r="J5" s="119"/>
      <c r="K5" s="119"/>
      <c r="L5" s="119"/>
      <c r="M5" s="119"/>
      <c r="N5" s="119"/>
      <c r="O5" s="119"/>
      <c r="P5" s="119"/>
      <c r="Q5" s="119"/>
      <c r="R5" s="119"/>
      <c r="S5" s="119"/>
      <c r="T5" s="119"/>
      <c r="U5" s="119"/>
      <c r="V5" s="119"/>
      <c r="W5" s="119"/>
      <c r="X5" s="119"/>
    </row>
    <row r="6" spans="1:24" x14ac:dyDescent="0.25">
      <c r="A6" s="12"/>
      <c r="B6" s="35"/>
      <c r="C6" s="35"/>
      <c r="D6" s="35"/>
      <c r="E6" s="35"/>
      <c r="F6" s="35"/>
      <c r="G6" s="35"/>
      <c r="H6" s="35"/>
      <c r="I6" s="35"/>
      <c r="J6" s="35"/>
      <c r="K6" s="35"/>
      <c r="L6" s="35"/>
      <c r="M6" s="35"/>
      <c r="N6" s="35"/>
      <c r="O6" s="35"/>
      <c r="P6" s="35"/>
      <c r="Q6" s="35"/>
      <c r="R6" s="35"/>
      <c r="S6" s="35"/>
      <c r="T6" s="35"/>
      <c r="U6" s="35"/>
      <c r="V6" s="35"/>
      <c r="W6" s="35"/>
      <c r="X6" s="35"/>
    </row>
    <row r="7" spans="1:24" x14ac:dyDescent="0.25">
      <c r="A7" s="12"/>
      <c r="B7" s="35" t="s">
        <v>474</v>
      </c>
      <c r="C7" s="35"/>
      <c r="D7" s="35"/>
      <c r="E7" s="35"/>
      <c r="F7" s="35"/>
      <c r="G7" s="35"/>
      <c r="H7" s="35"/>
      <c r="I7" s="35"/>
      <c r="J7" s="35"/>
      <c r="K7" s="35"/>
      <c r="L7" s="35"/>
      <c r="M7" s="35"/>
      <c r="N7" s="35"/>
      <c r="O7" s="35"/>
      <c r="P7" s="35"/>
      <c r="Q7" s="35"/>
      <c r="R7" s="35"/>
      <c r="S7" s="35"/>
      <c r="T7" s="35"/>
      <c r="U7" s="35"/>
      <c r="V7" s="35"/>
      <c r="W7" s="35"/>
      <c r="X7" s="35"/>
    </row>
    <row r="8" spans="1:24" x14ac:dyDescent="0.25">
      <c r="A8" s="12"/>
      <c r="B8" s="35"/>
      <c r="C8" s="35"/>
      <c r="D8" s="35"/>
      <c r="E8" s="35"/>
      <c r="F8" s="35"/>
      <c r="G8" s="35"/>
      <c r="H8" s="35"/>
      <c r="I8" s="35"/>
      <c r="J8" s="35"/>
      <c r="K8" s="35"/>
      <c r="L8" s="35"/>
      <c r="M8" s="35"/>
      <c r="N8" s="35"/>
      <c r="O8" s="35"/>
      <c r="P8" s="35"/>
      <c r="Q8" s="35"/>
      <c r="R8" s="35"/>
      <c r="S8" s="35"/>
      <c r="T8" s="35"/>
      <c r="U8" s="35"/>
      <c r="V8" s="35"/>
      <c r="W8" s="35"/>
      <c r="X8" s="35"/>
    </row>
    <row r="9" spans="1:24" ht="15.75" thickBot="1" x14ac:dyDescent="0.3">
      <c r="A9" s="12"/>
      <c r="B9" s="29"/>
      <c r="C9" s="22"/>
      <c r="D9" s="32" t="s">
        <v>283</v>
      </c>
      <c r="E9" s="32"/>
      <c r="F9" s="22"/>
      <c r="G9" s="32" t="s">
        <v>284</v>
      </c>
      <c r="H9" s="32"/>
      <c r="I9" s="22"/>
    </row>
    <row r="10" spans="1:24" x14ac:dyDescent="0.25">
      <c r="A10" s="12"/>
      <c r="B10" s="37" t="s">
        <v>475</v>
      </c>
      <c r="C10" s="26"/>
      <c r="D10" s="38" t="s">
        <v>254</v>
      </c>
      <c r="E10" s="39">
        <v>79653</v>
      </c>
      <c r="F10" s="26"/>
      <c r="G10" s="38" t="s">
        <v>254</v>
      </c>
      <c r="H10" s="39">
        <v>76640</v>
      </c>
      <c r="I10" s="26"/>
    </row>
    <row r="11" spans="1:24" ht="15.75" thickBot="1" x14ac:dyDescent="0.3">
      <c r="A11" s="12"/>
      <c r="B11" s="19" t="s">
        <v>476</v>
      </c>
      <c r="C11" s="29"/>
      <c r="D11" s="75" t="s">
        <v>477</v>
      </c>
      <c r="E11" s="75"/>
      <c r="F11" s="11" t="s">
        <v>370</v>
      </c>
      <c r="G11" s="75" t="s">
        <v>478</v>
      </c>
      <c r="H11" s="75"/>
      <c r="I11" s="11" t="s">
        <v>370</v>
      </c>
    </row>
    <row r="12" spans="1:24" ht="15.75" thickBot="1" x14ac:dyDescent="0.3">
      <c r="A12" s="12"/>
      <c r="B12" s="62"/>
      <c r="C12" s="26"/>
      <c r="D12" s="78">
        <v>26255</v>
      </c>
      <c r="E12" s="78"/>
      <c r="F12" s="26"/>
      <c r="G12" s="78">
        <v>26088</v>
      </c>
      <c r="H12" s="78"/>
      <c r="I12" s="26"/>
    </row>
    <row r="13" spans="1:24" x14ac:dyDescent="0.25">
      <c r="A13" s="12"/>
      <c r="B13" s="19" t="s">
        <v>479</v>
      </c>
      <c r="C13" s="29"/>
      <c r="D13" s="85">
        <v>97204</v>
      </c>
      <c r="E13" s="85"/>
      <c r="F13" s="29"/>
      <c r="G13" s="85">
        <v>89232</v>
      </c>
      <c r="H13" s="85"/>
      <c r="I13" s="29"/>
    </row>
    <row r="14" spans="1:24" ht="15.75" thickBot="1" x14ac:dyDescent="0.3">
      <c r="A14" s="12"/>
      <c r="B14" s="37" t="s">
        <v>476</v>
      </c>
      <c r="C14" s="26"/>
      <c r="D14" s="72" t="s">
        <v>480</v>
      </c>
      <c r="E14" s="72"/>
      <c r="F14" s="38" t="s">
        <v>370</v>
      </c>
      <c r="G14" s="72" t="s">
        <v>481</v>
      </c>
      <c r="H14" s="72"/>
      <c r="I14" s="38" t="s">
        <v>370</v>
      </c>
    </row>
    <row r="15" spans="1:24" ht="15.75" thickBot="1" x14ac:dyDescent="0.3">
      <c r="A15" s="12"/>
      <c r="B15" s="58"/>
      <c r="C15" s="29"/>
      <c r="D15" s="74">
        <v>63436</v>
      </c>
      <c r="E15" s="74"/>
      <c r="F15" s="29"/>
      <c r="G15" s="74">
        <v>59732</v>
      </c>
      <c r="H15" s="74"/>
      <c r="I15" s="29"/>
    </row>
    <row r="16" spans="1:24" x14ac:dyDescent="0.25">
      <c r="A16" s="12"/>
      <c r="B16" s="37" t="s">
        <v>482</v>
      </c>
      <c r="C16" s="26"/>
      <c r="D16" s="81">
        <v>62775</v>
      </c>
      <c r="E16" s="81"/>
      <c r="F16" s="26"/>
      <c r="G16" s="81">
        <v>55460</v>
      </c>
      <c r="H16" s="81"/>
      <c r="I16" s="26"/>
    </row>
    <row r="17" spans="1:24" ht="15.75" thickBot="1" x14ac:dyDescent="0.3">
      <c r="A17" s="12"/>
      <c r="B17" s="19" t="s">
        <v>483</v>
      </c>
      <c r="C17" s="29"/>
      <c r="D17" s="75" t="s">
        <v>484</v>
      </c>
      <c r="E17" s="75"/>
      <c r="F17" s="11" t="s">
        <v>370</v>
      </c>
      <c r="G17" s="75" t="s">
        <v>485</v>
      </c>
      <c r="H17" s="75"/>
      <c r="I17" s="11" t="s">
        <v>370</v>
      </c>
    </row>
    <row r="18" spans="1:24" ht="15.75" thickBot="1" x14ac:dyDescent="0.3">
      <c r="A18" s="12"/>
      <c r="B18" s="62"/>
      <c r="C18" s="26"/>
      <c r="D18" s="78">
        <v>58479</v>
      </c>
      <c r="E18" s="78"/>
      <c r="F18" s="26"/>
      <c r="G18" s="78">
        <v>52588</v>
      </c>
      <c r="H18" s="78"/>
      <c r="I18" s="26"/>
    </row>
    <row r="19" spans="1:24" x14ac:dyDescent="0.25">
      <c r="A19" s="12"/>
      <c r="B19" s="19" t="s">
        <v>486</v>
      </c>
      <c r="C19" s="29"/>
      <c r="D19" s="85">
        <v>3807</v>
      </c>
      <c r="E19" s="85"/>
      <c r="F19" s="29"/>
      <c r="G19" s="86" t="s">
        <v>312</v>
      </c>
      <c r="H19" s="86"/>
      <c r="I19" s="29"/>
    </row>
    <row r="20" spans="1:24" ht="15.75" thickBot="1" x14ac:dyDescent="0.3">
      <c r="A20" s="12"/>
      <c r="B20" s="37" t="s">
        <v>483</v>
      </c>
      <c r="C20" s="26"/>
      <c r="D20" s="72" t="s">
        <v>487</v>
      </c>
      <c r="E20" s="72"/>
      <c r="F20" s="38" t="s">
        <v>370</v>
      </c>
      <c r="G20" s="72" t="s">
        <v>312</v>
      </c>
      <c r="H20" s="72"/>
      <c r="I20" s="26"/>
    </row>
    <row r="21" spans="1:24" ht="15.75" thickBot="1" x14ac:dyDescent="0.3">
      <c r="A21" s="12"/>
      <c r="B21" s="58"/>
      <c r="C21" s="29"/>
      <c r="D21" s="74">
        <v>3764</v>
      </c>
      <c r="E21" s="74"/>
      <c r="F21" s="29"/>
      <c r="G21" s="76" t="s">
        <v>312</v>
      </c>
      <c r="H21" s="76"/>
      <c r="I21" s="29"/>
    </row>
    <row r="22" spans="1:24" x14ac:dyDescent="0.25">
      <c r="A22" s="12"/>
      <c r="B22" s="37" t="s">
        <v>488</v>
      </c>
      <c r="C22" s="26"/>
      <c r="D22" s="81">
        <v>3072</v>
      </c>
      <c r="E22" s="81"/>
      <c r="F22" s="26"/>
      <c r="G22" s="81">
        <v>2480</v>
      </c>
      <c r="H22" s="81"/>
      <c r="I22" s="26"/>
    </row>
    <row r="23" spans="1:24" ht="15.75" thickBot="1" x14ac:dyDescent="0.3">
      <c r="A23" s="12"/>
      <c r="B23" s="19" t="s">
        <v>483</v>
      </c>
      <c r="C23" s="29"/>
      <c r="D23" s="75" t="s">
        <v>489</v>
      </c>
      <c r="E23" s="75"/>
      <c r="F23" s="11" t="s">
        <v>370</v>
      </c>
      <c r="G23" s="75" t="s">
        <v>312</v>
      </c>
      <c r="H23" s="75"/>
      <c r="I23" s="29"/>
    </row>
    <row r="24" spans="1:24" ht="15.75" thickBot="1" x14ac:dyDescent="0.3">
      <c r="A24" s="12"/>
      <c r="B24" s="62"/>
      <c r="C24" s="26"/>
      <c r="D24" s="78">
        <v>3069</v>
      </c>
      <c r="E24" s="78"/>
      <c r="F24" s="26"/>
      <c r="G24" s="78">
        <v>2480</v>
      </c>
      <c r="H24" s="78"/>
      <c r="I24" s="26"/>
    </row>
    <row r="25" spans="1:24" x14ac:dyDescent="0.25">
      <c r="A25" s="12"/>
      <c r="B25" s="19" t="s">
        <v>490</v>
      </c>
      <c r="C25" s="29"/>
      <c r="D25" s="85">
        <v>155003</v>
      </c>
      <c r="E25" s="85"/>
      <c r="F25" s="29"/>
      <c r="G25" s="85">
        <v>140888</v>
      </c>
      <c r="H25" s="85"/>
      <c r="I25" s="29"/>
    </row>
    <row r="26" spans="1:24" ht="15.75" thickBot="1" x14ac:dyDescent="0.3">
      <c r="A26" s="12"/>
      <c r="B26" s="37" t="s">
        <v>491</v>
      </c>
      <c r="C26" s="26"/>
      <c r="D26" s="72" t="s">
        <v>492</v>
      </c>
      <c r="E26" s="72"/>
      <c r="F26" s="38" t="s">
        <v>370</v>
      </c>
      <c r="G26" s="72" t="s">
        <v>493</v>
      </c>
      <c r="H26" s="72"/>
      <c r="I26" s="38" t="s">
        <v>370</v>
      </c>
    </row>
    <row r="27" spans="1:24" ht="15.75" thickBot="1" x14ac:dyDescent="0.3">
      <c r="A27" s="12"/>
      <c r="B27" s="19" t="s">
        <v>494</v>
      </c>
      <c r="C27" s="29"/>
      <c r="D27" s="59" t="s">
        <v>254</v>
      </c>
      <c r="E27" s="61">
        <v>150353</v>
      </c>
      <c r="F27" s="29"/>
      <c r="G27" s="59" t="s">
        <v>254</v>
      </c>
      <c r="H27" s="61">
        <v>133505</v>
      </c>
      <c r="I27" s="29"/>
    </row>
    <row r="28" spans="1:24" ht="15.75" thickTop="1"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12"/>
      <c r="B29" s="35" t="s">
        <v>495</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row>
    <row r="31" spans="1:24" ht="15.75" thickBot="1" x14ac:dyDescent="0.3">
      <c r="A31" s="12"/>
      <c r="B31" s="88" t="s">
        <v>455</v>
      </c>
      <c r="C31" s="22"/>
      <c r="D31" s="32" t="s">
        <v>283</v>
      </c>
      <c r="E31" s="32"/>
      <c r="F31" s="22"/>
      <c r="G31" s="32" t="s">
        <v>284</v>
      </c>
      <c r="H31" s="32"/>
      <c r="I31" s="22"/>
    </row>
    <row r="32" spans="1:24" x14ac:dyDescent="0.25">
      <c r="A32" s="12"/>
      <c r="B32" s="37" t="s">
        <v>456</v>
      </c>
      <c r="C32" s="26"/>
      <c r="D32" s="38" t="s">
        <v>254</v>
      </c>
      <c r="E32" s="39">
        <v>80826</v>
      </c>
      <c r="F32" s="26"/>
      <c r="G32" s="38" t="s">
        <v>254</v>
      </c>
      <c r="H32" s="39">
        <v>79193</v>
      </c>
      <c r="I32" s="26"/>
    </row>
    <row r="33" spans="1:24" x14ac:dyDescent="0.25">
      <c r="A33" s="12"/>
      <c r="B33" s="19" t="s">
        <v>496</v>
      </c>
      <c r="C33" s="29"/>
      <c r="D33" s="68">
        <v>25859</v>
      </c>
      <c r="E33" s="68"/>
      <c r="F33" s="29"/>
      <c r="G33" s="68">
        <v>23463</v>
      </c>
      <c r="H33" s="68"/>
      <c r="I33" s="29"/>
    </row>
    <row r="34" spans="1:24" ht="26.25" x14ac:dyDescent="0.25">
      <c r="A34" s="12"/>
      <c r="B34" s="37" t="s">
        <v>497</v>
      </c>
      <c r="C34" s="26"/>
      <c r="D34" s="70">
        <v>19389</v>
      </c>
      <c r="E34" s="70"/>
      <c r="F34" s="26"/>
      <c r="G34" s="70">
        <v>12775</v>
      </c>
      <c r="H34" s="70"/>
      <c r="I34" s="26"/>
    </row>
    <row r="35" spans="1:24" ht="15.75" thickBot="1" x14ac:dyDescent="0.3">
      <c r="A35" s="12"/>
      <c r="B35" s="19" t="s">
        <v>498</v>
      </c>
      <c r="C35" s="29"/>
      <c r="D35" s="73">
        <v>2663</v>
      </c>
      <c r="E35" s="73"/>
      <c r="F35" s="29"/>
      <c r="G35" s="73">
        <v>2532</v>
      </c>
      <c r="H35" s="73"/>
      <c r="I35" s="29"/>
    </row>
    <row r="36" spans="1:24" ht="26.25" x14ac:dyDescent="0.25">
      <c r="A36" s="12"/>
      <c r="B36" s="37" t="s">
        <v>499</v>
      </c>
      <c r="C36" s="26"/>
      <c r="D36" s="81">
        <v>128737</v>
      </c>
      <c r="E36" s="81"/>
      <c r="F36" s="26"/>
      <c r="G36" s="81">
        <v>117963</v>
      </c>
      <c r="H36" s="81"/>
      <c r="I36" s="26"/>
    </row>
    <row r="37" spans="1:24" ht="15.75" thickBot="1" x14ac:dyDescent="0.3">
      <c r="A37" s="12"/>
      <c r="B37" s="19" t="s">
        <v>462</v>
      </c>
      <c r="C37" s="29"/>
      <c r="D37" s="73">
        <v>21616</v>
      </c>
      <c r="E37" s="73"/>
      <c r="F37" s="29"/>
      <c r="G37" s="73">
        <v>15542</v>
      </c>
      <c r="H37" s="73"/>
      <c r="I37" s="29"/>
    </row>
    <row r="38" spans="1:24" ht="27" thickBot="1" x14ac:dyDescent="0.3">
      <c r="A38" s="12"/>
      <c r="B38" s="37" t="s">
        <v>500</v>
      </c>
      <c r="C38" s="26"/>
      <c r="D38" s="55" t="s">
        <v>254</v>
      </c>
      <c r="E38" s="56">
        <v>150353</v>
      </c>
      <c r="F38" s="26"/>
      <c r="G38" s="55" t="s">
        <v>254</v>
      </c>
      <c r="H38" s="56">
        <v>133505</v>
      </c>
      <c r="I38" s="26"/>
    </row>
    <row r="39" spans="1:24" ht="15.75" thickTop="1" x14ac:dyDescent="0.25">
      <c r="A39" s="12"/>
      <c r="B39" s="35"/>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12"/>
      <c r="B40" s="139" t="s">
        <v>464</v>
      </c>
      <c r="C40" s="139"/>
      <c r="D40" s="139"/>
      <c r="E40" s="139"/>
      <c r="F40" s="139"/>
      <c r="G40" s="139"/>
      <c r="H40" s="139"/>
      <c r="I40" s="139"/>
      <c r="J40" s="139"/>
      <c r="K40" s="139"/>
      <c r="L40" s="139"/>
      <c r="M40" s="139"/>
      <c r="N40" s="139"/>
      <c r="O40" s="139"/>
      <c r="P40" s="139"/>
      <c r="Q40" s="139"/>
      <c r="R40" s="139"/>
      <c r="S40" s="139"/>
      <c r="T40" s="139"/>
      <c r="U40" s="139"/>
      <c r="V40" s="139"/>
      <c r="W40" s="139"/>
      <c r="X40" s="139"/>
    </row>
    <row r="41" spans="1:24" x14ac:dyDescent="0.25">
      <c r="A41" s="12"/>
      <c r="B41" s="139" t="s">
        <v>501</v>
      </c>
      <c r="C41" s="139"/>
      <c r="D41" s="139"/>
      <c r="E41" s="139"/>
      <c r="F41" s="139"/>
      <c r="G41" s="139"/>
      <c r="H41" s="139"/>
      <c r="I41" s="139"/>
      <c r="J41" s="139"/>
      <c r="K41" s="139"/>
      <c r="L41" s="139"/>
      <c r="M41" s="139"/>
      <c r="N41" s="139"/>
      <c r="O41" s="139"/>
      <c r="P41" s="139"/>
      <c r="Q41" s="139"/>
      <c r="R41" s="139"/>
      <c r="S41" s="139"/>
      <c r="T41" s="139"/>
      <c r="U41" s="139"/>
      <c r="V41" s="139"/>
      <c r="W41" s="139"/>
      <c r="X41" s="139"/>
    </row>
    <row r="42" spans="1:24"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2"/>
      <c r="B43" s="35" t="s">
        <v>502</v>
      </c>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12"/>
      <c r="B45" s="64"/>
      <c r="C45" s="30"/>
      <c r="D45" s="31" t="s">
        <v>503</v>
      </c>
      <c r="E45" s="31"/>
      <c r="F45" s="30"/>
      <c r="G45" s="31" t="s">
        <v>506</v>
      </c>
      <c r="H45" s="31"/>
      <c r="I45" s="30"/>
      <c r="J45" s="31" t="s">
        <v>507</v>
      </c>
      <c r="K45" s="31"/>
      <c r="L45" s="30"/>
      <c r="M45" s="31" t="s">
        <v>510</v>
      </c>
      <c r="N45" s="31"/>
      <c r="O45" s="30"/>
      <c r="P45" s="31" t="s">
        <v>512</v>
      </c>
      <c r="Q45" s="31"/>
      <c r="R45" s="30"/>
      <c r="S45" s="31" t="s">
        <v>303</v>
      </c>
      <c r="T45" s="31"/>
      <c r="U45" s="30"/>
    </row>
    <row r="46" spans="1:24" x14ac:dyDescent="0.25">
      <c r="A46" s="12"/>
      <c r="B46" s="64"/>
      <c r="C46" s="30"/>
      <c r="D46" s="31" t="s">
        <v>504</v>
      </c>
      <c r="E46" s="31"/>
      <c r="F46" s="30"/>
      <c r="G46" s="31"/>
      <c r="H46" s="31"/>
      <c r="I46" s="30"/>
      <c r="J46" s="31" t="s">
        <v>508</v>
      </c>
      <c r="K46" s="31"/>
      <c r="L46" s="30"/>
      <c r="M46" s="31" t="s">
        <v>511</v>
      </c>
      <c r="N46" s="31"/>
      <c r="O46" s="30"/>
      <c r="P46" s="31" t="s">
        <v>513</v>
      </c>
      <c r="Q46" s="31"/>
      <c r="R46" s="30"/>
      <c r="S46" s="31"/>
      <c r="T46" s="31"/>
      <c r="U46" s="30"/>
    </row>
    <row r="47" spans="1:24" ht="15.75" thickBot="1" x14ac:dyDescent="0.3">
      <c r="A47" s="12"/>
      <c r="B47" s="64"/>
      <c r="C47" s="30"/>
      <c r="D47" s="32" t="s">
        <v>505</v>
      </c>
      <c r="E47" s="32"/>
      <c r="F47" s="30"/>
      <c r="G47" s="32"/>
      <c r="H47" s="32"/>
      <c r="I47" s="30"/>
      <c r="J47" s="32" t="s">
        <v>509</v>
      </c>
      <c r="K47" s="32"/>
      <c r="L47" s="30"/>
      <c r="M47" s="107"/>
      <c r="N47" s="107"/>
      <c r="O47" s="30"/>
      <c r="P47" s="107"/>
      <c r="Q47" s="107"/>
      <c r="R47" s="30"/>
      <c r="S47" s="32"/>
      <c r="T47" s="32"/>
      <c r="U47" s="30"/>
    </row>
    <row r="48" spans="1:24" x14ac:dyDescent="0.25">
      <c r="A48" s="12"/>
      <c r="B48" s="120" t="s">
        <v>514</v>
      </c>
      <c r="C48" s="26"/>
      <c r="D48" s="66"/>
      <c r="E48" s="66"/>
      <c r="F48" s="26"/>
      <c r="G48" s="66"/>
      <c r="H48" s="66"/>
      <c r="I48" s="26"/>
      <c r="J48" s="66"/>
      <c r="K48" s="66"/>
      <c r="L48" s="26"/>
      <c r="M48" s="66"/>
      <c r="N48" s="66"/>
      <c r="O48" s="26"/>
      <c r="P48" s="66"/>
      <c r="Q48" s="66"/>
      <c r="R48" s="26"/>
      <c r="S48" s="66"/>
      <c r="T48" s="66"/>
      <c r="U48" s="26"/>
    </row>
    <row r="49" spans="1:21" x14ac:dyDescent="0.25">
      <c r="A49" s="12"/>
      <c r="B49" s="121" t="s">
        <v>515</v>
      </c>
      <c r="C49" s="29"/>
      <c r="D49" s="67"/>
      <c r="E49" s="67"/>
      <c r="F49" s="29"/>
      <c r="G49" s="67"/>
      <c r="H49" s="67"/>
      <c r="I49" s="29"/>
      <c r="J49" s="67"/>
      <c r="K49" s="67"/>
      <c r="L49" s="29"/>
      <c r="M49" s="67"/>
      <c r="N49" s="67"/>
      <c r="O49" s="29"/>
      <c r="P49" s="67"/>
      <c r="Q49" s="67"/>
      <c r="R49" s="29"/>
      <c r="S49" s="67"/>
      <c r="T49" s="67"/>
      <c r="U49" s="29"/>
    </row>
    <row r="50" spans="1:21" x14ac:dyDescent="0.25">
      <c r="A50" s="12"/>
      <c r="B50" s="122" t="s">
        <v>516</v>
      </c>
      <c r="C50" s="26"/>
      <c r="D50" s="93" t="s">
        <v>254</v>
      </c>
      <c r="E50" s="95" t="s">
        <v>517</v>
      </c>
      <c r="F50" s="93" t="s">
        <v>370</v>
      </c>
      <c r="G50" s="93" t="s">
        <v>254</v>
      </c>
      <c r="H50" s="95" t="s">
        <v>518</v>
      </c>
      <c r="I50" s="93" t="s">
        <v>370</v>
      </c>
      <c r="J50" s="93" t="s">
        <v>254</v>
      </c>
      <c r="K50" s="95" t="s">
        <v>519</v>
      </c>
      <c r="L50" s="93" t="s">
        <v>370</v>
      </c>
      <c r="M50" s="93" t="s">
        <v>254</v>
      </c>
      <c r="N50" s="95" t="s">
        <v>312</v>
      </c>
      <c r="O50" s="26"/>
      <c r="P50" s="93" t="s">
        <v>254</v>
      </c>
      <c r="Q50" s="95" t="s">
        <v>520</v>
      </c>
      <c r="R50" s="93" t="s">
        <v>370</v>
      </c>
      <c r="S50" s="93" t="s">
        <v>254</v>
      </c>
      <c r="T50" s="95" t="s">
        <v>521</v>
      </c>
      <c r="U50" s="93" t="s">
        <v>370</v>
      </c>
    </row>
    <row r="51" spans="1:21" x14ac:dyDescent="0.25">
      <c r="A51" s="12"/>
      <c r="B51" s="123" t="s">
        <v>522</v>
      </c>
      <c r="C51" s="29"/>
      <c r="D51" s="134" t="s">
        <v>312</v>
      </c>
      <c r="E51" s="134"/>
      <c r="F51" s="29"/>
      <c r="G51" s="134">
        <v>55</v>
      </c>
      <c r="H51" s="134"/>
      <c r="I51" s="29"/>
      <c r="J51" s="134" t="s">
        <v>523</v>
      </c>
      <c r="K51" s="134"/>
      <c r="L51" s="90" t="s">
        <v>370</v>
      </c>
      <c r="M51" s="134">
        <v>2</v>
      </c>
      <c r="N51" s="134"/>
      <c r="O51" s="29"/>
      <c r="P51" s="134">
        <v>106</v>
      </c>
      <c r="Q51" s="134"/>
      <c r="R51" s="29"/>
      <c r="S51" s="134" t="s">
        <v>524</v>
      </c>
      <c r="T51" s="134"/>
      <c r="U51" s="90" t="s">
        <v>370</v>
      </c>
    </row>
    <row r="52" spans="1:21" x14ac:dyDescent="0.25">
      <c r="A52" s="12"/>
      <c r="B52" s="124" t="s">
        <v>525</v>
      </c>
      <c r="C52" s="26"/>
      <c r="D52" s="135">
        <v>49</v>
      </c>
      <c r="E52" s="135"/>
      <c r="F52" s="26"/>
      <c r="G52" s="135">
        <v>18</v>
      </c>
      <c r="H52" s="135"/>
      <c r="I52" s="26"/>
      <c r="J52" s="135">
        <v>65</v>
      </c>
      <c r="K52" s="135"/>
      <c r="L52" s="26"/>
      <c r="M52" s="135" t="s">
        <v>312</v>
      </c>
      <c r="N52" s="135"/>
      <c r="O52" s="26"/>
      <c r="P52" s="135">
        <v>19</v>
      </c>
      <c r="Q52" s="135"/>
      <c r="R52" s="26"/>
      <c r="S52" s="135">
        <v>151</v>
      </c>
      <c r="T52" s="135"/>
      <c r="U52" s="26"/>
    </row>
    <row r="53" spans="1:21" ht="15.75" thickBot="1" x14ac:dyDescent="0.3">
      <c r="A53" s="12"/>
      <c r="B53" s="123" t="s">
        <v>526</v>
      </c>
      <c r="C53" s="29"/>
      <c r="D53" s="105" t="s">
        <v>312</v>
      </c>
      <c r="E53" s="105"/>
      <c r="F53" s="29"/>
      <c r="G53" s="105" t="s">
        <v>527</v>
      </c>
      <c r="H53" s="105"/>
      <c r="I53" s="90" t="s">
        <v>370</v>
      </c>
      <c r="J53" s="105" t="s">
        <v>528</v>
      </c>
      <c r="K53" s="105"/>
      <c r="L53" s="90" t="s">
        <v>370</v>
      </c>
      <c r="M53" s="105" t="s">
        <v>529</v>
      </c>
      <c r="N53" s="105"/>
      <c r="O53" s="90" t="s">
        <v>370</v>
      </c>
      <c r="P53" s="105" t="s">
        <v>312</v>
      </c>
      <c r="Q53" s="105"/>
      <c r="R53" s="29"/>
      <c r="S53" s="105" t="s">
        <v>530</v>
      </c>
      <c r="T53" s="105"/>
      <c r="U53" s="90" t="s">
        <v>370</v>
      </c>
    </row>
    <row r="54" spans="1:21" ht="15.75" thickBot="1" x14ac:dyDescent="0.3">
      <c r="A54" s="12"/>
      <c r="B54" s="122" t="s">
        <v>531</v>
      </c>
      <c r="C54" s="26"/>
      <c r="D54" s="125" t="s">
        <v>254</v>
      </c>
      <c r="E54" s="126" t="s">
        <v>532</v>
      </c>
      <c r="F54" s="93" t="s">
        <v>370</v>
      </c>
      <c r="G54" s="125" t="s">
        <v>254</v>
      </c>
      <c r="H54" s="126" t="s">
        <v>312</v>
      </c>
      <c r="I54" s="26"/>
      <c r="J54" s="125" t="s">
        <v>254</v>
      </c>
      <c r="K54" s="126" t="s">
        <v>533</v>
      </c>
      <c r="L54" s="93" t="s">
        <v>370</v>
      </c>
      <c r="M54" s="125" t="s">
        <v>254</v>
      </c>
      <c r="N54" s="126" t="s">
        <v>312</v>
      </c>
      <c r="O54" s="26"/>
      <c r="P54" s="125" t="s">
        <v>254</v>
      </c>
      <c r="Q54" s="126" t="s">
        <v>534</v>
      </c>
      <c r="R54" s="93" t="s">
        <v>370</v>
      </c>
      <c r="S54" s="125" t="s">
        <v>254</v>
      </c>
      <c r="T54" s="126" t="s">
        <v>535</v>
      </c>
      <c r="U54" s="93" t="s">
        <v>370</v>
      </c>
    </row>
    <row r="55" spans="1:21" ht="15.75" thickTop="1" x14ac:dyDescent="0.25">
      <c r="A55" s="12"/>
      <c r="B55" s="58"/>
      <c r="C55" s="29"/>
      <c r="D55" s="83"/>
      <c r="E55" s="83"/>
      <c r="F55" s="29"/>
      <c r="G55" s="83"/>
      <c r="H55" s="83"/>
      <c r="I55" s="29"/>
      <c r="J55" s="83"/>
      <c r="K55" s="83"/>
      <c r="L55" s="29"/>
      <c r="M55" s="83"/>
      <c r="N55" s="83"/>
      <c r="O55" s="29"/>
      <c r="P55" s="83"/>
      <c r="Q55" s="83"/>
      <c r="R55" s="29"/>
      <c r="S55" s="83"/>
      <c r="T55" s="83"/>
      <c r="U55" s="29"/>
    </row>
    <row r="56" spans="1:21" x14ac:dyDescent="0.25">
      <c r="A56" s="12"/>
      <c r="B56" s="120" t="s">
        <v>536</v>
      </c>
      <c r="C56" s="26"/>
      <c r="D56" s="65"/>
      <c r="E56" s="65"/>
      <c r="F56" s="26"/>
      <c r="G56" s="65"/>
      <c r="H56" s="65"/>
      <c r="I56" s="26"/>
      <c r="J56" s="65"/>
      <c r="K56" s="65"/>
      <c r="L56" s="26"/>
      <c r="M56" s="65"/>
      <c r="N56" s="65"/>
      <c r="O56" s="26"/>
      <c r="P56" s="65"/>
      <c r="Q56" s="65"/>
      <c r="R56" s="26"/>
      <c r="S56" s="65"/>
      <c r="T56" s="65"/>
      <c r="U56" s="26"/>
    </row>
    <row r="57" spans="1:21" x14ac:dyDescent="0.25">
      <c r="A57" s="12"/>
      <c r="B57" s="121" t="s">
        <v>515</v>
      </c>
      <c r="C57" s="29"/>
      <c r="D57" s="67"/>
      <c r="E57" s="67"/>
      <c r="F57" s="29"/>
      <c r="G57" s="67"/>
      <c r="H57" s="67"/>
      <c r="I57" s="29"/>
      <c r="J57" s="67"/>
      <c r="K57" s="67"/>
      <c r="L57" s="29"/>
      <c r="M57" s="67"/>
      <c r="N57" s="67"/>
      <c r="O57" s="29"/>
      <c r="P57" s="67"/>
      <c r="Q57" s="67"/>
      <c r="R57" s="29"/>
      <c r="S57" s="67"/>
      <c r="T57" s="67"/>
      <c r="U57" s="29"/>
    </row>
    <row r="58" spans="1:21" x14ac:dyDescent="0.25">
      <c r="A58" s="12"/>
      <c r="B58" s="122" t="s">
        <v>516</v>
      </c>
      <c r="C58" s="26"/>
      <c r="D58" s="93" t="s">
        <v>254</v>
      </c>
      <c r="E58" s="95" t="s">
        <v>537</v>
      </c>
      <c r="F58" s="93" t="s">
        <v>370</v>
      </c>
      <c r="G58" s="93" t="s">
        <v>254</v>
      </c>
      <c r="H58" s="95" t="s">
        <v>312</v>
      </c>
      <c r="I58" s="26"/>
      <c r="J58" s="93" t="s">
        <v>254</v>
      </c>
      <c r="K58" s="95" t="s">
        <v>538</v>
      </c>
      <c r="L58" s="93" t="s">
        <v>370</v>
      </c>
      <c r="M58" s="93" t="s">
        <v>254</v>
      </c>
      <c r="N58" s="95" t="s">
        <v>312</v>
      </c>
      <c r="O58" s="26"/>
      <c r="P58" s="93" t="s">
        <v>254</v>
      </c>
      <c r="Q58" s="95" t="s">
        <v>539</v>
      </c>
      <c r="R58" s="93" t="s">
        <v>370</v>
      </c>
      <c r="S58" s="93" t="s">
        <v>254</v>
      </c>
      <c r="T58" s="95" t="s">
        <v>540</v>
      </c>
      <c r="U58" s="93" t="s">
        <v>370</v>
      </c>
    </row>
    <row r="59" spans="1:21" x14ac:dyDescent="0.25">
      <c r="A59" s="12"/>
      <c r="B59" s="123" t="s">
        <v>522</v>
      </c>
      <c r="C59" s="29"/>
      <c r="D59" s="134">
        <v>51</v>
      </c>
      <c r="E59" s="134"/>
      <c r="F59" s="29"/>
      <c r="G59" s="134">
        <v>85</v>
      </c>
      <c r="H59" s="134"/>
      <c r="I59" s="29"/>
      <c r="J59" s="134" t="s">
        <v>541</v>
      </c>
      <c r="K59" s="134"/>
      <c r="L59" s="90" t="s">
        <v>370</v>
      </c>
      <c r="M59" s="134" t="s">
        <v>312</v>
      </c>
      <c r="N59" s="134"/>
      <c r="O59" s="29"/>
      <c r="P59" s="134">
        <v>10</v>
      </c>
      <c r="Q59" s="134"/>
      <c r="R59" s="29"/>
      <c r="S59" s="134" t="s">
        <v>542</v>
      </c>
      <c r="T59" s="134"/>
      <c r="U59" s="90" t="s">
        <v>370</v>
      </c>
    </row>
    <row r="60" spans="1:21" x14ac:dyDescent="0.25">
      <c r="A60" s="12"/>
      <c r="B60" s="124" t="s">
        <v>525</v>
      </c>
      <c r="C60" s="26"/>
      <c r="D60" s="135">
        <v>85</v>
      </c>
      <c r="E60" s="135"/>
      <c r="F60" s="26"/>
      <c r="G60" s="135" t="s">
        <v>312</v>
      </c>
      <c r="H60" s="135"/>
      <c r="I60" s="26"/>
      <c r="J60" s="103">
        <v>1064</v>
      </c>
      <c r="K60" s="103"/>
      <c r="L60" s="26"/>
      <c r="M60" s="135" t="s">
        <v>312</v>
      </c>
      <c r="N60" s="135"/>
      <c r="O60" s="26"/>
      <c r="P60" s="135" t="s">
        <v>312</v>
      </c>
      <c r="Q60" s="135"/>
      <c r="R60" s="26"/>
      <c r="S60" s="103">
        <v>1149</v>
      </c>
      <c r="T60" s="103"/>
      <c r="U60" s="26"/>
    </row>
    <row r="61" spans="1:21" ht="15.75" thickBot="1" x14ac:dyDescent="0.3">
      <c r="A61" s="12"/>
      <c r="B61" s="123" t="s">
        <v>526</v>
      </c>
      <c r="C61" s="29"/>
      <c r="D61" s="105" t="s">
        <v>312</v>
      </c>
      <c r="E61" s="105"/>
      <c r="F61" s="29"/>
      <c r="G61" s="105" t="s">
        <v>543</v>
      </c>
      <c r="H61" s="105"/>
      <c r="I61" s="90" t="s">
        <v>370</v>
      </c>
      <c r="J61" s="105" t="s">
        <v>312</v>
      </c>
      <c r="K61" s="105"/>
      <c r="L61" s="29"/>
      <c r="M61" s="105" t="s">
        <v>312</v>
      </c>
      <c r="N61" s="105"/>
      <c r="O61" s="29"/>
      <c r="P61" s="105" t="s">
        <v>312</v>
      </c>
      <c r="Q61" s="105"/>
      <c r="R61" s="29"/>
      <c r="S61" s="105" t="s">
        <v>543</v>
      </c>
      <c r="T61" s="105"/>
      <c r="U61" s="90" t="s">
        <v>370</v>
      </c>
    </row>
    <row r="62" spans="1:21" ht="15.75" thickBot="1" x14ac:dyDescent="0.3">
      <c r="A62" s="12"/>
      <c r="B62" s="122" t="s">
        <v>531</v>
      </c>
      <c r="C62" s="26"/>
      <c r="D62" s="125" t="s">
        <v>254</v>
      </c>
      <c r="E62" s="126" t="s">
        <v>544</v>
      </c>
      <c r="F62" s="93" t="s">
        <v>370</v>
      </c>
      <c r="G62" s="125" t="s">
        <v>254</v>
      </c>
      <c r="H62" s="126" t="s">
        <v>312</v>
      </c>
      <c r="I62" s="26"/>
      <c r="J62" s="125" t="s">
        <v>254</v>
      </c>
      <c r="K62" s="126" t="s">
        <v>545</v>
      </c>
      <c r="L62" s="93" t="s">
        <v>370</v>
      </c>
      <c r="M62" s="125" t="s">
        <v>254</v>
      </c>
      <c r="N62" s="126" t="s">
        <v>312</v>
      </c>
      <c r="O62" s="26"/>
      <c r="P62" s="125" t="s">
        <v>254</v>
      </c>
      <c r="Q62" s="126" t="s">
        <v>546</v>
      </c>
      <c r="R62" s="93" t="s">
        <v>370</v>
      </c>
      <c r="S62" s="125" t="s">
        <v>254</v>
      </c>
      <c r="T62" s="126" t="s">
        <v>493</v>
      </c>
      <c r="U62" s="93" t="s">
        <v>370</v>
      </c>
    </row>
    <row r="63" spans="1:21" ht="15.75" thickTop="1" x14ac:dyDescent="0.25">
      <c r="A63" s="12"/>
      <c r="B63" s="58"/>
      <c r="C63" s="29"/>
      <c r="D63" s="83"/>
      <c r="E63" s="83"/>
      <c r="F63" s="29"/>
      <c r="G63" s="83"/>
      <c r="H63" s="83"/>
      <c r="I63" s="29"/>
      <c r="J63" s="83"/>
      <c r="K63" s="83"/>
      <c r="L63" s="29"/>
      <c r="M63" s="83"/>
      <c r="N63" s="83"/>
      <c r="O63" s="29"/>
      <c r="P63" s="83"/>
      <c r="Q63" s="83"/>
      <c r="R63" s="29"/>
      <c r="S63" s="83"/>
      <c r="T63" s="83"/>
      <c r="U63" s="29"/>
    </row>
    <row r="64" spans="1:21" x14ac:dyDescent="0.25">
      <c r="A64" s="12"/>
      <c r="B64" s="120" t="s">
        <v>547</v>
      </c>
      <c r="C64" s="26"/>
      <c r="D64" s="65"/>
      <c r="E64" s="65"/>
      <c r="F64" s="26"/>
      <c r="G64" s="65"/>
      <c r="H64" s="65"/>
      <c r="I64" s="26"/>
      <c r="J64" s="65"/>
      <c r="K64" s="65"/>
      <c r="L64" s="26"/>
      <c r="M64" s="65"/>
      <c r="N64" s="65"/>
      <c r="O64" s="26"/>
      <c r="P64" s="65"/>
      <c r="Q64" s="65"/>
      <c r="R64" s="26"/>
      <c r="S64" s="65"/>
      <c r="T64" s="65"/>
      <c r="U64" s="26"/>
    </row>
    <row r="65" spans="1:21" x14ac:dyDescent="0.25">
      <c r="A65" s="12"/>
      <c r="B65" s="121" t="s">
        <v>515</v>
      </c>
      <c r="C65" s="29"/>
      <c r="D65" s="67"/>
      <c r="E65" s="67"/>
      <c r="F65" s="29"/>
      <c r="G65" s="67"/>
      <c r="H65" s="67"/>
      <c r="I65" s="29"/>
      <c r="J65" s="67"/>
      <c r="K65" s="67"/>
      <c r="L65" s="29"/>
      <c r="M65" s="67"/>
      <c r="N65" s="67"/>
      <c r="O65" s="29"/>
      <c r="P65" s="67"/>
      <c r="Q65" s="67"/>
      <c r="R65" s="29"/>
      <c r="S65" s="67"/>
      <c r="T65" s="67"/>
      <c r="U65" s="29"/>
    </row>
    <row r="66" spans="1:21" x14ac:dyDescent="0.25">
      <c r="A66" s="12"/>
      <c r="B66" s="122" t="s">
        <v>516</v>
      </c>
      <c r="C66" s="26"/>
      <c r="D66" s="93" t="s">
        <v>254</v>
      </c>
      <c r="E66" s="95" t="s">
        <v>548</v>
      </c>
      <c r="F66" s="93" t="s">
        <v>370</v>
      </c>
      <c r="G66" s="93" t="s">
        <v>254</v>
      </c>
      <c r="H66" s="95" t="s">
        <v>518</v>
      </c>
      <c r="I66" s="93" t="s">
        <v>370</v>
      </c>
      <c r="J66" s="93" t="s">
        <v>254</v>
      </c>
      <c r="K66" s="95" t="s">
        <v>549</v>
      </c>
      <c r="L66" s="93" t="s">
        <v>370</v>
      </c>
      <c r="M66" s="93" t="s">
        <v>254</v>
      </c>
      <c r="N66" s="95" t="s">
        <v>312</v>
      </c>
      <c r="O66" s="26"/>
      <c r="P66" s="93" t="s">
        <v>254</v>
      </c>
      <c r="Q66" s="95" t="s">
        <v>550</v>
      </c>
      <c r="R66" s="93" t="s">
        <v>370</v>
      </c>
      <c r="S66" s="93" t="s">
        <v>254</v>
      </c>
      <c r="T66" s="95" t="s">
        <v>551</v>
      </c>
      <c r="U66" s="93" t="s">
        <v>370</v>
      </c>
    </row>
    <row r="67" spans="1:21" x14ac:dyDescent="0.25">
      <c r="A67" s="12"/>
      <c r="B67" s="123" t="s">
        <v>522</v>
      </c>
      <c r="C67" s="29"/>
      <c r="D67" s="134" t="s">
        <v>552</v>
      </c>
      <c r="E67" s="134"/>
      <c r="F67" s="90" t="s">
        <v>370</v>
      </c>
      <c r="G67" s="134" t="s">
        <v>553</v>
      </c>
      <c r="H67" s="134"/>
      <c r="I67" s="90" t="s">
        <v>370</v>
      </c>
      <c r="J67" s="134" t="s">
        <v>554</v>
      </c>
      <c r="K67" s="134"/>
      <c r="L67" s="90" t="s">
        <v>370</v>
      </c>
      <c r="M67" s="134">
        <v>75</v>
      </c>
      <c r="N67" s="134"/>
      <c r="O67" s="29"/>
      <c r="P67" s="134" t="s">
        <v>555</v>
      </c>
      <c r="Q67" s="134"/>
      <c r="R67" s="90" t="s">
        <v>370</v>
      </c>
      <c r="S67" s="134" t="s">
        <v>556</v>
      </c>
      <c r="T67" s="134"/>
      <c r="U67" s="90" t="s">
        <v>370</v>
      </c>
    </row>
    <row r="68" spans="1:21" x14ac:dyDescent="0.25">
      <c r="A68" s="12"/>
      <c r="B68" s="124" t="s">
        <v>525</v>
      </c>
      <c r="C68" s="26"/>
      <c r="D68" s="135">
        <v>75</v>
      </c>
      <c r="E68" s="135"/>
      <c r="F68" s="26"/>
      <c r="G68" s="135">
        <v>139</v>
      </c>
      <c r="H68" s="135"/>
      <c r="I68" s="26"/>
      <c r="J68" s="135">
        <v>109</v>
      </c>
      <c r="K68" s="135"/>
      <c r="L68" s="26"/>
      <c r="M68" s="135" t="s">
        <v>312</v>
      </c>
      <c r="N68" s="135"/>
      <c r="O68" s="26"/>
      <c r="P68" s="135">
        <v>14</v>
      </c>
      <c r="Q68" s="135"/>
      <c r="R68" s="26"/>
      <c r="S68" s="135">
        <v>337</v>
      </c>
      <c r="T68" s="135"/>
      <c r="U68" s="26"/>
    </row>
    <row r="69" spans="1:21" x14ac:dyDescent="0.25">
      <c r="A69" s="12"/>
      <c r="B69" s="123" t="s">
        <v>526</v>
      </c>
      <c r="C69" s="29"/>
      <c r="D69" s="134" t="s">
        <v>557</v>
      </c>
      <c r="E69" s="134"/>
      <c r="F69" s="90" t="s">
        <v>370</v>
      </c>
      <c r="G69" s="134" t="s">
        <v>558</v>
      </c>
      <c r="H69" s="134"/>
      <c r="I69" s="90" t="s">
        <v>370</v>
      </c>
      <c r="J69" s="134" t="s">
        <v>528</v>
      </c>
      <c r="K69" s="134"/>
      <c r="L69" s="90" t="s">
        <v>370</v>
      </c>
      <c r="M69" s="134" t="s">
        <v>559</v>
      </c>
      <c r="N69" s="134"/>
      <c r="O69" s="90" t="s">
        <v>370</v>
      </c>
      <c r="P69" s="134" t="s">
        <v>312</v>
      </c>
      <c r="Q69" s="134"/>
      <c r="R69" s="29"/>
      <c r="S69" s="134" t="s">
        <v>560</v>
      </c>
      <c r="T69" s="134"/>
      <c r="U69" s="90" t="s">
        <v>370</v>
      </c>
    </row>
    <row r="70" spans="1:21" ht="15.75" thickBot="1" x14ac:dyDescent="0.3">
      <c r="A70" s="12"/>
      <c r="B70" s="124" t="s">
        <v>129</v>
      </c>
      <c r="C70" s="26"/>
      <c r="D70" s="136" t="s">
        <v>312</v>
      </c>
      <c r="E70" s="136"/>
      <c r="F70" s="26"/>
      <c r="G70" s="136" t="s">
        <v>312</v>
      </c>
      <c r="H70" s="136"/>
      <c r="I70" s="26"/>
      <c r="J70" s="136" t="s">
        <v>312</v>
      </c>
      <c r="K70" s="136"/>
      <c r="L70" s="26"/>
      <c r="M70" s="136" t="s">
        <v>312</v>
      </c>
      <c r="N70" s="136"/>
      <c r="O70" s="26"/>
      <c r="P70" s="136" t="s">
        <v>312</v>
      </c>
      <c r="Q70" s="136"/>
      <c r="R70" s="26"/>
      <c r="S70" s="136" t="s">
        <v>312</v>
      </c>
      <c r="T70" s="136"/>
      <c r="U70" s="26"/>
    </row>
    <row r="71" spans="1:21" ht="15.75" thickBot="1" x14ac:dyDescent="0.3">
      <c r="A71" s="12"/>
      <c r="B71" s="127" t="s">
        <v>531</v>
      </c>
      <c r="C71" s="29"/>
      <c r="D71" s="128" t="s">
        <v>254</v>
      </c>
      <c r="E71" s="129" t="s">
        <v>532</v>
      </c>
      <c r="F71" s="90" t="s">
        <v>370</v>
      </c>
      <c r="G71" s="128" t="s">
        <v>254</v>
      </c>
      <c r="H71" s="129" t="s">
        <v>312</v>
      </c>
      <c r="I71" s="29"/>
      <c r="J71" s="128" t="s">
        <v>254</v>
      </c>
      <c r="K71" s="129" t="s">
        <v>533</v>
      </c>
      <c r="L71" s="90" t="s">
        <v>370</v>
      </c>
      <c r="M71" s="128" t="s">
        <v>254</v>
      </c>
      <c r="N71" s="129" t="s">
        <v>312</v>
      </c>
      <c r="O71" s="29"/>
      <c r="P71" s="128" t="s">
        <v>254</v>
      </c>
      <c r="Q71" s="129" t="s">
        <v>534</v>
      </c>
      <c r="R71" s="90" t="s">
        <v>370</v>
      </c>
      <c r="S71" s="128" t="s">
        <v>254</v>
      </c>
      <c r="T71" s="129" t="s">
        <v>535</v>
      </c>
      <c r="U71" s="90" t="s">
        <v>370</v>
      </c>
    </row>
    <row r="72" spans="1:21" ht="15.75" thickTop="1" x14ac:dyDescent="0.25">
      <c r="A72" s="12"/>
      <c r="B72" s="62"/>
      <c r="C72" s="26"/>
      <c r="D72" s="84"/>
      <c r="E72" s="84"/>
      <c r="F72" s="26"/>
      <c r="G72" s="84"/>
      <c r="H72" s="84"/>
      <c r="I72" s="26"/>
      <c r="J72" s="84"/>
      <c r="K72" s="84"/>
      <c r="L72" s="26"/>
      <c r="M72" s="84"/>
      <c r="N72" s="84"/>
      <c r="O72" s="26"/>
      <c r="P72" s="84"/>
      <c r="Q72" s="84"/>
      <c r="R72" s="26"/>
      <c r="S72" s="84"/>
      <c r="T72" s="84"/>
      <c r="U72" s="26"/>
    </row>
    <row r="73" spans="1:21" x14ac:dyDescent="0.25">
      <c r="A73" s="12"/>
      <c r="B73" s="123" t="s">
        <v>561</v>
      </c>
      <c r="C73" s="29"/>
      <c r="D73" s="90" t="s">
        <v>254</v>
      </c>
      <c r="E73" s="92" t="s">
        <v>532</v>
      </c>
      <c r="F73" s="90" t="s">
        <v>370</v>
      </c>
      <c r="G73" s="90" t="s">
        <v>254</v>
      </c>
      <c r="H73" s="92" t="s">
        <v>312</v>
      </c>
      <c r="I73" s="29"/>
      <c r="J73" s="90" t="s">
        <v>254</v>
      </c>
      <c r="K73" s="92" t="s">
        <v>562</v>
      </c>
      <c r="L73" s="90" t="s">
        <v>370</v>
      </c>
      <c r="M73" s="90" t="s">
        <v>254</v>
      </c>
      <c r="N73" s="92" t="s">
        <v>312</v>
      </c>
      <c r="O73" s="29"/>
      <c r="P73" s="90" t="s">
        <v>254</v>
      </c>
      <c r="Q73" s="92" t="s">
        <v>312</v>
      </c>
      <c r="R73" s="29"/>
      <c r="S73" s="90" t="s">
        <v>254</v>
      </c>
      <c r="T73" s="92" t="s">
        <v>563</v>
      </c>
      <c r="U73" s="90" t="s">
        <v>370</v>
      </c>
    </row>
    <row r="74" spans="1:21" ht="15.75" thickBot="1" x14ac:dyDescent="0.3">
      <c r="A74" s="12"/>
      <c r="B74" s="124" t="s">
        <v>564</v>
      </c>
      <c r="C74" s="26"/>
      <c r="D74" s="136" t="s">
        <v>312</v>
      </c>
      <c r="E74" s="136"/>
      <c r="F74" s="26"/>
      <c r="G74" s="136" t="s">
        <v>312</v>
      </c>
      <c r="H74" s="136"/>
      <c r="I74" s="26"/>
      <c r="J74" s="136" t="s">
        <v>565</v>
      </c>
      <c r="K74" s="136"/>
      <c r="L74" s="93" t="s">
        <v>370</v>
      </c>
      <c r="M74" s="136" t="s">
        <v>312</v>
      </c>
      <c r="N74" s="136"/>
      <c r="O74" s="26"/>
      <c r="P74" s="136" t="s">
        <v>534</v>
      </c>
      <c r="Q74" s="136"/>
      <c r="R74" s="93" t="s">
        <v>370</v>
      </c>
      <c r="S74" s="136" t="s">
        <v>566</v>
      </c>
      <c r="T74" s="136"/>
      <c r="U74" s="93" t="s">
        <v>370</v>
      </c>
    </row>
    <row r="75" spans="1:21" ht="15.75" thickBot="1" x14ac:dyDescent="0.3">
      <c r="A75" s="12"/>
      <c r="B75" s="127" t="s">
        <v>531</v>
      </c>
      <c r="C75" s="29"/>
      <c r="D75" s="128" t="s">
        <v>254</v>
      </c>
      <c r="E75" s="129" t="s">
        <v>532</v>
      </c>
      <c r="F75" s="90" t="s">
        <v>370</v>
      </c>
      <c r="G75" s="128" t="s">
        <v>254</v>
      </c>
      <c r="H75" s="129" t="s">
        <v>312</v>
      </c>
      <c r="I75" s="29"/>
      <c r="J75" s="128" t="s">
        <v>254</v>
      </c>
      <c r="K75" s="129" t="s">
        <v>533</v>
      </c>
      <c r="L75" s="90" t="s">
        <v>370</v>
      </c>
      <c r="M75" s="128" t="s">
        <v>254</v>
      </c>
      <c r="N75" s="129" t="s">
        <v>312</v>
      </c>
      <c r="O75" s="29"/>
      <c r="P75" s="128" t="s">
        <v>254</v>
      </c>
      <c r="Q75" s="129" t="s">
        <v>534</v>
      </c>
      <c r="R75" s="90" t="s">
        <v>370</v>
      </c>
      <c r="S75" s="128" t="s">
        <v>254</v>
      </c>
      <c r="T75" s="129" t="s">
        <v>535</v>
      </c>
      <c r="U75" s="90" t="s">
        <v>370</v>
      </c>
    </row>
    <row r="76" spans="1:21" ht="15.75" thickTop="1" x14ac:dyDescent="0.25">
      <c r="A76" s="12"/>
      <c r="B76" s="62"/>
      <c r="C76" s="26"/>
      <c r="D76" s="84"/>
      <c r="E76" s="84"/>
      <c r="F76" s="26"/>
      <c r="G76" s="84"/>
      <c r="H76" s="84"/>
      <c r="I76" s="26"/>
      <c r="J76" s="84"/>
      <c r="K76" s="84"/>
      <c r="L76" s="26"/>
      <c r="M76" s="84"/>
      <c r="N76" s="84"/>
      <c r="O76" s="26"/>
      <c r="P76" s="84"/>
      <c r="Q76" s="84"/>
      <c r="R76" s="26"/>
      <c r="S76" s="84"/>
      <c r="T76" s="84"/>
      <c r="U76" s="26"/>
    </row>
    <row r="77" spans="1:21" x14ac:dyDescent="0.25">
      <c r="A77" s="12"/>
      <c r="B77" s="121" t="s">
        <v>567</v>
      </c>
      <c r="C77" s="29"/>
      <c r="D77" s="67"/>
      <c r="E77" s="67"/>
      <c r="F77" s="29"/>
      <c r="G77" s="67"/>
      <c r="H77" s="67"/>
      <c r="I77" s="29"/>
      <c r="J77" s="67"/>
      <c r="K77" s="67"/>
      <c r="L77" s="29"/>
      <c r="M77" s="67"/>
      <c r="N77" s="67"/>
      <c r="O77" s="29"/>
      <c r="P77" s="67"/>
      <c r="Q77" s="67"/>
      <c r="R77" s="29"/>
      <c r="S77" s="67"/>
      <c r="T77" s="67"/>
      <c r="U77" s="29"/>
    </row>
    <row r="78" spans="1:21" x14ac:dyDescent="0.25">
      <c r="A78" s="12"/>
      <c r="B78" s="122" t="s">
        <v>561</v>
      </c>
      <c r="C78" s="26"/>
      <c r="D78" s="93" t="s">
        <v>254</v>
      </c>
      <c r="E78" s="94">
        <v>24987</v>
      </c>
      <c r="F78" s="26"/>
      <c r="G78" s="93" t="s">
        <v>254</v>
      </c>
      <c r="H78" s="94">
        <v>65764</v>
      </c>
      <c r="I78" s="26"/>
      <c r="J78" s="93" t="s">
        <v>254</v>
      </c>
      <c r="K78" s="95">
        <v>436</v>
      </c>
      <c r="L78" s="26"/>
      <c r="M78" s="93" t="s">
        <v>254</v>
      </c>
      <c r="N78" s="95" t="s">
        <v>312</v>
      </c>
      <c r="O78" s="26"/>
      <c r="P78" s="93" t="s">
        <v>254</v>
      </c>
      <c r="Q78" s="95" t="s">
        <v>312</v>
      </c>
      <c r="R78" s="26"/>
      <c r="S78" s="93" t="s">
        <v>254</v>
      </c>
      <c r="T78" s="94">
        <v>91187</v>
      </c>
      <c r="U78" s="26"/>
    </row>
    <row r="79" spans="1:21" ht="15.75" thickBot="1" x14ac:dyDescent="0.3">
      <c r="A79" s="12"/>
      <c r="B79" s="127" t="s">
        <v>564</v>
      </c>
      <c r="C79" s="29"/>
      <c r="D79" s="105" t="s">
        <v>312</v>
      </c>
      <c r="E79" s="105"/>
      <c r="F79" s="29"/>
      <c r="G79" s="105" t="s">
        <v>312</v>
      </c>
      <c r="H79" s="105"/>
      <c r="I79" s="29"/>
      <c r="J79" s="104">
        <v>53749</v>
      </c>
      <c r="K79" s="104"/>
      <c r="L79" s="29"/>
      <c r="M79" s="104">
        <v>4800</v>
      </c>
      <c r="N79" s="104"/>
      <c r="O79" s="29"/>
      <c r="P79" s="104">
        <v>3458</v>
      </c>
      <c r="Q79" s="104"/>
      <c r="R79" s="29"/>
      <c r="S79" s="104">
        <v>62007</v>
      </c>
      <c r="T79" s="104"/>
      <c r="U79" s="29"/>
    </row>
    <row r="80" spans="1:21" ht="15.75" thickBot="1" x14ac:dyDescent="0.3">
      <c r="A80" s="12"/>
      <c r="B80" s="130" t="s">
        <v>568</v>
      </c>
      <c r="C80" s="26"/>
      <c r="D80" s="125" t="s">
        <v>254</v>
      </c>
      <c r="E80" s="131">
        <v>24987</v>
      </c>
      <c r="F80" s="26"/>
      <c r="G80" s="125" t="s">
        <v>254</v>
      </c>
      <c r="H80" s="131">
        <v>65764</v>
      </c>
      <c r="I80" s="26"/>
      <c r="J80" s="125" t="s">
        <v>254</v>
      </c>
      <c r="K80" s="131">
        <v>54185</v>
      </c>
      <c r="L80" s="26"/>
      <c r="M80" s="125" t="s">
        <v>254</v>
      </c>
      <c r="N80" s="131">
        <v>4800</v>
      </c>
      <c r="O80" s="26"/>
      <c r="P80" s="125" t="s">
        <v>254</v>
      </c>
      <c r="Q80" s="131">
        <v>3458</v>
      </c>
      <c r="R80" s="26"/>
      <c r="S80" s="125" t="s">
        <v>254</v>
      </c>
      <c r="T80" s="131">
        <v>153194</v>
      </c>
      <c r="U80" s="26"/>
    </row>
    <row r="81" spans="1:21" ht="15.75" thickTop="1" x14ac:dyDescent="0.25">
      <c r="A81" s="12"/>
      <c r="B81" s="58"/>
      <c r="C81" s="29"/>
      <c r="D81" s="83"/>
      <c r="E81" s="83"/>
      <c r="F81" s="29"/>
      <c r="G81" s="83"/>
      <c r="H81" s="83"/>
      <c r="I81" s="29"/>
      <c r="J81" s="83"/>
      <c r="K81" s="83"/>
      <c r="L81" s="29"/>
      <c r="M81" s="83"/>
      <c r="N81" s="83"/>
      <c r="O81" s="29"/>
      <c r="P81" s="83"/>
      <c r="Q81" s="83"/>
      <c r="R81" s="29"/>
      <c r="S81" s="83"/>
      <c r="T81" s="83"/>
      <c r="U81" s="29"/>
    </row>
    <row r="82" spans="1:21" x14ac:dyDescent="0.25">
      <c r="A82" s="12"/>
      <c r="B82" s="120" t="s">
        <v>569</v>
      </c>
      <c r="C82" s="26"/>
      <c r="D82" s="65"/>
      <c r="E82" s="65"/>
      <c r="F82" s="26"/>
      <c r="G82" s="65"/>
      <c r="H82" s="65"/>
      <c r="I82" s="26"/>
      <c r="J82" s="65"/>
      <c r="K82" s="65"/>
      <c r="L82" s="26"/>
      <c r="M82" s="65"/>
      <c r="N82" s="65"/>
      <c r="O82" s="26"/>
      <c r="P82" s="65"/>
      <c r="Q82" s="65"/>
      <c r="R82" s="26"/>
      <c r="S82" s="65"/>
      <c r="T82" s="65"/>
      <c r="U82" s="26"/>
    </row>
    <row r="83" spans="1:21" x14ac:dyDescent="0.25">
      <c r="A83" s="12"/>
      <c r="B83" s="121" t="s">
        <v>515</v>
      </c>
      <c r="C83" s="29"/>
      <c r="D83" s="67"/>
      <c r="E83" s="67"/>
      <c r="F83" s="29"/>
      <c r="G83" s="67"/>
      <c r="H83" s="67"/>
      <c r="I83" s="29"/>
      <c r="J83" s="67"/>
      <c r="K83" s="67"/>
      <c r="L83" s="29"/>
      <c r="M83" s="67"/>
      <c r="N83" s="67"/>
      <c r="O83" s="29"/>
      <c r="P83" s="67"/>
      <c r="Q83" s="67"/>
      <c r="R83" s="29"/>
      <c r="S83" s="67"/>
      <c r="T83" s="67"/>
      <c r="U83" s="29"/>
    </row>
    <row r="84" spans="1:21" x14ac:dyDescent="0.25">
      <c r="A84" s="12"/>
      <c r="B84" s="122" t="s">
        <v>516</v>
      </c>
      <c r="C84" s="26"/>
      <c r="D84" s="93" t="s">
        <v>254</v>
      </c>
      <c r="E84" s="95" t="s">
        <v>570</v>
      </c>
      <c r="F84" s="93" t="s">
        <v>370</v>
      </c>
      <c r="G84" s="93" t="s">
        <v>254</v>
      </c>
      <c r="H84" s="95" t="s">
        <v>571</v>
      </c>
      <c r="I84" s="93" t="s">
        <v>370</v>
      </c>
      <c r="J84" s="93" t="s">
        <v>254</v>
      </c>
      <c r="K84" s="95" t="s">
        <v>572</v>
      </c>
      <c r="L84" s="93" t="s">
        <v>370</v>
      </c>
      <c r="M84" s="93" t="s">
        <v>254</v>
      </c>
      <c r="N84" s="95" t="s">
        <v>312</v>
      </c>
      <c r="O84" s="26"/>
      <c r="P84" s="93" t="s">
        <v>254</v>
      </c>
      <c r="Q84" s="95" t="s">
        <v>573</v>
      </c>
      <c r="R84" s="93" t="s">
        <v>370</v>
      </c>
      <c r="S84" s="93" t="s">
        <v>254</v>
      </c>
      <c r="T84" s="95" t="s">
        <v>492</v>
      </c>
      <c r="U84" s="93" t="s">
        <v>370</v>
      </c>
    </row>
    <row r="85" spans="1:21" x14ac:dyDescent="0.25">
      <c r="A85" s="12"/>
      <c r="B85" s="123" t="s">
        <v>522</v>
      </c>
      <c r="C85" s="29"/>
      <c r="D85" s="134" t="s">
        <v>574</v>
      </c>
      <c r="E85" s="134"/>
      <c r="F85" s="90" t="s">
        <v>370</v>
      </c>
      <c r="G85" s="134">
        <v>96</v>
      </c>
      <c r="H85" s="134"/>
      <c r="I85" s="29"/>
      <c r="J85" s="134" t="s">
        <v>575</v>
      </c>
      <c r="K85" s="134"/>
      <c r="L85" s="90" t="s">
        <v>370</v>
      </c>
      <c r="M85" s="134">
        <v>2</v>
      </c>
      <c r="N85" s="134"/>
      <c r="O85" s="29"/>
      <c r="P85" s="134" t="s">
        <v>576</v>
      </c>
      <c r="Q85" s="134"/>
      <c r="R85" s="90" t="s">
        <v>370</v>
      </c>
      <c r="S85" s="134" t="s">
        <v>577</v>
      </c>
      <c r="T85" s="134"/>
      <c r="U85" s="90" t="s">
        <v>370</v>
      </c>
    </row>
    <row r="86" spans="1:21" x14ac:dyDescent="0.25">
      <c r="A86" s="12"/>
      <c r="B86" s="124" t="s">
        <v>525</v>
      </c>
      <c r="C86" s="26"/>
      <c r="D86" s="135">
        <v>224</v>
      </c>
      <c r="E86" s="135"/>
      <c r="F86" s="26"/>
      <c r="G86" s="135">
        <v>35</v>
      </c>
      <c r="H86" s="135"/>
      <c r="I86" s="26"/>
      <c r="J86" s="103">
        <v>1510</v>
      </c>
      <c r="K86" s="103"/>
      <c r="L86" s="26"/>
      <c r="M86" s="135" t="s">
        <v>312</v>
      </c>
      <c r="N86" s="135"/>
      <c r="O86" s="26"/>
      <c r="P86" s="135" t="s">
        <v>312</v>
      </c>
      <c r="Q86" s="135"/>
      <c r="R86" s="26"/>
      <c r="S86" s="103">
        <v>1769</v>
      </c>
      <c r="T86" s="103"/>
      <c r="U86" s="26"/>
    </row>
    <row r="87" spans="1:21" ht="15.75" thickBot="1" x14ac:dyDescent="0.3">
      <c r="A87" s="12"/>
      <c r="B87" s="123" t="s">
        <v>526</v>
      </c>
      <c r="C87" s="29"/>
      <c r="D87" s="105" t="s">
        <v>518</v>
      </c>
      <c r="E87" s="105"/>
      <c r="F87" s="90" t="s">
        <v>370</v>
      </c>
      <c r="G87" s="105" t="s">
        <v>578</v>
      </c>
      <c r="H87" s="105"/>
      <c r="I87" s="90" t="s">
        <v>370</v>
      </c>
      <c r="J87" s="105" t="s">
        <v>312</v>
      </c>
      <c r="K87" s="105"/>
      <c r="L87" s="29"/>
      <c r="M87" s="105" t="s">
        <v>529</v>
      </c>
      <c r="N87" s="105"/>
      <c r="O87" s="90" t="s">
        <v>370</v>
      </c>
      <c r="P87" s="105" t="s">
        <v>312</v>
      </c>
      <c r="Q87" s="105"/>
      <c r="R87" s="29"/>
      <c r="S87" s="105" t="s">
        <v>579</v>
      </c>
      <c r="T87" s="105"/>
      <c r="U87" s="90" t="s">
        <v>370</v>
      </c>
    </row>
    <row r="88" spans="1:21" ht="15.75" thickBot="1" x14ac:dyDescent="0.3">
      <c r="A88" s="12"/>
      <c r="B88" s="122" t="s">
        <v>531</v>
      </c>
      <c r="C88" s="26"/>
      <c r="D88" s="125" t="s">
        <v>254</v>
      </c>
      <c r="E88" s="126" t="s">
        <v>544</v>
      </c>
      <c r="F88" s="93" t="s">
        <v>370</v>
      </c>
      <c r="G88" s="125" t="s">
        <v>254</v>
      </c>
      <c r="H88" s="126" t="s">
        <v>312</v>
      </c>
      <c r="I88" s="26"/>
      <c r="J88" s="125" t="s">
        <v>254</v>
      </c>
      <c r="K88" s="126" t="s">
        <v>545</v>
      </c>
      <c r="L88" s="93" t="s">
        <v>370</v>
      </c>
      <c r="M88" s="125" t="s">
        <v>254</v>
      </c>
      <c r="N88" s="126" t="s">
        <v>312</v>
      </c>
      <c r="O88" s="26"/>
      <c r="P88" s="125" t="s">
        <v>254</v>
      </c>
      <c r="Q88" s="126" t="s">
        <v>546</v>
      </c>
      <c r="R88" s="93" t="s">
        <v>370</v>
      </c>
      <c r="S88" s="125" t="s">
        <v>254</v>
      </c>
      <c r="T88" s="126" t="s">
        <v>493</v>
      </c>
      <c r="U88" s="93" t="s">
        <v>370</v>
      </c>
    </row>
    <row r="89" spans="1:21" ht="15.75" thickTop="1" x14ac:dyDescent="0.25">
      <c r="A89" s="12"/>
      <c r="B89" s="58"/>
      <c r="C89" s="29"/>
      <c r="D89" s="83"/>
      <c r="E89" s="83"/>
      <c r="F89" s="29"/>
      <c r="G89" s="83"/>
      <c r="H89" s="83"/>
      <c r="I89" s="29"/>
      <c r="J89" s="83"/>
      <c r="K89" s="83"/>
      <c r="L89" s="29"/>
      <c r="M89" s="83"/>
      <c r="N89" s="83"/>
      <c r="O89" s="29"/>
      <c r="P89" s="83"/>
      <c r="Q89" s="83"/>
      <c r="R89" s="29"/>
      <c r="S89" s="83"/>
      <c r="T89" s="83"/>
      <c r="U89" s="29"/>
    </row>
    <row r="90" spans="1:21" x14ac:dyDescent="0.25">
      <c r="A90" s="12"/>
      <c r="B90" s="124" t="s">
        <v>561</v>
      </c>
      <c r="C90" s="26"/>
      <c r="D90" s="93" t="s">
        <v>254</v>
      </c>
      <c r="E90" s="95" t="s">
        <v>544</v>
      </c>
      <c r="F90" s="93" t="s">
        <v>370</v>
      </c>
      <c r="G90" s="93" t="s">
        <v>254</v>
      </c>
      <c r="H90" s="95" t="s">
        <v>312</v>
      </c>
      <c r="I90" s="26"/>
      <c r="J90" s="93" t="s">
        <v>254</v>
      </c>
      <c r="K90" s="95" t="s">
        <v>580</v>
      </c>
      <c r="L90" s="93" t="s">
        <v>370</v>
      </c>
      <c r="M90" s="93" t="s">
        <v>254</v>
      </c>
      <c r="N90" s="95" t="s">
        <v>312</v>
      </c>
      <c r="O90" s="26"/>
      <c r="P90" s="93" t="s">
        <v>254</v>
      </c>
      <c r="Q90" s="95" t="s">
        <v>312</v>
      </c>
      <c r="R90" s="26"/>
      <c r="S90" s="93" t="s">
        <v>254</v>
      </c>
      <c r="T90" s="95" t="s">
        <v>581</v>
      </c>
      <c r="U90" s="93" t="s">
        <v>370</v>
      </c>
    </row>
    <row r="91" spans="1:21" ht="15.75" thickBot="1" x14ac:dyDescent="0.3">
      <c r="A91" s="12"/>
      <c r="B91" s="123" t="s">
        <v>564</v>
      </c>
      <c r="C91" s="29"/>
      <c r="D91" s="105" t="s">
        <v>312</v>
      </c>
      <c r="E91" s="105"/>
      <c r="F91" s="29"/>
      <c r="G91" s="105" t="s">
        <v>312</v>
      </c>
      <c r="H91" s="105"/>
      <c r="I91" s="29"/>
      <c r="J91" s="105" t="s">
        <v>582</v>
      </c>
      <c r="K91" s="105"/>
      <c r="L91" s="90" t="s">
        <v>370</v>
      </c>
      <c r="M91" s="105" t="s">
        <v>312</v>
      </c>
      <c r="N91" s="105"/>
      <c r="O91" s="29"/>
      <c r="P91" s="105" t="s">
        <v>546</v>
      </c>
      <c r="Q91" s="105"/>
      <c r="R91" s="90" t="s">
        <v>370</v>
      </c>
      <c r="S91" s="105" t="s">
        <v>583</v>
      </c>
      <c r="T91" s="105"/>
      <c r="U91" s="90" t="s">
        <v>370</v>
      </c>
    </row>
    <row r="92" spans="1:21" ht="15.75" thickBot="1" x14ac:dyDescent="0.3">
      <c r="A92" s="12"/>
      <c r="B92" s="122" t="s">
        <v>531</v>
      </c>
      <c r="C92" s="26"/>
      <c r="D92" s="125" t="s">
        <v>254</v>
      </c>
      <c r="E92" s="126" t="s">
        <v>544</v>
      </c>
      <c r="F92" s="93" t="s">
        <v>370</v>
      </c>
      <c r="G92" s="125" t="s">
        <v>254</v>
      </c>
      <c r="H92" s="126" t="s">
        <v>312</v>
      </c>
      <c r="I92" s="26"/>
      <c r="J92" s="125" t="s">
        <v>254</v>
      </c>
      <c r="K92" s="126" t="s">
        <v>545</v>
      </c>
      <c r="L92" s="93" t="s">
        <v>370</v>
      </c>
      <c r="M92" s="125" t="s">
        <v>254</v>
      </c>
      <c r="N92" s="126" t="s">
        <v>312</v>
      </c>
      <c r="O92" s="26"/>
      <c r="P92" s="125" t="s">
        <v>254</v>
      </c>
      <c r="Q92" s="126" t="s">
        <v>546</v>
      </c>
      <c r="R92" s="93" t="s">
        <v>370</v>
      </c>
      <c r="S92" s="125" t="s">
        <v>254</v>
      </c>
      <c r="T92" s="126" t="s">
        <v>493</v>
      </c>
      <c r="U92" s="93" t="s">
        <v>370</v>
      </c>
    </row>
    <row r="93" spans="1:21" ht="15.75" thickTop="1" x14ac:dyDescent="0.25">
      <c r="A93" s="12"/>
      <c r="B93" s="58"/>
      <c r="C93" s="29"/>
      <c r="D93" s="83"/>
      <c r="E93" s="83"/>
      <c r="F93" s="29"/>
      <c r="G93" s="83"/>
      <c r="H93" s="83"/>
      <c r="I93" s="29"/>
      <c r="J93" s="83"/>
      <c r="K93" s="83"/>
      <c r="L93" s="29"/>
      <c r="M93" s="83"/>
      <c r="N93" s="83"/>
      <c r="O93" s="29"/>
      <c r="P93" s="83"/>
      <c r="Q93" s="83"/>
      <c r="R93" s="29"/>
      <c r="S93" s="83"/>
      <c r="T93" s="83"/>
      <c r="U93" s="29"/>
    </row>
    <row r="94" spans="1:21" x14ac:dyDescent="0.25">
      <c r="A94" s="12"/>
      <c r="B94" s="120" t="s">
        <v>567</v>
      </c>
      <c r="C94" s="26"/>
      <c r="D94" s="65"/>
      <c r="E94" s="65"/>
      <c r="F94" s="26"/>
      <c r="G94" s="65"/>
      <c r="H94" s="65"/>
      <c r="I94" s="26"/>
      <c r="J94" s="65"/>
      <c r="K94" s="65"/>
      <c r="L94" s="26"/>
      <c r="M94" s="65"/>
      <c r="N94" s="65"/>
      <c r="O94" s="26"/>
      <c r="P94" s="65"/>
      <c r="Q94" s="65"/>
      <c r="R94" s="26"/>
      <c r="S94" s="65"/>
      <c r="T94" s="65"/>
      <c r="U94" s="26"/>
    </row>
    <row r="95" spans="1:21" x14ac:dyDescent="0.25">
      <c r="A95" s="12"/>
      <c r="B95" s="127" t="s">
        <v>561</v>
      </c>
      <c r="C95" s="29"/>
      <c r="D95" s="90" t="s">
        <v>254</v>
      </c>
      <c r="E95" s="91">
        <v>26042</v>
      </c>
      <c r="F95" s="29"/>
      <c r="G95" s="90" t="s">
        <v>254</v>
      </c>
      <c r="H95" s="91">
        <v>59732</v>
      </c>
      <c r="I95" s="29"/>
      <c r="J95" s="90" t="s">
        <v>254</v>
      </c>
      <c r="K95" s="91">
        <v>2514</v>
      </c>
      <c r="L95" s="29"/>
      <c r="M95" s="90" t="s">
        <v>254</v>
      </c>
      <c r="N95" s="92" t="s">
        <v>312</v>
      </c>
      <c r="O95" s="29"/>
      <c r="P95" s="90" t="s">
        <v>254</v>
      </c>
      <c r="Q95" s="92" t="s">
        <v>312</v>
      </c>
      <c r="R95" s="29"/>
      <c r="S95" s="90" t="s">
        <v>254</v>
      </c>
      <c r="T95" s="91">
        <v>88288</v>
      </c>
      <c r="U95" s="29"/>
    </row>
    <row r="96" spans="1:21" ht="15.75" thickBot="1" x14ac:dyDescent="0.3">
      <c r="A96" s="12"/>
      <c r="B96" s="122" t="s">
        <v>564</v>
      </c>
      <c r="C96" s="26"/>
      <c r="D96" s="136" t="s">
        <v>312</v>
      </c>
      <c r="E96" s="136"/>
      <c r="F96" s="26"/>
      <c r="G96" s="136" t="s">
        <v>312</v>
      </c>
      <c r="H96" s="136"/>
      <c r="I96" s="26"/>
      <c r="J96" s="137">
        <v>43020</v>
      </c>
      <c r="K96" s="137"/>
      <c r="L96" s="26"/>
      <c r="M96" s="136" t="s">
        <v>312</v>
      </c>
      <c r="N96" s="136"/>
      <c r="O96" s="26"/>
      <c r="P96" s="137">
        <v>2197</v>
      </c>
      <c r="Q96" s="137"/>
      <c r="R96" s="26"/>
      <c r="S96" s="137">
        <v>45217</v>
      </c>
      <c r="T96" s="137"/>
      <c r="U96" s="26"/>
    </row>
    <row r="97" spans="1:24" ht="15.75" thickBot="1" x14ac:dyDescent="0.3">
      <c r="A97" s="12"/>
      <c r="B97" s="132" t="s">
        <v>568</v>
      </c>
      <c r="C97" s="29"/>
      <c r="D97" s="128" t="s">
        <v>254</v>
      </c>
      <c r="E97" s="133">
        <v>26042</v>
      </c>
      <c r="F97" s="29"/>
      <c r="G97" s="128" t="s">
        <v>254</v>
      </c>
      <c r="H97" s="133">
        <v>59732</v>
      </c>
      <c r="I97" s="29"/>
      <c r="J97" s="128" t="s">
        <v>254</v>
      </c>
      <c r="K97" s="133">
        <v>45534</v>
      </c>
      <c r="L97" s="29"/>
      <c r="M97" s="128" t="s">
        <v>254</v>
      </c>
      <c r="N97" s="129" t="s">
        <v>312</v>
      </c>
      <c r="O97" s="29"/>
      <c r="P97" s="128" t="s">
        <v>254</v>
      </c>
      <c r="Q97" s="133">
        <v>2197</v>
      </c>
      <c r="R97" s="29"/>
      <c r="S97" s="128" t="s">
        <v>254</v>
      </c>
      <c r="T97" s="133">
        <v>133505</v>
      </c>
      <c r="U97" s="29"/>
    </row>
    <row r="98" spans="1:24" ht="15.75" thickTop="1"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row>
    <row r="99" spans="1:24" ht="25.5" customHeight="1" x14ac:dyDescent="0.25">
      <c r="A99" s="12"/>
      <c r="B99" s="35" t="s">
        <v>584</v>
      </c>
      <c r="C99" s="35"/>
      <c r="D99" s="35"/>
      <c r="E99" s="35"/>
      <c r="F99" s="35"/>
      <c r="G99" s="35"/>
      <c r="H99" s="35"/>
      <c r="I99" s="35"/>
      <c r="J99" s="35"/>
      <c r="K99" s="35"/>
      <c r="L99" s="35"/>
      <c r="M99" s="35"/>
      <c r="N99" s="35"/>
      <c r="O99" s="35"/>
      <c r="P99" s="35"/>
      <c r="Q99" s="35"/>
      <c r="R99" s="35"/>
      <c r="S99" s="35"/>
      <c r="T99" s="35"/>
      <c r="U99" s="35"/>
      <c r="V99" s="35"/>
      <c r="W99" s="35"/>
      <c r="X99" s="35"/>
    </row>
    <row r="100" spans="1:24"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row>
    <row r="101" spans="1:24" x14ac:dyDescent="0.25">
      <c r="A101" s="12"/>
      <c r="B101" s="35" t="s">
        <v>585</v>
      </c>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row>
    <row r="103" spans="1:24" x14ac:dyDescent="0.25">
      <c r="A103" s="12"/>
      <c r="B103" s="35" t="s">
        <v>586</v>
      </c>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x14ac:dyDescent="0.25">
      <c r="A104" s="12"/>
      <c r="B104" s="35"/>
      <c r="C104" s="35"/>
      <c r="D104" s="35"/>
      <c r="E104" s="35"/>
      <c r="F104" s="35"/>
      <c r="G104" s="35"/>
      <c r="H104" s="35"/>
      <c r="I104" s="35"/>
      <c r="J104" s="35"/>
      <c r="K104" s="35"/>
      <c r="L104" s="35"/>
      <c r="M104" s="35"/>
      <c r="N104" s="35"/>
      <c r="O104" s="35"/>
      <c r="P104" s="35"/>
      <c r="Q104" s="35"/>
      <c r="R104" s="35"/>
      <c r="S104" s="35"/>
      <c r="T104" s="35"/>
      <c r="U104" s="35"/>
      <c r="V104" s="35"/>
      <c r="W104" s="35"/>
      <c r="X104" s="35"/>
    </row>
    <row r="105" spans="1:24" x14ac:dyDescent="0.25">
      <c r="A105" s="12"/>
      <c r="B105" s="35" t="s">
        <v>587</v>
      </c>
      <c r="C105" s="35"/>
      <c r="D105" s="35"/>
      <c r="E105" s="35"/>
      <c r="F105" s="35"/>
      <c r="G105" s="35"/>
      <c r="H105" s="35"/>
      <c r="I105" s="35"/>
      <c r="J105" s="35"/>
      <c r="K105" s="35"/>
      <c r="L105" s="35"/>
      <c r="M105" s="35"/>
      <c r="N105" s="35"/>
      <c r="O105" s="35"/>
      <c r="P105" s="35"/>
      <c r="Q105" s="35"/>
      <c r="R105" s="35"/>
      <c r="S105" s="35"/>
      <c r="T105" s="35"/>
      <c r="U105" s="35"/>
      <c r="V105" s="35"/>
      <c r="W105" s="35"/>
      <c r="X105" s="35"/>
    </row>
    <row r="106" spans="1:24" x14ac:dyDescent="0.25">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row>
    <row r="107" spans="1:24" x14ac:dyDescent="0.25">
      <c r="A107" s="12"/>
      <c r="B107" s="20" t="s">
        <v>588</v>
      </c>
      <c r="C107" s="30"/>
      <c r="D107" s="31" t="s">
        <v>283</v>
      </c>
      <c r="E107" s="31"/>
      <c r="F107" s="30"/>
      <c r="G107" s="31" t="s">
        <v>284</v>
      </c>
      <c r="H107" s="31"/>
      <c r="I107" s="30"/>
    </row>
    <row r="108" spans="1:24" ht="15.75" thickBot="1" x14ac:dyDescent="0.3">
      <c r="A108" s="12"/>
      <c r="B108" s="88" t="s">
        <v>589</v>
      </c>
      <c r="C108" s="30"/>
      <c r="D108" s="32"/>
      <c r="E108" s="32"/>
      <c r="F108" s="30"/>
      <c r="G108" s="32"/>
      <c r="H108" s="32"/>
      <c r="I108" s="30"/>
    </row>
    <row r="109" spans="1:24" x14ac:dyDescent="0.25">
      <c r="A109" s="12"/>
      <c r="B109" s="138">
        <v>2009</v>
      </c>
      <c r="C109" s="26"/>
      <c r="D109" s="81">
        <v>6276</v>
      </c>
      <c r="E109" s="81"/>
      <c r="F109" s="26"/>
      <c r="G109" s="81">
        <v>5270</v>
      </c>
      <c r="H109" s="81"/>
      <c r="I109" s="26"/>
    </row>
    <row r="110" spans="1:24" x14ac:dyDescent="0.25">
      <c r="A110" s="12"/>
      <c r="B110" s="14">
        <v>2010</v>
      </c>
      <c r="C110" s="29"/>
      <c r="D110" s="68">
        <v>9891</v>
      </c>
      <c r="E110" s="68"/>
      <c r="F110" s="29"/>
      <c r="G110" s="68">
        <v>6116</v>
      </c>
      <c r="H110" s="68"/>
      <c r="I110" s="29"/>
    </row>
    <row r="111" spans="1:24" x14ac:dyDescent="0.25">
      <c r="A111" s="12"/>
      <c r="B111" s="138">
        <v>2011</v>
      </c>
      <c r="C111" s="26"/>
      <c r="D111" s="70">
        <v>17770</v>
      </c>
      <c r="E111" s="70"/>
      <c r="F111" s="26"/>
      <c r="G111" s="70">
        <v>11978</v>
      </c>
      <c r="H111" s="70"/>
      <c r="I111" s="26"/>
    </row>
    <row r="112" spans="1:24" x14ac:dyDescent="0.25">
      <c r="A112" s="12"/>
      <c r="B112" s="14">
        <v>2012</v>
      </c>
      <c r="C112" s="29"/>
      <c r="D112" s="68">
        <v>28838</v>
      </c>
      <c r="E112" s="68"/>
      <c r="F112" s="29"/>
      <c r="G112" s="68">
        <v>19522</v>
      </c>
      <c r="H112" s="68"/>
      <c r="I112" s="29"/>
    </row>
    <row r="113" spans="1:24" ht="15.75" thickBot="1" x14ac:dyDescent="0.3">
      <c r="A113" s="12"/>
      <c r="B113" s="138">
        <v>2013</v>
      </c>
      <c r="C113" s="26"/>
      <c r="D113" s="72" t="s">
        <v>312</v>
      </c>
      <c r="E113" s="72"/>
      <c r="F113" s="26"/>
      <c r="G113" s="77">
        <v>12574</v>
      </c>
      <c r="H113" s="77"/>
      <c r="I113" s="26"/>
    </row>
    <row r="114" spans="1:24" ht="15.75" thickBot="1" x14ac:dyDescent="0.3">
      <c r="A114" s="12"/>
      <c r="B114" s="58"/>
      <c r="C114" s="29"/>
      <c r="D114" s="59" t="s">
        <v>254</v>
      </c>
      <c r="E114" s="61">
        <v>62775</v>
      </c>
      <c r="F114" s="29"/>
      <c r="G114" s="59" t="s">
        <v>254</v>
      </c>
      <c r="H114" s="61">
        <v>55460</v>
      </c>
      <c r="I114" s="29"/>
    </row>
    <row r="115" spans="1:24" ht="15.75" thickTop="1" x14ac:dyDescent="0.25">
      <c r="A115" s="12"/>
      <c r="B115" s="29"/>
      <c r="C115" s="29"/>
      <c r="D115" s="29"/>
      <c r="E115" s="29"/>
      <c r="F115" s="29"/>
      <c r="G115" s="29"/>
      <c r="H115" s="29"/>
      <c r="I115" s="29"/>
    </row>
    <row r="116" spans="1:24" x14ac:dyDescent="0.25">
      <c r="A116" s="12"/>
      <c r="B116" s="36"/>
      <c r="C116" s="36"/>
      <c r="D116" s="36"/>
      <c r="E116" s="36"/>
      <c r="F116" s="36"/>
      <c r="G116" s="36"/>
      <c r="H116" s="36"/>
      <c r="I116" s="36"/>
      <c r="J116" s="36"/>
      <c r="K116" s="36"/>
      <c r="L116" s="36"/>
      <c r="M116" s="36"/>
      <c r="N116" s="36"/>
      <c r="O116" s="36"/>
      <c r="P116" s="36"/>
      <c r="Q116" s="36"/>
      <c r="R116" s="36"/>
      <c r="S116" s="36"/>
      <c r="T116" s="36"/>
      <c r="U116" s="36"/>
      <c r="V116" s="36"/>
      <c r="W116" s="36"/>
      <c r="X116" s="36"/>
    </row>
    <row r="117" spans="1:24" x14ac:dyDescent="0.25">
      <c r="A117" s="12"/>
      <c r="B117" s="35" t="s">
        <v>590</v>
      </c>
      <c r="C117" s="35"/>
      <c r="D117" s="35"/>
      <c r="E117" s="35"/>
      <c r="F117" s="35"/>
      <c r="G117" s="35"/>
      <c r="H117" s="35"/>
      <c r="I117" s="35"/>
      <c r="J117" s="35"/>
      <c r="K117" s="35"/>
      <c r="L117" s="35"/>
      <c r="M117" s="35"/>
      <c r="N117" s="35"/>
      <c r="O117" s="35"/>
      <c r="P117" s="35"/>
      <c r="Q117" s="35"/>
      <c r="R117" s="35"/>
      <c r="S117" s="35"/>
      <c r="T117" s="35"/>
      <c r="U117" s="35"/>
      <c r="V117" s="35"/>
      <c r="W117" s="35"/>
      <c r="X117" s="35"/>
    </row>
    <row r="118" spans="1:24" x14ac:dyDescent="0.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row>
    <row r="119" spans="1:24" x14ac:dyDescent="0.25">
      <c r="A119" s="12"/>
      <c r="B119" s="35" t="s">
        <v>591</v>
      </c>
      <c r="C119" s="35"/>
      <c r="D119" s="35"/>
      <c r="E119" s="35"/>
      <c r="F119" s="35"/>
      <c r="G119" s="35"/>
      <c r="H119" s="35"/>
      <c r="I119" s="35"/>
      <c r="J119" s="35"/>
      <c r="K119" s="35"/>
      <c r="L119" s="35"/>
      <c r="M119" s="35"/>
      <c r="N119" s="35"/>
      <c r="O119" s="35"/>
      <c r="P119" s="35"/>
      <c r="Q119" s="35"/>
      <c r="R119" s="35"/>
      <c r="S119" s="35"/>
      <c r="T119" s="35"/>
      <c r="U119" s="35"/>
      <c r="V119" s="35"/>
      <c r="W119" s="35"/>
      <c r="X119" s="35"/>
    </row>
    <row r="120" spans="1:24" x14ac:dyDescent="0.25">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row>
    <row r="121" spans="1:24" x14ac:dyDescent="0.25">
      <c r="A121" s="12"/>
      <c r="B121" s="29"/>
      <c r="C121" s="22"/>
      <c r="D121" s="30"/>
      <c r="E121" s="30"/>
      <c r="F121" s="22"/>
      <c r="G121" s="30"/>
      <c r="H121" s="30"/>
      <c r="I121" s="22"/>
      <c r="J121" s="30"/>
      <c r="K121" s="30"/>
      <c r="L121" s="22"/>
      <c r="M121" s="30"/>
      <c r="N121" s="30"/>
      <c r="O121" s="22"/>
      <c r="P121" s="30"/>
      <c r="Q121" s="30"/>
      <c r="R121" s="22"/>
      <c r="S121" s="30"/>
      <c r="T121" s="30"/>
      <c r="U121" s="22"/>
      <c r="V121" s="31" t="s">
        <v>592</v>
      </c>
      <c r="W121" s="31"/>
      <c r="X121" s="22"/>
    </row>
    <row r="122" spans="1:24" x14ac:dyDescent="0.25">
      <c r="A122" s="12"/>
      <c r="B122" s="64"/>
      <c r="C122" s="30"/>
      <c r="D122" s="31" t="s">
        <v>593</v>
      </c>
      <c r="E122" s="31"/>
      <c r="F122" s="30"/>
      <c r="G122" s="31" t="s">
        <v>594</v>
      </c>
      <c r="H122" s="31"/>
      <c r="I122" s="30"/>
      <c r="J122" s="31" t="s">
        <v>595</v>
      </c>
      <c r="K122" s="31"/>
      <c r="L122" s="30"/>
      <c r="M122" s="30"/>
      <c r="N122" s="30"/>
      <c r="O122" s="30"/>
      <c r="P122" s="30"/>
      <c r="Q122" s="30"/>
      <c r="R122" s="30"/>
      <c r="S122" s="31" t="s">
        <v>592</v>
      </c>
      <c r="T122" s="31"/>
      <c r="U122" s="30"/>
      <c r="V122" s="31" t="s">
        <v>596</v>
      </c>
      <c r="W122" s="31"/>
      <c r="X122" s="30"/>
    </row>
    <row r="123" spans="1:24" x14ac:dyDescent="0.25">
      <c r="A123" s="12"/>
      <c r="B123" s="64"/>
      <c r="C123" s="30"/>
      <c r="D123" s="31"/>
      <c r="E123" s="31"/>
      <c r="F123" s="30"/>
      <c r="G123" s="31"/>
      <c r="H123" s="31"/>
      <c r="I123" s="30"/>
      <c r="J123" s="31"/>
      <c r="K123" s="31"/>
      <c r="L123" s="30"/>
      <c r="M123" s="30"/>
      <c r="N123" s="30"/>
      <c r="O123" s="30"/>
      <c r="P123" s="30"/>
      <c r="Q123" s="30"/>
      <c r="R123" s="30"/>
      <c r="S123" s="31" t="s">
        <v>596</v>
      </c>
      <c r="T123" s="31"/>
      <c r="U123" s="30"/>
      <c r="V123" s="31" t="s">
        <v>597</v>
      </c>
      <c r="W123" s="31"/>
      <c r="X123" s="30"/>
    </row>
    <row r="124" spans="1:24" x14ac:dyDescent="0.25">
      <c r="A124" s="12"/>
      <c r="B124" s="29"/>
      <c r="C124" s="22"/>
      <c r="D124" s="31" t="s">
        <v>598</v>
      </c>
      <c r="E124" s="31"/>
      <c r="F124" s="22"/>
      <c r="G124" s="31" t="s">
        <v>598</v>
      </c>
      <c r="H124" s="31"/>
      <c r="I124" s="22"/>
      <c r="J124" s="31" t="s">
        <v>599</v>
      </c>
      <c r="K124" s="31"/>
      <c r="L124" s="22"/>
      <c r="M124" s="31" t="s">
        <v>303</v>
      </c>
      <c r="N124" s="31"/>
      <c r="O124" s="22"/>
      <c r="P124" s="30"/>
      <c r="Q124" s="30"/>
      <c r="R124" s="22"/>
      <c r="S124" s="31" t="s">
        <v>600</v>
      </c>
      <c r="T124" s="31"/>
      <c r="U124" s="22"/>
      <c r="V124" s="31" t="s">
        <v>601</v>
      </c>
      <c r="W124" s="31"/>
      <c r="X124" s="22"/>
    </row>
    <row r="125" spans="1:24" ht="15.75" thickBot="1" x14ac:dyDescent="0.3">
      <c r="A125" s="12"/>
      <c r="B125" s="29"/>
      <c r="C125" s="22"/>
      <c r="D125" s="32" t="s">
        <v>602</v>
      </c>
      <c r="E125" s="32"/>
      <c r="F125" s="22"/>
      <c r="G125" s="32" t="s">
        <v>602</v>
      </c>
      <c r="H125" s="32"/>
      <c r="I125" s="22"/>
      <c r="J125" s="32" t="s">
        <v>603</v>
      </c>
      <c r="K125" s="32"/>
      <c r="L125" s="22"/>
      <c r="M125" s="32" t="s">
        <v>602</v>
      </c>
      <c r="N125" s="32"/>
      <c r="O125" s="22"/>
      <c r="P125" s="32" t="s">
        <v>604</v>
      </c>
      <c r="Q125" s="32"/>
      <c r="R125" s="22"/>
      <c r="S125" s="32" t="s">
        <v>605</v>
      </c>
      <c r="T125" s="32"/>
      <c r="U125" s="22"/>
      <c r="V125" s="32" t="s">
        <v>606</v>
      </c>
      <c r="W125" s="32"/>
      <c r="X125" s="22"/>
    </row>
    <row r="126" spans="1:24" x14ac:dyDescent="0.25">
      <c r="A126" s="12"/>
      <c r="B126" s="130" t="s">
        <v>308</v>
      </c>
      <c r="C126" s="26"/>
      <c r="D126" s="66"/>
      <c r="E126" s="66"/>
      <c r="F126" s="26"/>
      <c r="G126" s="66"/>
      <c r="H126" s="66"/>
      <c r="I126" s="26"/>
      <c r="J126" s="66"/>
      <c r="K126" s="66"/>
      <c r="L126" s="26"/>
      <c r="M126" s="66"/>
      <c r="N126" s="66"/>
      <c r="O126" s="26"/>
      <c r="P126" s="66"/>
      <c r="Q126" s="66"/>
      <c r="R126" s="26"/>
      <c r="S126" s="66"/>
      <c r="T126" s="66"/>
      <c r="U126" s="26"/>
      <c r="V126" s="66"/>
      <c r="W126" s="66"/>
      <c r="X126" s="26"/>
    </row>
    <row r="127" spans="1:24" x14ac:dyDescent="0.25">
      <c r="A127" s="12"/>
      <c r="B127" s="132" t="s">
        <v>475</v>
      </c>
      <c r="C127" s="29"/>
      <c r="D127" s="90" t="s">
        <v>254</v>
      </c>
      <c r="E127" s="92">
        <v>8</v>
      </c>
      <c r="F127" s="29"/>
      <c r="G127" s="90" t="s">
        <v>254</v>
      </c>
      <c r="H127" s="92" t="s">
        <v>312</v>
      </c>
      <c r="I127" s="29"/>
      <c r="J127" s="90" t="s">
        <v>254</v>
      </c>
      <c r="K127" s="92">
        <v>54</v>
      </c>
      <c r="L127" s="29"/>
      <c r="M127" s="90" t="s">
        <v>254</v>
      </c>
      <c r="N127" s="92">
        <v>62</v>
      </c>
      <c r="O127" s="29"/>
      <c r="P127" s="90" t="s">
        <v>254</v>
      </c>
      <c r="Q127" s="91">
        <v>26012</v>
      </c>
      <c r="R127" s="29"/>
      <c r="S127" s="90" t="s">
        <v>254</v>
      </c>
      <c r="T127" s="91">
        <v>26074</v>
      </c>
      <c r="U127" s="29"/>
      <c r="V127" s="90" t="s">
        <v>254</v>
      </c>
      <c r="W127" s="92" t="s">
        <v>312</v>
      </c>
      <c r="X127" s="29"/>
    </row>
    <row r="128" spans="1:24" x14ac:dyDescent="0.25">
      <c r="A128" s="12"/>
      <c r="B128" s="130" t="s">
        <v>479</v>
      </c>
      <c r="C128" s="26"/>
      <c r="D128" s="135" t="s">
        <v>312</v>
      </c>
      <c r="E128" s="135"/>
      <c r="F128" s="26"/>
      <c r="G128" s="135" t="s">
        <v>312</v>
      </c>
      <c r="H128" s="135"/>
      <c r="I128" s="26"/>
      <c r="J128" s="135" t="s">
        <v>312</v>
      </c>
      <c r="K128" s="135"/>
      <c r="L128" s="26"/>
      <c r="M128" s="135" t="s">
        <v>312</v>
      </c>
      <c r="N128" s="135"/>
      <c r="O128" s="26"/>
      <c r="P128" s="103">
        <v>63430</v>
      </c>
      <c r="Q128" s="103"/>
      <c r="R128" s="26"/>
      <c r="S128" s="103">
        <v>63430</v>
      </c>
      <c r="T128" s="103"/>
      <c r="U128" s="26"/>
      <c r="V128" s="135" t="s">
        <v>312</v>
      </c>
      <c r="W128" s="135"/>
      <c r="X128" s="26"/>
    </row>
    <row r="129" spans="1:24" ht="15.75" thickBot="1" x14ac:dyDescent="0.3">
      <c r="A129" s="12"/>
      <c r="B129" s="132" t="s">
        <v>486</v>
      </c>
      <c r="C129" s="29"/>
      <c r="D129" s="105" t="s">
        <v>312</v>
      </c>
      <c r="E129" s="105"/>
      <c r="F129" s="29"/>
      <c r="G129" s="105" t="s">
        <v>312</v>
      </c>
      <c r="H129" s="105"/>
      <c r="I129" s="29"/>
      <c r="J129" s="105" t="s">
        <v>312</v>
      </c>
      <c r="K129" s="105"/>
      <c r="L129" s="29"/>
      <c r="M129" s="105" t="s">
        <v>312</v>
      </c>
      <c r="N129" s="105"/>
      <c r="O129" s="29"/>
      <c r="P129" s="104">
        <v>3764</v>
      </c>
      <c r="Q129" s="104"/>
      <c r="R129" s="29"/>
      <c r="S129" s="104">
        <v>3764</v>
      </c>
      <c r="T129" s="104"/>
      <c r="U129" s="29"/>
      <c r="V129" s="105" t="s">
        <v>312</v>
      </c>
      <c r="W129" s="105"/>
      <c r="X129" s="29"/>
    </row>
    <row r="130" spans="1:24" ht="15.75" thickBot="1" x14ac:dyDescent="0.3">
      <c r="A130" s="12"/>
      <c r="B130" s="130" t="s">
        <v>303</v>
      </c>
      <c r="C130" s="26"/>
      <c r="D130" s="125" t="s">
        <v>254</v>
      </c>
      <c r="E130" s="126">
        <v>8</v>
      </c>
      <c r="F130" s="26"/>
      <c r="G130" s="125" t="s">
        <v>254</v>
      </c>
      <c r="H130" s="126" t="s">
        <v>312</v>
      </c>
      <c r="I130" s="26"/>
      <c r="J130" s="125" t="s">
        <v>254</v>
      </c>
      <c r="K130" s="126">
        <v>54</v>
      </c>
      <c r="L130" s="26"/>
      <c r="M130" s="125" t="s">
        <v>254</v>
      </c>
      <c r="N130" s="126">
        <v>62</v>
      </c>
      <c r="O130" s="26"/>
      <c r="P130" s="125" t="s">
        <v>254</v>
      </c>
      <c r="Q130" s="131">
        <v>93206</v>
      </c>
      <c r="R130" s="26"/>
      <c r="S130" s="125" t="s">
        <v>254</v>
      </c>
      <c r="T130" s="131">
        <v>93268</v>
      </c>
      <c r="U130" s="26"/>
      <c r="V130" s="125" t="s">
        <v>254</v>
      </c>
      <c r="W130" s="126" t="s">
        <v>312</v>
      </c>
      <c r="X130" s="26"/>
    </row>
    <row r="131" spans="1:24" ht="15.75" thickTop="1" x14ac:dyDescent="0.25">
      <c r="A131" s="12"/>
      <c r="B131" s="109"/>
      <c r="C131" s="29"/>
      <c r="D131" s="83"/>
      <c r="E131" s="83"/>
      <c r="F131" s="29"/>
      <c r="G131" s="83"/>
      <c r="H131" s="83"/>
      <c r="I131" s="29"/>
      <c r="J131" s="83"/>
      <c r="K131" s="83"/>
      <c r="L131" s="29"/>
      <c r="M131" s="83"/>
      <c r="N131" s="83"/>
      <c r="O131" s="29"/>
      <c r="P131" s="83"/>
      <c r="Q131" s="83"/>
      <c r="R131" s="29"/>
      <c r="S131" s="83"/>
      <c r="T131" s="83"/>
      <c r="U131" s="29"/>
      <c r="V131" s="83"/>
      <c r="W131" s="83"/>
      <c r="X131" s="29"/>
    </row>
    <row r="132" spans="1:24" x14ac:dyDescent="0.25">
      <c r="A132" s="12"/>
      <c r="B132" s="130" t="s">
        <v>334</v>
      </c>
      <c r="C132" s="26"/>
      <c r="D132" s="65"/>
      <c r="E132" s="65"/>
      <c r="F132" s="26"/>
      <c r="G132" s="65"/>
      <c r="H132" s="65"/>
      <c r="I132" s="26"/>
      <c r="J132" s="65"/>
      <c r="K132" s="65"/>
      <c r="L132" s="26"/>
      <c r="M132" s="65"/>
      <c r="N132" s="65"/>
      <c r="O132" s="26"/>
      <c r="P132" s="65"/>
      <c r="Q132" s="65"/>
      <c r="R132" s="26"/>
      <c r="S132" s="65"/>
      <c r="T132" s="65"/>
      <c r="U132" s="26"/>
      <c r="V132" s="65"/>
      <c r="W132" s="65"/>
      <c r="X132" s="26"/>
    </row>
    <row r="133" spans="1:24" x14ac:dyDescent="0.25">
      <c r="A133" s="12"/>
      <c r="B133" s="132" t="s">
        <v>475</v>
      </c>
      <c r="C133" s="29"/>
      <c r="D133" s="90" t="s">
        <v>254</v>
      </c>
      <c r="E133" s="92" t="s">
        <v>312</v>
      </c>
      <c r="F133" s="29"/>
      <c r="G133" s="90" t="s">
        <v>254</v>
      </c>
      <c r="H133" s="92" t="s">
        <v>312</v>
      </c>
      <c r="I133" s="29"/>
      <c r="J133" s="90" t="s">
        <v>254</v>
      </c>
      <c r="K133" s="92">
        <v>172</v>
      </c>
      <c r="L133" s="29"/>
      <c r="M133" s="90" t="s">
        <v>254</v>
      </c>
      <c r="N133" s="92">
        <v>172</v>
      </c>
      <c r="O133" s="29"/>
      <c r="P133" s="90" t="s">
        <v>254</v>
      </c>
      <c r="Q133" s="91">
        <v>25870</v>
      </c>
      <c r="R133" s="29"/>
      <c r="S133" s="90" t="s">
        <v>254</v>
      </c>
      <c r="T133" s="91">
        <v>26042</v>
      </c>
      <c r="U133" s="29"/>
      <c r="V133" s="90" t="s">
        <v>254</v>
      </c>
      <c r="W133" s="92" t="s">
        <v>312</v>
      </c>
      <c r="X133" s="29"/>
    </row>
    <row r="134" spans="1:24" x14ac:dyDescent="0.25">
      <c r="A134" s="12"/>
      <c r="B134" s="130" t="s">
        <v>479</v>
      </c>
      <c r="C134" s="26"/>
      <c r="D134" s="135" t="s">
        <v>312</v>
      </c>
      <c r="E134" s="135"/>
      <c r="F134" s="26"/>
      <c r="G134" s="135" t="s">
        <v>312</v>
      </c>
      <c r="H134" s="135"/>
      <c r="I134" s="26"/>
      <c r="J134" s="135" t="s">
        <v>312</v>
      </c>
      <c r="K134" s="135"/>
      <c r="L134" s="26"/>
      <c r="M134" s="135" t="s">
        <v>312</v>
      </c>
      <c r="N134" s="135"/>
      <c r="O134" s="26"/>
      <c r="P134" s="103">
        <v>59732</v>
      </c>
      <c r="Q134" s="103"/>
      <c r="R134" s="26"/>
      <c r="S134" s="103">
        <v>59732</v>
      </c>
      <c r="T134" s="103"/>
      <c r="U134" s="26"/>
      <c r="V134" s="135" t="s">
        <v>312</v>
      </c>
      <c r="W134" s="135"/>
      <c r="X134" s="26"/>
    </row>
    <row r="135" spans="1:24" ht="15.75" thickBot="1" x14ac:dyDescent="0.3">
      <c r="A135" s="12"/>
      <c r="B135" s="132" t="s">
        <v>486</v>
      </c>
      <c r="C135" s="29"/>
      <c r="D135" s="105" t="s">
        <v>312</v>
      </c>
      <c r="E135" s="105"/>
      <c r="F135" s="29"/>
      <c r="G135" s="105" t="s">
        <v>312</v>
      </c>
      <c r="H135" s="105"/>
      <c r="I135" s="29"/>
      <c r="J135" s="105" t="s">
        <v>312</v>
      </c>
      <c r="K135" s="105"/>
      <c r="L135" s="29"/>
      <c r="M135" s="105" t="s">
        <v>312</v>
      </c>
      <c r="N135" s="105"/>
      <c r="O135" s="29"/>
      <c r="P135" s="105" t="s">
        <v>312</v>
      </c>
      <c r="Q135" s="105"/>
      <c r="R135" s="29"/>
      <c r="S135" s="105" t="s">
        <v>312</v>
      </c>
      <c r="T135" s="105"/>
      <c r="U135" s="29"/>
      <c r="V135" s="105" t="s">
        <v>312</v>
      </c>
      <c r="W135" s="105"/>
      <c r="X135" s="29"/>
    </row>
    <row r="136" spans="1:24" ht="15.75" thickBot="1" x14ac:dyDescent="0.3">
      <c r="A136" s="12"/>
      <c r="B136" s="130" t="s">
        <v>303</v>
      </c>
      <c r="C136" s="26"/>
      <c r="D136" s="125" t="s">
        <v>254</v>
      </c>
      <c r="E136" s="126" t="s">
        <v>312</v>
      </c>
      <c r="F136" s="26"/>
      <c r="G136" s="125" t="s">
        <v>254</v>
      </c>
      <c r="H136" s="126" t="s">
        <v>312</v>
      </c>
      <c r="I136" s="26"/>
      <c r="J136" s="125" t="s">
        <v>254</v>
      </c>
      <c r="K136" s="126">
        <v>172</v>
      </c>
      <c r="L136" s="26"/>
      <c r="M136" s="125" t="s">
        <v>254</v>
      </c>
      <c r="N136" s="126">
        <v>172</v>
      </c>
      <c r="O136" s="26"/>
      <c r="P136" s="125" t="s">
        <v>254</v>
      </c>
      <c r="Q136" s="131">
        <v>85602</v>
      </c>
      <c r="R136" s="26"/>
      <c r="S136" s="125" t="s">
        <v>254</v>
      </c>
      <c r="T136" s="131">
        <v>85774</v>
      </c>
      <c r="U136" s="26"/>
      <c r="V136" s="125" t="s">
        <v>254</v>
      </c>
      <c r="W136" s="126" t="s">
        <v>312</v>
      </c>
      <c r="X136" s="26"/>
    </row>
    <row r="137" spans="1:24" ht="15.75" thickTop="1" x14ac:dyDescent="0.25">
      <c r="A137" s="12"/>
      <c r="B137" s="35"/>
      <c r="C137" s="35"/>
      <c r="D137" s="35"/>
      <c r="E137" s="35"/>
      <c r="F137" s="35"/>
      <c r="G137" s="35"/>
      <c r="H137" s="35"/>
      <c r="I137" s="35"/>
      <c r="J137" s="35"/>
      <c r="K137" s="35"/>
      <c r="L137" s="35"/>
      <c r="M137" s="35"/>
      <c r="N137" s="35"/>
      <c r="O137" s="35"/>
      <c r="P137" s="35"/>
      <c r="Q137" s="35"/>
      <c r="R137" s="35"/>
      <c r="S137" s="35"/>
      <c r="T137" s="35"/>
      <c r="U137" s="35"/>
      <c r="V137" s="35"/>
      <c r="W137" s="35"/>
      <c r="X137" s="35"/>
    </row>
    <row r="138" spans="1:24" x14ac:dyDescent="0.25">
      <c r="A138" s="12"/>
      <c r="B138" s="35" t="s">
        <v>607</v>
      </c>
      <c r="C138" s="35"/>
      <c r="D138" s="35"/>
      <c r="E138" s="35"/>
      <c r="F138" s="35"/>
      <c r="G138" s="35"/>
      <c r="H138" s="35"/>
      <c r="I138" s="35"/>
      <c r="J138" s="35"/>
      <c r="K138" s="35"/>
      <c r="L138" s="35"/>
      <c r="M138" s="35"/>
      <c r="N138" s="35"/>
      <c r="O138" s="35"/>
      <c r="P138" s="35"/>
      <c r="Q138" s="35"/>
      <c r="R138" s="35"/>
      <c r="S138" s="35"/>
      <c r="T138" s="35"/>
      <c r="U138" s="35"/>
      <c r="V138" s="35"/>
      <c r="W138" s="35"/>
      <c r="X138" s="35"/>
    </row>
  </sheetData>
  <mergeCells count="410">
    <mergeCell ref="B137:X137"/>
    <mergeCell ref="B138:X138"/>
    <mergeCell ref="B106:X106"/>
    <mergeCell ref="B116:X116"/>
    <mergeCell ref="B117:X117"/>
    <mergeCell ref="B118:X118"/>
    <mergeCell ref="B119:X119"/>
    <mergeCell ref="B120:X120"/>
    <mergeCell ref="B100:X100"/>
    <mergeCell ref="B101:X101"/>
    <mergeCell ref="B102:X102"/>
    <mergeCell ref="B103:X103"/>
    <mergeCell ref="B104:X104"/>
    <mergeCell ref="B105:X105"/>
    <mergeCell ref="B41:X41"/>
    <mergeCell ref="B42:X42"/>
    <mergeCell ref="B43:X43"/>
    <mergeCell ref="B44:X44"/>
    <mergeCell ref="B98:X98"/>
    <mergeCell ref="B99:X99"/>
    <mergeCell ref="B8:X8"/>
    <mergeCell ref="B28:X28"/>
    <mergeCell ref="B29:X29"/>
    <mergeCell ref="B30:X30"/>
    <mergeCell ref="B39:X39"/>
    <mergeCell ref="B40:X40"/>
    <mergeCell ref="V135:W135"/>
    <mergeCell ref="A1:A2"/>
    <mergeCell ref="B1:X1"/>
    <mergeCell ref="B2:X2"/>
    <mergeCell ref="B3:X3"/>
    <mergeCell ref="A4:A138"/>
    <mergeCell ref="B4:X4"/>
    <mergeCell ref="B5:X5"/>
    <mergeCell ref="B6:X6"/>
    <mergeCell ref="B7:X7"/>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29:W129"/>
    <mergeCell ref="D131:E131"/>
    <mergeCell ref="G131:H131"/>
    <mergeCell ref="J131:K131"/>
    <mergeCell ref="M131:N131"/>
    <mergeCell ref="P131:Q131"/>
    <mergeCell ref="S131:T131"/>
    <mergeCell ref="V131:W131"/>
    <mergeCell ref="D129:E129"/>
    <mergeCell ref="G129:H129"/>
    <mergeCell ref="J129:K129"/>
    <mergeCell ref="M129:N129"/>
    <mergeCell ref="P129:Q129"/>
    <mergeCell ref="S129:T129"/>
    <mergeCell ref="V126:W126"/>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U122:U123"/>
    <mergeCell ref="V122:W122"/>
    <mergeCell ref="V123:W123"/>
    <mergeCell ref="X122:X123"/>
    <mergeCell ref="D124:E124"/>
    <mergeCell ref="G124:H124"/>
    <mergeCell ref="J124:K124"/>
    <mergeCell ref="M124:N124"/>
    <mergeCell ref="P124:Q124"/>
    <mergeCell ref="S124:T124"/>
    <mergeCell ref="L122:L123"/>
    <mergeCell ref="M122:N123"/>
    <mergeCell ref="O122:O123"/>
    <mergeCell ref="P122:Q123"/>
    <mergeCell ref="R122:R123"/>
    <mergeCell ref="S122:T122"/>
    <mergeCell ref="S123:T123"/>
    <mergeCell ref="P121:Q121"/>
    <mergeCell ref="S121:T121"/>
    <mergeCell ref="V121:W121"/>
    <mergeCell ref="B122:B123"/>
    <mergeCell ref="C122:C123"/>
    <mergeCell ref="D122:E123"/>
    <mergeCell ref="F122:F123"/>
    <mergeCell ref="G122:H123"/>
    <mergeCell ref="I122:I123"/>
    <mergeCell ref="J122:K123"/>
    <mergeCell ref="D113:E113"/>
    <mergeCell ref="G113:H113"/>
    <mergeCell ref="D121:E121"/>
    <mergeCell ref="G121:H121"/>
    <mergeCell ref="J121:K121"/>
    <mergeCell ref="M121:N121"/>
    <mergeCell ref="D110:E110"/>
    <mergeCell ref="G110:H110"/>
    <mergeCell ref="D111:E111"/>
    <mergeCell ref="G111:H111"/>
    <mergeCell ref="D112:E112"/>
    <mergeCell ref="G112:H112"/>
    <mergeCell ref="C107:C108"/>
    <mergeCell ref="D107:E108"/>
    <mergeCell ref="F107:F108"/>
    <mergeCell ref="G107:H108"/>
    <mergeCell ref="I107:I108"/>
    <mergeCell ref="D109:E109"/>
    <mergeCell ref="G109:H109"/>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R45:R47"/>
    <mergeCell ref="S45:T47"/>
    <mergeCell ref="U45:U47"/>
    <mergeCell ref="D48:E48"/>
    <mergeCell ref="G48:H48"/>
    <mergeCell ref="J48:K48"/>
    <mergeCell ref="M48:N48"/>
    <mergeCell ref="P48:Q48"/>
    <mergeCell ref="S48:T48"/>
    <mergeCell ref="M45:N45"/>
    <mergeCell ref="M46:N46"/>
    <mergeCell ref="M47:N47"/>
    <mergeCell ref="O45:O47"/>
    <mergeCell ref="P45:Q45"/>
    <mergeCell ref="P46:Q46"/>
    <mergeCell ref="P47:Q47"/>
    <mergeCell ref="G45:H47"/>
    <mergeCell ref="I45:I47"/>
    <mergeCell ref="J45:K45"/>
    <mergeCell ref="J46:K46"/>
    <mergeCell ref="J47:K47"/>
    <mergeCell ref="L45:L47"/>
    <mergeCell ref="D36:E36"/>
    <mergeCell ref="G36:H36"/>
    <mergeCell ref="D37:E37"/>
    <mergeCell ref="G37:H37"/>
    <mergeCell ref="B45:B47"/>
    <mergeCell ref="C45:C47"/>
    <mergeCell ref="D45:E45"/>
    <mergeCell ref="D46:E46"/>
    <mergeCell ref="D47:E47"/>
    <mergeCell ref="F45:F47"/>
    <mergeCell ref="D33:E33"/>
    <mergeCell ref="G33:H33"/>
    <mergeCell ref="D34:E34"/>
    <mergeCell ref="G34:H34"/>
    <mergeCell ref="D35:E35"/>
    <mergeCell ref="G35:H35"/>
    <mergeCell ref="D25:E25"/>
    <mergeCell ref="G25:H25"/>
    <mergeCell ref="D26:E26"/>
    <mergeCell ref="G26:H26"/>
    <mergeCell ref="D31:E31"/>
    <mergeCell ref="G31:H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3.28515625" customWidth="1"/>
    <col min="4" max="4" width="36.5703125" customWidth="1"/>
    <col min="5" max="5" width="23.28515625" customWidth="1"/>
    <col min="6" max="6" width="4.5703125" customWidth="1"/>
    <col min="7" max="7" width="14.5703125" customWidth="1"/>
    <col min="8" max="8" width="3.85546875" customWidth="1"/>
    <col min="9" max="9" width="4.5703125" customWidth="1"/>
    <col min="10" max="10" width="14.5703125" customWidth="1"/>
    <col min="11" max="11" width="23.28515625" customWidth="1"/>
  </cols>
  <sheetData>
    <row r="1" spans="1:11" ht="30" customHeight="1" x14ac:dyDescent="0.25">
      <c r="A1" s="7" t="s">
        <v>6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83</v>
      </c>
      <c r="B3" s="17" t="s">
        <v>4</v>
      </c>
      <c r="C3" s="17"/>
      <c r="D3" s="17"/>
      <c r="E3" s="17"/>
      <c r="F3" s="17"/>
      <c r="G3" s="17"/>
      <c r="H3" s="17"/>
      <c r="I3" s="17"/>
      <c r="J3" s="17"/>
      <c r="K3" s="17"/>
    </row>
    <row r="4" spans="1:11" ht="15" customHeight="1" x14ac:dyDescent="0.25">
      <c r="A4" s="12" t="s">
        <v>609</v>
      </c>
      <c r="B4" s="17" t="s">
        <v>4</v>
      </c>
      <c r="C4" s="17"/>
      <c r="D4" s="17"/>
      <c r="E4" s="17"/>
      <c r="F4" s="17"/>
      <c r="G4" s="17"/>
      <c r="H4" s="17"/>
      <c r="I4" s="17"/>
      <c r="J4" s="17"/>
      <c r="K4" s="17"/>
    </row>
    <row r="5" spans="1:11" x14ac:dyDescent="0.25">
      <c r="A5" s="12"/>
      <c r="B5" s="34" t="s">
        <v>610</v>
      </c>
      <c r="C5" s="34"/>
      <c r="D5" s="34"/>
      <c r="E5" s="34"/>
      <c r="F5" s="34"/>
      <c r="G5" s="34"/>
      <c r="H5" s="34"/>
      <c r="I5" s="34"/>
      <c r="J5" s="34"/>
      <c r="K5" s="34"/>
    </row>
    <row r="6" spans="1:11" x14ac:dyDescent="0.25">
      <c r="A6" s="12"/>
      <c r="B6" s="35"/>
      <c r="C6" s="35"/>
      <c r="D6" s="35"/>
      <c r="E6" s="35"/>
      <c r="F6" s="35"/>
      <c r="G6" s="35"/>
      <c r="H6" s="35"/>
      <c r="I6" s="35"/>
      <c r="J6" s="35"/>
      <c r="K6" s="35"/>
    </row>
    <row r="7" spans="1:11" x14ac:dyDescent="0.25">
      <c r="A7" s="12"/>
      <c r="B7" s="35" t="s">
        <v>611</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29"/>
      <c r="C9" s="22"/>
      <c r="D9" s="22"/>
      <c r="E9" s="22"/>
      <c r="F9" s="31" t="s">
        <v>428</v>
      </c>
      <c r="G9" s="31"/>
      <c r="H9" s="22"/>
      <c r="I9" s="31" t="s">
        <v>429</v>
      </c>
      <c r="J9" s="31"/>
      <c r="K9" s="22"/>
    </row>
    <row r="10" spans="1:11" ht="15.75" thickBot="1" x14ac:dyDescent="0.3">
      <c r="A10" s="12"/>
      <c r="B10" s="29"/>
      <c r="C10" s="22"/>
      <c r="D10" s="24" t="s">
        <v>612</v>
      </c>
      <c r="E10" s="22"/>
      <c r="F10" s="32">
        <v>2012</v>
      </c>
      <c r="G10" s="32"/>
      <c r="H10" s="22"/>
      <c r="I10" s="32">
        <v>2013</v>
      </c>
      <c r="J10" s="32"/>
      <c r="K10" s="22"/>
    </row>
    <row r="11" spans="1:11" ht="141" x14ac:dyDescent="0.25">
      <c r="A11" s="12"/>
      <c r="B11" s="37" t="s">
        <v>613</v>
      </c>
      <c r="C11" s="26"/>
      <c r="D11" s="138" t="s">
        <v>614</v>
      </c>
      <c r="E11" s="26"/>
      <c r="F11" s="38" t="s">
        <v>254</v>
      </c>
      <c r="G11" s="117">
        <v>183</v>
      </c>
      <c r="H11" s="26"/>
      <c r="I11" s="38" t="s">
        <v>254</v>
      </c>
      <c r="J11" s="39">
        <v>12050</v>
      </c>
      <c r="K11" s="26"/>
    </row>
    <row r="12" spans="1:11" x14ac:dyDescent="0.25">
      <c r="A12" s="12"/>
      <c r="B12" s="109"/>
      <c r="C12" s="29"/>
      <c r="D12" s="22"/>
      <c r="E12" s="29"/>
      <c r="F12" s="67"/>
      <c r="G12" s="67"/>
      <c r="H12" s="29"/>
      <c r="I12" s="67"/>
      <c r="J12" s="67"/>
      <c r="K12" s="29"/>
    </row>
    <row r="13" spans="1:11" ht="128.25" x14ac:dyDescent="0.25">
      <c r="A13" s="12"/>
      <c r="B13" s="37" t="s">
        <v>615</v>
      </c>
      <c r="C13" s="26"/>
      <c r="D13" s="138" t="s">
        <v>616</v>
      </c>
      <c r="E13" s="26"/>
      <c r="F13" s="70">
        <v>4171</v>
      </c>
      <c r="G13" s="70"/>
      <c r="H13" s="26"/>
      <c r="I13" s="70">
        <v>10231</v>
      </c>
      <c r="J13" s="70"/>
      <c r="K13" s="26"/>
    </row>
    <row r="14" spans="1:11" x14ac:dyDescent="0.25">
      <c r="A14" s="12"/>
      <c r="B14" s="109"/>
      <c r="C14" s="29"/>
      <c r="D14" s="22"/>
      <c r="E14" s="29"/>
      <c r="F14" s="67"/>
      <c r="G14" s="67"/>
      <c r="H14" s="29"/>
      <c r="I14" s="67"/>
      <c r="J14" s="67"/>
      <c r="K14" s="29"/>
    </row>
    <row r="15" spans="1:11" ht="192" x14ac:dyDescent="0.25">
      <c r="A15" s="12"/>
      <c r="B15" s="37" t="s">
        <v>617</v>
      </c>
      <c r="C15" s="26"/>
      <c r="D15" s="138" t="s">
        <v>618</v>
      </c>
      <c r="E15" s="26"/>
      <c r="F15" s="70">
        <v>5530</v>
      </c>
      <c r="G15" s="70"/>
      <c r="H15" s="26"/>
      <c r="I15" s="70">
        <v>11763</v>
      </c>
      <c r="J15" s="70"/>
      <c r="K15" s="26"/>
    </row>
    <row r="16" spans="1:11" x14ac:dyDescent="0.25">
      <c r="A16" s="12"/>
      <c r="B16" s="109"/>
      <c r="C16" s="29"/>
      <c r="D16" s="22"/>
      <c r="E16" s="29"/>
      <c r="F16" s="67"/>
      <c r="G16" s="67"/>
      <c r="H16" s="29"/>
      <c r="I16" s="67"/>
      <c r="J16" s="67"/>
      <c r="K16" s="29"/>
    </row>
    <row r="17" spans="1:11" ht="128.25" x14ac:dyDescent="0.25">
      <c r="A17" s="12"/>
      <c r="B17" s="37" t="s">
        <v>619</v>
      </c>
      <c r="C17" s="26"/>
      <c r="D17" s="138" t="s">
        <v>620</v>
      </c>
      <c r="E17" s="26"/>
      <c r="F17" s="70">
        <v>17527</v>
      </c>
      <c r="G17" s="70"/>
      <c r="H17" s="26"/>
      <c r="I17" s="70">
        <v>15124</v>
      </c>
      <c r="J17" s="70"/>
      <c r="K17" s="26"/>
    </row>
    <row r="18" spans="1:11" x14ac:dyDescent="0.25">
      <c r="A18" s="12"/>
      <c r="B18" s="109"/>
      <c r="C18" s="29"/>
      <c r="D18" s="22"/>
      <c r="E18" s="29"/>
      <c r="F18" s="67"/>
      <c r="G18" s="67"/>
      <c r="H18" s="29"/>
      <c r="I18" s="67"/>
      <c r="J18" s="67"/>
      <c r="K18" s="29"/>
    </row>
    <row r="19" spans="1:11" ht="78" thickBot="1" x14ac:dyDescent="0.3">
      <c r="A19" s="12"/>
      <c r="B19" s="37" t="s">
        <v>621</v>
      </c>
      <c r="C19" s="26"/>
      <c r="D19" s="138" t="s">
        <v>622</v>
      </c>
      <c r="E19" s="26"/>
      <c r="F19" s="72" t="s">
        <v>623</v>
      </c>
      <c r="G19" s="72"/>
      <c r="H19" s="38" t="s">
        <v>370</v>
      </c>
      <c r="I19" s="72" t="s">
        <v>312</v>
      </c>
      <c r="J19" s="72"/>
      <c r="K19" s="26"/>
    </row>
    <row r="20" spans="1:11" x14ac:dyDescent="0.25">
      <c r="A20" s="12"/>
      <c r="B20" s="109"/>
      <c r="C20" s="29"/>
      <c r="D20" s="22"/>
      <c r="E20" s="29"/>
      <c r="F20" s="80"/>
      <c r="G20" s="80"/>
      <c r="H20" s="29"/>
      <c r="I20" s="80"/>
      <c r="J20" s="80"/>
      <c r="K20" s="29"/>
    </row>
    <row r="21" spans="1:11" ht="15.75" thickBot="1" x14ac:dyDescent="0.3">
      <c r="A21" s="12"/>
      <c r="B21" s="62"/>
      <c r="C21" s="26"/>
      <c r="D21" s="140"/>
      <c r="E21" s="26"/>
      <c r="F21" s="55" t="s">
        <v>254</v>
      </c>
      <c r="G21" s="108">
        <v>27380</v>
      </c>
      <c r="H21" s="26"/>
      <c r="I21" s="55" t="s">
        <v>254</v>
      </c>
      <c r="J21" s="108">
        <v>49168</v>
      </c>
      <c r="K21" s="26"/>
    </row>
    <row r="22" spans="1:11" ht="15.75" thickTop="1" x14ac:dyDescent="0.25">
      <c r="A22" s="12"/>
      <c r="B22" s="35"/>
      <c r="C22" s="35"/>
      <c r="D22" s="35"/>
      <c r="E22" s="35"/>
      <c r="F22" s="35"/>
      <c r="G22" s="35"/>
      <c r="H22" s="35"/>
      <c r="I22" s="35"/>
      <c r="J22" s="35"/>
      <c r="K22" s="35"/>
    </row>
    <row r="23" spans="1:11" x14ac:dyDescent="0.25">
      <c r="A23" s="12"/>
      <c r="B23" s="35"/>
      <c r="C23" s="35"/>
      <c r="D23" s="35"/>
      <c r="E23" s="35"/>
      <c r="F23" s="35"/>
      <c r="G23" s="35"/>
      <c r="H23" s="35"/>
      <c r="I23" s="35"/>
      <c r="J23" s="35"/>
      <c r="K23" s="35"/>
    </row>
    <row r="24" spans="1:11" ht="25.5" customHeight="1" x14ac:dyDescent="0.25">
      <c r="A24" s="12"/>
      <c r="B24" s="35" t="s">
        <v>624</v>
      </c>
      <c r="C24" s="35"/>
      <c r="D24" s="35"/>
      <c r="E24" s="35"/>
      <c r="F24" s="35"/>
      <c r="G24" s="35"/>
      <c r="H24" s="35"/>
      <c r="I24" s="35"/>
      <c r="J24" s="35"/>
      <c r="K24" s="35"/>
    </row>
  </sheetData>
  <mergeCells count="35">
    <mergeCell ref="B24:K24"/>
    <mergeCell ref="B5:K5"/>
    <mergeCell ref="B6:K6"/>
    <mergeCell ref="B7:K7"/>
    <mergeCell ref="B8:K8"/>
    <mergeCell ref="B22:K22"/>
    <mergeCell ref="B23:K23"/>
    <mergeCell ref="F19:G19"/>
    <mergeCell ref="I19:J19"/>
    <mergeCell ref="F20:G20"/>
    <mergeCell ref="I20:J20"/>
    <mergeCell ref="A1:A2"/>
    <mergeCell ref="B1:K1"/>
    <mergeCell ref="B2:K2"/>
    <mergeCell ref="B3:K3"/>
    <mergeCell ref="A4:A24"/>
    <mergeCell ref="B4:K4"/>
    <mergeCell ref="F16:G16"/>
    <mergeCell ref="I16:J16"/>
    <mergeCell ref="F17:G17"/>
    <mergeCell ref="I17:J17"/>
    <mergeCell ref="F18:G18"/>
    <mergeCell ref="I18:J18"/>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85546875" bestFit="1" customWidth="1"/>
    <col min="2" max="2" width="36.5703125" customWidth="1"/>
    <col min="3" max="3" width="27.28515625" customWidth="1"/>
    <col min="4" max="4" width="5.28515625" customWidth="1"/>
    <col min="5" max="5" width="19.5703125" customWidth="1"/>
    <col min="6" max="6" width="27.28515625" customWidth="1"/>
    <col min="7" max="7" width="5.28515625" customWidth="1"/>
    <col min="8" max="8" width="19.5703125" customWidth="1"/>
    <col min="9" max="9" width="27.28515625"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3</v>
      </c>
      <c r="B3" s="17" t="s">
        <v>4</v>
      </c>
      <c r="C3" s="17"/>
      <c r="D3" s="17"/>
      <c r="E3" s="17"/>
      <c r="F3" s="17"/>
      <c r="G3" s="17"/>
      <c r="H3" s="17"/>
      <c r="I3" s="17"/>
    </row>
    <row r="4" spans="1:9" ht="15" customHeight="1" x14ac:dyDescent="0.25">
      <c r="A4" s="12" t="s">
        <v>626</v>
      </c>
      <c r="B4" s="17" t="s">
        <v>4</v>
      </c>
      <c r="C4" s="17"/>
      <c r="D4" s="17"/>
      <c r="E4" s="17"/>
      <c r="F4" s="17"/>
      <c r="G4" s="17"/>
      <c r="H4" s="17"/>
      <c r="I4" s="17"/>
    </row>
    <row r="5" spans="1:9" x14ac:dyDescent="0.25">
      <c r="A5" s="12"/>
      <c r="B5" s="34" t="s">
        <v>627</v>
      </c>
      <c r="C5" s="34"/>
      <c r="D5" s="34"/>
      <c r="E5" s="34"/>
      <c r="F5" s="34"/>
      <c r="G5" s="34"/>
      <c r="H5" s="34"/>
      <c r="I5" s="34"/>
    </row>
    <row r="6" spans="1:9" x14ac:dyDescent="0.25">
      <c r="A6" s="12"/>
      <c r="B6" s="35"/>
      <c r="C6" s="35"/>
      <c r="D6" s="35"/>
      <c r="E6" s="35"/>
      <c r="F6" s="35"/>
      <c r="G6" s="35"/>
      <c r="H6" s="35"/>
      <c r="I6" s="35"/>
    </row>
    <row r="7" spans="1:9" x14ac:dyDescent="0.25">
      <c r="A7" s="12"/>
      <c r="B7" s="35" t="s">
        <v>628</v>
      </c>
      <c r="C7" s="35"/>
      <c r="D7" s="35"/>
      <c r="E7" s="35"/>
      <c r="F7" s="35"/>
      <c r="G7" s="35"/>
      <c r="H7" s="35"/>
      <c r="I7" s="35"/>
    </row>
    <row r="8" spans="1:9" x14ac:dyDescent="0.25">
      <c r="A8" s="12"/>
      <c r="B8" s="35"/>
      <c r="C8" s="35"/>
      <c r="D8" s="35"/>
      <c r="E8" s="35"/>
      <c r="F8" s="35"/>
      <c r="G8" s="35"/>
      <c r="H8" s="35"/>
      <c r="I8" s="35"/>
    </row>
    <row r="9" spans="1:9" ht="15.75" thickBot="1" x14ac:dyDescent="0.3">
      <c r="A9" s="12"/>
      <c r="B9" s="29"/>
      <c r="C9" s="22"/>
      <c r="D9" s="32" t="s">
        <v>283</v>
      </c>
      <c r="E9" s="32"/>
      <c r="F9" s="22"/>
      <c r="G9" s="32" t="s">
        <v>284</v>
      </c>
      <c r="H9" s="32"/>
      <c r="I9" s="22"/>
    </row>
    <row r="10" spans="1:9" x14ac:dyDescent="0.25">
      <c r="A10" s="12"/>
      <c r="B10" s="37" t="s">
        <v>629</v>
      </c>
      <c r="C10" s="26"/>
      <c r="D10" s="38" t="s">
        <v>254</v>
      </c>
      <c r="E10" s="39">
        <v>50008</v>
      </c>
      <c r="F10" s="26"/>
      <c r="G10" s="38" t="s">
        <v>254</v>
      </c>
      <c r="H10" s="39">
        <v>48241</v>
      </c>
      <c r="I10" s="26"/>
    </row>
    <row r="11" spans="1:9" x14ac:dyDescent="0.25">
      <c r="A11" s="12"/>
      <c r="B11" s="19" t="s">
        <v>630</v>
      </c>
      <c r="C11" s="29"/>
      <c r="D11" s="68">
        <v>70000</v>
      </c>
      <c r="E11" s="68"/>
      <c r="F11" s="29"/>
      <c r="G11" s="68">
        <v>69560</v>
      </c>
      <c r="H11" s="68"/>
      <c r="I11" s="29"/>
    </row>
    <row r="12" spans="1:9" x14ac:dyDescent="0.25">
      <c r="A12" s="12"/>
      <c r="B12" s="37" t="s">
        <v>631</v>
      </c>
      <c r="C12" s="26"/>
      <c r="D12" s="70">
        <v>20289</v>
      </c>
      <c r="E12" s="70"/>
      <c r="F12" s="26"/>
      <c r="G12" s="70">
        <v>13861</v>
      </c>
      <c r="H12" s="70"/>
      <c r="I12" s="26"/>
    </row>
    <row r="13" spans="1:9" x14ac:dyDescent="0.25">
      <c r="A13" s="12"/>
      <c r="B13" s="19" t="s">
        <v>632</v>
      </c>
      <c r="C13" s="29"/>
      <c r="D13" s="68">
        <v>2463</v>
      </c>
      <c r="E13" s="68"/>
      <c r="F13" s="29"/>
      <c r="G13" s="68">
        <v>2319</v>
      </c>
      <c r="H13" s="68"/>
      <c r="I13" s="29"/>
    </row>
    <row r="14" spans="1:9" x14ac:dyDescent="0.25">
      <c r="A14" s="12"/>
      <c r="B14" s="37" t="s">
        <v>633</v>
      </c>
      <c r="C14" s="26"/>
      <c r="D14" s="70">
        <v>12880</v>
      </c>
      <c r="E14" s="70"/>
      <c r="F14" s="26"/>
      <c r="G14" s="70">
        <v>12880</v>
      </c>
      <c r="H14" s="70"/>
      <c r="I14" s="26"/>
    </row>
    <row r="15" spans="1:9" ht="15.75" thickBot="1" x14ac:dyDescent="0.3">
      <c r="A15" s="12"/>
      <c r="B15" s="19" t="s">
        <v>634</v>
      </c>
      <c r="C15" s="29"/>
      <c r="D15" s="73">
        <v>7159</v>
      </c>
      <c r="E15" s="73"/>
      <c r="F15" s="29"/>
      <c r="G15" s="73">
        <v>7159</v>
      </c>
      <c r="H15" s="73"/>
      <c r="I15" s="29"/>
    </row>
    <row r="16" spans="1:9" ht="15.75" thickBot="1" x14ac:dyDescent="0.3">
      <c r="A16" s="12"/>
      <c r="B16" s="62"/>
      <c r="C16" s="26"/>
      <c r="D16" s="55" t="s">
        <v>254</v>
      </c>
      <c r="E16" s="56">
        <v>162799</v>
      </c>
      <c r="F16" s="26"/>
      <c r="G16" s="55" t="s">
        <v>254</v>
      </c>
      <c r="H16" s="56">
        <v>154020</v>
      </c>
      <c r="I16" s="26"/>
    </row>
    <row r="17" spans="1:9" ht="15.75" thickTop="1" x14ac:dyDescent="0.25">
      <c r="A17" s="12"/>
      <c r="B17" s="35"/>
      <c r="C17" s="35"/>
      <c r="D17" s="35"/>
      <c r="E17" s="35"/>
      <c r="F17" s="35"/>
      <c r="G17" s="35"/>
      <c r="H17" s="35"/>
      <c r="I17" s="35"/>
    </row>
    <row r="18" spans="1:9" x14ac:dyDescent="0.25">
      <c r="A18" s="12"/>
      <c r="B18" s="34" t="s">
        <v>629</v>
      </c>
      <c r="C18" s="34"/>
      <c r="D18" s="34"/>
      <c r="E18" s="34"/>
      <c r="F18" s="34"/>
      <c r="G18" s="34"/>
      <c r="H18" s="34"/>
      <c r="I18" s="34"/>
    </row>
    <row r="19" spans="1:9" x14ac:dyDescent="0.25">
      <c r="A19" s="12"/>
      <c r="B19" s="35"/>
      <c r="C19" s="35"/>
      <c r="D19" s="35"/>
      <c r="E19" s="35"/>
      <c r="F19" s="35"/>
      <c r="G19" s="35"/>
      <c r="H19" s="35"/>
      <c r="I19" s="35"/>
    </row>
    <row r="20" spans="1:9" ht="25.5" customHeight="1" x14ac:dyDescent="0.25">
      <c r="A20" s="12"/>
      <c r="B20" s="35" t="s">
        <v>635</v>
      </c>
      <c r="C20" s="35"/>
      <c r="D20" s="35"/>
      <c r="E20" s="35"/>
      <c r="F20" s="35"/>
      <c r="G20" s="35"/>
      <c r="H20" s="35"/>
      <c r="I20" s="35"/>
    </row>
    <row r="21" spans="1:9" x14ac:dyDescent="0.25">
      <c r="A21" s="12"/>
      <c r="B21" s="35"/>
      <c r="C21" s="35"/>
      <c r="D21" s="35"/>
      <c r="E21" s="35"/>
      <c r="F21" s="35"/>
      <c r="G21" s="35"/>
      <c r="H21" s="35"/>
      <c r="I21" s="35"/>
    </row>
    <row r="22" spans="1:9" ht="25.5" customHeight="1" x14ac:dyDescent="0.25">
      <c r="A22" s="12"/>
      <c r="B22" s="35" t="s">
        <v>636</v>
      </c>
      <c r="C22" s="35"/>
      <c r="D22" s="35"/>
      <c r="E22" s="35"/>
      <c r="F22" s="35"/>
      <c r="G22" s="35"/>
      <c r="H22" s="35"/>
      <c r="I22" s="35"/>
    </row>
    <row r="23" spans="1:9" x14ac:dyDescent="0.25">
      <c r="A23" s="12"/>
      <c r="B23" s="35"/>
      <c r="C23" s="35"/>
      <c r="D23" s="35"/>
      <c r="E23" s="35"/>
      <c r="F23" s="35"/>
      <c r="G23" s="35"/>
      <c r="H23" s="35"/>
      <c r="I23" s="35"/>
    </row>
    <row r="24" spans="1:9" x14ac:dyDescent="0.25">
      <c r="A24" s="12"/>
      <c r="B24" s="34" t="s">
        <v>630</v>
      </c>
      <c r="C24" s="34"/>
      <c r="D24" s="34"/>
      <c r="E24" s="34"/>
      <c r="F24" s="34"/>
      <c r="G24" s="34"/>
      <c r="H24" s="34"/>
      <c r="I24" s="34"/>
    </row>
    <row r="25" spans="1:9" x14ac:dyDescent="0.25">
      <c r="A25" s="12"/>
      <c r="B25" s="35"/>
      <c r="C25" s="35"/>
      <c r="D25" s="35"/>
      <c r="E25" s="35"/>
      <c r="F25" s="35"/>
      <c r="G25" s="35"/>
      <c r="H25" s="35"/>
      <c r="I25" s="35"/>
    </row>
    <row r="26" spans="1:9" ht="63.75" customHeight="1" x14ac:dyDescent="0.25">
      <c r="A26" s="12"/>
      <c r="B26" s="35" t="s">
        <v>637</v>
      </c>
      <c r="C26" s="35"/>
      <c r="D26" s="35"/>
      <c r="E26" s="35"/>
      <c r="F26" s="35"/>
      <c r="G26" s="35"/>
      <c r="H26" s="35"/>
      <c r="I26" s="35"/>
    </row>
    <row r="27" spans="1:9" x14ac:dyDescent="0.25">
      <c r="A27" s="12"/>
      <c r="B27" s="35"/>
      <c r="C27" s="35"/>
      <c r="D27" s="35"/>
      <c r="E27" s="35"/>
      <c r="F27" s="35"/>
      <c r="G27" s="35"/>
      <c r="H27" s="35"/>
      <c r="I27" s="35"/>
    </row>
    <row r="28" spans="1:9" x14ac:dyDescent="0.25">
      <c r="A28" s="12"/>
      <c r="B28" s="34" t="s">
        <v>638</v>
      </c>
      <c r="C28" s="34"/>
      <c r="D28" s="34"/>
      <c r="E28" s="34"/>
      <c r="F28" s="34"/>
      <c r="G28" s="34"/>
      <c r="H28" s="34"/>
      <c r="I28" s="34"/>
    </row>
    <row r="29" spans="1:9" x14ac:dyDescent="0.25">
      <c r="A29" s="12"/>
      <c r="B29" s="35"/>
      <c r="C29" s="35"/>
      <c r="D29" s="35"/>
      <c r="E29" s="35"/>
      <c r="F29" s="35"/>
      <c r="G29" s="35"/>
      <c r="H29" s="35"/>
      <c r="I29" s="35"/>
    </row>
    <row r="30" spans="1:9" ht="25.5" customHeight="1" x14ac:dyDescent="0.25">
      <c r="A30" s="12"/>
      <c r="B30" s="35" t="s">
        <v>639</v>
      </c>
      <c r="C30" s="35"/>
      <c r="D30" s="35"/>
      <c r="E30" s="35"/>
      <c r="F30" s="35"/>
      <c r="G30" s="35"/>
      <c r="H30" s="35"/>
      <c r="I30" s="35"/>
    </row>
    <row r="31" spans="1:9" x14ac:dyDescent="0.25">
      <c r="A31" s="12"/>
      <c r="B31" s="35"/>
      <c r="C31" s="35"/>
      <c r="D31" s="35"/>
      <c r="E31" s="35"/>
      <c r="F31" s="35"/>
      <c r="G31" s="35"/>
      <c r="H31" s="35"/>
      <c r="I31" s="35"/>
    </row>
    <row r="32" spans="1:9" x14ac:dyDescent="0.25">
      <c r="A32" s="12"/>
      <c r="B32" s="34" t="s">
        <v>632</v>
      </c>
      <c r="C32" s="34"/>
      <c r="D32" s="34"/>
      <c r="E32" s="34"/>
      <c r="F32" s="34"/>
      <c r="G32" s="34"/>
      <c r="H32" s="34"/>
      <c r="I32" s="34"/>
    </row>
    <row r="33" spans="1:9" x14ac:dyDescent="0.25">
      <c r="A33" s="12"/>
      <c r="B33" s="35"/>
      <c r="C33" s="35"/>
      <c r="D33" s="35"/>
      <c r="E33" s="35"/>
      <c r="F33" s="35"/>
      <c r="G33" s="35"/>
      <c r="H33" s="35"/>
      <c r="I33" s="35"/>
    </row>
    <row r="34" spans="1:9" ht="25.5" customHeight="1" x14ac:dyDescent="0.25">
      <c r="A34" s="12"/>
      <c r="B34" s="35" t="s">
        <v>640</v>
      </c>
      <c r="C34" s="35"/>
      <c r="D34" s="35"/>
      <c r="E34" s="35"/>
      <c r="F34" s="35"/>
      <c r="G34" s="35"/>
      <c r="H34" s="35"/>
      <c r="I34" s="35"/>
    </row>
    <row r="35" spans="1:9" x14ac:dyDescent="0.25">
      <c r="A35" s="12"/>
      <c r="B35" s="35"/>
      <c r="C35" s="35"/>
      <c r="D35" s="35"/>
      <c r="E35" s="35"/>
      <c r="F35" s="35"/>
      <c r="G35" s="35"/>
      <c r="H35" s="35"/>
      <c r="I35" s="35"/>
    </row>
    <row r="36" spans="1:9" x14ac:dyDescent="0.25">
      <c r="A36" s="12"/>
      <c r="B36" s="34" t="s">
        <v>641</v>
      </c>
      <c r="C36" s="34"/>
      <c r="D36" s="34"/>
      <c r="E36" s="34"/>
      <c r="F36" s="34"/>
      <c r="G36" s="34"/>
      <c r="H36" s="34"/>
      <c r="I36" s="34"/>
    </row>
    <row r="37" spans="1:9" x14ac:dyDescent="0.25">
      <c r="A37" s="12"/>
      <c r="B37" s="35"/>
      <c r="C37" s="35"/>
      <c r="D37" s="35"/>
      <c r="E37" s="35"/>
      <c r="F37" s="35"/>
      <c r="G37" s="35"/>
      <c r="H37" s="35"/>
      <c r="I37" s="35"/>
    </row>
    <row r="38" spans="1:9" x14ac:dyDescent="0.25">
      <c r="A38" s="12"/>
      <c r="B38" s="35" t="s">
        <v>633</v>
      </c>
      <c r="C38" s="35"/>
      <c r="D38" s="35"/>
      <c r="E38" s="35"/>
      <c r="F38" s="35"/>
      <c r="G38" s="35"/>
      <c r="H38" s="35"/>
      <c r="I38" s="35"/>
    </row>
    <row r="39" spans="1:9" x14ac:dyDescent="0.25">
      <c r="A39" s="12"/>
      <c r="B39" s="35"/>
      <c r="C39" s="35"/>
      <c r="D39" s="35"/>
      <c r="E39" s="35"/>
      <c r="F39" s="35"/>
      <c r="G39" s="35"/>
      <c r="H39" s="35"/>
      <c r="I39" s="35"/>
    </row>
    <row r="40" spans="1:9" ht="25.5" customHeight="1" x14ac:dyDescent="0.25">
      <c r="A40" s="12"/>
      <c r="B40" s="35" t="s">
        <v>642</v>
      </c>
      <c r="C40" s="35"/>
      <c r="D40" s="35"/>
      <c r="E40" s="35"/>
      <c r="F40" s="35"/>
      <c r="G40" s="35"/>
      <c r="H40" s="35"/>
      <c r="I40" s="35"/>
    </row>
    <row r="41" spans="1:9" x14ac:dyDescent="0.25">
      <c r="A41" s="12"/>
      <c r="B41" s="35"/>
      <c r="C41" s="35"/>
      <c r="D41" s="35"/>
      <c r="E41" s="35"/>
      <c r="F41" s="35"/>
      <c r="G41" s="35"/>
      <c r="H41" s="35"/>
      <c r="I41" s="35"/>
    </row>
    <row r="42" spans="1:9" x14ac:dyDescent="0.25">
      <c r="A42" s="12"/>
      <c r="B42" s="35" t="s">
        <v>643</v>
      </c>
      <c r="C42" s="35"/>
      <c r="D42" s="35"/>
      <c r="E42" s="35"/>
      <c r="F42" s="35"/>
      <c r="G42" s="35"/>
      <c r="H42" s="35"/>
      <c r="I42" s="35"/>
    </row>
    <row r="43" spans="1:9" x14ac:dyDescent="0.25">
      <c r="A43" s="12"/>
      <c r="B43" s="35"/>
      <c r="C43" s="35"/>
      <c r="D43" s="35"/>
      <c r="E43" s="35"/>
      <c r="F43" s="35"/>
      <c r="G43" s="35"/>
      <c r="H43" s="35"/>
      <c r="I43" s="35"/>
    </row>
    <row r="44" spans="1:9" x14ac:dyDescent="0.25">
      <c r="A44" s="12"/>
      <c r="B44" s="35" t="s">
        <v>634</v>
      </c>
      <c r="C44" s="35"/>
      <c r="D44" s="35"/>
      <c r="E44" s="35"/>
      <c r="F44" s="35"/>
      <c r="G44" s="35"/>
      <c r="H44" s="35"/>
      <c r="I44" s="35"/>
    </row>
    <row r="45" spans="1:9" x14ac:dyDescent="0.25">
      <c r="A45" s="12"/>
      <c r="B45" s="35"/>
      <c r="C45" s="35"/>
      <c r="D45" s="35"/>
      <c r="E45" s="35"/>
      <c r="F45" s="35"/>
      <c r="G45" s="35"/>
      <c r="H45" s="35"/>
      <c r="I45" s="35"/>
    </row>
    <row r="46" spans="1:9" ht="25.5" customHeight="1" x14ac:dyDescent="0.25">
      <c r="A46" s="12"/>
      <c r="B46" s="35" t="s">
        <v>644</v>
      </c>
      <c r="C46" s="35"/>
      <c r="D46" s="35"/>
      <c r="E46" s="35"/>
      <c r="F46" s="35"/>
      <c r="G46" s="35"/>
      <c r="H46" s="35"/>
      <c r="I46" s="35"/>
    </row>
    <row r="47" spans="1:9" x14ac:dyDescent="0.25">
      <c r="A47" s="12"/>
      <c r="B47" s="35"/>
      <c r="C47" s="35"/>
      <c r="D47" s="35"/>
      <c r="E47" s="35"/>
      <c r="F47" s="35"/>
      <c r="G47" s="35"/>
      <c r="H47" s="35"/>
      <c r="I47" s="35"/>
    </row>
    <row r="48" spans="1:9" x14ac:dyDescent="0.25">
      <c r="A48" s="12"/>
      <c r="B48" s="35" t="s">
        <v>643</v>
      </c>
      <c r="C48" s="35"/>
      <c r="D48" s="35"/>
      <c r="E48" s="35"/>
      <c r="F48" s="35"/>
      <c r="G48" s="35"/>
      <c r="H48" s="35"/>
      <c r="I48" s="35"/>
    </row>
  </sheetData>
  <mergeCells count="54">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48"/>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5703125" customWidth="1"/>
    <col min="3" max="3" width="27" customWidth="1"/>
    <col min="4" max="4" width="36.5703125" customWidth="1"/>
    <col min="5" max="5" width="23.28515625" customWidth="1"/>
    <col min="6" max="6" width="27" customWidth="1"/>
    <col min="7" max="7" width="5.42578125" customWidth="1"/>
    <col min="8" max="8" width="23.28515625" customWidth="1"/>
    <col min="9" max="9" width="27" customWidth="1"/>
    <col min="10" max="10" width="5.42578125" customWidth="1"/>
    <col min="11" max="11" width="23.28515625" customWidth="1"/>
    <col min="12" max="12" width="27" customWidth="1"/>
    <col min="13" max="13" width="5.42578125" customWidth="1"/>
    <col min="14" max="14" width="23.28515625" customWidth="1"/>
    <col min="15" max="15" width="27" customWidth="1"/>
  </cols>
  <sheetData>
    <row r="1" spans="1:15" ht="45" customHeight="1" x14ac:dyDescent="0.25">
      <c r="A1" s="7" t="s">
        <v>6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646</v>
      </c>
      <c r="B4" s="17" t="s">
        <v>4</v>
      </c>
      <c r="C4" s="17"/>
      <c r="D4" s="17"/>
      <c r="E4" s="17"/>
      <c r="F4" s="17"/>
      <c r="G4" s="17"/>
      <c r="H4" s="17"/>
      <c r="I4" s="17"/>
      <c r="J4" s="17"/>
      <c r="K4" s="17"/>
      <c r="L4" s="17"/>
      <c r="M4" s="17"/>
      <c r="N4" s="17"/>
      <c r="O4" s="17"/>
    </row>
    <row r="5" spans="1:15" x14ac:dyDescent="0.25">
      <c r="A5" s="12"/>
      <c r="B5" s="34" t="s">
        <v>647</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64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25.5" customHeight="1" x14ac:dyDescent="0.25">
      <c r="A9" s="12"/>
      <c r="B9" s="35" t="s">
        <v>649</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35" t="s">
        <v>650</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ht="15.75" thickBot="1" x14ac:dyDescent="0.3">
      <c r="A13" s="12"/>
      <c r="B13" s="29"/>
      <c r="C13" s="22"/>
      <c r="D13" s="24" t="s">
        <v>651</v>
      </c>
      <c r="E13" s="22"/>
    </row>
    <row r="14" spans="1:15" x14ac:dyDescent="0.25">
      <c r="A14" s="12"/>
      <c r="B14" s="29"/>
      <c r="C14" s="22"/>
      <c r="D14" s="23" t="s">
        <v>652</v>
      </c>
      <c r="E14" s="22"/>
    </row>
    <row r="15" spans="1:15" x14ac:dyDescent="0.25">
      <c r="A15" s="12"/>
      <c r="B15" s="37" t="s">
        <v>653</v>
      </c>
      <c r="C15" s="26"/>
      <c r="D15" s="141">
        <v>40984</v>
      </c>
      <c r="E15" s="26"/>
    </row>
    <row r="16" spans="1:15" x14ac:dyDescent="0.25">
      <c r="A16" s="12"/>
      <c r="B16" s="19" t="s">
        <v>654</v>
      </c>
      <c r="C16" s="29"/>
      <c r="D16" s="142">
        <v>232.4</v>
      </c>
      <c r="E16" s="29"/>
    </row>
    <row r="17" spans="1:5" x14ac:dyDescent="0.25">
      <c r="A17" s="12"/>
      <c r="B17" s="37" t="s">
        <v>655</v>
      </c>
      <c r="C17" s="26"/>
      <c r="D17" s="143">
        <v>4476</v>
      </c>
      <c r="E17" s="26"/>
    </row>
    <row r="18" spans="1:5" x14ac:dyDescent="0.25">
      <c r="A18" s="12"/>
      <c r="B18" s="19" t="s">
        <v>656</v>
      </c>
      <c r="C18" s="29"/>
      <c r="D18" s="144">
        <v>4.6199999999999998E-2</v>
      </c>
      <c r="E18" s="29"/>
    </row>
    <row r="19" spans="1:5" x14ac:dyDescent="0.25">
      <c r="A19" s="12"/>
      <c r="B19" s="37" t="s">
        <v>657</v>
      </c>
      <c r="C19" s="26"/>
      <c r="D19" s="145">
        <v>6.7500000000000004E-2</v>
      </c>
      <c r="E19" s="26"/>
    </row>
    <row r="20" spans="1:5" x14ac:dyDescent="0.25">
      <c r="A20" s="12"/>
      <c r="B20" s="19" t="s">
        <v>658</v>
      </c>
      <c r="C20" s="29"/>
      <c r="D20" s="22"/>
      <c r="E20" s="29"/>
    </row>
    <row r="21" spans="1:5" x14ac:dyDescent="0.25">
      <c r="A21" s="12"/>
      <c r="B21" s="37" t="s">
        <v>659</v>
      </c>
      <c r="C21" s="26"/>
      <c r="D21" s="145">
        <v>0.85</v>
      </c>
      <c r="E21" s="26"/>
    </row>
    <row r="22" spans="1:5" x14ac:dyDescent="0.25">
      <c r="A22" s="12"/>
      <c r="B22" s="19" t="s">
        <v>660</v>
      </c>
      <c r="C22" s="29"/>
      <c r="D22" s="144">
        <v>8.2500000000000004E-2</v>
      </c>
      <c r="E22" s="29"/>
    </row>
    <row r="23" spans="1:5" x14ac:dyDescent="0.25">
      <c r="A23" s="12"/>
      <c r="B23" s="58"/>
      <c r="C23" s="29"/>
      <c r="D23" s="22"/>
      <c r="E23" s="29"/>
    </row>
    <row r="24" spans="1:5" ht="15.75" thickBot="1" x14ac:dyDescent="0.3">
      <c r="A24" s="12"/>
      <c r="B24" s="29"/>
      <c r="C24" s="22"/>
      <c r="D24" s="24" t="s">
        <v>661</v>
      </c>
      <c r="E24" s="22"/>
    </row>
    <row r="25" spans="1:5" x14ac:dyDescent="0.25">
      <c r="A25" s="12"/>
      <c r="B25" s="29"/>
      <c r="C25" s="22"/>
      <c r="D25" s="23" t="s">
        <v>652</v>
      </c>
      <c r="E25" s="22"/>
    </row>
    <row r="26" spans="1:5" x14ac:dyDescent="0.25">
      <c r="A26" s="12"/>
      <c r="B26" s="37" t="s">
        <v>653</v>
      </c>
      <c r="C26" s="26"/>
      <c r="D26" s="141">
        <v>41115</v>
      </c>
      <c r="E26" s="26"/>
    </row>
    <row r="27" spans="1:5" x14ac:dyDescent="0.25">
      <c r="A27" s="12"/>
      <c r="B27" s="19" t="s">
        <v>654</v>
      </c>
      <c r="C27" s="29"/>
      <c r="D27" s="142">
        <v>158</v>
      </c>
      <c r="E27" s="29"/>
    </row>
    <row r="28" spans="1:5" x14ac:dyDescent="0.25">
      <c r="A28" s="12"/>
      <c r="B28" s="37" t="s">
        <v>655</v>
      </c>
      <c r="C28" s="26"/>
      <c r="D28" s="143">
        <v>3016</v>
      </c>
      <c r="E28" s="26"/>
    </row>
    <row r="29" spans="1:5" x14ac:dyDescent="0.25">
      <c r="A29" s="12"/>
      <c r="B29" s="19" t="s">
        <v>656</v>
      </c>
      <c r="C29" s="29"/>
      <c r="D29" s="144">
        <v>4.2700000000000002E-2</v>
      </c>
      <c r="E29" s="29"/>
    </row>
    <row r="30" spans="1:5" x14ac:dyDescent="0.25">
      <c r="A30" s="12"/>
      <c r="B30" s="37" t="s">
        <v>657</v>
      </c>
      <c r="C30" s="26"/>
      <c r="D30" s="145">
        <v>6.7500000000000004E-2</v>
      </c>
      <c r="E30" s="26"/>
    </row>
    <row r="31" spans="1:5" x14ac:dyDescent="0.25">
      <c r="A31" s="12"/>
      <c r="B31" s="19" t="s">
        <v>658</v>
      </c>
      <c r="C31" s="29"/>
      <c r="D31" s="22"/>
      <c r="E31" s="29"/>
    </row>
    <row r="32" spans="1:5" x14ac:dyDescent="0.25">
      <c r="A32" s="12"/>
      <c r="B32" s="37" t="s">
        <v>659</v>
      </c>
      <c r="C32" s="26"/>
      <c r="D32" s="145">
        <v>0.85</v>
      </c>
      <c r="E32" s="26"/>
    </row>
    <row r="33" spans="1:15" x14ac:dyDescent="0.25">
      <c r="A33" s="12"/>
      <c r="B33" s="19" t="s">
        <v>660</v>
      </c>
      <c r="C33" s="29"/>
      <c r="D33" s="144">
        <v>8.2500000000000004E-2</v>
      </c>
      <c r="E33" s="29"/>
    </row>
    <row r="34" spans="1:15" x14ac:dyDescent="0.25">
      <c r="A34" s="12"/>
      <c r="B34" s="35"/>
      <c r="C34" s="35"/>
      <c r="D34" s="35"/>
      <c r="E34" s="35"/>
      <c r="F34" s="35"/>
      <c r="G34" s="35"/>
      <c r="H34" s="35"/>
      <c r="I34" s="35"/>
      <c r="J34" s="35"/>
      <c r="K34" s="35"/>
      <c r="L34" s="35"/>
      <c r="M34" s="35"/>
      <c r="N34" s="35"/>
      <c r="O34" s="35"/>
    </row>
    <row r="35" spans="1:15" x14ac:dyDescent="0.25">
      <c r="A35" s="12"/>
      <c r="B35" s="35" t="s">
        <v>662</v>
      </c>
      <c r="C35" s="35"/>
      <c r="D35" s="35"/>
      <c r="E35" s="35"/>
      <c r="F35" s="35"/>
      <c r="G35" s="35"/>
      <c r="H35" s="35"/>
      <c r="I35" s="35"/>
      <c r="J35" s="35"/>
      <c r="K35" s="35"/>
      <c r="L35" s="35"/>
      <c r="M35" s="35"/>
      <c r="N35" s="35"/>
      <c r="O35" s="35"/>
    </row>
    <row r="36" spans="1:15" x14ac:dyDescent="0.25">
      <c r="A36" s="12"/>
      <c r="B36" s="35"/>
      <c r="C36" s="35"/>
      <c r="D36" s="35"/>
      <c r="E36" s="35"/>
      <c r="F36" s="35"/>
      <c r="G36" s="35"/>
      <c r="H36" s="35"/>
      <c r="I36" s="35"/>
      <c r="J36" s="35"/>
      <c r="K36" s="35"/>
      <c r="L36" s="35"/>
      <c r="M36" s="35"/>
      <c r="N36" s="35"/>
      <c r="O36" s="35"/>
    </row>
    <row r="37" spans="1:15" ht="15.75" thickBot="1" x14ac:dyDescent="0.3">
      <c r="A37" s="12"/>
      <c r="B37" s="29"/>
      <c r="C37" s="22"/>
      <c r="D37" s="24" t="s">
        <v>663</v>
      </c>
      <c r="E37" s="22"/>
    </row>
    <row r="38" spans="1:15" x14ac:dyDescent="0.25">
      <c r="A38" s="12"/>
      <c r="B38" s="29"/>
      <c r="C38" s="22"/>
      <c r="D38" s="23" t="s">
        <v>652</v>
      </c>
      <c r="E38" s="22"/>
    </row>
    <row r="39" spans="1:15" x14ac:dyDescent="0.25">
      <c r="A39" s="12"/>
      <c r="B39" s="37" t="s">
        <v>653</v>
      </c>
      <c r="C39" s="26"/>
      <c r="D39" s="141">
        <v>41353</v>
      </c>
      <c r="E39" s="26"/>
    </row>
    <row r="40" spans="1:15" x14ac:dyDescent="0.25">
      <c r="A40" s="12"/>
      <c r="B40" s="19" t="s">
        <v>654</v>
      </c>
      <c r="C40" s="29"/>
      <c r="D40" s="142">
        <v>216.5</v>
      </c>
      <c r="E40" s="29"/>
    </row>
    <row r="41" spans="1:15" x14ac:dyDescent="0.25">
      <c r="A41" s="12"/>
      <c r="B41" s="37" t="s">
        <v>655</v>
      </c>
      <c r="C41" s="26"/>
      <c r="D41" s="143">
        <v>2425</v>
      </c>
      <c r="E41" s="26"/>
    </row>
    <row r="42" spans="1:15" x14ac:dyDescent="0.25">
      <c r="A42" s="12"/>
      <c r="B42" s="19" t="s">
        <v>656</v>
      </c>
      <c r="C42" s="29"/>
      <c r="D42" s="144">
        <v>3.6499999999999998E-2</v>
      </c>
      <c r="E42" s="29"/>
    </row>
    <row r="43" spans="1:15" x14ac:dyDescent="0.25">
      <c r="A43" s="12"/>
      <c r="B43" s="37" t="s">
        <v>657</v>
      </c>
      <c r="C43" s="26"/>
      <c r="D43" s="145">
        <v>6.7500000000000004E-2</v>
      </c>
      <c r="E43" s="26"/>
    </row>
    <row r="44" spans="1:15" x14ac:dyDescent="0.25">
      <c r="A44" s="12"/>
      <c r="B44" s="19" t="s">
        <v>658</v>
      </c>
      <c r="C44" s="29"/>
      <c r="D44" s="22"/>
      <c r="E44" s="29"/>
    </row>
    <row r="45" spans="1:15" x14ac:dyDescent="0.25">
      <c r="A45" s="12"/>
      <c r="B45" s="37" t="s">
        <v>659</v>
      </c>
      <c r="C45" s="26"/>
      <c r="D45" s="145">
        <v>0.85250000000000004</v>
      </c>
      <c r="E45" s="26"/>
    </row>
    <row r="46" spans="1:15" x14ac:dyDescent="0.25">
      <c r="A46" s="12"/>
      <c r="B46" s="19" t="s">
        <v>660</v>
      </c>
      <c r="C46" s="29"/>
      <c r="D46" s="144">
        <v>0.08</v>
      </c>
      <c r="E46" s="29"/>
    </row>
    <row r="47" spans="1:15" x14ac:dyDescent="0.25">
      <c r="A47" s="12"/>
      <c r="B47" s="58"/>
      <c r="C47" s="29"/>
      <c r="D47" s="22"/>
      <c r="E47" s="29"/>
    </row>
    <row r="48" spans="1:15" ht="15.75" thickBot="1" x14ac:dyDescent="0.3">
      <c r="A48" s="12"/>
      <c r="B48" s="29"/>
      <c r="C48" s="22"/>
      <c r="D48" s="24" t="s">
        <v>664</v>
      </c>
      <c r="E48" s="22"/>
    </row>
    <row r="49" spans="1:15" x14ac:dyDescent="0.25">
      <c r="A49" s="12"/>
      <c r="B49" s="29"/>
      <c r="C49" s="22"/>
      <c r="D49" s="23" t="s">
        <v>652</v>
      </c>
      <c r="E49" s="22"/>
    </row>
    <row r="50" spans="1:15" x14ac:dyDescent="0.25">
      <c r="A50" s="12"/>
      <c r="B50" s="37" t="s">
        <v>653</v>
      </c>
      <c r="C50" s="26"/>
      <c r="D50" s="141">
        <v>41485</v>
      </c>
      <c r="E50" s="26"/>
    </row>
    <row r="51" spans="1:15" x14ac:dyDescent="0.25">
      <c r="A51" s="12"/>
      <c r="B51" s="19" t="s">
        <v>654</v>
      </c>
      <c r="C51" s="29"/>
      <c r="D51" s="142">
        <v>174.6</v>
      </c>
      <c r="E51" s="29"/>
    </row>
    <row r="52" spans="1:15" x14ac:dyDescent="0.25">
      <c r="A52" s="12"/>
      <c r="B52" s="37" t="s">
        <v>655</v>
      </c>
      <c r="C52" s="26"/>
      <c r="D52" s="143">
        <v>3410</v>
      </c>
      <c r="E52" s="26"/>
    </row>
    <row r="53" spans="1:15" x14ac:dyDescent="0.25">
      <c r="A53" s="12"/>
      <c r="B53" s="19" t="s">
        <v>656</v>
      </c>
      <c r="C53" s="29"/>
      <c r="D53" s="144">
        <v>4.4900000000000002E-2</v>
      </c>
      <c r="E53" s="29"/>
    </row>
    <row r="54" spans="1:15" x14ac:dyDescent="0.25">
      <c r="A54" s="12"/>
      <c r="B54" s="37" t="s">
        <v>657</v>
      </c>
      <c r="C54" s="26"/>
      <c r="D54" s="145">
        <v>6.7500000000000004E-2</v>
      </c>
      <c r="E54" s="26"/>
    </row>
    <row r="55" spans="1:15" x14ac:dyDescent="0.25">
      <c r="A55" s="12"/>
      <c r="B55" s="19" t="s">
        <v>658</v>
      </c>
      <c r="C55" s="29"/>
      <c r="D55" s="22"/>
      <c r="E55" s="29"/>
    </row>
    <row r="56" spans="1:15" x14ac:dyDescent="0.25">
      <c r="A56" s="12"/>
      <c r="B56" s="37" t="s">
        <v>659</v>
      </c>
      <c r="C56" s="26"/>
      <c r="D56" s="145">
        <v>0.85250000000000004</v>
      </c>
      <c r="E56" s="26"/>
    </row>
    <row r="57" spans="1:15" x14ac:dyDescent="0.25">
      <c r="A57" s="12"/>
      <c r="B57" s="19" t="s">
        <v>660</v>
      </c>
      <c r="C57" s="29"/>
      <c r="D57" s="144">
        <v>0.08</v>
      </c>
      <c r="E57" s="29"/>
    </row>
    <row r="58" spans="1:15" x14ac:dyDescent="0.25">
      <c r="A58" s="12"/>
      <c r="B58" s="36"/>
      <c r="C58" s="36"/>
      <c r="D58" s="36"/>
      <c r="E58" s="36"/>
      <c r="F58" s="36"/>
      <c r="G58" s="36"/>
      <c r="H58" s="36"/>
      <c r="I58" s="36"/>
      <c r="J58" s="36"/>
      <c r="K58" s="36"/>
      <c r="L58" s="36"/>
      <c r="M58" s="36"/>
      <c r="N58" s="36"/>
      <c r="O58" s="36"/>
    </row>
    <row r="59" spans="1:15" x14ac:dyDescent="0.25">
      <c r="A59" s="12"/>
      <c r="B59" s="35" t="s">
        <v>665</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64"/>
      <c r="C61" s="30"/>
      <c r="D61" s="31" t="s">
        <v>666</v>
      </c>
      <c r="E61" s="31"/>
      <c r="F61" s="30"/>
      <c r="G61" s="31" t="s">
        <v>667</v>
      </c>
      <c r="H61" s="31"/>
      <c r="I61" s="30"/>
      <c r="J61" s="31" t="s">
        <v>669</v>
      </c>
      <c r="K61" s="31"/>
      <c r="L61" s="30"/>
      <c r="M61" s="31" t="s">
        <v>669</v>
      </c>
      <c r="N61" s="31"/>
      <c r="O61" s="30"/>
    </row>
    <row r="62" spans="1:15" x14ac:dyDescent="0.25">
      <c r="A62" s="12"/>
      <c r="B62" s="64"/>
      <c r="C62" s="30"/>
      <c r="D62" s="31"/>
      <c r="E62" s="31"/>
      <c r="F62" s="30"/>
      <c r="G62" s="31" t="s">
        <v>668</v>
      </c>
      <c r="H62" s="31"/>
      <c r="I62" s="30"/>
      <c r="J62" s="31"/>
      <c r="K62" s="31"/>
      <c r="L62" s="30"/>
      <c r="M62" s="31"/>
      <c r="N62" s="31"/>
      <c r="O62" s="30"/>
    </row>
    <row r="63" spans="1:15" ht="15.75" thickBot="1" x14ac:dyDescent="0.3">
      <c r="A63" s="12"/>
      <c r="B63" s="29"/>
      <c r="C63" s="22"/>
      <c r="D63" s="32" t="s">
        <v>283</v>
      </c>
      <c r="E63" s="32"/>
      <c r="F63" s="22"/>
      <c r="G63" s="32" t="s">
        <v>284</v>
      </c>
      <c r="H63" s="32"/>
      <c r="I63" s="22"/>
      <c r="J63" s="32" t="s">
        <v>283</v>
      </c>
      <c r="K63" s="32"/>
      <c r="L63" s="22"/>
      <c r="M63" s="32" t="s">
        <v>284</v>
      </c>
      <c r="N63" s="32"/>
      <c r="O63" s="22"/>
    </row>
    <row r="64" spans="1:15" x14ac:dyDescent="0.25">
      <c r="A64" s="12"/>
      <c r="B64" s="37" t="s">
        <v>670</v>
      </c>
      <c r="C64" s="26"/>
      <c r="D64" s="38" t="s">
        <v>254</v>
      </c>
      <c r="E64" s="39">
        <v>2693597</v>
      </c>
      <c r="F64" s="26"/>
      <c r="G64" s="38" t="s">
        <v>254</v>
      </c>
      <c r="H64" s="39">
        <v>2913160</v>
      </c>
      <c r="I64" s="26"/>
      <c r="J64" s="38" t="s">
        <v>254</v>
      </c>
      <c r="K64" s="39">
        <v>2892466</v>
      </c>
      <c r="L64" s="26"/>
      <c r="M64" s="38" t="s">
        <v>254</v>
      </c>
      <c r="N64" s="39">
        <v>3095261</v>
      </c>
      <c r="O64" s="26"/>
    </row>
    <row r="65" spans="1:15" ht="15.75" thickBot="1" x14ac:dyDescent="0.3">
      <c r="A65" s="12"/>
      <c r="B65" s="19" t="s">
        <v>671</v>
      </c>
      <c r="C65" s="29"/>
      <c r="D65" s="73">
        <v>319382</v>
      </c>
      <c r="E65" s="73"/>
      <c r="F65" s="29"/>
      <c r="G65" s="73">
        <v>320609</v>
      </c>
      <c r="H65" s="73"/>
      <c r="I65" s="29"/>
      <c r="J65" s="73">
        <v>337125</v>
      </c>
      <c r="K65" s="73"/>
      <c r="L65" s="29"/>
      <c r="M65" s="73">
        <v>342600</v>
      </c>
      <c r="N65" s="73"/>
      <c r="O65" s="29"/>
    </row>
    <row r="66" spans="1:15" ht="15.75" thickBot="1" x14ac:dyDescent="0.3">
      <c r="A66" s="12"/>
      <c r="B66" s="37" t="s">
        <v>303</v>
      </c>
      <c r="C66" s="26"/>
      <c r="D66" s="55" t="s">
        <v>254</v>
      </c>
      <c r="E66" s="56">
        <v>3012979</v>
      </c>
      <c r="F66" s="26"/>
      <c r="G66" s="55" t="s">
        <v>254</v>
      </c>
      <c r="H66" s="56">
        <v>3233769</v>
      </c>
      <c r="I66" s="26"/>
      <c r="J66" s="55" t="s">
        <v>254</v>
      </c>
      <c r="K66" s="56">
        <v>3229591</v>
      </c>
      <c r="L66" s="26"/>
      <c r="M66" s="55" t="s">
        <v>254</v>
      </c>
      <c r="N66" s="56">
        <v>3437861</v>
      </c>
      <c r="O66" s="26"/>
    </row>
  </sheetData>
  <mergeCells count="39">
    <mergeCell ref="B59:O59"/>
    <mergeCell ref="B60:O60"/>
    <mergeCell ref="B11:O11"/>
    <mergeCell ref="B12:O12"/>
    <mergeCell ref="B34:O34"/>
    <mergeCell ref="B35:O35"/>
    <mergeCell ref="B36:O36"/>
    <mergeCell ref="B58:O58"/>
    <mergeCell ref="B5:O5"/>
    <mergeCell ref="B6:O6"/>
    <mergeCell ref="B7:O7"/>
    <mergeCell ref="B8:O8"/>
    <mergeCell ref="B9:O9"/>
    <mergeCell ref="B10:O10"/>
    <mergeCell ref="D65:E65"/>
    <mergeCell ref="G65:H65"/>
    <mergeCell ref="J65:K65"/>
    <mergeCell ref="M65:N65"/>
    <mergeCell ref="A1:A2"/>
    <mergeCell ref="B1:O1"/>
    <mergeCell ref="B2:O2"/>
    <mergeCell ref="B3:O3"/>
    <mergeCell ref="A4:A66"/>
    <mergeCell ref="B4:O4"/>
    <mergeCell ref="I61:I62"/>
    <mergeCell ref="J61:K62"/>
    <mergeCell ref="L61:L62"/>
    <mergeCell ref="M61:N62"/>
    <mergeCell ref="O61:O62"/>
    <mergeCell ref="D63:E63"/>
    <mergeCell ref="G63:H63"/>
    <mergeCell ref="J63:K63"/>
    <mergeCell ref="M63:N63"/>
    <mergeCell ref="B61:B62"/>
    <mergeCell ref="C61:C62"/>
    <mergeCell ref="D61:E62"/>
    <mergeCell ref="F61:F62"/>
    <mergeCell ref="G61:H61"/>
    <mergeCell ref="G62:H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672</v>
      </c>
      <c r="B1" s="1" t="s">
        <v>1</v>
      </c>
    </row>
    <row r="2" spans="1:2" x14ac:dyDescent="0.25">
      <c r="A2" s="7"/>
      <c r="B2" s="1" t="s">
        <v>2</v>
      </c>
    </row>
    <row r="3" spans="1:2" x14ac:dyDescent="0.25">
      <c r="A3" s="2" t="s">
        <v>83</v>
      </c>
      <c r="B3" s="4" t="s">
        <v>4</v>
      </c>
    </row>
    <row r="4" spans="1:2" x14ac:dyDescent="0.25">
      <c r="A4" s="12" t="s">
        <v>673</v>
      </c>
      <c r="B4" s="4" t="s">
        <v>4</v>
      </c>
    </row>
    <row r="5" spans="1:2" x14ac:dyDescent="0.25">
      <c r="A5" s="12"/>
      <c r="B5" s="10" t="s">
        <v>674</v>
      </c>
    </row>
    <row r="6" spans="1:2" x14ac:dyDescent="0.25">
      <c r="A6" s="12"/>
      <c r="B6" s="11"/>
    </row>
    <row r="7" spans="1:2" ht="396" x14ac:dyDescent="0.25">
      <c r="A7" s="12"/>
      <c r="B7" s="11" t="s">
        <v>675</v>
      </c>
    </row>
    <row r="8" spans="1:2" x14ac:dyDescent="0.25">
      <c r="A8" s="12"/>
      <c r="B8" s="11"/>
    </row>
    <row r="9" spans="1:2" ht="90" x14ac:dyDescent="0.25">
      <c r="A9" s="12"/>
      <c r="B9" s="11" t="s">
        <v>676</v>
      </c>
    </row>
    <row r="10" spans="1:2" x14ac:dyDescent="0.25">
      <c r="A10" s="12"/>
      <c r="B10" s="11"/>
    </row>
    <row r="11" spans="1:2" ht="166.5" x14ac:dyDescent="0.25">
      <c r="A11" s="12"/>
      <c r="B11" s="11" t="s">
        <v>677</v>
      </c>
    </row>
    <row r="12" spans="1:2" x14ac:dyDescent="0.25">
      <c r="A12" s="12"/>
      <c r="B12" s="11"/>
    </row>
    <row r="13" spans="1:2" ht="217.5" x14ac:dyDescent="0.25">
      <c r="A13" s="12"/>
      <c r="B13" s="11" t="s">
        <v>678</v>
      </c>
    </row>
    <row r="14" spans="1:2" x14ac:dyDescent="0.25">
      <c r="A14" s="12"/>
      <c r="B14" s="11"/>
    </row>
    <row r="15" spans="1:2" ht="255.75" x14ac:dyDescent="0.25">
      <c r="A15" s="12"/>
      <c r="B15" s="11" t="s">
        <v>679</v>
      </c>
    </row>
    <row r="16" spans="1:2" x14ac:dyDescent="0.25">
      <c r="A16" s="12"/>
      <c r="B16" s="11"/>
    </row>
    <row r="17" spans="1:2" ht="90" x14ac:dyDescent="0.25">
      <c r="A17" s="12"/>
      <c r="B17" s="11" t="s">
        <v>680</v>
      </c>
    </row>
    <row r="18" spans="1:2" x14ac:dyDescent="0.25">
      <c r="A18" s="12"/>
      <c r="B18" s="11"/>
    </row>
    <row r="19" spans="1:2" ht="90" x14ac:dyDescent="0.25">
      <c r="A19" s="12"/>
      <c r="B19" s="11" t="s">
        <v>681</v>
      </c>
    </row>
    <row r="20" spans="1:2" x14ac:dyDescent="0.25">
      <c r="A20" s="12"/>
      <c r="B20" s="11"/>
    </row>
    <row r="21" spans="1:2" ht="90" x14ac:dyDescent="0.25">
      <c r="A21" s="12"/>
      <c r="B21" s="11" t="s">
        <v>682</v>
      </c>
    </row>
    <row r="22" spans="1:2" x14ac:dyDescent="0.25">
      <c r="A22" s="12"/>
      <c r="B22" s="11"/>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30.28515625" customWidth="1"/>
    <col min="6" max="6" width="6" customWidth="1"/>
    <col min="7" max="7" width="21.42578125" customWidth="1"/>
    <col min="8" max="8" width="30.28515625" customWidth="1"/>
    <col min="9" max="9" width="6" customWidth="1"/>
    <col min="10" max="10" width="23.42578125" customWidth="1"/>
    <col min="11" max="11" width="4.85546875" customWidth="1"/>
    <col min="12" max="12" width="6" customWidth="1"/>
    <col min="13" max="13" width="21.42578125" customWidth="1"/>
    <col min="14" max="14" width="30.28515625" customWidth="1"/>
    <col min="15" max="15" width="6" customWidth="1"/>
    <col min="16" max="16" width="20.7109375" customWidth="1"/>
    <col min="17" max="17" width="4.85546875" customWidth="1"/>
  </cols>
  <sheetData>
    <row r="1" spans="1:17" ht="15" customHeight="1" x14ac:dyDescent="0.25">
      <c r="A1" s="7" t="s">
        <v>6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83</v>
      </c>
      <c r="B3" s="17" t="s">
        <v>4</v>
      </c>
      <c r="C3" s="17"/>
      <c r="D3" s="17"/>
      <c r="E3" s="17"/>
      <c r="F3" s="17"/>
      <c r="G3" s="17"/>
      <c r="H3" s="17"/>
      <c r="I3" s="17"/>
      <c r="J3" s="17"/>
      <c r="K3" s="17"/>
      <c r="L3" s="17"/>
      <c r="M3" s="17"/>
      <c r="N3" s="17"/>
      <c r="O3" s="17"/>
      <c r="P3" s="17"/>
      <c r="Q3" s="17"/>
    </row>
    <row r="4" spans="1:17" ht="15" customHeight="1" x14ac:dyDescent="0.25">
      <c r="A4" s="12" t="s">
        <v>684</v>
      </c>
      <c r="B4" s="17" t="s">
        <v>4</v>
      </c>
      <c r="C4" s="17"/>
      <c r="D4" s="17"/>
      <c r="E4" s="17"/>
      <c r="F4" s="17"/>
      <c r="G4" s="17"/>
      <c r="H4" s="17"/>
      <c r="I4" s="17"/>
      <c r="J4" s="17"/>
      <c r="K4" s="17"/>
      <c r="L4" s="17"/>
      <c r="M4" s="17"/>
      <c r="N4" s="17"/>
      <c r="O4" s="17"/>
      <c r="P4" s="17"/>
      <c r="Q4" s="17"/>
    </row>
    <row r="5" spans="1:17" x14ac:dyDescent="0.25">
      <c r="A5" s="12"/>
      <c r="B5" s="34" t="s">
        <v>685</v>
      </c>
      <c r="C5" s="34"/>
      <c r="D5" s="34"/>
      <c r="E5" s="34"/>
      <c r="F5" s="34"/>
      <c r="G5" s="34"/>
      <c r="H5" s="34"/>
      <c r="I5" s="34"/>
      <c r="J5" s="34"/>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x14ac:dyDescent="0.25">
      <c r="A7" s="12"/>
      <c r="B7" s="35" t="s">
        <v>686</v>
      </c>
      <c r="C7" s="35"/>
      <c r="D7" s="35"/>
      <c r="E7" s="35"/>
      <c r="F7" s="35"/>
      <c r="G7" s="35"/>
      <c r="H7" s="35"/>
      <c r="I7" s="35"/>
      <c r="J7" s="35"/>
      <c r="K7" s="35"/>
      <c r="L7" s="35"/>
      <c r="M7" s="35"/>
      <c r="N7" s="35"/>
      <c r="O7" s="35"/>
      <c r="P7" s="35"/>
      <c r="Q7" s="35"/>
    </row>
    <row r="8" spans="1:17" x14ac:dyDescent="0.25">
      <c r="A8" s="12"/>
      <c r="B8" s="35"/>
      <c r="C8" s="35"/>
      <c r="D8" s="35"/>
      <c r="E8" s="35"/>
      <c r="F8" s="35"/>
      <c r="G8" s="35"/>
      <c r="H8" s="35"/>
      <c r="I8" s="35"/>
      <c r="J8" s="35"/>
      <c r="K8" s="35"/>
      <c r="L8" s="35"/>
      <c r="M8" s="35"/>
      <c r="N8" s="35"/>
      <c r="O8" s="35"/>
      <c r="P8" s="35"/>
      <c r="Q8" s="35"/>
    </row>
    <row r="9" spans="1:17" x14ac:dyDescent="0.25">
      <c r="A9" s="12"/>
      <c r="B9" s="35" t="s">
        <v>687</v>
      </c>
      <c r="C9" s="35"/>
      <c r="D9" s="35"/>
      <c r="E9" s="35"/>
      <c r="F9" s="35"/>
      <c r="G9" s="35"/>
      <c r="H9" s="35"/>
      <c r="I9" s="35"/>
      <c r="J9" s="35"/>
      <c r="K9" s="35"/>
      <c r="L9" s="35"/>
      <c r="M9" s="35"/>
      <c r="N9" s="35"/>
      <c r="O9" s="35"/>
      <c r="P9" s="35"/>
      <c r="Q9" s="35"/>
    </row>
    <row r="10" spans="1:17" x14ac:dyDescent="0.25">
      <c r="A10" s="12"/>
      <c r="B10" s="35"/>
      <c r="C10" s="35"/>
      <c r="D10" s="35"/>
      <c r="E10" s="35"/>
      <c r="F10" s="35"/>
      <c r="G10" s="35"/>
      <c r="H10" s="35"/>
      <c r="I10" s="35"/>
      <c r="J10" s="35"/>
      <c r="K10" s="35"/>
      <c r="L10" s="35"/>
      <c r="M10" s="35"/>
      <c r="N10" s="35"/>
      <c r="O10" s="35"/>
      <c r="P10" s="35"/>
      <c r="Q10" s="35"/>
    </row>
    <row r="11" spans="1:17" ht="38.25" customHeight="1" x14ac:dyDescent="0.25">
      <c r="A11" s="12"/>
      <c r="B11" s="35" t="s">
        <v>688</v>
      </c>
      <c r="C11" s="35"/>
      <c r="D11" s="35"/>
      <c r="E11" s="35"/>
      <c r="F11" s="35"/>
      <c r="G11" s="35"/>
      <c r="H11" s="35"/>
      <c r="I11" s="35"/>
      <c r="J11" s="35"/>
      <c r="K11" s="35"/>
      <c r="L11" s="35"/>
      <c r="M11" s="35"/>
      <c r="N11" s="35"/>
      <c r="O11" s="35"/>
      <c r="P11" s="35"/>
      <c r="Q11" s="35"/>
    </row>
    <row r="12" spans="1:17" x14ac:dyDescent="0.25">
      <c r="A12" s="12"/>
      <c r="B12" s="35"/>
      <c r="C12" s="35"/>
      <c r="D12" s="35"/>
      <c r="E12" s="35"/>
      <c r="F12" s="35"/>
      <c r="G12" s="35"/>
      <c r="H12" s="35"/>
      <c r="I12" s="35"/>
      <c r="J12" s="35"/>
      <c r="K12" s="35"/>
      <c r="L12" s="35"/>
      <c r="M12" s="35"/>
      <c r="N12" s="35"/>
      <c r="O12" s="35"/>
      <c r="P12" s="35"/>
      <c r="Q12" s="35"/>
    </row>
    <row r="13" spans="1:17" ht="25.5" customHeight="1" x14ac:dyDescent="0.25">
      <c r="A13" s="12"/>
      <c r="B13" s="35" t="s">
        <v>689</v>
      </c>
      <c r="C13" s="35"/>
      <c r="D13" s="35"/>
      <c r="E13" s="35"/>
      <c r="F13" s="35"/>
      <c r="G13" s="35"/>
      <c r="H13" s="35"/>
      <c r="I13" s="35"/>
      <c r="J13" s="35"/>
      <c r="K13" s="35"/>
      <c r="L13" s="35"/>
      <c r="M13" s="35"/>
      <c r="N13" s="35"/>
      <c r="O13" s="35"/>
      <c r="P13" s="35"/>
      <c r="Q13" s="35"/>
    </row>
    <row r="14" spans="1:17" x14ac:dyDescent="0.25">
      <c r="A14" s="12"/>
      <c r="B14" s="35"/>
      <c r="C14" s="35"/>
      <c r="D14" s="35"/>
      <c r="E14" s="35"/>
      <c r="F14" s="35"/>
      <c r="G14" s="35"/>
      <c r="H14" s="35"/>
      <c r="I14" s="35"/>
      <c r="J14" s="35"/>
      <c r="K14" s="35"/>
      <c r="L14" s="35"/>
      <c r="M14" s="35"/>
      <c r="N14" s="35"/>
      <c r="O14" s="35"/>
      <c r="P14" s="35"/>
      <c r="Q14" s="35"/>
    </row>
    <row r="15" spans="1:17" ht="25.5" customHeight="1" x14ac:dyDescent="0.25">
      <c r="A15" s="12"/>
      <c r="B15" s="35" t="s">
        <v>690</v>
      </c>
      <c r="C15" s="35"/>
      <c r="D15" s="35"/>
      <c r="E15" s="35"/>
      <c r="F15" s="35"/>
      <c r="G15" s="35"/>
      <c r="H15" s="35"/>
      <c r="I15" s="35"/>
      <c r="J15" s="35"/>
      <c r="K15" s="35"/>
      <c r="L15" s="35"/>
      <c r="M15" s="35"/>
      <c r="N15" s="35"/>
      <c r="O15" s="35"/>
      <c r="P15" s="35"/>
      <c r="Q15" s="35"/>
    </row>
    <row r="16" spans="1:17" x14ac:dyDescent="0.25">
      <c r="A16" s="12"/>
      <c r="B16" s="35"/>
      <c r="C16" s="35"/>
      <c r="D16" s="35"/>
      <c r="E16" s="35"/>
      <c r="F16" s="35"/>
      <c r="G16" s="35"/>
      <c r="H16" s="35"/>
      <c r="I16" s="35"/>
      <c r="J16" s="35"/>
      <c r="K16" s="35"/>
      <c r="L16" s="35"/>
      <c r="M16" s="35"/>
      <c r="N16" s="35"/>
      <c r="O16" s="35"/>
      <c r="P16" s="35"/>
      <c r="Q16" s="35"/>
    </row>
    <row r="17" spans="1:17" ht="25.5" customHeight="1" x14ac:dyDescent="0.25">
      <c r="A17" s="12"/>
      <c r="B17" s="35" t="s">
        <v>691</v>
      </c>
      <c r="C17" s="35"/>
      <c r="D17" s="35"/>
      <c r="E17" s="35"/>
      <c r="F17" s="35"/>
      <c r="G17" s="35"/>
      <c r="H17" s="35"/>
      <c r="I17" s="35"/>
      <c r="J17" s="35"/>
      <c r="K17" s="35"/>
      <c r="L17" s="35"/>
      <c r="M17" s="35"/>
      <c r="N17" s="35"/>
      <c r="O17" s="35"/>
      <c r="P17" s="35"/>
      <c r="Q17" s="35"/>
    </row>
    <row r="18" spans="1:17" x14ac:dyDescent="0.25">
      <c r="A18" s="12"/>
      <c r="B18" s="35"/>
      <c r="C18" s="35"/>
      <c r="D18" s="35"/>
      <c r="E18" s="35"/>
      <c r="F18" s="35"/>
      <c r="G18" s="35"/>
      <c r="H18" s="35"/>
      <c r="I18" s="35"/>
      <c r="J18" s="35"/>
      <c r="K18" s="35"/>
      <c r="L18" s="35"/>
      <c r="M18" s="35"/>
      <c r="N18" s="35"/>
      <c r="O18" s="35"/>
      <c r="P18" s="35"/>
      <c r="Q18" s="35"/>
    </row>
    <row r="19" spans="1:17" ht="25.5" customHeight="1" x14ac:dyDescent="0.25">
      <c r="A19" s="12"/>
      <c r="B19" s="35" t="s">
        <v>692</v>
      </c>
      <c r="C19" s="35"/>
      <c r="D19" s="35"/>
      <c r="E19" s="35"/>
      <c r="F19" s="35"/>
      <c r="G19" s="35"/>
      <c r="H19" s="35"/>
      <c r="I19" s="35"/>
      <c r="J19" s="35"/>
      <c r="K19" s="35"/>
      <c r="L19" s="35"/>
      <c r="M19" s="35"/>
      <c r="N19" s="35"/>
      <c r="O19" s="35"/>
      <c r="P19" s="35"/>
      <c r="Q19" s="35"/>
    </row>
    <row r="20" spans="1:17" x14ac:dyDescent="0.25">
      <c r="A20" s="12"/>
      <c r="B20" s="35"/>
      <c r="C20" s="35"/>
      <c r="D20" s="35"/>
      <c r="E20" s="35"/>
      <c r="F20" s="35"/>
      <c r="G20" s="35"/>
      <c r="H20" s="35"/>
      <c r="I20" s="35"/>
      <c r="J20" s="35"/>
      <c r="K20" s="35"/>
      <c r="L20" s="35"/>
      <c r="M20" s="35"/>
      <c r="N20" s="35"/>
      <c r="O20" s="35"/>
      <c r="P20" s="35"/>
      <c r="Q20" s="35"/>
    </row>
    <row r="21" spans="1:17" x14ac:dyDescent="0.25">
      <c r="A21" s="12"/>
      <c r="B21" s="35" t="s">
        <v>693</v>
      </c>
      <c r="C21" s="35"/>
      <c r="D21" s="35"/>
      <c r="E21" s="35"/>
      <c r="F21" s="35"/>
      <c r="G21" s="35"/>
      <c r="H21" s="35"/>
      <c r="I21" s="35"/>
      <c r="J21" s="35"/>
      <c r="K21" s="35"/>
      <c r="L21" s="35"/>
      <c r="M21" s="35"/>
      <c r="N21" s="35"/>
      <c r="O21" s="35"/>
      <c r="P21" s="35"/>
      <c r="Q21" s="35"/>
    </row>
    <row r="22" spans="1:17" x14ac:dyDescent="0.25">
      <c r="A22" s="12"/>
      <c r="B22" s="35"/>
      <c r="C22" s="35"/>
      <c r="D22" s="35"/>
      <c r="E22" s="35"/>
      <c r="F22" s="35"/>
      <c r="G22" s="35"/>
      <c r="H22" s="35"/>
      <c r="I22" s="35"/>
      <c r="J22" s="35"/>
      <c r="K22" s="35"/>
      <c r="L22" s="35"/>
      <c r="M22" s="35"/>
      <c r="N22" s="35"/>
      <c r="O22" s="35"/>
      <c r="P22" s="35"/>
      <c r="Q22" s="35"/>
    </row>
    <row r="23" spans="1:17" x14ac:dyDescent="0.25">
      <c r="A23" s="12"/>
      <c r="B23" s="29"/>
      <c r="C23" s="22"/>
      <c r="D23" s="22"/>
      <c r="E23" s="22"/>
      <c r="F23" s="31" t="s">
        <v>694</v>
      </c>
      <c r="G23" s="31"/>
      <c r="H23" s="22"/>
      <c r="I23" s="31" t="s">
        <v>695</v>
      </c>
      <c r="J23" s="31"/>
      <c r="K23" s="22"/>
      <c r="L23" s="31" t="s">
        <v>694</v>
      </c>
      <c r="M23" s="31"/>
      <c r="N23" s="22"/>
      <c r="O23" s="31" t="s">
        <v>695</v>
      </c>
      <c r="P23" s="31"/>
      <c r="Q23" s="22"/>
    </row>
    <row r="24" spans="1:17" ht="15.75" thickBot="1" x14ac:dyDescent="0.3">
      <c r="A24" s="12"/>
      <c r="B24" s="88" t="s">
        <v>612</v>
      </c>
      <c r="C24" s="22"/>
      <c r="D24" s="24" t="s">
        <v>696</v>
      </c>
      <c r="E24" s="22"/>
      <c r="F24" s="32" t="s">
        <v>697</v>
      </c>
      <c r="G24" s="32"/>
      <c r="H24" s="22"/>
      <c r="I24" s="32" t="s">
        <v>283</v>
      </c>
      <c r="J24" s="32"/>
      <c r="K24" s="22"/>
      <c r="L24" s="32" t="s">
        <v>698</v>
      </c>
      <c r="M24" s="32"/>
      <c r="N24" s="22"/>
      <c r="O24" s="32" t="s">
        <v>284</v>
      </c>
      <c r="P24" s="32"/>
      <c r="Q24" s="22"/>
    </row>
    <row r="25" spans="1:17" x14ac:dyDescent="0.25">
      <c r="A25" s="12"/>
      <c r="B25" s="37" t="s">
        <v>699</v>
      </c>
      <c r="C25" s="26"/>
      <c r="D25" s="38" t="s">
        <v>700</v>
      </c>
      <c r="E25" s="26"/>
      <c r="F25" s="38" t="s">
        <v>254</v>
      </c>
      <c r="G25" s="39">
        <v>50858</v>
      </c>
      <c r="H25" s="26"/>
      <c r="I25" s="38" t="s">
        <v>254</v>
      </c>
      <c r="J25" s="117" t="s">
        <v>701</v>
      </c>
      <c r="K25" s="38" t="s">
        <v>370</v>
      </c>
      <c r="L25" s="38" t="s">
        <v>254</v>
      </c>
      <c r="M25" s="39">
        <v>42905</v>
      </c>
      <c r="N25" s="26"/>
      <c r="O25" s="38" t="s">
        <v>254</v>
      </c>
      <c r="P25" s="117" t="s">
        <v>702</v>
      </c>
      <c r="Q25" s="38" t="s">
        <v>370</v>
      </c>
    </row>
    <row r="26" spans="1:17" x14ac:dyDescent="0.25">
      <c r="A26" s="12"/>
      <c r="B26" s="19" t="s">
        <v>699</v>
      </c>
      <c r="C26" s="29"/>
      <c r="D26" s="11" t="s">
        <v>703</v>
      </c>
      <c r="E26" s="29"/>
      <c r="F26" s="68">
        <v>86766</v>
      </c>
      <c r="G26" s="68"/>
      <c r="H26" s="29"/>
      <c r="I26" s="69" t="s">
        <v>704</v>
      </c>
      <c r="J26" s="69"/>
      <c r="K26" s="11" t="s">
        <v>370</v>
      </c>
      <c r="L26" s="68">
        <v>76839</v>
      </c>
      <c r="M26" s="68"/>
      <c r="N26" s="29"/>
      <c r="O26" s="69" t="s">
        <v>705</v>
      </c>
      <c r="P26" s="69"/>
      <c r="Q26" s="11" t="s">
        <v>370</v>
      </c>
    </row>
    <row r="27" spans="1:17" x14ac:dyDescent="0.25">
      <c r="A27" s="12"/>
      <c r="B27" s="37" t="s">
        <v>706</v>
      </c>
      <c r="C27" s="26"/>
      <c r="D27" s="38" t="s">
        <v>707</v>
      </c>
      <c r="E27" s="26"/>
      <c r="F27" s="70">
        <v>26307</v>
      </c>
      <c r="G27" s="70"/>
      <c r="H27" s="26"/>
      <c r="I27" s="71" t="s">
        <v>708</v>
      </c>
      <c r="J27" s="71"/>
      <c r="K27" s="38" t="s">
        <v>370</v>
      </c>
      <c r="L27" s="70">
        <v>22107</v>
      </c>
      <c r="M27" s="70"/>
      <c r="N27" s="26"/>
      <c r="O27" s="71" t="s">
        <v>709</v>
      </c>
      <c r="P27" s="71"/>
      <c r="Q27" s="38" t="s">
        <v>370</v>
      </c>
    </row>
    <row r="28" spans="1:17" x14ac:dyDescent="0.25">
      <c r="A28" s="12"/>
      <c r="B28" s="19" t="s">
        <v>706</v>
      </c>
      <c r="C28" s="29"/>
      <c r="D28" s="11" t="s">
        <v>710</v>
      </c>
      <c r="E28" s="29"/>
      <c r="F28" s="68">
        <v>27560</v>
      </c>
      <c r="G28" s="68"/>
      <c r="H28" s="29"/>
      <c r="I28" s="69" t="s">
        <v>711</v>
      </c>
      <c r="J28" s="69"/>
      <c r="K28" s="11" t="s">
        <v>370</v>
      </c>
      <c r="L28" s="68">
        <v>24552</v>
      </c>
      <c r="M28" s="68"/>
      <c r="N28" s="29"/>
      <c r="O28" s="69" t="s">
        <v>712</v>
      </c>
      <c r="P28" s="69"/>
      <c r="Q28" s="11" t="s">
        <v>370</v>
      </c>
    </row>
    <row r="29" spans="1:17" x14ac:dyDescent="0.25">
      <c r="A29" s="12"/>
      <c r="B29" s="37" t="s">
        <v>706</v>
      </c>
      <c r="C29" s="26"/>
      <c r="D29" s="38" t="s">
        <v>713</v>
      </c>
      <c r="E29" s="26"/>
      <c r="F29" s="70">
        <v>30493</v>
      </c>
      <c r="G29" s="70"/>
      <c r="H29" s="26"/>
      <c r="I29" s="71" t="s">
        <v>714</v>
      </c>
      <c r="J29" s="71"/>
      <c r="K29" s="38" t="s">
        <v>370</v>
      </c>
      <c r="L29" s="70">
        <v>27058</v>
      </c>
      <c r="M29" s="70"/>
      <c r="N29" s="26"/>
      <c r="O29" s="71" t="s">
        <v>715</v>
      </c>
      <c r="P29" s="71"/>
      <c r="Q29" s="38" t="s">
        <v>370</v>
      </c>
    </row>
    <row r="30" spans="1:17" x14ac:dyDescent="0.25">
      <c r="A30" s="12"/>
      <c r="B30" s="19" t="s">
        <v>706</v>
      </c>
      <c r="C30" s="29"/>
      <c r="D30" s="11" t="s">
        <v>716</v>
      </c>
      <c r="E30" s="29"/>
      <c r="F30" s="68">
        <v>27402</v>
      </c>
      <c r="G30" s="68"/>
      <c r="H30" s="29"/>
      <c r="I30" s="69" t="s">
        <v>717</v>
      </c>
      <c r="J30" s="69"/>
      <c r="K30" s="11" t="s">
        <v>370</v>
      </c>
      <c r="L30" s="68">
        <v>24701</v>
      </c>
      <c r="M30" s="68"/>
      <c r="N30" s="29"/>
      <c r="O30" s="69" t="s">
        <v>718</v>
      </c>
      <c r="P30" s="69"/>
      <c r="Q30" s="11" t="s">
        <v>370</v>
      </c>
    </row>
    <row r="31" spans="1:17" x14ac:dyDescent="0.25">
      <c r="A31" s="12"/>
      <c r="B31" s="37" t="s">
        <v>706</v>
      </c>
      <c r="C31" s="26"/>
      <c r="D31" s="38" t="s">
        <v>719</v>
      </c>
      <c r="E31" s="26"/>
      <c r="F31" s="70">
        <v>42670</v>
      </c>
      <c r="G31" s="70"/>
      <c r="H31" s="26"/>
      <c r="I31" s="71" t="s">
        <v>720</v>
      </c>
      <c r="J31" s="71"/>
      <c r="K31" s="38" t="s">
        <v>370</v>
      </c>
      <c r="L31" s="70">
        <v>39613</v>
      </c>
      <c r="M31" s="70"/>
      <c r="N31" s="26"/>
      <c r="O31" s="71" t="s">
        <v>721</v>
      </c>
      <c r="P31" s="71"/>
      <c r="Q31" s="38" t="s">
        <v>370</v>
      </c>
    </row>
    <row r="32" spans="1:17" x14ac:dyDescent="0.25">
      <c r="A32" s="12"/>
      <c r="B32" s="19" t="s">
        <v>706</v>
      </c>
      <c r="C32" s="29"/>
      <c r="D32" s="11" t="s">
        <v>722</v>
      </c>
      <c r="E32" s="29"/>
      <c r="F32" s="68">
        <v>46087</v>
      </c>
      <c r="G32" s="68"/>
      <c r="H32" s="29"/>
      <c r="I32" s="69" t="s">
        <v>723</v>
      </c>
      <c r="J32" s="69"/>
      <c r="K32" s="11" t="s">
        <v>370</v>
      </c>
      <c r="L32" s="68">
        <v>42598</v>
      </c>
      <c r="M32" s="68"/>
      <c r="N32" s="29"/>
      <c r="O32" s="69" t="s">
        <v>724</v>
      </c>
      <c r="P32" s="69"/>
      <c r="Q32" s="11" t="s">
        <v>370</v>
      </c>
    </row>
    <row r="33" spans="1:17" x14ac:dyDescent="0.25">
      <c r="A33" s="12"/>
      <c r="B33" s="37" t="s">
        <v>725</v>
      </c>
      <c r="C33" s="26"/>
      <c r="D33" s="138" t="s">
        <v>312</v>
      </c>
      <c r="E33" s="26"/>
      <c r="F33" s="71" t="s">
        <v>312</v>
      </c>
      <c r="G33" s="71"/>
      <c r="H33" s="26"/>
      <c r="I33" s="71" t="s">
        <v>312</v>
      </c>
      <c r="J33" s="71"/>
      <c r="K33" s="26"/>
      <c r="L33" s="70">
        <v>11886</v>
      </c>
      <c r="M33" s="70"/>
      <c r="N33" s="26"/>
      <c r="O33" s="71" t="s">
        <v>570</v>
      </c>
      <c r="P33" s="71"/>
      <c r="Q33" s="38" t="s">
        <v>370</v>
      </c>
    </row>
    <row r="34" spans="1:17" x14ac:dyDescent="0.25">
      <c r="A34" s="12"/>
      <c r="B34" s="19" t="s">
        <v>726</v>
      </c>
      <c r="C34" s="29"/>
      <c r="D34" s="14" t="s">
        <v>312</v>
      </c>
      <c r="E34" s="29"/>
      <c r="F34" s="68">
        <v>205180</v>
      </c>
      <c r="G34" s="68"/>
      <c r="H34" s="29"/>
      <c r="I34" s="69" t="s">
        <v>727</v>
      </c>
      <c r="J34" s="69"/>
      <c r="K34" s="11" t="s">
        <v>370</v>
      </c>
      <c r="L34" s="68">
        <v>196094</v>
      </c>
      <c r="M34" s="68"/>
      <c r="N34" s="29"/>
      <c r="O34" s="69" t="s">
        <v>728</v>
      </c>
      <c r="P34" s="69"/>
      <c r="Q34" s="11" t="s">
        <v>370</v>
      </c>
    </row>
    <row r="35" spans="1:17" ht="15.75" thickBot="1" x14ac:dyDescent="0.3">
      <c r="A35" s="12"/>
      <c r="B35" s="37" t="s">
        <v>729</v>
      </c>
      <c r="C35" s="26"/>
      <c r="D35" s="138" t="s">
        <v>312</v>
      </c>
      <c r="E35" s="26"/>
      <c r="F35" s="77">
        <v>61701</v>
      </c>
      <c r="G35" s="77"/>
      <c r="H35" s="26"/>
      <c r="I35" s="72" t="s">
        <v>730</v>
      </c>
      <c r="J35" s="72"/>
      <c r="K35" s="38" t="s">
        <v>370</v>
      </c>
      <c r="L35" s="77">
        <v>58303</v>
      </c>
      <c r="M35" s="77"/>
      <c r="N35" s="26"/>
      <c r="O35" s="72" t="s">
        <v>731</v>
      </c>
      <c r="P35" s="72"/>
      <c r="Q35" s="38" t="s">
        <v>370</v>
      </c>
    </row>
    <row r="36" spans="1:17" ht="15.75" thickBot="1" x14ac:dyDescent="0.3">
      <c r="A36" s="12"/>
      <c r="B36" s="14" t="s">
        <v>303</v>
      </c>
      <c r="C36" s="29"/>
      <c r="D36" s="29"/>
      <c r="E36" s="29"/>
      <c r="F36" s="59" t="s">
        <v>254</v>
      </c>
      <c r="G36" s="61">
        <v>605024</v>
      </c>
      <c r="H36" s="29"/>
      <c r="I36" s="59" t="s">
        <v>254</v>
      </c>
      <c r="J36" s="60" t="s">
        <v>732</v>
      </c>
      <c r="K36" s="11" t="s">
        <v>370</v>
      </c>
      <c r="L36" s="59" t="s">
        <v>254</v>
      </c>
      <c r="M36" s="61">
        <v>566656</v>
      </c>
      <c r="N36" s="29"/>
      <c r="O36" s="59" t="s">
        <v>254</v>
      </c>
      <c r="P36" s="60" t="s">
        <v>733</v>
      </c>
      <c r="Q36" s="11" t="s">
        <v>370</v>
      </c>
    </row>
  </sheetData>
  <mergeCells count="72">
    <mergeCell ref="B21:Q21"/>
    <mergeCell ref="B22:Q2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6"/>
    <mergeCell ref="B4:Q4"/>
    <mergeCell ref="B5:Q5"/>
    <mergeCell ref="B6:Q6"/>
    <mergeCell ref="B7:Q7"/>
    <mergeCell ref="B8:Q8"/>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734</v>
      </c>
      <c r="B1" s="1" t="s">
        <v>1</v>
      </c>
    </row>
    <row r="2" spans="1:2" x14ac:dyDescent="0.25">
      <c r="A2" s="7"/>
      <c r="B2" s="1" t="s">
        <v>2</v>
      </c>
    </row>
    <row r="3" spans="1:2" x14ac:dyDescent="0.25">
      <c r="A3" s="2" t="s">
        <v>83</v>
      </c>
      <c r="B3" s="4" t="s">
        <v>4</v>
      </c>
    </row>
    <row r="4" spans="1:2" x14ac:dyDescent="0.25">
      <c r="A4" s="12" t="s">
        <v>735</v>
      </c>
      <c r="B4" s="4" t="s">
        <v>4</v>
      </c>
    </row>
    <row r="5" spans="1:2" x14ac:dyDescent="0.25">
      <c r="A5" s="12"/>
      <c r="B5" s="18" t="s">
        <v>736</v>
      </c>
    </row>
    <row r="6" spans="1:2" x14ac:dyDescent="0.25">
      <c r="A6" s="12"/>
      <c r="B6" s="11"/>
    </row>
    <row r="7" spans="1:2" ht="409.6" x14ac:dyDescent="0.25">
      <c r="A7" s="12"/>
      <c r="B7" s="11" t="s">
        <v>737</v>
      </c>
    </row>
    <row r="8" spans="1:2" x14ac:dyDescent="0.25">
      <c r="A8" s="12"/>
      <c r="B8" s="11"/>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38</v>
      </c>
      <c r="B1" s="1" t="s">
        <v>1</v>
      </c>
    </row>
    <row r="2" spans="1:2" x14ac:dyDescent="0.25">
      <c r="A2" s="7"/>
      <c r="B2" s="1" t="s">
        <v>2</v>
      </c>
    </row>
    <row r="3" spans="1:2" x14ac:dyDescent="0.25">
      <c r="A3" s="2" t="s">
        <v>83</v>
      </c>
      <c r="B3" s="4" t="s">
        <v>4</v>
      </c>
    </row>
    <row r="4" spans="1:2" x14ac:dyDescent="0.25">
      <c r="A4" s="12" t="s">
        <v>28</v>
      </c>
      <c r="B4" s="4" t="s">
        <v>4</v>
      </c>
    </row>
    <row r="5" spans="1:2" x14ac:dyDescent="0.25">
      <c r="A5" s="12"/>
      <c r="B5" s="10" t="s">
        <v>739</v>
      </c>
    </row>
    <row r="6" spans="1:2" x14ac:dyDescent="0.25">
      <c r="A6" s="12"/>
      <c r="B6" s="11"/>
    </row>
    <row r="7" spans="1:2" ht="255.75" x14ac:dyDescent="0.25">
      <c r="A7" s="12"/>
      <c r="B7" s="11" t="s">
        <v>740</v>
      </c>
    </row>
    <row r="8" spans="1:2" x14ac:dyDescent="0.25">
      <c r="A8" s="12"/>
      <c r="B8" s="11"/>
    </row>
    <row r="9" spans="1:2" ht="370.5" x14ac:dyDescent="0.25">
      <c r="A9" s="12"/>
      <c r="B9" s="11" t="s">
        <v>741</v>
      </c>
    </row>
    <row r="10" spans="1:2" x14ac:dyDescent="0.25">
      <c r="A10" s="12"/>
      <c r="B10" s="11"/>
    </row>
    <row r="11" spans="1:2" ht="115.5" x14ac:dyDescent="0.25">
      <c r="A11" s="12"/>
      <c r="B11" s="11" t="s">
        <v>742</v>
      </c>
    </row>
    <row r="12" spans="1:2" x14ac:dyDescent="0.25">
      <c r="A12" s="12"/>
      <c r="B12" s="11"/>
    </row>
    <row r="13" spans="1:2" ht="90" x14ac:dyDescent="0.25">
      <c r="A13" s="12"/>
      <c r="B13" s="11" t="s">
        <v>743</v>
      </c>
    </row>
    <row r="14" spans="1:2" x14ac:dyDescent="0.25">
      <c r="A14" s="12"/>
      <c r="B14" s="11"/>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v>
      </c>
      <c r="B1" s="1" t="s">
        <v>2</v>
      </c>
    </row>
    <row r="2" spans="1:2" ht="30" x14ac:dyDescent="0.25">
      <c r="A2" s="3" t="s">
        <v>33</v>
      </c>
      <c r="B2" s="4" t="s">
        <v>4</v>
      </c>
    </row>
    <row r="3" spans="1:2" ht="30" x14ac:dyDescent="0.25">
      <c r="A3" s="2" t="s">
        <v>34</v>
      </c>
      <c r="B3" s="9">
        <v>1.0000000000000001E-5</v>
      </c>
    </row>
    <row r="4" spans="1:2" x14ac:dyDescent="0.25">
      <c r="A4" s="2" t="s">
        <v>35</v>
      </c>
      <c r="B4" s="6">
        <v>1000</v>
      </c>
    </row>
    <row r="5" spans="1:2" x14ac:dyDescent="0.25">
      <c r="A5" s="2" t="s">
        <v>36</v>
      </c>
      <c r="B5" s="4">
        <v>0</v>
      </c>
    </row>
    <row r="6" spans="1:2" x14ac:dyDescent="0.25">
      <c r="A6" s="2" t="s">
        <v>37</v>
      </c>
      <c r="B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744</v>
      </c>
      <c r="B1" s="1" t="s">
        <v>1</v>
      </c>
    </row>
    <row r="2" spans="1:2" x14ac:dyDescent="0.25">
      <c r="A2" s="7"/>
      <c r="B2" s="1" t="s">
        <v>2</v>
      </c>
    </row>
    <row r="3" spans="1:2" x14ac:dyDescent="0.25">
      <c r="A3" s="2" t="s">
        <v>83</v>
      </c>
      <c r="B3" s="4" t="s">
        <v>4</v>
      </c>
    </row>
    <row r="4" spans="1:2" x14ac:dyDescent="0.25">
      <c r="A4" s="12" t="s">
        <v>745</v>
      </c>
      <c r="B4" s="4" t="s">
        <v>4</v>
      </c>
    </row>
    <row r="5" spans="1:2" x14ac:dyDescent="0.25">
      <c r="A5" s="12"/>
      <c r="B5" s="10" t="s">
        <v>746</v>
      </c>
    </row>
    <row r="6" spans="1:2" x14ac:dyDescent="0.25">
      <c r="A6" s="12"/>
      <c r="B6" s="11"/>
    </row>
    <row r="7" spans="1:2" ht="90" x14ac:dyDescent="0.25">
      <c r="A7" s="12"/>
      <c r="B7" s="11" t="s">
        <v>747</v>
      </c>
    </row>
    <row r="8" spans="1:2" x14ac:dyDescent="0.25">
      <c r="A8" s="12"/>
      <c r="B8" s="11"/>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748</v>
      </c>
      <c r="B1" s="1" t="s">
        <v>1</v>
      </c>
    </row>
    <row r="2" spans="1:2" x14ac:dyDescent="0.25">
      <c r="A2" s="7"/>
      <c r="B2" s="1" t="s">
        <v>2</v>
      </c>
    </row>
    <row r="3" spans="1:2" x14ac:dyDescent="0.25">
      <c r="A3" s="2" t="s">
        <v>83</v>
      </c>
      <c r="B3" s="4" t="s">
        <v>4</v>
      </c>
    </row>
    <row r="4" spans="1:2" x14ac:dyDescent="0.25">
      <c r="A4" s="12" t="s">
        <v>749</v>
      </c>
      <c r="B4" s="4" t="s">
        <v>4</v>
      </c>
    </row>
    <row r="5" spans="1:2" x14ac:dyDescent="0.25">
      <c r="A5" s="12"/>
      <c r="B5" s="10" t="s">
        <v>750</v>
      </c>
    </row>
    <row r="6" spans="1:2" x14ac:dyDescent="0.25">
      <c r="A6" s="12"/>
      <c r="B6" s="11"/>
    </row>
    <row r="7" spans="1:2" ht="192" x14ac:dyDescent="0.25">
      <c r="A7" s="12"/>
      <c r="B7" s="11" t="s">
        <v>751</v>
      </c>
    </row>
    <row r="8" spans="1:2" x14ac:dyDescent="0.25">
      <c r="A8" s="12"/>
      <c r="B8" s="11"/>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5703125" bestFit="1" customWidth="1"/>
    <col min="2" max="2" width="36.5703125" customWidth="1"/>
    <col min="3" max="3" width="28.7109375" customWidth="1"/>
    <col min="4" max="4" width="5.7109375" customWidth="1"/>
    <col min="5" max="5" width="11.140625" customWidth="1"/>
    <col min="6" max="6" width="4.85546875" customWidth="1"/>
  </cols>
  <sheetData>
    <row r="1" spans="1:6" ht="15" customHeight="1" x14ac:dyDescent="0.25">
      <c r="A1" s="7" t="s">
        <v>752</v>
      </c>
      <c r="B1" s="7" t="s">
        <v>1</v>
      </c>
      <c r="C1" s="7"/>
      <c r="D1" s="7"/>
      <c r="E1" s="7"/>
      <c r="F1" s="7"/>
    </row>
    <row r="2" spans="1:6" ht="15" customHeight="1" x14ac:dyDescent="0.25">
      <c r="A2" s="7"/>
      <c r="B2" s="7" t="s">
        <v>2</v>
      </c>
      <c r="C2" s="7"/>
      <c r="D2" s="7"/>
      <c r="E2" s="7"/>
      <c r="F2" s="7"/>
    </row>
    <row r="3" spans="1:6" ht="15" customHeight="1" x14ac:dyDescent="0.25">
      <c r="A3" s="2" t="s">
        <v>83</v>
      </c>
      <c r="B3" s="17" t="s">
        <v>4</v>
      </c>
      <c r="C3" s="17"/>
      <c r="D3" s="17"/>
      <c r="E3" s="17"/>
      <c r="F3" s="17"/>
    </row>
    <row r="4" spans="1:6" ht="15" customHeight="1" x14ac:dyDescent="0.25">
      <c r="A4" s="12" t="s">
        <v>753</v>
      </c>
      <c r="B4" s="17" t="s">
        <v>4</v>
      </c>
      <c r="C4" s="17"/>
      <c r="D4" s="17"/>
      <c r="E4" s="17"/>
      <c r="F4" s="17"/>
    </row>
    <row r="5" spans="1:6" x14ac:dyDescent="0.25">
      <c r="A5" s="12"/>
      <c r="B5" s="34" t="s">
        <v>754</v>
      </c>
      <c r="C5" s="34"/>
      <c r="D5" s="34"/>
      <c r="E5" s="34"/>
      <c r="F5" s="34"/>
    </row>
    <row r="6" spans="1:6" x14ac:dyDescent="0.25">
      <c r="A6" s="12"/>
      <c r="B6" s="35"/>
      <c r="C6" s="35"/>
      <c r="D6" s="35"/>
      <c r="E6" s="35"/>
      <c r="F6" s="35"/>
    </row>
    <row r="7" spans="1:6" ht="89.25" customHeight="1" x14ac:dyDescent="0.25">
      <c r="A7" s="12"/>
      <c r="B7" s="35" t="s">
        <v>755</v>
      </c>
      <c r="C7" s="35"/>
      <c r="D7" s="35"/>
      <c r="E7" s="35"/>
      <c r="F7" s="35"/>
    </row>
    <row r="8" spans="1:6" x14ac:dyDescent="0.25">
      <c r="A8" s="12"/>
      <c r="B8" s="35"/>
      <c r="C8" s="35"/>
      <c r="D8" s="35"/>
      <c r="E8" s="35"/>
      <c r="F8" s="35"/>
    </row>
    <row r="9" spans="1:6" ht="15.75" thickBot="1" x14ac:dyDescent="0.3">
      <c r="A9" s="12"/>
      <c r="B9" s="29"/>
      <c r="C9" s="22"/>
      <c r="D9" s="32" t="s">
        <v>303</v>
      </c>
      <c r="E9" s="32"/>
      <c r="F9" s="22"/>
    </row>
    <row r="10" spans="1:6" x14ac:dyDescent="0.25">
      <c r="A10" s="12"/>
      <c r="B10" s="37" t="s">
        <v>390</v>
      </c>
      <c r="C10" s="26"/>
      <c r="D10" s="38" t="s">
        <v>254</v>
      </c>
      <c r="E10" s="117" t="s">
        <v>312</v>
      </c>
      <c r="F10" s="26"/>
    </row>
    <row r="11" spans="1:6" x14ac:dyDescent="0.25">
      <c r="A11" s="12"/>
      <c r="B11" s="19" t="s">
        <v>756</v>
      </c>
      <c r="C11" s="29"/>
      <c r="D11" s="68">
        <v>3224</v>
      </c>
      <c r="E11" s="68"/>
      <c r="F11" s="29"/>
    </row>
    <row r="12" spans="1:6" ht="15.75" thickBot="1" x14ac:dyDescent="0.3">
      <c r="A12" s="12"/>
      <c r="B12" s="37" t="s">
        <v>757</v>
      </c>
      <c r="C12" s="26"/>
      <c r="D12" s="72" t="s">
        <v>758</v>
      </c>
      <c r="E12" s="72"/>
      <c r="F12" s="38" t="s">
        <v>370</v>
      </c>
    </row>
    <row r="13" spans="1:6" ht="15.75" thickBot="1" x14ac:dyDescent="0.3">
      <c r="A13" s="12"/>
      <c r="B13" s="19" t="s">
        <v>400</v>
      </c>
      <c r="C13" s="29"/>
      <c r="D13" s="59" t="s">
        <v>254</v>
      </c>
      <c r="E13" s="60">
        <v>768</v>
      </c>
      <c r="F13" s="29"/>
    </row>
  </sheetData>
  <mergeCells count="13">
    <mergeCell ref="B6:F6"/>
    <mergeCell ref="B7:F7"/>
    <mergeCell ref="B8:F8"/>
    <mergeCell ref="D9:E9"/>
    <mergeCell ref="D11:E11"/>
    <mergeCell ref="D12:E12"/>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v>
      </c>
      <c r="B1" s="1" t="s">
        <v>1</v>
      </c>
    </row>
    <row r="2" spans="1:2" x14ac:dyDescent="0.25">
      <c r="A2" s="7"/>
      <c r="B2" s="1" t="s">
        <v>2</v>
      </c>
    </row>
    <row r="3" spans="1:2" x14ac:dyDescent="0.25">
      <c r="A3" s="12" t="s">
        <v>52</v>
      </c>
      <c r="B3" s="4" t="s">
        <v>4</v>
      </c>
    </row>
    <row r="4" spans="1:2" x14ac:dyDescent="0.25">
      <c r="A4" s="12"/>
      <c r="B4" s="10" t="s">
        <v>54</v>
      </c>
    </row>
    <row r="5" spans="1:2" x14ac:dyDescent="0.25">
      <c r="A5" s="12"/>
      <c r="B5" s="11"/>
    </row>
    <row r="6" spans="1:2" ht="409.6" x14ac:dyDescent="0.25">
      <c r="A6" s="12"/>
      <c r="B6" s="11" t="s">
        <v>55</v>
      </c>
    </row>
    <row r="7" spans="1:2" x14ac:dyDescent="0.25">
      <c r="A7" s="12"/>
      <c r="B7" s="14"/>
    </row>
    <row r="8" spans="1:2" ht="294" x14ac:dyDescent="0.25">
      <c r="A8" s="12"/>
      <c r="B8" s="11" t="s">
        <v>56</v>
      </c>
    </row>
    <row r="9" spans="1:2" x14ac:dyDescent="0.25">
      <c r="A9" s="12"/>
      <c r="B9" s="14"/>
    </row>
    <row r="10" spans="1:2" x14ac:dyDescent="0.25">
      <c r="A10" s="2" t="s">
        <v>83</v>
      </c>
      <c r="B10" s="4" t="s">
        <v>4</v>
      </c>
    </row>
    <row r="11" spans="1:2" x14ac:dyDescent="0.25">
      <c r="A11" s="12" t="s">
        <v>52</v>
      </c>
      <c r="B11" s="4" t="s">
        <v>4</v>
      </c>
    </row>
    <row r="12" spans="1:2" x14ac:dyDescent="0.25">
      <c r="A12" s="12"/>
      <c r="B12" s="10" t="s">
        <v>759</v>
      </c>
    </row>
    <row r="13" spans="1:2" x14ac:dyDescent="0.25">
      <c r="A13" s="12"/>
      <c r="B13" s="11"/>
    </row>
    <row r="14" spans="1:2" ht="115.5" x14ac:dyDescent="0.25">
      <c r="A14" s="12"/>
      <c r="B14" s="11" t="s">
        <v>760</v>
      </c>
    </row>
    <row r="15" spans="1:2" x14ac:dyDescent="0.25">
      <c r="A15" s="12"/>
      <c r="B15" s="11"/>
    </row>
    <row r="16" spans="1:2" ht="64.5" x14ac:dyDescent="0.25">
      <c r="A16" s="12"/>
      <c r="B16" s="11" t="s">
        <v>761</v>
      </c>
    </row>
    <row r="17" spans="1:2" x14ac:dyDescent="0.25">
      <c r="A17" s="12"/>
      <c r="B17" s="11"/>
    </row>
    <row r="18" spans="1:2" ht="204.75" x14ac:dyDescent="0.25">
      <c r="A18" s="12"/>
      <c r="B18" s="11" t="s">
        <v>762</v>
      </c>
    </row>
    <row r="19" spans="1:2" x14ac:dyDescent="0.25">
      <c r="A19" s="12"/>
      <c r="B19" s="11"/>
    </row>
    <row r="20" spans="1:2" ht="294" x14ac:dyDescent="0.25">
      <c r="A20" s="12"/>
      <c r="B20" s="11" t="s">
        <v>763</v>
      </c>
    </row>
    <row r="21" spans="1:2" x14ac:dyDescent="0.25">
      <c r="A21" s="12"/>
      <c r="B21" s="51"/>
    </row>
    <row r="22" spans="1:2" ht="281.25" x14ac:dyDescent="0.25">
      <c r="A22" s="12"/>
      <c r="B22" s="11" t="s">
        <v>764</v>
      </c>
    </row>
    <row r="23" spans="1:2" x14ac:dyDescent="0.25">
      <c r="A23" s="12"/>
      <c r="B23" s="11"/>
    </row>
    <row r="24" spans="1:2" ht="230.25" x14ac:dyDescent="0.25">
      <c r="A24" s="12"/>
      <c r="B24" s="11" t="s">
        <v>765</v>
      </c>
    </row>
    <row r="25" spans="1:2" x14ac:dyDescent="0.25">
      <c r="A25" s="12"/>
      <c r="B25" s="11"/>
    </row>
    <row r="26" spans="1:2" ht="268.5" x14ac:dyDescent="0.25">
      <c r="A26" s="12"/>
      <c r="B26" s="11" t="s">
        <v>766</v>
      </c>
    </row>
    <row r="27" spans="1:2" x14ac:dyDescent="0.25">
      <c r="A27" s="12"/>
      <c r="B27" s="11"/>
    </row>
  </sheetData>
  <mergeCells count="3">
    <mergeCell ref="A1:A2"/>
    <mergeCell ref="A3:A9"/>
    <mergeCell ref="A11: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2.5703125" customWidth="1"/>
    <col min="4" max="4" width="4.42578125" customWidth="1"/>
    <col min="5" max="5" width="11.42578125" customWidth="1"/>
    <col min="6" max="6" width="12.5703125" customWidth="1"/>
    <col min="7" max="7" width="36.5703125" bestFit="1" customWidth="1"/>
    <col min="8" max="8" width="12.5703125" customWidth="1"/>
  </cols>
  <sheetData>
    <row r="1" spans="1:8" ht="15" customHeight="1" x14ac:dyDescent="0.25">
      <c r="A1" s="7" t="s">
        <v>767</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83</v>
      </c>
      <c r="B3" s="17" t="s">
        <v>4</v>
      </c>
      <c r="C3" s="17"/>
      <c r="D3" s="17"/>
      <c r="E3" s="17"/>
      <c r="F3" s="17"/>
      <c r="G3" s="17"/>
      <c r="H3" s="17"/>
    </row>
    <row r="4" spans="1:8" ht="15" customHeight="1" x14ac:dyDescent="0.25">
      <c r="A4" s="12" t="s">
        <v>768</v>
      </c>
      <c r="B4" s="17" t="s">
        <v>4</v>
      </c>
      <c r="C4" s="17"/>
      <c r="D4" s="17"/>
      <c r="E4" s="17"/>
      <c r="F4" s="17"/>
      <c r="G4" s="17"/>
      <c r="H4" s="17"/>
    </row>
    <row r="5" spans="1:8" ht="25.5" customHeight="1" x14ac:dyDescent="0.25">
      <c r="A5" s="12"/>
      <c r="B5" s="35" t="s">
        <v>769</v>
      </c>
      <c r="C5" s="35"/>
      <c r="D5" s="35"/>
      <c r="E5" s="35"/>
      <c r="F5" s="35"/>
      <c r="G5" s="35"/>
      <c r="H5" s="35"/>
    </row>
    <row r="6" spans="1:8" x14ac:dyDescent="0.25">
      <c r="A6" s="12"/>
      <c r="B6" s="35"/>
      <c r="C6" s="35"/>
      <c r="D6" s="35"/>
      <c r="E6" s="35"/>
      <c r="F6" s="35"/>
      <c r="G6" s="35"/>
      <c r="H6" s="35"/>
    </row>
    <row r="7" spans="1:8" x14ac:dyDescent="0.25">
      <c r="A7" s="12"/>
      <c r="B7" s="20" t="s">
        <v>244</v>
      </c>
      <c r="C7" s="30"/>
      <c r="D7" s="31" t="s">
        <v>246</v>
      </c>
      <c r="E7" s="31"/>
      <c r="F7" s="30"/>
      <c r="G7" s="23" t="s">
        <v>251</v>
      </c>
      <c r="H7" s="33"/>
    </row>
    <row r="8" spans="1:8" x14ac:dyDescent="0.25">
      <c r="A8" s="12"/>
      <c r="B8" s="20" t="s">
        <v>245</v>
      </c>
      <c r="C8" s="30"/>
      <c r="D8" s="31" t="s">
        <v>247</v>
      </c>
      <c r="E8" s="31"/>
      <c r="F8" s="30"/>
      <c r="G8" s="23" t="s">
        <v>252</v>
      </c>
      <c r="H8" s="33"/>
    </row>
    <row r="9" spans="1:8" x14ac:dyDescent="0.25">
      <c r="A9" s="12"/>
      <c r="B9" s="4"/>
      <c r="C9" s="30"/>
      <c r="D9" s="31" t="s">
        <v>248</v>
      </c>
      <c r="E9" s="31"/>
      <c r="F9" s="30"/>
      <c r="G9" s="4"/>
      <c r="H9" s="33"/>
    </row>
    <row r="10" spans="1:8" x14ac:dyDescent="0.25">
      <c r="A10" s="12"/>
      <c r="B10" s="4"/>
      <c r="C10" s="30"/>
      <c r="D10" s="31" t="s">
        <v>249</v>
      </c>
      <c r="E10" s="31"/>
      <c r="F10" s="30"/>
      <c r="G10" s="4"/>
      <c r="H10" s="33"/>
    </row>
    <row r="11" spans="1:8" ht="15.75" thickBot="1" x14ac:dyDescent="0.3">
      <c r="A11" s="12"/>
      <c r="B11" s="21"/>
      <c r="C11" s="30"/>
      <c r="D11" s="32" t="s">
        <v>250</v>
      </c>
      <c r="E11" s="32"/>
      <c r="F11" s="30"/>
      <c r="G11" s="21"/>
      <c r="H11" s="33"/>
    </row>
    <row r="12" spans="1:8" ht="25.5" x14ac:dyDescent="0.25">
      <c r="A12" s="12"/>
      <c r="B12" s="25" t="s">
        <v>253</v>
      </c>
      <c r="C12" s="26"/>
      <c r="D12" s="25" t="s">
        <v>254</v>
      </c>
      <c r="E12" s="27">
        <v>1862</v>
      </c>
      <c r="F12" s="26"/>
      <c r="G12" s="25" t="s">
        <v>130</v>
      </c>
      <c r="H12" s="28"/>
    </row>
    <row r="13" spans="1:8" x14ac:dyDescent="0.25">
      <c r="A13" s="12"/>
      <c r="B13" s="29"/>
      <c r="C13" s="29"/>
      <c r="D13" s="29"/>
      <c r="E13" s="29"/>
      <c r="F13" s="29"/>
      <c r="G13" s="29"/>
      <c r="H13" s="29"/>
    </row>
  </sheetData>
  <mergeCells count="16">
    <mergeCell ref="F7:F11"/>
    <mergeCell ref="H7:H11"/>
    <mergeCell ref="A1:A2"/>
    <mergeCell ref="B1:H1"/>
    <mergeCell ref="B2:H2"/>
    <mergeCell ref="B3:H3"/>
    <mergeCell ref="A4:A13"/>
    <mergeCell ref="B4:H4"/>
    <mergeCell ref="B5:H5"/>
    <mergeCell ref="B6:H6"/>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x14ac:dyDescent="0.25"/>
  <cols>
    <col min="1" max="2" width="36.5703125" bestFit="1" customWidth="1"/>
    <col min="3" max="3" width="10" customWidth="1"/>
    <col min="4" max="4" width="3.7109375" customWidth="1"/>
    <col min="5" max="5" width="17.85546875" customWidth="1"/>
    <col min="6" max="6" width="1.7109375" customWidth="1"/>
    <col min="7" max="7" width="18.28515625" customWidth="1"/>
    <col min="8" max="8" width="7.140625" customWidth="1"/>
    <col min="9" max="9" width="23.42578125" customWidth="1"/>
    <col min="10" max="10" width="2" customWidth="1"/>
    <col min="11" max="11" width="33" customWidth="1"/>
    <col min="12" max="12" width="1.7109375" customWidth="1"/>
    <col min="13" max="13" width="2" customWidth="1"/>
    <col min="14" max="14" width="8.5703125" customWidth="1"/>
    <col min="15" max="15" width="1.7109375" customWidth="1"/>
  </cols>
  <sheetData>
    <row r="1" spans="1:15" ht="15" customHeight="1" x14ac:dyDescent="0.25">
      <c r="A1" s="7" t="s">
        <v>7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771</v>
      </c>
      <c r="B4" s="17" t="s">
        <v>4</v>
      </c>
      <c r="C4" s="17"/>
      <c r="D4" s="17"/>
      <c r="E4" s="17"/>
      <c r="F4" s="17"/>
      <c r="G4" s="17"/>
      <c r="H4" s="17"/>
      <c r="I4" s="17"/>
      <c r="J4" s="17"/>
      <c r="K4" s="17"/>
      <c r="L4" s="17"/>
      <c r="M4" s="17"/>
      <c r="N4" s="17"/>
      <c r="O4" s="17"/>
    </row>
    <row r="5" spans="1:15" ht="15.75" thickBot="1" x14ac:dyDescent="0.3">
      <c r="A5" s="12"/>
      <c r="B5" s="29"/>
      <c r="C5" s="22"/>
      <c r="D5" s="32" t="s">
        <v>283</v>
      </c>
      <c r="E5" s="32"/>
      <c r="F5" s="22"/>
      <c r="G5" s="32" t="s">
        <v>284</v>
      </c>
      <c r="H5" s="32"/>
      <c r="I5" s="22"/>
    </row>
    <row r="6" spans="1:15" x14ac:dyDescent="0.25">
      <c r="A6" s="12"/>
      <c r="B6" s="37" t="s">
        <v>285</v>
      </c>
      <c r="C6" s="26"/>
      <c r="D6" s="38" t="s">
        <v>254</v>
      </c>
      <c r="E6" s="39">
        <v>8297</v>
      </c>
      <c r="F6" s="26"/>
      <c r="G6" s="38" t="s">
        <v>254</v>
      </c>
      <c r="H6" s="39">
        <v>6175</v>
      </c>
      <c r="I6" s="26"/>
    </row>
    <row r="7" spans="1:15" x14ac:dyDescent="0.25">
      <c r="A7" s="12"/>
      <c r="B7" s="19" t="s">
        <v>286</v>
      </c>
      <c r="C7" s="29"/>
      <c r="D7" s="11" t="s">
        <v>254</v>
      </c>
      <c r="E7" s="40">
        <v>8074</v>
      </c>
      <c r="F7" s="29"/>
      <c r="G7" s="11" t="s">
        <v>254</v>
      </c>
      <c r="H7" s="40">
        <v>6238</v>
      </c>
      <c r="I7" s="29"/>
    </row>
    <row r="8" spans="1:15" ht="15" customHeight="1" x14ac:dyDescent="0.25">
      <c r="A8" s="12" t="s">
        <v>772</v>
      </c>
      <c r="B8" s="17" t="s">
        <v>4</v>
      </c>
      <c r="C8" s="17"/>
      <c r="D8" s="17"/>
      <c r="E8" s="17"/>
      <c r="F8" s="17"/>
      <c r="G8" s="17"/>
      <c r="H8" s="17"/>
      <c r="I8" s="17"/>
      <c r="J8" s="17"/>
      <c r="K8" s="17"/>
      <c r="L8" s="17"/>
      <c r="M8" s="17"/>
      <c r="N8" s="17"/>
      <c r="O8" s="17"/>
    </row>
    <row r="9" spans="1:15" x14ac:dyDescent="0.25">
      <c r="A9" s="12"/>
      <c r="B9" s="64"/>
      <c r="C9" s="30"/>
      <c r="D9" s="31" t="s">
        <v>295</v>
      </c>
      <c r="E9" s="31"/>
      <c r="F9" s="30"/>
      <c r="G9" s="31" t="s">
        <v>298</v>
      </c>
      <c r="H9" s="31"/>
      <c r="I9" s="30"/>
      <c r="J9" s="31" t="s">
        <v>300</v>
      </c>
      <c r="K9" s="31"/>
      <c r="L9" s="30"/>
      <c r="M9" s="31" t="s">
        <v>303</v>
      </c>
      <c r="N9" s="31"/>
      <c r="O9" s="30"/>
    </row>
    <row r="10" spans="1:15" x14ac:dyDescent="0.25">
      <c r="A10" s="12"/>
      <c r="B10" s="64"/>
      <c r="C10" s="30"/>
      <c r="D10" s="31" t="s">
        <v>296</v>
      </c>
      <c r="E10" s="31"/>
      <c r="F10" s="30"/>
      <c r="G10" s="31" t="s">
        <v>299</v>
      </c>
      <c r="H10" s="31"/>
      <c r="I10" s="30"/>
      <c r="J10" s="31" t="s">
        <v>301</v>
      </c>
      <c r="K10" s="31"/>
      <c r="L10" s="30"/>
      <c r="M10" s="31"/>
      <c r="N10" s="31"/>
      <c r="O10" s="30"/>
    </row>
    <row r="11" spans="1:15" x14ac:dyDescent="0.25">
      <c r="A11" s="12"/>
      <c r="B11" s="64"/>
      <c r="C11" s="30"/>
      <c r="D11" s="31" t="s">
        <v>297</v>
      </c>
      <c r="E11" s="31"/>
      <c r="F11" s="30"/>
      <c r="G11" s="17"/>
      <c r="H11" s="17"/>
      <c r="I11" s="30"/>
      <c r="J11" s="31" t="s">
        <v>302</v>
      </c>
      <c r="K11" s="31"/>
      <c r="L11" s="30"/>
      <c r="M11" s="31"/>
      <c r="N11" s="31"/>
      <c r="O11" s="30"/>
    </row>
    <row r="12" spans="1:15" ht="15.75" thickBot="1" x14ac:dyDescent="0.3">
      <c r="A12" s="12"/>
      <c r="B12" s="29"/>
      <c r="C12" s="22"/>
      <c r="D12" s="32" t="s">
        <v>304</v>
      </c>
      <c r="E12" s="32"/>
      <c r="F12" s="22"/>
      <c r="G12" s="32" t="s">
        <v>305</v>
      </c>
      <c r="H12" s="32"/>
      <c r="I12" s="22"/>
      <c r="J12" s="32" t="s">
        <v>306</v>
      </c>
      <c r="K12" s="32"/>
      <c r="L12" s="22"/>
      <c r="M12" s="32" t="s">
        <v>307</v>
      </c>
      <c r="N12" s="32"/>
      <c r="O12" s="22"/>
    </row>
    <row r="13" spans="1:15" x14ac:dyDescent="0.25">
      <c r="A13" s="12"/>
      <c r="B13" s="41" t="s">
        <v>308</v>
      </c>
      <c r="C13" s="26"/>
      <c r="D13" s="66"/>
      <c r="E13" s="66"/>
      <c r="F13" s="26"/>
      <c r="G13" s="66"/>
      <c r="H13" s="66"/>
      <c r="I13" s="26"/>
      <c r="J13" s="66"/>
      <c r="K13" s="66"/>
      <c r="L13" s="26"/>
      <c r="M13" s="66"/>
      <c r="N13" s="66"/>
      <c r="O13" s="26"/>
    </row>
    <row r="14" spans="1:15" x14ac:dyDescent="0.25">
      <c r="A14" s="12"/>
      <c r="B14" s="43" t="s">
        <v>27</v>
      </c>
      <c r="C14" s="29"/>
      <c r="D14" s="67"/>
      <c r="E14" s="67"/>
      <c r="F14" s="29"/>
      <c r="G14" s="67"/>
      <c r="H14" s="67"/>
      <c r="I14" s="29"/>
      <c r="J14" s="67"/>
      <c r="K14" s="67"/>
      <c r="L14" s="29"/>
      <c r="M14" s="67"/>
      <c r="N14" s="67"/>
      <c r="O14" s="29"/>
    </row>
    <row r="15" spans="1:15" x14ac:dyDescent="0.25">
      <c r="A15" s="12"/>
      <c r="B15" s="45" t="s">
        <v>309</v>
      </c>
      <c r="C15" s="26"/>
      <c r="D15" s="65"/>
      <c r="E15" s="65"/>
      <c r="F15" s="26"/>
      <c r="G15" s="65"/>
      <c r="H15" s="65"/>
      <c r="I15" s="26"/>
      <c r="J15" s="65"/>
      <c r="K15" s="65"/>
      <c r="L15" s="26"/>
      <c r="M15" s="65"/>
      <c r="N15" s="65"/>
      <c r="O15" s="26"/>
    </row>
    <row r="16" spans="1:15" x14ac:dyDescent="0.25">
      <c r="A16" s="12"/>
      <c r="B16" s="46" t="s">
        <v>310</v>
      </c>
      <c r="C16" s="29"/>
      <c r="D16" s="67"/>
      <c r="E16" s="67"/>
      <c r="F16" s="29"/>
      <c r="G16" s="67"/>
      <c r="H16" s="67"/>
      <c r="I16" s="29"/>
      <c r="J16" s="67"/>
      <c r="K16" s="67"/>
      <c r="L16" s="29"/>
      <c r="M16" s="67"/>
      <c r="N16" s="67"/>
      <c r="O16" s="29"/>
    </row>
    <row r="17" spans="1:15" x14ac:dyDescent="0.25">
      <c r="A17" s="12"/>
      <c r="B17" s="47" t="s">
        <v>311</v>
      </c>
      <c r="C17" s="26"/>
      <c r="D17" s="38" t="s">
        <v>254</v>
      </c>
      <c r="E17" s="48">
        <v>40446</v>
      </c>
      <c r="F17" s="26"/>
      <c r="G17" s="38" t="s">
        <v>254</v>
      </c>
      <c r="H17" s="49" t="s">
        <v>312</v>
      </c>
      <c r="I17" s="26"/>
      <c r="J17" s="38" t="s">
        <v>254</v>
      </c>
      <c r="K17" s="49" t="s">
        <v>312</v>
      </c>
      <c r="L17" s="26"/>
      <c r="M17" s="38" t="s">
        <v>254</v>
      </c>
      <c r="N17" s="48">
        <v>40446</v>
      </c>
      <c r="O17" s="26"/>
    </row>
    <row r="18" spans="1:15" x14ac:dyDescent="0.25">
      <c r="A18" s="12"/>
      <c r="B18" s="50" t="s">
        <v>313</v>
      </c>
      <c r="C18" s="29"/>
      <c r="D18" s="68">
        <v>8472</v>
      </c>
      <c r="E18" s="68"/>
      <c r="F18" s="29"/>
      <c r="G18" s="69" t="s">
        <v>312</v>
      </c>
      <c r="H18" s="69"/>
      <c r="I18" s="29"/>
      <c r="J18" s="69" t="s">
        <v>312</v>
      </c>
      <c r="K18" s="69"/>
      <c r="L18" s="29"/>
      <c r="M18" s="68">
        <v>8472</v>
      </c>
      <c r="N18" s="68"/>
      <c r="O18" s="29"/>
    </row>
    <row r="19" spans="1:15" x14ac:dyDescent="0.25">
      <c r="A19" s="12"/>
      <c r="B19" s="47" t="s">
        <v>314</v>
      </c>
      <c r="C19" s="26"/>
      <c r="D19" s="70">
        <v>9224</v>
      </c>
      <c r="E19" s="70"/>
      <c r="F19" s="26"/>
      <c r="G19" s="71" t="s">
        <v>312</v>
      </c>
      <c r="H19" s="71"/>
      <c r="I19" s="26"/>
      <c r="J19" s="71" t="s">
        <v>312</v>
      </c>
      <c r="K19" s="71"/>
      <c r="L19" s="26"/>
      <c r="M19" s="70">
        <v>9224</v>
      </c>
      <c r="N19" s="70"/>
      <c r="O19" s="26"/>
    </row>
    <row r="20" spans="1:15" x14ac:dyDescent="0.25">
      <c r="A20" s="12"/>
      <c r="B20" s="50" t="s">
        <v>315</v>
      </c>
      <c r="C20" s="29"/>
      <c r="D20" s="68">
        <v>22651</v>
      </c>
      <c r="E20" s="68"/>
      <c r="F20" s="29"/>
      <c r="G20" s="69" t="s">
        <v>312</v>
      </c>
      <c r="H20" s="69"/>
      <c r="I20" s="29"/>
      <c r="J20" s="69" t="s">
        <v>312</v>
      </c>
      <c r="K20" s="69"/>
      <c r="L20" s="29"/>
      <c r="M20" s="68">
        <v>22651</v>
      </c>
      <c r="N20" s="68"/>
      <c r="O20" s="29"/>
    </row>
    <row r="21" spans="1:15" ht="15.75" thickBot="1" x14ac:dyDescent="0.3">
      <c r="A21" s="12"/>
      <c r="B21" s="47" t="s">
        <v>316</v>
      </c>
      <c r="C21" s="26"/>
      <c r="D21" s="72">
        <v>789</v>
      </c>
      <c r="E21" s="72"/>
      <c r="F21" s="26"/>
      <c r="G21" s="72" t="s">
        <v>312</v>
      </c>
      <c r="H21" s="72"/>
      <c r="I21" s="26"/>
      <c r="J21" s="72" t="s">
        <v>312</v>
      </c>
      <c r="K21" s="72"/>
      <c r="L21" s="26"/>
      <c r="M21" s="72">
        <v>789</v>
      </c>
      <c r="N21" s="72"/>
      <c r="O21" s="26"/>
    </row>
    <row r="22" spans="1:15" ht="15.75" thickBot="1" x14ac:dyDescent="0.3">
      <c r="A22" s="12"/>
      <c r="B22" s="46" t="s">
        <v>317</v>
      </c>
      <c r="C22" s="29"/>
      <c r="D22" s="74">
        <v>81582</v>
      </c>
      <c r="E22" s="74"/>
      <c r="F22" s="29"/>
      <c r="G22" s="76" t="s">
        <v>312</v>
      </c>
      <c r="H22" s="76"/>
      <c r="I22" s="29"/>
      <c r="J22" s="76" t="s">
        <v>312</v>
      </c>
      <c r="K22" s="76"/>
      <c r="L22" s="29"/>
      <c r="M22" s="74">
        <v>81582</v>
      </c>
      <c r="N22" s="74"/>
      <c r="O22" s="29"/>
    </row>
    <row r="23" spans="1:15" x14ac:dyDescent="0.25">
      <c r="A23" s="12"/>
      <c r="B23" s="52" t="s">
        <v>318</v>
      </c>
      <c r="C23" s="26"/>
      <c r="D23" s="66"/>
      <c r="E23" s="66"/>
      <c r="F23" s="26"/>
      <c r="G23" s="66"/>
      <c r="H23" s="66"/>
      <c r="I23" s="26"/>
      <c r="J23" s="66"/>
      <c r="K23" s="66"/>
      <c r="L23" s="26"/>
      <c r="M23" s="66"/>
      <c r="N23" s="66"/>
      <c r="O23" s="26"/>
    </row>
    <row r="24" spans="1:15" x14ac:dyDescent="0.25">
      <c r="A24" s="12"/>
      <c r="B24" s="50" t="s">
        <v>319</v>
      </c>
      <c r="C24" s="29"/>
      <c r="D24" s="68">
        <v>36047</v>
      </c>
      <c r="E24" s="68"/>
      <c r="F24" s="29"/>
      <c r="G24" s="69" t="s">
        <v>312</v>
      </c>
      <c r="H24" s="69"/>
      <c r="I24" s="29"/>
      <c r="J24" s="69" t="s">
        <v>312</v>
      </c>
      <c r="K24" s="69"/>
      <c r="L24" s="29"/>
      <c r="M24" s="68">
        <v>36047</v>
      </c>
      <c r="N24" s="68"/>
      <c r="O24" s="29"/>
    </row>
    <row r="25" spans="1:15" x14ac:dyDescent="0.25">
      <c r="A25" s="12"/>
      <c r="B25" s="47" t="s">
        <v>320</v>
      </c>
      <c r="C25" s="26"/>
      <c r="D25" s="70">
        <v>5963</v>
      </c>
      <c r="E25" s="70"/>
      <c r="F25" s="26"/>
      <c r="G25" s="71" t="s">
        <v>312</v>
      </c>
      <c r="H25" s="71"/>
      <c r="I25" s="26"/>
      <c r="J25" s="71" t="s">
        <v>312</v>
      </c>
      <c r="K25" s="71"/>
      <c r="L25" s="26"/>
      <c r="M25" s="70">
        <v>5963</v>
      </c>
      <c r="N25" s="70"/>
      <c r="O25" s="26"/>
    </row>
    <row r="26" spans="1:15" ht="15.75" thickBot="1" x14ac:dyDescent="0.3">
      <c r="A26" s="12"/>
      <c r="B26" s="50" t="s">
        <v>321</v>
      </c>
      <c r="C26" s="29"/>
      <c r="D26" s="75">
        <v>11</v>
      </c>
      <c r="E26" s="75"/>
      <c r="F26" s="29"/>
      <c r="G26" s="75" t="s">
        <v>312</v>
      </c>
      <c r="H26" s="75"/>
      <c r="I26" s="29"/>
      <c r="J26" s="75" t="s">
        <v>312</v>
      </c>
      <c r="K26" s="75"/>
      <c r="L26" s="29"/>
      <c r="M26" s="75">
        <v>11</v>
      </c>
      <c r="N26" s="75"/>
      <c r="O26" s="29"/>
    </row>
    <row r="27" spans="1:15" ht="15.75" thickBot="1" x14ac:dyDescent="0.3">
      <c r="A27" s="12"/>
      <c r="B27" s="52" t="s">
        <v>322</v>
      </c>
      <c r="C27" s="26"/>
      <c r="D27" s="78">
        <v>42021</v>
      </c>
      <c r="E27" s="78"/>
      <c r="F27" s="26"/>
      <c r="G27" s="79" t="s">
        <v>312</v>
      </c>
      <c r="H27" s="79"/>
      <c r="I27" s="26"/>
      <c r="J27" s="79" t="s">
        <v>312</v>
      </c>
      <c r="K27" s="79"/>
      <c r="L27" s="26"/>
      <c r="M27" s="78">
        <v>42021</v>
      </c>
      <c r="N27" s="78"/>
      <c r="O27" s="26"/>
    </row>
    <row r="28" spans="1:15" x14ac:dyDescent="0.25">
      <c r="A28" s="12"/>
      <c r="B28" s="46" t="s">
        <v>323</v>
      </c>
      <c r="C28" s="29"/>
      <c r="D28" s="80"/>
      <c r="E28" s="80"/>
      <c r="F28" s="29"/>
      <c r="G28" s="80"/>
      <c r="H28" s="80"/>
      <c r="I28" s="29"/>
      <c r="J28" s="80"/>
      <c r="K28" s="80"/>
      <c r="L28" s="29"/>
      <c r="M28" s="80"/>
      <c r="N28" s="80"/>
      <c r="O28" s="29"/>
    </row>
    <row r="29" spans="1:15" x14ac:dyDescent="0.25">
      <c r="A29" s="12"/>
      <c r="B29" s="47" t="s">
        <v>324</v>
      </c>
      <c r="C29" s="26"/>
      <c r="D29" s="70">
        <v>4789</v>
      </c>
      <c r="E29" s="70"/>
      <c r="F29" s="26"/>
      <c r="G29" s="71" t="s">
        <v>312</v>
      </c>
      <c r="H29" s="71"/>
      <c r="I29" s="26"/>
      <c r="J29" s="71" t="s">
        <v>312</v>
      </c>
      <c r="K29" s="71"/>
      <c r="L29" s="26"/>
      <c r="M29" s="70">
        <v>4789</v>
      </c>
      <c r="N29" s="70"/>
      <c r="O29" s="26"/>
    </row>
    <row r="30" spans="1:15" x14ac:dyDescent="0.25">
      <c r="A30" s="12"/>
      <c r="B30" s="50" t="s">
        <v>325</v>
      </c>
      <c r="C30" s="29"/>
      <c r="D30" s="69">
        <v>483</v>
      </c>
      <c r="E30" s="69"/>
      <c r="F30" s="29"/>
      <c r="G30" s="69" t="s">
        <v>312</v>
      </c>
      <c r="H30" s="69"/>
      <c r="I30" s="29"/>
      <c r="J30" s="69" t="s">
        <v>312</v>
      </c>
      <c r="K30" s="69"/>
      <c r="L30" s="29"/>
      <c r="M30" s="69">
        <v>483</v>
      </c>
      <c r="N30" s="69"/>
      <c r="O30" s="29"/>
    </row>
    <row r="31" spans="1:15" ht="15.75" thickBot="1" x14ac:dyDescent="0.3">
      <c r="A31" s="12"/>
      <c r="B31" s="47" t="s">
        <v>326</v>
      </c>
      <c r="C31" s="26"/>
      <c r="D31" s="77">
        <v>2239</v>
      </c>
      <c r="E31" s="77"/>
      <c r="F31" s="26"/>
      <c r="G31" s="72" t="s">
        <v>312</v>
      </c>
      <c r="H31" s="72"/>
      <c r="I31" s="26"/>
      <c r="J31" s="72" t="s">
        <v>312</v>
      </c>
      <c r="K31" s="72"/>
      <c r="L31" s="26"/>
      <c r="M31" s="77">
        <v>2239</v>
      </c>
      <c r="N31" s="77"/>
      <c r="O31" s="26"/>
    </row>
    <row r="32" spans="1:15" ht="15.75" thickBot="1" x14ac:dyDescent="0.3">
      <c r="A32" s="12"/>
      <c r="B32" s="46" t="s">
        <v>327</v>
      </c>
      <c r="C32" s="29"/>
      <c r="D32" s="74">
        <v>7511</v>
      </c>
      <c r="E32" s="74"/>
      <c r="F32" s="29"/>
      <c r="G32" s="76" t="s">
        <v>312</v>
      </c>
      <c r="H32" s="76"/>
      <c r="I32" s="29"/>
      <c r="J32" s="76" t="s">
        <v>312</v>
      </c>
      <c r="K32" s="76"/>
      <c r="L32" s="29"/>
      <c r="M32" s="74">
        <v>7511</v>
      </c>
      <c r="N32" s="74"/>
      <c r="O32" s="29"/>
    </row>
    <row r="33" spans="1:15" x14ac:dyDescent="0.25">
      <c r="A33" s="12"/>
      <c r="B33" s="45" t="s">
        <v>328</v>
      </c>
      <c r="C33" s="26"/>
      <c r="D33" s="81">
        <v>131114</v>
      </c>
      <c r="E33" s="81"/>
      <c r="F33" s="26"/>
      <c r="G33" s="82" t="s">
        <v>312</v>
      </c>
      <c r="H33" s="82"/>
      <c r="I33" s="26"/>
      <c r="J33" s="82" t="s">
        <v>312</v>
      </c>
      <c r="K33" s="82"/>
      <c r="L33" s="26"/>
      <c r="M33" s="81">
        <v>131114</v>
      </c>
      <c r="N33" s="81"/>
      <c r="O33" s="26"/>
    </row>
    <row r="34" spans="1:15" ht="26.25" x14ac:dyDescent="0.25">
      <c r="A34" s="12"/>
      <c r="B34" s="53" t="s">
        <v>329</v>
      </c>
      <c r="C34" s="29"/>
      <c r="D34" s="69" t="s">
        <v>312</v>
      </c>
      <c r="E34" s="69"/>
      <c r="F34" s="29"/>
      <c r="G34" s="69" t="s">
        <v>312</v>
      </c>
      <c r="H34" s="69"/>
      <c r="I34" s="29"/>
      <c r="J34" s="68">
        <v>3615188</v>
      </c>
      <c r="K34" s="68"/>
      <c r="L34" s="29"/>
      <c r="M34" s="68">
        <v>3615188</v>
      </c>
      <c r="N34" s="68"/>
      <c r="O34" s="29"/>
    </row>
    <row r="35" spans="1:15" x14ac:dyDescent="0.25">
      <c r="A35" s="12"/>
      <c r="B35" s="45" t="s">
        <v>91</v>
      </c>
      <c r="C35" s="26"/>
      <c r="D35" s="71" t="s">
        <v>312</v>
      </c>
      <c r="E35" s="71"/>
      <c r="F35" s="26"/>
      <c r="G35" s="71" t="s">
        <v>312</v>
      </c>
      <c r="H35" s="71"/>
      <c r="I35" s="26"/>
      <c r="J35" s="70">
        <v>8074</v>
      </c>
      <c r="K35" s="70"/>
      <c r="L35" s="26"/>
      <c r="M35" s="70">
        <v>8074</v>
      </c>
      <c r="N35" s="70"/>
      <c r="O35" s="26"/>
    </row>
    <row r="36" spans="1:15" ht="27" thickBot="1" x14ac:dyDescent="0.3">
      <c r="A36" s="12"/>
      <c r="B36" s="53" t="s">
        <v>330</v>
      </c>
      <c r="C36" s="29"/>
      <c r="D36" s="75" t="s">
        <v>312</v>
      </c>
      <c r="E36" s="75"/>
      <c r="F36" s="29"/>
      <c r="G36" s="75" t="s">
        <v>312</v>
      </c>
      <c r="H36" s="75"/>
      <c r="I36" s="29"/>
      <c r="J36" s="73">
        <v>1724</v>
      </c>
      <c r="K36" s="73"/>
      <c r="L36" s="29"/>
      <c r="M36" s="73">
        <v>1724</v>
      </c>
      <c r="N36" s="73"/>
      <c r="O36" s="29"/>
    </row>
    <row r="37" spans="1:15" ht="15.75" thickBot="1" x14ac:dyDescent="0.3">
      <c r="A37" s="12"/>
      <c r="B37" s="54" t="s">
        <v>331</v>
      </c>
      <c r="C37" s="26"/>
      <c r="D37" s="55" t="s">
        <v>254</v>
      </c>
      <c r="E37" s="56">
        <v>131114</v>
      </c>
      <c r="F37" s="26"/>
      <c r="G37" s="55" t="s">
        <v>254</v>
      </c>
      <c r="H37" s="57" t="s">
        <v>312</v>
      </c>
      <c r="I37" s="26"/>
      <c r="J37" s="55" t="s">
        <v>254</v>
      </c>
      <c r="K37" s="56">
        <v>3624986</v>
      </c>
      <c r="L37" s="26"/>
      <c r="M37" s="55" t="s">
        <v>254</v>
      </c>
      <c r="N37" s="56">
        <v>3756100</v>
      </c>
      <c r="O37" s="26"/>
    </row>
    <row r="38" spans="1:15" ht="15.75" thickTop="1" x14ac:dyDescent="0.25">
      <c r="A38" s="12"/>
      <c r="B38" s="58"/>
      <c r="C38" s="29"/>
      <c r="D38" s="83"/>
      <c r="E38" s="83"/>
      <c r="F38" s="29"/>
      <c r="G38" s="83"/>
      <c r="H38" s="83"/>
      <c r="I38" s="29"/>
      <c r="J38" s="83"/>
      <c r="K38" s="83"/>
      <c r="L38" s="29"/>
      <c r="M38" s="83"/>
      <c r="N38" s="83"/>
      <c r="O38" s="29"/>
    </row>
    <row r="39" spans="1:15" x14ac:dyDescent="0.25">
      <c r="A39" s="12"/>
      <c r="B39" s="54" t="s">
        <v>332</v>
      </c>
      <c r="C39" s="26"/>
      <c r="D39" s="65"/>
      <c r="E39" s="65"/>
      <c r="F39" s="26"/>
      <c r="G39" s="65"/>
      <c r="H39" s="65"/>
      <c r="I39" s="26"/>
      <c r="J39" s="65"/>
      <c r="K39" s="65"/>
      <c r="L39" s="26"/>
      <c r="M39" s="65"/>
      <c r="N39" s="65"/>
      <c r="O39" s="26"/>
    </row>
    <row r="40" spans="1:15" ht="39" x14ac:dyDescent="0.25">
      <c r="A40" s="12"/>
      <c r="B40" s="53" t="s">
        <v>107</v>
      </c>
      <c r="C40" s="29"/>
      <c r="D40" s="11" t="s">
        <v>254</v>
      </c>
      <c r="E40" s="51" t="s">
        <v>312</v>
      </c>
      <c r="F40" s="29"/>
      <c r="G40" s="11" t="s">
        <v>254</v>
      </c>
      <c r="H40" s="51" t="s">
        <v>312</v>
      </c>
      <c r="I40" s="29"/>
      <c r="J40" s="11" t="s">
        <v>254</v>
      </c>
      <c r="K40" s="40">
        <v>3229591</v>
      </c>
      <c r="L40" s="29"/>
      <c r="M40" s="11" t="s">
        <v>254</v>
      </c>
      <c r="N40" s="40">
        <v>3229591</v>
      </c>
      <c r="O40" s="29"/>
    </row>
    <row r="41" spans="1:15" ht="27" thickBot="1" x14ac:dyDescent="0.3">
      <c r="A41" s="12"/>
      <c r="B41" s="45" t="s">
        <v>104</v>
      </c>
      <c r="C41" s="26"/>
      <c r="D41" s="72" t="s">
        <v>312</v>
      </c>
      <c r="E41" s="72"/>
      <c r="F41" s="26"/>
      <c r="G41" s="77">
        <v>121498</v>
      </c>
      <c r="H41" s="77"/>
      <c r="I41" s="26"/>
      <c r="J41" s="72" t="s">
        <v>312</v>
      </c>
      <c r="K41" s="72"/>
      <c r="L41" s="26"/>
      <c r="M41" s="77">
        <v>121498</v>
      </c>
      <c r="N41" s="77"/>
      <c r="O41" s="26"/>
    </row>
    <row r="42" spans="1:15" ht="15.75" thickBot="1" x14ac:dyDescent="0.3">
      <c r="A42" s="12"/>
      <c r="B42" s="43" t="s">
        <v>333</v>
      </c>
      <c r="C42" s="29"/>
      <c r="D42" s="59" t="s">
        <v>254</v>
      </c>
      <c r="E42" s="60" t="s">
        <v>312</v>
      </c>
      <c r="F42" s="29"/>
      <c r="G42" s="59" t="s">
        <v>254</v>
      </c>
      <c r="H42" s="61">
        <v>121498</v>
      </c>
      <c r="I42" s="29"/>
      <c r="J42" s="59" t="s">
        <v>254</v>
      </c>
      <c r="K42" s="61">
        <v>3229591</v>
      </c>
      <c r="L42" s="29"/>
      <c r="M42" s="59" t="s">
        <v>254</v>
      </c>
      <c r="N42" s="61">
        <v>3351089</v>
      </c>
      <c r="O42" s="29"/>
    </row>
    <row r="43" spans="1:15" ht="15.75" thickTop="1" x14ac:dyDescent="0.25">
      <c r="A43" s="12"/>
      <c r="B43" s="62"/>
      <c r="C43" s="26"/>
      <c r="D43" s="84"/>
      <c r="E43" s="84"/>
      <c r="F43" s="26"/>
      <c r="G43" s="84"/>
      <c r="H43" s="84"/>
      <c r="I43" s="26"/>
      <c r="J43" s="84"/>
      <c r="K43" s="84"/>
      <c r="L43" s="26"/>
      <c r="M43" s="84"/>
      <c r="N43" s="84"/>
      <c r="O43" s="26"/>
    </row>
    <row r="44" spans="1:15" x14ac:dyDescent="0.25">
      <c r="A44" s="12"/>
      <c r="B44" s="18" t="s">
        <v>334</v>
      </c>
      <c r="C44" s="29"/>
      <c r="D44" s="67"/>
      <c r="E44" s="67"/>
      <c r="F44" s="29"/>
      <c r="G44" s="67"/>
      <c r="H44" s="67"/>
      <c r="I44" s="29"/>
      <c r="J44" s="67"/>
      <c r="K44" s="67"/>
      <c r="L44" s="29"/>
      <c r="M44" s="67"/>
      <c r="N44" s="67"/>
      <c r="O44" s="29"/>
    </row>
    <row r="45" spans="1:15" x14ac:dyDescent="0.25">
      <c r="A45" s="12"/>
      <c r="B45" s="54" t="s">
        <v>27</v>
      </c>
      <c r="C45" s="26"/>
      <c r="D45" s="65"/>
      <c r="E45" s="65"/>
      <c r="F45" s="26"/>
      <c r="G45" s="65"/>
      <c r="H45" s="65"/>
      <c r="I45" s="26"/>
      <c r="J45" s="65"/>
      <c r="K45" s="65"/>
      <c r="L45" s="26"/>
      <c r="M45" s="65"/>
      <c r="N45" s="65"/>
      <c r="O45" s="26"/>
    </row>
    <row r="46" spans="1:15" x14ac:dyDescent="0.25">
      <c r="A46" s="12"/>
      <c r="B46" s="53" t="s">
        <v>309</v>
      </c>
      <c r="C46" s="29"/>
      <c r="D46" s="67"/>
      <c r="E46" s="67"/>
      <c r="F46" s="29"/>
      <c r="G46" s="67"/>
      <c r="H46" s="67"/>
      <c r="I46" s="29"/>
      <c r="J46" s="67"/>
      <c r="K46" s="67"/>
      <c r="L46" s="29"/>
      <c r="M46" s="67"/>
      <c r="N46" s="67"/>
      <c r="O46" s="29"/>
    </row>
    <row r="47" spans="1:15" x14ac:dyDescent="0.25">
      <c r="A47" s="12"/>
      <c r="B47" s="52" t="s">
        <v>310</v>
      </c>
      <c r="C47" s="26"/>
      <c r="D47" s="65"/>
      <c r="E47" s="65"/>
      <c r="F47" s="26"/>
      <c r="G47" s="65"/>
      <c r="H47" s="65"/>
      <c r="I47" s="26"/>
      <c r="J47" s="65"/>
      <c r="K47" s="65"/>
      <c r="L47" s="26"/>
      <c r="M47" s="65"/>
      <c r="N47" s="65"/>
      <c r="O47" s="26"/>
    </row>
    <row r="48" spans="1:15" x14ac:dyDescent="0.25">
      <c r="A48" s="12"/>
      <c r="B48" s="50" t="s">
        <v>311</v>
      </c>
      <c r="C48" s="29"/>
      <c r="D48" s="11" t="s">
        <v>254</v>
      </c>
      <c r="E48" s="40">
        <v>44765</v>
      </c>
      <c r="F48" s="29"/>
      <c r="G48" s="11" t="s">
        <v>254</v>
      </c>
      <c r="H48" s="51" t="s">
        <v>312</v>
      </c>
      <c r="I48" s="29"/>
      <c r="J48" s="11" t="s">
        <v>254</v>
      </c>
      <c r="K48" s="51" t="s">
        <v>312</v>
      </c>
      <c r="L48" s="29"/>
      <c r="M48" s="11" t="s">
        <v>254</v>
      </c>
      <c r="N48" s="40">
        <v>44765</v>
      </c>
      <c r="O48" s="29"/>
    </row>
    <row r="49" spans="1:15" x14ac:dyDescent="0.25">
      <c r="A49" s="12"/>
      <c r="B49" s="47" t="s">
        <v>313</v>
      </c>
      <c r="C49" s="26"/>
      <c r="D49" s="70">
        <v>9125</v>
      </c>
      <c r="E49" s="70"/>
      <c r="F49" s="26"/>
      <c r="G49" s="71" t="s">
        <v>312</v>
      </c>
      <c r="H49" s="71"/>
      <c r="I49" s="26"/>
      <c r="J49" s="71" t="s">
        <v>312</v>
      </c>
      <c r="K49" s="71"/>
      <c r="L49" s="26"/>
      <c r="M49" s="70">
        <v>9125</v>
      </c>
      <c r="N49" s="70"/>
      <c r="O49" s="26"/>
    </row>
    <row r="50" spans="1:15" x14ac:dyDescent="0.25">
      <c r="A50" s="12"/>
      <c r="B50" s="50" t="s">
        <v>314</v>
      </c>
      <c r="C50" s="29"/>
      <c r="D50" s="68">
        <v>10481</v>
      </c>
      <c r="E50" s="68"/>
      <c r="F50" s="29"/>
      <c r="G50" s="69" t="s">
        <v>312</v>
      </c>
      <c r="H50" s="69"/>
      <c r="I50" s="29"/>
      <c r="J50" s="69" t="s">
        <v>312</v>
      </c>
      <c r="K50" s="69"/>
      <c r="L50" s="29"/>
      <c r="M50" s="68">
        <v>10481</v>
      </c>
      <c r="N50" s="68"/>
      <c r="O50" s="29"/>
    </row>
    <row r="51" spans="1:15" x14ac:dyDescent="0.25">
      <c r="A51" s="12"/>
      <c r="B51" s="47" t="s">
        <v>315</v>
      </c>
      <c r="C51" s="26"/>
      <c r="D51" s="70">
        <v>22233</v>
      </c>
      <c r="E51" s="70"/>
      <c r="F51" s="26"/>
      <c r="G51" s="71" t="s">
        <v>312</v>
      </c>
      <c r="H51" s="71"/>
      <c r="I51" s="26"/>
      <c r="J51" s="71" t="s">
        <v>312</v>
      </c>
      <c r="K51" s="71"/>
      <c r="L51" s="26"/>
      <c r="M51" s="70">
        <v>22233</v>
      </c>
      <c r="N51" s="70"/>
      <c r="O51" s="26"/>
    </row>
    <row r="52" spans="1:15" ht="15.75" thickBot="1" x14ac:dyDescent="0.3">
      <c r="A52" s="12"/>
      <c r="B52" s="50" t="s">
        <v>316</v>
      </c>
      <c r="C52" s="29"/>
      <c r="D52" s="75">
        <v>821</v>
      </c>
      <c r="E52" s="75"/>
      <c r="F52" s="29"/>
      <c r="G52" s="75" t="s">
        <v>312</v>
      </c>
      <c r="H52" s="75"/>
      <c r="I52" s="29"/>
      <c r="J52" s="75" t="s">
        <v>312</v>
      </c>
      <c r="K52" s="75"/>
      <c r="L52" s="29"/>
      <c r="M52" s="75">
        <v>821</v>
      </c>
      <c r="N52" s="75"/>
      <c r="O52" s="29"/>
    </row>
    <row r="53" spans="1:15" ht="15.75" thickBot="1" x14ac:dyDescent="0.3">
      <c r="A53" s="12"/>
      <c r="B53" s="52" t="s">
        <v>317</v>
      </c>
      <c r="C53" s="26"/>
      <c r="D53" s="78">
        <v>87425</v>
      </c>
      <c r="E53" s="78"/>
      <c r="F53" s="26"/>
      <c r="G53" s="79" t="s">
        <v>312</v>
      </c>
      <c r="H53" s="79"/>
      <c r="I53" s="26"/>
      <c r="J53" s="79" t="s">
        <v>312</v>
      </c>
      <c r="K53" s="79"/>
      <c r="L53" s="26"/>
      <c r="M53" s="78">
        <v>87425</v>
      </c>
      <c r="N53" s="78"/>
      <c r="O53" s="26"/>
    </row>
    <row r="54" spans="1:15" x14ac:dyDescent="0.25">
      <c r="A54" s="12"/>
      <c r="B54" s="46" t="s">
        <v>318</v>
      </c>
      <c r="C54" s="29"/>
      <c r="D54" s="80"/>
      <c r="E54" s="80"/>
      <c r="F54" s="29"/>
      <c r="G54" s="80"/>
      <c r="H54" s="80"/>
      <c r="I54" s="29"/>
      <c r="J54" s="80"/>
      <c r="K54" s="80"/>
      <c r="L54" s="29"/>
      <c r="M54" s="80"/>
      <c r="N54" s="80"/>
      <c r="O54" s="29"/>
    </row>
    <row r="55" spans="1:15" x14ac:dyDescent="0.25">
      <c r="A55" s="12"/>
      <c r="B55" s="47" t="s">
        <v>319</v>
      </c>
      <c r="C55" s="26"/>
      <c r="D55" s="70">
        <v>33263</v>
      </c>
      <c r="E55" s="70"/>
      <c r="F55" s="26"/>
      <c r="G55" s="71" t="s">
        <v>312</v>
      </c>
      <c r="H55" s="71"/>
      <c r="I55" s="26"/>
      <c r="J55" s="71" t="s">
        <v>312</v>
      </c>
      <c r="K55" s="71"/>
      <c r="L55" s="26"/>
      <c r="M55" s="70">
        <v>33263</v>
      </c>
      <c r="N55" s="70"/>
      <c r="O55" s="26"/>
    </row>
    <row r="56" spans="1:15" x14ac:dyDescent="0.25">
      <c r="A56" s="12"/>
      <c r="B56" s="50" t="s">
        <v>320</v>
      </c>
      <c r="C56" s="29"/>
      <c r="D56" s="68">
        <v>5303</v>
      </c>
      <c r="E56" s="68"/>
      <c r="F56" s="29"/>
      <c r="G56" s="69" t="s">
        <v>312</v>
      </c>
      <c r="H56" s="69"/>
      <c r="I56" s="29"/>
      <c r="J56" s="69" t="s">
        <v>312</v>
      </c>
      <c r="K56" s="69"/>
      <c r="L56" s="29"/>
      <c r="M56" s="68">
        <v>5303</v>
      </c>
      <c r="N56" s="68"/>
      <c r="O56" s="29"/>
    </row>
    <row r="57" spans="1:15" ht="15.75" thickBot="1" x14ac:dyDescent="0.3">
      <c r="A57" s="12"/>
      <c r="B57" s="47" t="s">
        <v>321</v>
      </c>
      <c r="C57" s="26"/>
      <c r="D57" s="72">
        <v>30</v>
      </c>
      <c r="E57" s="72"/>
      <c r="F57" s="26"/>
      <c r="G57" s="72" t="s">
        <v>312</v>
      </c>
      <c r="H57" s="72"/>
      <c r="I57" s="26"/>
      <c r="J57" s="72" t="s">
        <v>312</v>
      </c>
      <c r="K57" s="72"/>
      <c r="L57" s="26"/>
      <c r="M57" s="72">
        <v>30</v>
      </c>
      <c r="N57" s="72"/>
      <c r="O57" s="26"/>
    </row>
    <row r="58" spans="1:15" ht="15.75" thickBot="1" x14ac:dyDescent="0.3">
      <c r="A58" s="12"/>
      <c r="B58" s="46" t="s">
        <v>322</v>
      </c>
      <c r="C58" s="29"/>
      <c r="D58" s="74">
        <v>38596</v>
      </c>
      <c r="E58" s="74"/>
      <c r="F58" s="29"/>
      <c r="G58" s="76" t="s">
        <v>312</v>
      </c>
      <c r="H58" s="76"/>
      <c r="I58" s="29"/>
      <c r="J58" s="76" t="s">
        <v>312</v>
      </c>
      <c r="K58" s="76"/>
      <c r="L58" s="29"/>
      <c r="M58" s="74">
        <v>38596</v>
      </c>
      <c r="N58" s="74"/>
      <c r="O58" s="29"/>
    </row>
    <row r="59" spans="1:15" x14ac:dyDescent="0.25">
      <c r="A59" s="12"/>
      <c r="B59" s="52" t="s">
        <v>323</v>
      </c>
      <c r="C59" s="26"/>
      <c r="D59" s="66"/>
      <c r="E59" s="66"/>
      <c r="F59" s="26"/>
      <c r="G59" s="66"/>
      <c r="H59" s="66"/>
      <c r="I59" s="26"/>
      <c r="J59" s="66"/>
      <c r="K59" s="66"/>
      <c r="L59" s="26"/>
      <c r="M59" s="66"/>
      <c r="N59" s="66"/>
      <c r="O59" s="26"/>
    </row>
    <row r="60" spans="1:15" x14ac:dyDescent="0.25">
      <c r="A60" s="12"/>
      <c r="B60" s="50" t="s">
        <v>324</v>
      </c>
      <c r="C60" s="29"/>
      <c r="D60" s="68">
        <v>3754</v>
      </c>
      <c r="E60" s="68"/>
      <c r="F60" s="29"/>
      <c r="G60" s="69" t="s">
        <v>312</v>
      </c>
      <c r="H60" s="69"/>
      <c r="I60" s="29"/>
      <c r="J60" s="69" t="s">
        <v>312</v>
      </c>
      <c r="K60" s="69"/>
      <c r="L60" s="29"/>
      <c r="M60" s="68">
        <v>3754</v>
      </c>
      <c r="N60" s="68"/>
      <c r="O60" s="29"/>
    </row>
    <row r="61" spans="1:15" x14ac:dyDescent="0.25">
      <c r="A61" s="12"/>
      <c r="B61" s="47" t="s">
        <v>325</v>
      </c>
      <c r="C61" s="26"/>
      <c r="D61" s="71">
        <v>645</v>
      </c>
      <c r="E61" s="71"/>
      <c r="F61" s="26"/>
      <c r="G61" s="71" t="s">
        <v>312</v>
      </c>
      <c r="H61" s="71"/>
      <c r="I61" s="26"/>
      <c r="J61" s="71" t="s">
        <v>312</v>
      </c>
      <c r="K61" s="71"/>
      <c r="L61" s="26"/>
      <c r="M61" s="71">
        <v>645</v>
      </c>
      <c r="N61" s="71"/>
      <c r="O61" s="26"/>
    </row>
    <row r="62" spans="1:15" ht="15.75" thickBot="1" x14ac:dyDescent="0.3">
      <c r="A62" s="12"/>
      <c r="B62" s="50" t="s">
        <v>326</v>
      </c>
      <c r="C62" s="29"/>
      <c r="D62" s="73">
        <v>2193</v>
      </c>
      <c r="E62" s="73"/>
      <c r="F62" s="29"/>
      <c r="G62" s="75" t="s">
        <v>312</v>
      </c>
      <c r="H62" s="75"/>
      <c r="I62" s="29"/>
      <c r="J62" s="75" t="s">
        <v>312</v>
      </c>
      <c r="K62" s="75"/>
      <c r="L62" s="29"/>
      <c r="M62" s="73">
        <v>2193</v>
      </c>
      <c r="N62" s="73"/>
      <c r="O62" s="29"/>
    </row>
    <row r="63" spans="1:15" ht="15.75" thickBot="1" x14ac:dyDescent="0.3">
      <c r="A63" s="12"/>
      <c r="B63" s="52" t="s">
        <v>327</v>
      </c>
      <c r="C63" s="26"/>
      <c r="D63" s="78">
        <v>6592</v>
      </c>
      <c r="E63" s="78"/>
      <c r="F63" s="26"/>
      <c r="G63" s="79" t="s">
        <v>312</v>
      </c>
      <c r="H63" s="79"/>
      <c r="I63" s="26"/>
      <c r="J63" s="79" t="s">
        <v>312</v>
      </c>
      <c r="K63" s="79"/>
      <c r="L63" s="26"/>
      <c r="M63" s="78">
        <v>6592</v>
      </c>
      <c r="N63" s="78"/>
      <c r="O63" s="26"/>
    </row>
    <row r="64" spans="1:15" x14ac:dyDescent="0.25">
      <c r="A64" s="12"/>
      <c r="B64" s="53" t="s">
        <v>328</v>
      </c>
      <c r="C64" s="29"/>
      <c r="D64" s="85">
        <v>132613</v>
      </c>
      <c r="E64" s="85"/>
      <c r="F64" s="29"/>
      <c r="G64" s="86" t="s">
        <v>312</v>
      </c>
      <c r="H64" s="86"/>
      <c r="I64" s="29"/>
      <c r="J64" s="86" t="s">
        <v>312</v>
      </c>
      <c r="K64" s="86"/>
      <c r="L64" s="29"/>
      <c r="M64" s="85">
        <v>132613</v>
      </c>
      <c r="N64" s="85"/>
      <c r="O64" s="29"/>
    </row>
    <row r="65" spans="1:15" ht="26.25" x14ac:dyDescent="0.25">
      <c r="A65" s="12"/>
      <c r="B65" s="45" t="s">
        <v>329</v>
      </c>
      <c r="C65" s="26"/>
      <c r="D65" s="71" t="s">
        <v>312</v>
      </c>
      <c r="E65" s="71"/>
      <c r="F65" s="26"/>
      <c r="G65" s="71" t="s">
        <v>312</v>
      </c>
      <c r="H65" s="71"/>
      <c r="I65" s="26"/>
      <c r="J65" s="70">
        <v>3888893</v>
      </c>
      <c r="K65" s="70"/>
      <c r="L65" s="26"/>
      <c r="M65" s="70">
        <v>3888893</v>
      </c>
      <c r="N65" s="70"/>
      <c r="O65" s="26"/>
    </row>
    <row r="66" spans="1:15" ht="15.75" thickBot="1" x14ac:dyDescent="0.3">
      <c r="A66" s="12"/>
      <c r="B66" s="53" t="s">
        <v>91</v>
      </c>
      <c r="C66" s="29"/>
      <c r="D66" s="75" t="s">
        <v>312</v>
      </c>
      <c r="E66" s="75"/>
      <c r="F66" s="29"/>
      <c r="G66" s="75" t="s">
        <v>312</v>
      </c>
      <c r="H66" s="75"/>
      <c r="I66" s="29"/>
      <c r="J66" s="73">
        <v>6238</v>
      </c>
      <c r="K66" s="73"/>
      <c r="L66" s="29"/>
      <c r="M66" s="73">
        <v>6238</v>
      </c>
      <c r="N66" s="73"/>
      <c r="O66" s="29"/>
    </row>
    <row r="67" spans="1:15" ht="15.75" thickBot="1" x14ac:dyDescent="0.3">
      <c r="A67" s="12"/>
      <c r="B67" s="54" t="s">
        <v>331</v>
      </c>
      <c r="C67" s="26"/>
      <c r="D67" s="55" t="s">
        <v>254</v>
      </c>
      <c r="E67" s="56">
        <v>132613</v>
      </c>
      <c r="F67" s="26"/>
      <c r="G67" s="55" t="s">
        <v>254</v>
      </c>
      <c r="H67" s="57" t="s">
        <v>312</v>
      </c>
      <c r="I67" s="26"/>
      <c r="J67" s="55" t="s">
        <v>254</v>
      </c>
      <c r="K67" s="56">
        <v>3895131</v>
      </c>
      <c r="L67" s="26"/>
      <c r="M67" s="55" t="s">
        <v>254</v>
      </c>
      <c r="N67" s="56">
        <v>4027744</v>
      </c>
      <c r="O67" s="26"/>
    </row>
    <row r="68" spans="1:15" ht="15.75" thickTop="1" x14ac:dyDescent="0.25">
      <c r="A68" s="12"/>
      <c r="B68" s="58"/>
      <c r="C68" s="29"/>
      <c r="D68" s="83"/>
      <c r="E68" s="83"/>
      <c r="F68" s="29"/>
      <c r="G68" s="83"/>
      <c r="H68" s="83"/>
      <c r="I68" s="29"/>
      <c r="J68" s="83"/>
      <c r="K68" s="83"/>
      <c r="L68" s="29"/>
      <c r="M68" s="83"/>
      <c r="N68" s="83"/>
      <c r="O68" s="29"/>
    </row>
    <row r="69" spans="1:15" x14ac:dyDescent="0.25">
      <c r="A69" s="12"/>
      <c r="B69" s="54" t="s">
        <v>332</v>
      </c>
      <c r="C69" s="26"/>
      <c r="D69" s="65"/>
      <c r="E69" s="65"/>
      <c r="F69" s="26"/>
      <c r="G69" s="65"/>
      <c r="H69" s="65"/>
      <c r="I69" s="26"/>
      <c r="J69" s="65"/>
      <c r="K69" s="65"/>
      <c r="L69" s="26"/>
      <c r="M69" s="65"/>
      <c r="N69" s="65"/>
      <c r="O69" s="26"/>
    </row>
    <row r="70" spans="1:15" ht="39" x14ac:dyDescent="0.25">
      <c r="A70" s="12"/>
      <c r="B70" s="53" t="s">
        <v>107</v>
      </c>
      <c r="C70" s="29"/>
      <c r="D70" s="11" t="s">
        <v>254</v>
      </c>
      <c r="E70" s="51" t="s">
        <v>312</v>
      </c>
      <c r="F70" s="29"/>
      <c r="G70" s="11" t="s">
        <v>254</v>
      </c>
      <c r="H70" s="51" t="s">
        <v>312</v>
      </c>
      <c r="I70" s="29"/>
      <c r="J70" s="11" t="s">
        <v>254</v>
      </c>
      <c r="K70" s="40">
        <v>3437861</v>
      </c>
      <c r="L70" s="29"/>
      <c r="M70" s="11" t="s">
        <v>254</v>
      </c>
      <c r="N70" s="40">
        <v>3437861</v>
      </c>
      <c r="O70" s="29"/>
    </row>
    <row r="71" spans="1:15" ht="27" thickBot="1" x14ac:dyDescent="0.3">
      <c r="A71" s="12"/>
      <c r="B71" s="45" t="s">
        <v>104</v>
      </c>
      <c r="C71" s="26"/>
      <c r="D71" s="72" t="s">
        <v>312</v>
      </c>
      <c r="E71" s="72"/>
      <c r="F71" s="26"/>
      <c r="G71" s="77">
        <v>81125</v>
      </c>
      <c r="H71" s="77"/>
      <c r="I71" s="26"/>
      <c r="J71" s="87"/>
      <c r="K71" s="87"/>
      <c r="L71" s="26"/>
      <c r="M71" s="77">
        <v>81125</v>
      </c>
      <c r="N71" s="77"/>
      <c r="O71" s="26"/>
    </row>
    <row r="72" spans="1:15" ht="15.75" thickBot="1" x14ac:dyDescent="0.3">
      <c r="A72" s="12"/>
      <c r="B72" s="43" t="s">
        <v>333</v>
      </c>
      <c r="C72" s="29"/>
      <c r="D72" s="59" t="s">
        <v>254</v>
      </c>
      <c r="E72" s="60" t="s">
        <v>312</v>
      </c>
      <c r="F72" s="29"/>
      <c r="G72" s="59" t="s">
        <v>254</v>
      </c>
      <c r="H72" s="61">
        <v>81125</v>
      </c>
      <c r="I72" s="29"/>
      <c r="J72" s="59" t="s">
        <v>254</v>
      </c>
      <c r="K72" s="63">
        <v>3437861</v>
      </c>
      <c r="L72" s="29"/>
      <c r="M72" s="59" t="s">
        <v>254</v>
      </c>
      <c r="N72" s="61">
        <v>3518986</v>
      </c>
      <c r="O72" s="29"/>
    </row>
    <row r="73" spans="1:15" ht="15.75" thickTop="1" x14ac:dyDescent="0.25">
      <c r="A73" s="12"/>
      <c r="B73" s="35"/>
      <c r="C73" s="35"/>
      <c r="D73" s="35"/>
      <c r="E73" s="35"/>
      <c r="F73" s="35"/>
      <c r="G73" s="35"/>
      <c r="H73" s="35"/>
      <c r="I73" s="35"/>
      <c r="J73" s="35"/>
      <c r="K73" s="35"/>
      <c r="L73" s="35"/>
      <c r="M73" s="35"/>
      <c r="N73" s="35"/>
      <c r="O73" s="35"/>
    </row>
    <row r="74" spans="1:15" x14ac:dyDescent="0.25">
      <c r="A74" s="12"/>
      <c r="B74" s="115" t="s">
        <v>335</v>
      </c>
      <c r="C74" s="115"/>
      <c r="D74" s="115"/>
      <c r="E74" s="115"/>
      <c r="F74" s="115"/>
      <c r="G74" s="115"/>
      <c r="H74" s="115"/>
      <c r="I74" s="115"/>
      <c r="J74" s="115"/>
      <c r="K74" s="115"/>
      <c r="L74" s="115"/>
      <c r="M74" s="115"/>
      <c r="N74" s="115"/>
      <c r="O74" s="115"/>
    </row>
    <row r="75" spans="1:15" ht="15" customHeight="1" x14ac:dyDescent="0.25">
      <c r="A75" s="12" t="s">
        <v>773</v>
      </c>
      <c r="B75" s="17" t="s">
        <v>4</v>
      </c>
      <c r="C75" s="17"/>
      <c r="D75" s="17"/>
      <c r="E75" s="17"/>
      <c r="F75" s="17"/>
      <c r="G75" s="17"/>
      <c r="H75" s="17"/>
      <c r="I75" s="17"/>
      <c r="J75" s="17"/>
      <c r="K75" s="17"/>
      <c r="L75" s="17"/>
      <c r="M75" s="17"/>
      <c r="N75" s="17"/>
      <c r="O75" s="17"/>
    </row>
    <row r="76" spans="1:15" x14ac:dyDescent="0.25">
      <c r="A76" s="12"/>
      <c r="B76" s="35"/>
      <c r="C76" s="35"/>
      <c r="D76" s="35"/>
      <c r="E76" s="35"/>
      <c r="F76" s="35"/>
      <c r="G76" s="35"/>
      <c r="H76" s="35"/>
      <c r="I76" s="35"/>
      <c r="J76" s="35"/>
      <c r="K76" s="35"/>
      <c r="L76" s="35"/>
      <c r="M76" s="35"/>
      <c r="N76" s="35"/>
      <c r="O76" s="35"/>
    </row>
    <row r="77" spans="1:15" ht="15.75" thickBot="1" x14ac:dyDescent="0.3">
      <c r="A77" s="12"/>
      <c r="B77" s="88" t="s">
        <v>337</v>
      </c>
      <c r="C77" s="22"/>
      <c r="D77" s="32" t="s">
        <v>338</v>
      </c>
      <c r="E77" s="32"/>
      <c r="F77" s="22"/>
      <c r="G77" s="24" t="s">
        <v>339</v>
      </c>
      <c r="H77" s="22"/>
      <c r="I77" s="24" t="s">
        <v>340</v>
      </c>
      <c r="J77" s="22"/>
      <c r="K77" s="24" t="s">
        <v>341</v>
      </c>
      <c r="L77" s="22"/>
    </row>
    <row r="78" spans="1:15" x14ac:dyDescent="0.25">
      <c r="A78" s="12"/>
      <c r="B78" s="89" t="s">
        <v>27</v>
      </c>
      <c r="C78" s="26"/>
      <c r="D78" s="102"/>
      <c r="E78" s="102"/>
      <c r="F78" s="26"/>
      <c r="G78" s="26"/>
      <c r="H78" s="26"/>
      <c r="I78" s="26"/>
      <c r="J78" s="26"/>
      <c r="K78" s="26"/>
      <c r="L78" s="26"/>
    </row>
    <row r="79" spans="1:15" ht="23.25" x14ac:dyDescent="0.25">
      <c r="A79" s="12"/>
      <c r="B79" s="90" t="s">
        <v>329</v>
      </c>
      <c r="C79" s="29"/>
      <c r="D79" s="90" t="s">
        <v>254</v>
      </c>
      <c r="E79" s="91">
        <v>3615188</v>
      </c>
      <c r="F79" s="29"/>
      <c r="G79" s="90" t="s">
        <v>342</v>
      </c>
      <c r="H79" s="29"/>
      <c r="I79" s="90" t="s">
        <v>343</v>
      </c>
      <c r="J79" s="29"/>
      <c r="K79" s="92" t="s">
        <v>344</v>
      </c>
      <c r="L79" s="29"/>
    </row>
    <row r="80" spans="1:15" x14ac:dyDescent="0.25">
      <c r="A80" s="12"/>
      <c r="B80" s="93" t="s">
        <v>91</v>
      </c>
      <c r="C80" s="26"/>
      <c r="D80" s="103">
        <v>8074</v>
      </c>
      <c r="E80" s="103"/>
      <c r="F80" s="26"/>
      <c r="G80" s="93" t="s">
        <v>342</v>
      </c>
      <c r="H80" s="26"/>
      <c r="I80" s="93" t="s">
        <v>343</v>
      </c>
      <c r="J80" s="26"/>
      <c r="K80" s="95" t="s">
        <v>345</v>
      </c>
      <c r="L80" s="26"/>
    </row>
    <row r="81" spans="1:12" ht="15.75" thickBot="1" x14ac:dyDescent="0.3">
      <c r="A81" s="12"/>
      <c r="B81" s="90" t="s">
        <v>346</v>
      </c>
      <c r="C81" s="29"/>
      <c r="D81" s="104">
        <v>1724</v>
      </c>
      <c r="E81" s="104"/>
      <c r="F81" s="29"/>
      <c r="G81" s="90" t="s">
        <v>347</v>
      </c>
      <c r="H81" s="29"/>
      <c r="I81" s="90" t="s">
        <v>348</v>
      </c>
      <c r="J81" s="29"/>
      <c r="K81" s="92" t="s">
        <v>349</v>
      </c>
      <c r="L81" s="29"/>
    </row>
    <row r="82" spans="1:12" ht="15.75" thickBot="1" x14ac:dyDescent="0.3">
      <c r="A82" s="12"/>
      <c r="B82" s="89" t="s">
        <v>331</v>
      </c>
      <c r="C82" s="26"/>
      <c r="D82" s="97" t="s">
        <v>254</v>
      </c>
      <c r="E82" s="98">
        <v>3624986</v>
      </c>
      <c r="F82" s="26"/>
      <c r="G82" s="26"/>
      <c r="H82" s="26"/>
      <c r="I82" s="26"/>
      <c r="J82" s="26"/>
      <c r="K82" s="42"/>
      <c r="L82" s="26"/>
    </row>
    <row r="83" spans="1:12" x14ac:dyDescent="0.25">
      <c r="A83" s="12"/>
      <c r="B83" s="29"/>
      <c r="C83" s="29"/>
      <c r="D83" s="80"/>
      <c r="E83" s="80"/>
      <c r="F83" s="29"/>
      <c r="G83" s="29"/>
      <c r="H83" s="29"/>
      <c r="I83" s="29"/>
      <c r="J83" s="29"/>
      <c r="K83" s="44"/>
      <c r="L83" s="29"/>
    </row>
    <row r="84" spans="1:12" x14ac:dyDescent="0.25">
      <c r="A84" s="12"/>
      <c r="B84" s="89" t="s">
        <v>332</v>
      </c>
      <c r="C84" s="26"/>
      <c r="D84" s="65"/>
      <c r="E84" s="65"/>
      <c r="F84" s="26"/>
      <c r="G84" s="26"/>
      <c r="H84" s="26"/>
      <c r="I84" s="26"/>
      <c r="J84" s="26"/>
      <c r="K84" s="42"/>
      <c r="L84" s="26"/>
    </row>
    <row r="85" spans="1:12" ht="24" thickBot="1" x14ac:dyDescent="0.3">
      <c r="A85" s="12"/>
      <c r="B85" s="90" t="s">
        <v>107</v>
      </c>
      <c r="C85" s="29"/>
      <c r="D85" s="99" t="s">
        <v>254</v>
      </c>
      <c r="E85" s="96">
        <v>3229591</v>
      </c>
      <c r="F85" s="29"/>
      <c r="G85" s="90" t="s">
        <v>342</v>
      </c>
      <c r="H85" s="29"/>
      <c r="I85" s="90" t="s">
        <v>343</v>
      </c>
      <c r="J85" s="29"/>
      <c r="K85" s="92" t="s">
        <v>350</v>
      </c>
      <c r="L85" s="29"/>
    </row>
    <row r="86" spans="1:12" ht="15.75" thickBot="1" x14ac:dyDescent="0.3">
      <c r="A86" s="12"/>
      <c r="B86" s="89" t="s">
        <v>333</v>
      </c>
      <c r="C86" s="26"/>
      <c r="D86" s="97" t="s">
        <v>254</v>
      </c>
      <c r="E86" s="100">
        <v>3229591</v>
      </c>
      <c r="F86" s="26"/>
      <c r="G86" s="26"/>
      <c r="H86" s="26"/>
      <c r="I86" s="26"/>
      <c r="J86" s="26"/>
      <c r="K86" s="42"/>
      <c r="L86" s="26"/>
    </row>
    <row r="87" spans="1:12" x14ac:dyDescent="0.25">
      <c r="A87" s="12"/>
      <c r="B87" s="29"/>
      <c r="C87" s="29"/>
      <c r="D87" s="80"/>
      <c r="E87" s="80"/>
      <c r="F87" s="29"/>
      <c r="G87" s="29"/>
      <c r="H87" s="29"/>
      <c r="I87" s="29"/>
      <c r="J87" s="29"/>
      <c r="K87" s="44"/>
      <c r="L87" s="29"/>
    </row>
    <row r="88" spans="1:12" ht="15.75" thickBot="1" x14ac:dyDescent="0.3">
      <c r="A88" s="12"/>
      <c r="B88" s="88" t="s">
        <v>351</v>
      </c>
      <c r="C88" s="22"/>
      <c r="D88" s="32" t="s">
        <v>338</v>
      </c>
      <c r="E88" s="32"/>
      <c r="F88" s="22"/>
      <c r="G88" s="24" t="s">
        <v>339</v>
      </c>
      <c r="H88" s="22"/>
      <c r="I88" s="24" t="s">
        <v>340</v>
      </c>
      <c r="J88" s="22"/>
      <c r="K88" s="101" t="s">
        <v>341</v>
      </c>
      <c r="L88" s="22"/>
    </row>
    <row r="89" spans="1:12" x14ac:dyDescent="0.25">
      <c r="A89" s="12"/>
      <c r="B89" s="89" t="s">
        <v>27</v>
      </c>
      <c r="C89" s="26"/>
      <c r="D89" s="66"/>
      <c r="E89" s="66"/>
      <c r="F89" s="26"/>
      <c r="G89" s="26"/>
      <c r="H89" s="26"/>
      <c r="I89" s="26"/>
      <c r="J89" s="26"/>
      <c r="K89" s="42"/>
      <c r="L89" s="26"/>
    </row>
    <row r="90" spans="1:12" ht="23.25" x14ac:dyDescent="0.25">
      <c r="A90" s="12"/>
      <c r="B90" s="90" t="s">
        <v>329</v>
      </c>
      <c r="C90" s="29"/>
      <c r="D90" s="90" t="s">
        <v>254</v>
      </c>
      <c r="E90" s="91">
        <v>3888893</v>
      </c>
      <c r="F90" s="29"/>
      <c r="G90" s="90" t="s">
        <v>342</v>
      </c>
      <c r="H90" s="29"/>
      <c r="I90" s="90" t="s">
        <v>343</v>
      </c>
      <c r="J90" s="29"/>
      <c r="K90" s="92" t="s">
        <v>352</v>
      </c>
      <c r="L90" s="29"/>
    </row>
    <row r="91" spans="1:12" x14ac:dyDescent="0.25">
      <c r="A91" s="12"/>
      <c r="B91" s="93" t="s">
        <v>91</v>
      </c>
      <c r="C91" s="26"/>
      <c r="D91" s="103">
        <v>6238</v>
      </c>
      <c r="E91" s="103"/>
      <c r="F91" s="26"/>
      <c r="G91" s="93" t="s">
        <v>342</v>
      </c>
      <c r="H91" s="26"/>
      <c r="I91" s="93" t="s">
        <v>343</v>
      </c>
      <c r="J91" s="26"/>
      <c r="K91" s="95" t="s">
        <v>353</v>
      </c>
      <c r="L91" s="26"/>
    </row>
    <row r="92" spans="1:12" ht="15.75" thickBot="1" x14ac:dyDescent="0.3">
      <c r="A92" s="12"/>
      <c r="B92" s="90" t="s">
        <v>346</v>
      </c>
      <c r="C92" s="29"/>
      <c r="D92" s="105" t="s">
        <v>312</v>
      </c>
      <c r="E92" s="105"/>
      <c r="F92" s="29"/>
      <c r="G92" s="90" t="s">
        <v>347</v>
      </c>
      <c r="H92" s="29"/>
      <c r="I92" s="90" t="s">
        <v>348</v>
      </c>
      <c r="J92" s="29"/>
      <c r="K92" s="92" t="s">
        <v>354</v>
      </c>
      <c r="L92" s="29"/>
    </row>
    <row r="93" spans="1:12" ht="15.75" thickBot="1" x14ac:dyDescent="0.3">
      <c r="A93" s="12"/>
      <c r="B93" s="93" t="s">
        <v>331</v>
      </c>
      <c r="C93" s="26"/>
      <c r="D93" s="97" t="s">
        <v>254</v>
      </c>
      <c r="E93" s="98">
        <v>3895131</v>
      </c>
      <c r="F93" s="26"/>
      <c r="G93" s="26"/>
      <c r="H93" s="26"/>
      <c r="I93" s="26"/>
      <c r="J93" s="26"/>
      <c r="K93" s="42"/>
      <c r="L93" s="26"/>
    </row>
    <row r="94" spans="1:12" x14ac:dyDescent="0.25">
      <c r="A94" s="12"/>
      <c r="B94" s="29"/>
      <c r="C94" s="29"/>
      <c r="D94" s="80"/>
      <c r="E94" s="80"/>
      <c r="F94" s="29"/>
      <c r="G94" s="29"/>
      <c r="H94" s="29"/>
      <c r="I94" s="29"/>
      <c r="J94" s="29"/>
      <c r="K94" s="44"/>
      <c r="L94" s="29"/>
    </row>
    <row r="95" spans="1:12" x14ac:dyDescent="0.25">
      <c r="A95" s="12"/>
      <c r="B95" s="89" t="s">
        <v>332</v>
      </c>
      <c r="C95" s="26"/>
      <c r="D95" s="65"/>
      <c r="E95" s="65"/>
      <c r="F95" s="26"/>
      <c r="G95" s="26"/>
      <c r="H95" s="26"/>
      <c r="I95" s="26"/>
      <c r="J95" s="26"/>
      <c r="K95" s="42"/>
      <c r="L95" s="26"/>
    </row>
    <row r="96" spans="1:12" ht="24" thickBot="1" x14ac:dyDescent="0.3">
      <c r="A96" s="12"/>
      <c r="B96" s="90" t="s">
        <v>107</v>
      </c>
      <c r="C96" s="29"/>
      <c r="D96" s="99" t="s">
        <v>254</v>
      </c>
      <c r="E96" s="96">
        <v>3437861</v>
      </c>
      <c r="F96" s="29"/>
      <c r="G96" s="90" t="s">
        <v>342</v>
      </c>
      <c r="H96" s="29"/>
      <c r="I96" s="90" t="s">
        <v>343</v>
      </c>
      <c r="J96" s="29"/>
      <c r="K96" s="92" t="s">
        <v>355</v>
      </c>
      <c r="L96" s="29"/>
    </row>
    <row r="97" spans="1:15" ht="15.75" thickBot="1" x14ac:dyDescent="0.3">
      <c r="A97" s="12"/>
      <c r="B97" s="89" t="s">
        <v>333</v>
      </c>
      <c r="C97" s="26"/>
      <c r="D97" s="97" t="s">
        <v>254</v>
      </c>
      <c r="E97" s="100">
        <v>3437861</v>
      </c>
      <c r="F97" s="26"/>
      <c r="G97" s="26"/>
      <c r="H97" s="26"/>
      <c r="I97" s="26"/>
      <c r="J97" s="26"/>
      <c r="K97" s="42"/>
      <c r="L97" s="26"/>
    </row>
    <row r="98" spans="1:15" ht="15" customHeight="1" x14ac:dyDescent="0.25">
      <c r="A98" s="12" t="s">
        <v>774</v>
      </c>
      <c r="B98" s="17" t="s">
        <v>4</v>
      </c>
      <c r="C98" s="17"/>
      <c r="D98" s="17"/>
      <c r="E98" s="17"/>
      <c r="F98" s="17"/>
      <c r="G98" s="17"/>
      <c r="H98" s="17"/>
      <c r="I98" s="17"/>
      <c r="J98" s="17"/>
      <c r="K98" s="17"/>
      <c r="L98" s="17"/>
      <c r="M98" s="17"/>
      <c r="N98" s="17"/>
      <c r="O98" s="17"/>
    </row>
    <row r="99" spans="1:15" x14ac:dyDescent="0.25">
      <c r="A99" s="12"/>
      <c r="B99" s="64"/>
      <c r="C99" s="30"/>
      <c r="D99" s="31" t="s">
        <v>358</v>
      </c>
      <c r="E99" s="31"/>
      <c r="F99" s="30"/>
      <c r="G99" s="31" t="s">
        <v>361</v>
      </c>
      <c r="H99" s="31"/>
      <c r="I99" s="30"/>
      <c r="J99" s="31" t="s">
        <v>364</v>
      </c>
      <c r="K99" s="31"/>
      <c r="L99" s="30"/>
      <c r="M99" s="31" t="s">
        <v>303</v>
      </c>
      <c r="N99" s="31"/>
      <c r="O99" s="30"/>
    </row>
    <row r="100" spans="1:15" x14ac:dyDescent="0.25">
      <c r="A100" s="12"/>
      <c r="B100" s="64"/>
      <c r="C100" s="30"/>
      <c r="D100" s="31" t="s">
        <v>359</v>
      </c>
      <c r="E100" s="31"/>
      <c r="F100" s="30"/>
      <c r="G100" s="31" t="s">
        <v>362</v>
      </c>
      <c r="H100" s="31"/>
      <c r="I100" s="30"/>
      <c r="J100" s="31" t="s">
        <v>365</v>
      </c>
      <c r="K100" s="31"/>
      <c r="L100" s="30"/>
      <c r="M100" s="31"/>
      <c r="N100" s="31"/>
      <c r="O100" s="30"/>
    </row>
    <row r="101" spans="1:15" ht="15.75" thickBot="1" x14ac:dyDescent="0.3">
      <c r="A101" s="12"/>
      <c r="B101" s="64"/>
      <c r="C101" s="30"/>
      <c r="D101" s="32" t="s">
        <v>360</v>
      </c>
      <c r="E101" s="32"/>
      <c r="F101" s="30"/>
      <c r="G101" s="32" t="s">
        <v>363</v>
      </c>
      <c r="H101" s="32"/>
      <c r="I101" s="30"/>
      <c r="J101" s="107"/>
      <c r="K101" s="107"/>
      <c r="L101" s="30"/>
      <c r="M101" s="32"/>
      <c r="N101" s="32"/>
      <c r="O101" s="30"/>
    </row>
    <row r="102" spans="1:15" x14ac:dyDescent="0.25">
      <c r="A102" s="12"/>
      <c r="B102" s="37" t="s">
        <v>366</v>
      </c>
      <c r="C102" s="26"/>
      <c r="D102" s="38" t="s">
        <v>254</v>
      </c>
      <c r="E102" s="39">
        <v>3041090</v>
      </c>
      <c r="F102" s="26"/>
      <c r="G102" s="38" t="s">
        <v>254</v>
      </c>
      <c r="H102" s="39">
        <v>6214</v>
      </c>
      <c r="I102" s="26"/>
      <c r="J102" s="38" t="s">
        <v>254</v>
      </c>
      <c r="K102" s="39">
        <v>12765</v>
      </c>
      <c r="L102" s="26"/>
      <c r="M102" s="38" t="s">
        <v>254</v>
      </c>
      <c r="N102" s="39">
        <v>3060069</v>
      </c>
      <c r="O102" s="26"/>
    </row>
    <row r="103" spans="1:15" x14ac:dyDescent="0.25">
      <c r="A103" s="12"/>
      <c r="B103" s="58"/>
      <c r="C103" s="29"/>
      <c r="D103" s="67"/>
      <c r="E103" s="67"/>
      <c r="F103" s="29"/>
      <c r="G103" s="67"/>
      <c r="H103" s="67"/>
      <c r="I103" s="29"/>
      <c r="J103" s="67"/>
      <c r="K103" s="67"/>
      <c r="L103" s="29"/>
      <c r="M103" s="67"/>
      <c r="N103" s="67"/>
      <c r="O103" s="29"/>
    </row>
    <row r="104" spans="1:15" x14ac:dyDescent="0.25">
      <c r="A104" s="12"/>
      <c r="B104" s="45" t="s">
        <v>367</v>
      </c>
      <c r="C104" s="26"/>
      <c r="D104" s="65"/>
      <c r="E104" s="65"/>
      <c r="F104" s="26"/>
      <c r="G104" s="65"/>
      <c r="H104" s="65"/>
      <c r="I104" s="26"/>
      <c r="J104" s="65"/>
      <c r="K104" s="65"/>
      <c r="L104" s="26"/>
      <c r="M104" s="65"/>
      <c r="N104" s="65"/>
      <c r="O104" s="26"/>
    </row>
    <row r="105" spans="1:15" x14ac:dyDescent="0.25">
      <c r="A105" s="12"/>
      <c r="B105" s="46" t="s">
        <v>368</v>
      </c>
      <c r="C105" s="29"/>
      <c r="D105" s="68">
        <v>346746</v>
      </c>
      <c r="E105" s="68"/>
      <c r="F105" s="29"/>
      <c r="G105" s="69" t="s">
        <v>369</v>
      </c>
      <c r="H105" s="69"/>
      <c r="I105" s="11" t="s">
        <v>370</v>
      </c>
      <c r="J105" s="69" t="s">
        <v>312</v>
      </c>
      <c r="K105" s="69"/>
      <c r="L105" s="29"/>
      <c r="M105" s="68">
        <v>346229</v>
      </c>
      <c r="N105" s="68"/>
      <c r="O105" s="29"/>
    </row>
    <row r="106" spans="1:15" x14ac:dyDescent="0.25">
      <c r="A106" s="12"/>
      <c r="B106" s="52" t="s">
        <v>371</v>
      </c>
      <c r="C106" s="26"/>
      <c r="D106" s="71" t="s">
        <v>312</v>
      </c>
      <c r="E106" s="71"/>
      <c r="F106" s="26"/>
      <c r="G106" s="71" t="s">
        <v>312</v>
      </c>
      <c r="H106" s="71"/>
      <c r="I106" s="26"/>
      <c r="J106" s="71">
        <v>279</v>
      </c>
      <c r="K106" s="71"/>
      <c r="L106" s="26"/>
      <c r="M106" s="71">
        <v>279</v>
      </c>
      <c r="N106" s="71"/>
      <c r="O106" s="26"/>
    </row>
    <row r="107" spans="1:15" x14ac:dyDescent="0.25">
      <c r="A107" s="12"/>
      <c r="B107" s="53" t="s">
        <v>372</v>
      </c>
      <c r="C107" s="29"/>
      <c r="D107" s="68">
        <v>259005</v>
      </c>
      <c r="E107" s="68"/>
      <c r="F107" s="29"/>
      <c r="G107" s="69" t="s">
        <v>312</v>
      </c>
      <c r="H107" s="69"/>
      <c r="I107" s="29"/>
      <c r="J107" s="69" t="s">
        <v>312</v>
      </c>
      <c r="K107" s="69"/>
      <c r="L107" s="29"/>
      <c r="M107" s="68">
        <v>259005</v>
      </c>
      <c r="N107" s="68"/>
      <c r="O107" s="29"/>
    </row>
    <row r="108" spans="1:15" x14ac:dyDescent="0.25">
      <c r="A108" s="12"/>
      <c r="B108" s="45" t="s">
        <v>373</v>
      </c>
      <c r="C108" s="26"/>
      <c r="D108" s="71" t="s">
        <v>312</v>
      </c>
      <c r="E108" s="71"/>
      <c r="F108" s="26"/>
      <c r="G108" s="71">
        <v>935</v>
      </c>
      <c r="H108" s="71"/>
      <c r="I108" s="26"/>
      <c r="J108" s="71" t="s">
        <v>312</v>
      </c>
      <c r="K108" s="71"/>
      <c r="L108" s="26"/>
      <c r="M108" s="71">
        <v>935</v>
      </c>
      <c r="N108" s="71"/>
      <c r="O108" s="26"/>
    </row>
    <row r="109" spans="1:15" x14ac:dyDescent="0.25">
      <c r="A109" s="12"/>
      <c r="B109" s="53" t="s">
        <v>374</v>
      </c>
      <c r="C109" s="29"/>
      <c r="D109" s="69" t="s">
        <v>375</v>
      </c>
      <c r="E109" s="69"/>
      <c r="F109" s="11" t="s">
        <v>370</v>
      </c>
      <c r="G109" s="69" t="s">
        <v>376</v>
      </c>
      <c r="H109" s="69"/>
      <c r="I109" s="11" t="s">
        <v>370</v>
      </c>
      <c r="J109" s="69" t="s">
        <v>312</v>
      </c>
      <c r="K109" s="69"/>
      <c r="L109" s="29"/>
      <c r="M109" s="69" t="s">
        <v>377</v>
      </c>
      <c r="N109" s="69"/>
      <c r="O109" s="11" t="s">
        <v>370</v>
      </c>
    </row>
    <row r="110" spans="1:15" x14ac:dyDescent="0.25">
      <c r="A110" s="12"/>
      <c r="B110" s="45" t="s">
        <v>378</v>
      </c>
      <c r="C110" s="26"/>
      <c r="D110" s="71" t="s">
        <v>312</v>
      </c>
      <c r="E110" s="71"/>
      <c r="F110" s="26"/>
      <c r="G110" s="71" t="s">
        <v>312</v>
      </c>
      <c r="H110" s="71"/>
      <c r="I110" s="26"/>
      <c r="J110" s="71" t="s">
        <v>312</v>
      </c>
      <c r="K110" s="71"/>
      <c r="L110" s="26"/>
      <c r="M110" s="71" t="s">
        <v>312</v>
      </c>
      <c r="N110" s="71"/>
      <c r="O110" s="26"/>
    </row>
    <row r="111" spans="1:15" x14ac:dyDescent="0.25">
      <c r="A111" s="12"/>
      <c r="B111" s="53" t="s">
        <v>379</v>
      </c>
      <c r="C111" s="29"/>
      <c r="D111" s="68">
        <v>111798</v>
      </c>
      <c r="E111" s="68"/>
      <c r="F111" s="29"/>
      <c r="G111" s="69" t="s">
        <v>312</v>
      </c>
      <c r="H111" s="69"/>
      <c r="I111" s="29"/>
      <c r="J111" s="69" t="s">
        <v>312</v>
      </c>
      <c r="K111" s="69"/>
      <c r="L111" s="29"/>
      <c r="M111" s="68">
        <v>111798</v>
      </c>
      <c r="N111" s="68"/>
      <c r="O111" s="29"/>
    </row>
    <row r="112" spans="1:15" x14ac:dyDescent="0.25">
      <c r="A112" s="12"/>
      <c r="B112" s="45" t="s">
        <v>380</v>
      </c>
      <c r="C112" s="26"/>
      <c r="D112" s="71" t="s">
        <v>381</v>
      </c>
      <c r="E112" s="71"/>
      <c r="F112" s="38" t="s">
        <v>370</v>
      </c>
      <c r="G112" s="71" t="s">
        <v>312</v>
      </c>
      <c r="H112" s="71"/>
      <c r="I112" s="26"/>
      <c r="J112" s="71" t="s">
        <v>382</v>
      </c>
      <c r="K112" s="71"/>
      <c r="L112" s="38" t="s">
        <v>370</v>
      </c>
      <c r="M112" s="71" t="s">
        <v>383</v>
      </c>
      <c r="N112" s="71"/>
      <c r="O112" s="38" t="s">
        <v>370</v>
      </c>
    </row>
    <row r="113" spans="1:15" x14ac:dyDescent="0.25">
      <c r="A113" s="12"/>
      <c r="B113" s="53" t="s">
        <v>384</v>
      </c>
      <c r="C113" s="29"/>
      <c r="D113" s="69" t="s">
        <v>312</v>
      </c>
      <c r="E113" s="69"/>
      <c r="F113" s="29"/>
      <c r="G113" s="69" t="s">
        <v>312</v>
      </c>
      <c r="H113" s="69"/>
      <c r="I113" s="29"/>
      <c r="J113" s="69" t="s">
        <v>312</v>
      </c>
      <c r="K113" s="69"/>
      <c r="L113" s="29"/>
      <c r="M113" s="69" t="s">
        <v>312</v>
      </c>
      <c r="N113" s="69"/>
      <c r="O113" s="29"/>
    </row>
    <row r="114" spans="1:15" ht="15.75" thickBot="1" x14ac:dyDescent="0.3">
      <c r="A114" s="12"/>
      <c r="B114" s="45" t="s">
        <v>385</v>
      </c>
      <c r="C114" s="26"/>
      <c r="D114" s="72" t="s">
        <v>312</v>
      </c>
      <c r="E114" s="72"/>
      <c r="F114" s="26"/>
      <c r="G114" s="72" t="s">
        <v>312</v>
      </c>
      <c r="H114" s="72"/>
      <c r="I114" s="26"/>
      <c r="J114" s="72" t="s">
        <v>312</v>
      </c>
      <c r="K114" s="72"/>
      <c r="L114" s="26"/>
      <c r="M114" s="72" t="s">
        <v>312</v>
      </c>
      <c r="N114" s="72"/>
      <c r="O114" s="26"/>
    </row>
    <row r="115" spans="1:15" ht="15.75" thickBot="1" x14ac:dyDescent="0.3">
      <c r="A115" s="12"/>
      <c r="B115" s="19" t="s">
        <v>386</v>
      </c>
      <c r="C115" s="29"/>
      <c r="D115" s="59" t="s">
        <v>254</v>
      </c>
      <c r="E115" s="61">
        <v>3454471</v>
      </c>
      <c r="F115" s="29"/>
      <c r="G115" s="59" t="s">
        <v>254</v>
      </c>
      <c r="H115" s="61">
        <v>2715</v>
      </c>
      <c r="I115" s="29"/>
      <c r="J115" s="59" t="s">
        <v>254</v>
      </c>
      <c r="K115" s="61">
        <v>9591</v>
      </c>
      <c r="L115" s="29"/>
      <c r="M115" s="59" t="s">
        <v>254</v>
      </c>
      <c r="N115" s="61">
        <v>3466777</v>
      </c>
      <c r="O115" s="29"/>
    </row>
    <row r="116" spans="1:15" ht="52.5" thickTop="1" x14ac:dyDescent="0.25">
      <c r="A116" s="12"/>
      <c r="B116" s="37" t="s">
        <v>387</v>
      </c>
      <c r="C116" s="26"/>
      <c r="D116" s="84"/>
      <c r="E116" s="84"/>
      <c r="F116" s="26"/>
      <c r="G116" s="84"/>
      <c r="H116" s="84"/>
      <c r="I116" s="26"/>
      <c r="J116" s="84"/>
      <c r="K116" s="84"/>
      <c r="L116" s="26"/>
      <c r="M116" s="84"/>
      <c r="N116" s="84"/>
      <c r="O116" s="26"/>
    </row>
    <row r="117" spans="1:15" ht="15.75" thickBot="1" x14ac:dyDescent="0.3">
      <c r="A117" s="12"/>
      <c r="B117" s="19" t="s">
        <v>388</v>
      </c>
      <c r="C117" s="29"/>
      <c r="D117" s="59" t="s">
        <v>254</v>
      </c>
      <c r="E117" s="63">
        <v>346155</v>
      </c>
      <c r="F117" s="29"/>
      <c r="G117" s="59" t="s">
        <v>254</v>
      </c>
      <c r="H117" s="106" t="s">
        <v>389</v>
      </c>
      <c r="I117" s="11" t="s">
        <v>370</v>
      </c>
      <c r="J117" s="59" t="s">
        <v>254</v>
      </c>
      <c r="K117" s="106" t="s">
        <v>312</v>
      </c>
      <c r="L117" s="29"/>
      <c r="M117" s="59" t="s">
        <v>254</v>
      </c>
      <c r="N117" s="63">
        <v>346023</v>
      </c>
      <c r="O117" s="29"/>
    </row>
    <row r="118" spans="1:15" ht="15.75" thickTop="1" x14ac:dyDescent="0.25">
      <c r="A118" s="12"/>
      <c r="B118" s="62"/>
      <c r="C118" s="26"/>
      <c r="D118" s="84"/>
      <c r="E118" s="84"/>
      <c r="F118" s="26"/>
      <c r="G118" s="84"/>
      <c r="H118" s="84"/>
      <c r="I118" s="26"/>
      <c r="J118" s="84"/>
      <c r="K118" s="84"/>
      <c r="L118" s="26"/>
      <c r="M118" s="84"/>
      <c r="N118" s="84"/>
      <c r="O118" s="26"/>
    </row>
    <row r="119" spans="1:15" x14ac:dyDescent="0.25">
      <c r="A119" s="12"/>
      <c r="B119" s="19" t="s">
        <v>390</v>
      </c>
      <c r="C119" s="29"/>
      <c r="D119" s="11" t="s">
        <v>254</v>
      </c>
      <c r="E119" s="40">
        <v>3615188</v>
      </c>
      <c r="F119" s="29"/>
      <c r="G119" s="11" t="s">
        <v>254</v>
      </c>
      <c r="H119" s="40">
        <v>1724</v>
      </c>
      <c r="I119" s="29"/>
      <c r="J119" s="11" t="s">
        <v>254</v>
      </c>
      <c r="K119" s="40">
        <v>8074</v>
      </c>
      <c r="L119" s="29"/>
      <c r="M119" s="11" t="s">
        <v>254</v>
      </c>
      <c r="N119" s="40">
        <v>3624986</v>
      </c>
      <c r="O119" s="29"/>
    </row>
    <row r="120" spans="1:15" x14ac:dyDescent="0.25">
      <c r="A120" s="12"/>
      <c r="B120" s="62"/>
      <c r="C120" s="26"/>
      <c r="D120" s="65"/>
      <c r="E120" s="65"/>
      <c r="F120" s="26"/>
      <c r="G120" s="65"/>
      <c r="H120" s="65"/>
      <c r="I120" s="26"/>
      <c r="J120" s="65"/>
      <c r="K120" s="65"/>
      <c r="L120" s="26"/>
      <c r="M120" s="65"/>
      <c r="N120" s="65"/>
      <c r="O120" s="26"/>
    </row>
    <row r="121" spans="1:15" x14ac:dyDescent="0.25">
      <c r="A121" s="12"/>
      <c r="B121" s="53" t="s">
        <v>367</v>
      </c>
      <c r="C121" s="29"/>
      <c r="D121" s="67"/>
      <c r="E121" s="67"/>
      <c r="F121" s="29"/>
      <c r="G121" s="67"/>
      <c r="H121" s="67"/>
      <c r="I121" s="29"/>
      <c r="J121" s="67"/>
      <c r="K121" s="67"/>
      <c r="L121" s="29"/>
      <c r="M121" s="67"/>
      <c r="N121" s="67"/>
      <c r="O121" s="29"/>
    </row>
    <row r="122" spans="1:15" x14ac:dyDescent="0.25">
      <c r="A122" s="12"/>
      <c r="B122" s="52" t="s">
        <v>368</v>
      </c>
      <c r="C122" s="26"/>
      <c r="D122" s="70">
        <v>197429</v>
      </c>
      <c r="E122" s="70"/>
      <c r="F122" s="26"/>
      <c r="G122" s="71" t="s">
        <v>391</v>
      </c>
      <c r="H122" s="71"/>
      <c r="I122" s="38" t="s">
        <v>370</v>
      </c>
      <c r="J122" s="71" t="s">
        <v>312</v>
      </c>
      <c r="K122" s="71"/>
      <c r="L122" s="26"/>
      <c r="M122" s="70">
        <v>197407</v>
      </c>
      <c r="N122" s="70"/>
      <c r="O122" s="26"/>
    </row>
    <row r="123" spans="1:15" x14ac:dyDescent="0.25">
      <c r="A123" s="12"/>
      <c r="B123" s="46" t="s">
        <v>371</v>
      </c>
      <c r="C123" s="29"/>
      <c r="D123" s="69" t="s">
        <v>312</v>
      </c>
      <c r="E123" s="69"/>
      <c r="F123" s="29"/>
      <c r="G123" s="69" t="s">
        <v>312</v>
      </c>
      <c r="H123" s="69"/>
      <c r="I123" s="29"/>
      <c r="J123" s="69">
        <v>502</v>
      </c>
      <c r="K123" s="69"/>
      <c r="L123" s="29"/>
      <c r="M123" s="69">
        <v>502</v>
      </c>
      <c r="N123" s="69"/>
      <c r="O123" s="29"/>
    </row>
    <row r="124" spans="1:15" x14ac:dyDescent="0.25">
      <c r="A124" s="12"/>
      <c r="B124" s="45" t="s">
        <v>372</v>
      </c>
      <c r="C124" s="26"/>
      <c r="D124" s="70">
        <v>300452</v>
      </c>
      <c r="E124" s="70"/>
      <c r="F124" s="26"/>
      <c r="G124" s="71" t="s">
        <v>312</v>
      </c>
      <c r="H124" s="71"/>
      <c r="I124" s="26"/>
      <c r="J124" s="71" t="s">
        <v>312</v>
      </c>
      <c r="K124" s="71"/>
      <c r="L124" s="26"/>
      <c r="M124" s="70">
        <v>300452</v>
      </c>
      <c r="N124" s="70"/>
      <c r="O124" s="26"/>
    </row>
    <row r="125" spans="1:15" x14ac:dyDescent="0.25">
      <c r="A125" s="12"/>
      <c r="B125" s="53" t="s">
        <v>373</v>
      </c>
      <c r="C125" s="29"/>
      <c r="D125" s="69" t="s">
        <v>312</v>
      </c>
      <c r="E125" s="69"/>
      <c r="F125" s="29"/>
      <c r="G125" s="69">
        <v>241</v>
      </c>
      <c r="H125" s="69"/>
      <c r="I125" s="29"/>
      <c r="J125" s="69" t="s">
        <v>312</v>
      </c>
      <c r="K125" s="69"/>
      <c r="L125" s="29"/>
      <c r="M125" s="69">
        <v>241</v>
      </c>
      <c r="N125" s="69"/>
      <c r="O125" s="29"/>
    </row>
    <row r="126" spans="1:15" x14ac:dyDescent="0.25">
      <c r="A126" s="12"/>
      <c r="B126" s="45" t="s">
        <v>374</v>
      </c>
      <c r="C126" s="26"/>
      <c r="D126" s="71" t="s">
        <v>312</v>
      </c>
      <c r="E126" s="71"/>
      <c r="F126" s="26"/>
      <c r="G126" s="71" t="s">
        <v>312</v>
      </c>
      <c r="H126" s="71"/>
      <c r="I126" s="26"/>
      <c r="J126" s="71" t="s">
        <v>312</v>
      </c>
      <c r="K126" s="71"/>
      <c r="L126" s="26"/>
      <c r="M126" s="71" t="s">
        <v>312</v>
      </c>
      <c r="N126" s="71"/>
      <c r="O126" s="26"/>
    </row>
    <row r="127" spans="1:15" x14ac:dyDescent="0.25">
      <c r="A127" s="12"/>
      <c r="B127" s="53" t="s">
        <v>378</v>
      </c>
      <c r="C127" s="29"/>
      <c r="D127" s="69" t="s">
        <v>312</v>
      </c>
      <c r="E127" s="69"/>
      <c r="F127" s="29"/>
      <c r="G127" s="69" t="s">
        <v>312</v>
      </c>
      <c r="H127" s="69"/>
      <c r="I127" s="29"/>
      <c r="J127" s="69" t="s">
        <v>312</v>
      </c>
      <c r="K127" s="69"/>
      <c r="L127" s="29"/>
      <c r="M127" s="69" t="s">
        <v>312</v>
      </c>
      <c r="N127" s="69"/>
      <c r="O127" s="29"/>
    </row>
    <row r="128" spans="1:15" x14ac:dyDescent="0.25">
      <c r="A128" s="12"/>
      <c r="B128" s="45" t="s">
        <v>379</v>
      </c>
      <c r="C128" s="26"/>
      <c r="D128" s="70">
        <v>107784</v>
      </c>
      <c r="E128" s="70"/>
      <c r="F128" s="26"/>
      <c r="G128" s="71" t="s">
        <v>312</v>
      </c>
      <c r="H128" s="71"/>
      <c r="I128" s="26"/>
      <c r="J128" s="71" t="s">
        <v>312</v>
      </c>
      <c r="K128" s="71"/>
      <c r="L128" s="26"/>
      <c r="M128" s="70">
        <v>107784</v>
      </c>
      <c r="N128" s="70"/>
      <c r="O128" s="26"/>
    </row>
    <row r="129" spans="1:15" x14ac:dyDescent="0.25">
      <c r="A129" s="12"/>
      <c r="B129" s="53" t="s">
        <v>380</v>
      </c>
      <c r="C129" s="29"/>
      <c r="D129" s="69" t="s">
        <v>392</v>
      </c>
      <c r="E129" s="69"/>
      <c r="F129" s="11" t="s">
        <v>370</v>
      </c>
      <c r="G129" s="69" t="s">
        <v>312</v>
      </c>
      <c r="H129" s="69"/>
      <c r="I129" s="29"/>
      <c r="J129" s="69" t="s">
        <v>393</v>
      </c>
      <c r="K129" s="69"/>
      <c r="L129" s="11" t="s">
        <v>370</v>
      </c>
      <c r="M129" s="69" t="s">
        <v>394</v>
      </c>
      <c r="N129" s="69"/>
      <c r="O129" s="11" t="s">
        <v>370</v>
      </c>
    </row>
    <row r="130" spans="1:15" x14ac:dyDescent="0.25">
      <c r="A130" s="12"/>
      <c r="B130" s="45" t="s">
        <v>384</v>
      </c>
      <c r="C130" s="26"/>
      <c r="D130" s="71" t="s">
        <v>312</v>
      </c>
      <c r="E130" s="71"/>
      <c r="F130" s="26"/>
      <c r="G130" s="71" t="s">
        <v>395</v>
      </c>
      <c r="H130" s="71"/>
      <c r="I130" s="38" t="s">
        <v>370</v>
      </c>
      <c r="J130" s="71" t="s">
        <v>312</v>
      </c>
      <c r="K130" s="71"/>
      <c r="L130" s="26"/>
      <c r="M130" s="71" t="s">
        <v>395</v>
      </c>
      <c r="N130" s="71"/>
      <c r="O130" s="38" t="s">
        <v>370</v>
      </c>
    </row>
    <row r="131" spans="1:15" x14ac:dyDescent="0.25">
      <c r="A131" s="12"/>
      <c r="B131" s="53" t="s">
        <v>396</v>
      </c>
      <c r="C131" s="29"/>
      <c r="D131" s="69" t="s">
        <v>397</v>
      </c>
      <c r="E131" s="69"/>
      <c r="F131" s="11" t="s">
        <v>370</v>
      </c>
      <c r="G131" s="69" t="s">
        <v>398</v>
      </c>
      <c r="H131" s="69"/>
      <c r="I131" s="11" t="s">
        <v>370</v>
      </c>
      <c r="J131" s="69" t="s">
        <v>312</v>
      </c>
      <c r="K131" s="69"/>
      <c r="L131" s="29"/>
      <c r="M131" s="69" t="s">
        <v>399</v>
      </c>
      <c r="N131" s="69"/>
      <c r="O131" s="11" t="s">
        <v>370</v>
      </c>
    </row>
    <row r="132" spans="1:15" ht="15.75" thickBot="1" x14ac:dyDescent="0.3">
      <c r="A132" s="12"/>
      <c r="B132" s="45" t="s">
        <v>385</v>
      </c>
      <c r="C132" s="26"/>
      <c r="D132" s="72" t="s">
        <v>312</v>
      </c>
      <c r="E132" s="72"/>
      <c r="F132" s="26"/>
      <c r="G132" s="72" t="s">
        <v>312</v>
      </c>
      <c r="H132" s="72"/>
      <c r="I132" s="26"/>
      <c r="J132" s="72" t="s">
        <v>312</v>
      </c>
      <c r="K132" s="72"/>
      <c r="L132" s="26"/>
      <c r="M132" s="72" t="s">
        <v>312</v>
      </c>
      <c r="N132" s="72"/>
      <c r="O132" s="26"/>
    </row>
    <row r="133" spans="1:15" ht="15.75" thickBot="1" x14ac:dyDescent="0.3">
      <c r="A133" s="12"/>
      <c r="B133" s="19" t="s">
        <v>400</v>
      </c>
      <c r="C133" s="29"/>
      <c r="D133" s="59" t="s">
        <v>254</v>
      </c>
      <c r="E133" s="61">
        <v>3888893</v>
      </c>
      <c r="F133" s="29"/>
      <c r="G133" s="59" t="s">
        <v>254</v>
      </c>
      <c r="H133" s="60" t="s">
        <v>312</v>
      </c>
      <c r="I133" s="29"/>
      <c r="J133" s="59" t="s">
        <v>254</v>
      </c>
      <c r="K133" s="61">
        <v>6238</v>
      </c>
      <c r="L133" s="29"/>
      <c r="M133" s="59" t="s">
        <v>254</v>
      </c>
      <c r="N133" s="61">
        <v>3895131</v>
      </c>
      <c r="O133" s="29"/>
    </row>
    <row r="134" spans="1:15" ht="52.5" thickTop="1" x14ac:dyDescent="0.25">
      <c r="A134" s="12"/>
      <c r="B134" s="37" t="s">
        <v>387</v>
      </c>
      <c r="C134" s="26"/>
      <c r="D134" s="84"/>
      <c r="E134" s="84"/>
      <c r="F134" s="26"/>
      <c r="G134" s="84"/>
      <c r="H134" s="84"/>
      <c r="I134" s="26"/>
      <c r="J134" s="84"/>
      <c r="K134" s="84"/>
      <c r="L134" s="26"/>
      <c r="M134" s="84"/>
      <c r="N134" s="84"/>
      <c r="O134" s="26"/>
    </row>
    <row r="135" spans="1:15" ht="15.75" thickBot="1" x14ac:dyDescent="0.3">
      <c r="A135" s="12"/>
      <c r="B135" s="19" t="s">
        <v>401</v>
      </c>
      <c r="C135" s="29"/>
      <c r="D135" s="59" t="s">
        <v>254</v>
      </c>
      <c r="E135" s="63">
        <v>197429</v>
      </c>
      <c r="F135" s="29"/>
      <c r="G135" s="59" t="s">
        <v>254</v>
      </c>
      <c r="H135" s="106">
        <v>31</v>
      </c>
      <c r="I135" s="29"/>
      <c r="J135" s="59" t="s">
        <v>254</v>
      </c>
      <c r="K135" s="106" t="s">
        <v>312</v>
      </c>
      <c r="L135" s="29"/>
      <c r="M135" s="59" t="s">
        <v>254</v>
      </c>
      <c r="N135" s="63">
        <v>197460</v>
      </c>
      <c r="O135" s="29"/>
    </row>
    <row r="136" spans="1:15" ht="15.75" thickTop="1" x14ac:dyDescent="0.25">
      <c r="A136" s="12" t="s">
        <v>775</v>
      </c>
      <c r="B136" s="17" t="s">
        <v>4</v>
      </c>
      <c r="C136" s="17"/>
      <c r="D136" s="17"/>
      <c r="E136" s="17"/>
      <c r="F136" s="17"/>
      <c r="G136" s="17"/>
      <c r="H136" s="17"/>
      <c r="I136" s="17"/>
      <c r="J136" s="17"/>
      <c r="K136" s="17"/>
      <c r="L136" s="17"/>
      <c r="M136" s="17"/>
      <c r="N136" s="17"/>
      <c r="O136" s="17"/>
    </row>
    <row r="137" spans="1:15" x14ac:dyDescent="0.25">
      <c r="A137" s="12"/>
      <c r="B137" s="64"/>
      <c r="C137" s="30"/>
      <c r="D137" s="31" t="s">
        <v>403</v>
      </c>
      <c r="E137" s="31"/>
      <c r="F137" s="30"/>
    </row>
    <row r="138" spans="1:15" x14ac:dyDescent="0.25">
      <c r="A138" s="12"/>
      <c r="B138" s="64"/>
      <c r="C138" s="30"/>
      <c r="D138" s="31" t="s">
        <v>404</v>
      </c>
      <c r="E138" s="31"/>
      <c r="F138" s="30"/>
    </row>
    <row r="139" spans="1:15" ht="15.75" thickBot="1" x14ac:dyDescent="0.3">
      <c r="A139" s="12"/>
      <c r="B139" s="64"/>
      <c r="C139" s="30"/>
      <c r="D139" s="32" t="s">
        <v>405</v>
      </c>
      <c r="E139" s="32"/>
      <c r="F139" s="30"/>
    </row>
    <row r="140" spans="1:15" x14ac:dyDescent="0.25">
      <c r="A140" s="12"/>
      <c r="B140" s="37" t="s">
        <v>366</v>
      </c>
      <c r="C140" s="26"/>
      <c r="D140" s="38" t="s">
        <v>254</v>
      </c>
      <c r="E140" s="39">
        <v>2663873</v>
      </c>
      <c r="F140" s="26"/>
    </row>
    <row r="141" spans="1:15" x14ac:dyDescent="0.25">
      <c r="A141" s="12"/>
      <c r="B141" s="19" t="s">
        <v>406</v>
      </c>
      <c r="C141" s="29"/>
      <c r="D141" s="67"/>
      <c r="E141" s="67"/>
      <c r="F141" s="29"/>
    </row>
    <row r="142" spans="1:15" x14ac:dyDescent="0.25">
      <c r="A142" s="12"/>
      <c r="B142" s="45" t="s">
        <v>368</v>
      </c>
      <c r="C142" s="26"/>
      <c r="D142" s="70">
        <v>157998</v>
      </c>
      <c r="E142" s="70"/>
      <c r="F142" s="26"/>
    </row>
    <row r="143" spans="1:15" x14ac:dyDescent="0.25">
      <c r="A143" s="12"/>
      <c r="B143" s="19" t="s">
        <v>407</v>
      </c>
      <c r="C143" s="29"/>
      <c r="D143" s="68">
        <v>400881</v>
      </c>
      <c r="E143" s="68"/>
      <c r="F143" s="29"/>
    </row>
    <row r="144" spans="1:15" x14ac:dyDescent="0.25">
      <c r="A144" s="12"/>
      <c r="B144" s="37" t="s">
        <v>379</v>
      </c>
      <c r="C144" s="26"/>
      <c r="D144" s="71" t="s">
        <v>408</v>
      </c>
      <c r="E144" s="71"/>
      <c r="F144" s="38" t="s">
        <v>370</v>
      </c>
    </row>
    <row r="145" spans="1:6" x14ac:dyDescent="0.25">
      <c r="A145" s="12"/>
      <c r="B145" s="19" t="s">
        <v>409</v>
      </c>
      <c r="C145" s="29"/>
      <c r="D145" s="69" t="s">
        <v>410</v>
      </c>
      <c r="E145" s="69"/>
      <c r="F145" s="11" t="s">
        <v>370</v>
      </c>
    </row>
    <row r="146" spans="1:6" ht="15.75" thickBot="1" x14ac:dyDescent="0.3">
      <c r="A146" s="12"/>
      <c r="B146" s="37" t="s">
        <v>385</v>
      </c>
      <c r="C146" s="26"/>
      <c r="D146" s="72" t="s">
        <v>312</v>
      </c>
      <c r="E146" s="72"/>
      <c r="F146" s="26"/>
    </row>
    <row r="147" spans="1:6" ht="15.75" thickBot="1" x14ac:dyDescent="0.3">
      <c r="A147" s="12"/>
      <c r="B147" s="19" t="s">
        <v>386</v>
      </c>
      <c r="C147" s="29"/>
      <c r="D147" s="59" t="s">
        <v>254</v>
      </c>
      <c r="E147" s="61">
        <v>3027852</v>
      </c>
      <c r="F147" s="29"/>
    </row>
    <row r="148" spans="1:6" ht="15.75" thickTop="1" x14ac:dyDescent="0.25">
      <c r="A148" s="12"/>
      <c r="B148" s="62"/>
      <c r="C148" s="26"/>
      <c r="D148" s="84"/>
      <c r="E148" s="84"/>
      <c r="F148" s="26"/>
    </row>
    <row r="149" spans="1:6" ht="51.75" x14ac:dyDescent="0.25">
      <c r="A149" s="12"/>
      <c r="B149" s="19" t="s">
        <v>411</v>
      </c>
      <c r="C149" s="29"/>
      <c r="D149" s="67"/>
      <c r="E149" s="67"/>
      <c r="F149" s="29"/>
    </row>
    <row r="150" spans="1:6" ht="15.75" thickBot="1" x14ac:dyDescent="0.3">
      <c r="A150" s="12"/>
      <c r="B150" s="37" t="s">
        <v>388</v>
      </c>
      <c r="C150" s="26"/>
      <c r="D150" s="55" t="s">
        <v>254</v>
      </c>
      <c r="E150" s="108">
        <v>157998</v>
      </c>
      <c r="F150" s="26"/>
    </row>
    <row r="151" spans="1:6" ht="15.75" thickTop="1" x14ac:dyDescent="0.25">
      <c r="A151" s="12"/>
      <c r="B151" s="58"/>
      <c r="C151" s="29"/>
      <c r="D151" s="83"/>
      <c r="E151" s="83"/>
      <c r="F151" s="29"/>
    </row>
    <row r="152" spans="1:6" x14ac:dyDescent="0.25">
      <c r="A152" s="12"/>
      <c r="B152" s="37" t="s">
        <v>390</v>
      </c>
      <c r="C152" s="26"/>
      <c r="D152" s="38" t="s">
        <v>254</v>
      </c>
      <c r="E152" s="48">
        <v>3229591</v>
      </c>
      <c r="F152" s="26"/>
    </row>
    <row r="153" spans="1:6" x14ac:dyDescent="0.25">
      <c r="A153" s="12"/>
      <c r="B153" s="19" t="s">
        <v>406</v>
      </c>
      <c r="C153" s="29"/>
      <c r="D153" s="67"/>
      <c r="E153" s="67"/>
      <c r="F153" s="29"/>
    </row>
    <row r="154" spans="1:6" x14ac:dyDescent="0.25">
      <c r="A154" s="12"/>
      <c r="B154" s="45" t="s">
        <v>368</v>
      </c>
      <c r="C154" s="26"/>
      <c r="D154" s="70">
        <v>23769</v>
      </c>
      <c r="E154" s="70"/>
      <c r="F154" s="26"/>
    </row>
    <row r="155" spans="1:6" x14ac:dyDescent="0.25">
      <c r="A155" s="12"/>
      <c r="B155" s="19" t="s">
        <v>407</v>
      </c>
      <c r="C155" s="29"/>
      <c r="D155" s="68">
        <v>406240</v>
      </c>
      <c r="E155" s="68"/>
      <c r="F155" s="29"/>
    </row>
    <row r="156" spans="1:6" x14ac:dyDescent="0.25">
      <c r="A156" s="12"/>
      <c r="B156" s="37" t="s">
        <v>379</v>
      </c>
      <c r="C156" s="26"/>
      <c r="D156" s="71" t="s">
        <v>412</v>
      </c>
      <c r="E156" s="71"/>
      <c r="F156" s="38" t="s">
        <v>370</v>
      </c>
    </row>
    <row r="157" spans="1:6" x14ac:dyDescent="0.25">
      <c r="A157" s="12"/>
      <c r="B157" s="19" t="s">
        <v>409</v>
      </c>
      <c r="C157" s="29"/>
      <c r="D157" s="69" t="s">
        <v>413</v>
      </c>
      <c r="E157" s="69"/>
      <c r="F157" s="11" t="s">
        <v>370</v>
      </c>
    </row>
    <row r="158" spans="1:6" ht="15.75" thickBot="1" x14ac:dyDescent="0.3">
      <c r="A158" s="12"/>
      <c r="B158" s="37" t="s">
        <v>385</v>
      </c>
      <c r="C158" s="26"/>
      <c r="D158" s="72" t="s">
        <v>312</v>
      </c>
      <c r="E158" s="72"/>
      <c r="F158" s="26"/>
    </row>
    <row r="159" spans="1:6" ht="15.75" thickBot="1" x14ac:dyDescent="0.3">
      <c r="A159" s="12"/>
      <c r="B159" s="19" t="s">
        <v>400</v>
      </c>
      <c r="C159" s="29"/>
      <c r="D159" s="59" t="s">
        <v>254</v>
      </c>
      <c r="E159" s="61">
        <v>3437861</v>
      </c>
      <c r="F159" s="29"/>
    </row>
    <row r="160" spans="1:6" ht="15.75" thickTop="1" x14ac:dyDescent="0.25">
      <c r="A160" s="12"/>
      <c r="B160" s="62"/>
      <c r="C160" s="26"/>
      <c r="D160" s="84"/>
      <c r="E160" s="84"/>
      <c r="F160" s="26"/>
    </row>
    <row r="161" spans="1:15" ht="51.75" x14ac:dyDescent="0.25">
      <c r="A161" s="12"/>
      <c r="B161" s="19" t="s">
        <v>411</v>
      </c>
      <c r="C161" s="29"/>
      <c r="D161" s="67"/>
      <c r="E161" s="67"/>
      <c r="F161" s="29"/>
    </row>
    <row r="162" spans="1:15" ht="15.75" thickBot="1" x14ac:dyDescent="0.3">
      <c r="A162" s="12"/>
      <c r="B162" s="37" t="s">
        <v>401</v>
      </c>
      <c r="C162" s="26"/>
      <c r="D162" s="55" t="s">
        <v>254</v>
      </c>
      <c r="E162" s="108">
        <v>23769</v>
      </c>
      <c r="F162" s="26"/>
    </row>
    <row r="163" spans="1:15" ht="15.75" thickTop="1" x14ac:dyDescent="0.25">
      <c r="A163" s="12" t="s">
        <v>776</v>
      </c>
      <c r="B163" s="17" t="s">
        <v>4</v>
      </c>
      <c r="C163" s="17"/>
      <c r="D163" s="17"/>
      <c r="E163" s="17"/>
      <c r="F163" s="17"/>
      <c r="G163" s="17"/>
      <c r="H163" s="17"/>
      <c r="I163" s="17"/>
      <c r="J163" s="17"/>
      <c r="K163" s="17"/>
      <c r="L163" s="17"/>
      <c r="M163" s="17"/>
      <c r="N163" s="17"/>
      <c r="O163" s="17"/>
    </row>
    <row r="164" spans="1:15" x14ac:dyDescent="0.25">
      <c r="A164" s="12"/>
      <c r="B164" s="64"/>
      <c r="C164" s="30"/>
      <c r="D164" s="31" t="s">
        <v>415</v>
      </c>
      <c r="E164" s="31"/>
      <c r="F164" s="30"/>
      <c r="G164" s="31" t="s">
        <v>361</v>
      </c>
      <c r="H164" s="31"/>
      <c r="I164" s="30"/>
    </row>
    <row r="165" spans="1:15" x14ac:dyDescent="0.25">
      <c r="A165" s="12"/>
      <c r="B165" s="64"/>
      <c r="C165" s="30"/>
      <c r="D165" s="31" t="s">
        <v>416</v>
      </c>
      <c r="E165" s="31"/>
      <c r="F165" s="30"/>
      <c r="G165" s="31" t="s">
        <v>418</v>
      </c>
      <c r="H165" s="31"/>
      <c r="I165" s="30"/>
    </row>
    <row r="166" spans="1:15" ht="15.75" thickBot="1" x14ac:dyDescent="0.3">
      <c r="A166" s="12"/>
      <c r="B166" s="64"/>
      <c r="C166" s="30"/>
      <c r="D166" s="32" t="s">
        <v>417</v>
      </c>
      <c r="E166" s="32"/>
      <c r="F166" s="30"/>
      <c r="G166" s="107"/>
      <c r="H166" s="107"/>
      <c r="I166" s="30"/>
    </row>
    <row r="167" spans="1:15" x14ac:dyDescent="0.25">
      <c r="A167" s="12"/>
      <c r="B167" s="109"/>
      <c r="C167" s="29"/>
      <c r="D167" s="80"/>
      <c r="E167" s="80"/>
      <c r="F167" s="29"/>
      <c r="G167" s="80"/>
      <c r="H167" s="80"/>
      <c r="I167" s="29"/>
    </row>
    <row r="168" spans="1:15" ht="26.25" x14ac:dyDescent="0.25">
      <c r="A168" s="12"/>
      <c r="B168" s="37" t="s">
        <v>419</v>
      </c>
      <c r="C168" s="26"/>
      <c r="D168" s="38" t="s">
        <v>254</v>
      </c>
      <c r="E168" s="48">
        <v>57142</v>
      </c>
      <c r="F168" s="26"/>
      <c r="G168" s="38" t="s">
        <v>254</v>
      </c>
      <c r="H168" s="49">
        <v>183</v>
      </c>
      <c r="I168" s="26"/>
    </row>
    <row r="169" spans="1:15" x14ac:dyDescent="0.25">
      <c r="A169" s="12"/>
      <c r="B169" s="109"/>
      <c r="C169" s="29"/>
      <c r="D169" s="67"/>
      <c r="E169" s="67"/>
      <c r="F169" s="29"/>
      <c r="G169" s="67"/>
      <c r="H169" s="67"/>
      <c r="I169" s="29"/>
    </row>
    <row r="170" spans="1:15" ht="51.75" x14ac:dyDescent="0.25">
      <c r="A170" s="12"/>
      <c r="B170" s="37" t="s">
        <v>420</v>
      </c>
      <c r="C170" s="26"/>
      <c r="D170" s="38" t="s">
        <v>254</v>
      </c>
      <c r="E170" s="48">
        <v>57142</v>
      </c>
      <c r="F170" s="26"/>
      <c r="G170" s="38" t="s">
        <v>254</v>
      </c>
      <c r="H170" s="49">
        <v>183</v>
      </c>
      <c r="I170" s="26"/>
    </row>
    <row r="171" spans="1:15" x14ac:dyDescent="0.25">
      <c r="A171" s="12"/>
      <c r="B171" s="109"/>
      <c r="C171" s="29"/>
      <c r="D171" s="67"/>
      <c r="E171" s="67"/>
      <c r="F171" s="29"/>
      <c r="G171" s="67"/>
      <c r="H171" s="67"/>
      <c r="I171" s="29"/>
    </row>
    <row r="172" spans="1:15" ht="26.25" x14ac:dyDescent="0.25">
      <c r="A172" s="12"/>
      <c r="B172" s="37" t="s">
        <v>421</v>
      </c>
      <c r="C172" s="26"/>
      <c r="D172" s="38" t="s">
        <v>254</v>
      </c>
      <c r="E172" s="48">
        <v>46020</v>
      </c>
      <c r="F172" s="26"/>
      <c r="G172" s="38" t="s">
        <v>254</v>
      </c>
      <c r="H172" s="49">
        <v>51</v>
      </c>
      <c r="I172" s="26"/>
    </row>
    <row r="173" spans="1:15" x14ac:dyDescent="0.25">
      <c r="A173" s="12"/>
      <c r="B173" s="109"/>
      <c r="C173" s="29"/>
      <c r="D173" s="67"/>
      <c r="E173" s="67"/>
      <c r="F173" s="29"/>
      <c r="G173" s="67"/>
      <c r="H173" s="67"/>
      <c r="I173" s="29"/>
    </row>
    <row r="174" spans="1:15" ht="51.75" x14ac:dyDescent="0.25">
      <c r="A174" s="12"/>
      <c r="B174" s="37" t="s">
        <v>422</v>
      </c>
      <c r="C174" s="26"/>
      <c r="D174" s="38" t="s">
        <v>254</v>
      </c>
      <c r="E174" s="48">
        <v>46020</v>
      </c>
      <c r="F174" s="26"/>
      <c r="G174" s="38" t="s">
        <v>254</v>
      </c>
      <c r="H174" s="49">
        <v>51</v>
      </c>
      <c r="I174" s="26"/>
    </row>
    <row r="175" spans="1:15" x14ac:dyDescent="0.25">
      <c r="A175" s="12"/>
      <c r="B175" s="109"/>
      <c r="C175" s="29"/>
      <c r="D175" s="67"/>
      <c r="E175" s="67"/>
      <c r="F175" s="29"/>
      <c r="G175" s="67"/>
      <c r="H175" s="67"/>
      <c r="I175" s="29"/>
    </row>
    <row r="176" spans="1:15" ht="26.25" x14ac:dyDescent="0.25">
      <c r="A176" s="12"/>
      <c r="B176" s="37" t="s">
        <v>423</v>
      </c>
      <c r="C176" s="26"/>
      <c r="D176" s="38" t="s">
        <v>254</v>
      </c>
      <c r="E176" s="48">
        <v>188748</v>
      </c>
      <c r="F176" s="26"/>
      <c r="G176" s="38" t="s">
        <v>254</v>
      </c>
      <c r="H176" s="49" t="s">
        <v>369</v>
      </c>
      <c r="I176" s="38" t="s">
        <v>370</v>
      </c>
    </row>
    <row r="177" spans="1:15" x14ac:dyDescent="0.25">
      <c r="A177" s="12"/>
      <c r="B177" s="109"/>
      <c r="C177" s="29"/>
      <c r="D177" s="67"/>
      <c r="E177" s="67"/>
      <c r="F177" s="29"/>
      <c r="G177" s="67"/>
      <c r="H177" s="67"/>
      <c r="I177" s="29"/>
    </row>
    <row r="178" spans="1:15" ht="51.75" x14ac:dyDescent="0.25">
      <c r="A178" s="12"/>
      <c r="B178" s="37" t="s">
        <v>424</v>
      </c>
      <c r="C178" s="26"/>
      <c r="D178" s="38" t="s">
        <v>254</v>
      </c>
      <c r="E178" s="48">
        <v>188157</v>
      </c>
      <c r="F178" s="26"/>
      <c r="G178" s="38" t="s">
        <v>254</v>
      </c>
      <c r="H178" s="49" t="s">
        <v>389</v>
      </c>
      <c r="I178" s="38" t="s">
        <v>370</v>
      </c>
    </row>
    <row r="179" spans="1:15" x14ac:dyDescent="0.25">
      <c r="A179" s="12"/>
      <c r="B179" s="109"/>
      <c r="C179" s="29"/>
      <c r="D179" s="67"/>
      <c r="E179" s="67"/>
      <c r="F179" s="29"/>
      <c r="G179" s="67"/>
      <c r="H179" s="67"/>
      <c r="I179" s="29"/>
    </row>
    <row r="180" spans="1:15" ht="26.25" x14ac:dyDescent="0.25">
      <c r="A180" s="12"/>
      <c r="B180" s="37" t="s">
        <v>425</v>
      </c>
      <c r="C180" s="26"/>
      <c r="D180" s="38" t="s">
        <v>254</v>
      </c>
      <c r="E180" s="48">
        <v>173660</v>
      </c>
      <c r="F180" s="26"/>
      <c r="G180" s="38" t="s">
        <v>254</v>
      </c>
      <c r="H180" s="49" t="s">
        <v>391</v>
      </c>
      <c r="I180" s="38" t="s">
        <v>370</v>
      </c>
    </row>
    <row r="181" spans="1:15" x14ac:dyDescent="0.25">
      <c r="A181" s="12"/>
      <c r="B181" s="109"/>
      <c r="C181" s="29"/>
      <c r="D181" s="67"/>
      <c r="E181" s="67"/>
      <c r="F181" s="29"/>
      <c r="G181" s="67"/>
      <c r="H181" s="67"/>
      <c r="I181" s="29"/>
    </row>
    <row r="182" spans="1:15" ht="51.75" x14ac:dyDescent="0.25">
      <c r="A182" s="12"/>
      <c r="B182" s="37" t="s">
        <v>426</v>
      </c>
      <c r="C182" s="26"/>
      <c r="D182" s="38" t="s">
        <v>254</v>
      </c>
      <c r="E182" s="48">
        <v>173660</v>
      </c>
      <c r="F182" s="26"/>
      <c r="G182" s="38" t="s">
        <v>254</v>
      </c>
      <c r="H182" s="49">
        <v>31</v>
      </c>
      <c r="I182" s="26"/>
    </row>
    <row r="183" spans="1:15" ht="15" customHeight="1" x14ac:dyDescent="0.25">
      <c r="A183" s="12" t="s">
        <v>777</v>
      </c>
      <c r="B183" s="17" t="s">
        <v>4</v>
      </c>
      <c r="C183" s="17"/>
      <c r="D183" s="17"/>
      <c r="E183" s="17"/>
      <c r="F183" s="17"/>
      <c r="G183" s="17"/>
      <c r="H183" s="17"/>
      <c r="I183" s="17"/>
      <c r="J183" s="17"/>
      <c r="K183" s="17"/>
      <c r="L183" s="17"/>
      <c r="M183" s="17"/>
      <c r="N183" s="17"/>
      <c r="O183" s="17"/>
    </row>
    <row r="184" spans="1:15" x14ac:dyDescent="0.25">
      <c r="A184" s="12"/>
      <c r="B184" s="35"/>
      <c r="C184" s="35"/>
      <c r="D184" s="35"/>
      <c r="E184" s="35"/>
      <c r="F184" s="35"/>
      <c r="G184" s="35"/>
      <c r="H184" s="35"/>
      <c r="I184" s="35"/>
      <c r="J184" s="35"/>
      <c r="K184" s="35"/>
      <c r="L184" s="35"/>
      <c r="M184" s="35"/>
      <c r="N184" s="35"/>
      <c r="O184" s="35"/>
    </row>
    <row r="185" spans="1:15" x14ac:dyDescent="0.25">
      <c r="A185" s="12"/>
      <c r="B185" s="29"/>
      <c r="C185" s="22"/>
      <c r="D185" s="31" t="s">
        <v>428</v>
      </c>
      <c r="E185" s="31"/>
      <c r="F185" s="31"/>
      <c r="G185" s="31"/>
      <c r="H185" s="31"/>
      <c r="I185" s="22"/>
      <c r="J185" s="31" t="s">
        <v>429</v>
      </c>
      <c r="K185" s="31"/>
      <c r="L185" s="31"/>
      <c r="M185" s="31"/>
      <c r="N185" s="31"/>
      <c r="O185" s="22"/>
    </row>
    <row r="186" spans="1:15" ht="15.75" thickBot="1" x14ac:dyDescent="0.3">
      <c r="A186" s="12"/>
      <c r="B186" s="29"/>
      <c r="C186" s="22"/>
      <c r="D186" s="32">
        <v>2012</v>
      </c>
      <c r="E186" s="32"/>
      <c r="F186" s="32"/>
      <c r="G186" s="32"/>
      <c r="H186" s="32"/>
      <c r="I186" s="22"/>
      <c r="J186" s="32">
        <v>2013</v>
      </c>
      <c r="K186" s="32"/>
      <c r="L186" s="32"/>
      <c r="M186" s="32"/>
      <c r="N186" s="32"/>
      <c r="O186" s="22"/>
    </row>
    <row r="187" spans="1:15" x14ac:dyDescent="0.25">
      <c r="A187" s="12"/>
      <c r="B187" s="29"/>
      <c r="C187" s="22"/>
      <c r="D187" s="111" t="s">
        <v>430</v>
      </c>
      <c r="E187" s="111"/>
      <c r="F187" s="110"/>
      <c r="G187" s="112"/>
      <c r="H187" s="112"/>
      <c r="I187" s="22"/>
      <c r="J187" s="111" t="s">
        <v>430</v>
      </c>
      <c r="K187" s="111"/>
      <c r="L187" s="110"/>
      <c r="M187" s="112"/>
      <c r="N187" s="112"/>
      <c r="O187" s="22"/>
    </row>
    <row r="188" spans="1:15" x14ac:dyDescent="0.25">
      <c r="A188" s="12"/>
      <c r="B188" s="29"/>
      <c r="C188" s="22"/>
      <c r="D188" s="31" t="s">
        <v>431</v>
      </c>
      <c r="E188" s="31"/>
      <c r="F188" s="22"/>
      <c r="G188" s="31" t="s">
        <v>432</v>
      </c>
      <c r="H188" s="31"/>
      <c r="I188" s="22"/>
      <c r="J188" s="31" t="s">
        <v>431</v>
      </c>
      <c r="K188" s="31"/>
      <c r="L188" s="22"/>
      <c r="M188" s="31" t="s">
        <v>432</v>
      </c>
      <c r="N188" s="31"/>
      <c r="O188" s="22"/>
    </row>
    <row r="189" spans="1:15" ht="15.75" thickBot="1" x14ac:dyDescent="0.3">
      <c r="A189" s="12"/>
      <c r="B189" s="29"/>
      <c r="C189" s="22"/>
      <c r="D189" s="32" t="s">
        <v>433</v>
      </c>
      <c r="E189" s="32"/>
      <c r="F189" s="22"/>
      <c r="G189" s="32" t="s">
        <v>434</v>
      </c>
      <c r="H189" s="32"/>
      <c r="I189" s="22"/>
      <c r="J189" s="32" t="s">
        <v>433</v>
      </c>
      <c r="K189" s="32"/>
      <c r="L189" s="22"/>
      <c r="M189" s="32" t="s">
        <v>434</v>
      </c>
      <c r="N189" s="32"/>
      <c r="O189" s="22"/>
    </row>
    <row r="190" spans="1:15" x14ac:dyDescent="0.25">
      <c r="A190" s="12"/>
      <c r="B190" s="37" t="s">
        <v>435</v>
      </c>
      <c r="C190" s="26"/>
      <c r="D190" s="66"/>
      <c r="E190" s="66"/>
      <c r="F190" s="26"/>
      <c r="G190" s="66"/>
      <c r="H190" s="66"/>
      <c r="I190" s="26"/>
      <c r="J190" s="66"/>
      <c r="K190" s="66"/>
      <c r="L190" s="26"/>
      <c r="M190" s="66"/>
      <c r="N190" s="66"/>
      <c r="O190" s="26"/>
    </row>
    <row r="191" spans="1:15" x14ac:dyDescent="0.25">
      <c r="A191" s="12"/>
      <c r="B191" s="53" t="s">
        <v>97</v>
      </c>
      <c r="C191" s="29"/>
      <c r="D191" s="11" t="s">
        <v>254</v>
      </c>
      <c r="E191" s="40">
        <v>131114</v>
      </c>
      <c r="F191" s="29"/>
      <c r="G191" s="11" t="s">
        <v>254</v>
      </c>
      <c r="H191" s="40">
        <v>131114</v>
      </c>
      <c r="I191" s="29"/>
      <c r="J191" s="11" t="s">
        <v>254</v>
      </c>
      <c r="K191" s="40">
        <v>132613</v>
      </c>
      <c r="L191" s="29"/>
      <c r="M191" s="11" t="s">
        <v>254</v>
      </c>
      <c r="N191" s="40">
        <v>132613</v>
      </c>
      <c r="O191" s="29"/>
    </row>
    <row r="192" spans="1:15" ht="26.25" x14ac:dyDescent="0.25">
      <c r="A192" s="12"/>
      <c r="B192" s="45" t="s">
        <v>329</v>
      </c>
      <c r="C192" s="26"/>
      <c r="D192" s="70">
        <v>3615188</v>
      </c>
      <c r="E192" s="70"/>
      <c r="F192" s="26"/>
      <c r="G192" s="70">
        <v>3615188</v>
      </c>
      <c r="H192" s="70"/>
      <c r="I192" s="26"/>
      <c r="J192" s="70">
        <v>3888893</v>
      </c>
      <c r="K192" s="70"/>
      <c r="L192" s="26"/>
      <c r="M192" s="70">
        <v>3888893</v>
      </c>
      <c r="N192" s="70"/>
      <c r="O192" s="26"/>
    </row>
    <row r="193" spans="1:15" ht="26.25" x14ac:dyDescent="0.25">
      <c r="A193" s="12"/>
      <c r="B193" s="53" t="s">
        <v>436</v>
      </c>
      <c r="C193" s="29"/>
      <c r="D193" s="68">
        <v>145155</v>
      </c>
      <c r="E193" s="68"/>
      <c r="F193" s="29"/>
      <c r="G193" s="68">
        <v>150353</v>
      </c>
      <c r="H193" s="68"/>
      <c r="I193" s="29"/>
      <c r="J193" s="68">
        <v>127413</v>
      </c>
      <c r="K193" s="68"/>
      <c r="L193" s="29"/>
      <c r="M193" s="68">
        <v>133505</v>
      </c>
      <c r="N193" s="68"/>
      <c r="O193" s="29"/>
    </row>
    <row r="194" spans="1:15" ht="26.25" x14ac:dyDescent="0.25">
      <c r="A194" s="12"/>
      <c r="B194" s="45" t="s">
        <v>346</v>
      </c>
      <c r="C194" s="26"/>
      <c r="D194" s="70">
        <v>1724</v>
      </c>
      <c r="E194" s="70"/>
      <c r="F194" s="26"/>
      <c r="G194" s="70">
        <v>1724</v>
      </c>
      <c r="H194" s="70"/>
      <c r="I194" s="26"/>
      <c r="J194" s="71" t="s">
        <v>312</v>
      </c>
      <c r="K194" s="71"/>
      <c r="L194" s="26"/>
      <c r="M194" s="71" t="s">
        <v>312</v>
      </c>
      <c r="N194" s="71"/>
      <c r="O194" s="26"/>
    </row>
    <row r="195" spans="1:15" x14ac:dyDescent="0.25">
      <c r="A195" s="12"/>
      <c r="B195" s="53" t="s">
        <v>91</v>
      </c>
      <c r="C195" s="29"/>
      <c r="D195" s="68">
        <v>8074</v>
      </c>
      <c r="E195" s="68"/>
      <c r="F195" s="29"/>
      <c r="G195" s="68">
        <v>8074</v>
      </c>
      <c r="H195" s="68"/>
      <c r="I195" s="29"/>
      <c r="J195" s="68">
        <v>6238</v>
      </c>
      <c r="K195" s="68"/>
      <c r="L195" s="29"/>
      <c r="M195" s="68">
        <v>6238</v>
      </c>
      <c r="N195" s="68"/>
      <c r="O195" s="29"/>
    </row>
    <row r="196" spans="1:15" x14ac:dyDescent="0.25">
      <c r="A196" s="12"/>
      <c r="B196" s="45" t="s">
        <v>437</v>
      </c>
      <c r="C196" s="26"/>
      <c r="D196" s="70">
        <v>5243</v>
      </c>
      <c r="E196" s="70"/>
      <c r="F196" s="26"/>
      <c r="G196" s="70">
        <v>5243</v>
      </c>
      <c r="H196" s="70"/>
      <c r="I196" s="26"/>
      <c r="J196" s="71" t="s">
        <v>312</v>
      </c>
      <c r="K196" s="71"/>
      <c r="L196" s="26"/>
      <c r="M196" s="71" t="s">
        <v>312</v>
      </c>
      <c r="N196" s="71"/>
      <c r="O196" s="26"/>
    </row>
    <row r="197" spans="1:15" ht="26.25" x14ac:dyDescent="0.25">
      <c r="A197" s="12"/>
      <c r="B197" s="53" t="s">
        <v>438</v>
      </c>
      <c r="C197" s="29"/>
      <c r="D197" s="68">
        <v>13146</v>
      </c>
      <c r="E197" s="68"/>
      <c r="F197" s="29"/>
      <c r="G197" s="68">
        <v>13146</v>
      </c>
      <c r="H197" s="68"/>
      <c r="I197" s="29"/>
      <c r="J197" s="68">
        <v>14269</v>
      </c>
      <c r="K197" s="68"/>
      <c r="L197" s="29"/>
      <c r="M197" s="68">
        <v>14269</v>
      </c>
      <c r="N197" s="68"/>
      <c r="O197" s="29"/>
    </row>
    <row r="198" spans="1:15" x14ac:dyDescent="0.25">
      <c r="A198" s="12"/>
      <c r="B198" s="62"/>
      <c r="C198" s="26"/>
      <c r="D198" s="65"/>
      <c r="E198" s="65"/>
      <c r="F198" s="26"/>
      <c r="G198" s="65"/>
      <c r="H198" s="65"/>
      <c r="I198" s="26"/>
      <c r="J198" s="65"/>
      <c r="K198" s="65"/>
      <c r="L198" s="26"/>
      <c r="M198" s="65"/>
      <c r="N198" s="65"/>
      <c r="O198" s="26"/>
    </row>
    <row r="199" spans="1:15" x14ac:dyDescent="0.25">
      <c r="A199" s="12"/>
      <c r="B199" s="19" t="s">
        <v>439</v>
      </c>
      <c r="C199" s="29"/>
      <c r="D199" s="67"/>
      <c r="E199" s="67"/>
      <c r="F199" s="29"/>
      <c r="G199" s="67"/>
      <c r="H199" s="67"/>
      <c r="I199" s="29"/>
      <c r="J199" s="67"/>
      <c r="K199" s="67"/>
      <c r="L199" s="29"/>
      <c r="M199" s="67"/>
      <c r="N199" s="67"/>
      <c r="O199" s="29"/>
    </row>
    <row r="200" spans="1:15" ht="26.25" x14ac:dyDescent="0.25">
      <c r="A200" s="12"/>
      <c r="B200" s="45" t="s">
        <v>104</v>
      </c>
      <c r="C200" s="26"/>
      <c r="D200" s="70">
        <v>121498</v>
      </c>
      <c r="E200" s="70"/>
      <c r="F200" s="26"/>
      <c r="G200" s="70">
        <v>121498</v>
      </c>
      <c r="H200" s="70"/>
      <c r="I200" s="26"/>
      <c r="J200" s="70">
        <v>81125</v>
      </c>
      <c r="K200" s="70"/>
      <c r="L200" s="26"/>
      <c r="M200" s="70">
        <v>81125</v>
      </c>
      <c r="N200" s="70"/>
      <c r="O200" s="26"/>
    </row>
    <row r="201" spans="1:15" ht="26.25" x14ac:dyDescent="0.25">
      <c r="A201" s="12"/>
      <c r="B201" s="53" t="s">
        <v>440</v>
      </c>
      <c r="C201" s="29"/>
      <c r="D201" s="68">
        <v>28198</v>
      </c>
      <c r="E201" s="68"/>
      <c r="F201" s="29"/>
      <c r="G201" s="68">
        <v>27380</v>
      </c>
      <c r="H201" s="68"/>
      <c r="I201" s="29"/>
      <c r="J201" s="68">
        <v>50655</v>
      </c>
      <c r="K201" s="68"/>
      <c r="L201" s="29"/>
      <c r="M201" s="68">
        <v>49168</v>
      </c>
      <c r="N201" s="68"/>
      <c r="O201" s="29"/>
    </row>
    <row r="202" spans="1:15" x14ac:dyDescent="0.25">
      <c r="A202" s="12"/>
      <c r="B202" s="45" t="s">
        <v>441</v>
      </c>
      <c r="C202" s="26"/>
      <c r="D202" s="70">
        <v>158801</v>
      </c>
      <c r="E202" s="70"/>
      <c r="F202" s="26"/>
      <c r="G202" s="70">
        <v>162799</v>
      </c>
      <c r="H202" s="70"/>
      <c r="I202" s="26"/>
      <c r="J202" s="70">
        <v>149954</v>
      </c>
      <c r="K202" s="70"/>
      <c r="L202" s="26"/>
      <c r="M202" s="70">
        <v>154020</v>
      </c>
      <c r="N202" s="70"/>
      <c r="O202" s="26"/>
    </row>
    <row r="203" spans="1:15" ht="39" x14ac:dyDescent="0.25">
      <c r="A203" s="12"/>
      <c r="B203" s="53" t="s">
        <v>107</v>
      </c>
      <c r="C203" s="29"/>
      <c r="D203" s="68">
        <v>3229591</v>
      </c>
      <c r="E203" s="68"/>
      <c r="F203" s="29"/>
      <c r="G203" s="68">
        <v>3229591</v>
      </c>
      <c r="H203" s="68"/>
      <c r="I203" s="29"/>
      <c r="J203" s="68">
        <v>3437861</v>
      </c>
      <c r="K203" s="68"/>
      <c r="L203" s="29"/>
      <c r="M203" s="68">
        <v>3437861</v>
      </c>
      <c r="N203" s="68"/>
      <c r="O203" s="29"/>
    </row>
    <row r="204" spans="1:15" x14ac:dyDescent="0.25">
      <c r="A204" s="12"/>
      <c r="B204" s="45" t="s">
        <v>442</v>
      </c>
      <c r="C204" s="26"/>
      <c r="D204" s="70">
        <v>131114</v>
      </c>
      <c r="E204" s="70"/>
      <c r="F204" s="26"/>
      <c r="G204" s="70">
        <v>131114</v>
      </c>
      <c r="H204" s="70"/>
      <c r="I204" s="26"/>
      <c r="J204" s="70">
        <v>132613</v>
      </c>
      <c r="K204" s="70"/>
      <c r="L204" s="26"/>
      <c r="M204" s="70">
        <v>132613</v>
      </c>
      <c r="N204" s="70"/>
      <c r="O204" s="26"/>
    </row>
    <row r="205" spans="1:15" x14ac:dyDescent="0.25">
      <c r="A205" s="12"/>
      <c r="B205" s="53" t="s">
        <v>443</v>
      </c>
      <c r="C205" s="29"/>
      <c r="D205" s="68">
        <v>142441</v>
      </c>
      <c r="E205" s="68"/>
      <c r="F205" s="29"/>
      <c r="G205" s="68">
        <v>142441</v>
      </c>
      <c r="H205" s="68"/>
      <c r="I205" s="29"/>
      <c r="J205" s="68">
        <v>556422</v>
      </c>
      <c r="K205" s="68"/>
      <c r="L205" s="29"/>
      <c r="M205" s="68">
        <v>556422</v>
      </c>
      <c r="N205" s="68"/>
      <c r="O205" s="29"/>
    </row>
    <row r="206" spans="1:15" x14ac:dyDescent="0.25">
      <c r="A206" s="12"/>
      <c r="B206" s="29"/>
      <c r="C206" s="29"/>
      <c r="D206" s="29"/>
      <c r="E206" s="29"/>
      <c r="F206" s="29"/>
      <c r="G206" s="29"/>
      <c r="H206" s="29"/>
      <c r="I206" s="29"/>
      <c r="J206" s="29"/>
      <c r="K206" s="29"/>
      <c r="L206" s="29"/>
      <c r="M206" s="29"/>
      <c r="N206" s="29"/>
      <c r="O206" s="29"/>
    </row>
    <row r="207" spans="1:15" x14ac:dyDescent="0.25">
      <c r="A207" s="12"/>
      <c r="B207" s="35"/>
      <c r="C207" s="35"/>
      <c r="D207" s="35"/>
      <c r="E207" s="35"/>
      <c r="F207" s="35"/>
      <c r="G207" s="35"/>
      <c r="H207" s="35"/>
      <c r="I207" s="35"/>
      <c r="J207" s="35"/>
      <c r="K207" s="35"/>
      <c r="L207" s="35"/>
      <c r="M207" s="35"/>
      <c r="N207" s="35"/>
      <c r="O207" s="35"/>
    </row>
    <row r="208" spans="1:15" x14ac:dyDescent="0.25">
      <c r="A208" s="12"/>
      <c r="B208" s="116" t="s">
        <v>444</v>
      </c>
      <c r="C208" s="116"/>
      <c r="D208" s="116"/>
      <c r="E208" s="116"/>
      <c r="F208" s="116"/>
      <c r="G208" s="116"/>
      <c r="H208" s="116"/>
      <c r="I208" s="116"/>
      <c r="J208" s="116"/>
      <c r="K208" s="116"/>
      <c r="L208" s="116"/>
      <c r="M208" s="116"/>
      <c r="N208" s="116"/>
      <c r="O208" s="116"/>
    </row>
  </sheetData>
  <mergeCells count="520">
    <mergeCell ref="A183:A208"/>
    <mergeCell ref="B183:O183"/>
    <mergeCell ref="B184:O184"/>
    <mergeCell ref="B207:O207"/>
    <mergeCell ref="B208:O208"/>
    <mergeCell ref="A98:A135"/>
    <mergeCell ref="B98:O98"/>
    <mergeCell ref="A136:A162"/>
    <mergeCell ref="B136:O136"/>
    <mergeCell ref="A163:A182"/>
    <mergeCell ref="B163:O163"/>
    <mergeCell ref="A8:A74"/>
    <mergeCell ref="B8:O8"/>
    <mergeCell ref="B73:O73"/>
    <mergeCell ref="B74:O74"/>
    <mergeCell ref="A75:A97"/>
    <mergeCell ref="B75:O75"/>
    <mergeCell ref="B76:O76"/>
    <mergeCell ref="A1:A2"/>
    <mergeCell ref="B1:O1"/>
    <mergeCell ref="B2:O2"/>
    <mergeCell ref="B3:O3"/>
    <mergeCell ref="A4:A7"/>
    <mergeCell ref="B4:O4"/>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1:E181"/>
    <mergeCell ref="G181:H181"/>
    <mergeCell ref="D185:H185"/>
    <mergeCell ref="J185:N185"/>
    <mergeCell ref="D186:H186"/>
    <mergeCell ref="J186:N186"/>
    <mergeCell ref="D175:E175"/>
    <mergeCell ref="G175:H175"/>
    <mergeCell ref="D177:E177"/>
    <mergeCell ref="G177:H177"/>
    <mergeCell ref="D179:E179"/>
    <mergeCell ref="G179:H179"/>
    <mergeCell ref="D169:E169"/>
    <mergeCell ref="G169:H169"/>
    <mergeCell ref="D171:E171"/>
    <mergeCell ref="G171:H171"/>
    <mergeCell ref="D173:E173"/>
    <mergeCell ref="G173:H173"/>
    <mergeCell ref="F164:F166"/>
    <mergeCell ref="G164:H164"/>
    <mergeCell ref="G165:H165"/>
    <mergeCell ref="G166:H166"/>
    <mergeCell ref="I164:I166"/>
    <mergeCell ref="D167:E167"/>
    <mergeCell ref="G167:H167"/>
    <mergeCell ref="D156:E156"/>
    <mergeCell ref="D157:E157"/>
    <mergeCell ref="D158:E158"/>
    <mergeCell ref="D160:E160"/>
    <mergeCell ref="D161:E161"/>
    <mergeCell ref="B164:B166"/>
    <mergeCell ref="C164:C166"/>
    <mergeCell ref="D164:E164"/>
    <mergeCell ref="D165:E165"/>
    <mergeCell ref="D166:E166"/>
    <mergeCell ref="D148:E148"/>
    <mergeCell ref="D149:E149"/>
    <mergeCell ref="D151:E151"/>
    <mergeCell ref="D153:E153"/>
    <mergeCell ref="D154:E154"/>
    <mergeCell ref="D155:E155"/>
    <mergeCell ref="D141:E141"/>
    <mergeCell ref="D142:E142"/>
    <mergeCell ref="D143:E143"/>
    <mergeCell ref="D144:E144"/>
    <mergeCell ref="D145:E145"/>
    <mergeCell ref="D146:E146"/>
    <mergeCell ref="D134:E134"/>
    <mergeCell ref="G134:H134"/>
    <mergeCell ref="J134:K134"/>
    <mergeCell ref="M134:N134"/>
    <mergeCell ref="B137:B139"/>
    <mergeCell ref="C137:C139"/>
    <mergeCell ref="D137:E137"/>
    <mergeCell ref="D138:E138"/>
    <mergeCell ref="D139:E139"/>
    <mergeCell ref="F137:F139"/>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20:E120"/>
    <mergeCell ref="G120:H120"/>
    <mergeCell ref="J120:K120"/>
    <mergeCell ref="M120:N120"/>
    <mergeCell ref="D114:E114"/>
    <mergeCell ref="G114:H114"/>
    <mergeCell ref="J114:K114"/>
    <mergeCell ref="M114:N114"/>
    <mergeCell ref="D116:E116"/>
    <mergeCell ref="G116:H116"/>
    <mergeCell ref="J116:K116"/>
    <mergeCell ref="M116:N116"/>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L99:L101"/>
    <mergeCell ref="M99:N101"/>
    <mergeCell ref="O99:O101"/>
    <mergeCell ref="D103:E103"/>
    <mergeCell ref="G103:H103"/>
    <mergeCell ref="J103:K103"/>
    <mergeCell ref="M103:N103"/>
    <mergeCell ref="F99:F101"/>
    <mergeCell ref="G99:H99"/>
    <mergeCell ref="G100:H100"/>
    <mergeCell ref="G101:H101"/>
    <mergeCell ref="I99:I101"/>
    <mergeCell ref="J99:K99"/>
    <mergeCell ref="J100:K100"/>
    <mergeCell ref="J101:K101"/>
    <mergeCell ref="D95:E95"/>
    <mergeCell ref="B99:B101"/>
    <mergeCell ref="C99:C101"/>
    <mergeCell ref="D99:E99"/>
    <mergeCell ref="D100:E100"/>
    <mergeCell ref="D101:E101"/>
    <mergeCell ref="D87:E87"/>
    <mergeCell ref="D88:E88"/>
    <mergeCell ref="D89:E89"/>
    <mergeCell ref="D91:E91"/>
    <mergeCell ref="D92:E92"/>
    <mergeCell ref="D94:E94"/>
    <mergeCell ref="D77:E77"/>
    <mergeCell ref="D78:E78"/>
    <mergeCell ref="D80:E80"/>
    <mergeCell ref="D81:E81"/>
    <mergeCell ref="D83:E83"/>
    <mergeCell ref="D84:E84"/>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9:E39"/>
    <mergeCell ref="G39:H39"/>
    <mergeCell ref="J39:K39"/>
    <mergeCell ref="M39:N39"/>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9:N11"/>
    <mergeCell ref="O9:O11"/>
    <mergeCell ref="D12:E12"/>
    <mergeCell ref="G12:H12"/>
    <mergeCell ref="J12:K12"/>
    <mergeCell ref="M12:N12"/>
    <mergeCell ref="G11:H11"/>
    <mergeCell ref="I9:I11"/>
    <mergeCell ref="J9:K9"/>
    <mergeCell ref="J10:K10"/>
    <mergeCell ref="J11:K11"/>
    <mergeCell ref="L9:L11"/>
    <mergeCell ref="D5:E5"/>
    <mergeCell ref="G5:H5"/>
    <mergeCell ref="B9:B11"/>
    <mergeCell ref="C9:C11"/>
    <mergeCell ref="D9:E9"/>
    <mergeCell ref="D10:E10"/>
    <mergeCell ref="D11:E11"/>
    <mergeCell ref="F9:F11"/>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85546875" customWidth="1"/>
    <col min="8" max="8" width="12.42578125" customWidth="1"/>
    <col min="9" max="9" width="1.5703125" bestFit="1" customWidth="1"/>
    <col min="10" max="10" width="2.42578125" customWidth="1"/>
    <col min="11" max="11" width="4.7109375" customWidth="1"/>
    <col min="12" max="12" width="12.28515625" customWidth="1"/>
    <col min="13" max="13" width="2.42578125" customWidth="1"/>
    <col min="14" max="14" width="4.7109375" customWidth="1"/>
  </cols>
  <sheetData>
    <row r="1" spans="1:15" ht="30" customHeight="1" x14ac:dyDescent="0.25">
      <c r="A1" s="7" t="s">
        <v>7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779</v>
      </c>
      <c r="B4" s="17" t="s">
        <v>4</v>
      </c>
      <c r="C4" s="17"/>
      <c r="D4" s="17"/>
      <c r="E4" s="17"/>
      <c r="F4" s="17"/>
      <c r="G4" s="17"/>
      <c r="H4" s="17"/>
      <c r="I4" s="17"/>
      <c r="J4" s="17"/>
      <c r="K4" s="17"/>
      <c r="L4" s="17"/>
      <c r="M4" s="17"/>
      <c r="N4" s="17"/>
      <c r="O4" s="17"/>
    </row>
    <row r="5" spans="1:15" ht="15.75" thickBot="1" x14ac:dyDescent="0.3">
      <c r="A5" s="12"/>
      <c r="B5" s="29"/>
      <c r="C5" s="22"/>
      <c r="D5" s="32" t="s">
        <v>283</v>
      </c>
      <c r="E5" s="32"/>
      <c r="F5" s="22"/>
      <c r="G5" s="32" t="s">
        <v>284</v>
      </c>
      <c r="H5" s="32"/>
      <c r="I5" s="22"/>
    </row>
    <row r="6" spans="1:15" x14ac:dyDescent="0.25">
      <c r="A6" s="12"/>
      <c r="B6" s="37" t="s">
        <v>449</v>
      </c>
      <c r="C6" s="26"/>
      <c r="D6" s="38" t="s">
        <v>254</v>
      </c>
      <c r="E6" s="39">
        <v>5335328</v>
      </c>
      <c r="F6" s="26"/>
      <c r="G6" s="38" t="s">
        <v>254</v>
      </c>
      <c r="H6" s="39">
        <v>5784472</v>
      </c>
      <c r="I6" s="26"/>
    </row>
    <row r="7" spans="1:15" ht="15.75" thickBot="1" x14ac:dyDescent="0.3">
      <c r="A7" s="12"/>
      <c r="B7" s="19" t="s">
        <v>450</v>
      </c>
      <c r="C7" s="29"/>
      <c r="D7" s="75" t="s">
        <v>451</v>
      </c>
      <c r="E7" s="75"/>
      <c r="F7" s="11" t="s">
        <v>370</v>
      </c>
      <c r="G7" s="75" t="s">
        <v>452</v>
      </c>
      <c r="H7" s="75"/>
      <c r="I7" s="11" t="s">
        <v>370</v>
      </c>
    </row>
    <row r="8" spans="1:15" ht="15.75" thickBot="1" x14ac:dyDescent="0.3">
      <c r="A8" s="12"/>
      <c r="B8" s="37" t="s">
        <v>453</v>
      </c>
      <c r="C8" s="26"/>
      <c r="D8" s="55" t="s">
        <v>254</v>
      </c>
      <c r="E8" s="56">
        <v>3615188</v>
      </c>
      <c r="F8" s="26"/>
      <c r="G8" s="55" t="s">
        <v>254</v>
      </c>
      <c r="H8" s="56">
        <v>3888893</v>
      </c>
      <c r="I8" s="26"/>
    </row>
    <row r="9" spans="1:15" ht="15.75" thickTop="1" x14ac:dyDescent="0.25">
      <c r="A9" s="12" t="s">
        <v>780</v>
      </c>
      <c r="B9" s="17" t="s">
        <v>4</v>
      </c>
      <c r="C9" s="17"/>
      <c r="D9" s="17"/>
      <c r="E9" s="17"/>
      <c r="F9" s="17"/>
      <c r="G9" s="17"/>
      <c r="H9" s="17"/>
      <c r="I9" s="17"/>
      <c r="J9" s="17"/>
      <c r="K9" s="17"/>
      <c r="L9" s="17"/>
      <c r="M9" s="17"/>
      <c r="N9" s="17"/>
      <c r="O9" s="17"/>
    </row>
    <row r="10" spans="1:15" ht="15.75" thickBot="1" x14ac:dyDescent="0.3">
      <c r="A10" s="12"/>
      <c r="B10" s="88" t="s">
        <v>455</v>
      </c>
      <c r="C10" s="22"/>
      <c r="D10" s="32" t="s">
        <v>283</v>
      </c>
      <c r="E10" s="32"/>
      <c r="F10" s="22"/>
      <c r="G10" s="32" t="s">
        <v>284</v>
      </c>
      <c r="H10" s="32"/>
      <c r="I10" s="22"/>
    </row>
    <row r="11" spans="1:15" x14ac:dyDescent="0.25">
      <c r="A11" s="12"/>
      <c r="B11" s="37" t="s">
        <v>456</v>
      </c>
      <c r="C11" s="26"/>
      <c r="D11" s="38" t="s">
        <v>254</v>
      </c>
      <c r="E11" s="39">
        <v>3550394</v>
      </c>
      <c r="F11" s="26"/>
      <c r="G11" s="38" t="s">
        <v>254</v>
      </c>
      <c r="H11" s="39">
        <v>3773189</v>
      </c>
      <c r="I11" s="26"/>
    </row>
    <row r="12" spans="1:15" x14ac:dyDescent="0.25">
      <c r="A12" s="12"/>
      <c r="B12" s="19" t="s">
        <v>457</v>
      </c>
      <c r="C12" s="29"/>
      <c r="D12" s="69">
        <v>230</v>
      </c>
      <c r="E12" s="69"/>
      <c r="F12" s="29"/>
      <c r="G12" s="68">
        <v>19014</v>
      </c>
      <c r="H12" s="68"/>
      <c r="I12" s="29"/>
    </row>
    <row r="13" spans="1:15" x14ac:dyDescent="0.25">
      <c r="A13" s="12"/>
      <c r="B13" s="37" t="s">
        <v>458</v>
      </c>
      <c r="C13" s="26"/>
      <c r="D13" s="70">
        <v>7059</v>
      </c>
      <c r="E13" s="70"/>
      <c r="F13" s="26"/>
      <c r="G13" s="70">
        <v>13924</v>
      </c>
      <c r="H13" s="70"/>
      <c r="I13" s="26"/>
    </row>
    <row r="14" spans="1:15" x14ac:dyDescent="0.25">
      <c r="A14" s="12"/>
      <c r="B14" s="19" t="s">
        <v>459</v>
      </c>
      <c r="C14" s="29"/>
      <c r="D14" s="68">
        <v>8277</v>
      </c>
      <c r="E14" s="68"/>
      <c r="F14" s="29"/>
      <c r="G14" s="68">
        <v>19480</v>
      </c>
      <c r="H14" s="68"/>
      <c r="I14" s="29"/>
    </row>
    <row r="15" spans="1:15" ht="27" thickBot="1" x14ac:dyDescent="0.3">
      <c r="A15" s="12"/>
      <c r="B15" s="37" t="s">
        <v>460</v>
      </c>
      <c r="C15" s="26"/>
      <c r="D15" s="77">
        <v>20505</v>
      </c>
      <c r="E15" s="77"/>
      <c r="F15" s="26"/>
      <c r="G15" s="77">
        <v>36005</v>
      </c>
      <c r="H15" s="77"/>
      <c r="I15" s="26"/>
    </row>
    <row r="16" spans="1:15" x14ac:dyDescent="0.25">
      <c r="A16" s="12"/>
      <c r="B16" s="19" t="s">
        <v>461</v>
      </c>
      <c r="C16" s="29"/>
      <c r="D16" s="85">
        <v>3586465</v>
      </c>
      <c r="E16" s="85"/>
      <c r="F16" s="29"/>
      <c r="G16" s="85">
        <v>3861612</v>
      </c>
      <c r="H16" s="85"/>
      <c r="I16" s="29"/>
    </row>
    <row r="17" spans="1:15" ht="15.75" thickBot="1" x14ac:dyDescent="0.3">
      <c r="A17" s="12"/>
      <c r="B17" s="37" t="s">
        <v>462</v>
      </c>
      <c r="C17" s="26"/>
      <c r="D17" s="77">
        <v>28723</v>
      </c>
      <c r="E17" s="77"/>
      <c r="F17" s="26"/>
      <c r="G17" s="77">
        <v>27281</v>
      </c>
      <c r="H17" s="77"/>
      <c r="I17" s="26"/>
    </row>
    <row r="18" spans="1:15" ht="27" thickBot="1" x14ac:dyDescent="0.3">
      <c r="A18" s="12"/>
      <c r="B18" s="19" t="s">
        <v>463</v>
      </c>
      <c r="C18" s="29"/>
      <c r="D18" s="59" t="s">
        <v>254</v>
      </c>
      <c r="E18" s="61">
        <v>3615188</v>
      </c>
      <c r="F18" s="29"/>
      <c r="G18" s="59" t="s">
        <v>254</v>
      </c>
      <c r="H18" s="61">
        <v>3888893</v>
      </c>
      <c r="I18" s="29"/>
    </row>
    <row r="19" spans="1:15" ht="15.75" thickTop="1" x14ac:dyDescent="0.25">
      <c r="A19" s="12"/>
      <c r="B19" s="35"/>
      <c r="C19" s="35"/>
      <c r="D19" s="35"/>
      <c r="E19" s="35"/>
      <c r="F19" s="35"/>
      <c r="G19" s="35"/>
      <c r="H19" s="35"/>
      <c r="I19" s="35"/>
      <c r="J19" s="35"/>
      <c r="K19" s="35"/>
      <c r="L19" s="35"/>
      <c r="M19" s="35"/>
      <c r="N19" s="35"/>
      <c r="O19" s="35"/>
    </row>
    <row r="20" spans="1:15" x14ac:dyDescent="0.25">
      <c r="A20" s="12"/>
      <c r="B20" s="35" t="s">
        <v>464</v>
      </c>
      <c r="C20" s="35"/>
      <c r="D20" s="35"/>
      <c r="E20" s="35"/>
      <c r="F20" s="35"/>
      <c r="G20" s="35"/>
      <c r="H20" s="35"/>
      <c r="I20" s="35"/>
      <c r="J20" s="35"/>
      <c r="K20" s="35"/>
      <c r="L20" s="35"/>
      <c r="M20" s="35"/>
      <c r="N20" s="35"/>
      <c r="O20" s="35"/>
    </row>
    <row r="21" spans="1:15" x14ac:dyDescent="0.25">
      <c r="A21" s="12"/>
      <c r="B21" s="35" t="s">
        <v>465</v>
      </c>
      <c r="C21" s="35"/>
      <c r="D21" s="35"/>
      <c r="E21" s="35"/>
      <c r="F21" s="35"/>
      <c r="G21" s="35"/>
      <c r="H21" s="35"/>
      <c r="I21" s="35"/>
      <c r="J21" s="35"/>
      <c r="K21" s="35"/>
      <c r="L21" s="35"/>
      <c r="M21" s="35"/>
      <c r="N21" s="35"/>
      <c r="O21" s="35"/>
    </row>
    <row r="22" spans="1:15" ht="15" customHeight="1" x14ac:dyDescent="0.25">
      <c r="A22" s="12" t="s">
        <v>781</v>
      </c>
      <c r="B22" s="17" t="s">
        <v>4</v>
      </c>
      <c r="C22" s="17"/>
      <c r="D22" s="17"/>
      <c r="E22" s="17"/>
      <c r="F22" s="17"/>
      <c r="G22" s="17"/>
      <c r="H22" s="17"/>
      <c r="I22" s="17"/>
      <c r="J22" s="17"/>
      <c r="K22" s="17"/>
      <c r="L22" s="17"/>
      <c r="M22" s="17"/>
      <c r="N22" s="17"/>
      <c r="O22" s="17"/>
    </row>
    <row r="23" spans="1:15" ht="15.75" thickBot="1" x14ac:dyDescent="0.3">
      <c r="A23" s="12"/>
      <c r="B23" s="29"/>
      <c r="C23" s="22"/>
      <c r="D23" s="32" t="s">
        <v>468</v>
      </c>
      <c r="E23" s="32"/>
      <c r="F23" s="32"/>
      <c r="G23" s="32"/>
      <c r="H23" s="32"/>
      <c r="I23" s="22"/>
      <c r="J23" s="32" t="s">
        <v>469</v>
      </c>
      <c r="K23" s="32"/>
      <c r="L23" s="32"/>
      <c r="M23" s="32"/>
      <c r="N23" s="32"/>
      <c r="O23" s="22"/>
    </row>
    <row r="24" spans="1:15" ht="15.75" thickBot="1" x14ac:dyDescent="0.3">
      <c r="A24" s="12"/>
      <c r="B24" s="29"/>
      <c r="C24" s="22"/>
      <c r="D24" s="118">
        <v>2012</v>
      </c>
      <c r="E24" s="118"/>
      <c r="F24" s="110"/>
      <c r="G24" s="118">
        <v>2013</v>
      </c>
      <c r="H24" s="118"/>
      <c r="I24" s="22"/>
      <c r="J24" s="118">
        <v>2012</v>
      </c>
      <c r="K24" s="118"/>
      <c r="L24" s="110"/>
      <c r="M24" s="118">
        <v>2013</v>
      </c>
      <c r="N24" s="118"/>
      <c r="O24" s="22"/>
    </row>
    <row r="25" spans="1:15" x14ac:dyDescent="0.25">
      <c r="A25" s="12"/>
      <c r="B25" s="37" t="s">
        <v>470</v>
      </c>
      <c r="C25" s="26"/>
      <c r="D25" s="38" t="s">
        <v>254</v>
      </c>
      <c r="E25" s="117">
        <v>258</v>
      </c>
      <c r="F25" s="26"/>
      <c r="G25" s="38" t="s">
        <v>254</v>
      </c>
      <c r="H25" s="117">
        <v>239</v>
      </c>
      <c r="I25" s="26"/>
      <c r="J25" s="38" t="s">
        <v>254</v>
      </c>
      <c r="K25" s="117">
        <v>803</v>
      </c>
      <c r="L25" s="26"/>
      <c r="M25" s="38" t="s">
        <v>254</v>
      </c>
      <c r="N25" s="117">
        <v>714</v>
      </c>
      <c r="O25" s="26"/>
    </row>
    <row r="26" spans="1:15" x14ac:dyDescent="0.25">
      <c r="A26" s="12"/>
      <c r="B26" s="29"/>
      <c r="C26" s="29"/>
      <c r="D26" s="29"/>
      <c r="E26" s="29"/>
      <c r="F26" s="29"/>
      <c r="G26" s="29"/>
      <c r="H26" s="29"/>
      <c r="I26" s="29"/>
      <c r="J26" s="29"/>
      <c r="K26" s="29"/>
      <c r="L26" s="29"/>
      <c r="M26" s="29"/>
      <c r="N26" s="29"/>
      <c r="O26" s="29"/>
    </row>
  </sheetData>
  <mergeCells count="37">
    <mergeCell ref="A9:A21"/>
    <mergeCell ref="B9:O9"/>
    <mergeCell ref="B19:O19"/>
    <mergeCell ref="B20:O20"/>
    <mergeCell ref="B21:O21"/>
    <mergeCell ref="A22:A26"/>
    <mergeCell ref="B22:O22"/>
    <mergeCell ref="A1:A2"/>
    <mergeCell ref="B1:O1"/>
    <mergeCell ref="B2:O2"/>
    <mergeCell ref="B3:O3"/>
    <mergeCell ref="A4:A8"/>
    <mergeCell ref="B4:O4"/>
    <mergeCell ref="D23:H23"/>
    <mergeCell ref="J23:N23"/>
    <mergeCell ref="D24:E24"/>
    <mergeCell ref="G24:H24"/>
    <mergeCell ref="J24:K24"/>
    <mergeCell ref="M24:N24"/>
    <mergeCell ref="D15:E15"/>
    <mergeCell ref="G15:H15"/>
    <mergeCell ref="D16:E16"/>
    <mergeCell ref="G16:H16"/>
    <mergeCell ref="D17:E17"/>
    <mergeCell ref="G17:H17"/>
    <mergeCell ref="D12:E12"/>
    <mergeCell ref="G12:H12"/>
    <mergeCell ref="D13:E13"/>
    <mergeCell ref="G13:H13"/>
    <mergeCell ref="D14:E14"/>
    <mergeCell ref="G14:H14"/>
    <mergeCell ref="D5:E5"/>
    <mergeCell ref="G5:H5"/>
    <mergeCell ref="D7:E7"/>
    <mergeCell ref="G7:H7"/>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7" max="7" width="3.28515625" customWidth="1"/>
    <col min="8" max="8" width="12" customWidth="1"/>
    <col min="9" max="9" width="1.5703125" bestFit="1" customWidth="1"/>
    <col min="10" max="10" width="2.85546875" customWidth="1"/>
    <col min="11" max="11" width="9" customWidth="1"/>
    <col min="12" max="12" width="1.5703125" bestFit="1" customWidth="1"/>
    <col min="13" max="13" width="4.140625" customWidth="1"/>
    <col min="14" max="14" width="11.140625" customWidth="1"/>
    <col min="15" max="15" width="1.5703125" bestFit="1" customWidth="1"/>
    <col min="16" max="16" width="2.5703125" customWidth="1"/>
    <col min="17" max="17" width="8" customWidth="1"/>
    <col min="18" max="18" width="1.5703125" bestFit="1" customWidth="1"/>
    <col min="19" max="19" width="2.42578125" customWidth="1"/>
    <col min="20" max="20" width="9" customWidth="1"/>
    <col min="21" max="21" width="1.5703125" bestFit="1" customWidth="1"/>
    <col min="22" max="22" width="5.28515625" customWidth="1"/>
    <col min="23" max="23" width="7.5703125" customWidth="1"/>
  </cols>
  <sheetData>
    <row r="1" spans="1:24" ht="30" customHeight="1" x14ac:dyDescent="0.25">
      <c r="A1" s="7" t="s">
        <v>7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2" t="s">
        <v>8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2" t="s">
        <v>783</v>
      </c>
      <c r="B4" s="17" t="s">
        <v>4</v>
      </c>
      <c r="C4" s="17"/>
      <c r="D4" s="17"/>
      <c r="E4" s="17"/>
      <c r="F4" s="17"/>
      <c r="G4" s="17"/>
      <c r="H4" s="17"/>
      <c r="I4" s="17"/>
      <c r="J4" s="17"/>
      <c r="K4" s="17"/>
      <c r="L4" s="17"/>
      <c r="M4" s="17"/>
      <c r="N4" s="17"/>
      <c r="O4" s="17"/>
      <c r="P4" s="17"/>
      <c r="Q4" s="17"/>
      <c r="R4" s="17"/>
      <c r="S4" s="17"/>
      <c r="T4" s="17"/>
      <c r="U4" s="17"/>
      <c r="V4" s="17"/>
      <c r="W4" s="17"/>
      <c r="X4" s="17"/>
    </row>
    <row r="5" spans="1:24" ht="15.75" thickBot="1" x14ac:dyDescent="0.3">
      <c r="A5" s="12"/>
      <c r="B5" s="29"/>
      <c r="C5" s="22"/>
      <c r="D5" s="32" t="s">
        <v>283</v>
      </c>
      <c r="E5" s="32"/>
      <c r="F5" s="22"/>
      <c r="G5" s="32" t="s">
        <v>284</v>
      </c>
      <c r="H5" s="32"/>
      <c r="I5" s="22"/>
    </row>
    <row r="6" spans="1:24" x14ac:dyDescent="0.25">
      <c r="A6" s="12"/>
      <c r="B6" s="37" t="s">
        <v>475</v>
      </c>
      <c r="C6" s="26"/>
      <c r="D6" s="38" t="s">
        <v>254</v>
      </c>
      <c r="E6" s="39">
        <v>79653</v>
      </c>
      <c r="F6" s="26"/>
      <c r="G6" s="38" t="s">
        <v>254</v>
      </c>
      <c r="H6" s="39">
        <v>76640</v>
      </c>
      <c r="I6" s="26"/>
    </row>
    <row r="7" spans="1:24" ht="15.75" thickBot="1" x14ac:dyDescent="0.3">
      <c r="A7" s="12"/>
      <c r="B7" s="19" t="s">
        <v>476</v>
      </c>
      <c r="C7" s="29"/>
      <c r="D7" s="75" t="s">
        <v>477</v>
      </c>
      <c r="E7" s="75"/>
      <c r="F7" s="11" t="s">
        <v>370</v>
      </c>
      <c r="G7" s="75" t="s">
        <v>478</v>
      </c>
      <c r="H7" s="75"/>
      <c r="I7" s="11" t="s">
        <v>370</v>
      </c>
    </row>
    <row r="8" spans="1:24" ht="15.75" thickBot="1" x14ac:dyDescent="0.3">
      <c r="A8" s="12"/>
      <c r="B8" s="62"/>
      <c r="C8" s="26"/>
      <c r="D8" s="78">
        <v>26255</v>
      </c>
      <c r="E8" s="78"/>
      <c r="F8" s="26"/>
      <c r="G8" s="78">
        <v>26088</v>
      </c>
      <c r="H8" s="78"/>
      <c r="I8" s="26"/>
    </row>
    <row r="9" spans="1:24" x14ac:dyDescent="0.25">
      <c r="A9" s="12"/>
      <c r="B9" s="19" t="s">
        <v>479</v>
      </c>
      <c r="C9" s="29"/>
      <c r="D9" s="85">
        <v>97204</v>
      </c>
      <c r="E9" s="85"/>
      <c r="F9" s="29"/>
      <c r="G9" s="85">
        <v>89232</v>
      </c>
      <c r="H9" s="85"/>
      <c r="I9" s="29"/>
    </row>
    <row r="10" spans="1:24" ht="15.75" thickBot="1" x14ac:dyDescent="0.3">
      <c r="A10" s="12"/>
      <c r="B10" s="37" t="s">
        <v>476</v>
      </c>
      <c r="C10" s="26"/>
      <c r="D10" s="72" t="s">
        <v>480</v>
      </c>
      <c r="E10" s="72"/>
      <c r="F10" s="38" t="s">
        <v>370</v>
      </c>
      <c r="G10" s="72" t="s">
        <v>481</v>
      </c>
      <c r="H10" s="72"/>
      <c r="I10" s="38" t="s">
        <v>370</v>
      </c>
    </row>
    <row r="11" spans="1:24" ht="15.75" thickBot="1" x14ac:dyDescent="0.3">
      <c r="A11" s="12"/>
      <c r="B11" s="58"/>
      <c r="C11" s="29"/>
      <c r="D11" s="74">
        <v>63436</v>
      </c>
      <c r="E11" s="74"/>
      <c r="F11" s="29"/>
      <c r="G11" s="74">
        <v>59732</v>
      </c>
      <c r="H11" s="74"/>
      <c r="I11" s="29"/>
    </row>
    <row r="12" spans="1:24" x14ac:dyDescent="0.25">
      <c r="A12" s="12"/>
      <c r="B12" s="37" t="s">
        <v>482</v>
      </c>
      <c r="C12" s="26"/>
      <c r="D12" s="81">
        <v>62775</v>
      </c>
      <c r="E12" s="81"/>
      <c r="F12" s="26"/>
      <c r="G12" s="81">
        <v>55460</v>
      </c>
      <c r="H12" s="81"/>
      <c r="I12" s="26"/>
    </row>
    <row r="13" spans="1:24" ht="15.75" thickBot="1" x14ac:dyDescent="0.3">
      <c r="A13" s="12"/>
      <c r="B13" s="19" t="s">
        <v>483</v>
      </c>
      <c r="C13" s="29"/>
      <c r="D13" s="75" t="s">
        <v>484</v>
      </c>
      <c r="E13" s="75"/>
      <c r="F13" s="11" t="s">
        <v>370</v>
      </c>
      <c r="G13" s="75" t="s">
        <v>485</v>
      </c>
      <c r="H13" s="75"/>
      <c r="I13" s="11" t="s">
        <v>370</v>
      </c>
    </row>
    <row r="14" spans="1:24" ht="15.75" thickBot="1" x14ac:dyDescent="0.3">
      <c r="A14" s="12"/>
      <c r="B14" s="62"/>
      <c r="C14" s="26"/>
      <c r="D14" s="78">
        <v>58479</v>
      </c>
      <c r="E14" s="78"/>
      <c r="F14" s="26"/>
      <c r="G14" s="78">
        <v>52588</v>
      </c>
      <c r="H14" s="78"/>
      <c r="I14" s="26"/>
    </row>
    <row r="15" spans="1:24" x14ac:dyDescent="0.25">
      <c r="A15" s="12"/>
      <c r="B15" s="19" t="s">
        <v>486</v>
      </c>
      <c r="C15" s="29"/>
      <c r="D15" s="85">
        <v>3807</v>
      </c>
      <c r="E15" s="85"/>
      <c r="F15" s="29"/>
      <c r="G15" s="86" t="s">
        <v>312</v>
      </c>
      <c r="H15" s="86"/>
      <c r="I15" s="29"/>
    </row>
    <row r="16" spans="1:24" ht="15.75" thickBot="1" x14ac:dyDescent="0.3">
      <c r="A16" s="12"/>
      <c r="B16" s="37" t="s">
        <v>483</v>
      </c>
      <c r="C16" s="26"/>
      <c r="D16" s="72" t="s">
        <v>487</v>
      </c>
      <c r="E16" s="72"/>
      <c r="F16" s="38" t="s">
        <v>370</v>
      </c>
      <c r="G16" s="72" t="s">
        <v>312</v>
      </c>
      <c r="H16" s="72"/>
      <c r="I16" s="26"/>
    </row>
    <row r="17" spans="1:24" ht="15.75" thickBot="1" x14ac:dyDescent="0.3">
      <c r="A17" s="12"/>
      <c r="B17" s="58"/>
      <c r="C17" s="29"/>
      <c r="D17" s="74">
        <v>3764</v>
      </c>
      <c r="E17" s="74"/>
      <c r="F17" s="29"/>
      <c r="G17" s="76" t="s">
        <v>312</v>
      </c>
      <c r="H17" s="76"/>
      <c r="I17" s="29"/>
    </row>
    <row r="18" spans="1:24" x14ac:dyDescent="0.25">
      <c r="A18" s="12"/>
      <c r="B18" s="37" t="s">
        <v>488</v>
      </c>
      <c r="C18" s="26"/>
      <c r="D18" s="81">
        <v>3072</v>
      </c>
      <c r="E18" s="81"/>
      <c r="F18" s="26"/>
      <c r="G18" s="81">
        <v>2480</v>
      </c>
      <c r="H18" s="81"/>
      <c r="I18" s="26"/>
    </row>
    <row r="19" spans="1:24" ht="15.75" thickBot="1" x14ac:dyDescent="0.3">
      <c r="A19" s="12"/>
      <c r="B19" s="19" t="s">
        <v>483</v>
      </c>
      <c r="C19" s="29"/>
      <c r="D19" s="75" t="s">
        <v>489</v>
      </c>
      <c r="E19" s="75"/>
      <c r="F19" s="11" t="s">
        <v>370</v>
      </c>
      <c r="G19" s="75" t="s">
        <v>312</v>
      </c>
      <c r="H19" s="75"/>
      <c r="I19" s="29"/>
    </row>
    <row r="20" spans="1:24" ht="15.75" thickBot="1" x14ac:dyDescent="0.3">
      <c r="A20" s="12"/>
      <c r="B20" s="62"/>
      <c r="C20" s="26"/>
      <c r="D20" s="78">
        <v>3069</v>
      </c>
      <c r="E20" s="78"/>
      <c r="F20" s="26"/>
      <c r="G20" s="78">
        <v>2480</v>
      </c>
      <c r="H20" s="78"/>
      <c r="I20" s="26"/>
    </row>
    <row r="21" spans="1:24" x14ac:dyDescent="0.25">
      <c r="A21" s="12"/>
      <c r="B21" s="19" t="s">
        <v>490</v>
      </c>
      <c r="C21" s="29"/>
      <c r="D21" s="85">
        <v>155003</v>
      </c>
      <c r="E21" s="85"/>
      <c r="F21" s="29"/>
      <c r="G21" s="85">
        <v>140888</v>
      </c>
      <c r="H21" s="85"/>
      <c r="I21" s="29"/>
    </row>
    <row r="22" spans="1:24" ht="15.75" thickBot="1" x14ac:dyDescent="0.3">
      <c r="A22" s="12"/>
      <c r="B22" s="37" t="s">
        <v>491</v>
      </c>
      <c r="C22" s="26"/>
      <c r="D22" s="72" t="s">
        <v>492</v>
      </c>
      <c r="E22" s="72"/>
      <c r="F22" s="38" t="s">
        <v>370</v>
      </c>
      <c r="G22" s="72" t="s">
        <v>493</v>
      </c>
      <c r="H22" s="72"/>
      <c r="I22" s="38" t="s">
        <v>370</v>
      </c>
    </row>
    <row r="23" spans="1:24" ht="15.75" thickBot="1" x14ac:dyDescent="0.3">
      <c r="A23" s="12"/>
      <c r="B23" s="19" t="s">
        <v>494</v>
      </c>
      <c r="C23" s="29"/>
      <c r="D23" s="59" t="s">
        <v>254</v>
      </c>
      <c r="E23" s="61">
        <v>150353</v>
      </c>
      <c r="F23" s="29"/>
      <c r="G23" s="59" t="s">
        <v>254</v>
      </c>
      <c r="H23" s="61">
        <v>133505</v>
      </c>
      <c r="I23" s="29"/>
    </row>
    <row r="24" spans="1:24" ht="15.75" thickTop="1" x14ac:dyDescent="0.25">
      <c r="A24" s="12" t="s">
        <v>784</v>
      </c>
      <c r="B24" s="17" t="s">
        <v>4</v>
      </c>
      <c r="C24" s="17"/>
      <c r="D24" s="17"/>
      <c r="E24" s="17"/>
      <c r="F24" s="17"/>
      <c r="G24" s="17"/>
      <c r="H24" s="17"/>
      <c r="I24" s="17"/>
      <c r="J24" s="17"/>
      <c r="K24" s="17"/>
      <c r="L24" s="17"/>
      <c r="M24" s="17"/>
      <c r="N24" s="17"/>
      <c r="O24" s="17"/>
      <c r="P24" s="17"/>
      <c r="Q24" s="17"/>
      <c r="R24" s="17"/>
      <c r="S24" s="17"/>
      <c r="T24" s="17"/>
      <c r="U24" s="17"/>
      <c r="V24" s="17"/>
      <c r="W24" s="17"/>
      <c r="X24" s="17"/>
    </row>
    <row r="25" spans="1:24" ht="15.75" thickBot="1" x14ac:dyDescent="0.3">
      <c r="A25" s="12"/>
      <c r="B25" s="88" t="s">
        <v>455</v>
      </c>
      <c r="C25" s="22"/>
      <c r="D25" s="32" t="s">
        <v>283</v>
      </c>
      <c r="E25" s="32"/>
      <c r="F25" s="22"/>
      <c r="G25" s="32" t="s">
        <v>284</v>
      </c>
      <c r="H25" s="32"/>
      <c r="I25" s="22"/>
    </row>
    <row r="26" spans="1:24" x14ac:dyDescent="0.25">
      <c r="A26" s="12"/>
      <c r="B26" s="37" t="s">
        <v>456</v>
      </c>
      <c r="C26" s="26"/>
      <c r="D26" s="38" t="s">
        <v>254</v>
      </c>
      <c r="E26" s="39">
        <v>80826</v>
      </c>
      <c r="F26" s="26"/>
      <c r="G26" s="38" t="s">
        <v>254</v>
      </c>
      <c r="H26" s="39">
        <v>79193</v>
      </c>
      <c r="I26" s="26"/>
    </row>
    <row r="27" spans="1:24" x14ac:dyDescent="0.25">
      <c r="A27" s="12"/>
      <c r="B27" s="19" t="s">
        <v>496</v>
      </c>
      <c r="C27" s="29"/>
      <c r="D27" s="68">
        <v>25859</v>
      </c>
      <c r="E27" s="68"/>
      <c r="F27" s="29"/>
      <c r="G27" s="68">
        <v>23463</v>
      </c>
      <c r="H27" s="68"/>
      <c r="I27" s="29"/>
    </row>
    <row r="28" spans="1:24" ht="26.25" x14ac:dyDescent="0.25">
      <c r="A28" s="12"/>
      <c r="B28" s="37" t="s">
        <v>497</v>
      </c>
      <c r="C28" s="26"/>
      <c r="D28" s="70">
        <v>19389</v>
      </c>
      <c r="E28" s="70"/>
      <c r="F28" s="26"/>
      <c r="G28" s="70">
        <v>12775</v>
      </c>
      <c r="H28" s="70"/>
      <c r="I28" s="26"/>
    </row>
    <row r="29" spans="1:24" ht="15.75" thickBot="1" x14ac:dyDescent="0.3">
      <c r="A29" s="12"/>
      <c r="B29" s="19" t="s">
        <v>498</v>
      </c>
      <c r="C29" s="29"/>
      <c r="D29" s="73">
        <v>2663</v>
      </c>
      <c r="E29" s="73"/>
      <c r="F29" s="29"/>
      <c r="G29" s="73">
        <v>2532</v>
      </c>
      <c r="H29" s="73"/>
      <c r="I29" s="29"/>
    </row>
    <row r="30" spans="1:24" ht="26.25" x14ac:dyDescent="0.25">
      <c r="A30" s="12"/>
      <c r="B30" s="37" t="s">
        <v>499</v>
      </c>
      <c r="C30" s="26"/>
      <c r="D30" s="81">
        <v>128737</v>
      </c>
      <c r="E30" s="81"/>
      <c r="F30" s="26"/>
      <c r="G30" s="81">
        <v>117963</v>
      </c>
      <c r="H30" s="81"/>
      <c r="I30" s="26"/>
    </row>
    <row r="31" spans="1:24" ht="15.75" thickBot="1" x14ac:dyDescent="0.3">
      <c r="A31" s="12"/>
      <c r="B31" s="19" t="s">
        <v>462</v>
      </c>
      <c r="C31" s="29"/>
      <c r="D31" s="73">
        <v>21616</v>
      </c>
      <c r="E31" s="73"/>
      <c r="F31" s="29"/>
      <c r="G31" s="73">
        <v>15542</v>
      </c>
      <c r="H31" s="73"/>
      <c r="I31" s="29"/>
    </row>
    <row r="32" spans="1:24" ht="27" thickBot="1" x14ac:dyDescent="0.3">
      <c r="A32" s="12"/>
      <c r="B32" s="37" t="s">
        <v>500</v>
      </c>
      <c r="C32" s="26"/>
      <c r="D32" s="55" t="s">
        <v>254</v>
      </c>
      <c r="E32" s="56">
        <v>150353</v>
      </c>
      <c r="F32" s="26"/>
      <c r="G32" s="55" t="s">
        <v>254</v>
      </c>
      <c r="H32" s="56">
        <v>133505</v>
      </c>
      <c r="I32" s="26"/>
    </row>
    <row r="33" spans="1:24" ht="15.75" thickTop="1"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2"/>
      <c r="B34" s="139" t="s">
        <v>464</v>
      </c>
      <c r="C34" s="139"/>
      <c r="D34" s="139"/>
      <c r="E34" s="139"/>
      <c r="F34" s="139"/>
      <c r="G34" s="139"/>
      <c r="H34" s="139"/>
      <c r="I34" s="139"/>
      <c r="J34" s="139"/>
      <c r="K34" s="139"/>
      <c r="L34" s="139"/>
      <c r="M34" s="139"/>
      <c r="N34" s="139"/>
      <c r="O34" s="139"/>
      <c r="P34" s="139"/>
      <c r="Q34" s="139"/>
      <c r="R34" s="139"/>
      <c r="S34" s="139"/>
      <c r="T34" s="139"/>
      <c r="U34" s="139"/>
      <c r="V34" s="139"/>
      <c r="W34" s="139"/>
      <c r="X34" s="139"/>
    </row>
    <row r="35" spans="1:24" x14ac:dyDescent="0.25">
      <c r="A35" s="12"/>
      <c r="B35" s="139" t="s">
        <v>501</v>
      </c>
      <c r="C35" s="139"/>
      <c r="D35" s="139"/>
      <c r="E35" s="139"/>
      <c r="F35" s="139"/>
      <c r="G35" s="139"/>
      <c r="H35" s="139"/>
      <c r="I35" s="139"/>
      <c r="J35" s="139"/>
      <c r="K35" s="139"/>
      <c r="L35" s="139"/>
      <c r="M35" s="139"/>
      <c r="N35" s="139"/>
      <c r="O35" s="139"/>
      <c r="P35" s="139"/>
      <c r="Q35" s="139"/>
      <c r="R35" s="139"/>
      <c r="S35" s="139"/>
      <c r="T35" s="139"/>
      <c r="U35" s="139"/>
      <c r="V35" s="139"/>
      <c r="W35" s="139"/>
      <c r="X35" s="139"/>
    </row>
    <row r="36" spans="1:24" ht="15" customHeight="1" x14ac:dyDescent="0.25">
      <c r="A36" s="12" t="s">
        <v>785</v>
      </c>
      <c r="B36" s="17" t="s">
        <v>4</v>
      </c>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2"/>
      <c r="B37" s="64"/>
      <c r="C37" s="30"/>
      <c r="D37" s="31" t="s">
        <v>503</v>
      </c>
      <c r="E37" s="31"/>
      <c r="F37" s="30"/>
      <c r="G37" s="31" t="s">
        <v>506</v>
      </c>
      <c r="H37" s="31"/>
      <c r="I37" s="30"/>
      <c r="J37" s="31" t="s">
        <v>507</v>
      </c>
      <c r="K37" s="31"/>
      <c r="L37" s="30"/>
      <c r="M37" s="31" t="s">
        <v>510</v>
      </c>
      <c r="N37" s="31"/>
      <c r="O37" s="30"/>
      <c r="P37" s="31" t="s">
        <v>512</v>
      </c>
      <c r="Q37" s="31"/>
      <c r="R37" s="30"/>
      <c r="S37" s="31" t="s">
        <v>303</v>
      </c>
      <c r="T37" s="31"/>
      <c r="U37" s="30"/>
    </row>
    <row r="38" spans="1:24" x14ac:dyDescent="0.25">
      <c r="A38" s="12"/>
      <c r="B38" s="64"/>
      <c r="C38" s="30"/>
      <c r="D38" s="31" t="s">
        <v>504</v>
      </c>
      <c r="E38" s="31"/>
      <c r="F38" s="30"/>
      <c r="G38" s="31"/>
      <c r="H38" s="31"/>
      <c r="I38" s="30"/>
      <c r="J38" s="31" t="s">
        <v>508</v>
      </c>
      <c r="K38" s="31"/>
      <c r="L38" s="30"/>
      <c r="M38" s="31" t="s">
        <v>511</v>
      </c>
      <c r="N38" s="31"/>
      <c r="O38" s="30"/>
      <c r="P38" s="31" t="s">
        <v>513</v>
      </c>
      <c r="Q38" s="31"/>
      <c r="R38" s="30"/>
      <c r="S38" s="31"/>
      <c r="T38" s="31"/>
      <c r="U38" s="30"/>
    </row>
    <row r="39" spans="1:24" ht="15.75" thickBot="1" x14ac:dyDescent="0.3">
      <c r="A39" s="12"/>
      <c r="B39" s="64"/>
      <c r="C39" s="30"/>
      <c r="D39" s="32" t="s">
        <v>505</v>
      </c>
      <c r="E39" s="32"/>
      <c r="F39" s="30"/>
      <c r="G39" s="32"/>
      <c r="H39" s="32"/>
      <c r="I39" s="30"/>
      <c r="J39" s="32" t="s">
        <v>509</v>
      </c>
      <c r="K39" s="32"/>
      <c r="L39" s="30"/>
      <c r="M39" s="107"/>
      <c r="N39" s="107"/>
      <c r="O39" s="30"/>
      <c r="P39" s="107"/>
      <c r="Q39" s="107"/>
      <c r="R39" s="30"/>
      <c r="S39" s="32"/>
      <c r="T39" s="32"/>
      <c r="U39" s="30"/>
    </row>
    <row r="40" spans="1:24" x14ac:dyDescent="0.25">
      <c r="A40" s="12"/>
      <c r="B40" s="120" t="s">
        <v>514</v>
      </c>
      <c r="C40" s="26"/>
      <c r="D40" s="66"/>
      <c r="E40" s="66"/>
      <c r="F40" s="26"/>
      <c r="G40" s="66"/>
      <c r="H40" s="66"/>
      <c r="I40" s="26"/>
      <c r="J40" s="66"/>
      <c r="K40" s="66"/>
      <c r="L40" s="26"/>
      <c r="M40" s="66"/>
      <c r="N40" s="66"/>
      <c r="O40" s="26"/>
      <c r="P40" s="66"/>
      <c r="Q40" s="66"/>
      <c r="R40" s="26"/>
      <c r="S40" s="66"/>
      <c r="T40" s="66"/>
      <c r="U40" s="26"/>
    </row>
    <row r="41" spans="1:24" x14ac:dyDescent="0.25">
      <c r="A41" s="12"/>
      <c r="B41" s="121" t="s">
        <v>515</v>
      </c>
      <c r="C41" s="29"/>
      <c r="D41" s="67"/>
      <c r="E41" s="67"/>
      <c r="F41" s="29"/>
      <c r="G41" s="67"/>
      <c r="H41" s="67"/>
      <c r="I41" s="29"/>
      <c r="J41" s="67"/>
      <c r="K41" s="67"/>
      <c r="L41" s="29"/>
      <c r="M41" s="67"/>
      <c r="N41" s="67"/>
      <c r="O41" s="29"/>
      <c r="P41" s="67"/>
      <c r="Q41" s="67"/>
      <c r="R41" s="29"/>
      <c r="S41" s="67"/>
      <c r="T41" s="67"/>
      <c r="U41" s="29"/>
    </row>
    <row r="42" spans="1:24" x14ac:dyDescent="0.25">
      <c r="A42" s="12"/>
      <c r="B42" s="122" t="s">
        <v>516</v>
      </c>
      <c r="C42" s="26"/>
      <c r="D42" s="93" t="s">
        <v>254</v>
      </c>
      <c r="E42" s="95" t="s">
        <v>517</v>
      </c>
      <c r="F42" s="93" t="s">
        <v>370</v>
      </c>
      <c r="G42" s="93" t="s">
        <v>254</v>
      </c>
      <c r="H42" s="95" t="s">
        <v>518</v>
      </c>
      <c r="I42" s="93" t="s">
        <v>370</v>
      </c>
      <c r="J42" s="93" t="s">
        <v>254</v>
      </c>
      <c r="K42" s="95" t="s">
        <v>519</v>
      </c>
      <c r="L42" s="93" t="s">
        <v>370</v>
      </c>
      <c r="M42" s="93" t="s">
        <v>254</v>
      </c>
      <c r="N42" s="95" t="s">
        <v>312</v>
      </c>
      <c r="O42" s="26"/>
      <c r="P42" s="93" t="s">
        <v>254</v>
      </c>
      <c r="Q42" s="95" t="s">
        <v>520</v>
      </c>
      <c r="R42" s="93" t="s">
        <v>370</v>
      </c>
      <c r="S42" s="93" t="s">
        <v>254</v>
      </c>
      <c r="T42" s="95" t="s">
        <v>521</v>
      </c>
      <c r="U42" s="93" t="s">
        <v>370</v>
      </c>
    </row>
    <row r="43" spans="1:24" x14ac:dyDescent="0.25">
      <c r="A43" s="12"/>
      <c r="B43" s="123" t="s">
        <v>522</v>
      </c>
      <c r="C43" s="29"/>
      <c r="D43" s="134" t="s">
        <v>312</v>
      </c>
      <c r="E43" s="134"/>
      <c r="F43" s="29"/>
      <c r="G43" s="134">
        <v>55</v>
      </c>
      <c r="H43" s="134"/>
      <c r="I43" s="29"/>
      <c r="J43" s="134" t="s">
        <v>523</v>
      </c>
      <c r="K43" s="134"/>
      <c r="L43" s="90" t="s">
        <v>370</v>
      </c>
      <c r="M43" s="134">
        <v>2</v>
      </c>
      <c r="N43" s="134"/>
      <c r="O43" s="29"/>
      <c r="P43" s="134">
        <v>106</v>
      </c>
      <c r="Q43" s="134"/>
      <c r="R43" s="29"/>
      <c r="S43" s="134" t="s">
        <v>524</v>
      </c>
      <c r="T43" s="134"/>
      <c r="U43" s="90" t="s">
        <v>370</v>
      </c>
    </row>
    <row r="44" spans="1:24" x14ac:dyDescent="0.25">
      <c r="A44" s="12"/>
      <c r="B44" s="124" t="s">
        <v>525</v>
      </c>
      <c r="C44" s="26"/>
      <c r="D44" s="135">
        <v>49</v>
      </c>
      <c r="E44" s="135"/>
      <c r="F44" s="26"/>
      <c r="G44" s="135">
        <v>18</v>
      </c>
      <c r="H44" s="135"/>
      <c r="I44" s="26"/>
      <c r="J44" s="135">
        <v>65</v>
      </c>
      <c r="K44" s="135"/>
      <c r="L44" s="26"/>
      <c r="M44" s="135" t="s">
        <v>312</v>
      </c>
      <c r="N44" s="135"/>
      <c r="O44" s="26"/>
      <c r="P44" s="135">
        <v>19</v>
      </c>
      <c r="Q44" s="135"/>
      <c r="R44" s="26"/>
      <c r="S44" s="135">
        <v>151</v>
      </c>
      <c r="T44" s="135"/>
      <c r="U44" s="26"/>
    </row>
    <row r="45" spans="1:24" ht="15.75" thickBot="1" x14ac:dyDescent="0.3">
      <c r="A45" s="12"/>
      <c r="B45" s="123" t="s">
        <v>526</v>
      </c>
      <c r="C45" s="29"/>
      <c r="D45" s="105" t="s">
        <v>312</v>
      </c>
      <c r="E45" s="105"/>
      <c r="F45" s="29"/>
      <c r="G45" s="105" t="s">
        <v>527</v>
      </c>
      <c r="H45" s="105"/>
      <c r="I45" s="90" t="s">
        <v>370</v>
      </c>
      <c r="J45" s="105" t="s">
        <v>528</v>
      </c>
      <c r="K45" s="105"/>
      <c r="L45" s="90" t="s">
        <v>370</v>
      </c>
      <c r="M45" s="105" t="s">
        <v>529</v>
      </c>
      <c r="N45" s="105"/>
      <c r="O45" s="90" t="s">
        <v>370</v>
      </c>
      <c r="P45" s="105" t="s">
        <v>312</v>
      </c>
      <c r="Q45" s="105"/>
      <c r="R45" s="29"/>
      <c r="S45" s="105" t="s">
        <v>530</v>
      </c>
      <c r="T45" s="105"/>
      <c r="U45" s="90" t="s">
        <v>370</v>
      </c>
    </row>
    <row r="46" spans="1:24" ht="15.75" thickBot="1" x14ac:dyDescent="0.3">
      <c r="A46" s="12"/>
      <c r="B46" s="122" t="s">
        <v>531</v>
      </c>
      <c r="C46" s="26"/>
      <c r="D46" s="125" t="s">
        <v>254</v>
      </c>
      <c r="E46" s="126" t="s">
        <v>532</v>
      </c>
      <c r="F46" s="93" t="s">
        <v>370</v>
      </c>
      <c r="G46" s="125" t="s">
        <v>254</v>
      </c>
      <c r="H46" s="126" t="s">
        <v>312</v>
      </c>
      <c r="I46" s="26"/>
      <c r="J46" s="125" t="s">
        <v>254</v>
      </c>
      <c r="K46" s="126" t="s">
        <v>533</v>
      </c>
      <c r="L46" s="93" t="s">
        <v>370</v>
      </c>
      <c r="M46" s="125" t="s">
        <v>254</v>
      </c>
      <c r="N46" s="126" t="s">
        <v>312</v>
      </c>
      <c r="O46" s="26"/>
      <c r="P46" s="125" t="s">
        <v>254</v>
      </c>
      <c r="Q46" s="126" t="s">
        <v>534</v>
      </c>
      <c r="R46" s="93" t="s">
        <v>370</v>
      </c>
      <c r="S46" s="125" t="s">
        <v>254</v>
      </c>
      <c r="T46" s="126" t="s">
        <v>535</v>
      </c>
      <c r="U46" s="93" t="s">
        <v>370</v>
      </c>
    </row>
    <row r="47" spans="1:24" ht="15.75" thickTop="1" x14ac:dyDescent="0.25">
      <c r="A47" s="12"/>
      <c r="B47" s="58"/>
      <c r="C47" s="29"/>
      <c r="D47" s="83"/>
      <c r="E47" s="83"/>
      <c r="F47" s="29"/>
      <c r="G47" s="83"/>
      <c r="H47" s="83"/>
      <c r="I47" s="29"/>
      <c r="J47" s="83"/>
      <c r="K47" s="83"/>
      <c r="L47" s="29"/>
      <c r="M47" s="83"/>
      <c r="N47" s="83"/>
      <c r="O47" s="29"/>
      <c r="P47" s="83"/>
      <c r="Q47" s="83"/>
      <c r="R47" s="29"/>
      <c r="S47" s="83"/>
      <c r="T47" s="83"/>
      <c r="U47" s="29"/>
    </row>
    <row r="48" spans="1:24" x14ac:dyDescent="0.25">
      <c r="A48" s="12"/>
      <c r="B48" s="120" t="s">
        <v>536</v>
      </c>
      <c r="C48" s="26"/>
      <c r="D48" s="65"/>
      <c r="E48" s="65"/>
      <c r="F48" s="26"/>
      <c r="G48" s="65"/>
      <c r="H48" s="65"/>
      <c r="I48" s="26"/>
      <c r="J48" s="65"/>
      <c r="K48" s="65"/>
      <c r="L48" s="26"/>
      <c r="M48" s="65"/>
      <c r="N48" s="65"/>
      <c r="O48" s="26"/>
      <c r="P48" s="65"/>
      <c r="Q48" s="65"/>
      <c r="R48" s="26"/>
      <c r="S48" s="65"/>
      <c r="T48" s="65"/>
      <c r="U48" s="26"/>
    </row>
    <row r="49" spans="1:21" x14ac:dyDescent="0.25">
      <c r="A49" s="12"/>
      <c r="B49" s="121" t="s">
        <v>515</v>
      </c>
      <c r="C49" s="29"/>
      <c r="D49" s="67"/>
      <c r="E49" s="67"/>
      <c r="F49" s="29"/>
      <c r="G49" s="67"/>
      <c r="H49" s="67"/>
      <c r="I49" s="29"/>
      <c r="J49" s="67"/>
      <c r="K49" s="67"/>
      <c r="L49" s="29"/>
      <c r="M49" s="67"/>
      <c r="N49" s="67"/>
      <c r="O49" s="29"/>
      <c r="P49" s="67"/>
      <c r="Q49" s="67"/>
      <c r="R49" s="29"/>
      <c r="S49" s="67"/>
      <c r="T49" s="67"/>
      <c r="U49" s="29"/>
    </row>
    <row r="50" spans="1:21" x14ac:dyDescent="0.25">
      <c r="A50" s="12"/>
      <c r="B50" s="122" t="s">
        <v>516</v>
      </c>
      <c r="C50" s="26"/>
      <c r="D50" s="93" t="s">
        <v>254</v>
      </c>
      <c r="E50" s="95" t="s">
        <v>537</v>
      </c>
      <c r="F50" s="93" t="s">
        <v>370</v>
      </c>
      <c r="G50" s="93" t="s">
        <v>254</v>
      </c>
      <c r="H50" s="95" t="s">
        <v>312</v>
      </c>
      <c r="I50" s="26"/>
      <c r="J50" s="93" t="s">
        <v>254</v>
      </c>
      <c r="K50" s="95" t="s">
        <v>538</v>
      </c>
      <c r="L50" s="93" t="s">
        <v>370</v>
      </c>
      <c r="M50" s="93" t="s">
        <v>254</v>
      </c>
      <c r="N50" s="95" t="s">
        <v>312</v>
      </c>
      <c r="O50" s="26"/>
      <c r="P50" s="93" t="s">
        <v>254</v>
      </c>
      <c r="Q50" s="95" t="s">
        <v>539</v>
      </c>
      <c r="R50" s="93" t="s">
        <v>370</v>
      </c>
      <c r="S50" s="93" t="s">
        <v>254</v>
      </c>
      <c r="T50" s="95" t="s">
        <v>540</v>
      </c>
      <c r="U50" s="93" t="s">
        <v>370</v>
      </c>
    </row>
    <row r="51" spans="1:21" x14ac:dyDescent="0.25">
      <c r="A51" s="12"/>
      <c r="B51" s="123" t="s">
        <v>522</v>
      </c>
      <c r="C51" s="29"/>
      <c r="D51" s="134">
        <v>51</v>
      </c>
      <c r="E51" s="134"/>
      <c r="F51" s="29"/>
      <c r="G51" s="134">
        <v>85</v>
      </c>
      <c r="H51" s="134"/>
      <c r="I51" s="29"/>
      <c r="J51" s="134" t="s">
        <v>541</v>
      </c>
      <c r="K51" s="134"/>
      <c r="L51" s="90" t="s">
        <v>370</v>
      </c>
      <c r="M51" s="134" t="s">
        <v>312</v>
      </c>
      <c r="N51" s="134"/>
      <c r="O51" s="29"/>
      <c r="P51" s="134">
        <v>10</v>
      </c>
      <c r="Q51" s="134"/>
      <c r="R51" s="29"/>
      <c r="S51" s="134" t="s">
        <v>542</v>
      </c>
      <c r="T51" s="134"/>
      <c r="U51" s="90" t="s">
        <v>370</v>
      </c>
    </row>
    <row r="52" spans="1:21" x14ac:dyDescent="0.25">
      <c r="A52" s="12"/>
      <c r="B52" s="124" t="s">
        <v>525</v>
      </c>
      <c r="C52" s="26"/>
      <c r="D52" s="135">
        <v>85</v>
      </c>
      <c r="E52" s="135"/>
      <c r="F52" s="26"/>
      <c r="G52" s="135" t="s">
        <v>312</v>
      </c>
      <c r="H52" s="135"/>
      <c r="I52" s="26"/>
      <c r="J52" s="103">
        <v>1064</v>
      </c>
      <c r="K52" s="103"/>
      <c r="L52" s="26"/>
      <c r="M52" s="135" t="s">
        <v>312</v>
      </c>
      <c r="N52" s="135"/>
      <c r="O52" s="26"/>
      <c r="P52" s="135" t="s">
        <v>312</v>
      </c>
      <c r="Q52" s="135"/>
      <c r="R52" s="26"/>
      <c r="S52" s="103">
        <v>1149</v>
      </c>
      <c r="T52" s="103"/>
      <c r="U52" s="26"/>
    </row>
    <row r="53" spans="1:21" ht="15.75" thickBot="1" x14ac:dyDescent="0.3">
      <c r="A53" s="12"/>
      <c r="B53" s="123" t="s">
        <v>526</v>
      </c>
      <c r="C53" s="29"/>
      <c r="D53" s="105" t="s">
        <v>312</v>
      </c>
      <c r="E53" s="105"/>
      <c r="F53" s="29"/>
      <c r="G53" s="105" t="s">
        <v>543</v>
      </c>
      <c r="H53" s="105"/>
      <c r="I53" s="90" t="s">
        <v>370</v>
      </c>
      <c r="J53" s="105" t="s">
        <v>312</v>
      </c>
      <c r="K53" s="105"/>
      <c r="L53" s="29"/>
      <c r="M53" s="105" t="s">
        <v>312</v>
      </c>
      <c r="N53" s="105"/>
      <c r="O53" s="29"/>
      <c r="P53" s="105" t="s">
        <v>312</v>
      </c>
      <c r="Q53" s="105"/>
      <c r="R53" s="29"/>
      <c r="S53" s="105" t="s">
        <v>543</v>
      </c>
      <c r="T53" s="105"/>
      <c r="U53" s="90" t="s">
        <v>370</v>
      </c>
    </row>
    <row r="54" spans="1:21" ht="15.75" thickBot="1" x14ac:dyDescent="0.3">
      <c r="A54" s="12"/>
      <c r="B54" s="122" t="s">
        <v>531</v>
      </c>
      <c r="C54" s="26"/>
      <c r="D54" s="125" t="s">
        <v>254</v>
      </c>
      <c r="E54" s="126" t="s">
        <v>544</v>
      </c>
      <c r="F54" s="93" t="s">
        <v>370</v>
      </c>
      <c r="G54" s="125" t="s">
        <v>254</v>
      </c>
      <c r="H54" s="126" t="s">
        <v>312</v>
      </c>
      <c r="I54" s="26"/>
      <c r="J54" s="125" t="s">
        <v>254</v>
      </c>
      <c r="K54" s="126" t="s">
        <v>545</v>
      </c>
      <c r="L54" s="93" t="s">
        <v>370</v>
      </c>
      <c r="M54" s="125" t="s">
        <v>254</v>
      </c>
      <c r="N54" s="126" t="s">
        <v>312</v>
      </c>
      <c r="O54" s="26"/>
      <c r="P54" s="125" t="s">
        <v>254</v>
      </c>
      <c r="Q54" s="126" t="s">
        <v>546</v>
      </c>
      <c r="R54" s="93" t="s">
        <v>370</v>
      </c>
      <c r="S54" s="125" t="s">
        <v>254</v>
      </c>
      <c r="T54" s="126" t="s">
        <v>493</v>
      </c>
      <c r="U54" s="93" t="s">
        <v>370</v>
      </c>
    </row>
    <row r="55" spans="1:21" ht="15.75" thickTop="1" x14ac:dyDescent="0.25">
      <c r="A55" s="12"/>
      <c r="B55" s="58"/>
      <c r="C55" s="29"/>
      <c r="D55" s="83"/>
      <c r="E55" s="83"/>
      <c r="F55" s="29"/>
      <c r="G55" s="83"/>
      <c r="H55" s="83"/>
      <c r="I55" s="29"/>
      <c r="J55" s="83"/>
      <c r="K55" s="83"/>
      <c r="L55" s="29"/>
      <c r="M55" s="83"/>
      <c r="N55" s="83"/>
      <c r="O55" s="29"/>
      <c r="P55" s="83"/>
      <c r="Q55" s="83"/>
      <c r="R55" s="29"/>
      <c r="S55" s="83"/>
      <c r="T55" s="83"/>
      <c r="U55" s="29"/>
    </row>
    <row r="56" spans="1:21" x14ac:dyDescent="0.25">
      <c r="A56" s="12"/>
      <c r="B56" s="120" t="s">
        <v>547</v>
      </c>
      <c r="C56" s="26"/>
      <c r="D56" s="65"/>
      <c r="E56" s="65"/>
      <c r="F56" s="26"/>
      <c r="G56" s="65"/>
      <c r="H56" s="65"/>
      <c r="I56" s="26"/>
      <c r="J56" s="65"/>
      <c r="K56" s="65"/>
      <c r="L56" s="26"/>
      <c r="M56" s="65"/>
      <c r="N56" s="65"/>
      <c r="O56" s="26"/>
      <c r="P56" s="65"/>
      <c r="Q56" s="65"/>
      <c r="R56" s="26"/>
      <c r="S56" s="65"/>
      <c r="T56" s="65"/>
      <c r="U56" s="26"/>
    </row>
    <row r="57" spans="1:21" x14ac:dyDescent="0.25">
      <c r="A57" s="12"/>
      <c r="B57" s="121" t="s">
        <v>515</v>
      </c>
      <c r="C57" s="29"/>
      <c r="D57" s="67"/>
      <c r="E57" s="67"/>
      <c r="F57" s="29"/>
      <c r="G57" s="67"/>
      <c r="H57" s="67"/>
      <c r="I57" s="29"/>
      <c r="J57" s="67"/>
      <c r="K57" s="67"/>
      <c r="L57" s="29"/>
      <c r="M57" s="67"/>
      <c r="N57" s="67"/>
      <c r="O57" s="29"/>
      <c r="P57" s="67"/>
      <c r="Q57" s="67"/>
      <c r="R57" s="29"/>
      <c r="S57" s="67"/>
      <c r="T57" s="67"/>
      <c r="U57" s="29"/>
    </row>
    <row r="58" spans="1:21" x14ac:dyDescent="0.25">
      <c r="A58" s="12"/>
      <c r="B58" s="122" t="s">
        <v>516</v>
      </c>
      <c r="C58" s="26"/>
      <c r="D58" s="93" t="s">
        <v>254</v>
      </c>
      <c r="E58" s="95" t="s">
        <v>548</v>
      </c>
      <c r="F58" s="93" t="s">
        <v>370</v>
      </c>
      <c r="G58" s="93" t="s">
        <v>254</v>
      </c>
      <c r="H58" s="95" t="s">
        <v>518</v>
      </c>
      <c r="I58" s="93" t="s">
        <v>370</v>
      </c>
      <c r="J58" s="93" t="s">
        <v>254</v>
      </c>
      <c r="K58" s="95" t="s">
        <v>549</v>
      </c>
      <c r="L58" s="93" t="s">
        <v>370</v>
      </c>
      <c r="M58" s="93" t="s">
        <v>254</v>
      </c>
      <c r="N58" s="95" t="s">
        <v>312</v>
      </c>
      <c r="O58" s="26"/>
      <c r="P58" s="93" t="s">
        <v>254</v>
      </c>
      <c r="Q58" s="95" t="s">
        <v>550</v>
      </c>
      <c r="R58" s="93" t="s">
        <v>370</v>
      </c>
      <c r="S58" s="93" t="s">
        <v>254</v>
      </c>
      <c r="T58" s="95" t="s">
        <v>551</v>
      </c>
      <c r="U58" s="93" t="s">
        <v>370</v>
      </c>
    </row>
    <row r="59" spans="1:21" x14ac:dyDescent="0.25">
      <c r="A59" s="12"/>
      <c r="B59" s="123" t="s">
        <v>522</v>
      </c>
      <c r="C59" s="29"/>
      <c r="D59" s="134" t="s">
        <v>552</v>
      </c>
      <c r="E59" s="134"/>
      <c r="F59" s="90" t="s">
        <v>370</v>
      </c>
      <c r="G59" s="134" t="s">
        <v>553</v>
      </c>
      <c r="H59" s="134"/>
      <c r="I59" s="90" t="s">
        <v>370</v>
      </c>
      <c r="J59" s="134" t="s">
        <v>554</v>
      </c>
      <c r="K59" s="134"/>
      <c r="L59" s="90" t="s">
        <v>370</v>
      </c>
      <c r="M59" s="134">
        <v>75</v>
      </c>
      <c r="N59" s="134"/>
      <c r="O59" s="29"/>
      <c r="P59" s="134" t="s">
        <v>555</v>
      </c>
      <c r="Q59" s="134"/>
      <c r="R59" s="90" t="s">
        <v>370</v>
      </c>
      <c r="S59" s="134" t="s">
        <v>556</v>
      </c>
      <c r="T59" s="134"/>
      <c r="U59" s="90" t="s">
        <v>370</v>
      </c>
    </row>
    <row r="60" spans="1:21" x14ac:dyDescent="0.25">
      <c r="A60" s="12"/>
      <c r="B60" s="124" t="s">
        <v>525</v>
      </c>
      <c r="C60" s="26"/>
      <c r="D60" s="135">
        <v>75</v>
      </c>
      <c r="E60" s="135"/>
      <c r="F60" s="26"/>
      <c r="G60" s="135">
        <v>139</v>
      </c>
      <c r="H60" s="135"/>
      <c r="I60" s="26"/>
      <c r="J60" s="135">
        <v>109</v>
      </c>
      <c r="K60" s="135"/>
      <c r="L60" s="26"/>
      <c r="M60" s="135" t="s">
        <v>312</v>
      </c>
      <c r="N60" s="135"/>
      <c r="O60" s="26"/>
      <c r="P60" s="135">
        <v>14</v>
      </c>
      <c r="Q60" s="135"/>
      <c r="R60" s="26"/>
      <c r="S60" s="135">
        <v>337</v>
      </c>
      <c r="T60" s="135"/>
      <c r="U60" s="26"/>
    </row>
    <row r="61" spans="1:21" x14ac:dyDescent="0.25">
      <c r="A61" s="12"/>
      <c r="B61" s="123" t="s">
        <v>526</v>
      </c>
      <c r="C61" s="29"/>
      <c r="D61" s="134" t="s">
        <v>557</v>
      </c>
      <c r="E61" s="134"/>
      <c r="F61" s="90" t="s">
        <v>370</v>
      </c>
      <c r="G61" s="134" t="s">
        <v>558</v>
      </c>
      <c r="H61" s="134"/>
      <c r="I61" s="90" t="s">
        <v>370</v>
      </c>
      <c r="J61" s="134" t="s">
        <v>528</v>
      </c>
      <c r="K61" s="134"/>
      <c r="L61" s="90" t="s">
        <v>370</v>
      </c>
      <c r="M61" s="134" t="s">
        <v>559</v>
      </c>
      <c r="N61" s="134"/>
      <c r="O61" s="90" t="s">
        <v>370</v>
      </c>
      <c r="P61" s="134" t="s">
        <v>312</v>
      </c>
      <c r="Q61" s="134"/>
      <c r="R61" s="29"/>
      <c r="S61" s="134" t="s">
        <v>560</v>
      </c>
      <c r="T61" s="134"/>
      <c r="U61" s="90" t="s">
        <v>370</v>
      </c>
    </row>
    <row r="62" spans="1:21" ht="15.75" thickBot="1" x14ac:dyDescent="0.3">
      <c r="A62" s="12"/>
      <c r="B62" s="124" t="s">
        <v>129</v>
      </c>
      <c r="C62" s="26"/>
      <c r="D62" s="136" t="s">
        <v>312</v>
      </c>
      <c r="E62" s="136"/>
      <c r="F62" s="26"/>
      <c r="G62" s="136" t="s">
        <v>312</v>
      </c>
      <c r="H62" s="136"/>
      <c r="I62" s="26"/>
      <c r="J62" s="136" t="s">
        <v>312</v>
      </c>
      <c r="K62" s="136"/>
      <c r="L62" s="26"/>
      <c r="M62" s="136" t="s">
        <v>312</v>
      </c>
      <c r="N62" s="136"/>
      <c r="O62" s="26"/>
      <c r="P62" s="136" t="s">
        <v>312</v>
      </c>
      <c r="Q62" s="136"/>
      <c r="R62" s="26"/>
      <c r="S62" s="136" t="s">
        <v>312</v>
      </c>
      <c r="T62" s="136"/>
      <c r="U62" s="26"/>
    </row>
    <row r="63" spans="1:21" ht="15.75" thickBot="1" x14ac:dyDescent="0.3">
      <c r="A63" s="12"/>
      <c r="B63" s="127" t="s">
        <v>531</v>
      </c>
      <c r="C63" s="29"/>
      <c r="D63" s="128" t="s">
        <v>254</v>
      </c>
      <c r="E63" s="129" t="s">
        <v>532</v>
      </c>
      <c r="F63" s="90" t="s">
        <v>370</v>
      </c>
      <c r="G63" s="128" t="s">
        <v>254</v>
      </c>
      <c r="H63" s="129" t="s">
        <v>312</v>
      </c>
      <c r="I63" s="29"/>
      <c r="J63" s="128" t="s">
        <v>254</v>
      </c>
      <c r="K63" s="129" t="s">
        <v>533</v>
      </c>
      <c r="L63" s="90" t="s">
        <v>370</v>
      </c>
      <c r="M63" s="128" t="s">
        <v>254</v>
      </c>
      <c r="N63" s="129" t="s">
        <v>312</v>
      </c>
      <c r="O63" s="29"/>
      <c r="P63" s="128" t="s">
        <v>254</v>
      </c>
      <c r="Q63" s="129" t="s">
        <v>534</v>
      </c>
      <c r="R63" s="90" t="s">
        <v>370</v>
      </c>
      <c r="S63" s="128" t="s">
        <v>254</v>
      </c>
      <c r="T63" s="129" t="s">
        <v>535</v>
      </c>
      <c r="U63" s="90" t="s">
        <v>370</v>
      </c>
    </row>
    <row r="64" spans="1:21" ht="15.75" thickTop="1" x14ac:dyDescent="0.25">
      <c r="A64" s="12"/>
      <c r="B64" s="62"/>
      <c r="C64" s="26"/>
      <c r="D64" s="84"/>
      <c r="E64" s="84"/>
      <c r="F64" s="26"/>
      <c r="G64" s="84"/>
      <c r="H64" s="84"/>
      <c r="I64" s="26"/>
      <c r="J64" s="84"/>
      <c r="K64" s="84"/>
      <c r="L64" s="26"/>
      <c r="M64" s="84"/>
      <c r="N64" s="84"/>
      <c r="O64" s="26"/>
      <c r="P64" s="84"/>
      <c r="Q64" s="84"/>
      <c r="R64" s="26"/>
      <c r="S64" s="84"/>
      <c r="T64" s="84"/>
      <c r="U64" s="26"/>
    </row>
    <row r="65" spans="1:21" x14ac:dyDescent="0.25">
      <c r="A65" s="12"/>
      <c r="B65" s="123" t="s">
        <v>561</v>
      </c>
      <c r="C65" s="29"/>
      <c r="D65" s="90" t="s">
        <v>254</v>
      </c>
      <c r="E65" s="92" t="s">
        <v>532</v>
      </c>
      <c r="F65" s="90" t="s">
        <v>370</v>
      </c>
      <c r="G65" s="90" t="s">
        <v>254</v>
      </c>
      <c r="H65" s="92" t="s">
        <v>312</v>
      </c>
      <c r="I65" s="29"/>
      <c r="J65" s="90" t="s">
        <v>254</v>
      </c>
      <c r="K65" s="92" t="s">
        <v>562</v>
      </c>
      <c r="L65" s="90" t="s">
        <v>370</v>
      </c>
      <c r="M65" s="90" t="s">
        <v>254</v>
      </c>
      <c r="N65" s="92" t="s">
        <v>312</v>
      </c>
      <c r="O65" s="29"/>
      <c r="P65" s="90" t="s">
        <v>254</v>
      </c>
      <c r="Q65" s="92" t="s">
        <v>312</v>
      </c>
      <c r="R65" s="29"/>
      <c r="S65" s="90" t="s">
        <v>254</v>
      </c>
      <c r="T65" s="92" t="s">
        <v>563</v>
      </c>
      <c r="U65" s="90" t="s">
        <v>370</v>
      </c>
    </row>
    <row r="66" spans="1:21" ht="15.75" thickBot="1" x14ac:dyDescent="0.3">
      <c r="A66" s="12"/>
      <c r="B66" s="124" t="s">
        <v>564</v>
      </c>
      <c r="C66" s="26"/>
      <c r="D66" s="136" t="s">
        <v>312</v>
      </c>
      <c r="E66" s="136"/>
      <c r="F66" s="26"/>
      <c r="G66" s="136" t="s">
        <v>312</v>
      </c>
      <c r="H66" s="136"/>
      <c r="I66" s="26"/>
      <c r="J66" s="136" t="s">
        <v>565</v>
      </c>
      <c r="K66" s="136"/>
      <c r="L66" s="93" t="s">
        <v>370</v>
      </c>
      <c r="M66" s="136" t="s">
        <v>312</v>
      </c>
      <c r="N66" s="136"/>
      <c r="O66" s="26"/>
      <c r="P66" s="136" t="s">
        <v>534</v>
      </c>
      <c r="Q66" s="136"/>
      <c r="R66" s="93" t="s">
        <v>370</v>
      </c>
      <c r="S66" s="136" t="s">
        <v>566</v>
      </c>
      <c r="T66" s="136"/>
      <c r="U66" s="93" t="s">
        <v>370</v>
      </c>
    </row>
    <row r="67" spans="1:21" ht="15.75" thickBot="1" x14ac:dyDescent="0.3">
      <c r="A67" s="12"/>
      <c r="B67" s="127" t="s">
        <v>531</v>
      </c>
      <c r="C67" s="29"/>
      <c r="D67" s="128" t="s">
        <v>254</v>
      </c>
      <c r="E67" s="129" t="s">
        <v>532</v>
      </c>
      <c r="F67" s="90" t="s">
        <v>370</v>
      </c>
      <c r="G67" s="128" t="s">
        <v>254</v>
      </c>
      <c r="H67" s="129" t="s">
        <v>312</v>
      </c>
      <c r="I67" s="29"/>
      <c r="J67" s="128" t="s">
        <v>254</v>
      </c>
      <c r="K67" s="129" t="s">
        <v>533</v>
      </c>
      <c r="L67" s="90" t="s">
        <v>370</v>
      </c>
      <c r="M67" s="128" t="s">
        <v>254</v>
      </c>
      <c r="N67" s="129" t="s">
        <v>312</v>
      </c>
      <c r="O67" s="29"/>
      <c r="P67" s="128" t="s">
        <v>254</v>
      </c>
      <c r="Q67" s="129" t="s">
        <v>534</v>
      </c>
      <c r="R67" s="90" t="s">
        <v>370</v>
      </c>
      <c r="S67" s="128" t="s">
        <v>254</v>
      </c>
      <c r="T67" s="129" t="s">
        <v>535</v>
      </c>
      <c r="U67" s="90" t="s">
        <v>370</v>
      </c>
    </row>
    <row r="68" spans="1:21" ht="15.75" thickTop="1" x14ac:dyDescent="0.25">
      <c r="A68" s="12"/>
      <c r="B68" s="62"/>
      <c r="C68" s="26"/>
      <c r="D68" s="84"/>
      <c r="E68" s="84"/>
      <c r="F68" s="26"/>
      <c r="G68" s="84"/>
      <c r="H68" s="84"/>
      <c r="I68" s="26"/>
      <c r="J68" s="84"/>
      <c r="K68" s="84"/>
      <c r="L68" s="26"/>
      <c r="M68" s="84"/>
      <c r="N68" s="84"/>
      <c r="O68" s="26"/>
      <c r="P68" s="84"/>
      <c r="Q68" s="84"/>
      <c r="R68" s="26"/>
      <c r="S68" s="84"/>
      <c r="T68" s="84"/>
      <c r="U68" s="26"/>
    </row>
    <row r="69" spans="1:21" x14ac:dyDescent="0.25">
      <c r="A69" s="12"/>
      <c r="B69" s="121" t="s">
        <v>567</v>
      </c>
      <c r="C69" s="29"/>
      <c r="D69" s="67"/>
      <c r="E69" s="67"/>
      <c r="F69" s="29"/>
      <c r="G69" s="67"/>
      <c r="H69" s="67"/>
      <c r="I69" s="29"/>
      <c r="J69" s="67"/>
      <c r="K69" s="67"/>
      <c r="L69" s="29"/>
      <c r="M69" s="67"/>
      <c r="N69" s="67"/>
      <c r="O69" s="29"/>
      <c r="P69" s="67"/>
      <c r="Q69" s="67"/>
      <c r="R69" s="29"/>
      <c r="S69" s="67"/>
      <c r="T69" s="67"/>
      <c r="U69" s="29"/>
    </row>
    <row r="70" spans="1:21" x14ac:dyDescent="0.25">
      <c r="A70" s="12"/>
      <c r="B70" s="122" t="s">
        <v>561</v>
      </c>
      <c r="C70" s="26"/>
      <c r="D70" s="93" t="s">
        <v>254</v>
      </c>
      <c r="E70" s="94">
        <v>24987</v>
      </c>
      <c r="F70" s="26"/>
      <c r="G70" s="93" t="s">
        <v>254</v>
      </c>
      <c r="H70" s="94">
        <v>65764</v>
      </c>
      <c r="I70" s="26"/>
      <c r="J70" s="93" t="s">
        <v>254</v>
      </c>
      <c r="K70" s="95">
        <v>436</v>
      </c>
      <c r="L70" s="26"/>
      <c r="M70" s="93" t="s">
        <v>254</v>
      </c>
      <c r="N70" s="95" t="s">
        <v>312</v>
      </c>
      <c r="O70" s="26"/>
      <c r="P70" s="93" t="s">
        <v>254</v>
      </c>
      <c r="Q70" s="95" t="s">
        <v>312</v>
      </c>
      <c r="R70" s="26"/>
      <c r="S70" s="93" t="s">
        <v>254</v>
      </c>
      <c r="T70" s="94">
        <v>91187</v>
      </c>
      <c r="U70" s="26"/>
    </row>
    <row r="71" spans="1:21" ht="15.75" thickBot="1" x14ac:dyDescent="0.3">
      <c r="A71" s="12"/>
      <c r="B71" s="127" t="s">
        <v>564</v>
      </c>
      <c r="C71" s="29"/>
      <c r="D71" s="105" t="s">
        <v>312</v>
      </c>
      <c r="E71" s="105"/>
      <c r="F71" s="29"/>
      <c r="G71" s="105" t="s">
        <v>312</v>
      </c>
      <c r="H71" s="105"/>
      <c r="I71" s="29"/>
      <c r="J71" s="104">
        <v>53749</v>
      </c>
      <c r="K71" s="104"/>
      <c r="L71" s="29"/>
      <c r="M71" s="104">
        <v>4800</v>
      </c>
      <c r="N71" s="104"/>
      <c r="O71" s="29"/>
      <c r="P71" s="104">
        <v>3458</v>
      </c>
      <c r="Q71" s="104"/>
      <c r="R71" s="29"/>
      <c r="S71" s="104">
        <v>62007</v>
      </c>
      <c r="T71" s="104"/>
      <c r="U71" s="29"/>
    </row>
    <row r="72" spans="1:21" ht="15.75" thickBot="1" x14ac:dyDescent="0.3">
      <c r="A72" s="12"/>
      <c r="B72" s="130" t="s">
        <v>568</v>
      </c>
      <c r="C72" s="26"/>
      <c r="D72" s="125" t="s">
        <v>254</v>
      </c>
      <c r="E72" s="131">
        <v>24987</v>
      </c>
      <c r="F72" s="26"/>
      <c r="G72" s="125" t="s">
        <v>254</v>
      </c>
      <c r="H72" s="131">
        <v>65764</v>
      </c>
      <c r="I72" s="26"/>
      <c r="J72" s="125" t="s">
        <v>254</v>
      </c>
      <c r="K72" s="131">
        <v>54185</v>
      </c>
      <c r="L72" s="26"/>
      <c r="M72" s="125" t="s">
        <v>254</v>
      </c>
      <c r="N72" s="131">
        <v>4800</v>
      </c>
      <c r="O72" s="26"/>
      <c r="P72" s="125" t="s">
        <v>254</v>
      </c>
      <c r="Q72" s="131">
        <v>3458</v>
      </c>
      <c r="R72" s="26"/>
      <c r="S72" s="125" t="s">
        <v>254</v>
      </c>
      <c r="T72" s="131">
        <v>153194</v>
      </c>
      <c r="U72" s="26"/>
    </row>
    <row r="73" spans="1:21" ht="15.75" thickTop="1" x14ac:dyDescent="0.25">
      <c r="A73" s="12"/>
      <c r="B73" s="58"/>
      <c r="C73" s="29"/>
      <c r="D73" s="83"/>
      <c r="E73" s="83"/>
      <c r="F73" s="29"/>
      <c r="G73" s="83"/>
      <c r="H73" s="83"/>
      <c r="I73" s="29"/>
      <c r="J73" s="83"/>
      <c r="K73" s="83"/>
      <c r="L73" s="29"/>
      <c r="M73" s="83"/>
      <c r="N73" s="83"/>
      <c r="O73" s="29"/>
      <c r="P73" s="83"/>
      <c r="Q73" s="83"/>
      <c r="R73" s="29"/>
      <c r="S73" s="83"/>
      <c r="T73" s="83"/>
      <c r="U73" s="29"/>
    </row>
    <row r="74" spans="1:21" x14ac:dyDescent="0.25">
      <c r="A74" s="12"/>
      <c r="B74" s="120" t="s">
        <v>569</v>
      </c>
      <c r="C74" s="26"/>
      <c r="D74" s="65"/>
      <c r="E74" s="65"/>
      <c r="F74" s="26"/>
      <c r="G74" s="65"/>
      <c r="H74" s="65"/>
      <c r="I74" s="26"/>
      <c r="J74" s="65"/>
      <c r="K74" s="65"/>
      <c r="L74" s="26"/>
      <c r="M74" s="65"/>
      <c r="N74" s="65"/>
      <c r="O74" s="26"/>
      <c r="P74" s="65"/>
      <c r="Q74" s="65"/>
      <c r="R74" s="26"/>
      <c r="S74" s="65"/>
      <c r="T74" s="65"/>
      <c r="U74" s="26"/>
    </row>
    <row r="75" spans="1:21" x14ac:dyDescent="0.25">
      <c r="A75" s="12"/>
      <c r="B75" s="121" t="s">
        <v>515</v>
      </c>
      <c r="C75" s="29"/>
      <c r="D75" s="67"/>
      <c r="E75" s="67"/>
      <c r="F75" s="29"/>
      <c r="G75" s="67"/>
      <c r="H75" s="67"/>
      <c r="I75" s="29"/>
      <c r="J75" s="67"/>
      <c r="K75" s="67"/>
      <c r="L75" s="29"/>
      <c r="M75" s="67"/>
      <c r="N75" s="67"/>
      <c r="O75" s="29"/>
      <c r="P75" s="67"/>
      <c r="Q75" s="67"/>
      <c r="R75" s="29"/>
      <c r="S75" s="67"/>
      <c r="T75" s="67"/>
      <c r="U75" s="29"/>
    </row>
    <row r="76" spans="1:21" x14ac:dyDescent="0.25">
      <c r="A76" s="12"/>
      <c r="B76" s="122" t="s">
        <v>516</v>
      </c>
      <c r="C76" s="26"/>
      <c r="D76" s="93" t="s">
        <v>254</v>
      </c>
      <c r="E76" s="95" t="s">
        <v>570</v>
      </c>
      <c r="F76" s="93" t="s">
        <v>370</v>
      </c>
      <c r="G76" s="93" t="s">
        <v>254</v>
      </c>
      <c r="H76" s="95" t="s">
        <v>571</v>
      </c>
      <c r="I76" s="93" t="s">
        <v>370</v>
      </c>
      <c r="J76" s="93" t="s">
        <v>254</v>
      </c>
      <c r="K76" s="95" t="s">
        <v>572</v>
      </c>
      <c r="L76" s="93" t="s">
        <v>370</v>
      </c>
      <c r="M76" s="93" t="s">
        <v>254</v>
      </c>
      <c r="N76" s="95" t="s">
        <v>312</v>
      </c>
      <c r="O76" s="26"/>
      <c r="P76" s="93" t="s">
        <v>254</v>
      </c>
      <c r="Q76" s="95" t="s">
        <v>573</v>
      </c>
      <c r="R76" s="93" t="s">
        <v>370</v>
      </c>
      <c r="S76" s="93" t="s">
        <v>254</v>
      </c>
      <c r="T76" s="95" t="s">
        <v>492</v>
      </c>
      <c r="U76" s="93" t="s">
        <v>370</v>
      </c>
    </row>
    <row r="77" spans="1:21" x14ac:dyDescent="0.25">
      <c r="A77" s="12"/>
      <c r="B77" s="123" t="s">
        <v>522</v>
      </c>
      <c r="C77" s="29"/>
      <c r="D77" s="134" t="s">
        <v>574</v>
      </c>
      <c r="E77" s="134"/>
      <c r="F77" s="90" t="s">
        <v>370</v>
      </c>
      <c r="G77" s="134">
        <v>96</v>
      </c>
      <c r="H77" s="134"/>
      <c r="I77" s="29"/>
      <c r="J77" s="134" t="s">
        <v>575</v>
      </c>
      <c r="K77" s="134"/>
      <c r="L77" s="90" t="s">
        <v>370</v>
      </c>
      <c r="M77" s="134">
        <v>2</v>
      </c>
      <c r="N77" s="134"/>
      <c r="O77" s="29"/>
      <c r="P77" s="134" t="s">
        <v>576</v>
      </c>
      <c r="Q77" s="134"/>
      <c r="R77" s="90" t="s">
        <v>370</v>
      </c>
      <c r="S77" s="134" t="s">
        <v>577</v>
      </c>
      <c r="T77" s="134"/>
      <c r="U77" s="90" t="s">
        <v>370</v>
      </c>
    </row>
    <row r="78" spans="1:21" x14ac:dyDescent="0.25">
      <c r="A78" s="12"/>
      <c r="B78" s="124" t="s">
        <v>525</v>
      </c>
      <c r="C78" s="26"/>
      <c r="D78" s="135">
        <v>224</v>
      </c>
      <c r="E78" s="135"/>
      <c r="F78" s="26"/>
      <c r="G78" s="135">
        <v>35</v>
      </c>
      <c r="H78" s="135"/>
      <c r="I78" s="26"/>
      <c r="J78" s="103">
        <v>1510</v>
      </c>
      <c r="K78" s="103"/>
      <c r="L78" s="26"/>
      <c r="M78" s="135" t="s">
        <v>312</v>
      </c>
      <c r="N78" s="135"/>
      <c r="O78" s="26"/>
      <c r="P78" s="135" t="s">
        <v>312</v>
      </c>
      <c r="Q78" s="135"/>
      <c r="R78" s="26"/>
      <c r="S78" s="103">
        <v>1769</v>
      </c>
      <c r="T78" s="103"/>
      <c r="U78" s="26"/>
    </row>
    <row r="79" spans="1:21" ht="15.75" thickBot="1" x14ac:dyDescent="0.3">
      <c r="A79" s="12"/>
      <c r="B79" s="123" t="s">
        <v>526</v>
      </c>
      <c r="C79" s="29"/>
      <c r="D79" s="105" t="s">
        <v>518</v>
      </c>
      <c r="E79" s="105"/>
      <c r="F79" s="90" t="s">
        <v>370</v>
      </c>
      <c r="G79" s="105" t="s">
        <v>578</v>
      </c>
      <c r="H79" s="105"/>
      <c r="I79" s="90" t="s">
        <v>370</v>
      </c>
      <c r="J79" s="105" t="s">
        <v>312</v>
      </c>
      <c r="K79" s="105"/>
      <c r="L79" s="29"/>
      <c r="M79" s="105" t="s">
        <v>529</v>
      </c>
      <c r="N79" s="105"/>
      <c r="O79" s="90" t="s">
        <v>370</v>
      </c>
      <c r="P79" s="105" t="s">
        <v>312</v>
      </c>
      <c r="Q79" s="105"/>
      <c r="R79" s="29"/>
      <c r="S79" s="105" t="s">
        <v>579</v>
      </c>
      <c r="T79" s="105"/>
      <c r="U79" s="90" t="s">
        <v>370</v>
      </c>
    </row>
    <row r="80" spans="1:21" ht="15.75" thickBot="1" x14ac:dyDescent="0.3">
      <c r="A80" s="12"/>
      <c r="B80" s="122" t="s">
        <v>531</v>
      </c>
      <c r="C80" s="26"/>
      <c r="D80" s="125" t="s">
        <v>254</v>
      </c>
      <c r="E80" s="126" t="s">
        <v>544</v>
      </c>
      <c r="F80" s="93" t="s">
        <v>370</v>
      </c>
      <c r="G80" s="125" t="s">
        <v>254</v>
      </c>
      <c r="H80" s="126" t="s">
        <v>312</v>
      </c>
      <c r="I80" s="26"/>
      <c r="J80" s="125" t="s">
        <v>254</v>
      </c>
      <c r="K80" s="126" t="s">
        <v>545</v>
      </c>
      <c r="L80" s="93" t="s">
        <v>370</v>
      </c>
      <c r="M80" s="125" t="s">
        <v>254</v>
      </c>
      <c r="N80" s="126" t="s">
        <v>312</v>
      </c>
      <c r="O80" s="26"/>
      <c r="P80" s="125" t="s">
        <v>254</v>
      </c>
      <c r="Q80" s="126" t="s">
        <v>546</v>
      </c>
      <c r="R80" s="93" t="s">
        <v>370</v>
      </c>
      <c r="S80" s="125" t="s">
        <v>254</v>
      </c>
      <c r="T80" s="126" t="s">
        <v>493</v>
      </c>
      <c r="U80" s="93" t="s">
        <v>370</v>
      </c>
    </row>
    <row r="81" spans="1:24" ht="15.75" thickTop="1" x14ac:dyDescent="0.25">
      <c r="A81" s="12"/>
      <c r="B81" s="58"/>
      <c r="C81" s="29"/>
      <c r="D81" s="83"/>
      <c r="E81" s="83"/>
      <c r="F81" s="29"/>
      <c r="G81" s="83"/>
      <c r="H81" s="83"/>
      <c r="I81" s="29"/>
      <c r="J81" s="83"/>
      <c r="K81" s="83"/>
      <c r="L81" s="29"/>
      <c r="M81" s="83"/>
      <c r="N81" s="83"/>
      <c r="O81" s="29"/>
      <c r="P81" s="83"/>
      <c r="Q81" s="83"/>
      <c r="R81" s="29"/>
      <c r="S81" s="83"/>
      <c r="T81" s="83"/>
      <c r="U81" s="29"/>
    </row>
    <row r="82" spans="1:24" x14ac:dyDescent="0.25">
      <c r="A82" s="12"/>
      <c r="B82" s="124" t="s">
        <v>561</v>
      </c>
      <c r="C82" s="26"/>
      <c r="D82" s="93" t="s">
        <v>254</v>
      </c>
      <c r="E82" s="95" t="s">
        <v>544</v>
      </c>
      <c r="F82" s="93" t="s">
        <v>370</v>
      </c>
      <c r="G82" s="93" t="s">
        <v>254</v>
      </c>
      <c r="H82" s="95" t="s">
        <v>312</v>
      </c>
      <c r="I82" s="26"/>
      <c r="J82" s="93" t="s">
        <v>254</v>
      </c>
      <c r="K82" s="95" t="s">
        <v>580</v>
      </c>
      <c r="L82" s="93" t="s">
        <v>370</v>
      </c>
      <c r="M82" s="93" t="s">
        <v>254</v>
      </c>
      <c r="N82" s="95" t="s">
        <v>312</v>
      </c>
      <c r="O82" s="26"/>
      <c r="P82" s="93" t="s">
        <v>254</v>
      </c>
      <c r="Q82" s="95" t="s">
        <v>312</v>
      </c>
      <c r="R82" s="26"/>
      <c r="S82" s="93" t="s">
        <v>254</v>
      </c>
      <c r="T82" s="95" t="s">
        <v>581</v>
      </c>
      <c r="U82" s="93" t="s">
        <v>370</v>
      </c>
    </row>
    <row r="83" spans="1:24" ht="15.75" thickBot="1" x14ac:dyDescent="0.3">
      <c r="A83" s="12"/>
      <c r="B83" s="123" t="s">
        <v>564</v>
      </c>
      <c r="C83" s="29"/>
      <c r="D83" s="105" t="s">
        <v>312</v>
      </c>
      <c r="E83" s="105"/>
      <c r="F83" s="29"/>
      <c r="G83" s="105" t="s">
        <v>312</v>
      </c>
      <c r="H83" s="105"/>
      <c r="I83" s="29"/>
      <c r="J83" s="105" t="s">
        <v>582</v>
      </c>
      <c r="K83" s="105"/>
      <c r="L83" s="90" t="s">
        <v>370</v>
      </c>
      <c r="M83" s="105" t="s">
        <v>312</v>
      </c>
      <c r="N83" s="105"/>
      <c r="O83" s="29"/>
      <c r="P83" s="105" t="s">
        <v>546</v>
      </c>
      <c r="Q83" s="105"/>
      <c r="R83" s="90" t="s">
        <v>370</v>
      </c>
      <c r="S83" s="105" t="s">
        <v>583</v>
      </c>
      <c r="T83" s="105"/>
      <c r="U83" s="90" t="s">
        <v>370</v>
      </c>
    </row>
    <row r="84" spans="1:24" ht="15.75" thickBot="1" x14ac:dyDescent="0.3">
      <c r="A84" s="12"/>
      <c r="B84" s="122" t="s">
        <v>531</v>
      </c>
      <c r="C84" s="26"/>
      <c r="D84" s="125" t="s">
        <v>254</v>
      </c>
      <c r="E84" s="126" t="s">
        <v>544</v>
      </c>
      <c r="F84" s="93" t="s">
        <v>370</v>
      </c>
      <c r="G84" s="125" t="s">
        <v>254</v>
      </c>
      <c r="H84" s="126" t="s">
        <v>312</v>
      </c>
      <c r="I84" s="26"/>
      <c r="J84" s="125" t="s">
        <v>254</v>
      </c>
      <c r="K84" s="126" t="s">
        <v>545</v>
      </c>
      <c r="L84" s="93" t="s">
        <v>370</v>
      </c>
      <c r="M84" s="125" t="s">
        <v>254</v>
      </c>
      <c r="N84" s="126" t="s">
        <v>312</v>
      </c>
      <c r="O84" s="26"/>
      <c r="P84" s="125" t="s">
        <v>254</v>
      </c>
      <c r="Q84" s="126" t="s">
        <v>546</v>
      </c>
      <c r="R84" s="93" t="s">
        <v>370</v>
      </c>
      <c r="S84" s="125" t="s">
        <v>254</v>
      </c>
      <c r="T84" s="126" t="s">
        <v>493</v>
      </c>
      <c r="U84" s="93" t="s">
        <v>370</v>
      </c>
    </row>
    <row r="85" spans="1:24" ht="15.75" thickTop="1" x14ac:dyDescent="0.25">
      <c r="A85" s="12"/>
      <c r="B85" s="58"/>
      <c r="C85" s="29"/>
      <c r="D85" s="83"/>
      <c r="E85" s="83"/>
      <c r="F85" s="29"/>
      <c r="G85" s="83"/>
      <c r="H85" s="83"/>
      <c r="I85" s="29"/>
      <c r="J85" s="83"/>
      <c r="K85" s="83"/>
      <c r="L85" s="29"/>
      <c r="M85" s="83"/>
      <c r="N85" s="83"/>
      <c r="O85" s="29"/>
      <c r="P85" s="83"/>
      <c r="Q85" s="83"/>
      <c r="R85" s="29"/>
      <c r="S85" s="83"/>
      <c r="T85" s="83"/>
      <c r="U85" s="29"/>
    </row>
    <row r="86" spans="1:24" x14ac:dyDescent="0.25">
      <c r="A86" s="12"/>
      <c r="B86" s="120" t="s">
        <v>567</v>
      </c>
      <c r="C86" s="26"/>
      <c r="D86" s="65"/>
      <c r="E86" s="65"/>
      <c r="F86" s="26"/>
      <c r="G86" s="65"/>
      <c r="H86" s="65"/>
      <c r="I86" s="26"/>
      <c r="J86" s="65"/>
      <c r="K86" s="65"/>
      <c r="L86" s="26"/>
      <c r="M86" s="65"/>
      <c r="N86" s="65"/>
      <c r="O86" s="26"/>
      <c r="P86" s="65"/>
      <c r="Q86" s="65"/>
      <c r="R86" s="26"/>
      <c r="S86" s="65"/>
      <c r="T86" s="65"/>
      <c r="U86" s="26"/>
    </row>
    <row r="87" spans="1:24" x14ac:dyDescent="0.25">
      <c r="A87" s="12"/>
      <c r="B87" s="127" t="s">
        <v>561</v>
      </c>
      <c r="C87" s="29"/>
      <c r="D87" s="90" t="s">
        <v>254</v>
      </c>
      <c r="E87" s="91">
        <v>26042</v>
      </c>
      <c r="F87" s="29"/>
      <c r="G87" s="90" t="s">
        <v>254</v>
      </c>
      <c r="H87" s="91">
        <v>59732</v>
      </c>
      <c r="I87" s="29"/>
      <c r="J87" s="90" t="s">
        <v>254</v>
      </c>
      <c r="K87" s="91">
        <v>2514</v>
      </c>
      <c r="L87" s="29"/>
      <c r="M87" s="90" t="s">
        <v>254</v>
      </c>
      <c r="N87" s="92" t="s">
        <v>312</v>
      </c>
      <c r="O87" s="29"/>
      <c r="P87" s="90" t="s">
        <v>254</v>
      </c>
      <c r="Q87" s="92" t="s">
        <v>312</v>
      </c>
      <c r="R87" s="29"/>
      <c r="S87" s="90" t="s">
        <v>254</v>
      </c>
      <c r="T87" s="91">
        <v>88288</v>
      </c>
      <c r="U87" s="29"/>
    </row>
    <row r="88" spans="1:24" ht="15.75" thickBot="1" x14ac:dyDescent="0.3">
      <c r="A88" s="12"/>
      <c r="B88" s="122" t="s">
        <v>564</v>
      </c>
      <c r="C88" s="26"/>
      <c r="D88" s="136" t="s">
        <v>312</v>
      </c>
      <c r="E88" s="136"/>
      <c r="F88" s="26"/>
      <c r="G88" s="136" t="s">
        <v>312</v>
      </c>
      <c r="H88" s="136"/>
      <c r="I88" s="26"/>
      <c r="J88" s="137">
        <v>43020</v>
      </c>
      <c r="K88" s="137"/>
      <c r="L88" s="26"/>
      <c r="M88" s="136" t="s">
        <v>312</v>
      </c>
      <c r="N88" s="136"/>
      <c r="O88" s="26"/>
      <c r="P88" s="137">
        <v>2197</v>
      </c>
      <c r="Q88" s="137"/>
      <c r="R88" s="26"/>
      <c r="S88" s="137">
        <v>45217</v>
      </c>
      <c r="T88" s="137"/>
      <c r="U88" s="26"/>
    </row>
    <row r="89" spans="1:24" ht="15.75" thickBot="1" x14ac:dyDescent="0.3">
      <c r="A89" s="12"/>
      <c r="B89" s="132" t="s">
        <v>568</v>
      </c>
      <c r="C89" s="29"/>
      <c r="D89" s="128" t="s">
        <v>254</v>
      </c>
      <c r="E89" s="133">
        <v>26042</v>
      </c>
      <c r="F89" s="29"/>
      <c r="G89" s="128" t="s">
        <v>254</v>
      </c>
      <c r="H89" s="133">
        <v>59732</v>
      </c>
      <c r="I89" s="29"/>
      <c r="J89" s="128" t="s">
        <v>254</v>
      </c>
      <c r="K89" s="133">
        <v>45534</v>
      </c>
      <c r="L89" s="29"/>
      <c r="M89" s="128" t="s">
        <v>254</v>
      </c>
      <c r="N89" s="129" t="s">
        <v>312</v>
      </c>
      <c r="O89" s="29"/>
      <c r="P89" s="128" t="s">
        <v>254</v>
      </c>
      <c r="Q89" s="133">
        <v>2197</v>
      </c>
      <c r="R89" s="29"/>
      <c r="S89" s="128" t="s">
        <v>254</v>
      </c>
      <c r="T89" s="133">
        <v>133505</v>
      </c>
      <c r="U89" s="29"/>
    </row>
    <row r="90" spans="1:24" ht="15.75" thickTop="1" x14ac:dyDescent="0.25">
      <c r="A90" s="12" t="s">
        <v>786</v>
      </c>
      <c r="B90" s="17" t="s">
        <v>4</v>
      </c>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12"/>
      <c r="B91" s="20" t="s">
        <v>588</v>
      </c>
      <c r="C91" s="30"/>
      <c r="D91" s="31" t="s">
        <v>283</v>
      </c>
      <c r="E91" s="31"/>
      <c r="F91" s="30"/>
      <c r="G91" s="31" t="s">
        <v>284</v>
      </c>
      <c r="H91" s="31"/>
      <c r="I91" s="30"/>
    </row>
    <row r="92" spans="1:24" ht="15.75" thickBot="1" x14ac:dyDescent="0.3">
      <c r="A92" s="12"/>
      <c r="B92" s="88" t="s">
        <v>589</v>
      </c>
      <c r="C92" s="30"/>
      <c r="D92" s="32"/>
      <c r="E92" s="32"/>
      <c r="F92" s="30"/>
      <c r="G92" s="32"/>
      <c r="H92" s="32"/>
      <c r="I92" s="30"/>
    </row>
    <row r="93" spans="1:24" x14ac:dyDescent="0.25">
      <c r="A93" s="12"/>
      <c r="B93" s="138">
        <v>2009</v>
      </c>
      <c r="C93" s="26"/>
      <c r="D93" s="81">
        <v>6276</v>
      </c>
      <c r="E93" s="81"/>
      <c r="F93" s="26"/>
      <c r="G93" s="81">
        <v>5270</v>
      </c>
      <c r="H93" s="81"/>
      <c r="I93" s="26"/>
    </row>
    <row r="94" spans="1:24" x14ac:dyDescent="0.25">
      <c r="A94" s="12"/>
      <c r="B94" s="14">
        <v>2010</v>
      </c>
      <c r="C94" s="29"/>
      <c r="D94" s="68">
        <v>9891</v>
      </c>
      <c r="E94" s="68"/>
      <c r="F94" s="29"/>
      <c r="G94" s="68">
        <v>6116</v>
      </c>
      <c r="H94" s="68"/>
      <c r="I94" s="29"/>
    </row>
    <row r="95" spans="1:24" x14ac:dyDescent="0.25">
      <c r="A95" s="12"/>
      <c r="B95" s="138">
        <v>2011</v>
      </c>
      <c r="C95" s="26"/>
      <c r="D95" s="70">
        <v>17770</v>
      </c>
      <c r="E95" s="70"/>
      <c r="F95" s="26"/>
      <c r="G95" s="70">
        <v>11978</v>
      </c>
      <c r="H95" s="70"/>
      <c r="I95" s="26"/>
    </row>
    <row r="96" spans="1:24" x14ac:dyDescent="0.25">
      <c r="A96" s="12"/>
      <c r="B96" s="14">
        <v>2012</v>
      </c>
      <c r="C96" s="29"/>
      <c r="D96" s="68">
        <v>28838</v>
      </c>
      <c r="E96" s="68"/>
      <c r="F96" s="29"/>
      <c r="G96" s="68">
        <v>19522</v>
      </c>
      <c r="H96" s="68"/>
      <c r="I96" s="29"/>
    </row>
    <row r="97" spans="1:24" ht="15.75" thickBot="1" x14ac:dyDescent="0.3">
      <c r="A97" s="12"/>
      <c r="B97" s="138">
        <v>2013</v>
      </c>
      <c r="C97" s="26"/>
      <c r="D97" s="72" t="s">
        <v>312</v>
      </c>
      <c r="E97" s="72"/>
      <c r="F97" s="26"/>
      <c r="G97" s="77">
        <v>12574</v>
      </c>
      <c r="H97" s="77"/>
      <c r="I97" s="26"/>
    </row>
    <row r="98" spans="1:24" ht="15.75" thickBot="1" x14ac:dyDescent="0.3">
      <c r="A98" s="12"/>
      <c r="B98" s="58"/>
      <c r="C98" s="29"/>
      <c r="D98" s="59" t="s">
        <v>254</v>
      </c>
      <c r="E98" s="61">
        <v>62775</v>
      </c>
      <c r="F98" s="29"/>
      <c r="G98" s="59" t="s">
        <v>254</v>
      </c>
      <c r="H98" s="61">
        <v>55460</v>
      </c>
      <c r="I98" s="29"/>
    </row>
    <row r="99" spans="1:24" ht="15.75" thickTop="1" x14ac:dyDescent="0.25">
      <c r="A99" s="12"/>
      <c r="B99" s="29"/>
      <c r="C99" s="29"/>
      <c r="D99" s="29"/>
      <c r="E99" s="29"/>
      <c r="F99" s="29"/>
      <c r="G99" s="29"/>
      <c r="H99" s="29"/>
      <c r="I99" s="29"/>
    </row>
    <row r="100" spans="1:24" ht="15" customHeight="1" x14ac:dyDescent="0.25">
      <c r="A100" s="12" t="s">
        <v>787</v>
      </c>
      <c r="B100" s="17" t="s">
        <v>4</v>
      </c>
      <c r="C100" s="17"/>
      <c r="D100" s="17"/>
      <c r="E100" s="17"/>
      <c r="F100" s="17"/>
      <c r="G100" s="17"/>
      <c r="H100" s="17"/>
      <c r="I100" s="17"/>
      <c r="J100" s="17"/>
      <c r="K100" s="17"/>
      <c r="L100" s="17"/>
      <c r="M100" s="17"/>
      <c r="N100" s="17"/>
      <c r="O100" s="17"/>
      <c r="P100" s="17"/>
      <c r="Q100" s="17"/>
      <c r="R100" s="17"/>
      <c r="S100" s="17"/>
      <c r="T100" s="17"/>
      <c r="U100" s="17"/>
      <c r="V100" s="17"/>
      <c r="W100" s="17"/>
      <c r="X100" s="17"/>
    </row>
    <row r="101" spans="1:24" x14ac:dyDescent="0.25">
      <c r="A101" s="12"/>
      <c r="B101" s="29"/>
      <c r="C101" s="22"/>
      <c r="D101" s="30"/>
      <c r="E101" s="30"/>
      <c r="F101" s="22"/>
      <c r="G101" s="30"/>
      <c r="H101" s="30"/>
      <c r="I101" s="22"/>
      <c r="J101" s="30"/>
      <c r="K101" s="30"/>
      <c r="L101" s="22"/>
      <c r="M101" s="30"/>
      <c r="N101" s="30"/>
      <c r="O101" s="22"/>
      <c r="P101" s="30"/>
      <c r="Q101" s="30"/>
      <c r="R101" s="22"/>
      <c r="S101" s="30"/>
      <c r="T101" s="30"/>
      <c r="U101" s="22"/>
      <c r="V101" s="31" t="s">
        <v>592</v>
      </c>
      <c r="W101" s="31"/>
      <c r="X101" s="22"/>
    </row>
    <row r="102" spans="1:24" x14ac:dyDescent="0.25">
      <c r="A102" s="12"/>
      <c r="B102" s="64"/>
      <c r="C102" s="30"/>
      <c r="D102" s="31" t="s">
        <v>593</v>
      </c>
      <c r="E102" s="31"/>
      <c r="F102" s="30"/>
      <c r="G102" s="31" t="s">
        <v>594</v>
      </c>
      <c r="H102" s="31"/>
      <c r="I102" s="30"/>
      <c r="J102" s="31" t="s">
        <v>595</v>
      </c>
      <c r="K102" s="31"/>
      <c r="L102" s="30"/>
      <c r="M102" s="30"/>
      <c r="N102" s="30"/>
      <c r="O102" s="30"/>
      <c r="P102" s="30"/>
      <c r="Q102" s="30"/>
      <c r="R102" s="30"/>
      <c r="S102" s="31" t="s">
        <v>592</v>
      </c>
      <c r="T102" s="31"/>
      <c r="U102" s="30"/>
      <c r="V102" s="31" t="s">
        <v>596</v>
      </c>
      <c r="W102" s="31"/>
      <c r="X102" s="30"/>
    </row>
    <row r="103" spans="1:24" x14ac:dyDescent="0.25">
      <c r="A103" s="12"/>
      <c r="B103" s="64"/>
      <c r="C103" s="30"/>
      <c r="D103" s="31"/>
      <c r="E103" s="31"/>
      <c r="F103" s="30"/>
      <c r="G103" s="31"/>
      <c r="H103" s="31"/>
      <c r="I103" s="30"/>
      <c r="J103" s="31"/>
      <c r="K103" s="31"/>
      <c r="L103" s="30"/>
      <c r="M103" s="30"/>
      <c r="N103" s="30"/>
      <c r="O103" s="30"/>
      <c r="P103" s="30"/>
      <c r="Q103" s="30"/>
      <c r="R103" s="30"/>
      <c r="S103" s="31" t="s">
        <v>596</v>
      </c>
      <c r="T103" s="31"/>
      <c r="U103" s="30"/>
      <c r="V103" s="31" t="s">
        <v>597</v>
      </c>
      <c r="W103" s="31"/>
      <c r="X103" s="30"/>
    </row>
    <row r="104" spans="1:24" x14ac:dyDescent="0.25">
      <c r="A104" s="12"/>
      <c r="B104" s="29"/>
      <c r="C104" s="22"/>
      <c r="D104" s="31" t="s">
        <v>598</v>
      </c>
      <c r="E104" s="31"/>
      <c r="F104" s="22"/>
      <c r="G104" s="31" t="s">
        <v>598</v>
      </c>
      <c r="H104" s="31"/>
      <c r="I104" s="22"/>
      <c r="J104" s="31" t="s">
        <v>599</v>
      </c>
      <c r="K104" s="31"/>
      <c r="L104" s="22"/>
      <c r="M104" s="31" t="s">
        <v>303</v>
      </c>
      <c r="N104" s="31"/>
      <c r="O104" s="22"/>
      <c r="P104" s="30"/>
      <c r="Q104" s="30"/>
      <c r="R104" s="22"/>
      <c r="S104" s="31" t="s">
        <v>600</v>
      </c>
      <c r="T104" s="31"/>
      <c r="U104" s="22"/>
      <c r="V104" s="31" t="s">
        <v>601</v>
      </c>
      <c r="W104" s="31"/>
      <c r="X104" s="22"/>
    </row>
    <row r="105" spans="1:24" ht="15.75" thickBot="1" x14ac:dyDescent="0.3">
      <c r="A105" s="12"/>
      <c r="B105" s="29"/>
      <c r="C105" s="22"/>
      <c r="D105" s="32" t="s">
        <v>602</v>
      </c>
      <c r="E105" s="32"/>
      <c r="F105" s="22"/>
      <c r="G105" s="32" t="s">
        <v>602</v>
      </c>
      <c r="H105" s="32"/>
      <c r="I105" s="22"/>
      <c r="J105" s="32" t="s">
        <v>603</v>
      </c>
      <c r="K105" s="32"/>
      <c r="L105" s="22"/>
      <c r="M105" s="32" t="s">
        <v>602</v>
      </c>
      <c r="N105" s="32"/>
      <c r="O105" s="22"/>
      <c r="P105" s="32" t="s">
        <v>604</v>
      </c>
      <c r="Q105" s="32"/>
      <c r="R105" s="22"/>
      <c r="S105" s="32" t="s">
        <v>605</v>
      </c>
      <c r="T105" s="32"/>
      <c r="U105" s="22"/>
      <c r="V105" s="32" t="s">
        <v>606</v>
      </c>
      <c r="W105" s="32"/>
      <c r="X105" s="22"/>
    </row>
    <row r="106" spans="1:24" x14ac:dyDescent="0.25">
      <c r="A106" s="12"/>
      <c r="B106" s="130" t="s">
        <v>308</v>
      </c>
      <c r="C106" s="26"/>
      <c r="D106" s="66"/>
      <c r="E106" s="66"/>
      <c r="F106" s="26"/>
      <c r="G106" s="66"/>
      <c r="H106" s="66"/>
      <c r="I106" s="26"/>
      <c r="J106" s="66"/>
      <c r="K106" s="66"/>
      <c r="L106" s="26"/>
      <c r="M106" s="66"/>
      <c r="N106" s="66"/>
      <c r="O106" s="26"/>
      <c r="P106" s="66"/>
      <c r="Q106" s="66"/>
      <c r="R106" s="26"/>
      <c r="S106" s="66"/>
      <c r="T106" s="66"/>
      <c r="U106" s="26"/>
      <c r="V106" s="66"/>
      <c r="W106" s="66"/>
      <c r="X106" s="26"/>
    </row>
    <row r="107" spans="1:24" x14ac:dyDescent="0.25">
      <c r="A107" s="12"/>
      <c r="B107" s="132" t="s">
        <v>475</v>
      </c>
      <c r="C107" s="29"/>
      <c r="D107" s="90" t="s">
        <v>254</v>
      </c>
      <c r="E107" s="92">
        <v>8</v>
      </c>
      <c r="F107" s="29"/>
      <c r="G107" s="90" t="s">
        <v>254</v>
      </c>
      <c r="H107" s="92" t="s">
        <v>312</v>
      </c>
      <c r="I107" s="29"/>
      <c r="J107" s="90" t="s">
        <v>254</v>
      </c>
      <c r="K107" s="92">
        <v>54</v>
      </c>
      <c r="L107" s="29"/>
      <c r="M107" s="90" t="s">
        <v>254</v>
      </c>
      <c r="N107" s="92">
        <v>62</v>
      </c>
      <c r="O107" s="29"/>
      <c r="P107" s="90" t="s">
        <v>254</v>
      </c>
      <c r="Q107" s="91">
        <v>26012</v>
      </c>
      <c r="R107" s="29"/>
      <c r="S107" s="90" t="s">
        <v>254</v>
      </c>
      <c r="T107" s="91">
        <v>26074</v>
      </c>
      <c r="U107" s="29"/>
      <c r="V107" s="90" t="s">
        <v>254</v>
      </c>
      <c r="W107" s="92" t="s">
        <v>312</v>
      </c>
      <c r="X107" s="29"/>
    </row>
    <row r="108" spans="1:24" x14ac:dyDescent="0.25">
      <c r="A108" s="12"/>
      <c r="B108" s="130" t="s">
        <v>479</v>
      </c>
      <c r="C108" s="26"/>
      <c r="D108" s="135" t="s">
        <v>312</v>
      </c>
      <c r="E108" s="135"/>
      <c r="F108" s="26"/>
      <c r="G108" s="135" t="s">
        <v>312</v>
      </c>
      <c r="H108" s="135"/>
      <c r="I108" s="26"/>
      <c r="J108" s="135" t="s">
        <v>312</v>
      </c>
      <c r="K108" s="135"/>
      <c r="L108" s="26"/>
      <c r="M108" s="135" t="s">
        <v>312</v>
      </c>
      <c r="N108" s="135"/>
      <c r="O108" s="26"/>
      <c r="P108" s="103">
        <v>63430</v>
      </c>
      <c r="Q108" s="103"/>
      <c r="R108" s="26"/>
      <c r="S108" s="103">
        <v>63430</v>
      </c>
      <c r="T108" s="103"/>
      <c r="U108" s="26"/>
      <c r="V108" s="135" t="s">
        <v>312</v>
      </c>
      <c r="W108" s="135"/>
      <c r="X108" s="26"/>
    </row>
    <row r="109" spans="1:24" ht="15.75" thickBot="1" x14ac:dyDescent="0.3">
      <c r="A109" s="12"/>
      <c r="B109" s="132" t="s">
        <v>486</v>
      </c>
      <c r="C109" s="29"/>
      <c r="D109" s="105" t="s">
        <v>312</v>
      </c>
      <c r="E109" s="105"/>
      <c r="F109" s="29"/>
      <c r="G109" s="105" t="s">
        <v>312</v>
      </c>
      <c r="H109" s="105"/>
      <c r="I109" s="29"/>
      <c r="J109" s="105" t="s">
        <v>312</v>
      </c>
      <c r="K109" s="105"/>
      <c r="L109" s="29"/>
      <c r="M109" s="105" t="s">
        <v>312</v>
      </c>
      <c r="N109" s="105"/>
      <c r="O109" s="29"/>
      <c r="P109" s="104">
        <v>3764</v>
      </c>
      <c r="Q109" s="104"/>
      <c r="R109" s="29"/>
      <c r="S109" s="104">
        <v>3764</v>
      </c>
      <c r="T109" s="104"/>
      <c r="U109" s="29"/>
      <c r="V109" s="105" t="s">
        <v>312</v>
      </c>
      <c r="W109" s="105"/>
      <c r="X109" s="29"/>
    </row>
    <row r="110" spans="1:24" ht="15.75" thickBot="1" x14ac:dyDescent="0.3">
      <c r="A110" s="12"/>
      <c r="B110" s="130" t="s">
        <v>303</v>
      </c>
      <c r="C110" s="26"/>
      <c r="D110" s="125" t="s">
        <v>254</v>
      </c>
      <c r="E110" s="126">
        <v>8</v>
      </c>
      <c r="F110" s="26"/>
      <c r="G110" s="125" t="s">
        <v>254</v>
      </c>
      <c r="H110" s="126" t="s">
        <v>312</v>
      </c>
      <c r="I110" s="26"/>
      <c r="J110" s="125" t="s">
        <v>254</v>
      </c>
      <c r="K110" s="126">
        <v>54</v>
      </c>
      <c r="L110" s="26"/>
      <c r="M110" s="125" t="s">
        <v>254</v>
      </c>
      <c r="N110" s="126">
        <v>62</v>
      </c>
      <c r="O110" s="26"/>
      <c r="P110" s="125" t="s">
        <v>254</v>
      </c>
      <c r="Q110" s="131">
        <v>93206</v>
      </c>
      <c r="R110" s="26"/>
      <c r="S110" s="125" t="s">
        <v>254</v>
      </c>
      <c r="T110" s="131">
        <v>93268</v>
      </c>
      <c r="U110" s="26"/>
      <c r="V110" s="125" t="s">
        <v>254</v>
      </c>
      <c r="W110" s="126" t="s">
        <v>312</v>
      </c>
      <c r="X110" s="26"/>
    </row>
    <row r="111" spans="1:24" ht="15.75" thickTop="1" x14ac:dyDescent="0.25">
      <c r="A111" s="12"/>
      <c r="B111" s="109"/>
      <c r="C111" s="29"/>
      <c r="D111" s="83"/>
      <c r="E111" s="83"/>
      <c r="F111" s="29"/>
      <c r="G111" s="83"/>
      <c r="H111" s="83"/>
      <c r="I111" s="29"/>
      <c r="J111" s="83"/>
      <c r="K111" s="83"/>
      <c r="L111" s="29"/>
      <c r="M111" s="83"/>
      <c r="N111" s="83"/>
      <c r="O111" s="29"/>
      <c r="P111" s="83"/>
      <c r="Q111" s="83"/>
      <c r="R111" s="29"/>
      <c r="S111" s="83"/>
      <c r="T111" s="83"/>
      <c r="U111" s="29"/>
      <c r="V111" s="83"/>
      <c r="W111" s="83"/>
      <c r="X111" s="29"/>
    </row>
    <row r="112" spans="1:24" x14ac:dyDescent="0.25">
      <c r="A112" s="12"/>
      <c r="B112" s="130" t="s">
        <v>334</v>
      </c>
      <c r="C112" s="26"/>
      <c r="D112" s="65"/>
      <c r="E112" s="65"/>
      <c r="F112" s="26"/>
      <c r="G112" s="65"/>
      <c r="H112" s="65"/>
      <c r="I112" s="26"/>
      <c r="J112" s="65"/>
      <c r="K112" s="65"/>
      <c r="L112" s="26"/>
      <c r="M112" s="65"/>
      <c r="N112" s="65"/>
      <c r="O112" s="26"/>
      <c r="P112" s="65"/>
      <c r="Q112" s="65"/>
      <c r="R112" s="26"/>
      <c r="S112" s="65"/>
      <c r="T112" s="65"/>
      <c r="U112" s="26"/>
      <c r="V112" s="65"/>
      <c r="W112" s="65"/>
      <c r="X112" s="26"/>
    </row>
    <row r="113" spans="1:24" x14ac:dyDescent="0.25">
      <c r="A113" s="12"/>
      <c r="B113" s="132" t="s">
        <v>475</v>
      </c>
      <c r="C113" s="29"/>
      <c r="D113" s="90" t="s">
        <v>254</v>
      </c>
      <c r="E113" s="92" t="s">
        <v>312</v>
      </c>
      <c r="F113" s="29"/>
      <c r="G113" s="90" t="s">
        <v>254</v>
      </c>
      <c r="H113" s="92" t="s">
        <v>312</v>
      </c>
      <c r="I113" s="29"/>
      <c r="J113" s="90" t="s">
        <v>254</v>
      </c>
      <c r="K113" s="92">
        <v>172</v>
      </c>
      <c r="L113" s="29"/>
      <c r="M113" s="90" t="s">
        <v>254</v>
      </c>
      <c r="N113" s="92">
        <v>172</v>
      </c>
      <c r="O113" s="29"/>
      <c r="P113" s="90" t="s">
        <v>254</v>
      </c>
      <c r="Q113" s="91">
        <v>25870</v>
      </c>
      <c r="R113" s="29"/>
      <c r="S113" s="90" t="s">
        <v>254</v>
      </c>
      <c r="T113" s="91">
        <v>26042</v>
      </c>
      <c r="U113" s="29"/>
      <c r="V113" s="90" t="s">
        <v>254</v>
      </c>
      <c r="W113" s="92" t="s">
        <v>312</v>
      </c>
      <c r="X113" s="29"/>
    </row>
    <row r="114" spans="1:24" x14ac:dyDescent="0.25">
      <c r="A114" s="12"/>
      <c r="B114" s="130" t="s">
        <v>479</v>
      </c>
      <c r="C114" s="26"/>
      <c r="D114" s="135" t="s">
        <v>312</v>
      </c>
      <c r="E114" s="135"/>
      <c r="F114" s="26"/>
      <c r="G114" s="135" t="s">
        <v>312</v>
      </c>
      <c r="H114" s="135"/>
      <c r="I114" s="26"/>
      <c r="J114" s="135" t="s">
        <v>312</v>
      </c>
      <c r="K114" s="135"/>
      <c r="L114" s="26"/>
      <c r="M114" s="135" t="s">
        <v>312</v>
      </c>
      <c r="N114" s="135"/>
      <c r="O114" s="26"/>
      <c r="P114" s="103">
        <v>59732</v>
      </c>
      <c r="Q114" s="103"/>
      <c r="R114" s="26"/>
      <c r="S114" s="103">
        <v>59732</v>
      </c>
      <c r="T114" s="103"/>
      <c r="U114" s="26"/>
      <c r="V114" s="135" t="s">
        <v>312</v>
      </c>
      <c r="W114" s="135"/>
      <c r="X114" s="26"/>
    </row>
    <row r="115" spans="1:24" ht="15.75" thickBot="1" x14ac:dyDescent="0.3">
      <c r="A115" s="12"/>
      <c r="B115" s="132" t="s">
        <v>486</v>
      </c>
      <c r="C115" s="29"/>
      <c r="D115" s="105" t="s">
        <v>312</v>
      </c>
      <c r="E115" s="105"/>
      <c r="F115" s="29"/>
      <c r="G115" s="105" t="s">
        <v>312</v>
      </c>
      <c r="H115" s="105"/>
      <c r="I115" s="29"/>
      <c r="J115" s="105" t="s">
        <v>312</v>
      </c>
      <c r="K115" s="105"/>
      <c r="L115" s="29"/>
      <c r="M115" s="105" t="s">
        <v>312</v>
      </c>
      <c r="N115" s="105"/>
      <c r="O115" s="29"/>
      <c r="P115" s="105" t="s">
        <v>312</v>
      </c>
      <c r="Q115" s="105"/>
      <c r="R115" s="29"/>
      <c r="S115" s="105" t="s">
        <v>312</v>
      </c>
      <c r="T115" s="105"/>
      <c r="U115" s="29"/>
      <c r="V115" s="105" t="s">
        <v>312</v>
      </c>
      <c r="W115" s="105"/>
      <c r="X115" s="29"/>
    </row>
    <row r="116" spans="1:24" ht="15.75" thickBot="1" x14ac:dyDescent="0.3">
      <c r="A116" s="12"/>
      <c r="B116" s="130" t="s">
        <v>303</v>
      </c>
      <c r="C116" s="26"/>
      <c r="D116" s="125" t="s">
        <v>254</v>
      </c>
      <c r="E116" s="126" t="s">
        <v>312</v>
      </c>
      <c r="F116" s="26"/>
      <c r="G116" s="125" t="s">
        <v>254</v>
      </c>
      <c r="H116" s="126" t="s">
        <v>312</v>
      </c>
      <c r="I116" s="26"/>
      <c r="J116" s="125" t="s">
        <v>254</v>
      </c>
      <c r="K116" s="126">
        <v>172</v>
      </c>
      <c r="L116" s="26"/>
      <c r="M116" s="125" t="s">
        <v>254</v>
      </c>
      <c r="N116" s="126">
        <v>172</v>
      </c>
      <c r="O116" s="26"/>
      <c r="P116" s="125" t="s">
        <v>254</v>
      </c>
      <c r="Q116" s="131">
        <v>85602</v>
      </c>
      <c r="R116" s="26"/>
      <c r="S116" s="125" t="s">
        <v>254</v>
      </c>
      <c r="T116" s="131">
        <v>85774</v>
      </c>
      <c r="U116" s="26"/>
      <c r="V116" s="125" t="s">
        <v>254</v>
      </c>
      <c r="W116" s="126" t="s">
        <v>312</v>
      </c>
      <c r="X116" s="26"/>
    </row>
  </sheetData>
  <mergeCells count="392">
    <mergeCell ref="A100:A116"/>
    <mergeCell ref="B100:X100"/>
    <mergeCell ref="B34:X34"/>
    <mergeCell ref="B35:X35"/>
    <mergeCell ref="A36:A89"/>
    <mergeCell ref="B36:X36"/>
    <mergeCell ref="A90:A99"/>
    <mergeCell ref="B90:X90"/>
    <mergeCell ref="V115:W115"/>
    <mergeCell ref="A1:A2"/>
    <mergeCell ref="B1:X1"/>
    <mergeCell ref="B2:X2"/>
    <mergeCell ref="B3:X3"/>
    <mergeCell ref="A4:A23"/>
    <mergeCell ref="B4:X4"/>
    <mergeCell ref="A24:A35"/>
    <mergeCell ref="B24:X24"/>
    <mergeCell ref="B33:X33"/>
    <mergeCell ref="D115:E115"/>
    <mergeCell ref="G115:H115"/>
    <mergeCell ref="J115:K115"/>
    <mergeCell ref="M115:N115"/>
    <mergeCell ref="P115:Q115"/>
    <mergeCell ref="S115:T115"/>
    <mergeCell ref="V112:W112"/>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V109:W109"/>
    <mergeCell ref="D111:E111"/>
    <mergeCell ref="G111:H111"/>
    <mergeCell ref="J111:K111"/>
    <mergeCell ref="M111:N111"/>
    <mergeCell ref="P111:Q111"/>
    <mergeCell ref="S111:T111"/>
    <mergeCell ref="V111:W111"/>
    <mergeCell ref="D109:E109"/>
    <mergeCell ref="G109:H109"/>
    <mergeCell ref="J109:K109"/>
    <mergeCell ref="M109:N109"/>
    <mergeCell ref="P109:Q109"/>
    <mergeCell ref="S109:T109"/>
    <mergeCell ref="V106:W106"/>
    <mergeCell ref="D108:E108"/>
    <mergeCell ref="G108:H108"/>
    <mergeCell ref="J108:K108"/>
    <mergeCell ref="M108:N108"/>
    <mergeCell ref="P108:Q108"/>
    <mergeCell ref="S108:T108"/>
    <mergeCell ref="V108:W108"/>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U102:U103"/>
    <mergeCell ref="V102:W102"/>
    <mergeCell ref="V103:W103"/>
    <mergeCell ref="X102:X103"/>
    <mergeCell ref="D104:E104"/>
    <mergeCell ref="G104:H104"/>
    <mergeCell ref="J104:K104"/>
    <mergeCell ref="M104:N104"/>
    <mergeCell ref="P104:Q104"/>
    <mergeCell ref="S104:T104"/>
    <mergeCell ref="L102:L103"/>
    <mergeCell ref="M102:N103"/>
    <mergeCell ref="O102:O103"/>
    <mergeCell ref="P102:Q103"/>
    <mergeCell ref="R102:R103"/>
    <mergeCell ref="S102:T102"/>
    <mergeCell ref="S103:T103"/>
    <mergeCell ref="P101:Q101"/>
    <mergeCell ref="S101:T101"/>
    <mergeCell ref="V101:W101"/>
    <mergeCell ref="B102:B103"/>
    <mergeCell ref="C102:C103"/>
    <mergeCell ref="D102:E103"/>
    <mergeCell ref="F102:F103"/>
    <mergeCell ref="G102:H103"/>
    <mergeCell ref="I102:I103"/>
    <mergeCell ref="J102:K103"/>
    <mergeCell ref="D97:E97"/>
    <mergeCell ref="G97:H97"/>
    <mergeCell ref="D101:E101"/>
    <mergeCell ref="G101:H101"/>
    <mergeCell ref="J101:K101"/>
    <mergeCell ref="M101:N101"/>
    <mergeCell ref="D94:E94"/>
    <mergeCell ref="G94:H94"/>
    <mergeCell ref="D95:E95"/>
    <mergeCell ref="G95:H95"/>
    <mergeCell ref="D96:E96"/>
    <mergeCell ref="G96:H96"/>
    <mergeCell ref="C91:C92"/>
    <mergeCell ref="D91:E92"/>
    <mergeCell ref="F91:F92"/>
    <mergeCell ref="G91:H92"/>
    <mergeCell ref="I91:I92"/>
    <mergeCell ref="D93:E93"/>
    <mergeCell ref="G93:H93"/>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R37:R39"/>
    <mergeCell ref="S37:T39"/>
    <mergeCell ref="U37:U39"/>
    <mergeCell ref="D40:E40"/>
    <mergeCell ref="G40:H40"/>
    <mergeCell ref="J40:K40"/>
    <mergeCell ref="M40:N40"/>
    <mergeCell ref="P40:Q40"/>
    <mergeCell ref="S40:T40"/>
    <mergeCell ref="M37:N37"/>
    <mergeCell ref="M38:N38"/>
    <mergeCell ref="M39:N39"/>
    <mergeCell ref="O37:O39"/>
    <mergeCell ref="P37:Q37"/>
    <mergeCell ref="P38:Q38"/>
    <mergeCell ref="P39:Q39"/>
    <mergeCell ref="G37:H39"/>
    <mergeCell ref="I37:I39"/>
    <mergeCell ref="J37:K37"/>
    <mergeCell ref="J38:K38"/>
    <mergeCell ref="J39:K39"/>
    <mergeCell ref="L37:L39"/>
    <mergeCell ref="D30:E30"/>
    <mergeCell ref="G30:H30"/>
    <mergeCell ref="D31:E31"/>
    <mergeCell ref="G31:H31"/>
    <mergeCell ref="B37:B39"/>
    <mergeCell ref="C37:C39"/>
    <mergeCell ref="D37:E37"/>
    <mergeCell ref="D38:E38"/>
    <mergeCell ref="D39:E39"/>
    <mergeCell ref="F37:F39"/>
    <mergeCell ref="D27:E27"/>
    <mergeCell ref="G27:H27"/>
    <mergeCell ref="D28:E28"/>
    <mergeCell ref="G28:H28"/>
    <mergeCell ref="D29:E29"/>
    <mergeCell ref="G29:H29"/>
    <mergeCell ref="D21:E21"/>
    <mergeCell ref="G21:H21"/>
    <mergeCell ref="D22:E22"/>
    <mergeCell ref="G22:H22"/>
    <mergeCell ref="D25:E25"/>
    <mergeCell ref="G25:H2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3.42578125" customWidth="1"/>
    <col min="4" max="4" width="36.5703125" customWidth="1"/>
    <col min="5" max="5" width="23.42578125" customWidth="1"/>
    <col min="6" max="6" width="4.7109375" customWidth="1"/>
    <col min="7" max="7" width="14.5703125" customWidth="1"/>
    <col min="8" max="8" width="4" customWidth="1"/>
    <col min="9" max="9" width="4.7109375" customWidth="1"/>
    <col min="10" max="10" width="14.5703125" customWidth="1"/>
    <col min="11" max="11" width="23.42578125" customWidth="1"/>
  </cols>
  <sheetData>
    <row r="1" spans="1:11" ht="30" customHeight="1" x14ac:dyDescent="0.25">
      <c r="A1" s="7" t="s">
        <v>7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83</v>
      </c>
      <c r="B3" s="17" t="s">
        <v>4</v>
      </c>
      <c r="C3" s="17"/>
      <c r="D3" s="17"/>
      <c r="E3" s="17"/>
      <c r="F3" s="17"/>
      <c r="G3" s="17"/>
      <c r="H3" s="17"/>
      <c r="I3" s="17"/>
      <c r="J3" s="17"/>
      <c r="K3" s="17"/>
    </row>
    <row r="4" spans="1:11" ht="15" customHeight="1" x14ac:dyDescent="0.25">
      <c r="A4" s="12" t="s">
        <v>789</v>
      </c>
      <c r="B4" s="17" t="s">
        <v>4</v>
      </c>
      <c r="C4" s="17"/>
      <c r="D4" s="17"/>
      <c r="E4" s="17"/>
      <c r="F4" s="17"/>
      <c r="G4" s="17"/>
      <c r="H4" s="17"/>
      <c r="I4" s="17"/>
      <c r="J4" s="17"/>
      <c r="K4" s="17"/>
    </row>
    <row r="5" spans="1:11" x14ac:dyDescent="0.25">
      <c r="A5" s="12"/>
      <c r="B5" s="29"/>
      <c r="C5" s="22"/>
      <c r="D5" s="22"/>
      <c r="E5" s="22"/>
      <c r="F5" s="31" t="s">
        <v>428</v>
      </c>
      <c r="G5" s="31"/>
      <c r="H5" s="22"/>
      <c r="I5" s="31" t="s">
        <v>429</v>
      </c>
      <c r="J5" s="31"/>
      <c r="K5" s="22"/>
    </row>
    <row r="6" spans="1:11" ht="15.75" thickBot="1" x14ac:dyDescent="0.3">
      <c r="A6" s="12"/>
      <c r="B6" s="29"/>
      <c r="C6" s="22"/>
      <c r="D6" s="24" t="s">
        <v>612</v>
      </c>
      <c r="E6" s="22"/>
      <c r="F6" s="32">
        <v>2012</v>
      </c>
      <c r="G6" s="32"/>
      <c r="H6" s="22"/>
      <c r="I6" s="32">
        <v>2013</v>
      </c>
      <c r="J6" s="32"/>
      <c r="K6" s="22"/>
    </row>
    <row r="7" spans="1:11" ht="141" x14ac:dyDescent="0.25">
      <c r="A7" s="12"/>
      <c r="B7" s="37" t="s">
        <v>613</v>
      </c>
      <c r="C7" s="26"/>
      <c r="D7" s="138" t="s">
        <v>614</v>
      </c>
      <c r="E7" s="26"/>
      <c r="F7" s="38" t="s">
        <v>254</v>
      </c>
      <c r="G7" s="117">
        <v>183</v>
      </c>
      <c r="H7" s="26"/>
      <c r="I7" s="38" t="s">
        <v>254</v>
      </c>
      <c r="J7" s="39">
        <v>12050</v>
      </c>
      <c r="K7" s="26"/>
    </row>
    <row r="8" spans="1:11" x14ac:dyDescent="0.25">
      <c r="A8" s="12"/>
      <c r="B8" s="109"/>
      <c r="C8" s="29"/>
      <c r="D8" s="22"/>
      <c r="E8" s="29"/>
      <c r="F8" s="67"/>
      <c r="G8" s="67"/>
      <c r="H8" s="29"/>
      <c r="I8" s="67"/>
      <c r="J8" s="67"/>
      <c r="K8" s="29"/>
    </row>
    <row r="9" spans="1:11" ht="128.25" x14ac:dyDescent="0.25">
      <c r="A9" s="12"/>
      <c r="B9" s="37" t="s">
        <v>615</v>
      </c>
      <c r="C9" s="26"/>
      <c r="D9" s="138" t="s">
        <v>616</v>
      </c>
      <c r="E9" s="26"/>
      <c r="F9" s="70">
        <v>4171</v>
      </c>
      <c r="G9" s="70"/>
      <c r="H9" s="26"/>
      <c r="I9" s="70">
        <v>10231</v>
      </c>
      <c r="J9" s="70"/>
      <c r="K9" s="26"/>
    </row>
    <row r="10" spans="1:11" x14ac:dyDescent="0.25">
      <c r="A10" s="12"/>
      <c r="B10" s="109"/>
      <c r="C10" s="29"/>
      <c r="D10" s="22"/>
      <c r="E10" s="29"/>
      <c r="F10" s="67"/>
      <c r="G10" s="67"/>
      <c r="H10" s="29"/>
      <c r="I10" s="67"/>
      <c r="J10" s="67"/>
      <c r="K10" s="29"/>
    </row>
    <row r="11" spans="1:11" ht="192" x14ac:dyDescent="0.25">
      <c r="A11" s="12"/>
      <c r="B11" s="37" t="s">
        <v>617</v>
      </c>
      <c r="C11" s="26"/>
      <c r="D11" s="138" t="s">
        <v>618</v>
      </c>
      <c r="E11" s="26"/>
      <c r="F11" s="70">
        <v>5530</v>
      </c>
      <c r="G11" s="70"/>
      <c r="H11" s="26"/>
      <c r="I11" s="70">
        <v>11763</v>
      </c>
      <c r="J11" s="70"/>
      <c r="K11" s="26"/>
    </row>
    <row r="12" spans="1:11" x14ac:dyDescent="0.25">
      <c r="A12" s="12"/>
      <c r="B12" s="109"/>
      <c r="C12" s="29"/>
      <c r="D12" s="22"/>
      <c r="E12" s="29"/>
      <c r="F12" s="67"/>
      <c r="G12" s="67"/>
      <c r="H12" s="29"/>
      <c r="I12" s="67"/>
      <c r="J12" s="67"/>
      <c r="K12" s="29"/>
    </row>
    <row r="13" spans="1:11" ht="128.25" x14ac:dyDescent="0.25">
      <c r="A13" s="12"/>
      <c r="B13" s="37" t="s">
        <v>619</v>
      </c>
      <c r="C13" s="26"/>
      <c r="D13" s="138" t="s">
        <v>620</v>
      </c>
      <c r="E13" s="26"/>
      <c r="F13" s="70">
        <v>17527</v>
      </c>
      <c r="G13" s="70"/>
      <c r="H13" s="26"/>
      <c r="I13" s="70">
        <v>15124</v>
      </c>
      <c r="J13" s="70"/>
      <c r="K13" s="26"/>
    </row>
    <row r="14" spans="1:11" x14ac:dyDescent="0.25">
      <c r="A14" s="12"/>
      <c r="B14" s="109"/>
      <c r="C14" s="29"/>
      <c r="D14" s="22"/>
      <c r="E14" s="29"/>
      <c r="F14" s="67"/>
      <c r="G14" s="67"/>
      <c r="H14" s="29"/>
      <c r="I14" s="67"/>
      <c r="J14" s="67"/>
      <c r="K14" s="29"/>
    </row>
    <row r="15" spans="1:11" ht="78" thickBot="1" x14ac:dyDescent="0.3">
      <c r="A15" s="12"/>
      <c r="B15" s="37" t="s">
        <v>621</v>
      </c>
      <c r="C15" s="26"/>
      <c r="D15" s="138" t="s">
        <v>622</v>
      </c>
      <c r="E15" s="26"/>
      <c r="F15" s="72" t="s">
        <v>623</v>
      </c>
      <c r="G15" s="72"/>
      <c r="H15" s="38" t="s">
        <v>370</v>
      </c>
      <c r="I15" s="72" t="s">
        <v>312</v>
      </c>
      <c r="J15" s="72"/>
      <c r="K15" s="26"/>
    </row>
    <row r="16" spans="1:11" x14ac:dyDescent="0.25">
      <c r="A16" s="12"/>
      <c r="B16" s="109"/>
      <c r="C16" s="29"/>
      <c r="D16" s="22"/>
      <c r="E16" s="29"/>
      <c r="F16" s="80"/>
      <c r="G16" s="80"/>
      <c r="H16" s="29"/>
      <c r="I16" s="80"/>
      <c r="J16" s="80"/>
      <c r="K16" s="29"/>
    </row>
    <row r="17" spans="1:11" ht="15.75" thickBot="1" x14ac:dyDescent="0.3">
      <c r="A17" s="12"/>
      <c r="B17" s="62"/>
      <c r="C17" s="26"/>
      <c r="D17" s="140"/>
      <c r="E17" s="26"/>
      <c r="F17" s="55" t="s">
        <v>254</v>
      </c>
      <c r="G17" s="108">
        <v>27380</v>
      </c>
      <c r="H17" s="26"/>
      <c r="I17" s="55" t="s">
        <v>254</v>
      </c>
      <c r="J17" s="108">
        <v>49168</v>
      </c>
      <c r="K17" s="26"/>
    </row>
    <row r="18" spans="1:11" ht="15.75" thickTop="1" x14ac:dyDescent="0.25">
      <c r="A18" s="12"/>
      <c r="B18" s="35"/>
      <c r="C18" s="35"/>
      <c r="D18" s="35"/>
      <c r="E18" s="35"/>
      <c r="F18" s="35"/>
      <c r="G18" s="35"/>
      <c r="H18" s="35"/>
      <c r="I18" s="35"/>
      <c r="J18" s="35"/>
      <c r="K18" s="35"/>
    </row>
    <row r="19" spans="1:11" x14ac:dyDescent="0.25">
      <c r="A19" s="12"/>
      <c r="B19" s="35"/>
      <c r="C19" s="35"/>
      <c r="D19" s="35"/>
      <c r="E19" s="35"/>
      <c r="F19" s="35"/>
      <c r="G19" s="35"/>
      <c r="H19" s="35"/>
      <c r="I19" s="35"/>
      <c r="J19" s="35"/>
      <c r="K19" s="35"/>
    </row>
    <row r="20" spans="1:11" ht="25.5" customHeight="1" x14ac:dyDescent="0.25">
      <c r="A20" s="12"/>
      <c r="B20" s="35" t="s">
        <v>624</v>
      </c>
      <c r="C20" s="35"/>
      <c r="D20" s="35"/>
      <c r="E20" s="35"/>
      <c r="F20" s="35"/>
      <c r="G20" s="35"/>
      <c r="H20" s="35"/>
      <c r="I20" s="35"/>
      <c r="J20" s="35"/>
      <c r="K20" s="35"/>
    </row>
  </sheetData>
  <mergeCells count="31">
    <mergeCell ref="B18:K18"/>
    <mergeCell ref="B19:K19"/>
    <mergeCell ref="B20:K20"/>
    <mergeCell ref="F15:G15"/>
    <mergeCell ref="I15:J15"/>
    <mergeCell ref="F16:G16"/>
    <mergeCell ref="I16:J16"/>
    <mergeCell ref="A1:A2"/>
    <mergeCell ref="B1:K1"/>
    <mergeCell ref="B2:K2"/>
    <mergeCell ref="B3:K3"/>
    <mergeCell ref="A4:A20"/>
    <mergeCell ref="B4:K4"/>
    <mergeCell ref="F12:G12"/>
    <mergeCell ref="I12:J12"/>
    <mergeCell ref="F13:G13"/>
    <mergeCell ref="I13:J13"/>
    <mergeCell ref="F14:G14"/>
    <mergeCell ref="I14:J14"/>
    <mergeCell ref="F9:G9"/>
    <mergeCell ref="I9:J9"/>
    <mergeCell ref="F10:G10"/>
    <mergeCell ref="I10:J10"/>
    <mergeCell ref="F11:G11"/>
    <mergeCell ref="I11:J11"/>
    <mergeCell ref="F5:G5"/>
    <mergeCell ref="I5:J5"/>
    <mergeCell ref="F6:G6"/>
    <mergeCell ref="I6:J6"/>
    <mergeCell ref="F8:G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 bestFit="1" customWidth="1"/>
    <col min="4" max="4" width="3.140625" customWidth="1"/>
    <col min="5" max="5" width="11.5703125" customWidth="1"/>
    <col min="7" max="7" width="3.28515625" customWidth="1"/>
    <col min="8" max="8" width="12" customWidth="1"/>
  </cols>
  <sheetData>
    <row r="1" spans="1:9" ht="15" customHeight="1" x14ac:dyDescent="0.25">
      <c r="A1" s="7" t="s">
        <v>7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3</v>
      </c>
      <c r="B3" s="17" t="s">
        <v>4</v>
      </c>
      <c r="C3" s="17"/>
      <c r="D3" s="17"/>
      <c r="E3" s="17"/>
      <c r="F3" s="17"/>
      <c r="G3" s="17"/>
      <c r="H3" s="17"/>
      <c r="I3" s="17"/>
    </row>
    <row r="4" spans="1:9" ht="15" customHeight="1" x14ac:dyDescent="0.25">
      <c r="A4" s="12" t="s">
        <v>791</v>
      </c>
      <c r="B4" s="17" t="s">
        <v>4</v>
      </c>
      <c r="C4" s="17"/>
      <c r="D4" s="17"/>
      <c r="E4" s="17"/>
      <c r="F4" s="17"/>
      <c r="G4" s="17"/>
      <c r="H4" s="17"/>
      <c r="I4" s="17"/>
    </row>
    <row r="5" spans="1:9" ht="15.75" thickBot="1" x14ac:dyDescent="0.3">
      <c r="A5" s="12"/>
      <c r="B5" s="29"/>
      <c r="C5" s="22"/>
      <c r="D5" s="32" t="s">
        <v>283</v>
      </c>
      <c r="E5" s="32"/>
      <c r="F5" s="22"/>
      <c r="G5" s="32" t="s">
        <v>284</v>
      </c>
      <c r="H5" s="32"/>
      <c r="I5" s="22"/>
    </row>
    <row r="6" spans="1:9" x14ac:dyDescent="0.25">
      <c r="A6" s="12"/>
      <c r="B6" s="37" t="s">
        <v>629</v>
      </c>
      <c r="C6" s="26"/>
      <c r="D6" s="38" t="s">
        <v>254</v>
      </c>
      <c r="E6" s="39">
        <v>50008</v>
      </c>
      <c r="F6" s="26"/>
      <c r="G6" s="38" t="s">
        <v>254</v>
      </c>
      <c r="H6" s="39">
        <v>48241</v>
      </c>
      <c r="I6" s="26"/>
    </row>
    <row r="7" spans="1:9" x14ac:dyDescent="0.25">
      <c r="A7" s="12"/>
      <c r="B7" s="19" t="s">
        <v>630</v>
      </c>
      <c r="C7" s="29"/>
      <c r="D7" s="68">
        <v>70000</v>
      </c>
      <c r="E7" s="68"/>
      <c r="F7" s="29"/>
      <c r="G7" s="68">
        <v>69560</v>
      </c>
      <c r="H7" s="68"/>
      <c r="I7" s="29"/>
    </row>
    <row r="8" spans="1:9" x14ac:dyDescent="0.25">
      <c r="A8" s="12"/>
      <c r="B8" s="37" t="s">
        <v>631</v>
      </c>
      <c r="C8" s="26"/>
      <c r="D8" s="70">
        <v>20289</v>
      </c>
      <c r="E8" s="70"/>
      <c r="F8" s="26"/>
      <c r="G8" s="70">
        <v>13861</v>
      </c>
      <c r="H8" s="70"/>
      <c r="I8" s="26"/>
    </row>
    <row r="9" spans="1:9" x14ac:dyDescent="0.25">
      <c r="A9" s="12"/>
      <c r="B9" s="19" t="s">
        <v>632</v>
      </c>
      <c r="C9" s="29"/>
      <c r="D9" s="68">
        <v>2463</v>
      </c>
      <c r="E9" s="68"/>
      <c r="F9" s="29"/>
      <c r="G9" s="68">
        <v>2319</v>
      </c>
      <c r="H9" s="68"/>
      <c r="I9" s="29"/>
    </row>
    <row r="10" spans="1:9" x14ac:dyDescent="0.25">
      <c r="A10" s="12"/>
      <c r="B10" s="37" t="s">
        <v>633</v>
      </c>
      <c r="C10" s="26"/>
      <c r="D10" s="70">
        <v>12880</v>
      </c>
      <c r="E10" s="70"/>
      <c r="F10" s="26"/>
      <c r="G10" s="70">
        <v>12880</v>
      </c>
      <c r="H10" s="70"/>
      <c r="I10" s="26"/>
    </row>
    <row r="11" spans="1:9" ht="15.75" thickBot="1" x14ac:dyDescent="0.3">
      <c r="A11" s="12"/>
      <c r="B11" s="19" t="s">
        <v>634</v>
      </c>
      <c r="C11" s="29"/>
      <c r="D11" s="73">
        <v>7159</v>
      </c>
      <c r="E11" s="73"/>
      <c r="F11" s="29"/>
      <c r="G11" s="73">
        <v>7159</v>
      </c>
      <c r="H11" s="73"/>
      <c r="I11" s="29"/>
    </row>
    <row r="12" spans="1:9" ht="15.75" thickBot="1" x14ac:dyDescent="0.3">
      <c r="A12" s="12"/>
      <c r="B12" s="62"/>
      <c r="C12" s="26"/>
      <c r="D12" s="55" t="s">
        <v>254</v>
      </c>
      <c r="E12" s="56">
        <v>162799</v>
      </c>
      <c r="F12" s="26"/>
      <c r="G12" s="55" t="s">
        <v>254</v>
      </c>
      <c r="H12" s="56">
        <v>154020</v>
      </c>
      <c r="I12" s="26"/>
    </row>
  </sheetData>
  <mergeCells count="18">
    <mergeCell ref="A1:A2"/>
    <mergeCell ref="B1:I1"/>
    <mergeCell ref="B2:I2"/>
    <mergeCell ref="B3:I3"/>
    <mergeCell ref="A4:A12"/>
    <mergeCell ref="B4:I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8</v>
      </c>
      <c r="B1" s="1" t="s">
        <v>1</v>
      </c>
    </row>
    <row r="2" spans="1:2" x14ac:dyDescent="0.25">
      <c r="A2" s="7"/>
      <c r="B2" s="1" t="s">
        <v>2</v>
      </c>
    </row>
    <row r="3" spans="1:2" x14ac:dyDescent="0.25">
      <c r="A3" s="3" t="s">
        <v>39</v>
      </c>
      <c r="B3" s="4" t="s">
        <v>4</v>
      </c>
    </row>
    <row r="4" spans="1:2" x14ac:dyDescent="0.25">
      <c r="A4" s="12" t="s">
        <v>40</v>
      </c>
      <c r="B4" s="4" t="s">
        <v>4</v>
      </c>
    </row>
    <row r="5" spans="1:2" x14ac:dyDescent="0.25">
      <c r="A5" s="12"/>
      <c r="B5" s="10" t="s">
        <v>41</v>
      </c>
    </row>
    <row r="6" spans="1:2" x14ac:dyDescent="0.25">
      <c r="A6" s="12"/>
      <c r="B6" s="11"/>
    </row>
    <row r="7" spans="1:2" ht="153.75" x14ac:dyDescent="0.25">
      <c r="A7" s="12"/>
      <c r="B7" s="11" t="s">
        <v>42</v>
      </c>
    </row>
    <row r="8" spans="1:2" x14ac:dyDescent="0.25">
      <c r="A8" s="12"/>
      <c r="B8" s="11"/>
    </row>
  </sheetData>
  <mergeCells count="2">
    <mergeCell ref="A1:A2"/>
    <mergeCell ref="A4:A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23.42578125" bestFit="1" customWidth="1"/>
    <col min="4" max="4" width="23" bestFit="1" customWidth="1"/>
    <col min="5" max="5" width="7.85546875" bestFit="1" customWidth="1"/>
    <col min="7" max="7" width="2.7109375" customWidth="1"/>
    <col min="8" max="8" width="12.5703125" customWidth="1"/>
    <col min="10" max="10" width="2.7109375" customWidth="1"/>
    <col min="11" max="11" width="12" customWidth="1"/>
    <col min="13" max="13" width="2.85546875" customWidth="1"/>
    <col min="14" max="14" width="12.42578125" customWidth="1"/>
  </cols>
  <sheetData>
    <row r="1" spans="1:15" ht="4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3</v>
      </c>
      <c r="B3" s="17" t="s">
        <v>4</v>
      </c>
      <c r="C3" s="17"/>
      <c r="D3" s="17"/>
      <c r="E3" s="17"/>
      <c r="F3" s="17"/>
      <c r="G3" s="17"/>
      <c r="H3" s="17"/>
      <c r="I3" s="17"/>
      <c r="J3" s="17"/>
      <c r="K3" s="17"/>
      <c r="L3" s="17"/>
      <c r="M3" s="17"/>
      <c r="N3" s="17"/>
      <c r="O3" s="17"/>
    </row>
    <row r="4" spans="1:15" ht="15" customHeight="1" x14ac:dyDescent="0.25">
      <c r="A4" s="12" t="s">
        <v>793</v>
      </c>
      <c r="B4" s="17" t="s">
        <v>4</v>
      </c>
      <c r="C4" s="17"/>
      <c r="D4" s="17"/>
      <c r="E4" s="17"/>
      <c r="F4" s="17"/>
      <c r="G4" s="17"/>
      <c r="H4" s="17"/>
      <c r="I4" s="17"/>
      <c r="J4" s="17"/>
      <c r="K4" s="17"/>
      <c r="L4" s="17"/>
      <c r="M4" s="17"/>
      <c r="N4" s="17"/>
      <c r="O4" s="17"/>
    </row>
    <row r="5" spans="1:15" ht="15.75" thickBot="1" x14ac:dyDescent="0.3">
      <c r="A5" s="12"/>
      <c r="B5" s="29"/>
      <c r="C5" s="22"/>
      <c r="D5" s="24" t="s">
        <v>651</v>
      </c>
      <c r="E5" s="22"/>
    </row>
    <row r="6" spans="1:15" x14ac:dyDescent="0.25">
      <c r="A6" s="12"/>
      <c r="B6" s="29"/>
      <c r="C6" s="22"/>
      <c r="D6" s="23" t="s">
        <v>652</v>
      </c>
      <c r="E6" s="22"/>
    </row>
    <row r="7" spans="1:15" x14ac:dyDescent="0.25">
      <c r="A7" s="12"/>
      <c r="B7" s="37" t="s">
        <v>653</v>
      </c>
      <c r="C7" s="26"/>
      <c r="D7" s="141">
        <v>40984</v>
      </c>
      <c r="E7" s="26"/>
    </row>
    <row r="8" spans="1:15" x14ac:dyDescent="0.25">
      <c r="A8" s="12"/>
      <c r="B8" s="19" t="s">
        <v>654</v>
      </c>
      <c r="C8" s="29"/>
      <c r="D8" s="142">
        <v>232.4</v>
      </c>
      <c r="E8" s="29"/>
    </row>
    <row r="9" spans="1:15" x14ac:dyDescent="0.25">
      <c r="A9" s="12"/>
      <c r="B9" s="37" t="s">
        <v>655</v>
      </c>
      <c r="C9" s="26"/>
      <c r="D9" s="143">
        <v>4476</v>
      </c>
      <c r="E9" s="26"/>
    </row>
    <row r="10" spans="1:15" x14ac:dyDescent="0.25">
      <c r="A10" s="12"/>
      <c r="B10" s="19" t="s">
        <v>656</v>
      </c>
      <c r="C10" s="29"/>
      <c r="D10" s="144">
        <v>4.6199999999999998E-2</v>
      </c>
      <c r="E10" s="29"/>
    </row>
    <row r="11" spans="1:15" x14ac:dyDescent="0.25">
      <c r="A11" s="12"/>
      <c r="B11" s="37" t="s">
        <v>657</v>
      </c>
      <c r="C11" s="26"/>
      <c r="D11" s="145">
        <v>6.7500000000000004E-2</v>
      </c>
      <c r="E11" s="26"/>
    </row>
    <row r="12" spans="1:15" x14ac:dyDescent="0.25">
      <c r="A12" s="12"/>
      <c r="B12" s="19" t="s">
        <v>658</v>
      </c>
      <c r="C12" s="29"/>
      <c r="D12" s="22"/>
      <c r="E12" s="29"/>
    </row>
    <row r="13" spans="1:15" x14ac:dyDescent="0.25">
      <c r="A13" s="12"/>
      <c r="B13" s="37" t="s">
        <v>659</v>
      </c>
      <c r="C13" s="26"/>
      <c r="D13" s="145">
        <v>0.85</v>
      </c>
      <c r="E13" s="26"/>
    </row>
    <row r="14" spans="1:15" x14ac:dyDescent="0.25">
      <c r="A14" s="12"/>
      <c r="B14" s="19" t="s">
        <v>660</v>
      </c>
      <c r="C14" s="29"/>
      <c r="D14" s="144">
        <v>8.2500000000000004E-2</v>
      </c>
      <c r="E14" s="29"/>
    </row>
    <row r="15" spans="1:15" x14ac:dyDescent="0.25">
      <c r="A15" s="12"/>
      <c r="B15" s="58"/>
      <c r="C15" s="29"/>
      <c r="D15" s="22"/>
      <c r="E15" s="29"/>
    </row>
    <row r="16" spans="1:15" ht="15.75" thickBot="1" x14ac:dyDescent="0.3">
      <c r="A16" s="12"/>
      <c r="B16" s="29"/>
      <c r="C16" s="22"/>
      <c r="D16" s="24" t="s">
        <v>661</v>
      </c>
      <c r="E16" s="22"/>
    </row>
    <row r="17" spans="1:15" x14ac:dyDescent="0.25">
      <c r="A17" s="12"/>
      <c r="B17" s="29"/>
      <c r="C17" s="22"/>
      <c r="D17" s="23" t="s">
        <v>652</v>
      </c>
      <c r="E17" s="22"/>
    </row>
    <row r="18" spans="1:15" x14ac:dyDescent="0.25">
      <c r="A18" s="12"/>
      <c r="B18" s="37" t="s">
        <v>653</v>
      </c>
      <c r="C18" s="26"/>
      <c r="D18" s="141">
        <v>41115</v>
      </c>
      <c r="E18" s="26"/>
    </row>
    <row r="19" spans="1:15" x14ac:dyDescent="0.25">
      <c r="A19" s="12"/>
      <c r="B19" s="19" t="s">
        <v>654</v>
      </c>
      <c r="C19" s="29"/>
      <c r="D19" s="142">
        <v>158</v>
      </c>
      <c r="E19" s="29"/>
    </row>
    <row r="20" spans="1:15" x14ac:dyDescent="0.25">
      <c r="A20" s="12"/>
      <c r="B20" s="37" t="s">
        <v>655</v>
      </c>
      <c r="C20" s="26"/>
      <c r="D20" s="143">
        <v>3016</v>
      </c>
      <c r="E20" s="26"/>
    </row>
    <row r="21" spans="1:15" x14ac:dyDescent="0.25">
      <c r="A21" s="12"/>
      <c r="B21" s="19" t="s">
        <v>656</v>
      </c>
      <c r="C21" s="29"/>
      <c r="D21" s="144">
        <v>4.2700000000000002E-2</v>
      </c>
      <c r="E21" s="29"/>
    </row>
    <row r="22" spans="1:15" x14ac:dyDescent="0.25">
      <c r="A22" s="12"/>
      <c r="B22" s="37" t="s">
        <v>657</v>
      </c>
      <c r="C22" s="26"/>
      <c r="D22" s="145">
        <v>6.7500000000000004E-2</v>
      </c>
      <c r="E22" s="26"/>
    </row>
    <row r="23" spans="1:15" x14ac:dyDescent="0.25">
      <c r="A23" s="12"/>
      <c r="B23" s="19" t="s">
        <v>658</v>
      </c>
      <c r="C23" s="29"/>
      <c r="D23" s="22"/>
      <c r="E23" s="29"/>
    </row>
    <row r="24" spans="1:15" x14ac:dyDescent="0.25">
      <c r="A24" s="12"/>
      <c r="B24" s="37" t="s">
        <v>659</v>
      </c>
      <c r="C24" s="26"/>
      <c r="D24" s="145">
        <v>0.85</v>
      </c>
      <c r="E24" s="26"/>
    </row>
    <row r="25" spans="1:15" x14ac:dyDescent="0.25">
      <c r="A25" s="12"/>
      <c r="B25" s="19" t="s">
        <v>660</v>
      </c>
      <c r="C25" s="29"/>
      <c r="D25" s="144">
        <v>8.2500000000000004E-2</v>
      </c>
      <c r="E25" s="29"/>
    </row>
    <row r="26" spans="1:15" x14ac:dyDescent="0.25">
      <c r="A26" s="12"/>
      <c r="B26" s="35"/>
      <c r="C26" s="35"/>
      <c r="D26" s="35"/>
      <c r="E26" s="35"/>
      <c r="F26" s="35"/>
      <c r="G26" s="35"/>
      <c r="H26" s="35"/>
      <c r="I26" s="35"/>
      <c r="J26" s="35"/>
      <c r="K26" s="35"/>
      <c r="L26" s="35"/>
      <c r="M26" s="35"/>
      <c r="N26" s="35"/>
      <c r="O26" s="35"/>
    </row>
    <row r="27" spans="1:15" x14ac:dyDescent="0.25">
      <c r="A27" s="12"/>
      <c r="B27" s="35"/>
      <c r="C27" s="35"/>
      <c r="D27" s="35"/>
      <c r="E27" s="35"/>
      <c r="F27" s="35"/>
      <c r="G27" s="35"/>
      <c r="H27" s="35"/>
      <c r="I27" s="35"/>
      <c r="J27" s="35"/>
      <c r="K27" s="35"/>
      <c r="L27" s="35"/>
      <c r="M27" s="35"/>
      <c r="N27" s="35"/>
      <c r="O27" s="35"/>
    </row>
    <row r="28" spans="1:15" ht="15.75" thickBot="1" x14ac:dyDescent="0.3">
      <c r="A28" s="12"/>
      <c r="B28" s="29"/>
      <c r="C28" s="22"/>
      <c r="D28" s="24" t="s">
        <v>663</v>
      </c>
      <c r="E28" s="22"/>
    </row>
    <row r="29" spans="1:15" x14ac:dyDescent="0.25">
      <c r="A29" s="12"/>
      <c r="B29" s="29"/>
      <c r="C29" s="22"/>
      <c r="D29" s="23" t="s">
        <v>652</v>
      </c>
      <c r="E29" s="22"/>
    </row>
    <row r="30" spans="1:15" x14ac:dyDescent="0.25">
      <c r="A30" s="12"/>
      <c r="B30" s="37" t="s">
        <v>653</v>
      </c>
      <c r="C30" s="26"/>
      <c r="D30" s="141">
        <v>41353</v>
      </c>
      <c r="E30" s="26"/>
    </row>
    <row r="31" spans="1:15" x14ac:dyDescent="0.25">
      <c r="A31" s="12"/>
      <c r="B31" s="19" t="s">
        <v>654</v>
      </c>
      <c r="C31" s="29"/>
      <c r="D31" s="142">
        <v>216.5</v>
      </c>
      <c r="E31" s="29"/>
    </row>
    <row r="32" spans="1:15" x14ac:dyDescent="0.25">
      <c r="A32" s="12"/>
      <c r="B32" s="37" t="s">
        <v>655</v>
      </c>
      <c r="C32" s="26"/>
      <c r="D32" s="143">
        <v>2425</v>
      </c>
      <c r="E32" s="26"/>
    </row>
    <row r="33" spans="1:5" x14ac:dyDescent="0.25">
      <c r="A33" s="12"/>
      <c r="B33" s="19" t="s">
        <v>656</v>
      </c>
      <c r="C33" s="29"/>
      <c r="D33" s="144">
        <v>3.6499999999999998E-2</v>
      </c>
      <c r="E33" s="29"/>
    </row>
    <row r="34" spans="1:5" x14ac:dyDescent="0.25">
      <c r="A34" s="12"/>
      <c r="B34" s="37" t="s">
        <v>657</v>
      </c>
      <c r="C34" s="26"/>
      <c r="D34" s="145">
        <v>6.7500000000000004E-2</v>
      </c>
      <c r="E34" s="26"/>
    </row>
    <row r="35" spans="1:5" x14ac:dyDescent="0.25">
      <c r="A35" s="12"/>
      <c r="B35" s="19" t="s">
        <v>658</v>
      </c>
      <c r="C35" s="29"/>
      <c r="D35" s="22"/>
      <c r="E35" s="29"/>
    </row>
    <row r="36" spans="1:5" x14ac:dyDescent="0.25">
      <c r="A36" s="12"/>
      <c r="B36" s="37" t="s">
        <v>659</v>
      </c>
      <c r="C36" s="26"/>
      <c r="D36" s="145">
        <v>0.85250000000000004</v>
      </c>
      <c r="E36" s="26"/>
    </row>
    <row r="37" spans="1:5" x14ac:dyDescent="0.25">
      <c r="A37" s="12"/>
      <c r="B37" s="19" t="s">
        <v>660</v>
      </c>
      <c r="C37" s="29"/>
      <c r="D37" s="144">
        <v>0.08</v>
      </c>
      <c r="E37" s="29"/>
    </row>
    <row r="38" spans="1:5" x14ac:dyDescent="0.25">
      <c r="A38" s="12"/>
      <c r="B38" s="58"/>
      <c r="C38" s="29"/>
      <c r="D38" s="22"/>
      <c r="E38" s="29"/>
    </row>
    <row r="39" spans="1:5" ht="15.75" thickBot="1" x14ac:dyDescent="0.3">
      <c r="A39" s="12"/>
      <c r="B39" s="29"/>
      <c r="C39" s="22"/>
      <c r="D39" s="24" t="s">
        <v>664</v>
      </c>
      <c r="E39" s="22"/>
    </row>
    <row r="40" spans="1:5" x14ac:dyDescent="0.25">
      <c r="A40" s="12"/>
      <c r="B40" s="29"/>
      <c r="C40" s="22"/>
      <c r="D40" s="23" t="s">
        <v>652</v>
      </c>
      <c r="E40" s="22"/>
    </row>
    <row r="41" spans="1:5" x14ac:dyDescent="0.25">
      <c r="A41" s="12"/>
      <c r="B41" s="37" t="s">
        <v>653</v>
      </c>
      <c r="C41" s="26"/>
      <c r="D41" s="141">
        <v>41485</v>
      </c>
      <c r="E41" s="26"/>
    </row>
    <row r="42" spans="1:5" x14ac:dyDescent="0.25">
      <c r="A42" s="12"/>
      <c r="B42" s="19" t="s">
        <v>654</v>
      </c>
      <c r="C42" s="29"/>
      <c r="D42" s="142">
        <v>174.6</v>
      </c>
      <c r="E42" s="29"/>
    </row>
    <row r="43" spans="1:5" x14ac:dyDescent="0.25">
      <c r="A43" s="12"/>
      <c r="B43" s="37" t="s">
        <v>655</v>
      </c>
      <c r="C43" s="26"/>
      <c r="D43" s="143">
        <v>3410</v>
      </c>
      <c r="E43" s="26"/>
    </row>
    <row r="44" spans="1:5" x14ac:dyDescent="0.25">
      <c r="A44" s="12"/>
      <c r="B44" s="19" t="s">
        <v>656</v>
      </c>
      <c r="C44" s="29"/>
      <c r="D44" s="144">
        <v>4.4900000000000002E-2</v>
      </c>
      <c r="E44" s="29"/>
    </row>
    <row r="45" spans="1:5" x14ac:dyDescent="0.25">
      <c r="A45" s="12"/>
      <c r="B45" s="37" t="s">
        <v>657</v>
      </c>
      <c r="C45" s="26"/>
      <c r="D45" s="145">
        <v>6.7500000000000004E-2</v>
      </c>
      <c r="E45" s="26"/>
    </row>
    <row r="46" spans="1:5" x14ac:dyDescent="0.25">
      <c r="A46" s="12"/>
      <c r="B46" s="19" t="s">
        <v>658</v>
      </c>
      <c r="C46" s="29"/>
      <c r="D46" s="22"/>
      <c r="E46" s="29"/>
    </row>
    <row r="47" spans="1:5" x14ac:dyDescent="0.25">
      <c r="A47" s="12"/>
      <c r="B47" s="37" t="s">
        <v>659</v>
      </c>
      <c r="C47" s="26"/>
      <c r="D47" s="145">
        <v>0.85250000000000004</v>
      </c>
      <c r="E47" s="26"/>
    </row>
    <row r="48" spans="1:5" x14ac:dyDescent="0.25">
      <c r="A48" s="12"/>
      <c r="B48" s="19" t="s">
        <v>660</v>
      </c>
      <c r="C48" s="29"/>
      <c r="D48" s="144">
        <v>0.08</v>
      </c>
      <c r="E48" s="29"/>
    </row>
    <row r="49" spans="1:15" ht="15" customHeight="1" x14ac:dyDescent="0.25">
      <c r="A49" s="12" t="s">
        <v>794</v>
      </c>
      <c r="B49" s="17" t="s">
        <v>4</v>
      </c>
      <c r="C49" s="17"/>
      <c r="D49" s="17"/>
      <c r="E49" s="17"/>
      <c r="F49" s="17"/>
      <c r="G49" s="17"/>
      <c r="H49" s="17"/>
      <c r="I49" s="17"/>
      <c r="J49" s="17"/>
      <c r="K49" s="17"/>
      <c r="L49" s="17"/>
      <c r="M49" s="17"/>
      <c r="N49" s="17"/>
      <c r="O49" s="17"/>
    </row>
    <row r="50" spans="1:15" x14ac:dyDescent="0.25">
      <c r="A50" s="12"/>
      <c r="B50" s="64"/>
      <c r="C50" s="30"/>
      <c r="D50" s="31" t="s">
        <v>666</v>
      </c>
      <c r="E50" s="31"/>
      <c r="F50" s="30"/>
      <c r="G50" s="31" t="s">
        <v>667</v>
      </c>
      <c r="H50" s="31"/>
      <c r="I50" s="30"/>
      <c r="J50" s="31" t="s">
        <v>669</v>
      </c>
      <c r="K50" s="31"/>
      <c r="L50" s="30"/>
      <c r="M50" s="31" t="s">
        <v>669</v>
      </c>
      <c r="N50" s="31"/>
      <c r="O50" s="30"/>
    </row>
    <row r="51" spans="1:15" x14ac:dyDescent="0.25">
      <c r="A51" s="12"/>
      <c r="B51" s="64"/>
      <c r="C51" s="30"/>
      <c r="D51" s="31"/>
      <c r="E51" s="31"/>
      <c r="F51" s="30"/>
      <c r="G51" s="31" t="s">
        <v>668</v>
      </c>
      <c r="H51" s="31"/>
      <c r="I51" s="30"/>
      <c r="J51" s="31"/>
      <c r="K51" s="31"/>
      <c r="L51" s="30"/>
      <c r="M51" s="31"/>
      <c r="N51" s="31"/>
      <c r="O51" s="30"/>
    </row>
    <row r="52" spans="1:15" ht="15.75" thickBot="1" x14ac:dyDescent="0.3">
      <c r="A52" s="12"/>
      <c r="B52" s="29"/>
      <c r="C52" s="22"/>
      <c r="D52" s="32" t="s">
        <v>283</v>
      </c>
      <c r="E52" s="32"/>
      <c r="F52" s="22"/>
      <c r="G52" s="32" t="s">
        <v>284</v>
      </c>
      <c r="H52" s="32"/>
      <c r="I52" s="22"/>
      <c r="J52" s="32" t="s">
        <v>283</v>
      </c>
      <c r="K52" s="32"/>
      <c r="L52" s="22"/>
      <c r="M52" s="32" t="s">
        <v>284</v>
      </c>
      <c r="N52" s="32"/>
      <c r="O52" s="22"/>
    </row>
    <row r="53" spans="1:15" x14ac:dyDescent="0.25">
      <c r="A53" s="12"/>
      <c r="B53" s="37" t="s">
        <v>670</v>
      </c>
      <c r="C53" s="26"/>
      <c r="D53" s="38" t="s">
        <v>254</v>
      </c>
      <c r="E53" s="39">
        <v>2693597</v>
      </c>
      <c r="F53" s="26"/>
      <c r="G53" s="38" t="s">
        <v>254</v>
      </c>
      <c r="H53" s="39">
        <v>2913160</v>
      </c>
      <c r="I53" s="26"/>
      <c r="J53" s="38" t="s">
        <v>254</v>
      </c>
      <c r="K53" s="39">
        <v>2892466</v>
      </c>
      <c r="L53" s="26"/>
      <c r="M53" s="38" t="s">
        <v>254</v>
      </c>
      <c r="N53" s="39">
        <v>3095261</v>
      </c>
      <c r="O53" s="26"/>
    </row>
    <row r="54" spans="1:15" ht="15.75" thickBot="1" x14ac:dyDescent="0.3">
      <c r="A54" s="12"/>
      <c r="B54" s="19" t="s">
        <v>671</v>
      </c>
      <c r="C54" s="29"/>
      <c r="D54" s="73">
        <v>319382</v>
      </c>
      <c r="E54" s="73"/>
      <c r="F54" s="29"/>
      <c r="G54" s="73">
        <v>320609</v>
      </c>
      <c r="H54" s="73"/>
      <c r="I54" s="29"/>
      <c r="J54" s="73">
        <v>337125</v>
      </c>
      <c r="K54" s="73"/>
      <c r="L54" s="29"/>
      <c r="M54" s="73">
        <v>342600</v>
      </c>
      <c r="N54" s="73"/>
      <c r="O54" s="29"/>
    </row>
    <row r="55" spans="1:15" ht="15.75" thickBot="1" x14ac:dyDescent="0.3">
      <c r="A55" s="12"/>
      <c r="B55" s="37" t="s">
        <v>303</v>
      </c>
      <c r="C55" s="26"/>
      <c r="D55" s="55" t="s">
        <v>254</v>
      </c>
      <c r="E55" s="56">
        <v>3012979</v>
      </c>
      <c r="F55" s="26"/>
      <c r="G55" s="55" t="s">
        <v>254</v>
      </c>
      <c r="H55" s="56">
        <v>3233769</v>
      </c>
      <c r="I55" s="26"/>
      <c r="J55" s="55" t="s">
        <v>254</v>
      </c>
      <c r="K55" s="56">
        <v>3229591</v>
      </c>
      <c r="L55" s="26"/>
      <c r="M55" s="55" t="s">
        <v>254</v>
      </c>
      <c r="N55" s="56">
        <v>3437861</v>
      </c>
      <c r="O55" s="26"/>
    </row>
  </sheetData>
  <mergeCells count="29">
    <mergeCell ref="B26:O26"/>
    <mergeCell ref="B27:O27"/>
    <mergeCell ref="A49:A55"/>
    <mergeCell ref="B49:O49"/>
    <mergeCell ref="D54:E54"/>
    <mergeCell ref="G54:H54"/>
    <mergeCell ref="J54:K54"/>
    <mergeCell ref="M54:N54"/>
    <mergeCell ref="A1:A2"/>
    <mergeCell ref="B1:O1"/>
    <mergeCell ref="B2:O2"/>
    <mergeCell ref="B3:O3"/>
    <mergeCell ref="A4:A48"/>
    <mergeCell ref="B4:O4"/>
    <mergeCell ref="I50:I51"/>
    <mergeCell ref="J50:K51"/>
    <mergeCell ref="L50:L51"/>
    <mergeCell ref="M50:N51"/>
    <mergeCell ref="O50:O51"/>
    <mergeCell ref="D52:E52"/>
    <mergeCell ref="G52:H52"/>
    <mergeCell ref="J52:K52"/>
    <mergeCell ref="M52:N52"/>
    <mergeCell ref="B50:B51"/>
    <mergeCell ref="C50:C51"/>
    <mergeCell ref="D50:E51"/>
    <mergeCell ref="F50:F51"/>
    <mergeCell ref="G50:H50"/>
    <mergeCell ref="G51:H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4" max="4" width="11.7109375" bestFit="1" customWidth="1"/>
    <col min="6" max="6" width="3.5703125" customWidth="1"/>
    <col min="7" max="7" width="13" customWidth="1"/>
    <col min="9" max="9" width="3" customWidth="1"/>
    <col min="10" max="10" width="11.7109375" customWidth="1"/>
    <col min="11" max="11" width="1.5703125" bestFit="1" customWidth="1"/>
    <col min="12" max="12" width="3.7109375" customWidth="1"/>
    <col min="13" max="13" width="13.5703125" customWidth="1"/>
    <col min="15" max="15" width="3.42578125" customWidth="1"/>
    <col min="16" max="16" width="11.85546875" customWidth="1"/>
    <col min="17" max="17" width="1.5703125" bestFit="1" customWidth="1"/>
  </cols>
  <sheetData>
    <row r="1" spans="1:17" ht="15" customHeight="1" x14ac:dyDescent="0.25">
      <c r="A1" s="7" t="s">
        <v>7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83</v>
      </c>
      <c r="B3" s="17" t="s">
        <v>4</v>
      </c>
      <c r="C3" s="17"/>
      <c r="D3" s="17"/>
      <c r="E3" s="17"/>
      <c r="F3" s="17"/>
      <c r="G3" s="17"/>
      <c r="H3" s="17"/>
      <c r="I3" s="17"/>
      <c r="J3" s="17"/>
      <c r="K3" s="17"/>
      <c r="L3" s="17"/>
      <c r="M3" s="17"/>
      <c r="N3" s="17"/>
      <c r="O3" s="17"/>
      <c r="P3" s="17"/>
      <c r="Q3" s="17"/>
    </row>
    <row r="4" spans="1:17" ht="15" customHeight="1" x14ac:dyDescent="0.25">
      <c r="A4" s="12" t="s">
        <v>796</v>
      </c>
      <c r="B4" s="17" t="s">
        <v>4</v>
      </c>
      <c r="C4" s="17"/>
      <c r="D4" s="17"/>
      <c r="E4" s="17"/>
      <c r="F4" s="17"/>
      <c r="G4" s="17"/>
      <c r="H4" s="17"/>
      <c r="I4" s="17"/>
      <c r="J4" s="17"/>
      <c r="K4" s="17"/>
      <c r="L4" s="17"/>
      <c r="M4" s="17"/>
      <c r="N4" s="17"/>
      <c r="O4" s="17"/>
      <c r="P4" s="17"/>
      <c r="Q4" s="17"/>
    </row>
    <row r="5" spans="1:17" x14ac:dyDescent="0.25">
      <c r="A5" s="12"/>
      <c r="B5" s="29"/>
      <c r="C5" s="22"/>
      <c r="D5" s="22"/>
      <c r="E5" s="22"/>
      <c r="F5" s="31" t="s">
        <v>694</v>
      </c>
      <c r="G5" s="31"/>
      <c r="H5" s="22"/>
      <c r="I5" s="31" t="s">
        <v>695</v>
      </c>
      <c r="J5" s="31"/>
      <c r="K5" s="22"/>
      <c r="L5" s="31" t="s">
        <v>694</v>
      </c>
      <c r="M5" s="31"/>
      <c r="N5" s="22"/>
      <c r="O5" s="31" t="s">
        <v>695</v>
      </c>
      <c r="P5" s="31"/>
      <c r="Q5" s="22"/>
    </row>
    <row r="6" spans="1:17" ht="15.75" thickBot="1" x14ac:dyDescent="0.3">
      <c r="A6" s="12"/>
      <c r="B6" s="88" t="s">
        <v>612</v>
      </c>
      <c r="C6" s="22"/>
      <c r="D6" s="24" t="s">
        <v>696</v>
      </c>
      <c r="E6" s="22"/>
      <c r="F6" s="32" t="s">
        <v>697</v>
      </c>
      <c r="G6" s="32"/>
      <c r="H6" s="22"/>
      <c r="I6" s="32" t="s">
        <v>283</v>
      </c>
      <c r="J6" s="32"/>
      <c r="K6" s="22"/>
      <c r="L6" s="32" t="s">
        <v>698</v>
      </c>
      <c r="M6" s="32"/>
      <c r="N6" s="22"/>
      <c r="O6" s="32" t="s">
        <v>284</v>
      </c>
      <c r="P6" s="32"/>
      <c r="Q6" s="22"/>
    </row>
    <row r="7" spans="1:17" x14ac:dyDescent="0.25">
      <c r="A7" s="12"/>
      <c r="B7" s="37" t="s">
        <v>699</v>
      </c>
      <c r="C7" s="26"/>
      <c r="D7" s="38" t="s">
        <v>700</v>
      </c>
      <c r="E7" s="26"/>
      <c r="F7" s="38" t="s">
        <v>254</v>
      </c>
      <c r="G7" s="39">
        <v>50858</v>
      </c>
      <c r="H7" s="26"/>
      <c r="I7" s="38" t="s">
        <v>254</v>
      </c>
      <c r="J7" s="117" t="s">
        <v>701</v>
      </c>
      <c r="K7" s="38" t="s">
        <v>370</v>
      </c>
      <c r="L7" s="38" t="s">
        <v>254</v>
      </c>
      <c r="M7" s="39">
        <v>42905</v>
      </c>
      <c r="N7" s="26"/>
      <c r="O7" s="38" t="s">
        <v>254</v>
      </c>
      <c r="P7" s="117" t="s">
        <v>702</v>
      </c>
      <c r="Q7" s="38" t="s">
        <v>370</v>
      </c>
    </row>
    <row r="8" spans="1:17" x14ac:dyDescent="0.25">
      <c r="A8" s="12"/>
      <c r="B8" s="19" t="s">
        <v>699</v>
      </c>
      <c r="C8" s="29"/>
      <c r="D8" s="11" t="s">
        <v>703</v>
      </c>
      <c r="E8" s="29"/>
      <c r="F8" s="68">
        <v>86766</v>
      </c>
      <c r="G8" s="68"/>
      <c r="H8" s="29"/>
      <c r="I8" s="69" t="s">
        <v>704</v>
      </c>
      <c r="J8" s="69"/>
      <c r="K8" s="11" t="s">
        <v>370</v>
      </c>
      <c r="L8" s="68">
        <v>76839</v>
      </c>
      <c r="M8" s="68"/>
      <c r="N8" s="29"/>
      <c r="O8" s="69" t="s">
        <v>705</v>
      </c>
      <c r="P8" s="69"/>
      <c r="Q8" s="11" t="s">
        <v>370</v>
      </c>
    </row>
    <row r="9" spans="1:17" x14ac:dyDescent="0.25">
      <c r="A9" s="12"/>
      <c r="B9" s="37" t="s">
        <v>706</v>
      </c>
      <c r="C9" s="26"/>
      <c r="D9" s="38" t="s">
        <v>707</v>
      </c>
      <c r="E9" s="26"/>
      <c r="F9" s="70">
        <v>26307</v>
      </c>
      <c r="G9" s="70"/>
      <c r="H9" s="26"/>
      <c r="I9" s="71" t="s">
        <v>708</v>
      </c>
      <c r="J9" s="71"/>
      <c r="K9" s="38" t="s">
        <v>370</v>
      </c>
      <c r="L9" s="70">
        <v>22107</v>
      </c>
      <c r="M9" s="70"/>
      <c r="N9" s="26"/>
      <c r="O9" s="71" t="s">
        <v>709</v>
      </c>
      <c r="P9" s="71"/>
      <c r="Q9" s="38" t="s">
        <v>370</v>
      </c>
    </row>
    <row r="10" spans="1:17" x14ac:dyDescent="0.25">
      <c r="A10" s="12"/>
      <c r="B10" s="19" t="s">
        <v>706</v>
      </c>
      <c r="C10" s="29"/>
      <c r="D10" s="11" t="s">
        <v>710</v>
      </c>
      <c r="E10" s="29"/>
      <c r="F10" s="68">
        <v>27560</v>
      </c>
      <c r="G10" s="68"/>
      <c r="H10" s="29"/>
      <c r="I10" s="69" t="s">
        <v>711</v>
      </c>
      <c r="J10" s="69"/>
      <c r="K10" s="11" t="s">
        <v>370</v>
      </c>
      <c r="L10" s="68">
        <v>24552</v>
      </c>
      <c r="M10" s="68"/>
      <c r="N10" s="29"/>
      <c r="O10" s="69" t="s">
        <v>712</v>
      </c>
      <c r="P10" s="69"/>
      <c r="Q10" s="11" t="s">
        <v>370</v>
      </c>
    </row>
    <row r="11" spans="1:17" x14ac:dyDescent="0.25">
      <c r="A11" s="12"/>
      <c r="B11" s="37" t="s">
        <v>706</v>
      </c>
      <c r="C11" s="26"/>
      <c r="D11" s="38" t="s">
        <v>713</v>
      </c>
      <c r="E11" s="26"/>
      <c r="F11" s="70">
        <v>30493</v>
      </c>
      <c r="G11" s="70"/>
      <c r="H11" s="26"/>
      <c r="I11" s="71" t="s">
        <v>714</v>
      </c>
      <c r="J11" s="71"/>
      <c r="K11" s="38" t="s">
        <v>370</v>
      </c>
      <c r="L11" s="70">
        <v>27058</v>
      </c>
      <c r="M11" s="70"/>
      <c r="N11" s="26"/>
      <c r="O11" s="71" t="s">
        <v>715</v>
      </c>
      <c r="P11" s="71"/>
      <c r="Q11" s="38" t="s">
        <v>370</v>
      </c>
    </row>
    <row r="12" spans="1:17" x14ac:dyDescent="0.25">
      <c r="A12" s="12"/>
      <c r="B12" s="19" t="s">
        <v>706</v>
      </c>
      <c r="C12" s="29"/>
      <c r="D12" s="11" t="s">
        <v>716</v>
      </c>
      <c r="E12" s="29"/>
      <c r="F12" s="68">
        <v>27402</v>
      </c>
      <c r="G12" s="68"/>
      <c r="H12" s="29"/>
      <c r="I12" s="69" t="s">
        <v>717</v>
      </c>
      <c r="J12" s="69"/>
      <c r="K12" s="11" t="s">
        <v>370</v>
      </c>
      <c r="L12" s="68">
        <v>24701</v>
      </c>
      <c r="M12" s="68"/>
      <c r="N12" s="29"/>
      <c r="O12" s="69" t="s">
        <v>718</v>
      </c>
      <c r="P12" s="69"/>
      <c r="Q12" s="11" t="s">
        <v>370</v>
      </c>
    </row>
    <row r="13" spans="1:17" x14ac:dyDescent="0.25">
      <c r="A13" s="12"/>
      <c r="B13" s="37" t="s">
        <v>706</v>
      </c>
      <c r="C13" s="26"/>
      <c r="D13" s="38" t="s">
        <v>719</v>
      </c>
      <c r="E13" s="26"/>
      <c r="F13" s="70">
        <v>42670</v>
      </c>
      <c r="G13" s="70"/>
      <c r="H13" s="26"/>
      <c r="I13" s="71" t="s">
        <v>720</v>
      </c>
      <c r="J13" s="71"/>
      <c r="K13" s="38" t="s">
        <v>370</v>
      </c>
      <c r="L13" s="70">
        <v>39613</v>
      </c>
      <c r="M13" s="70"/>
      <c r="N13" s="26"/>
      <c r="O13" s="71" t="s">
        <v>721</v>
      </c>
      <c r="P13" s="71"/>
      <c r="Q13" s="38" t="s">
        <v>370</v>
      </c>
    </row>
    <row r="14" spans="1:17" x14ac:dyDescent="0.25">
      <c r="A14" s="12"/>
      <c r="B14" s="19" t="s">
        <v>706</v>
      </c>
      <c r="C14" s="29"/>
      <c r="D14" s="11" t="s">
        <v>722</v>
      </c>
      <c r="E14" s="29"/>
      <c r="F14" s="68">
        <v>46087</v>
      </c>
      <c r="G14" s="68"/>
      <c r="H14" s="29"/>
      <c r="I14" s="69" t="s">
        <v>723</v>
      </c>
      <c r="J14" s="69"/>
      <c r="K14" s="11" t="s">
        <v>370</v>
      </c>
      <c r="L14" s="68">
        <v>42598</v>
      </c>
      <c r="M14" s="68"/>
      <c r="N14" s="29"/>
      <c r="O14" s="69" t="s">
        <v>724</v>
      </c>
      <c r="P14" s="69"/>
      <c r="Q14" s="11" t="s">
        <v>370</v>
      </c>
    </row>
    <row r="15" spans="1:17" x14ac:dyDescent="0.25">
      <c r="A15" s="12"/>
      <c r="B15" s="37" t="s">
        <v>725</v>
      </c>
      <c r="C15" s="26"/>
      <c r="D15" s="138" t="s">
        <v>312</v>
      </c>
      <c r="E15" s="26"/>
      <c r="F15" s="71" t="s">
        <v>312</v>
      </c>
      <c r="G15" s="71"/>
      <c r="H15" s="26"/>
      <c r="I15" s="71" t="s">
        <v>312</v>
      </c>
      <c r="J15" s="71"/>
      <c r="K15" s="26"/>
      <c r="L15" s="70">
        <v>11886</v>
      </c>
      <c r="M15" s="70"/>
      <c r="N15" s="26"/>
      <c r="O15" s="71" t="s">
        <v>570</v>
      </c>
      <c r="P15" s="71"/>
      <c r="Q15" s="38" t="s">
        <v>370</v>
      </c>
    </row>
    <row r="16" spans="1:17" x14ac:dyDescent="0.25">
      <c r="A16" s="12"/>
      <c r="B16" s="19" t="s">
        <v>726</v>
      </c>
      <c r="C16" s="29"/>
      <c r="D16" s="14" t="s">
        <v>312</v>
      </c>
      <c r="E16" s="29"/>
      <c r="F16" s="68">
        <v>205180</v>
      </c>
      <c r="G16" s="68"/>
      <c r="H16" s="29"/>
      <c r="I16" s="69" t="s">
        <v>727</v>
      </c>
      <c r="J16" s="69"/>
      <c r="K16" s="11" t="s">
        <v>370</v>
      </c>
      <c r="L16" s="68">
        <v>196094</v>
      </c>
      <c r="M16" s="68"/>
      <c r="N16" s="29"/>
      <c r="O16" s="69" t="s">
        <v>728</v>
      </c>
      <c r="P16" s="69"/>
      <c r="Q16" s="11" t="s">
        <v>370</v>
      </c>
    </row>
    <row r="17" spans="1:17" ht="15.75" thickBot="1" x14ac:dyDescent="0.3">
      <c r="A17" s="12"/>
      <c r="B17" s="37" t="s">
        <v>729</v>
      </c>
      <c r="C17" s="26"/>
      <c r="D17" s="138" t="s">
        <v>312</v>
      </c>
      <c r="E17" s="26"/>
      <c r="F17" s="77">
        <v>61701</v>
      </c>
      <c r="G17" s="77"/>
      <c r="H17" s="26"/>
      <c r="I17" s="72" t="s">
        <v>730</v>
      </c>
      <c r="J17" s="72"/>
      <c r="K17" s="38" t="s">
        <v>370</v>
      </c>
      <c r="L17" s="77">
        <v>58303</v>
      </c>
      <c r="M17" s="77"/>
      <c r="N17" s="26"/>
      <c r="O17" s="72" t="s">
        <v>731</v>
      </c>
      <c r="P17" s="72"/>
      <c r="Q17" s="38" t="s">
        <v>370</v>
      </c>
    </row>
    <row r="18" spans="1:17" ht="15.75" thickBot="1" x14ac:dyDescent="0.3">
      <c r="A18" s="12"/>
      <c r="B18" s="14" t="s">
        <v>303</v>
      </c>
      <c r="C18" s="29"/>
      <c r="D18" s="29"/>
      <c r="E18" s="29"/>
      <c r="F18" s="59" t="s">
        <v>254</v>
      </c>
      <c r="G18" s="61">
        <v>605024</v>
      </c>
      <c r="H18" s="29"/>
      <c r="I18" s="59" t="s">
        <v>254</v>
      </c>
      <c r="J18" s="60" t="s">
        <v>732</v>
      </c>
      <c r="K18" s="11" t="s">
        <v>370</v>
      </c>
      <c r="L18" s="59" t="s">
        <v>254</v>
      </c>
      <c r="M18" s="61">
        <v>566656</v>
      </c>
      <c r="N18" s="29"/>
      <c r="O18" s="59" t="s">
        <v>254</v>
      </c>
      <c r="P18" s="60" t="s">
        <v>733</v>
      </c>
      <c r="Q18" s="11" t="s">
        <v>370</v>
      </c>
    </row>
  </sheetData>
  <mergeCells count="54">
    <mergeCell ref="A1:A2"/>
    <mergeCell ref="B1:Q1"/>
    <mergeCell ref="B2:Q2"/>
    <mergeCell ref="B3:Q3"/>
    <mergeCell ref="A4:A18"/>
    <mergeCell ref="B4:Q4"/>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10:G10"/>
    <mergeCell ref="I10:J10"/>
    <mergeCell ref="L10:M10"/>
    <mergeCell ref="O10:P10"/>
    <mergeCell ref="F11:G11"/>
    <mergeCell ref="I11:J11"/>
    <mergeCell ref="L11:M11"/>
    <mergeCell ref="O11:P11"/>
    <mergeCell ref="F8:G8"/>
    <mergeCell ref="I8:J8"/>
    <mergeCell ref="L8:M8"/>
    <mergeCell ref="O8:P8"/>
    <mergeCell ref="F9:G9"/>
    <mergeCell ref="I9:J9"/>
    <mergeCell ref="L9:M9"/>
    <mergeCell ref="O9:P9"/>
    <mergeCell ref="F5:G5"/>
    <mergeCell ref="I5:J5"/>
    <mergeCell ref="L5:M5"/>
    <mergeCell ref="O5:P5"/>
    <mergeCell ref="F6:G6"/>
    <mergeCell ref="I6:J6"/>
    <mergeCell ref="L6:M6"/>
    <mergeCell ref="O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3.5703125" bestFit="1" customWidth="1"/>
    <col min="6" max="6" width="1.5703125" bestFit="1" customWidth="1"/>
  </cols>
  <sheetData>
    <row r="1" spans="1:6" ht="15" customHeight="1" x14ac:dyDescent="0.25">
      <c r="A1" s="7" t="s">
        <v>797</v>
      </c>
      <c r="B1" s="7" t="s">
        <v>1</v>
      </c>
      <c r="C1" s="7"/>
      <c r="D1" s="7"/>
      <c r="E1" s="7"/>
      <c r="F1" s="7"/>
    </row>
    <row r="2" spans="1:6" ht="15" customHeight="1" x14ac:dyDescent="0.25">
      <c r="A2" s="7"/>
      <c r="B2" s="7" t="s">
        <v>2</v>
      </c>
      <c r="C2" s="7"/>
      <c r="D2" s="7"/>
      <c r="E2" s="7"/>
      <c r="F2" s="7"/>
    </row>
    <row r="3" spans="1:6" ht="15" customHeight="1" x14ac:dyDescent="0.25">
      <c r="A3" s="2" t="s">
        <v>83</v>
      </c>
      <c r="B3" s="17" t="s">
        <v>4</v>
      </c>
      <c r="C3" s="17"/>
      <c r="D3" s="17"/>
      <c r="E3" s="17"/>
      <c r="F3" s="17"/>
    </row>
    <row r="4" spans="1:6" ht="15" customHeight="1" x14ac:dyDescent="0.25">
      <c r="A4" s="12" t="s">
        <v>798</v>
      </c>
      <c r="B4" s="17" t="s">
        <v>4</v>
      </c>
      <c r="C4" s="17"/>
      <c r="D4" s="17"/>
      <c r="E4" s="17"/>
      <c r="F4" s="17"/>
    </row>
    <row r="5" spans="1:6" ht="15.75" thickBot="1" x14ac:dyDescent="0.3">
      <c r="A5" s="12"/>
      <c r="B5" s="29"/>
      <c r="C5" s="22"/>
      <c r="D5" s="32" t="s">
        <v>303</v>
      </c>
      <c r="E5" s="32"/>
      <c r="F5" s="22"/>
    </row>
    <row r="6" spans="1:6" x14ac:dyDescent="0.25">
      <c r="A6" s="12"/>
      <c r="B6" s="37" t="s">
        <v>390</v>
      </c>
      <c r="C6" s="26"/>
      <c r="D6" s="38" t="s">
        <v>254</v>
      </c>
      <c r="E6" s="117" t="s">
        <v>312</v>
      </c>
      <c r="F6" s="26"/>
    </row>
    <row r="7" spans="1:6" x14ac:dyDescent="0.25">
      <c r="A7" s="12"/>
      <c r="B7" s="19" t="s">
        <v>756</v>
      </c>
      <c r="C7" s="29"/>
      <c r="D7" s="68">
        <v>3224</v>
      </c>
      <c r="E7" s="68"/>
      <c r="F7" s="29"/>
    </row>
    <row r="8" spans="1:6" ht="15.75" thickBot="1" x14ac:dyDescent="0.3">
      <c r="A8" s="12"/>
      <c r="B8" s="37" t="s">
        <v>757</v>
      </c>
      <c r="C8" s="26"/>
      <c r="D8" s="72" t="s">
        <v>758</v>
      </c>
      <c r="E8" s="72"/>
      <c r="F8" s="38" t="s">
        <v>370</v>
      </c>
    </row>
    <row r="9" spans="1:6" ht="15.75" thickBot="1" x14ac:dyDescent="0.3">
      <c r="A9" s="12"/>
      <c r="B9" s="19" t="s">
        <v>400</v>
      </c>
      <c r="C9" s="29"/>
      <c r="D9" s="59" t="s">
        <v>254</v>
      </c>
      <c r="E9" s="60">
        <v>768</v>
      </c>
      <c r="F9" s="29"/>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9</v>
      </c>
      <c r="B1" s="1" t="s">
        <v>800</v>
      </c>
    </row>
    <row r="2" spans="1:2" x14ac:dyDescent="0.25">
      <c r="A2" s="7"/>
      <c r="B2" s="1" t="s">
        <v>801</v>
      </c>
    </row>
    <row r="3" spans="1:2" x14ac:dyDescent="0.25">
      <c r="A3" s="2" t="s">
        <v>802</v>
      </c>
      <c r="B3" s="4" t="s">
        <v>4</v>
      </c>
    </row>
    <row r="4" spans="1:2" x14ac:dyDescent="0.25">
      <c r="A4" s="3" t="s">
        <v>803</v>
      </c>
      <c r="B4" s="4" t="s">
        <v>4</v>
      </c>
    </row>
    <row r="5" spans="1:2" ht="45" x14ac:dyDescent="0.25">
      <c r="A5" s="2" t="s">
        <v>804</v>
      </c>
      <c r="B5"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140625" customWidth="1"/>
    <col min="3" max="3" width="7.85546875" customWidth="1"/>
    <col min="4" max="4" width="16.42578125" customWidth="1"/>
    <col min="5" max="5" width="7.28515625" customWidth="1"/>
  </cols>
  <sheetData>
    <row r="1" spans="1:5" ht="15" customHeight="1" x14ac:dyDescent="0.25">
      <c r="A1" s="1" t="s">
        <v>805</v>
      </c>
      <c r="B1" s="7" t="s">
        <v>1</v>
      </c>
      <c r="C1" s="7"/>
      <c r="D1" s="7"/>
      <c r="E1" s="7"/>
    </row>
    <row r="2" spans="1:5" ht="30" x14ac:dyDescent="0.25">
      <c r="A2" s="1" t="s">
        <v>26</v>
      </c>
      <c r="B2" s="7" t="s">
        <v>2</v>
      </c>
      <c r="C2" s="7"/>
      <c r="D2" s="7" t="s">
        <v>80</v>
      </c>
      <c r="E2" s="7"/>
    </row>
    <row r="3" spans="1:5" ht="30" x14ac:dyDescent="0.25">
      <c r="A3" s="3" t="s">
        <v>806</v>
      </c>
      <c r="B3" s="4" t="s">
        <v>4</v>
      </c>
      <c r="C3" s="4"/>
      <c r="D3" s="4" t="s">
        <v>4</v>
      </c>
      <c r="E3" s="4"/>
    </row>
    <row r="4" spans="1:5" ht="30" x14ac:dyDescent="0.25">
      <c r="A4" s="2" t="s">
        <v>130</v>
      </c>
      <c r="B4" s="8">
        <v>1862</v>
      </c>
      <c r="C4" s="4"/>
      <c r="D4" s="4" t="s">
        <v>4</v>
      </c>
      <c r="E4" s="4"/>
    </row>
    <row r="5" spans="1:5" ht="30" x14ac:dyDescent="0.25">
      <c r="A5" s="2" t="s">
        <v>807</v>
      </c>
      <c r="B5" s="6">
        <v>6238</v>
      </c>
      <c r="C5" s="16" t="s">
        <v>87</v>
      </c>
      <c r="D5" s="6">
        <v>8074</v>
      </c>
      <c r="E5" s="16" t="s">
        <v>87</v>
      </c>
    </row>
    <row r="6" spans="1:5" ht="60" x14ac:dyDescent="0.25">
      <c r="A6" s="2" t="s">
        <v>808</v>
      </c>
      <c r="B6" s="4" t="s">
        <v>4</v>
      </c>
      <c r="C6" s="4"/>
      <c r="D6" s="4" t="s">
        <v>4</v>
      </c>
      <c r="E6" s="4"/>
    </row>
    <row r="7" spans="1:5" ht="30" x14ac:dyDescent="0.25">
      <c r="A7" s="3" t="s">
        <v>806</v>
      </c>
      <c r="B7" s="4" t="s">
        <v>4</v>
      </c>
      <c r="C7" s="4"/>
      <c r="D7" s="4" t="s">
        <v>4</v>
      </c>
      <c r="E7" s="4"/>
    </row>
    <row r="8" spans="1:5" ht="30" x14ac:dyDescent="0.25">
      <c r="A8" s="2" t="s">
        <v>130</v>
      </c>
      <c r="B8" s="8">
        <v>1862</v>
      </c>
      <c r="C8" s="4"/>
      <c r="D8" s="4" t="s">
        <v>4</v>
      </c>
      <c r="E8" s="4"/>
    </row>
    <row r="9" spans="1:5" x14ac:dyDescent="0.25">
      <c r="A9" s="17"/>
      <c r="B9" s="17"/>
      <c r="C9" s="17"/>
      <c r="D9" s="17"/>
      <c r="E9" s="17"/>
    </row>
    <row r="10" spans="1:5" ht="15" customHeight="1" x14ac:dyDescent="0.25">
      <c r="A10" s="2" t="s">
        <v>87</v>
      </c>
      <c r="B10" s="12" t="s">
        <v>114</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9</v>
      </c>
      <c r="B1" s="1" t="s">
        <v>1</v>
      </c>
    </row>
    <row r="2" spans="1:2" x14ac:dyDescent="0.25">
      <c r="A2" s="7"/>
      <c r="B2" s="1" t="s">
        <v>2</v>
      </c>
    </row>
    <row r="3" spans="1:2" x14ac:dyDescent="0.25">
      <c r="A3" s="2" t="s">
        <v>83</v>
      </c>
      <c r="B3" s="4" t="s">
        <v>4</v>
      </c>
    </row>
    <row r="4" spans="1:2" x14ac:dyDescent="0.25">
      <c r="A4" s="3" t="s">
        <v>258</v>
      </c>
      <c r="B4" s="4" t="s">
        <v>4</v>
      </c>
    </row>
    <row r="5" spans="1:2" ht="30" x14ac:dyDescent="0.25">
      <c r="A5" s="2" t="s">
        <v>810</v>
      </c>
      <c r="B5" s="4" t="s">
        <v>8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0.5703125" customWidth="1"/>
    <col min="3" max="3" width="5.28515625" customWidth="1"/>
    <col min="4" max="4" width="21.5703125" customWidth="1"/>
    <col min="5" max="5" width="6.140625" customWidth="1"/>
  </cols>
  <sheetData>
    <row r="1" spans="1:5" ht="15" customHeight="1" x14ac:dyDescent="0.25">
      <c r="A1" s="1" t="s">
        <v>812</v>
      </c>
      <c r="B1" s="7" t="s">
        <v>1</v>
      </c>
      <c r="C1" s="7"/>
      <c r="D1" s="7" t="s">
        <v>813</v>
      </c>
      <c r="E1" s="7"/>
    </row>
    <row r="2" spans="1:5" ht="30" x14ac:dyDescent="0.25">
      <c r="A2" s="1" t="s">
        <v>26</v>
      </c>
      <c r="B2" s="7" t="s">
        <v>2</v>
      </c>
      <c r="C2" s="7"/>
      <c r="D2" s="7" t="s">
        <v>80</v>
      </c>
      <c r="E2" s="7"/>
    </row>
    <row r="3" spans="1:5" ht="30" x14ac:dyDescent="0.25">
      <c r="A3" s="3" t="s">
        <v>814</v>
      </c>
      <c r="B3" s="4" t="s">
        <v>4</v>
      </c>
      <c r="C3" s="4"/>
      <c r="D3" s="4" t="s">
        <v>4</v>
      </c>
      <c r="E3" s="4"/>
    </row>
    <row r="4" spans="1:5" x14ac:dyDescent="0.25">
      <c r="A4" s="2" t="s">
        <v>285</v>
      </c>
      <c r="B4" s="6">
        <v>6175</v>
      </c>
      <c r="C4" s="4"/>
      <c r="D4" s="6">
        <v>8297</v>
      </c>
      <c r="E4" s="4"/>
    </row>
    <row r="5" spans="1:5" ht="17.25" x14ac:dyDescent="0.25">
      <c r="A5" s="2" t="s">
        <v>286</v>
      </c>
      <c r="B5" s="6">
        <v>6238</v>
      </c>
      <c r="C5" s="16" t="s">
        <v>87</v>
      </c>
      <c r="D5" s="6">
        <v>8074</v>
      </c>
      <c r="E5" s="16" t="s">
        <v>87</v>
      </c>
    </row>
    <row r="6" spans="1:5" x14ac:dyDescent="0.25">
      <c r="A6" s="3" t="s">
        <v>309</v>
      </c>
      <c r="B6" s="4" t="s">
        <v>4</v>
      </c>
      <c r="C6" s="4"/>
      <c r="D6" s="4" t="s">
        <v>4</v>
      </c>
      <c r="E6" s="4"/>
    </row>
    <row r="7" spans="1:5" x14ac:dyDescent="0.25">
      <c r="A7" s="2" t="s">
        <v>328</v>
      </c>
      <c r="B7" s="6">
        <v>132613</v>
      </c>
      <c r="C7" s="4"/>
      <c r="D7" s="6">
        <v>131114</v>
      </c>
      <c r="E7" s="4"/>
    </row>
    <row r="8" spans="1:5" ht="30" x14ac:dyDescent="0.25">
      <c r="A8" s="2" t="s">
        <v>329</v>
      </c>
      <c r="B8" s="6">
        <v>3888893</v>
      </c>
      <c r="C8" s="4"/>
      <c r="D8" s="6">
        <v>3615188</v>
      </c>
      <c r="E8" s="4"/>
    </row>
    <row r="9" spans="1:5" ht="17.25" x14ac:dyDescent="0.25">
      <c r="A9" s="2" t="s">
        <v>91</v>
      </c>
      <c r="B9" s="6">
        <v>6238</v>
      </c>
      <c r="C9" s="16" t="s">
        <v>87</v>
      </c>
      <c r="D9" s="6">
        <v>8074</v>
      </c>
      <c r="E9" s="16" t="s">
        <v>87</v>
      </c>
    </row>
    <row r="10" spans="1:5" ht="30" x14ac:dyDescent="0.25">
      <c r="A10" s="2" t="s">
        <v>815</v>
      </c>
      <c r="B10" s="4" t="s">
        <v>816</v>
      </c>
      <c r="C10" s="4"/>
      <c r="D10" s="4" t="s">
        <v>4</v>
      </c>
      <c r="E10" s="4"/>
    </row>
    <row r="11" spans="1:5" x14ac:dyDescent="0.25">
      <c r="A11" s="3" t="s">
        <v>332</v>
      </c>
      <c r="B11" s="4" t="s">
        <v>4</v>
      </c>
      <c r="C11" s="4"/>
      <c r="D11" s="4" t="s">
        <v>4</v>
      </c>
      <c r="E11" s="4"/>
    </row>
    <row r="12" spans="1:5" ht="45" x14ac:dyDescent="0.25">
      <c r="A12" s="2" t="s">
        <v>107</v>
      </c>
      <c r="B12" s="6">
        <v>3437861</v>
      </c>
      <c r="C12" s="4"/>
      <c r="D12" s="6">
        <v>3229591</v>
      </c>
      <c r="E12" s="4"/>
    </row>
    <row r="13" spans="1:5" ht="30" x14ac:dyDescent="0.25">
      <c r="A13" s="2" t="s">
        <v>104</v>
      </c>
      <c r="B13" s="6">
        <v>81125</v>
      </c>
      <c r="C13" s="4"/>
      <c r="D13" s="6">
        <v>121498</v>
      </c>
      <c r="E13" s="4"/>
    </row>
    <row r="14" spans="1:5" x14ac:dyDescent="0.25">
      <c r="A14" s="2" t="s">
        <v>817</v>
      </c>
      <c r="B14" s="4" t="s">
        <v>4</v>
      </c>
      <c r="C14" s="4"/>
      <c r="D14" s="4" t="s">
        <v>4</v>
      </c>
      <c r="E14" s="4"/>
    </row>
    <row r="15" spans="1:5" ht="30" x14ac:dyDescent="0.25">
      <c r="A15" s="3" t="s">
        <v>818</v>
      </c>
      <c r="B15" s="4" t="s">
        <v>4</v>
      </c>
      <c r="C15" s="4"/>
      <c r="D15" s="4" t="s">
        <v>4</v>
      </c>
      <c r="E15" s="4"/>
    </row>
    <row r="16" spans="1:5" ht="30" x14ac:dyDescent="0.25">
      <c r="A16" s="2" t="s">
        <v>819</v>
      </c>
      <c r="B16" s="15">
        <v>7.7100000000000002E-2</v>
      </c>
      <c r="C16" s="4"/>
      <c r="D16" s="15">
        <v>9.3399999999999997E-2</v>
      </c>
      <c r="E16" s="4"/>
    </row>
    <row r="17" spans="1:5" x14ac:dyDescent="0.25">
      <c r="A17" s="2" t="s">
        <v>820</v>
      </c>
      <c r="B17" s="4" t="s">
        <v>811</v>
      </c>
      <c r="C17" s="4"/>
      <c r="D17" s="4" t="s">
        <v>4</v>
      </c>
      <c r="E17" s="4"/>
    </row>
    <row r="18" spans="1:5" x14ac:dyDescent="0.25">
      <c r="A18" s="2" t="s">
        <v>821</v>
      </c>
      <c r="B18" s="15">
        <v>2.5000000000000001E-3</v>
      </c>
      <c r="C18" s="4"/>
      <c r="D18" s="4" t="s">
        <v>4</v>
      </c>
      <c r="E18" s="4"/>
    </row>
    <row r="19" spans="1:5" ht="30" x14ac:dyDescent="0.25">
      <c r="A19" s="2" t="s">
        <v>822</v>
      </c>
      <c r="B19" s="4" t="s">
        <v>4</v>
      </c>
      <c r="C19" s="4"/>
      <c r="D19" s="4" t="s">
        <v>4</v>
      </c>
      <c r="E19" s="4"/>
    </row>
    <row r="20" spans="1:5" x14ac:dyDescent="0.25">
      <c r="A20" s="3" t="s">
        <v>309</v>
      </c>
      <c r="B20" s="4" t="s">
        <v>4</v>
      </c>
      <c r="C20" s="4"/>
      <c r="D20" s="4" t="s">
        <v>4</v>
      </c>
      <c r="E20" s="4"/>
    </row>
    <row r="21" spans="1:5" x14ac:dyDescent="0.25">
      <c r="A21" s="2" t="s">
        <v>317</v>
      </c>
      <c r="B21" s="6">
        <v>87425</v>
      </c>
      <c r="C21" s="4"/>
      <c r="D21" s="6">
        <v>81582</v>
      </c>
      <c r="E21" s="4"/>
    </row>
    <row r="22" spans="1:5" x14ac:dyDescent="0.25">
      <c r="A22" s="2" t="s">
        <v>322</v>
      </c>
      <c r="B22" s="6">
        <v>38596</v>
      </c>
      <c r="C22" s="4"/>
      <c r="D22" s="6">
        <v>42021</v>
      </c>
      <c r="E22" s="4"/>
    </row>
    <row r="23" spans="1:5" x14ac:dyDescent="0.25">
      <c r="A23" s="2" t="s">
        <v>327</v>
      </c>
      <c r="B23" s="6">
        <v>6592</v>
      </c>
      <c r="C23" s="4"/>
      <c r="D23" s="6">
        <v>7511</v>
      </c>
      <c r="E23" s="4"/>
    </row>
    <row r="24" spans="1:5" x14ac:dyDescent="0.25">
      <c r="A24" s="2" t="s">
        <v>328</v>
      </c>
      <c r="B24" s="6">
        <v>132613</v>
      </c>
      <c r="C24" s="4"/>
      <c r="D24" s="6">
        <v>131114</v>
      </c>
      <c r="E24" s="4"/>
    </row>
    <row r="25" spans="1:5" x14ac:dyDescent="0.25">
      <c r="A25" s="2" t="s">
        <v>331</v>
      </c>
      <c r="B25" s="6">
        <v>132613</v>
      </c>
      <c r="C25" s="4"/>
      <c r="D25" s="6">
        <v>131114</v>
      </c>
      <c r="E25" s="4"/>
    </row>
    <row r="26" spans="1:5" ht="30" x14ac:dyDescent="0.25">
      <c r="A26" s="2" t="s">
        <v>823</v>
      </c>
      <c r="B26" s="4" t="s">
        <v>4</v>
      </c>
      <c r="C26" s="4"/>
      <c r="D26" s="4" t="s">
        <v>4</v>
      </c>
      <c r="E26" s="4"/>
    </row>
    <row r="27" spans="1:5" x14ac:dyDescent="0.25">
      <c r="A27" s="3" t="s">
        <v>309</v>
      </c>
      <c r="B27" s="4" t="s">
        <v>4</v>
      </c>
      <c r="C27" s="4"/>
      <c r="D27" s="4" t="s">
        <v>4</v>
      </c>
      <c r="E27" s="4"/>
    </row>
    <row r="28" spans="1:5" x14ac:dyDescent="0.25">
      <c r="A28" s="2" t="s">
        <v>317</v>
      </c>
      <c r="B28" s="6">
        <v>44765</v>
      </c>
      <c r="C28" s="4"/>
      <c r="D28" s="6">
        <v>40446</v>
      </c>
      <c r="E28" s="4"/>
    </row>
    <row r="29" spans="1:5" ht="30" x14ac:dyDescent="0.25">
      <c r="A29" s="2" t="s">
        <v>824</v>
      </c>
      <c r="B29" s="4" t="s">
        <v>4</v>
      </c>
      <c r="C29" s="4"/>
      <c r="D29" s="4" t="s">
        <v>4</v>
      </c>
      <c r="E29" s="4"/>
    </row>
    <row r="30" spans="1:5" x14ac:dyDescent="0.25">
      <c r="A30" s="3" t="s">
        <v>309</v>
      </c>
      <c r="B30" s="4" t="s">
        <v>4</v>
      </c>
      <c r="C30" s="4"/>
      <c r="D30" s="4" t="s">
        <v>4</v>
      </c>
      <c r="E30" s="4"/>
    </row>
    <row r="31" spans="1:5" x14ac:dyDescent="0.25">
      <c r="A31" s="2" t="s">
        <v>317</v>
      </c>
      <c r="B31" s="6">
        <v>9125</v>
      </c>
      <c r="C31" s="4"/>
      <c r="D31" s="6">
        <v>8472</v>
      </c>
      <c r="E31" s="4"/>
    </row>
    <row r="32" spans="1:5" ht="30" x14ac:dyDescent="0.25">
      <c r="A32" s="2" t="s">
        <v>825</v>
      </c>
      <c r="B32" s="4" t="s">
        <v>4</v>
      </c>
      <c r="C32" s="4"/>
      <c r="D32" s="4" t="s">
        <v>4</v>
      </c>
      <c r="E32" s="4"/>
    </row>
    <row r="33" spans="1:5" x14ac:dyDescent="0.25">
      <c r="A33" s="3" t="s">
        <v>309</v>
      </c>
      <c r="B33" s="4" t="s">
        <v>4</v>
      </c>
      <c r="C33" s="4"/>
      <c r="D33" s="4" t="s">
        <v>4</v>
      </c>
      <c r="E33" s="4"/>
    </row>
    <row r="34" spans="1:5" x14ac:dyDescent="0.25">
      <c r="A34" s="2" t="s">
        <v>317</v>
      </c>
      <c r="B34" s="6">
        <v>10481</v>
      </c>
      <c r="C34" s="4"/>
      <c r="D34" s="6">
        <v>9224</v>
      </c>
      <c r="E34" s="4"/>
    </row>
    <row r="35" spans="1:5" ht="30" x14ac:dyDescent="0.25">
      <c r="A35" s="2" t="s">
        <v>826</v>
      </c>
      <c r="B35" s="4" t="s">
        <v>4</v>
      </c>
      <c r="C35" s="4"/>
      <c r="D35" s="4" t="s">
        <v>4</v>
      </c>
      <c r="E35" s="4"/>
    </row>
    <row r="36" spans="1:5" x14ac:dyDescent="0.25">
      <c r="A36" s="3" t="s">
        <v>309</v>
      </c>
      <c r="B36" s="4" t="s">
        <v>4</v>
      </c>
      <c r="C36" s="4"/>
      <c r="D36" s="4" t="s">
        <v>4</v>
      </c>
      <c r="E36" s="4"/>
    </row>
    <row r="37" spans="1:5" x14ac:dyDescent="0.25">
      <c r="A37" s="2" t="s">
        <v>317</v>
      </c>
      <c r="B37" s="6">
        <v>22233</v>
      </c>
      <c r="C37" s="4"/>
      <c r="D37" s="6">
        <v>22651</v>
      </c>
      <c r="E37" s="4"/>
    </row>
    <row r="38" spans="1:5" ht="30" x14ac:dyDescent="0.25">
      <c r="A38" s="2" t="s">
        <v>827</v>
      </c>
      <c r="B38" s="4" t="s">
        <v>4</v>
      </c>
      <c r="C38" s="4"/>
      <c r="D38" s="4" t="s">
        <v>4</v>
      </c>
      <c r="E38" s="4"/>
    </row>
    <row r="39" spans="1:5" x14ac:dyDescent="0.25">
      <c r="A39" s="3" t="s">
        <v>309</v>
      </c>
      <c r="B39" s="4" t="s">
        <v>4</v>
      </c>
      <c r="C39" s="4"/>
      <c r="D39" s="4" t="s">
        <v>4</v>
      </c>
      <c r="E39" s="4"/>
    </row>
    <row r="40" spans="1:5" x14ac:dyDescent="0.25">
      <c r="A40" s="2" t="s">
        <v>317</v>
      </c>
      <c r="B40" s="4">
        <v>821</v>
      </c>
      <c r="C40" s="4"/>
      <c r="D40" s="4">
        <v>789</v>
      </c>
      <c r="E40" s="4"/>
    </row>
    <row r="41" spans="1:5" ht="45" x14ac:dyDescent="0.25">
      <c r="A41" s="2" t="s">
        <v>828</v>
      </c>
      <c r="B41" s="4" t="s">
        <v>4</v>
      </c>
      <c r="C41" s="4"/>
      <c r="D41" s="4" t="s">
        <v>4</v>
      </c>
      <c r="E41" s="4"/>
    </row>
    <row r="42" spans="1:5" x14ac:dyDescent="0.25">
      <c r="A42" s="3" t="s">
        <v>309</v>
      </c>
      <c r="B42" s="4" t="s">
        <v>4</v>
      </c>
      <c r="C42" s="4"/>
      <c r="D42" s="4" t="s">
        <v>4</v>
      </c>
      <c r="E42" s="4"/>
    </row>
    <row r="43" spans="1:5" x14ac:dyDescent="0.25">
      <c r="A43" s="2" t="s">
        <v>322</v>
      </c>
      <c r="B43" s="6">
        <v>33263</v>
      </c>
      <c r="C43" s="4"/>
      <c r="D43" s="6">
        <v>36047</v>
      </c>
      <c r="E43" s="4"/>
    </row>
    <row r="44" spans="1:5" ht="45" x14ac:dyDescent="0.25">
      <c r="A44" s="2" t="s">
        <v>829</v>
      </c>
      <c r="B44" s="4" t="s">
        <v>4</v>
      </c>
      <c r="C44" s="4"/>
      <c r="D44" s="4" t="s">
        <v>4</v>
      </c>
      <c r="E44" s="4"/>
    </row>
    <row r="45" spans="1:5" x14ac:dyDescent="0.25">
      <c r="A45" s="3" t="s">
        <v>309</v>
      </c>
      <c r="B45" s="4" t="s">
        <v>4</v>
      </c>
      <c r="C45" s="4"/>
      <c r="D45" s="4" t="s">
        <v>4</v>
      </c>
      <c r="E45" s="4"/>
    </row>
    <row r="46" spans="1:5" x14ac:dyDescent="0.25">
      <c r="A46" s="2" t="s">
        <v>322</v>
      </c>
      <c r="B46" s="6">
        <v>5303</v>
      </c>
      <c r="C46" s="4"/>
      <c r="D46" s="6">
        <v>5963</v>
      </c>
      <c r="E46" s="4"/>
    </row>
    <row r="47" spans="1:5" ht="45" x14ac:dyDescent="0.25">
      <c r="A47" s="2" t="s">
        <v>830</v>
      </c>
      <c r="B47" s="4" t="s">
        <v>4</v>
      </c>
      <c r="C47" s="4"/>
      <c r="D47" s="4" t="s">
        <v>4</v>
      </c>
      <c r="E47" s="4"/>
    </row>
    <row r="48" spans="1:5" x14ac:dyDescent="0.25">
      <c r="A48" s="3" t="s">
        <v>309</v>
      </c>
      <c r="B48" s="4" t="s">
        <v>4</v>
      </c>
      <c r="C48" s="4"/>
      <c r="D48" s="4" t="s">
        <v>4</v>
      </c>
      <c r="E48" s="4"/>
    </row>
    <row r="49" spans="1:5" x14ac:dyDescent="0.25">
      <c r="A49" s="2" t="s">
        <v>322</v>
      </c>
      <c r="B49" s="4">
        <v>30</v>
      </c>
      <c r="C49" s="4"/>
      <c r="D49" s="4">
        <v>11</v>
      </c>
      <c r="E49" s="4"/>
    </row>
    <row r="50" spans="1:5" ht="45" x14ac:dyDescent="0.25">
      <c r="A50" s="2" t="s">
        <v>831</v>
      </c>
      <c r="B50" s="4" t="s">
        <v>4</v>
      </c>
      <c r="C50" s="4"/>
      <c r="D50" s="4" t="s">
        <v>4</v>
      </c>
      <c r="E50" s="4"/>
    </row>
    <row r="51" spans="1:5" x14ac:dyDescent="0.25">
      <c r="A51" s="3" t="s">
        <v>309</v>
      </c>
      <c r="B51" s="4" t="s">
        <v>4</v>
      </c>
      <c r="C51" s="4"/>
      <c r="D51" s="4" t="s">
        <v>4</v>
      </c>
      <c r="E51" s="4"/>
    </row>
    <row r="52" spans="1:5" x14ac:dyDescent="0.25">
      <c r="A52" s="2" t="s">
        <v>327</v>
      </c>
      <c r="B52" s="6">
        <v>3754</v>
      </c>
      <c r="C52" s="4"/>
      <c r="D52" s="6">
        <v>4789</v>
      </c>
      <c r="E52" s="4"/>
    </row>
    <row r="53" spans="1:5" ht="45" x14ac:dyDescent="0.25">
      <c r="A53" s="2" t="s">
        <v>832</v>
      </c>
      <c r="B53" s="4" t="s">
        <v>4</v>
      </c>
      <c r="C53" s="4"/>
      <c r="D53" s="4" t="s">
        <v>4</v>
      </c>
      <c r="E53" s="4"/>
    </row>
    <row r="54" spans="1:5" x14ac:dyDescent="0.25">
      <c r="A54" s="3" t="s">
        <v>309</v>
      </c>
      <c r="B54" s="4" t="s">
        <v>4</v>
      </c>
      <c r="C54" s="4"/>
      <c r="D54" s="4" t="s">
        <v>4</v>
      </c>
      <c r="E54" s="4"/>
    </row>
    <row r="55" spans="1:5" x14ac:dyDescent="0.25">
      <c r="A55" s="2" t="s">
        <v>327</v>
      </c>
      <c r="B55" s="4">
        <v>645</v>
      </c>
      <c r="C55" s="4"/>
      <c r="D55" s="4">
        <v>483</v>
      </c>
      <c r="E55" s="4"/>
    </row>
    <row r="56" spans="1:5" ht="30" x14ac:dyDescent="0.25">
      <c r="A56" s="2" t="s">
        <v>833</v>
      </c>
      <c r="B56" s="4" t="s">
        <v>4</v>
      </c>
      <c r="C56" s="4"/>
      <c r="D56" s="4" t="s">
        <v>4</v>
      </c>
      <c r="E56" s="4"/>
    </row>
    <row r="57" spans="1:5" x14ac:dyDescent="0.25">
      <c r="A57" s="3" t="s">
        <v>309</v>
      </c>
      <c r="B57" s="4" t="s">
        <v>4</v>
      </c>
      <c r="C57" s="4"/>
      <c r="D57" s="4" t="s">
        <v>4</v>
      </c>
      <c r="E57" s="4"/>
    </row>
    <row r="58" spans="1:5" x14ac:dyDescent="0.25">
      <c r="A58" s="2" t="s">
        <v>327</v>
      </c>
      <c r="B58" s="6">
        <v>2193</v>
      </c>
      <c r="C58" s="4"/>
      <c r="D58" s="6">
        <v>2239</v>
      </c>
      <c r="E58" s="4"/>
    </row>
    <row r="59" spans="1:5" ht="30" x14ac:dyDescent="0.25">
      <c r="A59" s="2" t="s">
        <v>834</v>
      </c>
      <c r="B59" s="4" t="s">
        <v>4</v>
      </c>
      <c r="C59" s="4"/>
      <c r="D59" s="4" t="s">
        <v>4</v>
      </c>
      <c r="E59" s="4"/>
    </row>
    <row r="60" spans="1:5" x14ac:dyDescent="0.25">
      <c r="A60" s="3" t="s">
        <v>332</v>
      </c>
      <c r="B60" s="4" t="s">
        <v>4</v>
      </c>
      <c r="C60" s="4"/>
      <c r="D60" s="4" t="s">
        <v>4</v>
      </c>
      <c r="E60" s="4"/>
    </row>
    <row r="61" spans="1:5" ht="30" x14ac:dyDescent="0.25">
      <c r="A61" s="2" t="s">
        <v>104</v>
      </c>
      <c r="B61" s="6">
        <v>81125</v>
      </c>
      <c r="C61" s="4"/>
      <c r="D61" s="6">
        <v>121498</v>
      </c>
      <c r="E61" s="4"/>
    </row>
    <row r="62" spans="1:5" x14ac:dyDescent="0.25">
      <c r="A62" s="2" t="s">
        <v>333</v>
      </c>
      <c r="B62" s="6">
        <v>81125</v>
      </c>
      <c r="C62" s="4"/>
      <c r="D62" s="6">
        <v>121498</v>
      </c>
      <c r="E62" s="4"/>
    </row>
    <row r="63" spans="1:5" ht="30" x14ac:dyDescent="0.25">
      <c r="A63" s="2" t="s">
        <v>835</v>
      </c>
      <c r="B63" s="4" t="s">
        <v>4</v>
      </c>
      <c r="C63" s="4"/>
      <c r="D63" s="4" t="s">
        <v>4</v>
      </c>
      <c r="E63" s="4"/>
    </row>
    <row r="64" spans="1:5" ht="30" x14ac:dyDescent="0.25">
      <c r="A64" s="3" t="s">
        <v>814</v>
      </c>
      <c r="B64" s="4" t="s">
        <v>4</v>
      </c>
      <c r="C64" s="4"/>
      <c r="D64" s="4" t="s">
        <v>4</v>
      </c>
      <c r="E64" s="4"/>
    </row>
    <row r="65" spans="1:5" x14ac:dyDescent="0.25">
      <c r="A65" s="2" t="s">
        <v>286</v>
      </c>
      <c r="B65" s="6">
        <v>6238</v>
      </c>
      <c r="C65" s="4"/>
      <c r="D65" s="6">
        <v>8074</v>
      </c>
      <c r="E65" s="4"/>
    </row>
    <row r="66" spans="1:5" x14ac:dyDescent="0.25">
      <c r="A66" s="3" t="s">
        <v>309</v>
      </c>
      <c r="B66" s="4" t="s">
        <v>4</v>
      </c>
      <c r="C66" s="4"/>
      <c r="D66" s="4" t="s">
        <v>4</v>
      </c>
      <c r="E66" s="4"/>
    </row>
    <row r="67" spans="1:5" ht="30" x14ac:dyDescent="0.25">
      <c r="A67" s="2" t="s">
        <v>329</v>
      </c>
      <c r="B67" s="6">
        <v>3888893</v>
      </c>
      <c r="C67" s="4"/>
      <c r="D67" s="6">
        <v>3615188</v>
      </c>
      <c r="E67" s="4"/>
    </row>
    <row r="68" spans="1:5" x14ac:dyDescent="0.25">
      <c r="A68" s="2" t="s">
        <v>91</v>
      </c>
      <c r="B68" s="6">
        <v>6238</v>
      </c>
      <c r="C68" s="4"/>
      <c r="D68" s="6">
        <v>8074</v>
      </c>
      <c r="E68" s="4"/>
    </row>
    <row r="69" spans="1:5" ht="30" x14ac:dyDescent="0.25">
      <c r="A69" s="2" t="s">
        <v>346</v>
      </c>
      <c r="B69" s="4" t="s">
        <v>4</v>
      </c>
      <c r="C69" s="4"/>
      <c r="D69" s="6">
        <v>1724</v>
      </c>
      <c r="E69" s="4"/>
    </row>
    <row r="70" spans="1:5" x14ac:dyDescent="0.25">
      <c r="A70" s="2" t="s">
        <v>331</v>
      </c>
      <c r="B70" s="6">
        <v>3895131</v>
      </c>
      <c r="C70" s="4"/>
      <c r="D70" s="6">
        <v>3624986</v>
      </c>
      <c r="E70" s="4"/>
    </row>
    <row r="71" spans="1:5" x14ac:dyDescent="0.25">
      <c r="A71" s="3" t="s">
        <v>332</v>
      </c>
      <c r="B71" s="4" t="s">
        <v>4</v>
      </c>
      <c r="C71" s="4"/>
      <c r="D71" s="4" t="s">
        <v>4</v>
      </c>
      <c r="E71" s="4"/>
    </row>
    <row r="72" spans="1:5" ht="45" x14ac:dyDescent="0.25">
      <c r="A72" s="2" t="s">
        <v>107</v>
      </c>
      <c r="B72" s="6">
        <v>3437861</v>
      </c>
      <c r="C72" s="4"/>
      <c r="D72" s="6">
        <v>3229591</v>
      </c>
      <c r="E72" s="4"/>
    </row>
    <row r="73" spans="1:5" x14ac:dyDescent="0.25">
      <c r="A73" s="2" t="s">
        <v>333</v>
      </c>
      <c r="B73" s="6">
        <v>3437861</v>
      </c>
      <c r="C73" s="4"/>
      <c r="D73" s="6">
        <v>3229591</v>
      </c>
      <c r="E73" s="4"/>
    </row>
    <row r="74" spans="1:5" ht="60" x14ac:dyDescent="0.25">
      <c r="A74" s="2" t="s">
        <v>836</v>
      </c>
      <c r="B74" s="4" t="s">
        <v>4</v>
      </c>
      <c r="C74" s="4"/>
      <c r="D74" s="4" t="s">
        <v>4</v>
      </c>
      <c r="E74" s="4"/>
    </row>
    <row r="75" spans="1:5" x14ac:dyDescent="0.25">
      <c r="A75" s="3" t="s">
        <v>332</v>
      </c>
      <c r="B75" s="4" t="s">
        <v>4</v>
      </c>
      <c r="C75" s="4"/>
      <c r="D75" s="4" t="s">
        <v>4</v>
      </c>
      <c r="E75" s="4"/>
    </row>
    <row r="76" spans="1:5" x14ac:dyDescent="0.25">
      <c r="A76" s="2" t="s">
        <v>333</v>
      </c>
      <c r="B76" s="6">
        <v>3437861</v>
      </c>
      <c r="C76" s="4"/>
      <c r="D76" s="6">
        <v>3229591</v>
      </c>
      <c r="E76" s="4"/>
    </row>
    <row r="77" spans="1:5" ht="30" x14ac:dyDescent="0.25">
      <c r="A77" s="2" t="s">
        <v>837</v>
      </c>
      <c r="B77" s="4" t="s">
        <v>4</v>
      </c>
      <c r="C77" s="4"/>
      <c r="D77" s="4" t="s">
        <v>4</v>
      </c>
      <c r="E77" s="4"/>
    </row>
    <row r="78" spans="1:5" x14ac:dyDescent="0.25">
      <c r="A78" s="3" t="s">
        <v>309</v>
      </c>
      <c r="B78" s="4" t="s">
        <v>4</v>
      </c>
      <c r="C78" s="4"/>
      <c r="D78" s="4" t="s">
        <v>4</v>
      </c>
      <c r="E78" s="4"/>
    </row>
    <row r="79" spans="1:5" x14ac:dyDescent="0.25">
      <c r="A79" s="2" t="s">
        <v>331</v>
      </c>
      <c r="B79" s="6">
        <v>3888893</v>
      </c>
      <c r="C79" s="4"/>
      <c r="D79" s="6">
        <v>3615188</v>
      </c>
      <c r="E79" s="4"/>
    </row>
    <row r="80" spans="1:5" x14ac:dyDescent="0.25">
      <c r="A80" s="2" t="s">
        <v>838</v>
      </c>
      <c r="B80" s="4" t="s">
        <v>4</v>
      </c>
      <c r="C80" s="4"/>
      <c r="D80" s="4" t="s">
        <v>4</v>
      </c>
      <c r="E80" s="4"/>
    </row>
    <row r="81" spans="1:5" ht="30" x14ac:dyDescent="0.25">
      <c r="A81" s="3" t="s">
        <v>814</v>
      </c>
      <c r="B81" s="4" t="s">
        <v>4</v>
      </c>
      <c r="C81" s="4"/>
      <c r="D81" s="4" t="s">
        <v>4</v>
      </c>
      <c r="E81" s="4"/>
    </row>
    <row r="82" spans="1:5" x14ac:dyDescent="0.25">
      <c r="A82" s="2" t="s">
        <v>286</v>
      </c>
      <c r="B82" s="6">
        <v>6238</v>
      </c>
      <c r="C82" s="4"/>
      <c r="D82" s="6">
        <v>8074</v>
      </c>
      <c r="E82" s="4"/>
    </row>
    <row r="83" spans="1:5" x14ac:dyDescent="0.25">
      <c r="A83" s="3" t="s">
        <v>309</v>
      </c>
      <c r="B83" s="4" t="s">
        <v>4</v>
      </c>
      <c r="C83" s="4"/>
      <c r="D83" s="4" t="s">
        <v>4</v>
      </c>
      <c r="E83" s="4"/>
    </row>
    <row r="84" spans="1:5" x14ac:dyDescent="0.25">
      <c r="A84" s="2" t="s">
        <v>317</v>
      </c>
      <c r="B84" s="6">
        <v>87425</v>
      </c>
      <c r="C84" s="4"/>
      <c r="D84" s="6">
        <v>81582</v>
      </c>
      <c r="E84" s="4"/>
    </row>
    <row r="85" spans="1:5" x14ac:dyDescent="0.25">
      <c r="A85" s="2" t="s">
        <v>322</v>
      </c>
      <c r="B85" s="6">
        <v>38596</v>
      </c>
      <c r="C85" s="4"/>
      <c r="D85" s="6">
        <v>42021</v>
      </c>
      <c r="E85" s="4"/>
    </row>
    <row r="86" spans="1:5" x14ac:dyDescent="0.25">
      <c r="A86" s="2" t="s">
        <v>327</v>
      </c>
      <c r="B86" s="6">
        <v>6592</v>
      </c>
      <c r="C86" s="4"/>
      <c r="D86" s="6">
        <v>7511</v>
      </c>
      <c r="E86" s="4"/>
    </row>
    <row r="87" spans="1:5" x14ac:dyDescent="0.25">
      <c r="A87" s="2" t="s">
        <v>328</v>
      </c>
      <c r="B87" s="6">
        <v>132613</v>
      </c>
      <c r="C87" s="4"/>
      <c r="D87" s="6">
        <v>131114</v>
      </c>
      <c r="E87" s="4"/>
    </row>
    <row r="88" spans="1:5" ht="30" x14ac:dyDescent="0.25">
      <c r="A88" s="2" t="s">
        <v>329</v>
      </c>
      <c r="B88" s="6">
        <v>3888893</v>
      </c>
      <c r="C88" s="4"/>
      <c r="D88" s="6">
        <v>3615188</v>
      </c>
      <c r="E88" s="4"/>
    </row>
    <row r="89" spans="1:5" x14ac:dyDescent="0.25">
      <c r="A89" s="2" t="s">
        <v>91</v>
      </c>
      <c r="B89" s="6">
        <v>6238</v>
      </c>
      <c r="C89" s="4"/>
      <c r="D89" s="6">
        <v>8074</v>
      </c>
      <c r="E89" s="4"/>
    </row>
    <row r="90" spans="1:5" ht="30" x14ac:dyDescent="0.25">
      <c r="A90" s="2" t="s">
        <v>346</v>
      </c>
      <c r="B90" s="4" t="s">
        <v>4</v>
      </c>
      <c r="C90" s="4"/>
      <c r="D90" s="6">
        <v>1724</v>
      </c>
      <c r="E90" s="4"/>
    </row>
    <row r="91" spans="1:5" x14ac:dyDescent="0.25">
      <c r="A91" s="2" t="s">
        <v>331</v>
      </c>
      <c r="B91" s="6">
        <v>4027744</v>
      </c>
      <c r="C91" s="4"/>
      <c r="D91" s="6">
        <v>3756100</v>
      </c>
      <c r="E91" s="4"/>
    </row>
    <row r="92" spans="1:5" x14ac:dyDescent="0.25">
      <c r="A92" s="3" t="s">
        <v>332</v>
      </c>
      <c r="B92" s="4" t="s">
        <v>4</v>
      </c>
      <c r="C92" s="4"/>
      <c r="D92" s="4" t="s">
        <v>4</v>
      </c>
      <c r="E92" s="4"/>
    </row>
    <row r="93" spans="1:5" ht="45" x14ac:dyDescent="0.25">
      <c r="A93" s="2" t="s">
        <v>107</v>
      </c>
      <c r="B93" s="6">
        <v>3437861</v>
      </c>
      <c r="C93" s="4"/>
      <c r="D93" s="6">
        <v>3229591</v>
      </c>
      <c r="E93" s="4"/>
    </row>
    <row r="94" spans="1:5" ht="30" x14ac:dyDescent="0.25">
      <c r="A94" s="2" t="s">
        <v>104</v>
      </c>
      <c r="B94" s="6">
        <v>81125</v>
      </c>
      <c r="C94" s="4"/>
      <c r="D94" s="6">
        <v>121498</v>
      </c>
      <c r="E94" s="4"/>
    </row>
    <row r="95" spans="1:5" x14ac:dyDescent="0.25">
      <c r="A95" s="2" t="s">
        <v>333</v>
      </c>
      <c r="B95" s="6">
        <v>3518986</v>
      </c>
      <c r="C95" s="4"/>
      <c r="D95" s="6">
        <v>3351089</v>
      </c>
      <c r="E95" s="4"/>
    </row>
    <row r="96" spans="1:5" x14ac:dyDescent="0.25">
      <c r="A96" s="2" t="s">
        <v>839</v>
      </c>
      <c r="B96" s="4" t="s">
        <v>4</v>
      </c>
      <c r="C96" s="4"/>
      <c r="D96" s="4" t="s">
        <v>4</v>
      </c>
      <c r="E96" s="4"/>
    </row>
    <row r="97" spans="1:5" x14ac:dyDescent="0.25">
      <c r="A97" s="3" t="s">
        <v>309</v>
      </c>
      <c r="B97" s="4" t="s">
        <v>4</v>
      </c>
      <c r="C97" s="4"/>
      <c r="D97" s="4" t="s">
        <v>4</v>
      </c>
      <c r="E97" s="4"/>
    </row>
    <row r="98" spans="1:5" x14ac:dyDescent="0.25">
      <c r="A98" s="2" t="s">
        <v>317</v>
      </c>
      <c r="B98" s="6">
        <v>44765</v>
      </c>
      <c r="C98" s="4"/>
      <c r="D98" s="6">
        <v>40446</v>
      </c>
      <c r="E98" s="4"/>
    </row>
    <row r="99" spans="1:5" x14ac:dyDescent="0.25">
      <c r="A99" s="2" t="s">
        <v>840</v>
      </c>
      <c r="B99" s="4" t="s">
        <v>4</v>
      </c>
      <c r="C99" s="4"/>
      <c r="D99" s="4" t="s">
        <v>4</v>
      </c>
      <c r="E99" s="4"/>
    </row>
    <row r="100" spans="1:5" x14ac:dyDescent="0.25">
      <c r="A100" s="3" t="s">
        <v>309</v>
      </c>
      <c r="B100" s="4" t="s">
        <v>4</v>
      </c>
      <c r="C100" s="4"/>
      <c r="D100" s="4" t="s">
        <v>4</v>
      </c>
      <c r="E100" s="4"/>
    </row>
    <row r="101" spans="1:5" x14ac:dyDescent="0.25">
      <c r="A101" s="2" t="s">
        <v>317</v>
      </c>
      <c r="B101" s="6">
        <v>9125</v>
      </c>
      <c r="C101" s="4"/>
      <c r="D101" s="6">
        <v>8472</v>
      </c>
      <c r="E101" s="4"/>
    </row>
    <row r="102" spans="1:5" x14ac:dyDescent="0.25">
      <c r="A102" s="2" t="s">
        <v>841</v>
      </c>
      <c r="B102" s="4" t="s">
        <v>4</v>
      </c>
      <c r="C102" s="4"/>
      <c r="D102" s="4" t="s">
        <v>4</v>
      </c>
      <c r="E102" s="4"/>
    </row>
    <row r="103" spans="1:5" x14ac:dyDescent="0.25">
      <c r="A103" s="3" t="s">
        <v>309</v>
      </c>
      <c r="B103" s="4" t="s">
        <v>4</v>
      </c>
      <c r="C103" s="4"/>
      <c r="D103" s="4" t="s">
        <v>4</v>
      </c>
      <c r="E103" s="4"/>
    </row>
    <row r="104" spans="1:5" x14ac:dyDescent="0.25">
      <c r="A104" s="2" t="s">
        <v>317</v>
      </c>
      <c r="B104" s="6">
        <v>10481</v>
      </c>
      <c r="C104" s="4"/>
      <c r="D104" s="6">
        <v>9224</v>
      </c>
      <c r="E104" s="4"/>
    </row>
    <row r="105" spans="1:5" x14ac:dyDescent="0.25">
      <c r="A105" s="2" t="s">
        <v>842</v>
      </c>
      <c r="B105" s="4" t="s">
        <v>4</v>
      </c>
      <c r="C105" s="4"/>
      <c r="D105" s="4" t="s">
        <v>4</v>
      </c>
      <c r="E105" s="4"/>
    </row>
    <row r="106" spans="1:5" x14ac:dyDescent="0.25">
      <c r="A106" s="3" t="s">
        <v>309</v>
      </c>
      <c r="B106" s="4" t="s">
        <v>4</v>
      </c>
      <c r="C106" s="4"/>
      <c r="D106" s="4" t="s">
        <v>4</v>
      </c>
      <c r="E106" s="4"/>
    </row>
    <row r="107" spans="1:5" x14ac:dyDescent="0.25">
      <c r="A107" s="2" t="s">
        <v>317</v>
      </c>
      <c r="B107" s="6">
        <v>22233</v>
      </c>
      <c r="C107" s="4"/>
      <c r="D107" s="6">
        <v>22651</v>
      </c>
      <c r="E107" s="4"/>
    </row>
    <row r="108" spans="1:5" x14ac:dyDescent="0.25">
      <c r="A108" s="2" t="s">
        <v>843</v>
      </c>
      <c r="B108" s="4" t="s">
        <v>4</v>
      </c>
      <c r="C108" s="4"/>
      <c r="D108" s="4" t="s">
        <v>4</v>
      </c>
      <c r="E108" s="4"/>
    </row>
    <row r="109" spans="1:5" x14ac:dyDescent="0.25">
      <c r="A109" s="3" t="s">
        <v>309</v>
      </c>
      <c r="B109" s="4" t="s">
        <v>4</v>
      </c>
      <c r="C109" s="4"/>
      <c r="D109" s="4" t="s">
        <v>4</v>
      </c>
      <c r="E109" s="4"/>
    </row>
    <row r="110" spans="1:5" x14ac:dyDescent="0.25">
      <c r="A110" s="2" t="s">
        <v>317</v>
      </c>
      <c r="B110" s="4">
        <v>821</v>
      </c>
      <c r="C110" s="4"/>
      <c r="D110" s="4">
        <v>789</v>
      </c>
      <c r="E110" s="4"/>
    </row>
    <row r="111" spans="1:5" x14ac:dyDescent="0.25">
      <c r="A111" s="2" t="s">
        <v>844</v>
      </c>
      <c r="B111" s="4" t="s">
        <v>4</v>
      </c>
      <c r="C111" s="4"/>
      <c r="D111" s="4" t="s">
        <v>4</v>
      </c>
      <c r="E111" s="4"/>
    </row>
    <row r="112" spans="1:5" x14ac:dyDescent="0.25">
      <c r="A112" s="3" t="s">
        <v>309</v>
      </c>
      <c r="B112" s="4" t="s">
        <v>4</v>
      </c>
      <c r="C112" s="4"/>
      <c r="D112" s="4" t="s">
        <v>4</v>
      </c>
      <c r="E112" s="4"/>
    </row>
    <row r="113" spans="1:5" x14ac:dyDescent="0.25">
      <c r="A113" s="2" t="s">
        <v>322</v>
      </c>
      <c r="B113" s="6">
        <v>33263</v>
      </c>
      <c r="C113" s="4"/>
      <c r="D113" s="6">
        <v>36047</v>
      </c>
      <c r="E113" s="4"/>
    </row>
    <row r="114" spans="1:5" ht="30" x14ac:dyDescent="0.25">
      <c r="A114" s="2" t="s">
        <v>845</v>
      </c>
      <c r="B114" s="4" t="s">
        <v>4</v>
      </c>
      <c r="C114" s="4"/>
      <c r="D114" s="4" t="s">
        <v>4</v>
      </c>
      <c r="E114" s="4"/>
    </row>
    <row r="115" spans="1:5" x14ac:dyDescent="0.25">
      <c r="A115" s="3" t="s">
        <v>309</v>
      </c>
      <c r="B115" s="4" t="s">
        <v>4</v>
      </c>
      <c r="C115" s="4"/>
      <c r="D115" s="4" t="s">
        <v>4</v>
      </c>
      <c r="E115" s="4"/>
    </row>
    <row r="116" spans="1:5" x14ac:dyDescent="0.25">
      <c r="A116" s="2" t="s">
        <v>322</v>
      </c>
      <c r="B116" s="6">
        <v>5303</v>
      </c>
      <c r="C116" s="4"/>
      <c r="D116" s="6">
        <v>5963</v>
      </c>
      <c r="E116" s="4"/>
    </row>
    <row r="117" spans="1:5" ht="30" x14ac:dyDescent="0.25">
      <c r="A117" s="2" t="s">
        <v>846</v>
      </c>
      <c r="B117" s="4" t="s">
        <v>4</v>
      </c>
      <c r="C117" s="4"/>
      <c r="D117" s="4" t="s">
        <v>4</v>
      </c>
      <c r="E117" s="4"/>
    </row>
    <row r="118" spans="1:5" x14ac:dyDescent="0.25">
      <c r="A118" s="3" t="s">
        <v>309</v>
      </c>
      <c r="B118" s="4" t="s">
        <v>4</v>
      </c>
      <c r="C118" s="4"/>
      <c r="D118" s="4" t="s">
        <v>4</v>
      </c>
      <c r="E118" s="4"/>
    </row>
    <row r="119" spans="1:5" x14ac:dyDescent="0.25">
      <c r="A119" s="2" t="s">
        <v>322</v>
      </c>
      <c r="B119" s="4">
        <v>30</v>
      </c>
      <c r="C119" s="4"/>
      <c r="D119" s="4">
        <v>11</v>
      </c>
      <c r="E119" s="4"/>
    </row>
    <row r="120" spans="1:5" ht="30" x14ac:dyDescent="0.25">
      <c r="A120" s="2" t="s">
        <v>847</v>
      </c>
      <c r="B120" s="4" t="s">
        <v>4</v>
      </c>
      <c r="C120" s="4"/>
      <c r="D120" s="4" t="s">
        <v>4</v>
      </c>
      <c r="E120" s="4"/>
    </row>
    <row r="121" spans="1:5" x14ac:dyDescent="0.25">
      <c r="A121" s="3" t="s">
        <v>309</v>
      </c>
      <c r="B121" s="4" t="s">
        <v>4</v>
      </c>
      <c r="C121" s="4"/>
      <c r="D121" s="4" t="s">
        <v>4</v>
      </c>
      <c r="E121" s="4"/>
    </row>
    <row r="122" spans="1:5" x14ac:dyDescent="0.25">
      <c r="A122" s="2" t="s">
        <v>327</v>
      </c>
      <c r="B122" s="6">
        <v>3754</v>
      </c>
      <c r="C122" s="4"/>
      <c r="D122" s="6">
        <v>4789</v>
      </c>
      <c r="E122" s="4"/>
    </row>
    <row r="123" spans="1:5" ht="30" x14ac:dyDescent="0.25">
      <c r="A123" s="2" t="s">
        <v>848</v>
      </c>
      <c r="B123" s="4" t="s">
        <v>4</v>
      </c>
      <c r="C123" s="4"/>
      <c r="D123" s="4" t="s">
        <v>4</v>
      </c>
      <c r="E123" s="4"/>
    </row>
    <row r="124" spans="1:5" x14ac:dyDescent="0.25">
      <c r="A124" s="3" t="s">
        <v>309</v>
      </c>
      <c r="B124" s="4" t="s">
        <v>4</v>
      </c>
      <c r="C124" s="4"/>
      <c r="D124" s="4" t="s">
        <v>4</v>
      </c>
      <c r="E124" s="4"/>
    </row>
    <row r="125" spans="1:5" x14ac:dyDescent="0.25">
      <c r="A125" s="2" t="s">
        <v>327</v>
      </c>
      <c r="B125" s="4">
        <v>645</v>
      </c>
      <c r="C125" s="4"/>
      <c r="D125" s="4">
        <v>483</v>
      </c>
      <c r="E125" s="4"/>
    </row>
    <row r="126" spans="1:5" x14ac:dyDescent="0.25">
      <c r="A126" s="2" t="s">
        <v>849</v>
      </c>
      <c r="B126" s="4" t="s">
        <v>4</v>
      </c>
      <c r="C126" s="4"/>
      <c r="D126" s="4" t="s">
        <v>4</v>
      </c>
      <c r="E126" s="4"/>
    </row>
    <row r="127" spans="1:5" x14ac:dyDescent="0.25">
      <c r="A127" s="3" t="s">
        <v>309</v>
      </c>
      <c r="B127" s="4" t="s">
        <v>4</v>
      </c>
      <c r="C127" s="4"/>
      <c r="D127" s="4" t="s">
        <v>4</v>
      </c>
      <c r="E127" s="4"/>
    </row>
    <row r="128" spans="1:5" x14ac:dyDescent="0.25">
      <c r="A128" s="2" t="s">
        <v>327</v>
      </c>
      <c r="B128" s="6">
        <v>2193</v>
      </c>
      <c r="C128" s="4"/>
      <c r="D128" s="6">
        <v>2239</v>
      </c>
      <c r="E128" s="4"/>
    </row>
    <row r="129" spans="1:5" x14ac:dyDescent="0.25">
      <c r="A129" s="17"/>
      <c r="B129" s="17"/>
      <c r="C129" s="17"/>
      <c r="D129" s="17"/>
      <c r="E129" s="17"/>
    </row>
    <row r="130" spans="1:5" ht="15" customHeight="1" x14ac:dyDescent="0.25">
      <c r="A130" s="2" t="s">
        <v>87</v>
      </c>
      <c r="B130" s="12" t="s">
        <v>114</v>
      </c>
      <c r="C130" s="12"/>
      <c r="D130" s="12"/>
      <c r="E130" s="12"/>
    </row>
  </sheetData>
  <mergeCells count="6">
    <mergeCell ref="B1:C1"/>
    <mergeCell ref="D1:E1"/>
    <mergeCell ref="B2:C2"/>
    <mergeCell ref="D2:E2"/>
    <mergeCell ref="A129:E129"/>
    <mergeCell ref="B130:E1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0</v>
      </c>
      <c r="B1" s="1" t="s">
        <v>1</v>
      </c>
      <c r="C1" s="1" t="s">
        <v>813</v>
      </c>
    </row>
    <row r="2" spans="1:3" ht="30" x14ac:dyDescent="0.25">
      <c r="A2" s="1" t="s">
        <v>26</v>
      </c>
      <c r="B2" s="1" t="s">
        <v>2</v>
      </c>
      <c r="C2" s="1" t="s">
        <v>80</v>
      </c>
    </row>
    <row r="3" spans="1:3" ht="30" x14ac:dyDescent="0.25">
      <c r="A3" s="3" t="s">
        <v>851</v>
      </c>
      <c r="B3" s="4" t="s">
        <v>4</v>
      </c>
      <c r="C3" s="4" t="s">
        <v>4</v>
      </c>
    </row>
    <row r="4" spans="1:3" x14ac:dyDescent="0.25">
      <c r="A4" s="2" t="s">
        <v>852</v>
      </c>
      <c r="B4" s="6">
        <v>3895131</v>
      </c>
      <c r="C4" s="6">
        <v>3624986</v>
      </c>
    </row>
    <row r="5" spans="1:3" x14ac:dyDescent="0.25">
      <c r="A5" s="2" t="s">
        <v>853</v>
      </c>
      <c r="B5" s="6">
        <v>3437861</v>
      </c>
      <c r="C5" s="6">
        <v>3229591</v>
      </c>
    </row>
    <row r="6" spans="1:3" ht="45" x14ac:dyDescent="0.25">
      <c r="A6" s="2" t="s">
        <v>107</v>
      </c>
      <c r="B6" s="4" t="s">
        <v>4</v>
      </c>
      <c r="C6" s="4" t="s">
        <v>4</v>
      </c>
    </row>
    <row r="7" spans="1:3" ht="30" x14ac:dyDescent="0.25">
      <c r="A7" s="3" t="s">
        <v>851</v>
      </c>
      <c r="B7" s="4" t="s">
        <v>4</v>
      </c>
      <c r="C7" s="4" t="s">
        <v>4</v>
      </c>
    </row>
    <row r="8" spans="1:3" x14ac:dyDescent="0.25">
      <c r="A8" s="2" t="s">
        <v>853</v>
      </c>
      <c r="B8" s="6">
        <v>3437861</v>
      </c>
      <c r="C8" s="6">
        <v>3229591</v>
      </c>
    </row>
    <row r="9" spans="1:3" ht="60" x14ac:dyDescent="0.25">
      <c r="A9" s="2" t="s">
        <v>854</v>
      </c>
      <c r="B9" s="4" t="s">
        <v>4</v>
      </c>
      <c r="C9" s="4" t="s">
        <v>4</v>
      </c>
    </row>
    <row r="10" spans="1:3" x14ac:dyDescent="0.25">
      <c r="A10" s="3" t="s">
        <v>855</v>
      </c>
      <c r="B10" s="4" t="s">
        <v>4</v>
      </c>
      <c r="C10" s="4" t="s">
        <v>4</v>
      </c>
    </row>
    <row r="11" spans="1:3" x14ac:dyDescent="0.25">
      <c r="A11" s="2" t="s">
        <v>856</v>
      </c>
      <c r="B11" s="15">
        <v>7.4000000000000003E-3</v>
      </c>
      <c r="C11" s="15">
        <v>5.3E-3</v>
      </c>
    </row>
    <row r="12" spans="1:3" ht="60" x14ac:dyDescent="0.25">
      <c r="A12" s="2" t="s">
        <v>857</v>
      </c>
      <c r="B12" s="4" t="s">
        <v>4</v>
      </c>
      <c r="C12" s="4" t="s">
        <v>4</v>
      </c>
    </row>
    <row r="13" spans="1:3" x14ac:dyDescent="0.25">
      <c r="A13" s="3" t="s">
        <v>855</v>
      </c>
      <c r="B13" s="4" t="s">
        <v>4</v>
      </c>
      <c r="C13" s="4" t="s">
        <v>4</v>
      </c>
    </row>
    <row r="14" spans="1:3" x14ac:dyDescent="0.25">
      <c r="A14" s="2" t="s">
        <v>856</v>
      </c>
      <c r="B14" s="15">
        <v>0.12670000000000001</v>
      </c>
      <c r="C14" s="15">
        <v>0.12379999999999999</v>
      </c>
    </row>
    <row r="15" spans="1:3" ht="60" x14ac:dyDescent="0.25">
      <c r="A15" s="2" t="s">
        <v>858</v>
      </c>
      <c r="B15" s="4" t="s">
        <v>4</v>
      </c>
      <c r="C15" s="4" t="s">
        <v>4</v>
      </c>
    </row>
    <row r="16" spans="1:3" x14ac:dyDescent="0.25">
      <c r="A16" s="3" t="s">
        <v>855</v>
      </c>
      <c r="B16" s="4" t="s">
        <v>4</v>
      </c>
      <c r="C16" s="4" t="s">
        <v>4</v>
      </c>
    </row>
    <row r="17" spans="1:3" x14ac:dyDescent="0.25">
      <c r="A17" s="2" t="s">
        <v>856</v>
      </c>
      <c r="B17" s="15">
        <v>3.5999999999999997E-2</v>
      </c>
      <c r="C17" s="15">
        <v>3.4299999999999997E-2</v>
      </c>
    </row>
    <row r="18" spans="1:3" ht="30" x14ac:dyDescent="0.25">
      <c r="A18" s="2" t="s">
        <v>329</v>
      </c>
      <c r="B18" s="4" t="s">
        <v>4</v>
      </c>
      <c r="C18" s="4" t="s">
        <v>4</v>
      </c>
    </row>
    <row r="19" spans="1:3" ht="30" x14ac:dyDescent="0.25">
      <c r="A19" s="3" t="s">
        <v>851</v>
      </c>
      <c r="B19" s="4" t="s">
        <v>4</v>
      </c>
      <c r="C19" s="4" t="s">
        <v>4</v>
      </c>
    </row>
    <row r="20" spans="1:3" x14ac:dyDescent="0.25">
      <c r="A20" s="2" t="s">
        <v>852</v>
      </c>
      <c r="B20" s="6">
        <v>3888893</v>
      </c>
      <c r="C20" s="6">
        <v>3615188</v>
      </c>
    </row>
    <row r="21" spans="1:3" ht="45" x14ac:dyDescent="0.25">
      <c r="A21" s="2" t="s">
        <v>859</v>
      </c>
      <c r="B21" s="4" t="s">
        <v>4</v>
      </c>
      <c r="C21" s="4" t="s">
        <v>4</v>
      </c>
    </row>
    <row r="22" spans="1:3" x14ac:dyDescent="0.25">
      <c r="A22" s="3" t="s">
        <v>855</v>
      </c>
      <c r="B22" s="4" t="s">
        <v>4</v>
      </c>
      <c r="C22" s="4" t="s">
        <v>4</v>
      </c>
    </row>
    <row r="23" spans="1:3" x14ac:dyDescent="0.25">
      <c r="A23" s="2" t="s">
        <v>856</v>
      </c>
      <c r="B23" s="15">
        <v>2.5899999999999999E-2</v>
      </c>
      <c r="C23" s="15">
        <v>2.6800000000000001E-2</v>
      </c>
    </row>
    <row r="24" spans="1:3" ht="45" x14ac:dyDescent="0.25">
      <c r="A24" s="2" t="s">
        <v>860</v>
      </c>
      <c r="B24" s="4" t="s">
        <v>4</v>
      </c>
      <c r="C24" s="4" t="s">
        <v>4</v>
      </c>
    </row>
    <row r="25" spans="1:3" x14ac:dyDescent="0.25">
      <c r="A25" s="3" t="s">
        <v>855</v>
      </c>
      <c r="B25" s="4" t="s">
        <v>4</v>
      </c>
      <c r="C25" s="4" t="s">
        <v>4</v>
      </c>
    </row>
    <row r="26" spans="1:3" x14ac:dyDescent="0.25">
      <c r="A26" s="2" t="s">
        <v>856</v>
      </c>
      <c r="B26" s="15">
        <v>0.1298</v>
      </c>
      <c r="C26" s="15">
        <v>0.12520000000000001</v>
      </c>
    </row>
    <row r="27" spans="1:3" ht="45" x14ac:dyDescent="0.25">
      <c r="A27" s="2" t="s">
        <v>861</v>
      </c>
      <c r="B27" s="4" t="s">
        <v>4</v>
      </c>
      <c r="C27" s="4" t="s">
        <v>4</v>
      </c>
    </row>
    <row r="28" spans="1:3" x14ac:dyDescent="0.25">
      <c r="A28" s="3" t="s">
        <v>855</v>
      </c>
      <c r="B28" s="4" t="s">
        <v>4</v>
      </c>
      <c r="C28" s="4" t="s">
        <v>4</v>
      </c>
    </row>
    <row r="29" spans="1:3" x14ac:dyDescent="0.25">
      <c r="A29" s="2" t="s">
        <v>856</v>
      </c>
      <c r="B29" s="15">
        <v>3.9899999999999998E-2</v>
      </c>
      <c r="C29" s="15">
        <v>3.9899999999999998E-2</v>
      </c>
    </row>
    <row r="30" spans="1:3" x14ac:dyDescent="0.25">
      <c r="A30" s="2" t="s">
        <v>91</v>
      </c>
      <c r="B30" s="4" t="s">
        <v>4</v>
      </c>
      <c r="C30" s="4" t="s">
        <v>4</v>
      </c>
    </row>
    <row r="31" spans="1:3" ht="30" x14ac:dyDescent="0.25">
      <c r="A31" s="3" t="s">
        <v>851</v>
      </c>
      <c r="B31" s="4" t="s">
        <v>4</v>
      </c>
      <c r="C31" s="4" t="s">
        <v>4</v>
      </c>
    </row>
    <row r="32" spans="1:3" x14ac:dyDescent="0.25">
      <c r="A32" s="2" t="s">
        <v>852</v>
      </c>
      <c r="B32" s="6">
        <v>6238</v>
      </c>
      <c r="C32" s="6">
        <v>8074</v>
      </c>
    </row>
    <row r="33" spans="1:3" ht="30" x14ac:dyDescent="0.25">
      <c r="A33" s="2" t="s">
        <v>862</v>
      </c>
      <c r="B33" s="4" t="s">
        <v>4</v>
      </c>
      <c r="C33" s="4" t="s">
        <v>4</v>
      </c>
    </row>
    <row r="34" spans="1:3" x14ac:dyDescent="0.25">
      <c r="A34" s="3" t="s">
        <v>855</v>
      </c>
      <c r="B34" s="4" t="s">
        <v>4</v>
      </c>
      <c r="C34" s="4" t="s">
        <v>4</v>
      </c>
    </row>
    <row r="35" spans="1:3" x14ac:dyDescent="0.25">
      <c r="A35" s="2" t="s">
        <v>856</v>
      </c>
      <c r="B35" s="15">
        <v>7.7100000000000002E-2</v>
      </c>
      <c r="C35" s="15">
        <v>9.7799999999999998E-2</v>
      </c>
    </row>
    <row r="36" spans="1:3" ht="30" x14ac:dyDescent="0.25">
      <c r="A36" s="2" t="s">
        <v>863</v>
      </c>
      <c r="B36" s="4" t="s">
        <v>4</v>
      </c>
      <c r="C36" s="4" t="s">
        <v>4</v>
      </c>
    </row>
    <row r="37" spans="1:3" x14ac:dyDescent="0.25">
      <c r="A37" s="3" t="s">
        <v>855</v>
      </c>
      <c r="B37" s="4" t="s">
        <v>4</v>
      </c>
      <c r="C37" s="4" t="s">
        <v>4</v>
      </c>
    </row>
    <row r="38" spans="1:3" x14ac:dyDescent="0.25">
      <c r="A38" s="2" t="s">
        <v>856</v>
      </c>
      <c r="B38" s="15">
        <v>7.7100000000000002E-2</v>
      </c>
      <c r="C38" s="15">
        <v>9.7799999999999998E-2</v>
      </c>
    </row>
    <row r="39" spans="1:3" ht="30" x14ac:dyDescent="0.25">
      <c r="A39" s="2" t="s">
        <v>346</v>
      </c>
      <c r="B39" s="4" t="s">
        <v>4</v>
      </c>
      <c r="C39" s="4" t="s">
        <v>4</v>
      </c>
    </row>
    <row r="40" spans="1:3" ht="30" x14ac:dyDescent="0.25">
      <c r="A40" s="3" t="s">
        <v>851</v>
      </c>
      <c r="B40" s="4" t="s">
        <v>4</v>
      </c>
      <c r="C40" s="4" t="s">
        <v>4</v>
      </c>
    </row>
    <row r="41" spans="1:3" x14ac:dyDescent="0.25">
      <c r="A41" s="2" t="s">
        <v>852</v>
      </c>
      <c r="B41" s="4" t="s">
        <v>4</v>
      </c>
      <c r="C41" s="6">
        <v>1724</v>
      </c>
    </row>
    <row r="42" spans="1:3" ht="30" x14ac:dyDescent="0.25">
      <c r="A42" s="2" t="s">
        <v>864</v>
      </c>
      <c r="B42" s="4" t="s">
        <v>4</v>
      </c>
      <c r="C42" s="4" t="s">
        <v>4</v>
      </c>
    </row>
    <row r="43" spans="1:3" x14ac:dyDescent="0.25">
      <c r="A43" s="3" t="s">
        <v>855</v>
      </c>
      <c r="B43" s="4" t="s">
        <v>4</v>
      </c>
      <c r="C43" s="4" t="s">
        <v>4</v>
      </c>
    </row>
    <row r="44" spans="1:3" x14ac:dyDescent="0.25">
      <c r="A44" s="2" t="s">
        <v>856</v>
      </c>
      <c r="B44" s="15">
        <v>0.185</v>
      </c>
      <c r="C44" s="15">
        <v>0.185</v>
      </c>
    </row>
    <row r="45" spans="1:3" ht="45" x14ac:dyDescent="0.25">
      <c r="A45" s="2" t="s">
        <v>865</v>
      </c>
      <c r="B45" s="4" t="s">
        <v>4</v>
      </c>
      <c r="C45" s="4" t="s">
        <v>4</v>
      </c>
    </row>
    <row r="46" spans="1:3" x14ac:dyDescent="0.25">
      <c r="A46" s="3" t="s">
        <v>855</v>
      </c>
      <c r="B46" s="4" t="s">
        <v>4</v>
      </c>
      <c r="C46" s="4" t="s">
        <v>4</v>
      </c>
    </row>
    <row r="47" spans="1:3" x14ac:dyDescent="0.25">
      <c r="A47" s="2" t="s">
        <v>856</v>
      </c>
      <c r="B47" s="15">
        <v>0.185</v>
      </c>
      <c r="C47" s="15">
        <v>0.185</v>
      </c>
    </row>
    <row r="48" spans="1:3" ht="45" x14ac:dyDescent="0.25">
      <c r="A48" s="2" t="s">
        <v>866</v>
      </c>
      <c r="B48" s="4" t="s">
        <v>4</v>
      </c>
      <c r="C48" s="4" t="s">
        <v>4</v>
      </c>
    </row>
    <row r="49" spans="1:3" x14ac:dyDescent="0.25">
      <c r="A49" s="3" t="s">
        <v>855</v>
      </c>
      <c r="B49" s="4" t="s">
        <v>4</v>
      </c>
      <c r="C49" s="4" t="s">
        <v>4</v>
      </c>
    </row>
    <row r="50" spans="1:3" x14ac:dyDescent="0.25">
      <c r="A50" s="2" t="s">
        <v>867</v>
      </c>
      <c r="B50" s="4" t="s">
        <v>868</v>
      </c>
      <c r="C50" s="4" t="s">
        <v>869</v>
      </c>
    </row>
    <row r="51" spans="1:3" ht="45" x14ac:dyDescent="0.25">
      <c r="A51" s="2" t="s">
        <v>870</v>
      </c>
      <c r="B51" s="4" t="s">
        <v>4</v>
      </c>
      <c r="C51" s="4" t="s">
        <v>4</v>
      </c>
    </row>
    <row r="52" spans="1:3" x14ac:dyDescent="0.25">
      <c r="A52" s="3" t="s">
        <v>855</v>
      </c>
      <c r="B52" s="4" t="s">
        <v>4</v>
      </c>
      <c r="C52" s="4" t="s">
        <v>4</v>
      </c>
    </row>
    <row r="53" spans="1:3" x14ac:dyDescent="0.25">
      <c r="A53" s="2" t="s">
        <v>867</v>
      </c>
      <c r="B53" s="4" t="s">
        <v>871</v>
      </c>
      <c r="C53" s="4" t="s">
        <v>872</v>
      </c>
    </row>
    <row r="54" spans="1:3" ht="45" x14ac:dyDescent="0.25">
      <c r="A54" s="2" t="s">
        <v>873</v>
      </c>
      <c r="B54" s="4" t="s">
        <v>4</v>
      </c>
      <c r="C54" s="4" t="s">
        <v>4</v>
      </c>
    </row>
    <row r="55" spans="1:3" x14ac:dyDescent="0.25">
      <c r="A55" s="3" t="s">
        <v>855</v>
      </c>
      <c r="B55" s="4" t="s">
        <v>4</v>
      </c>
      <c r="C55" s="4" t="s">
        <v>4</v>
      </c>
    </row>
    <row r="56" spans="1:3" x14ac:dyDescent="0.25">
      <c r="A56" s="2" t="s">
        <v>867</v>
      </c>
      <c r="B56" s="4" t="s">
        <v>874</v>
      </c>
      <c r="C56" s="4" t="s">
        <v>8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7" t="s">
        <v>1</v>
      </c>
      <c r="C1" s="7"/>
    </row>
    <row r="2" spans="1:3" ht="30" x14ac:dyDescent="0.25">
      <c r="A2" s="1" t="s">
        <v>26</v>
      </c>
      <c r="B2" s="1" t="s">
        <v>2</v>
      </c>
      <c r="C2" s="1" t="s">
        <v>123</v>
      </c>
    </row>
    <row r="3" spans="1:3" x14ac:dyDescent="0.25">
      <c r="A3" s="3" t="s">
        <v>877</v>
      </c>
      <c r="B3" s="4" t="s">
        <v>4</v>
      </c>
      <c r="C3" s="4" t="s">
        <v>4</v>
      </c>
    </row>
    <row r="4" spans="1:3" x14ac:dyDescent="0.25">
      <c r="A4" s="2" t="s">
        <v>878</v>
      </c>
      <c r="B4" s="8">
        <v>3624986</v>
      </c>
      <c r="C4" s="8">
        <v>3060069</v>
      </c>
    </row>
    <row r="5" spans="1:3" ht="30" x14ac:dyDescent="0.25">
      <c r="A5" s="2" t="s">
        <v>879</v>
      </c>
      <c r="B5" s="6">
        <v>197407</v>
      </c>
      <c r="C5" s="6">
        <v>346229</v>
      </c>
    </row>
    <row r="6" spans="1:3" ht="30" x14ac:dyDescent="0.25">
      <c r="A6" s="2" t="s">
        <v>880</v>
      </c>
      <c r="B6" s="4">
        <v>502</v>
      </c>
      <c r="C6" s="4">
        <v>279</v>
      </c>
    </row>
    <row r="7" spans="1:3" x14ac:dyDescent="0.25">
      <c r="A7" s="2" t="s">
        <v>372</v>
      </c>
      <c r="B7" s="6">
        <v>300452</v>
      </c>
      <c r="C7" s="6">
        <v>259005</v>
      </c>
    </row>
    <row r="8" spans="1:3" x14ac:dyDescent="0.25">
      <c r="A8" s="2" t="s">
        <v>373</v>
      </c>
      <c r="B8" s="4">
        <v>241</v>
      </c>
      <c r="C8" s="4">
        <v>935</v>
      </c>
    </row>
    <row r="9" spans="1:3" x14ac:dyDescent="0.25">
      <c r="A9" s="2" t="s">
        <v>374</v>
      </c>
      <c r="B9" s="4" t="s">
        <v>4</v>
      </c>
      <c r="C9" s="6">
        <v>-4364</v>
      </c>
    </row>
    <row r="10" spans="1:3" x14ac:dyDescent="0.25">
      <c r="A10" s="2" t="s">
        <v>378</v>
      </c>
      <c r="B10" s="4">
        <v>0</v>
      </c>
      <c r="C10" s="4" t="s">
        <v>4</v>
      </c>
    </row>
    <row r="11" spans="1:3" x14ac:dyDescent="0.25">
      <c r="A11" s="2" t="s">
        <v>379</v>
      </c>
      <c r="B11" s="6">
        <v>107784</v>
      </c>
      <c r="C11" s="6">
        <v>111798</v>
      </c>
    </row>
    <row r="12" spans="1:3" x14ac:dyDescent="0.25">
      <c r="A12" s="2" t="s">
        <v>380</v>
      </c>
      <c r="B12" s="6">
        <v>-324683</v>
      </c>
      <c r="C12" s="6">
        <v>-307174</v>
      </c>
    </row>
    <row r="13" spans="1:3" x14ac:dyDescent="0.25">
      <c r="A13" s="2" t="s">
        <v>384</v>
      </c>
      <c r="B13" s="4">
        <v>-51</v>
      </c>
      <c r="C13" s="4" t="s">
        <v>4</v>
      </c>
    </row>
    <row r="14" spans="1:3" x14ac:dyDescent="0.25">
      <c r="A14" s="2" t="s">
        <v>396</v>
      </c>
      <c r="B14" s="6">
        <v>-11507</v>
      </c>
      <c r="C14" s="4" t="s">
        <v>4</v>
      </c>
    </row>
    <row r="15" spans="1:3" x14ac:dyDescent="0.25">
      <c r="A15" s="2" t="s">
        <v>385</v>
      </c>
      <c r="B15" s="4">
        <v>0</v>
      </c>
      <c r="C15" s="4" t="s">
        <v>4</v>
      </c>
    </row>
    <row r="16" spans="1:3" x14ac:dyDescent="0.25">
      <c r="A16" s="2" t="s">
        <v>881</v>
      </c>
      <c r="B16" s="6">
        <v>3895131</v>
      </c>
      <c r="C16" s="6">
        <v>3466777</v>
      </c>
    </row>
    <row r="17" spans="1:3" ht="90" x14ac:dyDescent="0.25">
      <c r="A17" s="2" t="s">
        <v>882</v>
      </c>
      <c r="B17" s="6">
        <v>197460</v>
      </c>
      <c r="C17" s="6">
        <v>346023</v>
      </c>
    </row>
    <row r="18" spans="1:3" ht="30" x14ac:dyDescent="0.25">
      <c r="A18" s="2" t="s">
        <v>329</v>
      </c>
      <c r="B18" s="4" t="s">
        <v>4</v>
      </c>
      <c r="C18" s="4" t="s">
        <v>4</v>
      </c>
    </row>
    <row r="19" spans="1:3" x14ac:dyDescent="0.25">
      <c r="A19" s="3" t="s">
        <v>877</v>
      </c>
      <c r="B19" s="4" t="s">
        <v>4</v>
      </c>
      <c r="C19" s="4" t="s">
        <v>4</v>
      </c>
    </row>
    <row r="20" spans="1:3" x14ac:dyDescent="0.25">
      <c r="A20" s="2" t="s">
        <v>878</v>
      </c>
      <c r="B20" s="6">
        <v>3615188</v>
      </c>
      <c r="C20" s="6">
        <v>3041090</v>
      </c>
    </row>
    <row r="21" spans="1:3" ht="30" x14ac:dyDescent="0.25">
      <c r="A21" s="2" t="s">
        <v>879</v>
      </c>
      <c r="B21" s="6">
        <v>197429</v>
      </c>
      <c r="C21" s="6">
        <v>346746</v>
      </c>
    </row>
    <row r="22" spans="1:3" x14ac:dyDescent="0.25">
      <c r="A22" s="2" t="s">
        <v>372</v>
      </c>
      <c r="B22" s="6">
        <v>300452</v>
      </c>
      <c r="C22" s="6">
        <v>259005</v>
      </c>
    </row>
    <row r="23" spans="1:3" x14ac:dyDescent="0.25">
      <c r="A23" s="2" t="s">
        <v>374</v>
      </c>
      <c r="B23" s="4">
        <v>0</v>
      </c>
      <c r="C23" s="4">
        <v>-447</v>
      </c>
    </row>
    <row r="24" spans="1:3" x14ac:dyDescent="0.25">
      <c r="A24" s="2" t="s">
        <v>378</v>
      </c>
      <c r="B24" s="4">
        <v>0</v>
      </c>
      <c r="C24" s="4" t="s">
        <v>4</v>
      </c>
    </row>
    <row r="25" spans="1:3" x14ac:dyDescent="0.25">
      <c r="A25" s="2" t="s">
        <v>379</v>
      </c>
      <c r="B25" s="6">
        <v>107784</v>
      </c>
      <c r="C25" s="6">
        <v>111798</v>
      </c>
    </row>
    <row r="26" spans="1:3" x14ac:dyDescent="0.25">
      <c r="A26" s="2" t="s">
        <v>380</v>
      </c>
      <c r="B26" s="6">
        <v>-322345</v>
      </c>
      <c r="C26" s="6">
        <v>-303721</v>
      </c>
    </row>
    <row r="27" spans="1:3" x14ac:dyDescent="0.25">
      <c r="A27" s="2" t="s">
        <v>396</v>
      </c>
      <c r="B27" s="6">
        <v>-9615</v>
      </c>
      <c r="C27" s="4" t="s">
        <v>4</v>
      </c>
    </row>
    <row r="28" spans="1:3" x14ac:dyDescent="0.25">
      <c r="A28" s="2" t="s">
        <v>881</v>
      </c>
      <c r="B28" s="6">
        <v>3888893</v>
      </c>
      <c r="C28" s="6">
        <v>3454471</v>
      </c>
    </row>
    <row r="29" spans="1:3" ht="90" x14ac:dyDescent="0.25">
      <c r="A29" s="2" t="s">
        <v>882</v>
      </c>
      <c r="B29" s="6">
        <v>197429</v>
      </c>
      <c r="C29" s="6">
        <v>346155</v>
      </c>
    </row>
    <row r="30" spans="1:3" ht="30" x14ac:dyDescent="0.25">
      <c r="A30" s="2" t="s">
        <v>346</v>
      </c>
      <c r="B30" s="4" t="s">
        <v>4</v>
      </c>
      <c r="C30" s="4" t="s">
        <v>4</v>
      </c>
    </row>
    <row r="31" spans="1:3" x14ac:dyDescent="0.25">
      <c r="A31" s="3" t="s">
        <v>877</v>
      </c>
      <c r="B31" s="4" t="s">
        <v>4</v>
      </c>
      <c r="C31" s="4" t="s">
        <v>4</v>
      </c>
    </row>
    <row r="32" spans="1:3" x14ac:dyDescent="0.25">
      <c r="A32" s="2" t="s">
        <v>878</v>
      </c>
      <c r="B32" s="6">
        <v>1724</v>
      </c>
      <c r="C32" s="6">
        <v>6214</v>
      </c>
    </row>
    <row r="33" spans="1:3" ht="30" x14ac:dyDescent="0.25">
      <c r="A33" s="2" t="s">
        <v>879</v>
      </c>
      <c r="B33" s="4">
        <v>-22</v>
      </c>
      <c r="C33" s="4">
        <v>-517</v>
      </c>
    </row>
    <row r="34" spans="1:3" x14ac:dyDescent="0.25">
      <c r="A34" s="2" t="s">
        <v>373</v>
      </c>
      <c r="B34" s="4">
        <v>241</v>
      </c>
      <c r="C34" s="4">
        <v>935</v>
      </c>
    </row>
    <row r="35" spans="1:3" x14ac:dyDescent="0.25">
      <c r="A35" s="2" t="s">
        <v>374</v>
      </c>
      <c r="B35" s="4">
        <v>0</v>
      </c>
      <c r="C35" s="6">
        <v>-3917</v>
      </c>
    </row>
    <row r="36" spans="1:3" x14ac:dyDescent="0.25">
      <c r="A36" s="2" t="s">
        <v>378</v>
      </c>
      <c r="B36" s="4">
        <v>0</v>
      </c>
      <c r="C36" s="4" t="s">
        <v>4</v>
      </c>
    </row>
    <row r="37" spans="1:3" x14ac:dyDescent="0.25">
      <c r="A37" s="2" t="s">
        <v>384</v>
      </c>
      <c r="B37" s="4">
        <v>-51</v>
      </c>
      <c r="C37" s="4" t="s">
        <v>4</v>
      </c>
    </row>
    <row r="38" spans="1:3" x14ac:dyDescent="0.25">
      <c r="A38" s="2" t="s">
        <v>396</v>
      </c>
      <c r="B38" s="6">
        <v>-1892</v>
      </c>
      <c r="C38" s="4" t="s">
        <v>4</v>
      </c>
    </row>
    <row r="39" spans="1:3" x14ac:dyDescent="0.25">
      <c r="A39" s="2" t="s">
        <v>881</v>
      </c>
      <c r="B39" s="4" t="s">
        <v>4</v>
      </c>
      <c r="C39" s="6">
        <v>2715</v>
      </c>
    </row>
    <row r="40" spans="1:3" ht="90" x14ac:dyDescent="0.25">
      <c r="A40" s="2" t="s">
        <v>882</v>
      </c>
      <c r="B40" s="4">
        <v>31</v>
      </c>
      <c r="C40" s="4">
        <v>-132</v>
      </c>
    </row>
    <row r="41" spans="1:3" x14ac:dyDescent="0.25">
      <c r="A41" s="2" t="s">
        <v>91</v>
      </c>
      <c r="B41" s="4" t="s">
        <v>4</v>
      </c>
      <c r="C41" s="4" t="s">
        <v>4</v>
      </c>
    </row>
    <row r="42" spans="1:3" x14ac:dyDescent="0.25">
      <c r="A42" s="3" t="s">
        <v>877</v>
      </c>
      <c r="B42" s="4" t="s">
        <v>4</v>
      </c>
      <c r="C42" s="4" t="s">
        <v>4</v>
      </c>
    </row>
    <row r="43" spans="1:3" x14ac:dyDescent="0.25">
      <c r="A43" s="2" t="s">
        <v>878</v>
      </c>
      <c r="B43" s="6">
        <v>8074</v>
      </c>
      <c r="C43" s="6">
        <v>12765</v>
      </c>
    </row>
    <row r="44" spans="1:3" ht="30" x14ac:dyDescent="0.25">
      <c r="A44" s="2" t="s">
        <v>880</v>
      </c>
      <c r="B44" s="4">
        <v>502</v>
      </c>
      <c r="C44" s="4">
        <v>279</v>
      </c>
    </row>
    <row r="45" spans="1:3" x14ac:dyDescent="0.25">
      <c r="A45" s="2" t="s">
        <v>378</v>
      </c>
      <c r="B45" s="4">
        <v>0</v>
      </c>
      <c r="C45" s="4" t="s">
        <v>4</v>
      </c>
    </row>
    <row r="46" spans="1:3" x14ac:dyDescent="0.25">
      <c r="A46" s="2" t="s">
        <v>380</v>
      </c>
      <c r="B46" s="6">
        <v>-2338</v>
      </c>
      <c r="C46" s="6">
        <v>-3453</v>
      </c>
    </row>
    <row r="47" spans="1:3" x14ac:dyDescent="0.25">
      <c r="A47" s="2" t="s">
        <v>881</v>
      </c>
      <c r="B47" s="8">
        <v>6238</v>
      </c>
      <c r="C47" s="8">
        <v>95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7" t="s">
        <v>1</v>
      </c>
      <c r="C1" s="7"/>
    </row>
    <row r="2" spans="1:3" ht="30" x14ac:dyDescent="0.25">
      <c r="A2" s="1" t="s">
        <v>26</v>
      </c>
      <c r="B2" s="1" t="s">
        <v>2</v>
      </c>
      <c r="C2" s="1" t="s">
        <v>123</v>
      </c>
    </row>
    <row r="3" spans="1:3" ht="45" x14ac:dyDescent="0.25">
      <c r="A3" s="2" t="s">
        <v>884</v>
      </c>
      <c r="B3" s="4" t="s">
        <v>4</v>
      </c>
      <c r="C3" s="4" t="s">
        <v>4</v>
      </c>
    </row>
    <row r="4" spans="1:3" x14ac:dyDescent="0.25">
      <c r="A4" s="3" t="s">
        <v>885</v>
      </c>
      <c r="B4" s="4" t="s">
        <v>4</v>
      </c>
      <c r="C4" s="4" t="s">
        <v>4</v>
      </c>
    </row>
    <row r="5" spans="1:3" x14ac:dyDescent="0.25">
      <c r="A5" s="2" t="s">
        <v>878</v>
      </c>
      <c r="B5" s="8">
        <v>3229591</v>
      </c>
      <c r="C5" s="8">
        <v>2663873</v>
      </c>
    </row>
    <row r="6" spans="1:3" ht="30" x14ac:dyDescent="0.25">
      <c r="A6" s="2" t="s">
        <v>886</v>
      </c>
      <c r="B6" s="6">
        <v>23769</v>
      </c>
      <c r="C6" s="6">
        <v>157998</v>
      </c>
    </row>
    <row r="7" spans="1:3" x14ac:dyDescent="0.25">
      <c r="A7" s="2" t="s">
        <v>407</v>
      </c>
      <c r="B7" s="6">
        <v>406240</v>
      </c>
      <c r="C7" s="6">
        <v>400881</v>
      </c>
    </row>
    <row r="8" spans="1:3" x14ac:dyDescent="0.25">
      <c r="A8" s="2" t="s">
        <v>379</v>
      </c>
      <c r="B8" s="6">
        <v>-35863</v>
      </c>
      <c r="C8" s="6">
        <v>-25207</v>
      </c>
    </row>
    <row r="9" spans="1:3" x14ac:dyDescent="0.25">
      <c r="A9" s="2" t="s">
        <v>409</v>
      </c>
      <c r="B9" s="6">
        <v>-185876</v>
      </c>
      <c r="C9" s="6">
        <v>-169693</v>
      </c>
    </row>
    <row r="10" spans="1:3" x14ac:dyDescent="0.25">
      <c r="A10" s="2" t="s">
        <v>385</v>
      </c>
      <c r="B10" s="4">
        <v>0</v>
      </c>
      <c r="C10" s="4" t="s">
        <v>4</v>
      </c>
    </row>
    <row r="11" spans="1:3" x14ac:dyDescent="0.25">
      <c r="A11" s="2" t="s">
        <v>881</v>
      </c>
      <c r="B11" s="6">
        <v>3437861</v>
      </c>
      <c r="C11" s="6">
        <v>3027852</v>
      </c>
    </row>
    <row r="12" spans="1:3" ht="90" x14ac:dyDescent="0.25">
      <c r="A12" s="2" t="s">
        <v>887</v>
      </c>
      <c r="B12" s="8">
        <v>23769</v>
      </c>
      <c r="C12" s="8">
        <v>1579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3</v>
      </c>
      <c r="B1" s="1" t="s">
        <v>1</v>
      </c>
    </row>
    <row r="2" spans="1:2" x14ac:dyDescent="0.25">
      <c r="A2" s="7"/>
      <c r="B2" s="1" t="s">
        <v>2</v>
      </c>
    </row>
    <row r="3" spans="1:2" ht="30" x14ac:dyDescent="0.25">
      <c r="A3" s="3" t="s">
        <v>44</v>
      </c>
      <c r="B3" s="4" t="s">
        <v>4</v>
      </c>
    </row>
    <row r="4" spans="1:2" x14ac:dyDescent="0.25">
      <c r="A4" s="12" t="s">
        <v>44</v>
      </c>
      <c r="B4" s="4" t="s">
        <v>4</v>
      </c>
    </row>
    <row r="5" spans="1:2" ht="26.25" x14ac:dyDescent="0.25">
      <c r="A5" s="12"/>
      <c r="B5" s="10" t="s">
        <v>45</v>
      </c>
    </row>
    <row r="6" spans="1:2" x14ac:dyDescent="0.25">
      <c r="A6" s="12"/>
      <c r="B6" s="11"/>
    </row>
    <row r="7" spans="1:2" ht="115.5" x14ac:dyDescent="0.25">
      <c r="A7" s="12"/>
      <c r="B7" s="13" t="s">
        <v>46</v>
      </c>
    </row>
    <row r="8" spans="1:2" x14ac:dyDescent="0.25">
      <c r="A8" s="12"/>
      <c r="B8" s="11"/>
    </row>
  </sheetData>
  <mergeCells count="2">
    <mergeCell ref="A1:A2"/>
    <mergeCell ref="A4:A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122</v>
      </c>
      <c r="C1" s="7"/>
      <c r="D1" s="7" t="s">
        <v>1</v>
      </c>
      <c r="E1" s="7"/>
    </row>
    <row r="2" spans="1:5" ht="30" x14ac:dyDescent="0.25">
      <c r="A2" s="1" t="s">
        <v>26</v>
      </c>
      <c r="B2" s="1" t="s">
        <v>2</v>
      </c>
      <c r="C2" s="1" t="s">
        <v>123</v>
      </c>
      <c r="D2" s="1" t="s">
        <v>2</v>
      </c>
      <c r="E2" s="1" t="s">
        <v>123</v>
      </c>
    </row>
    <row r="3" spans="1:5" ht="30" x14ac:dyDescent="0.25">
      <c r="A3" s="2" t="s">
        <v>889</v>
      </c>
      <c r="B3" s="4" t="s">
        <v>4</v>
      </c>
      <c r="C3" s="4" t="s">
        <v>4</v>
      </c>
      <c r="D3" s="4" t="s">
        <v>4</v>
      </c>
      <c r="E3" s="4" t="s">
        <v>4</v>
      </c>
    </row>
    <row r="4" spans="1:5" ht="30" x14ac:dyDescent="0.25">
      <c r="A4" s="3" t="s">
        <v>890</v>
      </c>
      <c r="B4" s="4" t="s">
        <v>4</v>
      </c>
      <c r="C4" s="4" t="s">
        <v>4</v>
      </c>
      <c r="D4" s="4" t="s">
        <v>4</v>
      </c>
      <c r="E4" s="4" t="s">
        <v>4</v>
      </c>
    </row>
    <row r="5" spans="1:5" x14ac:dyDescent="0.25">
      <c r="A5" s="2" t="s">
        <v>891</v>
      </c>
      <c r="B5" s="8">
        <v>46020</v>
      </c>
      <c r="C5" s="8">
        <v>57142</v>
      </c>
      <c r="D5" s="8">
        <v>173660</v>
      </c>
      <c r="E5" s="8">
        <v>188748</v>
      </c>
    </row>
    <row r="6" spans="1:5" ht="45" x14ac:dyDescent="0.25">
      <c r="A6" s="2" t="s">
        <v>892</v>
      </c>
      <c r="B6" s="6">
        <v>46020</v>
      </c>
      <c r="C6" s="6">
        <v>57142</v>
      </c>
      <c r="D6" s="6">
        <v>173660</v>
      </c>
      <c r="E6" s="6">
        <v>188157</v>
      </c>
    </row>
    <row r="7" spans="1:5" x14ac:dyDescent="0.25">
      <c r="A7" s="2" t="s">
        <v>893</v>
      </c>
      <c r="B7" s="4" t="s">
        <v>4</v>
      </c>
      <c r="C7" s="4" t="s">
        <v>4</v>
      </c>
      <c r="D7" s="4" t="s">
        <v>4</v>
      </c>
      <c r="E7" s="4" t="s">
        <v>4</v>
      </c>
    </row>
    <row r="8" spans="1:5" ht="30" x14ac:dyDescent="0.25">
      <c r="A8" s="3" t="s">
        <v>890</v>
      </c>
      <c r="B8" s="4" t="s">
        <v>4</v>
      </c>
      <c r="C8" s="4" t="s">
        <v>4</v>
      </c>
      <c r="D8" s="4" t="s">
        <v>4</v>
      </c>
      <c r="E8" s="4" t="s">
        <v>4</v>
      </c>
    </row>
    <row r="9" spans="1:5" x14ac:dyDescent="0.25">
      <c r="A9" s="2" t="s">
        <v>891</v>
      </c>
      <c r="B9" s="4">
        <v>51</v>
      </c>
      <c r="C9" s="4">
        <v>183</v>
      </c>
      <c r="D9" s="4">
        <v>-22</v>
      </c>
      <c r="E9" s="4">
        <v>-517</v>
      </c>
    </row>
    <row r="10" spans="1:5" ht="45" x14ac:dyDescent="0.25">
      <c r="A10" s="2" t="s">
        <v>892</v>
      </c>
      <c r="B10" s="8">
        <v>51</v>
      </c>
      <c r="C10" s="8">
        <v>183</v>
      </c>
      <c r="D10" s="8">
        <v>31</v>
      </c>
      <c r="E10" s="8">
        <v>-13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1.140625" customWidth="1"/>
    <col min="3" max="3" width="5.7109375" customWidth="1"/>
    <col min="4" max="4" width="21.140625" customWidth="1"/>
    <col min="5" max="5" width="5.7109375" customWidth="1"/>
  </cols>
  <sheetData>
    <row r="1" spans="1:5" ht="30" x14ac:dyDescent="0.25">
      <c r="A1" s="1" t="s">
        <v>894</v>
      </c>
      <c r="B1" s="7" t="s">
        <v>2</v>
      </c>
      <c r="C1" s="7"/>
      <c r="D1" s="7" t="s">
        <v>80</v>
      </c>
      <c r="E1" s="7"/>
    </row>
    <row r="2" spans="1:5" ht="30" x14ac:dyDescent="0.25">
      <c r="A2" s="1" t="s">
        <v>26</v>
      </c>
      <c r="B2" s="7"/>
      <c r="C2" s="7"/>
      <c r="D2" s="7"/>
      <c r="E2" s="7"/>
    </row>
    <row r="3" spans="1:5" x14ac:dyDescent="0.25">
      <c r="A3" s="3" t="s">
        <v>435</v>
      </c>
      <c r="B3" s="4" t="s">
        <v>4</v>
      </c>
      <c r="C3" s="4"/>
      <c r="D3" s="4" t="s">
        <v>4</v>
      </c>
      <c r="E3" s="4"/>
    </row>
    <row r="4" spans="1:5" x14ac:dyDescent="0.25">
      <c r="A4" s="2" t="s">
        <v>97</v>
      </c>
      <c r="B4" s="8">
        <v>132613</v>
      </c>
      <c r="C4" s="4"/>
      <c r="D4" s="8">
        <v>131114</v>
      </c>
      <c r="E4" s="4"/>
    </row>
    <row r="5" spans="1:5" ht="30" x14ac:dyDescent="0.25">
      <c r="A5" s="2" t="s">
        <v>329</v>
      </c>
      <c r="B5" s="6">
        <v>3888893</v>
      </c>
      <c r="C5" s="4"/>
      <c r="D5" s="6">
        <v>3615188</v>
      </c>
      <c r="E5" s="4"/>
    </row>
    <row r="6" spans="1:5" ht="17.25" x14ac:dyDescent="0.25">
      <c r="A6" s="2" t="s">
        <v>91</v>
      </c>
      <c r="B6" s="6">
        <v>6238</v>
      </c>
      <c r="C6" s="16" t="s">
        <v>87</v>
      </c>
      <c r="D6" s="6">
        <v>8074</v>
      </c>
      <c r="E6" s="16" t="s">
        <v>87</v>
      </c>
    </row>
    <row r="7" spans="1:5" x14ac:dyDescent="0.25">
      <c r="A7" s="2" t="s">
        <v>92</v>
      </c>
      <c r="B7" s="4" t="s">
        <v>4</v>
      </c>
      <c r="C7" s="4"/>
      <c r="D7" s="6">
        <v>5243</v>
      </c>
      <c r="E7" s="4"/>
    </row>
    <row r="8" spans="1:5" ht="30" x14ac:dyDescent="0.25">
      <c r="A8" s="2" t="s">
        <v>895</v>
      </c>
      <c r="B8" s="6">
        <v>14269</v>
      </c>
      <c r="C8" s="4"/>
      <c r="D8" s="6">
        <v>13146</v>
      </c>
      <c r="E8" s="4"/>
    </row>
    <row r="9" spans="1:5" x14ac:dyDescent="0.25">
      <c r="A9" s="3" t="s">
        <v>439</v>
      </c>
      <c r="B9" s="4" t="s">
        <v>4</v>
      </c>
      <c r="C9" s="4"/>
      <c r="D9" s="4" t="s">
        <v>4</v>
      </c>
      <c r="E9" s="4"/>
    </row>
    <row r="10" spans="1:5" ht="30" x14ac:dyDescent="0.25">
      <c r="A10" s="2" t="s">
        <v>104</v>
      </c>
      <c r="B10" s="6">
        <v>81125</v>
      </c>
      <c r="C10" s="4"/>
      <c r="D10" s="6">
        <v>121498</v>
      </c>
      <c r="E10" s="4"/>
    </row>
    <row r="11" spans="1:5" ht="30" x14ac:dyDescent="0.25">
      <c r="A11" s="2" t="s">
        <v>105</v>
      </c>
      <c r="B11" s="6">
        <v>49168</v>
      </c>
      <c r="C11" s="4"/>
      <c r="D11" s="6">
        <v>27380</v>
      </c>
      <c r="E11" s="4"/>
    </row>
    <row r="12" spans="1:5" x14ac:dyDescent="0.25">
      <c r="A12" s="2" t="s">
        <v>106</v>
      </c>
      <c r="B12" s="6">
        <v>154020</v>
      </c>
      <c r="C12" s="4"/>
      <c r="D12" s="6">
        <v>162799</v>
      </c>
      <c r="E12" s="4"/>
    </row>
    <row r="13" spans="1:5" ht="45" x14ac:dyDescent="0.25">
      <c r="A13" s="2" t="s">
        <v>107</v>
      </c>
      <c r="B13" s="6">
        <v>3437861</v>
      </c>
      <c r="C13" s="4"/>
      <c r="D13" s="6">
        <v>3229591</v>
      </c>
      <c r="E13" s="4"/>
    </row>
    <row r="14" spans="1:5" x14ac:dyDescent="0.25">
      <c r="A14" s="2" t="s">
        <v>110</v>
      </c>
      <c r="B14" s="6">
        <v>132613</v>
      </c>
      <c r="C14" s="4"/>
      <c r="D14" s="6">
        <v>131114</v>
      </c>
      <c r="E14" s="4"/>
    </row>
    <row r="15" spans="1:5" x14ac:dyDescent="0.25">
      <c r="A15" s="2" t="s">
        <v>896</v>
      </c>
      <c r="B15" s="4" t="s">
        <v>4</v>
      </c>
      <c r="C15" s="4"/>
      <c r="D15" s="4" t="s">
        <v>4</v>
      </c>
      <c r="E15" s="4"/>
    </row>
    <row r="16" spans="1:5" x14ac:dyDescent="0.25">
      <c r="A16" s="3" t="s">
        <v>435</v>
      </c>
      <c r="B16" s="4" t="s">
        <v>4</v>
      </c>
      <c r="C16" s="4"/>
      <c r="D16" s="4" t="s">
        <v>4</v>
      </c>
      <c r="E16" s="4"/>
    </row>
    <row r="17" spans="1:5" ht="30" x14ac:dyDescent="0.25">
      <c r="A17" s="2" t="s">
        <v>329</v>
      </c>
      <c r="B17" s="6">
        <v>3888893</v>
      </c>
      <c r="C17" s="4"/>
      <c r="D17" s="6">
        <v>3615188</v>
      </c>
      <c r="E17" s="4"/>
    </row>
    <row r="18" spans="1:5" ht="30" x14ac:dyDescent="0.25">
      <c r="A18" s="2" t="s">
        <v>346</v>
      </c>
      <c r="B18" s="4" t="s">
        <v>4</v>
      </c>
      <c r="C18" s="4"/>
      <c r="D18" s="6">
        <v>1724</v>
      </c>
      <c r="E18" s="4"/>
    </row>
    <row r="19" spans="1:5" x14ac:dyDescent="0.25">
      <c r="A19" s="2" t="s">
        <v>91</v>
      </c>
      <c r="B19" s="6">
        <v>6238</v>
      </c>
      <c r="C19" s="4"/>
      <c r="D19" s="6">
        <v>8074</v>
      </c>
      <c r="E19" s="4"/>
    </row>
    <row r="20" spans="1:5" x14ac:dyDescent="0.25">
      <c r="A20" s="3" t="s">
        <v>439</v>
      </c>
      <c r="B20" s="4" t="s">
        <v>4</v>
      </c>
      <c r="C20" s="4"/>
      <c r="D20" s="4" t="s">
        <v>4</v>
      </c>
      <c r="E20" s="4"/>
    </row>
    <row r="21" spans="1:5" ht="45" x14ac:dyDescent="0.25">
      <c r="A21" s="2" t="s">
        <v>107</v>
      </c>
      <c r="B21" s="6">
        <v>3437861</v>
      </c>
      <c r="C21" s="4"/>
      <c r="D21" s="6">
        <v>3229591</v>
      </c>
      <c r="E21" s="4"/>
    </row>
    <row r="22" spans="1:5" x14ac:dyDescent="0.25">
      <c r="A22" s="2" t="s">
        <v>897</v>
      </c>
      <c r="B22" s="4" t="s">
        <v>4</v>
      </c>
      <c r="C22" s="4"/>
      <c r="D22" s="4" t="s">
        <v>4</v>
      </c>
      <c r="E22" s="4"/>
    </row>
    <row r="23" spans="1:5" x14ac:dyDescent="0.25">
      <c r="A23" s="3" t="s">
        <v>435</v>
      </c>
      <c r="B23" s="4" t="s">
        <v>4</v>
      </c>
      <c r="C23" s="4"/>
      <c r="D23" s="4" t="s">
        <v>4</v>
      </c>
      <c r="E23" s="4"/>
    </row>
    <row r="24" spans="1:5" x14ac:dyDescent="0.25">
      <c r="A24" s="2" t="s">
        <v>97</v>
      </c>
      <c r="B24" s="6">
        <v>132613</v>
      </c>
      <c r="C24" s="4"/>
      <c r="D24" s="6">
        <v>131114</v>
      </c>
      <c r="E24" s="4"/>
    </row>
    <row r="25" spans="1:5" ht="30" x14ac:dyDescent="0.25">
      <c r="A25" s="2" t="s">
        <v>329</v>
      </c>
      <c r="B25" s="6">
        <v>3888893</v>
      </c>
      <c r="C25" s="4"/>
      <c r="D25" s="6">
        <v>3615188</v>
      </c>
      <c r="E25" s="4"/>
    </row>
    <row r="26" spans="1:5" ht="30" x14ac:dyDescent="0.25">
      <c r="A26" s="2" t="s">
        <v>346</v>
      </c>
      <c r="B26" s="4" t="s">
        <v>4</v>
      </c>
      <c r="C26" s="4"/>
      <c r="D26" s="6">
        <v>1724</v>
      </c>
      <c r="E26" s="4"/>
    </row>
    <row r="27" spans="1:5" x14ac:dyDescent="0.25">
      <c r="A27" s="2" t="s">
        <v>91</v>
      </c>
      <c r="B27" s="6">
        <v>6238</v>
      </c>
      <c r="C27" s="4"/>
      <c r="D27" s="6">
        <v>8074</v>
      </c>
      <c r="E27" s="4"/>
    </row>
    <row r="28" spans="1:5" x14ac:dyDescent="0.25">
      <c r="A28" s="3" t="s">
        <v>439</v>
      </c>
      <c r="B28" s="4" t="s">
        <v>4</v>
      </c>
      <c r="C28" s="4"/>
      <c r="D28" s="4" t="s">
        <v>4</v>
      </c>
      <c r="E28" s="4"/>
    </row>
    <row r="29" spans="1:5" ht="30" x14ac:dyDescent="0.25">
      <c r="A29" s="2" t="s">
        <v>104</v>
      </c>
      <c r="B29" s="6">
        <v>81125</v>
      </c>
      <c r="C29" s="4"/>
      <c r="D29" s="6">
        <v>121498</v>
      </c>
      <c r="E29" s="4"/>
    </row>
    <row r="30" spans="1:5" ht="45" x14ac:dyDescent="0.25">
      <c r="A30" s="2" t="s">
        <v>107</v>
      </c>
      <c r="B30" s="6">
        <v>3437861</v>
      </c>
      <c r="C30" s="4"/>
      <c r="D30" s="6">
        <v>3229591</v>
      </c>
      <c r="E30" s="4"/>
    </row>
    <row r="31" spans="1:5" x14ac:dyDescent="0.25">
      <c r="A31" s="2" t="s">
        <v>898</v>
      </c>
      <c r="B31" s="4" t="s">
        <v>4</v>
      </c>
      <c r="C31" s="4"/>
      <c r="D31" s="4" t="s">
        <v>4</v>
      </c>
      <c r="E31" s="4"/>
    </row>
    <row r="32" spans="1:5" x14ac:dyDescent="0.25">
      <c r="A32" s="3" t="s">
        <v>435</v>
      </c>
      <c r="B32" s="4" t="s">
        <v>4</v>
      </c>
      <c r="C32" s="4"/>
      <c r="D32" s="4" t="s">
        <v>4</v>
      </c>
      <c r="E32" s="4"/>
    </row>
    <row r="33" spans="1:5" ht="30" x14ac:dyDescent="0.25">
      <c r="A33" s="2" t="s">
        <v>899</v>
      </c>
      <c r="B33" s="6">
        <v>127413</v>
      </c>
      <c r="C33" s="4"/>
      <c r="D33" s="6">
        <v>145155</v>
      </c>
      <c r="E33" s="4"/>
    </row>
    <row r="34" spans="1:5" x14ac:dyDescent="0.25">
      <c r="A34" s="2" t="s">
        <v>92</v>
      </c>
      <c r="B34" s="4">
        <v>0</v>
      </c>
      <c r="C34" s="4"/>
      <c r="D34" s="6">
        <v>5243</v>
      </c>
      <c r="E34" s="4"/>
    </row>
    <row r="35" spans="1:5" ht="30" x14ac:dyDescent="0.25">
      <c r="A35" s="2" t="s">
        <v>895</v>
      </c>
      <c r="B35" s="6">
        <v>14269</v>
      </c>
      <c r="C35" s="4"/>
      <c r="D35" s="6">
        <v>13146</v>
      </c>
      <c r="E35" s="4"/>
    </row>
    <row r="36" spans="1:5" x14ac:dyDescent="0.25">
      <c r="A36" s="3" t="s">
        <v>439</v>
      </c>
      <c r="B36" s="4" t="s">
        <v>4</v>
      </c>
      <c r="C36" s="4"/>
      <c r="D36" s="4" t="s">
        <v>4</v>
      </c>
      <c r="E36" s="4"/>
    </row>
    <row r="37" spans="1:5" ht="30" x14ac:dyDescent="0.25">
      <c r="A37" s="2" t="s">
        <v>105</v>
      </c>
      <c r="B37" s="6">
        <v>50655</v>
      </c>
      <c r="C37" s="4"/>
      <c r="D37" s="6">
        <v>28198</v>
      </c>
      <c r="E37" s="4"/>
    </row>
    <row r="38" spans="1:5" x14ac:dyDescent="0.25">
      <c r="A38" s="2" t="s">
        <v>106</v>
      </c>
      <c r="B38" s="6">
        <v>149954</v>
      </c>
      <c r="C38" s="4"/>
      <c r="D38" s="6">
        <v>158801</v>
      </c>
      <c r="E38" s="4"/>
    </row>
    <row r="39" spans="1:5" x14ac:dyDescent="0.25">
      <c r="A39" s="2" t="s">
        <v>110</v>
      </c>
      <c r="B39" s="6">
        <v>132613</v>
      </c>
      <c r="C39" s="4"/>
      <c r="D39" s="6">
        <v>131114</v>
      </c>
      <c r="E39" s="4"/>
    </row>
    <row r="40" spans="1:5" x14ac:dyDescent="0.25">
      <c r="A40" s="2" t="s">
        <v>108</v>
      </c>
      <c r="B40" s="6">
        <v>556422</v>
      </c>
      <c r="C40" s="4"/>
      <c r="D40" s="6">
        <v>142441</v>
      </c>
      <c r="E40" s="4"/>
    </row>
    <row r="41" spans="1:5" x14ac:dyDescent="0.25">
      <c r="A41" s="2" t="s">
        <v>900</v>
      </c>
      <c r="B41" s="4" t="s">
        <v>4</v>
      </c>
      <c r="C41" s="4"/>
      <c r="D41" s="4" t="s">
        <v>4</v>
      </c>
      <c r="E41" s="4"/>
    </row>
    <row r="42" spans="1:5" x14ac:dyDescent="0.25">
      <c r="A42" s="3" t="s">
        <v>435</v>
      </c>
      <c r="B42" s="4" t="s">
        <v>4</v>
      </c>
      <c r="C42" s="4"/>
      <c r="D42" s="4" t="s">
        <v>4</v>
      </c>
      <c r="E42" s="4"/>
    </row>
    <row r="43" spans="1:5" x14ac:dyDescent="0.25">
      <c r="A43" s="2" t="s">
        <v>97</v>
      </c>
      <c r="B43" s="6">
        <v>132613</v>
      </c>
      <c r="C43" s="4"/>
      <c r="D43" s="6">
        <v>131114</v>
      </c>
      <c r="E43" s="4"/>
    </row>
    <row r="44" spans="1:5" ht="30" x14ac:dyDescent="0.25">
      <c r="A44" s="2" t="s">
        <v>329</v>
      </c>
      <c r="B44" s="6">
        <v>3888893</v>
      </c>
      <c r="C44" s="4"/>
      <c r="D44" s="6">
        <v>3615188</v>
      </c>
      <c r="E44" s="4"/>
    </row>
    <row r="45" spans="1:5" ht="30" x14ac:dyDescent="0.25">
      <c r="A45" s="2" t="s">
        <v>346</v>
      </c>
      <c r="B45" s="4" t="s">
        <v>4</v>
      </c>
      <c r="C45" s="4"/>
      <c r="D45" s="6">
        <v>1724</v>
      </c>
      <c r="E45" s="4"/>
    </row>
    <row r="46" spans="1:5" x14ac:dyDescent="0.25">
      <c r="A46" s="2" t="s">
        <v>91</v>
      </c>
      <c r="B46" s="6">
        <v>6238</v>
      </c>
      <c r="C46" s="4"/>
      <c r="D46" s="6">
        <v>8074</v>
      </c>
      <c r="E46" s="4"/>
    </row>
    <row r="47" spans="1:5" x14ac:dyDescent="0.25">
      <c r="A47" s="3" t="s">
        <v>439</v>
      </c>
      <c r="B47" s="4" t="s">
        <v>4</v>
      </c>
      <c r="C47" s="4"/>
      <c r="D47" s="4" t="s">
        <v>4</v>
      </c>
      <c r="E47" s="4"/>
    </row>
    <row r="48" spans="1:5" ht="30" x14ac:dyDescent="0.25">
      <c r="A48" s="2" t="s">
        <v>104</v>
      </c>
      <c r="B48" s="6">
        <v>81125</v>
      </c>
      <c r="C48" s="4"/>
      <c r="D48" s="6">
        <v>121498</v>
      </c>
      <c r="E48" s="4"/>
    </row>
    <row r="49" spans="1:5" ht="45" x14ac:dyDescent="0.25">
      <c r="A49" s="2" t="s">
        <v>107</v>
      </c>
      <c r="B49" s="6">
        <v>3437861</v>
      </c>
      <c r="C49" s="4"/>
      <c r="D49" s="6">
        <v>3229591</v>
      </c>
      <c r="E49" s="4"/>
    </row>
    <row r="50" spans="1:5" x14ac:dyDescent="0.25">
      <c r="A50" s="2" t="s">
        <v>901</v>
      </c>
      <c r="B50" s="4" t="s">
        <v>4</v>
      </c>
      <c r="C50" s="4"/>
      <c r="D50" s="4" t="s">
        <v>4</v>
      </c>
      <c r="E50" s="4"/>
    </row>
    <row r="51" spans="1:5" x14ac:dyDescent="0.25">
      <c r="A51" s="3" t="s">
        <v>435</v>
      </c>
      <c r="B51" s="4" t="s">
        <v>4</v>
      </c>
      <c r="C51" s="4"/>
      <c r="D51" s="4" t="s">
        <v>4</v>
      </c>
      <c r="E51" s="4"/>
    </row>
    <row r="52" spans="1:5" ht="30" x14ac:dyDescent="0.25">
      <c r="A52" s="2" t="s">
        <v>899</v>
      </c>
      <c r="B52" s="6">
        <v>133505</v>
      </c>
      <c r="C52" s="4"/>
      <c r="D52" s="6">
        <v>150353</v>
      </c>
      <c r="E52" s="4"/>
    </row>
    <row r="53" spans="1:5" x14ac:dyDescent="0.25">
      <c r="A53" s="2" t="s">
        <v>92</v>
      </c>
      <c r="B53" s="4">
        <v>0</v>
      </c>
      <c r="C53" s="4"/>
      <c r="D53" s="6">
        <v>5243</v>
      </c>
      <c r="E53" s="4"/>
    </row>
    <row r="54" spans="1:5" ht="30" x14ac:dyDescent="0.25">
      <c r="A54" s="2" t="s">
        <v>895</v>
      </c>
      <c r="B54" s="6">
        <v>14269</v>
      </c>
      <c r="C54" s="4"/>
      <c r="D54" s="6">
        <v>13146</v>
      </c>
      <c r="E54" s="4"/>
    </row>
    <row r="55" spans="1:5" x14ac:dyDescent="0.25">
      <c r="A55" s="3" t="s">
        <v>439</v>
      </c>
      <c r="B55" s="4" t="s">
        <v>4</v>
      </c>
      <c r="C55" s="4"/>
      <c r="D55" s="4" t="s">
        <v>4</v>
      </c>
      <c r="E55" s="4"/>
    </row>
    <row r="56" spans="1:5" ht="30" x14ac:dyDescent="0.25">
      <c r="A56" s="2" t="s">
        <v>105</v>
      </c>
      <c r="B56" s="6">
        <v>49168</v>
      </c>
      <c r="C56" s="4"/>
      <c r="D56" s="6">
        <v>27380</v>
      </c>
      <c r="E56" s="4"/>
    </row>
    <row r="57" spans="1:5" x14ac:dyDescent="0.25">
      <c r="A57" s="2" t="s">
        <v>106</v>
      </c>
      <c r="B57" s="6">
        <v>154020</v>
      </c>
      <c r="C57" s="4"/>
      <c r="D57" s="6">
        <v>162799</v>
      </c>
      <c r="E57" s="4"/>
    </row>
    <row r="58" spans="1:5" x14ac:dyDescent="0.25">
      <c r="A58" s="2" t="s">
        <v>110</v>
      </c>
      <c r="B58" s="6">
        <v>132613</v>
      </c>
      <c r="C58" s="4"/>
      <c r="D58" s="6">
        <v>131114</v>
      </c>
      <c r="E58" s="4"/>
    </row>
    <row r="59" spans="1:5" x14ac:dyDescent="0.25">
      <c r="A59" s="2" t="s">
        <v>108</v>
      </c>
      <c r="B59" s="8">
        <v>556422</v>
      </c>
      <c r="C59" s="4"/>
      <c r="D59" s="8">
        <v>142441</v>
      </c>
      <c r="E59" s="4"/>
    </row>
    <row r="60" spans="1:5" x14ac:dyDescent="0.25">
      <c r="A60" s="17"/>
      <c r="B60" s="17"/>
      <c r="C60" s="17"/>
      <c r="D60" s="17"/>
      <c r="E60" s="17"/>
    </row>
    <row r="61" spans="1:5" ht="15" customHeight="1" x14ac:dyDescent="0.25">
      <c r="A61" s="2" t="s">
        <v>87</v>
      </c>
      <c r="B61" s="12" t="s">
        <v>114</v>
      </c>
      <c r="C61" s="12"/>
      <c r="D61" s="12"/>
      <c r="E61" s="12"/>
    </row>
  </sheetData>
  <mergeCells count="4">
    <mergeCell ref="B1:C2"/>
    <mergeCell ref="D1:E2"/>
    <mergeCell ref="A60:E60"/>
    <mergeCell ref="B61:E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0.5703125" bestFit="1" customWidth="1"/>
    <col min="6" max="6" width="2.5703125" bestFit="1" customWidth="1"/>
    <col min="7" max="7" width="12.28515625" bestFit="1" customWidth="1"/>
    <col min="8" max="8" width="10.5703125" bestFit="1" customWidth="1"/>
    <col min="9" max="9" width="2.5703125" bestFit="1" customWidth="1"/>
  </cols>
  <sheetData>
    <row r="1" spans="1:9" ht="15" customHeight="1" x14ac:dyDescent="0.25">
      <c r="A1" s="1" t="s">
        <v>902</v>
      </c>
      <c r="B1" s="7" t="s">
        <v>122</v>
      </c>
      <c r="C1" s="7"/>
      <c r="D1" s="7"/>
      <c r="E1" s="7" t="s">
        <v>1</v>
      </c>
      <c r="F1" s="7"/>
      <c r="G1" s="7"/>
      <c r="H1" s="7"/>
      <c r="I1" s="7"/>
    </row>
    <row r="2" spans="1:9" ht="30" x14ac:dyDescent="0.25">
      <c r="A2" s="1" t="s">
        <v>26</v>
      </c>
      <c r="B2" s="7" t="s">
        <v>2</v>
      </c>
      <c r="C2" s="7"/>
      <c r="D2" s="1" t="s">
        <v>123</v>
      </c>
      <c r="E2" s="7" t="s">
        <v>2</v>
      </c>
      <c r="F2" s="7"/>
      <c r="G2" s="1" t="s">
        <v>123</v>
      </c>
      <c r="H2" s="7" t="s">
        <v>80</v>
      </c>
      <c r="I2" s="7"/>
    </row>
    <row r="3" spans="1:9" ht="30" x14ac:dyDescent="0.25">
      <c r="A3" s="3" t="s">
        <v>329</v>
      </c>
      <c r="B3" s="4" t="s">
        <v>4</v>
      </c>
      <c r="C3" s="4"/>
      <c r="D3" s="4" t="s">
        <v>4</v>
      </c>
      <c r="E3" s="4" t="s">
        <v>4</v>
      </c>
      <c r="F3" s="4"/>
      <c r="G3" s="4" t="s">
        <v>4</v>
      </c>
      <c r="H3" s="4" t="s">
        <v>4</v>
      </c>
      <c r="I3" s="4"/>
    </row>
    <row r="4" spans="1:9" x14ac:dyDescent="0.25">
      <c r="A4" s="2" t="s">
        <v>449</v>
      </c>
      <c r="B4" s="8">
        <v>5784472</v>
      </c>
      <c r="C4" s="4"/>
      <c r="D4" s="4" t="s">
        <v>4</v>
      </c>
      <c r="E4" s="8">
        <v>5784472</v>
      </c>
      <c r="F4" s="4"/>
      <c r="G4" s="4" t="s">
        <v>4</v>
      </c>
      <c r="H4" s="8">
        <v>5335328</v>
      </c>
      <c r="I4" s="4"/>
    </row>
    <row r="5" spans="1:9" x14ac:dyDescent="0.25">
      <c r="A5" s="2" t="s">
        <v>450</v>
      </c>
      <c r="B5" s="6">
        <v>-1895579</v>
      </c>
      <c r="C5" s="4"/>
      <c r="D5" s="4" t="s">
        <v>4</v>
      </c>
      <c r="E5" s="6">
        <v>-1895579</v>
      </c>
      <c r="F5" s="4"/>
      <c r="G5" s="4" t="s">
        <v>4</v>
      </c>
      <c r="H5" s="6">
        <v>-1720140</v>
      </c>
      <c r="I5" s="4"/>
    </row>
    <row r="6" spans="1:9" ht="30" x14ac:dyDescent="0.25">
      <c r="A6" s="2" t="s">
        <v>461</v>
      </c>
      <c r="B6" s="6">
        <v>3861612</v>
      </c>
      <c r="C6" s="16" t="s">
        <v>87</v>
      </c>
      <c r="D6" s="4" t="s">
        <v>4</v>
      </c>
      <c r="E6" s="6">
        <v>3861612</v>
      </c>
      <c r="F6" s="16" t="s">
        <v>87</v>
      </c>
      <c r="G6" s="4" t="s">
        <v>4</v>
      </c>
      <c r="H6" s="6">
        <v>3586465</v>
      </c>
      <c r="I6" s="16" t="s">
        <v>87</v>
      </c>
    </row>
    <row r="7" spans="1:9" x14ac:dyDescent="0.25">
      <c r="A7" s="2" t="s">
        <v>462</v>
      </c>
      <c r="B7" s="6">
        <v>27281</v>
      </c>
      <c r="C7" s="4"/>
      <c r="D7" s="4" t="s">
        <v>4</v>
      </c>
      <c r="E7" s="6">
        <v>27281</v>
      </c>
      <c r="F7" s="4"/>
      <c r="G7" s="4" t="s">
        <v>4</v>
      </c>
      <c r="H7" s="6">
        <v>28723</v>
      </c>
      <c r="I7" s="4"/>
    </row>
    <row r="8" spans="1:9" ht="30" x14ac:dyDescent="0.25">
      <c r="A8" s="2" t="s">
        <v>463</v>
      </c>
      <c r="B8" s="6">
        <v>3888893</v>
      </c>
      <c r="C8" s="4"/>
      <c r="D8" s="4" t="s">
        <v>4</v>
      </c>
      <c r="E8" s="6">
        <v>3888893</v>
      </c>
      <c r="F8" s="4"/>
      <c r="G8" s="4" t="s">
        <v>4</v>
      </c>
      <c r="H8" s="6">
        <v>3615188</v>
      </c>
      <c r="I8" s="4"/>
    </row>
    <row r="9" spans="1:9" x14ac:dyDescent="0.25">
      <c r="A9" s="2" t="s">
        <v>470</v>
      </c>
      <c r="B9" s="4">
        <v>239</v>
      </c>
      <c r="C9" s="4"/>
      <c r="D9" s="4">
        <v>258</v>
      </c>
      <c r="E9" s="4">
        <v>714</v>
      </c>
      <c r="F9" s="4"/>
      <c r="G9" s="4">
        <v>803</v>
      </c>
      <c r="H9" s="4" t="s">
        <v>4</v>
      </c>
      <c r="I9" s="4"/>
    </row>
    <row r="10" spans="1:9" x14ac:dyDescent="0.25">
      <c r="A10" s="2" t="s">
        <v>903</v>
      </c>
      <c r="B10" s="4" t="s">
        <v>4</v>
      </c>
      <c r="C10" s="4"/>
      <c r="D10" s="4" t="s">
        <v>4</v>
      </c>
      <c r="E10" s="4" t="s">
        <v>4</v>
      </c>
      <c r="F10" s="4"/>
      <c r="G10" s="4" t="s">
        <v>4</v>
      </c>
      <c r="H10" s="4" t="s">
        <v>4</v>
      </c>
      <c r="I10" s="4"/>
    </row>
    <row r="11" spans="1:9" ht="30" x14ac:dyDescent="0.25">
      <c r="A11" s="3" t="s">
        <v>329</v>
      </c>
      <c r="B11" s="4" t="s">
        <v>4</v>
      </c>
      <c r="C11" s="4"/>
      <c r="D11" s="4" t="s">
        <v>4</v>
      </c>
      <c r="E11" s="4" t="s">
        <v>4</v>
      </c>
      <c r="F11" s="4"/>
      <c r="G11" s="4" t="s">
        <v>4</v>
      </c>
      <c r="H11" s="4" t="s">
        <v>4</v>
      </c>
      <c r="I11" s="4"/>
    </row>
    <row r="12" spans="1:9" ht="30" x14ac:dyDescent="0.25">
      <c r="A12" s="2" t="s">
        <v>461</v>
      </c>
      <c r="B12" s="6">
        <v>19014</v>
      </c>
      <c r="C12" s="4"/>
      <c r="D12" s="4" t="s">
        <v>4</v>
      </c>
      <c r="E12" s="6">
        <v>19014</v>
      </c>
      <c r="F12" s="4"/>
      <c r="G12" s="4" t="s">
        <v>4</v>
      </c>
      <c r="H12" s="4">
        <v>230</v>
      </c>
      <c r="I12" s="4"/>
    </row>
    <row r="13" spans="1:9" x14ac:dyDescent="0.25">
      <c r="A13" s="2" t="s">
        <v>904</v>
      </c>
      <c r="B13" s="6">
        <v>100000</v>
      </c>
      <c r="C13" s="4"/>
      <c r="D13" s="4" t="s">
        <v>4</v>
      </c>
      <c r="E13" s="6">
        <v>100000</v>
      </c>
      <c r="F13" s="4"/>
      <c r="G13" s="4" t="s">
        <v>4</v>
      </c>
      <c r="H13" s="6">
        <v>100000</v>
      </c>
      <c r="I13" s="4"/>
    </row>
    <row r="14" spans="1:9" x14ac:dyDescent="0.25">
      <c r="A14" s="2" t="s">
        <v>905</v>
      </c>
      <c r="B14" s="4" t="s">
        <v>4</v>
      </c>
      <c r="C14" s="4"/>
      <c r="D14" s="4" t="s">
        <v>4</v>
      </c>
      <c r="E14" s="4" t="s">
        <v>4</v>
      </c>
      <c r="F14" s="4"/>
      <c r="G14" s="4" t="s">
        <v>4</v>
      </c>
      <c r="H14" s="4" t="s">
        <v>4</v>
      </c>
      <c r="I14" s="4"/>
    </row>
    <row r="15" spans="1:9" ht="30" x14ac:dyDescent="0.25">
      <c r="A15" s="3" t="s">
        <v>329</v>
      </c>
      <c r="B15" s="4" t="s">
        <v>4</v>
      </c>
      <c r="C15" s="4"/>
      <c r="D15" s="4" t="s">
        <v>4</v>
      </c>
      <c r="E15" s="4" t="s">
        <v>4</v>
      </c>
      <c r="F15" s="4"/>
      <c r="G15" s="4" t="s">
        <v>4</v>
      </c>
      <c r="H15" s="4" t="s">
        <v>4</v>
      </c>
      <c r="I15" s="4"/>
    </row>
    <row r="16" spans="1:9" ht="30" x14ac:dyDescent="0.25">
      <c r="A16" s="2" t="s">
        <v>461</v>
      </c>
      <c r="B16" s="6">
        <v>19480</v>
      </c>
      <c r="C16" s="4"/>
      <c r="D16" s="4" t="s">
        <v>4</v>
      </c>
      <c r="E16" s="6">
        <v>19480</v>
      </c>
      <c r="F16" s="4"/>
      <c r="G16" s="4" t="s">
        <v>4</v>
      </c>
      <c r="H16" s="6">
        <v>8277</v>
      </c>
      <c r="I16" s="4"/>
    </row>
    <row r="17" spans="1:9" x14ac:dyDescent="0.25">
      <c r="A17" s="2" t="s">
        <v>904</v>
      </c>
      <c r="B17" s="6">
        <v>300000</v>
      </c>
      <c r="C17" s="4"/>
      <c r="D17" s="4" t="s">
        <v>4</v>
      </c>
      <c r="E17" s="6">
        <v>300000</v>
      </c>
      <c r="F17" s="4"/>
      <c r="G17" s="4" t="s">
        <v>4</v>
      </c>
      <c r="H17" s="6">
        <v>300000</v>
      </c>
      <c r="I17" s="4"/>
    </row>
    <row r="18" spans="1:9" x14ac:dyDescent="0.25">
      <c r="A18" s="2" t="s">
        <v>906</v>
      </c>
      <c r="B18" s="4" t="s">
        <v>4</v>
      </c>
      <c r="C18" s="4"/>
      <c r="D18" s="4" t="s">
        <v>4</v>
      </c>
      <c r="E18" s="4" t="s">
        <v>4</v>
      </c>
      <c r="F18" s="4"/>
      <c r="G18" s="4" t="s">
        <v>4</v>
      </c>
      <c r="H18" s="4" t="s">
        <v>4</v>
      </c>
      <c r="I18" s="4"/>
    </row>
    <row r="19" spans="1:9" ht="30" x14ac:dyDescent="0.25">
      <c r="A19" s="3" t="s">
        <v>329</v>
      </c>
      <c r="B19" s="4" t="s">
        <v>4</v>
      </c>
      <c r="C19" s="4"/>
      <c r="D19" s="4" t="s">
        <v>4</v>
      </c>
      <c r="E19" s="4" t="s">
        <v>4</v>
      </c>
      <c r="F19" s="4"/>
      <c r="G19" s="4" t="s">
        <v>4</v>
      </c>
      <c r="H19" s="4" t="s">
        <v>4</v>
      </c>
      <c r="I19" s="4"/>
    </row>
    <row r="20" spans="1:9" ht="30" x14ac:dyDescent="0.25">
      <c r="A20" s="2" t="s">
        <v>461</v>
      </c>
      <c r="B20" s="6">
        <v>36005</v>
      </c>
      <c r="C20" s="4"/>
      <c r="D20" s="4" t="s">
        <v>4</v>
      </c>
      <c r="E20" s="6">
        <v>36005</v>
      </c>
      <c r="F20" s="4"/>
      <c r="G20" s="4" t="s">
        <v>4</v>
      </c>
      <c r="H20" s="6">
        <v>20505</v>
      </c>
      <c r="I20" s="4"/>
    </row>
    <row r="21" spans="1:9" x14ac:dyDescent="0.25">
      <c r="A21" s="2" t="s">
        <v>907</v>
      </c>
      <c r="B21" s="6">
        <v>50000</v>
      </c>
      <c r="C21" s="4"/>
      <c r="D21" s="4" t="s">
        <v>4</v>
      </c>
      <c r="E21" s="6">
        <v>50000</v>
      </c>
      <c r="F21" s="4"/>
      <c r="G21" s="4" t="s">
        <v>4</v>
      </c>
      <c r="H21" s="6">
        <v>50000</v>
      </c>
      <c r="I21" s="4"/>
    </row>
    <row r="22" spans="1:9" x14ac:dyDescent="0.25">
      <c r="A22" s="2" t="s">
        <v>908</v>
      </c>
      <c r="B22" s="4" t="s">
        <v>4</v>
      </c>
      <c r="C22" s="4"/>
      <c r="D22" s="4" t="s">
        <v>4</v>
      </c>
      <c r="E22" s="4" t="s">
        <v>4</v>
      </c>
      <c r="F22" s="4"/>
      <c r="G22" s="4" t="s">
        <v>4</v>
      </c>
      <c r="H22" s="4" t="s">
        <v>4</v>
      </c>
      <c r="I22" s="4"/>
    </row>
    <row r="23" spans="1:9" ht="30" x14ac:dyDescent="0.25">
      <c r="A23" s="3" t="s">
        <v>329</v>
      </c>
      <c r="B23" s="4" t="s">
        <v>4</v>
      </c>
      <c r="C23" s="4"/>
      <c r="D23" s="4" t="s">
        <v>4</v>
      </c>
      <c r="E23" s="4" t="s">
        <v>4</v>
      </c>
      <c r="F23" s="4"/>
      <c r="G23" s="4" t="s">
        <v>4</v>
      </c>
      <c r="H23" s="4" t="s">
        <v>4</v>
      </c>
      <c r="I23" s="4"/>
    </row>
    <row r="24" spans="1:9" ht="30" x14ac:dyDescent="0.25">
      <c r="A24" s="2" t="s">
        <v>461</v>
      </c>
      <c r="B24" s="6">
        <v>3773189</v>
      </c>
      <c r="C24" s="4"/>
      <c r="D24" s="4" t="s">
        <v>4</v>
      </c>
      <c r="E24" s="6">
        <v>3773189</v>
      </c>
      <c r="F24" s="4"/>
      <c r="G24" s="4" t="s">
        <v>4</v>
      </c>
      <c r="H24" s="6">
        <v>3550394</v>
      </c>
      <c r="I24" s="4"/>
    </row>
    <row r="25" spans="1:9" x14ac:dyDescent="0.25">
      <c r="A25" s="2" t="s">
        <v>909</v>
      </c>
      <c r="B25" s="4" t="s">
        <v>4</v>
      </c>
      <c r="C25" s="4"/>
      <c r="D25" s="4" t="s">
        <v>4</v>
      </c>
      <c r="E25" s="4" t="s">
        <v>4</v>
      </c>
      <c r="F25" s="4"/>
      <c r="G25" s="4" t="s">
        <v>4</v>
      </c>
      <c r="H25" s="4" t="s">
        <v>4</v>
      </c>
      <c r="I25" s="4"/>
    </row>
    <row r="26" spans="1:9" ht="30" x14ac:dyDescent="0.25">
      <c r="A26" s="3" t="s">
        <v>329</v>
      </c>
      <c r="B26" s="4" t="s">
        <v>4</v>
      </c>
      <c r="C26" s="4"/>
      <c r="D26" s="4" t="s">
        <v>4</v>
      </c>
      <c r="E26" s="4" t="s">
        <v>4</v>
      </c>
      <c r="F26" s="4"/>
      <c r="G26" s="4" t="s">
        <v>4</v>
      </c>
      <c r="H26" s="4" t="s">
        <v>4</v>
      </c>
      <c r="I26" s="4"/>
    </row>
    <row r="27" spans="1:9" ht="30" x14ac:dyDescent="0.25">
      <c r="A27" s="2" t="s">
        <v>463</v>
      </c>
      <c r="B27" s="6">
        <v>13924</v>
      </c>
      <c r="C27" s="4"/>
      <c r="D27" s="4" t="s">
        <v>4</v>
      </c>
      <c r="E27" s="6">
        <v>13924</v>
      </c>
      <c r="F27" s="4"/>
      <c r="G27" s="4" t="s">
        <v>4</v>
      </c>
      <c r="H27" s="6">
        <v>7059</v>
      </c>
      <c r="I27" s="4"/>
    </row>
    <row r="28" spans="1:9" x14ac:dyDescent="0.25">
      <c r="A28" s="2" t="s">
        <v>904</v>
      </c>
      <c r="B28" s="8">
        <v>200000</v>
      </c>
      <c r="C28" s="4"/>
      <c r="D28" s="4" t="s">
        <v>4</v>
      </c>
      <c r="E28" s="8">
        <v>200000</v>
      </c>
      <c r="F28" s="4"/>
      <c r="G28" s="4" t="s">
        <v>4</v>
      </c>
      <c r="H28" s="8">
        <v>200000</v>
      </c>
      <c r="I28" s="4"/>
    </row>
    <row r="29" spans="1:9" x14ac:dyDescent="0.25">
      <c r="A29" s="17"/>
      <c r="B29" s="17"/>
      <c r="C29" s="17"/>
      <c r="D29" s="17"/>
      <c r="E29" s="17"/>
      <c r="F29" s="17"/>
      <c r="G29" s="17"/>
      <c r="H29" s="17"/>
      <c r="I29" s="17"/>
    </row>
    <row r="30" spans="1:9" ht="15" customHeight="1" x14ac:dyDescent="0.25">
      <c r="A30" s="2" t="s">
        <v>87</v>
      </c>
      <c r="B30" s="12" t="s">
        <v>114</v>
      </c>
      <c r="C30" s="12"/>
      <c r="D30" s="12"/>
      <c r="E30" s="12"/>
      <c r="F30" s="12"/>
      <c r="G30" s="12"/>
      <c r="H30" s="12"/>
      <c r="I30" s="12"/>
    </row>
  </sheetData>
  <mergeCells count="8">
    <mergeCell ref="A29:I29"/>
    <mergeCell ref="B30:I30"/>
    <mergeCell ref="B1:D1"/>
    <mergeCell ref="E1:G1"/>
    <mergeCell ref="H1:I1"/>
    <mergeCell ref="B2:C2"/>
    <mergeCell ref="E2:F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910</v>
      </c>
      <c r="B1" s="7" t="s">
        <v>2</v>
      </c>
      <c r="C1" s="7" t="s">
        <v>911</v>
      </c>
      <c r="D1" s="7" t="s">
        <v>80</v>
      </c>
      <c r="E1" s="7" t="s">
        <v>123</v>
      </c>
      <c r="F1" s="7" t="s">
        <v>912</v>
      </c>
      <c r="G1" s="7" t="s">
        <v>913</v>
      </c>
    </row>
    <row r="2" spans="1:7" ht="30" x14ac:dyDescent="0.25">
      <c r="A2" s="1" t="s">
        <v>26</v>
      </c>
      <c r="B2" s="7"/>
      <c r="C2" s="7"/>
      <c r="D2" s="7"/>
      <c r="E2" s="7"/>
      <c r="F2" s="7"/>
      <c r="G2" s="7"/>
    </row>
    <row r="3" spans="1:7" ht="30" x14ac:dyDescent="0.25">
      <c r="A3" s="3" t="s">
        <v>899</v>
      </c>
      <c r="B3" s="4" t="s">
        <v>4</v>
      </c>
      <c r="C3" s="4" t="s">
        <v>4</v>
      </c>
      <c r="D3" s="4" t="s">
        <v>4</v>
      </c>
      <c r="E3" s="4" t="s">
        <v>4</v>
      </c>
      <c r="F3" s="4" t="s">
        <v>4</v>
      </c>
      <c r="G3" s="4" t="s">
        <v>4</v>
      </c>
    </row>
    <row r="4" spans="1:7" x14ac:dyDescent="0.25">
      <c r="A4" s="2" t="s">
        <v>914</v>
      </c>
      <c r="B4" s="8">
        <v>140888</v>
      </c>
      <c r="C4" s="4" t="s">
        <v>4</v>
      </c>
      <c r="D4" s="8">
        <v>155003</v>
      </c>
      <c r="E4" s="4" t="s">
        <v>4</v>
      </c>
      <c r="F4" s="4" t="s">
        <v>4</v>
      </c>
      <c r="G4" s="4" t="s">
        <v>4</v>
      </c>
    </row>
    <row r="5" spans="1:7" x14ac:dyDescent="0.25">
      <c r="A5" s="2" t="s">
        <v>491</v>
      </c>
      <c r="B5" s="6">
        <v>-7383</v>
      </c>
      <c r="C5" s="6">
        <v>-6757</v>
      </c>
      <c r="D5" s="6">
        <v>-4650</v>
      </c>
      <c r="E5" s="6">
        <v>-3251</v>
      </c>
      <c r="F5" s="6">
        <v>-2508</v>
      </c>
      <c r="G5" s="6">
        <v>-1021</v>
      </c>
    </row>
    <row r="6" spans="1:7" x14ac:dyDescent="0.25">
      <c r="A6" s="2" t="s">
        <v>915</v>
      </c>
      <c r="B6" s="6">
        <v>133505</v>
      </c>
      <c r="C6" s="4" t="s">
        <v>4</v>
      </c>
      <c r="D6" s="6">
        <v>150353</v>
      </c>
      <c r="E6" s="6">
        <v>153194</v>
      </c>
      <c r="F6" s="4" t="s">
        <v>4</v>
      </c>
      <c r="G6" s="4" t="s">
        <v>4</v>
      </c>
    </row>
    <row r="7" spans="1:7" x14ac:dyDescent="0.25">
      <c r="A7" s="2" t="s">
        <v>475</v>
      </c>
      <c r="B7" s="4" t="s">
        <v>4</v>
      </c>
      <c r="C7" s="4" t="s">
        <v>4</v>
      </c>
      <c r="D7" s="4" t="s">
        <v>4</v>
      </c>
      <c r="E7" s="4" t="s">
        <v>4</v>
      </c>
      <c r="F7" s="4" t="s">
        <v>4</v>
      </c>
      <c r="G7" s="4" t="s">
        <v>4</v>
      </c>
    </row>
    <row r="8" spans="1:7" ht="30" x14ac:dyDescent="0.25">
      <c r="A8" s="3" t="s">
        <v>899</v>
      </c>
      <c r="B8" s="4" t="s">
        <v>4</v>
      </c>
      <c r="C8" s="4" t="s">
        <v>4</v>
      </c>
      <c r="D8" s="4" t="s">
        <v>4</v>
      </c>
      <c r="E8" s="4" t="s">
        <v>4</v>
      </c>
      <c r="F8" s="4" t="s">
        <v>4</v>
      </c>
      <c r="G8" s="4" t="s">
        <v>4</v>
      </c>
    </row>
    <row r="9" spans="1:7" ht="30" x14ac:dyDescent="0.25">
      <c r="A9" s="2" t="s">
        <v>916</v>
      </c>
      <c r="B9" s="6">
        <v>76640</v>
      </c>
      <c r="C9" s="4" t="s">
        <v>4</v>
      </c>
      <c r="D9" s="6">
        <v>79653</v>
      </c>
      <c r="E9" s="4" t="s">
        <v>4</v>
      </c>
      <c r="F9" s="4" t="s">
        <v>4</v>
      </c>
      <c r="G9" s="4" t="s">
        <v>4</v>
      </c>
    </row>
    <row r="10" spans="1:7" ht="30" x14ac:dyDescent="0.25">
      <c r="A10" s="2" t="s">
        <v>917</v>
      </c>
      <c r="B10" s="6">
        <v>-50552</v>
      </c>
      <c r="C10" s="4" t="s">
        <v>4</v>
      </c>
      <c r="D10" s="6">
        <v>-53398</v>
      </c>
      <c r="E10" s="4" t="s">
        <v>4</v>
      </c>
      <c r="F10" s="4" t="s">
        <v>4</v>
      </c>
      <c r="G10" s="4" t="s">
        <v>4</v>
      </c>
    </row>
    <row r="11" spans="1:7" x14ac:dyDescent="0.25">
      <c r="A11" s="2" t="s">
        <v>914</v>
      </c>
      <c r="B11" s="6">
        <v>26088</v>
      </c>
      <c r="C11" s="4" t="s">
        <v>4</v>
      </c>
      <c r="D11" s="6">
        <v>26255</v>
      </c>
      <c r="E11" s="4" t="s">
        <v>4</v>
      </c>
      <c r="F11" s="4" t="s">
        <v>4</v>
      </c>
      <c r="G11" s="4" t="s">
        <v>4</v>
      </c>
    </row>
    <row r="12" spans="1:7" x14ac:dyDescent="0.25">
      <c r="A12" s="2" t="s">
        <v>491</v>
      </c>
      <c r="B12" s="4">
        <v>-46</v>
      </c>
      <c r="C12" s="4">
        <v>-182</v>
      </c>
      <c r="D12" s="4">
        <v>-181</v>
      </c>
      <c r="E12" s="4">
        <v>-332</v>
      </c>
      <c r="F12" s="4">
        <v>-381</v>
      </c>
      <c r="G12" s="4">
        <v>-345</v>
      </c>
    </row>
    <row r="13" spans="1:7" x14ac:dyDescent="0.25">
      <c r="A13" s="2" t="s">
        <v>915</v>
      </c>
      <c r="B13" s="6">
        <v>26042</v>
      </c>
      <c r="C13" s="4" t="s">
        <v>4</v>
      </c>
      <c r="D13" s="4" t="s">
        <v>4</v>
      </c>
      <c r="E13" s="6">
        <v>24987</v>
      </c>
      <c r="F13" s="4" t="s">
        <v>4</v>
      </c>
      <c r="G13" s="4" t="s">
        <v>4</v>
      </c>
    </row>
    <row r="14" spans="1:7" x14ac:dyDescent="0.25">
      <c r="A14" s="2" t="s">
        <v>479</v>
      </c>
      <c r="B14" s="4" t="s">
        <v>4</v>
      </c>
      <c r="C14" s="4" t="s">
        <v>4</v>
      </c>
      <c r="D14" s="4" t="s">
        <v>4</v>
      </c>
      <c r="E14" s="4" t="s">
        <v>4</v>
      </c>
      <c r="F14" s="4" t="s">
        <v>4</v>
      </c>
      <c r="G14" s="4" t="s">
        <v>4</v>
      </c>
    </row>
    <row r="15" spans="1:7" ht="30" x14ac:dyDescent="0.25">
      <c r="A15" s="3" t="s">
        <v>899</v>
      </c>
      <c r="B15" s="4" t="s">
        <v>4</v>
      </c>
      <c r="C15" s="4" t="s">
        <v>4</v>
      </c>
      <c r="D15" s="4" t="s">
        <v>4</v>
      </c>
      <c r="E15" s="4" t="s">
        <v>4</v>
      </c>
      <c r="F15" s="4" t="s">
        <v>4</v>
      </c>
      <c r="G15" s="4" t="s">
        <v>4</v>
      </c>
    </row>
    <row r="16" spans="1:7" ht="30" x14ac:dyDescent="0.25">
      <c r="A16" s="2" t="s">
        <v>916</v>
      </c>
      <c r="B16" s="6">
        <v>89232</v>
      </c>
      <c r="C16" s="4" t="s">
        <v>4</v>
      </c>
      <c r="D16" s="6">
        <v>97204</v>
      </c>
      <c r="E16" s="4" t="s">
        <v>4</v>
      </c>
      <c r="F16" s="4" t="s">
        <v>4</v>
      </c>
      <c r="G16" s="4" t="s">
        <v>4</v>
      </c>
    </row>
    <row r="17" spans="1:7" ht="30" x14ac:dyDescent="0.25">
      <c r="A17" s="2" t="s">
        <v>917</v>
      </c>
      <c r="B17" s="6">
        <v>-29500</v>
      </c>
      <c r="C17" s="4" t="s">
        <v>4</v>
      </c>
      <c r="D17" s="6">
        <v>-33768</v>
      </c>
      <c r="E17" s="4" t="s">
        <v>4</v>
      </c>
      <c r="F17" s="4" t="s">
        <v>4</v>
      </c>
      <c r="G17" s="4" t="s">
        <v>4</v>
      </c>
    </row>
    <row r="18" spans="1:7" x14ac:dyDescent="0.25">
      <c r="A18" s="2" t="s">
        <v>914</v>
      </c>
      <c r="B18" s="6">
        <v>59732</v>
      </c>
      <c r="C18" s="4" t="s">
        <v>4</v>
      </c>
      <c r="D18" s="6">
        <v>63436</v>
      </c>
      <c r="E18" s="4" t="s">
        <v>4</v>
      </c>
      <c r="F18" s="4" t="s">
        <v>4</v>
      </c>
      <c r="G18" s="4" t="s">
        <v>4</v>
      </c>
    </row>
    <row r="19" spans="1:7" x14ac:dyDescent="0.25">
      <c r="A19" s="2" t="s">
        <v>491</v>
      </c>
      <c r="B19" s="4" t="s">
        <v>4</v>
      </c>
      <c r="C19" s="4" t="s">
        <v>4</v>
      </c>
      <c r="D19" s="4">
        <v>-6</v>
      </c>
      <c r="E19" s="4" t="s">
        <v>4</v>
      </c>
      <c r="F19" s="4">
        <v>-1</v>
      </c>
      <c r="G19" s="4">
        <v>-1</v>
      </c>
    </row>
    <row r="20" spans="1:7" x14ac:dyDescent="0.25">
      <c r="A20" s="2" t="s">
        <v>915</v>
      </c>
      <c r="B20" s="6">
        <v>59732</v>
      </c>
      <c r="C20" s="4" t="s">
        <v>4</v>
      </c>
      <c r="D20" s="4" t="s">
        <v>4</v>
      </c>
      <c r="E20" s="6">
        <v>65764</v>
      </c>
      <c r="F20" s="4" t="s">
        <v>4</v>
      </c>
      <c r="G20" s="4" t="s">
        <v>4</v>
      </c>
    </row>
    <row r="21" spans="1:7" x14ac:dyDescent="0.25">
      <c r="A21" s="2" t="s">
        <v>482</v>
      </c>
      <c r="B21" s="4" t="s">
        <v>4</v>
      </c>
      <c r="C21" s="4" t="s">
        <v>4</v>
      </c>
      <c r="D21" s="4" t="s">
        <v>4</v>
      </c>
      <c r="E21" s="4" t="s">
        <v>4</v>
      </c>
      <c r="F21" s="4" t="s">
        <v>4</v>
      </c>
      <c r="G21" s="4" t="s">
        <v>4</v>
      </c>
    </row>
    <row r="22" spans="1:7" ht="30" x14ac:dyDescent="0.25">
      <c r="A22" s="3" t="s">
        <v>899</v>
      </c>
      <c r="B22" s="4" t="s">
        <v>4</v>
      </c>
      <c r="C22" s="4" t="s">
        <v>4</v>
      </c>
      <c r="D22" s="4" t="s">
        <v>4</v>
      </c>
      <c r="E22" s="4" t="s">
        <v>4</v>
      </c>
      <c r="F22" s="4" t="s">
        <v>4</v>
      </c>
      <c r="G22" s="4" t="s">
        <v>4</v>
      </c>
    </row>
    <row r="23" spans="1:7" ht="30" x14ac:dyDescent="0.25">
      <c r="A23" s="2" t="s">
        <v>916</v>
      </c>
      <c r="B23" s="6">
        <v>55460</v>
      </c>
      <c r="C23" s="4" t="s">
        <v>4</v>
      </c>
      <c r="D23" s="6">
        <v>62775</v>
      </c>
      <c r="E23" s="4" t="s">
        <v>4</v>
      </c>
      <c r="F23" s="4" t="s">
        <v>4</v>
      </c>
      <c r="G23" s="4" t="s">
        <v>4</v>
      </c>
    </row>
    <row r="24" spans="1:7" ht="30" x14ac:dyDescent="0.25">
      <c r="A24" s="2" t="s">
        <v>917</v>
      </c>
      <c r="B24" s="6">
        <v>-2872</v>
      </c>
      <c r="C24" s="4" t="s">
        <v>4</v>
      </c>
      <c r="D24" s="6">
        <v>-4296</v>
      </c>
      <c r="E24" s="4" t="s">
        <v>4</v>
      </c>
      <c r="F24" s="4" t="s">
        <v>4</v>
      </c>
      <c r="G24" s="4" t="s">
        <v>4</v>
      </c>
    </row>
    <row r="25" spans="1:7" x14ac:dyDescent="0.25">
      <c r="A25" s="2" t="s">
        <v>914</v>
      </c>
      <c r="B25" s="6">
        <v>52588</v>
      </c>
      <c r="C25" s="4" t="s">
        <v>4</v>
      </c>
      <c r="D25" s="6">
        <v>58479</v>
      </c>
      <c r="E25" s="4" t="s">
        <v>4</v>
      </c>
      <c r="F25" s="4" t="s">
        <v>4</v>
      </c>
      <c r="G25" s="4" t="s">
        <v>4</v>
      </c>
    </row>
    <row r="26" spans="1:7" x14ac:dyDescent="0.25">
      <c r="A26" s="2" t="s">
        <v>491</v>
      </c>
      <c r="B26" s="6">
        <v>-7054</v>
      </c>
      <c r="C26" s="6">
        <v>-6282</v>
      </c>
      <c r="D26" s="6">
        <v>-4194</v>
      </c>
      <c r="E26" s="6">
        <v>-2562</v>
      </c>
      <c r="F26" s="6">
        <v>-1644</v>
      </c>
      <c r="G26" s="4">
        <v>-670</v>
      </c>
    </row>
    <row r="27" spans="1:7" x14ac:dyDescent="0.25">
      <c r="A27" s="2" t="s">
        <v>486</v>
      </c>
      <c r="B27" s="4" t="s">
        <v>4</v>
      </c>
      <c r="C27" s="4" t="s">
        <v>4</v>
      </c>
      <c r="D27" s="4" t="s">
        <v>4</v>
      </c>
      <c r="E27" s="4" t="s">
        <v>4</v>
      </c>
      <c r="F27" s="4" t="s">
        <v>4</v>
      </c>
      <c r="G27" s="4" t="s">
        <v>4</v>
      </c>
    </row>
    <row r="28" spans="1:7" ht="30" x14ac:dyDescent="0.25">
      <c r="A28" s="3" t="s">
        <v>899</v>
      </c>
      <c r="B28" s="4" t="s">
        <v>4</v>
      </c>
      <c r="C28" s="4" t="s">
        <v>4</v>
      </c>
      <c r="D28" s="4" t="s">
        <v>4</v>
      </c>
      <c r="E28" s="4" t="s">
        <v>4</v>
      </c>
      <c r="F28" s="4" t="s">
        <v>4</v>
      </c>
      <c r="G28" s="4" t="s">
        <v>4</v>
      </c>
    </row>
    <row r="29" spans="1:7" ht="30" x14ac:dyDescent="0.25">
      <c r="A29" s="2" t="s">
        <v>916</v>
      </c>
      <c r="B29" s="4" t="s">
        <v>4</v>
      </c>
      <c r="C29" s="4" t="s">
        <v>4</v>
      </c>
      <c r="D29" s="6">
        <v>3807</v>
      </c>
      <c r="E29" s="4" t="s">
        <v>4</v>
      </c>
      <c r="F29" s="4" t="s">
        <v>4</v>
      </c>
      <c r="G29" s="4" t="s">
        <v>4</v>
      </c>
    </row>
    <row r="30" spans="1:7" ht="30" x14ac:dyDescent="0.25">
      <c r="A30" s="2" t="s">
        <v>917</v>
      </c>
      <c r="B30" s="4" t="s">
        <v>4</v>
      </c>
      <c r="C30" s="4" t="s">
        <v>4</v>
      </c>
      <c r="D30" s="4">
        <v>-43</v>
      </c>
      <c r="E30" s="4" t="s">
        <v>4</v>
      </c>
      <c r="F30" s="4" t="s">
        <v>4</v>
      </c>
      <c r="G30" s="4" t="s">
        <v>4</v>
      </c>
    </row>
    <row r="31" spans="1:7" x14ac:dyDescent="0.25">
      <c r="A31" s="2" t="s">
        <v>914</v>
      </c>
      <c r="B31" s="4" t="s">
        <v>4</v>
      </c>
      <c r="C31" s="4" t="s">
        <v>4</v>
      </c>
      <c r="D31" s="6">
        <v>3764</v>
      </c>
      <c r="E31" s="4" t="s">
        <v>4</v>
      </c>
      <c r="F31" s="4" t="s">
        <v>4</v>
      </c>
      <c r="G31" s="4" t="s">
        <v>4</v>
      </c>
    </row>
    <row r="32" spans="1:7" x14ac:dyDescent="0.25">
      <c r="A32" s="2" t="s">
        <v>915</v>
      </c>
      <c r="B32" s="4" t="s">
        <v>4</v>
      </c>
      <c r="C32" s="4" t="s">
        <v>4</v>
      </c>
      <c r="D32" s="4" t="s">
        <v>4</v>
      </c>
      <c r="E32" s="6">
        <v>4800</v>
      </c>
      <c r="F32" s="4" t="s">
        <v>4</v>
      </c>
      <c r="G32" s="4" t="s">
        <v>4</v>
      </c>
    </row>
    <row r="33" spans="1:7" x14ac:dyDescent="0.25">
      <c r="A33" s="2" t="s">
        <v>488</v>
      </c>
      <c r="B33" s="4" t="s">
        <v>4</v>
      </c>
      <c r="C33" s="4" t="s">
        <v>4</v>
      </c>
      <c r="D33" s="4" t="s">
        <v>4</v>
      </c>
      <c r="E33" s="4" t="s">
        <v>4</v>
      </c>
      <c r="F33" s="4" t="s">
        <v>4</v>
      </c>
      <c r="G33" s="4" t="s">
        <v>4</v>
      </c>
    </row>
    <row r="34" spans="1:7" ht="30" x14ac:dyDescent="0.25">
      <c r="A34" s="3" t="s">
        <v>899</v>
      </c>
      <c r="B34" s="4" t="s">
        <v>4</v>
      </c>
      <c r="C34" s="4" t="s">
        <v>4</v>
      </c>
      <c r="D34" s="4" t="s">
        <v>4</v>
      </c>
      <c r="E34" s="4" t="s">
        <v>4</v>
      </c>
      <c r="F34" s="4" t="s">
        <v>4</v>
      </c>
      <c r="G34" s="4" t="s">
        <v>4</v>
      </c>
    </row>
    <row r="35" spans="1:7" ht="30" x14ac:dyDescent="0.25">
      <c r="A35" s="2" t="s">
        <v>916</v>
      </c>
      <c r="B35" s="6">
        <v>2480</v>
      </c>
      <c r="C35" s="4" t="s">
        <v>4</v>
      </c>
      <c r="D35" s="6">
        <v>3072</v>
      </c>
      <c r="E35" s="4" t="s">
        <v>4</v>
      </c>
      <c r="F35" s="4" t="s">
        <v>4</v>
      </c>
      <c r="G35" s="4" t="s">
        <v>4</v>
      </c>
    </row>
    <row r="36" spans="1:7" ht="30" x14ac:dyDescent="0.25">
      <c r="A36" s="2" t="s">
        <v>917</v>
      </c>
      <c r="B36" s="4" t="s">
        <v>4</v>
      </c>
      <c r="C36" s="4" t="s">
        <v>4</v>
      </c>
      <c r="D36" s="4">
        <v>-3</v>
      </c>
      <c r="E36" s="4" t="s">
        <v>4</v>
      </c>
      <c r="F36" s="4" t="s">
        <v>4</v>
      </c>
      <c r="G36" s="4" t="s">
        <v>4</v>
      </c>
    </row>
    <row r="37" spans="1:7" x14ac:dyDescent="0.25">
      <c r="A37" s="2" t="s">
        <v>914</v>
      </c>
      <c r="B37" s="6">
        <v>2480</v>
      </c>
      <c r="C37" s="4" t="s">
        <v>4</v>
      </c>
      <c r="D37" s="6">
        <v>3069</v>
      </c>
      <c r="E37" s="4" t="s">
        <v>4</v>
      </c>
      <c r="F37" s="4" t="s">
        <v>4</v>
      </c>
      <c r="G37" s="4" t="s">
        <v>4</v>
      </c>
    </row>
    <row r="38" spans="1:7" x14ac:dyDescent="0.25">
      <c r="A38" s="2" t="s">
        <v>491</v>
      </c>
      <c r="B38" s="4">
        <v>-283</v>
      </c>
      <c r="C38" s="4">
        <v>-293</v>
      </c>
      <c r="D38" s="4">
        <v>-269</v>
      </c>
      <c r="E38" s="4">
        <v>-357</v>
      </c>
      <c r="F38" s="4">
        <v>-482</v>
      </c>
      <c r="G38" s="4">
        <v>-5</v>
      </c>
    </row>
    <row r="39" spans="1:7" x14ac:dyDescent="0.25">
      <c r="A39" s="2" t="s">
        <v>915</v>
      </c>
      <c r="B39" s="8">
        <v>2197</v>
      </c>
      <c r="C39" s="4" t="s">
        <v>4</v>
      </c>
      <c r="D39" s="4" t="s">
        <v>4</v>
      </c>
      <c r="E39" s="8">
        <v>3458</v>
      </c>
      <c r="F39" s="4" t="s">
        <v>4</v>
      </c>
      <c r="G39" s="4" t="s">
        <v>4</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8</v>
      </c>
      <c r="B1" s="7" t="s">
        <v>2</v>
      </c>
      <c r="C1" s="7" t="s">
        <v>80</v>
      </c>
      <c r="D1" s="7" t="s">
        <v>123</v>
      </c>
    </row>
    <row r="2" spans="1:4" ht="30" x14ac:dyDescent="0.25">
      <c r="A2" s="1" t="s">
        <v>26</v>
      </c>
      <c r="B2" s="7"/>
      <c r="C2" s="7"/>
      <c r="D2" s="7"/>
    </row>
    <row r="3" spans="1:4" x14ac:dyDescent="0.25">
      <c r="A3" s="2" t="s">
        <v>919</v>
      </c>
      <c r="B3" s="4" t="s">
        <v>4</v>
      </c>
      <c r="C3" s="4" t="s">
        <v>4</v>
      </c>
      <c r="D3" s="4" t="s">
        <v>4</v>
      </c>
    </row>
    <row r="4" spans="1:4" x14ac:dyDescent="0.25">
      <c r="A4" s="3" t="s">
        <v>920</v>
      </c>
      <c r="B4" s="4" t="s">
        <v>4</v>
      </c>
      <c r="C4" s="4" t="s">
        <v>4</v>
      </c>
      <c r="D4" s="4" t="s">
        <v>4</v>
      </c>
    </row>
    <row r="5" spans="1:4" x14ac:dyDescent="0.25">
      <c r="A5" s="2" t="s">
        <v>907</v>
      </c>
      <c r="B5" s="8">
        <v>45100</v>
      </c>
      <c r="C5" s="8">
        <v>45100</v>
      </c>
      <c r="D5" s="4" t="s">
        <v>4</v>
      </c>
    </row>
    <row r="6" spans="1:4" x14ac:dyDescent="0.25">
      <c r="A6" s="2" t="s">
        <v>921</v>
      </c>
      <c r="B6" s="4" t="s">
        <v>4</v>
      </c>
      <c r="C6" s="4" t="s">
        <v>4</v>
      </c>
      <c r="D6" s="4" t="s">
        <v>4</v>
      </c>
    </row>
    <row r="7" spans="1:4" x14ac:dyDescent="0.25">
      <c r="A7" s="3" t="s">
        <v>920</v>
      </c>
      <c r="B7" s="4" t="s">
        <v>4</v>
      </c>
      <c r="C7" s="4" t="s">
        <v>4</v>
      </c>
      <c r="D7" s="4" t="s">
        <v>4</v>
      </c>
    </row>
    <row r="8" spans="1:4" x14ac:dyDescent="0.25">
      <c r="A8" s="2" t="s">
        <v>907</v>
      </c>
      <c r="B8" s="6">
        <v>2400</v>
      </c>
      <c r="C8" s="6">
        <v>2400</v>
      </c>
      <c r="D8" s="4" t="s">
        <v>4</v>
      </c>
    </row>
    <row r="9" spans="1:4" x14ac:dyDescent="0.25">
      <c r="A9" s="2" t="s">
        <v>922</v>
      </c>
      <c r="B9" s="4" t="s">
        <v>4</v>
      </c>
      <c r="C9" s="4" t="s">
        <v>4</v>
      </c>
      <c r="D9" s="4" t="s">
        <v>4</v>
      </c>
    </row>
    <row r="10" spans="1:4" x14ac:dyDescent="0.25">
      <c r="A10" s="3" t="s">
        <v>920</v>
      </c>
      <c r="B10" s="4" t="s">
        <v>4</v>
      </c>
      <c r="C10" s="4" t="s">
        <v>4</v>
      </c>
      <c r="D10" s="4" t="s">
        <v>4</v>
      </c>
    </row>
    <row r="11" spans="1:4" ht="30" x14ac:dyDescent="0.25">
      <c r="A11" s="2" t="s">
        <v>499</v>
      </c>
      <c r="B11" s="6">
        <v>117963</v>
      </c>
      <c r="C11" s="6">
        <v>128737</v>
      </c>
      <c r="D11" s="4" t="s">
        <v>4</v>
      </c>
    </row>
    <row r="12" spans="1:4" x14ac:dyDescent="0.25">
      <c r="A12" s="2" t="s">
        <v>462</v>
      </c>
      <c r="B12" s="6">
        <v>15542</v>
      </c>
      <c r="C12" s="6">
        <v>21616</v>
      </c>
      <c r="D12" s="4" t="s">
        <v>4</v>
      </c>
    </row>
    <row r="13" spans="1:4" x14ac:dyDescent="0.25">
      <c r="A13" s="2" t="s">
        <v>915</v>
      </c>
      <c r="B13" s="6">
        <v>133505</v>
      </c>
      <c r="C13" s="6">
        <v>150353</v>
      </c>
      <c r="D13" s="6">
        <v>153194</v>
      </c>
    </row>
    <row r="14" spans="1:4" ht="30" x14ac:dyDescent="0.25">
      <c r="A14" s="2" t="s">
        <v>923</v>
      </c>
      <c r="B14" s="4" t="s">
        <v>4</v>
      </c>
      <c r="C14" s="4" t="s">
        <v>4</v>
      </c>
      <c r="D14" s="4" t="s">
        <v>4</v>
      </c>
    </row>
    <row r="15" spans="1:4" x14ac:dyDescent="0.25">
      <c r="A15" s="3" t="s">
        <v>920</v>
      </c>
      <c r="B15" s="4" t="s">
        <v>4</v>
      </c>
      <c r="C15" s="4" t="s">
        <v>4</v>
      </c>
      <c r="D15" s="4" t="s">
        <v>4</v>
      </c>
    </row>
    <row r="16" spans="1:4" ht="30" x14ac:dyDescent="0.25">
      <c r="A16" s="2" t="s">
        <v>499</v>
      </c>
      <c r="B16" s="6">
        <v>79193</v>
      </c>
      <c r="C16" s="6">
        <v>80826</v>
      </c>
      <c r="D16" s="4" t="s">
        <v>4</v>
      </c>
    </row>
    <row r="17" spans="1:4" ht="30" x14ac:dyDescent="0.25">
      <c r="A17" s="2" t="s">
        <v>924</v>
      </c>
      <c r="B17" s="4" t="s">
        <v>4</v>
      </c>
      <c r="C17" s="4" t="s">
        <v>4</v>
      </c>
      <c r="D17" s="4" t="s">
        <v>4</v>
      </c>
    </row>
    <row r="18" spans="1:4" x14ac:dyDescent="0.25">
      <c r="A18" s="3" t="s">
        <v>920</v>
      </c>
      <c r="B18" s="4" t="s">
        <v>4</v>
      </c>
      <c r="C18" s="4" t="s">
        <v>4</v>
      </c>
      <c r="D18" s="4" t="s">
        <v>4</v>
      </c>
    </row>
    <row r="19" spans="1:4" x14ac:dyDescent="0.25">
      <c r="A19" s="2" t="s">
        <v>915</v>
      </c>
      <c r="B19" s="6">
        <v>45534</v>
      </c>
      <c r="C19" s="4" t="s">
        <v>4</v>
      </c>
      <c r="D19" s="6">
        <v>54185</v>
      </c>
    </row>
    <row r="20" spans="1:4" ht="30" x14ac:dyDescent="0.25">
      <c r="A20" s="2" t="s">
        <v>925</v>
      </c>
      <c r="B20" s="4" t="s">
        <v>4</v>
      </c>
      <c r="C20" s="4" t="s">
        <v>4</v>
      </c>
      <c r="D20" s="4" t="s">
        <v>4</v>
      </c>
    </row>
    <row r="21" spans="1:4" x14ac:dyDescent="0.25">
      <c r="A21" s="3" t="s">
        <v>920</v>
      </c>
      <c r="B21" s="4" t="s">
        <v>4</v>
      </c>
      <c r="C21" s="4" t="s">
        <v>4</v>
      </c>
      <c r="D21" s="4" t="s">
        <v>4</v>
      </c>
    </row>
    <row r="22" spans="1:4" ht="30" x14ac:dyDescent="0.25">
      <c r="A22" s="2" t="s">
        <v>499</v>
      </c>
      <c r="B22" s="6">
        <v>12775</v>
      </c>
      <c r="C22" s="6">
        <v>19389</v>
      </c>
      <c r="D22" s="4" t="s">
        <v>4</v>
      </c>
    </row>
    <row r="23" spans="1:4" ht="30" x14ac:dyDescent="0.25">
      <c r="A23" s="2" t="s">
        <v>926</v>
      </c>
      <c r="B23" s="4" t="s">
        <v>4</v>
      </c>
      <c r="C23" s="4" t="s">
        <v>4</v>
      </c>
      <c r="D23" s="4" t="s">
        <v>4</v>
      </c>
    </row>
    <row r="24" spans="1:4" x14ac:dyDescent="0.25">
      <c r="A24" s="3" t="s">
        <v>920</v>
      </c>
      <c r="B24" s="4" t="s">
        <v>4</v>
      </c>
      <c r="C24" s="4" t="s">
        <v>4</v>
      </c>
      <c r="D24" s="4" t="s">
        <v>4</v>
      </c>
    </row>
    <row r="25" spans="1:4" ht="30" x14ac:dyDescent="0.25">
      <c r="A25" s="2" t="s">
        <v>499</v>
      </c>
      <c r="B25" s="6">
        <v>2532</v>
      </c>
      <c r="C25" s="6">
        <v>2663</v>
      </c>
      <c r="D25" s="4" t="s">
        <v>4</v>
      </c>
    </row>
    <row r="26" spans="1:4" x14ac:dyDescent="0.25">
      <c r="A26" s="2" t="s">
        <v>927</v>
      </c>
      <c r="B26" s="4" t="s">
        <v>4</v>
      </c>
      <c r="C26" s="4" t="s">
        <v>4</v>
      </c>
      <c r="D26" s="4" t="s">
        <v>4</v>
      </c>
    </row>
    <row r="27" spans="1:4" x14ac:dyDescent="0.25">
      <c r="A27" s="3" t="s">
        <v>920</v>
      </c>
      <c r="B27" s="4" t="s">
        <v>4</v>
      </c>
      <c r="C27" s="4" t="s">
        <v>4</v>
      </c>
      <c r="D27" s="4" t="s">
        <v>4</v>
      </c>
    </row>
    <row r="28" spans="1:4" x14ac:dyDescent="0.25">
      <c r="A28" s="2" t="s">
        <v>904</v>
      </c>
      <c r="B28" s="6">
        <v>40000</v>
      </c>
      <c r="C28" s="6">
        <v>40000</v>
      </c>
      <c r="D28" s="4" t="s">
        <v>4</v>
      </c>
    </row>
    <row r="29" spans="1:4" ht="30" x14ac:dyDescent="0.25">
      <c r="A29" s="2" t="s">
        <v>928</v>
      </c>
      <c r="B29" s="4" t="s">
        <v>4</v>
      </c>
      <c r="C29" s="4" t="s">
        <v>4</v>
      </c>
      <c r="D29" s="4" t="s">
        <v>4</v>
      </c>
    </row>
    <row r="30" spans="1:4" x14ac:dyDescent="0.25">
      <c r="A30" s="3" t="s">
        <v>920</v>
      </c>
      <c r="B30" s="4" t="s">
        <v>4</v>
      </c>
      <c r="C30" s="4" t="s">
        <v>4</v>
      </c>
      <c r="D30" s="4" t="s">
        <v>4</v>
      </c>
    </row>
    <row r="31" spans="1:4" ht="30" x14ac:dyDescent="0.25">
      <c r="A31" s="2" t="s">
        <v>499</v>
      </c>
      <c r="B31" s="8">
        <v>23463</v>
      </c>
      <c r="C31" s="8">
        <v>25859</v>
      </c>
      <c r="D31" s="4" t="s">
        <v>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9</v>
      </c>
      <c r="B1" s="7" t="s">
        <v>122</v>
      </c>
      <c r="C1" s="7"/>
      <c r="D1" s="7" t="s">
        <v>1</v>
      </c>
      <c r="E1" s="7"/>
      <c r="F1" s="1"/>
    </row>
    <row r="2" spans="1:6" ht="30" x14ac:dyDescent="0.25">
      <c r="A2" s="1" t="s">
        <v>26</v>
      </c>
      <c r="B2" s="1" t="s">
        <v>2</v>
      </c>
      <c r="C2" s="1" t="s">
        <v>123</v>
      </c>
      <c r="D2" s="1" t="s">
        <v>2</v>
      </c>
      <c r="E2" s="1" t="s">
        <v>123</v>
      </c>
      <c r="F2" s="1" t="s">
        <v>80</v>
      </c>
    </row>
    <row r="3" spans="1:6" x14ac:dyDescent="0.25">
      <c r="A3" s="3" t="s">
        <v>930</v>
      </c>
      <c r="B3" s="4" t="s">
        <v>4</v>
      </c>
      <c r="C3" s="4" t="s">
        <v>4</v>
      </c>
      <c r="D3" s="4" t="s">
        <v>4</v>
      </c>
      <c r="E3" s="4" t="s">
        <v>4</v>
      </c>
      <c r="F3" s="4" t="s">
        <v>4</v>
      </c>
    </row>
    <row r="4" spans="1:6" x14ac:dyDescent="0.25">
      <c r="A4" s="2" t="s">
        <v>516</v>
      </c>
      <c r="B4" s="8">
        <v>-6757</v>
      </c>
      <c r="C4" s="8">
        <v>-2508</v>
      </c>
      <c r="D4" s="8">
        <v>-4650</v>
      </c>
      <c r="E4" s="8">
        <v>-1021</v>
      </c>
      <c r="F4" s="4" t="s">
        <v>4</v>
      </c>
    </row>
    <row r="5" spans="1:6" x14ac:dyDescent="0.25">
      <c r="A5" s="2" t="s">
        <v>522</v>
      </c>
      <c r="B5" s="6">
        <v>-1690</v>
      </c>
      <c r="C5" s="4">
        <v>-341</v>
      </c>
      <c r="D5" s="6">
        <v>-4374</v>
      </c>
      <c r="E5" s="6">
        <v>-1887</v>
      </c>
      <c r="F5" s="4" t="s">
        <v>4</v>
      </c>
    </row>
    <row r="6" spans="1:6" x14ac:dyDescent="0.25">
      <c r="A6" s="2" t="s">
        <v>525</v>
      </c>
      <c r="B6" s="6">
        <v>1149</v>
      </c>
      <c r="C6" s="4">
        <v>151</v>
      </c>
      <c r="D6" s="6">
        <v>1769</v>
      </c>
      <c r="E6" s="4">
        <v>337</v>
      </c>
      <c r="F6" s="4" t="s">
        <v>4</v>
      </c>
    </row>
    <row r="7" spans="1:6" x14ac:dyDescent="0.25">
      <c r="A7" s="2" t="s">
        <v>526</v>
      </c>
      <c r="B7" s="4">
        <v>-85</v>
      </c>
      <c r="C7" s="4">
        <v>-553</v>
      </c>
      <c r="D7" s="4">
        <v>-128</v>
      </c>
      <c r="E7" s="4">
        <v>-680</v>
      </c>
      <c r="F7" s="4" t="s">
        <v>4</v>
      </c>
    </row>
    <row r="8" spans="1:6" x14ac:dyDescent="0.25">
      <c r="A8" s="2" t="s">
        <v>531</v>
      </c>
      <c r="B8" s="6">
        <v>-7383</v>
      </c>
      <c r="C8" s="6">
        <v>-3251</v>
      </c>
      <c r="D8" s="6">
        <v>-7383</v>
      </c>
      <c r="E8" s="6">
        <v>-3251</v>
      </c>
      <c r="F8" s="4" t="s">
        <v>4</v>
      </c>
    </row>
    <row r="9" spans="1:6" x14ac:dyDescent="0.25">
      <c r="A9" s="2" t="s">
        <v>561</v>
      </c>
      <c r="B9" s="6">
        <v>-2141</v>
      </c>
      <c r="C9" s="4">
        <v>-645</v>
      </c>
      <c r="D9" s="6">
        <v>-2141</v>
      </c>
      <c r="E9" s="4">
        <v>-645</v>
      </c>
      <c r="F9" s="4" t="s">
        <v>4</v>
      </c>
    </row>
    <row r="10" spans="1:6" x14ac:dyDescent="0.25">
      <c r="A10" s="2" t="s">
        <v>564</v>
      </c>
      <c r="B10" s="6">
        <v>-5242</v>
      </c>
      <c r="C10" s="6">
        <v>-2606</v>
      </c>
      <c r="D10" s="6">
        <v>-5242</v>
      </c>
      <c r="E10" s="6">
        <v>-2606</v>
      </c>
      <c r="F10" s="4" t="s">
        <v>4</v>
      </c>
    </row>
    <row r="11" spans="1:6" x14ac:dyDescent="0.25">
      <c r="A11" s="2" t="s">
        <v>561</v>
      </c>
      <c r="B11" s="6">
        <v>88288</v>
      </c>
      <c r="C11" s="6">
        <v>91187</v>
      </c>
      <c r="D11" s="6">
        <v>88288</v>
      </c>
      <c r="E11" s="6">
        <v>91187</v>
      </c>
      <c r="F11" s="4" t="s">
        <v>4</v>
      </c>
    </row>
    <row r="12" spans="1:6" x14ac:dyDescent="0.25">
      <c r="A12" s="2" t="s">
        <v>564</v>
      </c>
      <c r="B12" s="6">
        <v>45217</v>
      </c>
      <c r="C12" s="6">
        <v>62007</v>
      </c>
      <c r="D12" s="6">
        <v>45217</v>
      </c>
      <c r="E12" s="6">
        <v>62007</v>
      </c>
      <c r="F12" s="4" t="s">
        <v>4</v>
      </c>
    </row>
    <row r="13" spans="1:6" x14ac:dyDescent="0.25">
      <c r="A13" s="2" t="s">
        <v>915</v>
      </c>
      <c r="B13" s="6">
        <v>133505</v>
      </c>
      <c r="C13" s="6">
        <v>153194</v>
      </c>
      <c r="D13" s="6">
        <v>133505</v>
      </c>
      <c r="E13" s="6">
        <v>153194</v>
      </c>
      <c r="F13" s="6">
        <v>150353</v>
      </c>
    </row>
    <row r="14" spans="1:6" x14ac:dyDescent="0.25">
      <c r="A14" s="2" t="s">
        <v>475</v>
      </c>
      <c r="B14" s="4" t="s">
        <v>4</v>
      </c>
      <c r="C14" s="4" t="s">
        <v>4</v>
      </c>
      <c r="D14" s="4" t="s">
        <v>4</v>
      </c>
      <c r="E14" s="4" t="s">
        <v>4</v>
      </c>
      <c r="F14" s="4" t="s">
        <v>4</v>
      </c>
    </row>
    <row r="15" spans="1:6" x14ac:dyDescent="0.25">
      <c r="A15" s="3" t="s">
        <v>930</v>
      </c>
      <c r="B15" s="4" t="s">
        <v>4</v>
      </c>
      <c r="C15" s="4" t="s">
        <v>4</v>
      </c>
      <c r="D15" s="4" t="s">
        <v>4</v>
      </c>
      <c r="E15" s="4" t="s">
        <v>4</v>
      </c>
      <c r="F15" s="4" t="s">
        <v>4</v>
      </c>
    </row>
    <row r="16" spans="1:6" x14ac:dyDescent="0.25">
      <c r="A16" s="2" t="s">
        <v>516</v>
      </c>
      <c r="B16" s="4">
        <v>-182</v>
      </c>
      <c r="C16" s="4">
        <v>-381</v>
      </c>
      <c r="D16" s="4">
        <v>-181</v>
      </c>
      <c r="E16" s="4">
        <v>-345</v>
      </c>
      <c r="F16" s="4" t="s">
        <v>4</v>
      </c>
    </row>
    <row r="17" spans="1:6" x14ac:dyDescent="0.25">
      <c r="A17" s="2" t="s">
        <v>522</v>
      </c>
      <c r="B17" s="4">
        <v>51</v>
      </c>
      <c r="C17" s="4" t="s">
        <v>4</v>
      </c>
      <c r="D17" s="4">
        <v>-88</v>
      </c>
      <c r="E17" s="4">
        <v>-26</v>
      </c>
      <c r="F17" s="4" t="s">
        <v>4</v>
      </c>
    </row>
    <row r="18" spans="1:6" x14ac:dyDescent="0.25">
      <c r="A18" s="2" t="s">
        <v>525</v>
      </c>
      <c r="B18" s="4">
        <v>85</v>
      </c>
      <c r="C18" s="4">
        <v>49</v>
      </c>
      <c r="D18" s="4">
        <v>224</v>
      </c>
      <c r="E18" s="4">
        <v>75</v>
      </c>
      <c r="F18" s="4" t="s">
        <v>4</v>
      </c>
    </row>
    <row r="19" spans="1:6" x14ac:dyDescent="0.25">
      <c r="A19" s="2" t="s">
        <v>526</v>
      </c>
      <c r="B19" s="4" t="s">
        <v>4</v>
      </c>
      <c r="C19" s="4" t="s">
        <v>4</v>
      </c>
      <c r="D19" s="4">
        <v>-1</v>
      </c>
      <c r="E19" s="4">
        <v>-36</v>
      </c>
      <c r="F19" s="4" t="s">
        <v>4</v>
      </c>
    </row>
    <row r="20" spans="1:6" x14ac:dyDescent="0.25">
      <c r="A20" s="2" t="s">
        <v>531</v>
      </c>
      <c r="B20" s="4">
        <v>-46</v>
      </c>
      <c r="C20" s="4">
        <v>-332</v>
      </c>
      <c r="D20" s="4">
        <v>-46</v>
      </c>
      <c r="E20" s="4">
        <v>-332</v>
      </c>
      <c r="F20" s="4" t="s">
        <v>4</v>
      </c>
    </row>
    <row r="21" spans="1:6" x14ac:dyDescent="0.25">
      <c r="A21" s="2" t="s">
        <v>561</v>
      </c>
      <c r="B21" s="4">
        <v>-46</v>
      </c>
      <c r="C21" s="4">
        <v>-332</v>
      </c>
      <c r="D21" s="4">
        <v>-46</v>
      </c>
      <c r="E21" s="4">
        <v>-332</v>
      </c>
      <c r="F21" s="4" t="s">
        <v>4</v>
      </c>
    </row>
    <row r="22" spans="1:6" x14ac:dyDescent="0.25">
      <c r="A22" s="2" t="s">
        <v>561</v>
      </c>
      <c r="B22" s="6">
        <v>26042</v>
      </c>
      <c r="C22" s="6">
        <v>24987</v>
      </c>
      <c r="D22" s="6">
        <v>26042</v>
      </c>
      <c r="E22" s="6">
        <v>24987</v>
      </c>
      <c r="F22" s="4" t="s">
        <v>4</v>
      </c>
    </row>
    <row r="23" spans="1:6" x14ac:dyDescent="0.25">
      <c r="A23" s="2" t="s">
        <v>915</v>
      </c>
      <c r="B23" s="6">
        <v>26042</v>
      </c>
      <c r="C23" s="6">
        <v>24987</v>
      </c>
      <c r="D23" s="6">
        <v>26042</v>
      </c>
      <c r="E23" s="6">
        <v>24987</v>
      </c>
      <c r="F23" s="4" t="s">
        <v>4</v>
      </c>
    </row>
    <row r="24" spans="1:6" x14ac:dyDescent="0.25">
      <c r="A24" s="2" t="s">
        <v>506</v>
      </c>
      <c r="B24" s="4" t="s">
        <v>4</v>
      </c>
      <c r="C24" s="4" t="s">
        <v>4</v>
      </c>
      <c r="D24" s="4" t="s">
        <v>4</v>
      </c>
      <c r="E24" s="4" t="s">
        <v>4</v>
      </c>
      <c r="F24" s="4" t="s">
        <v>4</v>
      </c>
    </row>
    <row r="25" spans="1:6" x14ac:dyDescent="0.25">
      <c r="A25" s="3" t="s">
        <v>930</v>
      </c>
      <c r="B25" s="4" t="s">
        <v>4</v>
      </c>
      <c r="C25" s="4" t="s">
        <v>4</v>
      </c>
      <c r="D25" s="4" t="s">
        <v>4</v>
      </c>
      <c r="E25" s="4" t="s">
        <v>4</v>
      </c>
      <c r="F25" s="4" t="s">
        <v>4</v>
      </c>
    </row>
    <row r="26" spans="1:6" x14ac:dyDescent="0.25">
      <c r="A26" s="2" t="s">
        <v>516</v>
      </c>
      <c r="B26" s="4" t="s">
        <v>4</v>
      </c>
      <c r="C26" s="4">
        <v>-1</v>
      </c>
      <c r="D26" s="4">
        <v>-6</v>
      </c>
      <c r="E26" s="4">
        <v>-1</v>
      </c>
      <c r="F26" s="4" t="s">
        <v>4</v>
      </c>
    </row>
    <row r="27" spans="1:6" x14ac:dyDescent="0.25">
      <c r="A27" s="2" t="s">
        <v>522</v>
      </c>
      <c r="B27" s="4">
        <v>85</v>
      </c>
      <c r="C27" s="4">
        <v>55</v>
      </c>
      <c r="D27" s="4">
        <v>96</v>
      </c>
      <c r="E27" s="4">
        <v>-48</v>
      </c>
      <c r="F27" s="4" t="s">
        <v>4</v>
      </c>
    </row>
    <row r="28" spans="1:6" x14ac:dyDescent="0.25">
      <c r="A28" s="2" t="s">
        <v>525</v>
      </c>
      <c r="B28" s="4" t="s">
        <v>4</v>
      </c>
      <c r="C28" s="4">
        <v>18</v>
      </c>
      <c r="D28" s="4">
        <v>35</v>
      </c>
      <c r="E28" s="4">
        <v>139</v>
      </c>
      <c r="F28" s="4" t="s">
        <v>4</v>
      </c>
    </row>
    <row r="29" spans="1:6" x14ac:dyDescent="0.25">
      <c r="A29" s="2" t="s">
        <v>526</v>
      </c>
      <c r="B29" s="4">
        <v>-85</v>
      </c>
      <c r="C29" s="4">
        <v>-72</v>
      </c>
      <c r="D29" s="4">
        <v>-125</v>
      </c>
      <c r="E29" s="4">
        <v>-90</v>
      </c>
      <c r="F29" s="4" t="s">
        <v>4</v>
      </c>
    </row>
    <row r="30" spans="1:6" x14ac:dyDescent="0.25">
      <c r="A30" s="2" t="s">
        <v>561</v>
      </c>
      <c r="B30" s="6">
        <v>59732</v>
      </c>
      <c r="C30" s="6">
        <v>65764</v>
      </c>
      <c r="D30" s="6">
        <v>59732</v>
      </c>
      <c r="E30" s="6">
        <v>65764</v>
      </c>
      <c r="F30" s="4" t="s">
        <v>4</v>
      </c>
    </row>
    <row r="31" spans="1:6" x14ac:dyDescent="0.25">
      <c r="A31" s="2" t="s">
        <v>915</v>
      </c>
      <c r="B31" s="6">
        <v>59732</v>
      </c>
      <c r="C31" s="6">
        <v>65764</v>
      </c>
      <c r="D31" s="6">
        <v>59732</v>
      </c>
      <c r="E31" s="6">
        <v>65764</v>
      </c>
      <c r="F31" s="4" t="s">
        <v>4</v>
      </c>
    </row>
    <row r="32" spans="1:6" x14ac:dyDescent="0.25">
      <c r="A32" s="2" t="s">
        <v>482</v>
      </c>
      <c r="B32" s="4" t="s">
        <v>4</v>
      </c>
      <c r="C32" s="4" t="s">
        <v>4</v>
      </c>
      <c r="D32" s="4" t="s">
        <v>4</v>
      </c>
      <c r="E32" s="4" t="s">
        <v>4</v>
      </c>
      <c r="F32" s="4" t="s">
        <v>4</v>
      </c>
    </row>
    <row r="33" spans="1:6" x14ac:dyDescent="0.25">
      <c r="A33" s="3" t="s">
        <v>930</v>
      </c>
      <c r="B33" s="4" t="s">
        <v>4</v>
      </c>
      <c r="C33" s="4" t="s">
        <v>4</v>
      </c>
      <c r="D33" s="4" t="s">
        <v>4</v>
      </c>
      <c r="E33" s="4" t="s">
        <v>4</v>
      </c>
      <c r="F33" s="4" t="s">
        <v>4</v>
      </c>
    </row>
    <row r="34" spans="1:6" x14ac:dyDescent="0.25">
      <c r="A34" s="2" t="s">
        <v>516</v>
      </c>
      <c r="B34" s="6">
        <v>-6282</v>
      </c>
      <c r="C34" s="6">
        <v>-1644</v>
      </c>
      <c r="D34" s="6">
        <v>-4194</v>
      </c>
      <c r="E34" s="4">
        <v>-670</v>
      </c>
      <c r="F34" s="4" t="s">
        <v>4</v>
      </c>
    </row>
    <row r="35" spans="1:6" x14ac:dyDescent="0.25">
      <c r="A35" s="2" t="s">
        <v>522</v>
      </c>
      <c r="B35" s="6">
        <v>-1836</v>
      </c>
      <c r="C35" s="4">
        <v>-504</v>
      </c>
      <c r="D35" s="6">
        <v>-4370</v>
      </c>
      <c r="E35" s="6">
        <v>-1522</v>
      </c>
      <c r="F35" s="4" t="s">
        <v>4</v>
      </c>
    </row>
    <row r="36" spans="1:6" x14ac:dyDescent="0.25">
      <c r="A36" s="2" t="s">
        <v>525</v>
      </c>
      <c r="B36" s="6">
        <v>1064</v>
      </c>
      <c r="C36" s="4">
        <v>65</v>
      </c>
      <c r="D36" s="6">
        <v>1510</v>
      </c>
      <c r="E36" s="4">
        <v>109</v>
      </c>
      <c r="F36" s="4" t="s">
        <v>4</v>
      </c>
    </row>
    <row r="37" spans="1:6" x14ac:dyDescent="0.25">
      <c r="A37" s="2" t="s">
        <v>526</v>
      </c>
      <c r="B37" s="4" t="s">
        <v>4</v>
      </c>
      <c r="C37" s="4">
        <v>-479</v>
      </c>
      <c r="D37" s="4" t="s">
        <v>4</v>
      </c>
      <c r="E37" s="4">
        <v>-479</v>
      </c>
      <c r="F37" s="4" t="s">
        <v>4</v>
      </c>
    </row>
    <row r="38" spans="1:6" x14ac:dyDescent="0.25">
      <c r="A38" s="2" t="s">
        <v>531</v>
      </c>
      <c r="B38" s="6">
        <v>-7054</v>
      </c>
      <c r="C38" s="6">
        <v>-2562</v>
      </c>
      <c r="D38" s="6">
        <v>-7054</v>
      </c>
      <c r="E38" s="6">
        <v>-2562</v>
      </c>
      <c r="F38" s="4" t="s">
        <v>4</v>
      </c>
    </row>
    <row r="39" spans="1:6" x14ac:dyDescent="0.25">
      <c r="A39" s="2" t="s">
        <v>561</v>
      </c>
      <c r="B39" s="6">
        <v>-2095</v>
      </c>
      <c r="C39" s="4">
        <v>-313</v>
      </c>
      <c r="D39" s="6">
        <v>-2095</v>
      </c>
      <c r="E39" s="4">
        <v>-313</v>
      </c>
      <c r="F39" s="4" t="s">
        <v>4</v>
      </c>
    </row>
    <row r="40" spans="1:6" x14ac:dyDescent="0.25">
      <c r="A40" s="2" t="s">
        <v>564</v>
      </c>
      <c r="B40" s="6">
        <v>-4959</v>
      </c>
      <c r="C40" s="6">
        <v>-2249</v>
      </c>
      <c r="D40" s="6">
        <v>-4959</v>
      </c>
      <c r="E40" s="6">
        <v>-2249</v>
      </c>
      <c r="F40" s="4" t="s">
        <v>4</v>
      </c>
    </row>
    <row r="41" spans="1:6" x14ac:dyDescent="0.25">
      <c r="A41" s="2" t="s">
        <v>561</v>
      </c>
      <c r="B41" s="6">
        <v>2514</v>
      </c>
      <c r="C41" s="4">
        <v>436</v>
      </c>
      <c r="D41" s="6">
        <v>2514</v>
      </c>
      <c r="E41" s="4">
        <v>436</v>
      </c>
      <c r="F41" s="4" t="s">
        <v>4</v>
      </c>
    </row>
    <row r="42" spans="1:6" x14ac:dyDescent="0.25">
      <c r="A42" s="2" t="s">
        <v>564</v>
      </c>
      <c r="B42" s="6">
        <v>43020</v>
      </c>
      <c r="C42" s="6">
        <v>53749</v>
      </c>
      <c r="D42" s="6">
        <v>43020</v>
      </c>
      <c r="E42" s="6">
        <v>53749</v>
      </c>
      <c r="F42" s="4" t="s">
        <v>4</v>
      </c>
    </row>
    <row r="43" spans="1:6" x14ac:dyDescent="0.25">
      <c r="A43" s="2" t="s">
        <v>931</v>
      </c>
      <c r="B43" s="6">
        <v>3453</v>
      </c>
      <c r="C43" s="4" t="s">
        <v>4</v>
      </c>
      <c r="D43" s="6">
        <v>3453</v>
      </c>
      <c r="E43" s="4" t="s">
        <v>4</v>
      </c>
      <c r="F43" s="6">
        <v>2521</v>
      </c>
    </row>
    <row r="44" spans="1:6" ht="75" x14ac:dyDescent="0.25">
      <c r="A44" s="2" t="s">
        <v>932</v>
      </c>
      <c r="B44" s="4" t="s">
        <v>4</v>
      </c>
      <c r="C44" s="4" t="s">
        <v>4</v>
      </c>
      <c r="D44" s="4" t="s">
        <v>933</v>
      </c>
      <c r="E44" s="4" t="s">
        <v>4</v>
      </c>
      <c r="F44" s="4" t="s">
        <v>4</v>
      </c>
    </row>
    <row r="45" spans="1:6" x14ac:dyDescent="0.25">
      <c r="A45" s="2" t="s">
        <v>486</v>
      </c>
      <c r="B45" s="4" t="s">
        <v>4</v>
      </c>
      <c r="C45" s="4" t="s">
        <v>4</v>
      </c>
      <c r="D45" s="4" t="s">
        <v>4</v>
      </c>
      <c r="E45" s="4" t="s">
        <v>4</v>
      </c>
      <c r="F45" s="4" t="s">
        <v>4</v>
      </c>
    </row>
    <row r="46" spans="1:6" x14ac:dyDescent="0.25">
      <c r="A46" s="3" t="s">
        <v>930</v>
      </c>
      <c r="B46" s="4" t="s">
        <v>4</v>
      </c>
      <c r="C46" s="4" t="s">
        <v>4</v>
      </c>
      <c r="D46" s="4" t="s">
        <v>4</v>
      </c>
      <c r="E46" s="4" t="s">
        <v>4</v>
      </c>
      <c r="F46" s="4" t="s">
        <v>4</v>
      </c>
    </row>
    <row r="47" spans="1:6" x14ac:dyDescent="0.25">
      <c r="A47" s="2" t="s">
        <v>522</v>
      </c>
      <c r="B47" s="4" t="s">
        <v>4</v>
      </c>
      <c r="C47" s="4">
        <v>2</v>
      </c>
      <c r="D47" s="4">
        <v>2</v>
      </c>
      <c r="E47" s="4">
        <v>75</v>
      </c>
      <c r="F47" s="4" t="s">
        <v>4</v>
      </c>
    </row>
    <row r="48" spans="1:6" x14ac:dyDescent="0.25">
      <c r="A48" s="2" t="s">
        <v>525</v>
      </c>
      <c r="B48" s="4">
        <v>0</v>
      </c>
      <c r="C48" s="4" t="s">
        <v>4</v>
      </c>
      <c r="D48" s="4" t="s">
        <v>4</v>
      </c>
      <c r="E48" s="4" t="s">
        <v>4</v>
      </c>
      <c r="F48" s="4" t="s">
        <v>4</v>
      </c>
    </row>
    <row r="49" spans="1:6" x14ac:dyDescent="0.25">
      <c r="A49" s="2" t="s">
        <v>526</v>
      </c>
      <c r="B49" s="4" t="s">
        <v>4</v>
      </c>
      <c r="C49" s="4">
        <v>-2</v>
      </c>
      <c r="D49" s="4">
        <v>-2</v>
      </c>
      <c r="E49" s="4">
        <v>-75</v>
      </c>
      <c r="F49" s="4" t="s">
        <v>4</v>
      </c>
    </row>
    <row r="50" spans="1:6" x14ac:dyDescent="0.25">
      <c r="A50" s="2" t="s">
        <v>564</v>
      </c>
      <c r="B50" s="4" t="s">
        <v>4</v>
      </c>
      <c r="C50" s="6">
        <v>4800</v>
      </c>
      <c r="D50" s="4" t="s">
        <v>4</v>
      </c>
      <c r="E50" s="6">
        <v>4800</v>
      </c>
      <c r="F50" s="4" t="s">
        <v>4</v>
      </c>
    </row>
    <row r="51" spans="1:6" x14ac:dyDescent="0.25">
      <c r="A51" s="2" t="s">
        <v>915</v>
      </c>
      <c r="B51" s="4" t="s">
        <v>4</v>
      </c>
      <c r="C51" s="6">
        <v>4800</v>
      </c>
      <c r="D51" s="4" t="s">
        <v>4</v>
      </c>
      <c r="E51" s="6">
        <v>4800</v>
      </c>
      <c r="F51" s="4" t="s">
        <v>4</v>
      </c>
    </row>
    <row r="52" spans="1:6" x14ac:dyDescent="0.25">
      <c r="A52" s="2" t="s">
        <v>488</v>
      </c>
      <c r="B52" s="4" t="s">
        <v>4</v>
      </c>
      <c r="C52" s="4" t="s">
        <v>4</v>
      </c>
      <c r="D52" s="4" t="s">
        <v>4</v>
      </c>
      <c r="E52" s="4" t="s">
        <v>4</v>
      </c>
      <c r="F52" s="4" t="s">
        <v>4</v>
      </c>
    </row>
    <row r="53" spans="1:6" x14ac:dyDescent="0.25">
      <c r="A53" s="3" t="s">
        <v>930</v>
      </c>
      <c r="B53" s="4" t="s">
        <v>4</v>
      </c>
      <c r="C53" s="4" t="s">
        <v>4</v>
      </c>
      <c r="D53" s="4" t="s">
        <v>4</v>
      </c>
      <c r="E53" s="4" t="s">
        <v>4</v>
      </c>
      <c r="F53" s="4" t="s">
        <v>4</v>
      </c>
    </row>
    <row r="54" spans="1:6" x14ac:dyDescent="0.25">
      <c r="A54" s="2" t="s">
        <v>516</v>
      </c>
      <c r="B54" s="4">
        <v>-293</v>
      </c>
      <c r="C54" s="4">
        <v>-482</v>
      </c>
      <c r="D54" s="4">
        <v>-269</v>
      </c>
      <c r="E54" s="4">
        <v>-5</v>
      </c>
      <c r="F54" s="4" t="s">
        <v>4</v>
      </c>
    </row>
    <row r="55" spans="1:6" x14ac:dyDescent="0.25">
      <c r="A55" s="2" t="s">
        <v>522</v>
      </c>
      <c r="B55" s="4">
        <v>10</v>
      </c>
      <c r="C55" s="4">
        <v>106</v>
      </c>
      <c r="D55" s="4">
        <v>-14</v>
      </c>
      <c r="E55" s="4">
        <v>-366</v>
      </c>
      <c r="F55" s="4" t="s">
        <v>4</v>
      </c>
    </row>
    <row r="56" spans="1:6" x14ac:dyDescent="0.25">
      <c r="A56" s="2" t="s">
        <v>525</v>
      </c>
      <c r="B56" s="4" t="s">
        <v>4</v>
      </c>
      <c r="C56" s="4">
        <v>19</v>
      </c>
      <c r="D56" s="4" t="s">
        <v>4</v>
      </c>
      <c r="E56" s="4">
        <v>14</v>
      </c>
      <c r="F56" s="4" t="s">
        <v>4</v>
      </c>
    </row>
    <row r="57" spans="1:6" x14ac:dyDescent="0.25">
      <c r="A57" s="2" t="s">
        <v>531</v>
      </c>
      <c r="B57" s="4">
        <v>-283</v>
      </c>
      <c r="C57" s="4">
        <v>-357</v>
      </c>
      <c r="D57" s="4">
        <v>-283</v>
      </c>
      <c r="E57" s="4">
        <v>-357</v>
      </c>
      <c r="F57" s="4" t="s">
        <v>4</v>
      </c>
    </row>
    <row r="58" spans="1:6" x14ac:dyDescent="0.25">
      <c r="A58" s="2" t="s">
        <v>564</v>
      </c>
      <c r="B58" s="4">
        <v>-283</v>
      </c>
      <c r="C58" s="4">
        <v>-357</v>
      </c>
      <c r="D58" s="4">
        <v>-283</v>
      </c>
      <c r="E58" s="4">
        <v>-357</v>
      </c>
      <c r="F58" s="4" t="s">
        <v>4</v>
      </c>
    </row>
    <row r="59" spans="1:6" x14ac:dyDescent="0.25">
      <c r="A59" s="2" t="s">
        <v>564</v>
      </c>
      <c r="B59" s="6">
        <v>2197</v>
      </c>
      <c r="C59" s="6">
        <v>3458</v>
      </c>
      <c r="D59" s="6">
        <v>2197</v>
      </c>
      <c r="E59" s="6">
        <v>3458</v>
      </c>
      <c r="F59" s="4" t="s">
        <v>4</v>
      </c>
    </row>
    <row r="60" spans="1:6" x14ac:dyDescent="0.25">
      <c r="A60" s="2" t="s">
        <v>915</v>
      </c>
      <c r="B60" s="6">
        <v>2197</v>
      </c>
      <c r="C60" s="6">
        <v>3458</v>
      </c>
      <c r="D60" s="6">
        <v>2197</v>
      </c>
      <c r="E60" s="6">
        <v>3458</v>
      </c>
      <c r="F60" s="4" t="s">
        <v>4</v>
      </c>
    </row>
    <row r="61" spans="1:6" x14ac:dyDescent="0.25">
      <c r="A61" s="2" t="s">
        <v>931</v>
      </c>
      <c r="B61" s="8">
        <v>0</v>
      </c>
      <c r="C61" s="4" t="s">
        <v>4</v>
      </c>
      <c r="D61" s="8">
        <v>0</v>
      </c>
      <c r="E61" s="4" t="s">
        <v>4</v>
      </c>
      <c r="F61" s="8">
        <v>0</v>
      </c>
    </row>
    <row r="62" spans="1:6" ht="30" x14ac:dyDescent="0.25">
      <c r="A62" s="2" t="s">
        <v>934</v>
      </c>
      <c r="B62" s="4" t="s">
        <v>4</v>
      </c>
      <c r="C62" s="4" t="s">
        <v>4</v>
      </c>
      <c r="D62" s="4" t="s">
        <v>4</v>
      </c>
      <c r="E62" s="4" t="s">
        <v>4</v>
      </c>
      <c r="F62" s="4" t="s">
        <v>4</v>
      </c>
    </row>
    <row r="63" spans="1:6" x14ac:dyDescent="0.25">
      <c r="A63" s="3" t="s">
        <v>930</v>
      </c>
      <c r="B63" s="4" t="s">
        <v>4</v>
      </c>
      <c r="C63" s="4" t="s">
        <v>4</v>
      </c>
      <c r="D63" s="4" t="s">
        <v>4</v>
      </c>
      <c r="E63" s="4" t="s">
        <v>4</v>
      </c>
      <c r="F63" s="4" t="s">
        <v>4</v>
      </c>
    </row>
    <row r="64" spans="1:6" x14ac:dyDescent="0.25">
      <c r="A64" s="2" t="s">
        <v>935</v>
      </c>
      <c r="B64" s="4" t="s">
        <v>4</v>
      </c>
      <c r="C64" s="4" t="s">
        <v>4</v>
      </c>
      <c r="D64" s="4" t="s">
        <v>936</v>
      </c>
      <c r="E64" s="4" t="s">
        <v>4</v>
      </c>
      <c r="F64"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937</v>
      </c>
      <c r="B1" s="7" t="s">
        <v>2</v>
      </c>
      <c r="C1" s="7" t="s">
        <v>911</v>
      </c>
      <c r="D1" s="7" t="s">
        <v>80</v>
      </c>
      <c r="E1" s="7" t="s">
        <v>123</v>
      </c>
      <c r="F1" s="7" t="s">
        <v>912</v>
      </c>
      <c r="G1" s="7" t="s">
        <v>913</v>
      </c>
    </row>
    <row r="2" spans="1:7" ht="30" x14ac:dyDescent="0.25">
      <c r="A2" s="1" t="s">
        <v>26</v>
      </c>
      <c r="B2" s="7"/>
      <c r="C2" s="7"/>
      <c r="D2" s="7"/>
      <c r="E2" s="7"/>
      <c r="F2" s="7"/>
      <c r="G2" s="7"/>
    </row>
    <row r="3" spans="1:7" ht="30" x14ac:dyDescent="0.25">
      <c r="A3" s="3" t="s">
        <v>472</v>
      </c>
      <c r="B3" s="4" t="s">
        <v>4</v>
      </c>
      <c r="C3" s="4" t="s">
        <v>4</v>
      </c>
      <c r="D3" s="4" t="s">
        <v>4</v>
      </c>
      <c r="E3" s="4" t="s">
        <v>4</v>
      </c>
      <c r="F3" s="4" t="s">
        <v>4</v>
      </c>
      <c r="G3" s="4" t="s">
        <v>4</v>
      </c>
    </row>
    <row r="4" spans="1:7" x14ac:dyDescent="0.25">
      <c r="A4" s="2" t="s">
        <v>938</v>
      </c>
      <c r="B4" s="8">
        <v>7383</v>
      </c>
      <c r="C4" s="8">
        <v>6757</v>
      </c>
      <c r="D4" s="8">
        <v>4650</v>
      </c>
      <c r="E4" s="8">
        <v>3251</v>
      </c>
      <c r="F4" s="8">
        <v>2508</v>
      </c>
      <c r="G4" s="8">
        <v>1021</v>
      </c>
    </row>
    <row r="5" spans="1:7" x14ac:dyDescent="0.25">
      <c r="A5" s="2" t="s">
        <v>482</v>
      </c>
      <c r="B5" s="4" t="s">
        <v>4</v>
      </c>
      <c r="C5" s="4" t="s">
        <v>4</v>
      </c>
      <c r="D5" s="4" t="s">
        <v>4</v>
      </c>
      <c r="E5" s="4" t="s">
        <v>4</v>
      </c>
      <c r="F5" s="4" t="s">
        <v>4</v>
      </c>
      <c r="G5" s="4" t="s">
        <v>4</v>
      </c>
    </row>
    <row r="6" spans="1:7" ht="30" x14ac:dyDescent="0.25">
      <c r="A6" s="3" t="s">
        <v>472</v>
      </c>
      <c r="B6" s="4" t="s">
        <v>4</v>
      </c>
      <c r="C6" s="4" t="s">
        <v>4</v>
      </c>
      <c r="D6" s="4" t="s">
        <v>4</v>
      </c>
      <c r="E6" s="4" t="s">
        <v>4</v>
      </c>
      <c r="F6" s="4" t="s">
        <v>4</v>
      </c>
      <c r="G6" s="4" t="s">
        <v>4</v>
      </c>
    </row>
    <row r="7" spans="1:7" x14ac:dyDescent="0.25">
      <c r="A7" s="2" t="s">
        <v>939</v>
      </c>
      <c r="B7" s="6">
        <v>55460</v>
      </c>
      <c r="C7" s="4" t="s">
        <v>4</v>
      </c>
      <c r="D7" s="6">
        <v>62775</v>
      </c>
      <c r="E7" s="4" t="s">
        <v>4</v>
      </c>
      <c r="F7" s="4" t="s">
        <v>4</v>
      </c>
      <c r="G7" s="4" t="s">
        <v>4</v>
      </c>
    </row>
    <row r="8" spans="1:7" x14ac:dyDescent="0.25">
      <c r="A8" s="2" t="s">
        <v>938</v>
      </c>
      <c r="B8" s="6">
        <v>7054</v>
      </c>
      <c r="C8" s="6">
        <v>6282</v>
      </c>
      <c r="D8" s="6">
        <v>4194</v>
      </c>
      <c r="E8" s="6">
        <v>2562</v>
      </c>
      <c r="F8" s="6">
        <v>1644</v>
      </c>
      <c r="G8" s="4">
        <v>670</v>
      </c>
    </row>
    <row r="9" spans="1:7" ht="30" x14ac:dyDescent="0.25">
      <c r="A9" s="2" t="s">
        <v>940</v>
      </c>
      <c r="B9" s="4" t="s">
        <v>4</v>
      </c>
      <c r="C9" s="4" t="s">
        <v>4</v>
      </c>
      <c r="D9" s="4" t="s">
        <v>4</v>
      </c>
      <c r="E9" s="4" t="s">
        <v>4</v>
      </c>
      <c r="F9" s="4" t="s">
        <v>4</v>
      </c>
      <c r="G9" s="4" t="s">
        <v>4</v>
      </c>
    </row>
    <row r="10" spans="1:7" ht="30" x14ac:dyDescent="0.25">
      <c r="A10" s="3" t="s">
        <v>472</v>
      </c>
      <c r="B10" s="4" t="s">
        <v>4</v>
      </c>
      <c r="C10" s="4" t="s">
        <v>4</v>
      </c>
      <c r="D10" s="4" t="s">
        <v>4</v>
      </c>
      <c r="E10" s="4" t="s">
        <v>4</v>
      </c>
      <c r="F10" s="4" t="s">
        <v>4</v>
      </c>
      <c r="G10" s="4" t="s">
        <v>4</v>
      </c>
    </row>
    <row r="11" spans="1:7" x14ac:dyDescent="0.25">
      <c r="A11" s="2" t="s">
        <v>939</v>
      </c>
      <c r="B11" s="6">
        <v>5270</v>
      </c>
      <c r="C11" s="4" t="s">
        <v>4</v>
      </c>
      <c r="D11" s="6">
        <v>6276</v>
      </c>
      <c r="E11" s="4" t="s">
        <v>4</v>
      </c>
      <c r="F11" s="4" t="s">
        <v>4</v>
      </c>
      <c r="G11" s="4" t="s">
        <v>4</v>
      </c>
    </row>
    <row r="12" spans="1:7" ht="30" x14ac:dyDescent="0.25">
      <c r="A12" s="2" t="s">
        <v>941</v>
      </c>
      <c r="B12" s="4" t="s">
        <v>4</v>
      </c>
      <c r="C12" s="4" t="s">
        <v>4</v>
      </c>
      <c r="D12" s="4" t="s">
        <v>4</v>
      </c>
      <c r="E12" s="4" t="s">
        <v>4</v>
      </c>
      <c r="F12" s="4" t="s">
        <v>4</v>
      </c>
      <c r="G12" s="4" t="s">
        <v>4</v>
      </c>
    </row>
    <row r="13" spans="1:7" ht="30" x14ac:dyDescent="0.25">
      <c r="A13" s="3" t="s">
        <v>472</v>
      </c>
      <c r="B13" s="4" t="s">
        <v>4</v>
      </c>
      <c r="C13" s="4" t="s">
        <v>4</v>
      </c>
      <c r="D13" s="4" t="s">
        <v>4</v>
      </c>
      <c r="E13" s="4" t="s">
        <v>4</v>
      </c>
      <c r="F13" s="4" t="s">
        <v>4</v>
      </c>
      <c r="G13" s="4" t="s">
        <v>4</v>
      </c>
    </row>
    <row r="14" spans="1:7" x14ac:dyDescent="0.25">
      <c r="A14" s="2" t="s">
        <v>939</v>
      </c>
      <c r="B14" s="6">
        <v>6116</v>
      </c>
      <c r="C14" s="4" t="s">
        <v>4</v>
      </c>
      <c r="D14" s="6">
        <v>9891</v>
      </c>
      <c r="E14" s="4" t="s">
        <v>4</v>
      </c>
      <c r="F14" s="4" t="s">
        <v>4</v>
      </c>
      <c r="G14" s="4" t="s">
        <v>4</v>
      </c>
    </row>
    <row r="15" spans="1:7" ht="30" x14ac:dyDescent="0.25">
      <c r="A15" s="2" t="s">
        <v>942</v>
      </c>
      <c r="B15" s="4" t="s">
        <v>4</v>
      </c>
      <c r="C15" s="4" t="s">
        <v>4</v>
      </c>
      <c r="D15" s="4" t="s">
        <v>4</v>
      </c>
      <c r="E15" s="4" t="s">
        <v>4</v>
      </c>
      <c r="F15" s="4" t="s">
        <v>4</v>
      </c>
      <c r="G15" s="4" t="s">
        <v>4</v>
      </c>
    </row>
    <row r="16" spans="1:7" ht="30" x14ac:dyDescent="0.25">
      <c r="A16" s="3" t="s">
        <v>472</v>
      </c>
      <c r="B16" s="4" t="s">
        <v>4</v>
      </c>
      <c r="C16" s="4" t="s">
        <v>4</v>
      </c>
      <c r="D16" s="4" t="s">
        <v>4</v>
      </c>
      <c r="E16" s="4" t="s">
        <v>4</v>
      </c>
      <c r="F16" s="4" t="s">
        <v>4</v>
      </c>
      <c r="G16" s="4" t="s">
        <v>4</v>
      </c>
    </row>
    <row r="17" spans="1:7" x14ac:dyDescent="0.25">
      <c r="A17" s="2" t="s">
        <v>939</v>
      </c>
      <c r="B17" s="6">
        <v>11978</v>
      </c>
      <c r="C17" s="4" t="s">
        <v>4</v>
      </c>
      <c r="D17" s="6">
        <v>17770</v>
      </c>
      <c r="E17" s="4" t="s">
        <v>4</v>
      </c>
      <c r="F17" s="4" t="s">
        <v>4</v>
      </c>
      <c r="G17" s="4" t="s">
        <v>4</v>
      </c>
    </row>
    <row r="18" spans="1:7" ht="30" x14ac:dyDescent="0.25">
      <c r="A18" s="2" t="s">
        <v>943</v>
      </c>
      <c r="B18" s="4" t="s">
        <v>4</v>
      </c>
      <c r="C18" s="4" t="s">
        <v>4</v>
      </c>
      <c r="D18" s="4" t="s">
        <v>4</v>
      </c>
      <c r="E18" s="4" t="s">
        <v>4</v>
      </c>
      <c r="F18" s="4" t="s">
        <v>4</v>
      </c>
      <c r="G18" s="4" t="s">
        <v>4</v>
      </c>
    </row>
    <row r="19" spans="1:7" ht="30" x14ac:dyDescent="0.25">
      <c r="A19" s="3" t="s">
        <v>472</v>
      </c>
      <c r="B19" s="4" t="s">
        <v>4</v>
      </c>
      <c r="C19" s="4" t="s">
        <v>4</v>
      </c>
      <c r="D19" s="4" t="s">
        <v>4</v>
      </c>
      <c r="E19" s="4" t="s">
        <v>4</v>
      </c>
      <c r="F19" s="4" t="s">
        <v>4</v>
      </c>
      <c r="G19" s="4" t="s">
        <v>4</v>
      </c>
    </row>
    <row r="20" spans="1:7" x14ac:dyDescent="0.25">
      <c r="A20" s="2" t="s">
        <v>939</v>
      </c>
      <c r="B20" s="6">
        <v>19522</v>
      </c>
      <c r="C20" s="4" t="s">
        <v>4</v>
      </c>
      <c r="D20" s="6">
        <v>28838</v>
      </c>
      <c r="E20" s="4" t="s">
        <v>4</v>
      </c>
      <c r="F20" s="4" t="s">
        <v>4</v>
      </c>
      <c r="G20" s="4" t="s">
        <v>4</v>
      </c>
    </row>
    <row r="21" spans="1:7" ht="30" x14ac:dyDescent="0.25">
      <c r="A21" s="2" t="s">
        <v>944</v>
      </c>
      <c r="B21" s="4" t="s">
        <v>4</v>
      </c>
      <c r="C21" s="4" t="s">
        <v>4</v>
      </c>
      <c r="D21" s="4" t="s">
        <v>4</v>
      </c>
      <c r="E21" s="4" t="s">
        <v>4</v>
      </c>
      <c r="F21" s="4" t="s">
        <v>4</v>
      </c>
      <c r="G21" s="4" t="s">
        <v>4</v>
      </c>
    </row>
    <row r="22" spans="1:7" ht="30" x14ac:dyDescent="0.25">
      <c r="A22" s="3" t="s">
        <v>472</v>
      </c>
      <c r="B22" s="4" t="s">
        <v>4</v>
      </c>
      <c r="C22" s="4" t="s">
        <v>4</v>
      </c>
      <c r="D22" s="4" t="s">
        <v>4</v>
      </c>
      <c r="E22" s="4" t="s">
        <v>4</v>
      </c>
      <c r="F22" s="4" t="s">
        <v>4</v>
      </c>
      <c r="G22" s="4" t="s">
        <v>4</v>
      </c>
    </row>
    <row r="23" spans="1:7" x14ac:dyDescent="0.25">
      <c r="A23" s="2" t="s">
        <v>939</v>
      </c>
      <c r="B23" s="6">
        <v>12574</v>
      </c>
      <c r="C23" s="4" t="s">
        <v>4</v>
      </c>
      <c r="D23" s="4" t="s">
        <v>4</v>
      </c>
      <c r="E23" s="4" t="s">
        <v>4</v>
      </c>
      <c r="F23" s="4" t="s">
        <v>4</v>
      </c>
      <c r="G23" s="4" t="s">
        <v>4</v>
      </c>
    </row>
    <row r="24" spans="1:7" x14ac:dyDescent="0.25">
      <c r="A24" s="2" t="s">
        <v>488</v>
      </c>
      <c r="B24" s="4" t="s">
        <v>4</v>
      </c>
      <c r="C24" s="4" t="s">
        <v>4</v>
      </c>
      <c r="D24" s="4" t="s">
        <v>4</v>
      </c>
      <c r="E24" s="4" t="s">
        <v>4</v>
      </c>
      <c r="F24" s="4" t="s">
        <v>4</v>
      </c>
      <c r="G24" s="4" t="s">
        <v>4</v>
      </c>
    </row>
    <row r="25" spans="1:7" ht="30" x14ac:dyDescent="0.25">
      <c r="A25" s="3" t="s">
        <v>472</v>
      </c>
      <c r="B25" s="4" t="s">
        <v>4</v>
      </c>
      <c r="C25" s="4" t="s">
        <v>4</v>
      </c>
      <c r="D25" s="4" t="s">
        <v>4</v>
      </c>
      <c r="E25" s="4" t="s">
        <v>4</v>
      </c>
      <c r="F25" s="4" t="s">
        <v>4</v>
      </c>
      <c r="G25" s="4" t="s">
        <v>4</v>
      </c>
    </row>
    <row r="26" spans="1:7" x14ac:dyDescent="0.25">
      <c r="A26" s="2" t="s">
        <v>939</v>
      </c>
      <c r="B26" s="6">
        <v>2480</v>
      </c>
      <c r="C26" s="4" t="s">
        <v>4</v>
      </c>
      <c r="D26" s="6">
        <v>3072</v>
      </c>
      <c r="E26" s="4" t="s">
        <v>4</v>
      </c>
      <c r="F26" s="4" t="s">
        <v>4</v>
      </c>
      <c r="G26" s="4" t="s">
        <v>4</v>
      </c>
    </row>
    <row r="27" spans="1:7" x14ac:dyDescent="0.25">
      <c r="A27" s="2" t="s">
        <v>938</v>
      </c>
      <c r="B27" s="8">
        <v>283</v>
      </c>
      <c r="C27" s="8">
        <v>293</v>
      </c>
      <c r="D27" s="8">
        <v>269</v>
      </c>
      <c r="E27" s="8">
        <v>357</v>
      </c>
      <c r="F27" s="8">
        <v>482</v>
      </c>
      <c r="G27" s="8">
        <v>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5</v>
      </c>
      <c r="B1" s="7" t="s">
        <v>2</v>
      </c>
      <c r="C1" s="7" t="s">
        <v>80</v>
      </c>
    </row>
    <row r="2" spans="1:3" ht="30" x14ac:dyDescent="0.25">
      <c r="A2" s="1" t="s">
        <v>26</v>
      </c>
      <c r="B2" s="7"/>
      <c r="C2" s="7"/>
    </row>
    <row r="3" spans="1:3" x14ac:dyDescent="0.25">
      <c r="A3" s="3" t="s">
        <v>946</v>
      </c>
      <c r="B3" s="4" t="s">
        <v>4</v>
      </c>
      <c r="C3" s="4" t="s">
        <v>4</v>
      </c>
    </row>
    <row r="4" spans="1:3" x14ac:dyDescent="0.25">
      <c r="A4" s="2" t="s">
        <v>947</v>
      </c>
      <c r="B4" s="4" t="s">
        <v>4</v>
      </c>
      <c r="C4" s="8">
        <v>8</v>
      </c>
    </row>
    <row r="5" spans="1:3" x14ac:dyDescent="0.25">
      <c r="A5" s="2" t="s">
        <v>948</v>
      </c>
      <c r="B5" s="4">
        <v>172</v>
      </c>
      <c r="C5" s="4">
        <v>54</v>
      </c>
    </row>
    <row r="6" spans="1:3" x14ac:dyDescent="0.25">
      <c r="A6" s="2" t="s">
        <v>949</v>
      </c>
      <c r="B6" s="4">
        <v>172</v>
      </c>
      <c r="C6" s="4">
        <v>62</v>
      </c>
    </row>
    <row r="7" spans="1:3" x14ac:dyDescent="0.25">
      <c r="A7" s="2" t="s">
        <v>604</v>
      </c>
      <c r="B7" s="6">
        <v>85602</v>
      </c>
      <c r="C7" s="6">
        <v>93206</v>
      </c>
    </row>
    <row r="8" spans="1:3" x14ac:dyDescent="0.25">
      <c r="A8" s="2" t="s">
        <v>922</v>
      </c>
      <c r="B8" s="6">
        <v>85774</v>
      </c>
      <c r="C8" s="6">
        <v>93268</v>
      </c>
    </row>
    <row r="9" spans="1:3" x14ac:dyDescent="0.25">
      <c r="A9" s="2" t="s">
        <v>475</v>
      </c>
      <c r="B9" s="4" t="s">
        <v>4</v>
      </c>
      <c r="C9" s="4" t="s">
        <v>4</v>
      </c>
    </row>
    <row r="10" spans="1:3" x14ac:dyDescent="0.25">
      <c r="A10" s="3" t="s">
        <v>946</v>
      </c>
      <c r="B10" s="4" t="s">
        <v>4</v>
      </c>
      <c r="C10" s="4" t="s">
        <v>4</v>
      </c>
    </row>
    <row r="11" spans="1:3" x14ac:dyDescent="0.25">
      <c r="A11" s="2" t="s">
        <v>947</v>
      </c>
      <c r="B11" s="4" t="s">
        <v>4</v>
      </c>
      <c r="C11" s="4">
        <v>8</v>
      </c>
    </row>
    <row r="12" spans="1:3" x14ac:dyDescent="0.25">
      <c r="A12" s="2" t="s">
        <v>948</v>
      </c>
      <c r="B12" s="4">
        <v>172</v>
      </c>
      <c r="C12" s="4">
        <v>54</v>
      </c>
    </row>
    <row r="13" spans="1:3" x14ac:dyDescent="0.25">
      <c r="A13" s="2" t="s">
        <v>949</v>
      </c>
      <c r="B13" s="4">
        <v>172</v>
      </c>
      <c r="C13" s="4">
        <v>62</v>
      </c>
    </row>
    <row r="14" spans="1:3" x14ac:dyDescent="0.25">
      <c r="A14" s="2" t="s">
        <v>604</v>
      </c>
      <c r="B14" s="6">
        <v>25870</v>
      </c>
      <c r="C14" s="6">
        <v>26012</v>
      </c>
    </row>
    <row r="15" spans="1:3" x14ac:dyDescent="0.25">
      <c r="A15" s="2" t="s">
        <v>922</v>
      </c>
      <c r="B15" s="6">
        <v>26042</v>
      </c>
      <c r="C15" s="6">
        <v>26074</v>
      </c>
    </row>
    <row r="16" spans="1:3" x14ac:dyDescent="0.25">
      <c r="A16" s="2" t="s">
        <v>479</v>
      </c>
      <c r="B16" s="4" t="s">
        <v>4</v>
      </c>
      <c r="C16" s="4" t="s">
        <v>4</v>
      </c>
    </row>
    <row r="17" spans="1:3" x14ac:dyDescent="0.25">
      <c r="A17" s="3" t="s">
        <v>946</v>
      </c>
      <c r="B17" s="4" t="s">
        <v>4</v>
      </c>
      <c r="C17" s="4" t="s">
        <v>4</v>
      </c>
    </row>
    <row r="18" spans="1:3" x14ac:dyDescent="0.25">
      <c r="A18" s="2" t="s">
        <v>604</v>
      </c>
      <c r="B18" s="6">
        <v>59732</v>
      </c>
      <c r="C18" s="6">
        <v>63430</v>
      </c>
    </row>
    <row r="19" spans="1:3" x14ac:dyDescent="0.25">
      <c r="A19" s="2" t="s">
        <v>922</v>
      </c>
      <c r="B19" s="6">
        <v>59732</v>
      </c>
      <c r="C19" s="6">
        <v>63430</v>
      </c>
    </row>
    <row r="20" spans="1:3" x14ac:dyDescent="0.25">
      <c r="A20" s="2" t="s">
        <v>486</v>
      </c>
      <c r="B20" s="4" t="s">
        <v>4</v>
      </c>
      <c r="C20" s="4" t="s">
        <v>4</v>
      </c>
    </row>
    <row r="21" spans="1:3" x14ac:dyDescent="0.25">
      <c r="A21" s="3" t="s">
        <v>946</v>
      </c>
      <c r="B21" s="4" t="s">
        <v>4</v>
      </c>
      <c r="C21" s="4" t="s">
        <v>4</v>
      </c>
    </row>
    <row r="22" spans="1:3" x14ac:dyDescent="0.25">
      <c r="A22" s="2" t="s">
        <v>604</v>
      </c>
      <c r="B22" s="4" t="s">
        <v>4</v>
      </c>
      <c r="C22" s="6">
        <v>3764</v>
      </c>
    </row>
    <row r="23" spans="1:3" x14ac:dyDescent="0.25">
      <c r="A23" s="2" t="s">
        <v>922</v>
      </c>
      <c r="B23" s="4" t="s">
        <v>4</v>
      </c>
      <c r="C23" s="8">
        <v>37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22" bestFit="1" customWidth="1"/>
  </cols>
  <sheetData>
    <row r="1" spans="1:3" ht="45" x14ac:dyDescent="0.25">
      <c r="A1" s="1" t="s">
        <v>950</v>
      </c>
      <c r="B1" s="1" t="s">
        <v>1</v>
      </c>
      <c r="C1" s="1" t="s">
        <v>813</v>
      </c>
    </row>
    <row r="2" spans="1:3" ht="30" x14ac:dyDescent="0.25">
      <c r="A2" s="1" t="s">
        <v>26</v>
      </c>
      <c r="B2" s="1" t="s">
        <v>2</v>
      </c>
      <c r="C2" s="1" t="s">
        <v>80</v>
      </c>
    </row>
    <row r="3" spans="1:3" ht="30" x14ac:dyDescent="0.25">
      <c r="A3" s="3" t="s">
        <v>609</v>
      </c>
      <c r="B3" s="4" t="s">
        <v>4</v>
      </c>
      <c r="C3" s="4" t="s">
        <v>4</v>
      </c>
    </row>
    <row r="4" spans="1:3" ht="30" x14ac:dyDescent="0.25">
      <c r="A4" s="2" t="s">
        <v>105</v>
      </c>
      <c r="B4" s="8">
        <v>49168</v>
      </c>
      <c r="C4" s="8">
        <v>27380</v>
      </c>
    </row>
    <row r="5" spans="1:3" ht="30" x14ac:dyDescent="0.25">
      <c r="A5" s="2" t="s">
        <v>951</v>
      </c>
      <c r="B5" s="4" t="s">
        <v>4</v>
      </c>
      <c r="C5" s="4" t="s">
        <v>4</v>
      </c>
    </row>
    <row r="6" spans="1:3" ht="30" x14ac:dyDescent="0.25">
      <c r="A6" s="3" t="s">
        <v>609</v>
      </c>
      <c r="B6" s="4" t="s">
        <v>4</v>
      </c>
      <c r="C6" s="4" t="s">
        <v>4</v>
      </c>
    </row>
    <row r="7" spans="1:3" ht="30" x14ac:dyDescent="0.25">
      <c r="A7" s="2" t="s">
        <v>105</v>
      </c>
      <c r="B7" s="6">
        <v>12050</v>
      </c>
      <c r="C7" s="4">
        <v>183</v>
      </c>
    </row>
    <row r="8" spans="1:3" x14ac:dyDescent="0.25">
      <c r="A8" s="2" t="s">
        <v>909</v>
      </c>
      <c r="B8" s="4" t="s">
        <v>4</v>
      </c>
      <c r="C8" s="4" t="s">
        <v>4</v>
      </c>
    </row>
    <row r="9" spans="1:3" ht="30" x14ac:dyDescent="0.25">
      <c r="A9" s="3" t="s">
        <v>609</v>
      </c>
      <c r="B9" s="4" t="s">
        <v>4</v>
      </c>
      <c r="C9" s="4" t="s">
        <v>4</v>
      </c>
    </row>
    <row r="10" spans="1:3" ht="30" x14ac:dyDescent="0.25">
      <c r="A10" s="2" t="s">
        <v>105</v>
      </c>
      <c r="B10" s="6">
        <v>10231</v>
      </c>
      <c r="C10" s="6">
        <v>4171</v>
      </c>
    </row>
    <row r="11" spans="1:3" ht="30" x14ac:dyDescent="0.25">
      <c r="A11" s="2" t="s">
        <v>952</v>
      </c>
      <c r="B11" s="4" t="s">
        <v>4</v>
      </c>
      <c r="C11" s="4" t="s">
        <v>4</v>
      </c>
    </row>
    <row r="12" spans="1:3" ht="30" x14ac:dyDescent="0.25">
      <c r="A12" s="3" t="s">
        <v>609</v>
      </c>
      <c r="B12" s="4" t="s">
        <v>4</v>
      </c>
      <c r="C12" s="4" t="s">
        <v>4</v>
      </c>
    </row>
    <row r="13" spans="1:3" ht="30" x14ac:dyDescent="0.25">
      <c r="A13" s="2" t="s">
        <v>105</v>
      </c>
      <c r="B13" s="6">
        <v>11763</v>
      </c>
      <c r="C13" s="6">
        <v>5530</v>
      </c>
    </row>
    <row r="14" spans="1:3" x14ac:dyDescent="0.25">
      <c r="A14" s="2" t="s">
        <v>927</v>
      </c>
      <c r="B14" s="4" t="s">
        <v>4</v>
      </c>
      <c r="C14" s="4" t="s">
        <v>4</v>
      </c>
    </row>
    <row r="15" spans="1:3" ht="30" x14ac:dyDescent="0.25">
      <c r="A15" s="3" t="s">
        <v>609</v>
      </c>
      <c r="B15" s="4" t="s">
        <v>4</v>
      </c>
      <c r="C15" s="4" t="s">
        <v>4</v>
      </c>
    </row>
    <row r="16" spans="1:3" ht="30" x14ac:dyDescent="0.25">
      <c r="A16" s="2" t="s">
        <v>105</v>
      </c>
      <c r="B16" s="6">
        <v>15124</v>
      </c>
      <c r="C16" s="6">
        <v>17527</v>
      </c>
    </row>
    <row r="17" spans="1:3" ht="30" x14ac:dyDescent="0.25">
      <c r="A17" s="2" t="s">
        <v>953</v>
      </c>
      <c r="B17" s="4" t="s">
        <v>4</v>
      </c>
      <c r="C17" s="4" t="s">
        <v>4</v>
      </c>
    </row>
    <row r="18" spans="1:3" ht="30" x14ac:dyDescent="0.25">
      <c r="A18" s="3" t="s">
        <v>609</v>
      </c>
      <c r="B18" s="4" t="s">
        <v>4</v>
      </c>
      <c r="C18" s="4" t="s">
        <v>4</v>
      </c>
    </row>
    <row r="19" spans="1:3" ht="30" x14ac:dyDescent="0.25">
      <c r="A19" s="2" t="s">
        <v>105</v>
      </c>
      <c r="B19" s="4" t="s">
        <v>4</v>
      </c>
      <c r="C19" s="4">
        <v>-31</v>
      </c>
    </row>
    <row r="20" spans="1:3" ht="30" x14ac:dyDescent="0.25">
      <c r="A20" s="2" t="s">
        <v>954</v>
      </c>
      <c r="B20" s="4" t="s">
        <v>4</v>
      </c>
      <c r="C20" s="4" t="s">
        <v>4</v>
      </c>
    </row>
    <row r="21" spans="1:3" ht="30" x14ac:dyDescent="0.25">
      <c r="A21" s="3" t="s">
        <v>609</v>
      </c>
      <c r="B21" s="4" t="s">
        <v>4</v>
      </c>
      <c r="C21" s="4" t="s">
        <v>4</v>
      </c>
    </row>
    <row r="22" spans="1:3" x14ac:dyDescent="0.25">
      <c r="A22" s="2" t="s">
        <v>904</v>
      </c>
      <c r="B22" s="6">
        <v>100000</v>
      </c>
      <c r="C22" s="6">
        <v>100000</v>
      </c>
    </row>
    <row r="23" spans="1:3" x14ac:dyDescent="0.25">
      <c r="A23" s="2" t="s">
        <v>955</v>
      </c>
      <c r="B23" s="15">
        <v>0.09</v>
      </c>
      <c r="C23" s="15">
        <v>0.09</v>
      </c>
    </row>
    <row r="24" spans="1:3" x14ac:dyDescent="0.25">
      <c r="A24" s="2" t="s">
        <v>956</v>
      </c>
      <c r="B24" s="4" t="s">
        <v>957</v>
      </c>
      <c r="C24" s="4" t="s">
        <v>957</v>
      </c>
    </row>
    <row r="25" spans="1:3" x14ac:dyDescent="0.25">
      <c r="A25" s="2" t="s">
        <v>958</v>
      </c>
      <c r="B25" s="4" t="s">
        <v>959</v>
      </c>
      <c r="C25" s="4" t="s">
        <v>959</v>
      </c>
    </row>
    <row r="26" spans="1:3" x14ac:dyDescent="0.25">
      <c r="A26" s="2" t="s">
        <v>960</v>
      </c>
      <c r="B26" s="15">
        <v>0.01</v>
      </c>
      <c r="C26" s="15">
        <v>0.01</v>
      </c>
    </row>
    <row r="27" spans="1:3" x14ac:dyDescent="0.25">
      <c r="A27" s="2" t="s">
        <v>961</v>
      </c>
      <c r="B27" s="4" t="s">
        <v>4</v>
      </c>
      <c r="C27" s="4" t="s">
        <v>4</v>
      </c>
    </row>
    <row r="28" spans="1:3" ht="30" x14ac:dyDescent="0.25">
      <c r="A28" s="3" t="s">
        <v>609</v>
      </c>
      <c r="B28" s="4" t="s">
        <v>4</v>
      </c>
      <c r="C28" s="4" t="s">
        <v>4</v>
      </c>
    </row>
    <row r="29" spans="1:3" x14ac:dyDescent="0.25">
      <c r="A29" s="2" t="s">
        <v>904</v>
      </c>
      <c r="B29" s="6">
        <v>200000</v>
      </c>
      <c r="C29" s="6">
        <v>200000</v>
      </c>
    </row>
    <row r="30" spans="1:3" x14ac:dyDescent="0.25">
      <c r="A30" s="2" t="s">
        <v>960</v>
      </c>
      <c r="B30" s="15">
        <v>5.0000000000000001E-3</v>
      </c>
      <c r="C30" s="15">
        <v>5.0000000000000001E-3</v>
      </c>
    </row>
    <row r="31" spans="1:3" x14ac:dyDescent="0.25">
      <c r="A31" s="2" t="s">
        <v>962</v>
      </c>
      <c r="B31" s="4" t="s">
        <v>963</v>
      </c>
      <c r="C31" s="4" t="s">
        <v>963</v>
      </c>
    </row>
    <row r="32" spans="1:3" ht="30" x14ac:dyDescent="0.25">
      <c r="A32" s="2" t="s">
        <v>964</v>
      </c>
      <c r="B32" s="15">
        <v>0.05</v>
      </c>
      <c r="C32" s="15">
        <v>0.05</v>
      </c>
    </row>
    <row r="33" spans="1:3" ht="30" x14ac:dyDescent="0.25">
      <c r="A33" s="2" t="s">
        <v>965</v>
      </c>
      <c r="B33" s="4" t="s">
        <v>4</v>
      </c>
      <c r="C33" s="4" t="s">
        <v>4</v>
      </c>
    </row>
    <row r="34" spans="1:3" ht="30" x14ac:dyDescent="0.25">
      <c r="A34" s="3" t="s">
        <v>609</v>
      </c>
      <c r="B34" s="4" t="s">
        <v>4</v>
      </c>
      <c r="C34" s="4" t="s">
        <v>4</v>
      </c>
    </row>
    <row r="35" spans="1:3" x14ac:dyDescent="0.25">
      <c r="A35" s="2" t="s">
        <v>966</v>
      </c>
      <c r="B35" s="15">
        <v>0.05</v>
      </c>
      <c r="C35" s="15">
        <v>0.05</v>
      </c>
    </row>
    <row r="36" spans="1:3" ht="30" x14ac:dyDescent="0.25">
      <c r="A36" s="2" t="s">
        <v>967</v>
      </c>
      <c r="B36" s="4" t="s">
        <v>4</v>
      </c>
      <c r="C36" s="4" t="s">
        <v>4</v>
      </c>
    </row>
    <row r="37" spans="1:3" ht="30" x14ac:dyDescent="0.25">
      <c r="A37" s="3" t="s">
        <v>609</v>
      </c>
      <c r="B37" s="4" t="s">
        <v>4</v>
      </c>
      <c r="C37" s="4" t="s">
        <v>4</v>
      </c>
    </row>
    <row r="38" spans="1:3" x14ac:dyDescent="0.25">
      <c r="A38" s="2" t="s">
        <v>904</v>
      </c>
      <c r="B38" s="6">
        <v>300000</v>
      </c>
      <c r="C38" s="6">
        <v>275000</v>
      </c>
    </row>
    <row r="39" spans="1:3" x14ac:dyDescent="0.25">
      <c r="A39" s="2" t="s">
        <v>960</v>
      </c>
      <c r="B39" s="15">
        <v>6.3E-3</v>
      </c>
      <c r="C39" s="15">
        <v>7.4999999999999997E-3</v>
      </c>
    </row>
    <row r="40" spans="1:3" ht="30" x14ac:dyDescent="0.25">
      <c r="A40" s="2" t="s">
        <v>968</v>
      </c>
      <c r="B40" s="4" t="s">
        <v>4</v>
      </c>
      <c r="C40" s="4" t="s">
        <v>4</v>
      </c>
    </row>
    <row r="41" spans="1:3" ht="30" x14ac:dyDescent="0.25">
      <c r="A41" s="3" t="s">
        <v>609</v>
      </c>
      <c r="B41" s="4" t="s">
        <v>4</v>
      </c>
      <c r="C41" s="4" t="s">
        <v>4</v>
      </c>
    </row>
    <row r="42" spans="1:3" x14ac:dyDescent="0.25">
      <c r="A42" s="2" t="s">
        <v>962</v>
      </c>
      <c r="B42" s="4" t="s">
        <v>963</v>
      </c>
      <c r="C42" s="4" t="s">
        <v>963</v>
      </c>
    </row>
    <row r="43" spans="1:3" x14ac:dyDescent="0.25">
      <c r="A43" s="2" t="s">
        <v>969</v>
      </c>
      <c r="B43" s="15">
        <v>3.1800000000000002E-2</v>
      </c>
      <c r="C43" s="15">
        <v>3.7100000000000001E-2</v>
      </c>
    </row>
    <row r="44" spans="1:3" ht="30" x14ac:dyDescent="0.25">
      <c r="A44" s="2" t="s">
        <v>964</v>
      </c>
      <c r="B44" s="15">
        <v>0.03</v>
      </c>
      <c r="C44" s="15">
        <v>3.5000000000000003E-2</v>
      </c>
    </row>
    <row r="45" spans="1:3" ht="45" x14ac:dyDescent="0.25">
      <c r="A45" s="2" t="s">
        <v>970</v>
      </c>
      <c r="B45" s="4" t="s">
        <v>4</v>
      </c>
      <c r="C45" s="4" t="s">
        <v>4</v>
      </c>
    </row>
    <row r="46" spans="1:3" ht="30" x14ac:dyDescent="0.25">
      <c r="A46" s="3" t="s">
        <v>609</v>
      </c>
      <c r="B46" s="4" t="s">
        <v>4</v>
      </c>
      <c r="C46" s="4" t="s">
        <v>4</v>
      </c>
    </row>
    <row r="47" spans="1:3" x14ac:dyDescent="0.25">
      <c r="A47" s="2" t="s">
        <v>962</v>
      </c>
      <c r="B47" s="4" t="s">
        <v>971</v>
      </c>
      <c r="C47" s="4" t="s">
        <v>971</v>
      </c>
    </row>
    <row r="48" spans="1:3" x14ac:dyDescent="0.25">
      <c r="A48" s="2" t="s">
        <v>969</v>
      </c>
      <c r="B48" s="15">
        <v>3.2899999999999999E-2</v>
      </c>
      <c r="C48" s="15">
        <v>3.9E-2</v>
      </c>
    </row>
    <row r="49" spans="1:3" ht="30" x14ac:dyDescent="0.25">
      <c r="A49" s="2" t="s">
        <v>964</v>
      </c>
      <c r="B49" s="15">
        <v>0.03</v>
      </c>
      <c r="C49" s="15">
        <v>3.5000000000000003E-2</v>
      </c>
    </row>
    <row r="50" spans="1:3" ht="30" x14ac:dyDescent="0.25">
      <c r="A50" s="2" t="s">
        <v>972</v>
      </c>
      <c r="B50" s="4" t="s">
        <v>4</v>
      </c>
      <c r="C50" s="4" t="s">
        <v>4</v>
      </c>
    </row>
    <row r="51" spans="1:3" ht="30" x14ac:dyDescent="0.25">
      <c r="A51" s="3" t="s">
        <v>609</v>
      </c>
      <c r="B51" s="4" t="s">
        <v>4</v>
      </c>
      <c r="C51" s="4" t="s">
        <v>4</v>
      </c>
    </row>
    <row r="52" spans="1:3" x14ac:dyDescent="0.25">
      <c r="A52" s="2" t="s">
        <v>962</v>
      </c>
      <c r="B52" s="4" t="s">
        <v>963</v>
      </c>
      <c r="C52" s="4" t="s">
        <v>963</v>
      </c>
    </row>
    <row r="53" spans="1:3" x14ac:dyDescent="0.25">
      <c r="A53" s="2" t="s">
        <v>969</v>
      </c>
      <c r="B53" s="15">
        <v>5.6800000000000003E-2</v>
      </c>
      <c r="C53" s="15">
        <v>6.2100000000000002E-2</v>
      </c>
    </row>
    <row r="54" spans="1:3" ht="30" x14ac:dyDescent="0.25">
      <c r="A54" s="2" t="s">
        <v>964</v>
      </c>
      <c r="B54" s="15">
        <v>5.5E-2</v>
      </c>
      <c r="C54" s="15">
        <v>0.06</v>
      </c>
    </row>
    <row r="55" spans="1:3" x14ac:dyDescent="0.25">
      <c r="A55" s="2" t="s">
        <v>973</v>
      </c>
      <c r="B55" s="4" t="s">
        <v>4</v>
      </c>
      <c r="C55" s="4" t="s">
        <v>4</v>
      </c>
    </row>
    <row r="56" spans="1:3" ht="30" x14ac:dyDescent="0.25">
      <c r="A56" s="3" t="s">
        <v>609</v>
      </c>
      <c r="B56" s="4" t="s">
        <v>4</v>
      </c>
      <c r="C56" s="4" t="s">
        <v>4</v>
      </c>
    </row>
    <row r="57" spans="1:3" x14ac:dyDescent="0.25">
      <c r="A57" s="2" t="s">
        <v>904</v>
      </c>
      <c r="B57" s="8">
        <v>40000</v>
      </c>
      <c r="C57" s="8">
        <v>40000</v>
      </c>
    </row>
    <row r="58" spans="1:3" x14ac:dyDescent="0.25">
      <c r="A58" s="2" t="s">
        <v>960</v>
      </c>
      <c r="B58" s="15">
        <v>5.0000000000000001E-3</v>
      </c>
      <c r="C58" s="15">
        <v>5.0000000000000001E-3</v>
      </c>
    </row>
    <row r="59" spans="1:3" x14ac:dyDescent="0.25">
      <c r="A59" s="2" t="s">
        <v>966</v>
      </c>
      <c r="B59" s="15">
        <v>4.4999999999999998E-2</v>
      </c>
      <c r="C59" s="15">
        <v>4.4999999999999998E-2</v>
      </c>
    </row>
    <row r="60" spans="1:3" x14ac:dyDescent="0.25">
      <c r="A60" s="2" t="s">
        <v>962</v>
      </c>
      <c r="B60" s="4" t="s">
        <v>974</v>
      </c>
      <c r="C60" s="4" t="s">
        <v>974</v>
      </c>
    </row>
    <row r="61" spans="1:3" x14ac:dyDescent="0.25">
      <c r="A61" s="2" t="s">
        <v>969</v>
      </c>
      <c r="B61" s="15">
        <v>4.4999999999999998E-2</v>
      </c>
      <c r="C61" s="15">
        <v>4.4999999999999998E-2</v>
      </c>
    </row>
    <row r="62" spans="1:3" ht="30" x14ac:dyDescent="0.25">
      <c r="A62" s="2" t="s">
        <v>964</v>
      </c>
      <c r="B62" s="15">
        <v>0.01</v>
      </c>
      <c r="C62" s="15">
        <v>0.01</v>
      </c>
    </row>
    <row r="63" spans="1:3" ht="30" x14ac:dyDescent="0.25">
      <c r="A63" s="2" t="s">
        <v>975</v>
      </c>
      <c r="B63" s="4" t="s">
        <v>4</v>
      </c>
      <c r="C63" s="4" t="s">
        <v>4</v>
      </c>
    </row>
    <row r="64" spans="1:3" ht="30" x14ac:dyDescent="0.25">
      <c r="A64" s="3" t="s">
        <v>609</v>
      </c>
      <c r="B64" s="4" t="s">
        <v>4</v>
      </c>
      <c r="C64" s="4" t="s">
        <v>4</v>
      </c>
    </row>
    <row r="65" spans="1:3" x14ac:dyDescent="0.25">
      <c r="A65" s="2" t="s">
        <v>962</v>
      </c>
      <c r="B65" s="4" t="s">
        <v>4</v>
      </c>
      <c r="C65" s="4" t="s">
        <v>976</v>
      </c>
    </row>
    <row r="66" spans="1:3" x14ac:dyDescent="0.25">
      <c r="A66" s="2" t="s">
        <v>969</v>
      </c>
      <c r="B66" s="4" t="s">
        <v>4</v>
      </c>
      <c r="C66" s="15">
        <v>7.4899999999999994E-2</v>
      </c>
    </row>
    <row r="67" spans="1:3" ht="30" x14ac:dyDescent="0.25">
      <c r="A67" s="2" t="s">
        <v>964</v>
      </c>
      <c r="B67" s="4" t="s">
        <v>4</v>
      </c>
      <c r="C67" s="15">
        <v>7.2999999999999995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7" width="20.5703125" bestFit="1" customWidth="1"/>
    <col min="8" max="9" width="31.140625" bestFit="1" customWidth="1"/>
    <col min="10" max="11" width="13.85546875" bestFit="1" customWidth="1"/>
    <col min="12" max="14" width="19.7109375" bestFit="1" customWidth="1"/>
    <col min="15" max="17" width="19.85546875" bestFit="1" customWidth="1"/>
    <col min="18" max="18" width="23.28515625" bestFit="1" customWidth="1"/>
    <col min="19" max="19" width="20.5703125" bestFit="1" customWidth="1"/>
    <col min="20" max="23" width="36.5703125" bestFit="1" customWidth="1"/>
    <col min="24" max="24" width="31.140625" bestFit="1" customWidth="1"/>
    <col min="25" max="26" width="13.85546875" bestFit="1" customWidth="1"/>
    <col min="27" max="28" width="19.7109375" bestFit="1" customWidth="1"/>
    <col min="29" max="33" width="19.85546875" bestFit="1" customWidth="1"/>
  </cols>
  <sheetData>
    <row r="1" spans="1:33" ht="30" x14ac:dyDescent="0.25">
      <c r="A1" s="1" t="s">
        <v>977</v>
      </c>
      <c r="B1" s="7" t="s">
        <v>2</v>
      </c>
      <c r="C1" s="7" t="s">
        <v>80</v>
      </c>
      <c r="D1" s="1" t="s">
        <v>2</v>
      </c>
      <c r="E1" s="1" t="s">
        <v>80</v>
      </c>
      <c r="F1" s="1" t="s">
        <v>2</v>
      </c>
      <c r="G1" s="1" t="s">
        <v>80</v>
      </c>
      <c r="H1" s="1" t="s">
        <v>2</v>
      </c>
      <c r="I1" s="1" t="s">
        <v>80</v>
      </c>
      <c r="J1" s="1" t="s">
        <v>2</v>
      </c>
      <c r="K1" s="1" t="s">
        <v>80</v>
      </c>
      <c r="L1" s="1" t="s">
        <v>2</v>
      </c>
      <c r="M1" s="1" t="s">
        <v>80</v>
      </c>
      <c r="N1" s="1" t="s">
        <v>978</v>
      </c>
      <c r="O1" s="1" t="s">
        <v>2</v>
      </c>
      <c r="P1" s="1" t="s">
        <v>80</v>
      </c>
      <c r="Q1" s="1" t="s">
        <v>978</v>
      </c>
      <c r="R1" s="1" t="s">
        <v>2</v>
      </c>
      <c r="S1" s="1" t="s">
        <v>2</v>
      </c>
      <c r="T1" s="1" t="s">
        <v>2</v>
      </c>
      <c r="U1" s="1" t="s">
        <v>981</v>
      </c>
      <c r="V1" s="1" t="s">
        <v>2</v>
      </c>
      <c r="W1" s="1" t="s">
        <v>983</v>
      </c>
      <c r="X1" s="1" t="s">
        <v>2</v>
      </c>
      <c r="Y1" s="1" t="s">
        <v>80</v>
      </c>
      <c r="Z1" s="1" t="s">
        <v>2</v>
      </c>
      <c r="AA1" s="1" t="s">
        <v>2</v>
      </c>
      <c r="AB1" s="1" t="s">
        <v>978</v>
      </c>
      <c r="AC1" s="1" t="s">
        <v>2</v>
      </c>
      <c r="AD1" s="1" t="s">
        <v>978</v>
      </c>
      <c r="AE1" s="1" t="s">
        <v>985</v>
      </c>
      <c r="AF1" s="1" t="s">
        <v>985</v>
      </c>
      <c r="AG1" s="1" t="s">
        <v>985</v>
      </c>
    </row>
    <row r="2" spans="1:33" ht="30" x14ac:dyDescent="0.25">
      <c r="A2" s="1" t="s">
        <v>26</v>
      </c>
      <c r="B2" s="7"/>
      <c r="C2" s="7"/>
      <c r="D2" s="1" t="s">
        <v>629</v>
      </c>
      <c r="E2" s="1" t="s">
        <v>629</v>
      </c>
      <c r="F2" s="1" t="s">
        <v>630</v>
      </c>
      <c r="G2" s="1" t="s">
        <v>630</v>
      </c>
      <c r="H2" s="1" t="s">
        <v>631</v>
      </c>
      <c r="I2" s="1" t="s">
        <v>631</v>
      </c>
      <c r="J2" s="1" t="s">
        <v>632</v>
      </c>
      <c r="K2" s="1" t="s">
        <v>632</v>
      </c>
      <c r="L2" s="1" t="s">
        <v>633</v>
      </c>
      <c r="M2" s="1" t="s">
        <v>633</v>
      </c>
      <c r="N2" s="1" t="s">
        <v>633</v>
      </c>
      <c r="O2" s="1" t="s">
        <v>634</v>
      </c>
      <c r="P2" s="1" t="s">
        <v>634</v>
      </c>
      <c r="Q2" s="1" t="s">
        <v>634</v>
      </c>
      <c r="R2" s="1" t="s">
        <v>979</v>
      </c>
      <c r="S2" s="1" t="s">
        <v>979</v>
      </c>
      <c r="T2" s="1" t="s">
        <v>979</v>
      </c>
      <c r="U2" s="1" t="s">
        <v>979</v>
      </c>
      <c r="V2" s="1" t="s">
        <v>979</v>
      </c>
      <c r="W2" s="1" t="s">
        <v>979</v>
      </c>
      <c r="X2" s="1" t="s">
        <v>979</v>
      </c>
      <c r="Y2" s="1" t="s">
        <v>979</v>
      </c>
      <c r="Z2" s="1" t="s">
        <v>979</v>
      </c>
      <c r="AA2" s="1" t="s">
        <v>979</v>
      </c>
      <c r="AB2" s="1" t="s">
        <v>979</v>
      </c>
      <c r="AC2" s="1" t="s">
        <v>979</v>
      </c>
      <c r="AD2" s="1" t="s">
        <v>979</v>
      </c>
      <c r="AE2" s="1" t="s">
        <v>979</v>
      </c>
      <c r="AF2" s="1" t="s">
        <v>979</v>
      </c>
      <c r="AG2" s="1" t="s">
        <v>979</v>
      </c>
    </row>
    <row r="3" spans="1:33" ht="30" x14ac:dyDescent="0.25">
      <c r="A3" s="1"/>
      <c r="B3" s="7"/>
      <c r="C3" s="7"/>
      <c r="D3" s="1"/>
      <c r="E3" s="1"/>
      <c r="F3" s="1"/>
      <c r="G3" s="1"/>
      <c r="H3" s="1"/>
      <c r="I3" s="1"/>
      <c r="J3" s="1"/>
      <c r="K3" s="1"/>
      <c r="L3" s="1"/>
      <c r="M3" s="1"/>
      <c r="N3" s="1"/>
      <c r="O3" s="1"/>
      <c r="P3" s="1"/>
      <c r="Q3" s="1"/>
      <c r="R3" s="1" t="s">
        <v>629</v>
      </c>
      <c r="S3" s="1" t="s">
        <v>630</v>
      </c>
      <c r="T3" s="1" t="s">
        <v>980</v>
      </c>
      <c r="U3" s="1" t="s">
        <v>980</v>
      </c>
      <c r="V3" s="1" t="s">
        <v>982</v>
      </c>
      <c r="W3" s="1" t="s">
        <v>982</v>
      </c>
      <c r="X3" s="1" t="s">
        <v>631</v>
      </c>
      <c r="Y3" s="1" t="s">
        <v>632</v>
      </c>
      <c r="Z3" s="1" t="s">
        <v>632</v>
      </c>
      <c r="AA3" s="1" t="s">
        <v>633</v>
      </c>
      <c r="AB3" s="1" t="s">
        <v>633</v>
      </c>
      <c r="AC3" s="1" t="s">
        <v>634</v>
      </c>
      <c r="AD3" s="1" t="s">
        <v>634</v>
      </c>
      <c r="AE3" s="1" t="s">
        <v>634</v>
      </c>
      <c r="AF3" s="1" t="s">
        <v>634</v>
      </c>
      <c r="AG3" s="1" t="s">
        <v>634</v>
      </c>
    </row>
    <row r="4" spans="1:33" x14ac:dyDescent="0.25">
      <c r="A4" s="1"/>
      <c r="B4" s="7"/>
      <c r="C4" s="7"/>
      <c r="D4" s="1"/>
      <c r="E4" s="1"/>
      <c r="F4" s="1"/>
      <c r="G4" s="1"/>
      <c r="H4" s="1"/>
      <c r="I4" s="1"/>
      <c r="J4" s="1"/>
      <c r="K4" s="1"/>
      <c r="L4" s="1"/>
      <c r="M4" s="1"/>
      <c r="N4" s="1"/>
      <c r="O4" s="1"/>
      <c r="P4" s="1"/>
      <c r="Q4" s="1"/>
      <c r="R4" s="1"/>
      <c r="S4" s="1"/>
      <c r="T4" s="1"/>
      <c r="U4" s="1"/>
      <c r="V4" s="1"/>
      <c r="W4" s="1"/>
      <c r="X4" s="1"/>
      <c r="Y4" s="1"/>
      <c r="Z4" s="1"/>
      <c r="AA4" s="1"/>
      <c r="AB4" s="1"/>
      <c r="AC4" s="1" t="s">
        <v>984</v>
      </c>
      <c r="AD4" s="1" t="s">
        <v>984</v>
      </c>
      <c r="AE4" s="1" t="s">
        <v>986</v>
      </c>
      <c r="AF4" s="1" t="s">
        <v>987</v>
      </c>
      <c r="AG4" s="1" t="s">
        <v>986</v>
      </c>
    </row>
    <row r="5" spans="1:33" x14ac:dyDescent="0.25">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t="s">
        <v>987</v>
      </c>
      <c r="AF5" s="1" t="s">
        <v>984</v>
      </c>
      <c r="AG5" s="1"/>
    </row>
    <row r="6" spans="1:33" x14ac:dyDescent="0.25">
      <c r="A6" s="3" t="s">
        <v>1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106</v>
      </c>
      <c r="B7" s="8">
        <v>154020</v>
      </c>
      <c r="C7" s="8">
        <v>162799</v>
      </c>
      <c r="D7" s="8">
        <v>48241</v>
      </c>
      <c r="E7" s="8">
        <v>50008</v>
      </c>
      <c r="F7" s="8">
        <v>69560</v>
      </c>
      <c r="G7" s="8">
        <v>70000</v>
      </c>
      <c r="H7" s="8">
        <v>13861</v>
      </c>
      <c r="I7" s="8">
        <v>20289</v>
      </c>
      <c r="J7" s="8">
        <v>2319</v>
      </c>
      <c r="K7" s="8">
        <v>2463</v>
      </c>
      <c r="L7" s="8">
        <v>12880</v>
      </c>
      <c r="M7" s="8">
        <v>12880</v>
      </c>
      <c r="N7" s="8">
        <v>12880</v>
      </c>
      <c r="O7" s="8">
        <v>7159</v>
      </c>
      <c r="P7" s="8">
        <v>7159</v>
      </c>
      <c r="Q7" s="8">
        <v>7159</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9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75000</v>
      </c>
      <c r="S8" s="4" t="s">
        <v>4</v>
      </c>
      <c r="T8" s="4" t="s">
        <v>4</v>
      </c>
      <c r="U8" s="6">
        <v>56000</v>
      </c>
      <c r="V8" s="4" t="s">
        <v>4</v>
      </c>
      <c r="W8" s="6">
        <v>14000</v>
      </c>
      <c r="X8" s="6">
        <v>45100</v>
      </c>
      <c r="Y8" s="4" t="s">
        <v>4</v>
      </c>
      <c r="Z8" s="4" t="s">
        <v>4</v>
      </c>
      <c r="AA8" s="4" t="s">
        <v>4</v>
      </c>
      <c r="AB8" s="6">
        <v>12880</v>
      </c>
      <c r="AC8" s="4" t="s">
        <v>4</v>
      </c>
      <c r="AD8" s="6">
        <v>7159</v>
      </c>
      <c r="AE8" s="4" t="s">
        <v>4</v>
      </c>
      <c r="AF8" s="4" t="s">
        <v>4</v>
      </c>
      <c r="AG8" s="4" t="s">
        <v>4</v>
      </c>
    </row>
    <row r="9" spans="1:33" x14ac:dyDescent="0.25">
      <c r="A9" s="2" t="s">
        <v>9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989</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9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15">
        <v>1.2500000000000001E-2</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9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15">
        <v>0.08</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9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15">
        <v>0.09</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9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993</v>
      </c>
      <c r="U13" s="4" t="s">
        <v>4</v>
      </c>
      <c r="V13" s="4" t="s">
        <v>993</v>
      </c>
      <c r="W13" s="4" t="s">
        <v>4</v>
      </c>
      <c r="X13" s="4" t="s">
        <v>4</v>
      </c>
      <c r="Y13" s="4" t="s">
        <v>4</v>
      </c>
      <c r="Z13" s="4" t="s">
        <v>4</v>
      </c>
      <c r="AA13" s="4" t="s">
        <v>4</v>
      </c>
      <c r="AB13" s="4" t="s">
        <v>4</v>
      </c>
      <c r="AC13" s="4" t="s">
        <v>4</v>
      </c>
      <c r="AD13" s="4" t="s">
        <v>4</v>
      </c>
      <c r="AE13" s="4" t="s">
        <v>4</v>
      </c>
      <c r="AF13" s="4" t="s">
        <v>4</v>
      </c>
      <c r="AG13" s="4" t="s">
        <v>4</v>
      </c>
    </row>
    <row r="14" spans="1:33" x14ac:dyDescent="0.25">
      <c r="A14" s="2" t="s">
        <v>9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5500</v>
      </c>
      <c r="U14" s="4" t="s">
        <v>4</v>
      </c>
      <c r="V14" s="6">
        <v>2000</v>
      </c>
      <c r="W14" s="4" t="s">
        <v>4</v>
      </c>
      <c r="X14" s="4" t="s">
        <v>4</v>
      </c>
      <c r="Y14" s="4" t="s">
        <v>4</v>
      </c>
      <c r="Z14" s="4" t="s">
        <v>4</v>
      </c>
      <c r="AA14" s="4" t="s">
        <v>4</v>
      </c>
      <c r="AB14" s="4" t="s">
        <v>4</v>
      </c>
      <c r="AC14" s="4" t="s">
        <v>4</v>
      </c>
      <c r="AD14" s="4" t="s">
        <v>4</v>
      </c>
      <c r="AE14" s="4" t="s">
        <v>4</v>
      </c>
      <c r="AF14" s="4" t="s">
        <v>4</v>
      </c>
      <c r="AG14" s="4" t="s">
        <v>4</v>
      </c>
    </row>
    <row r="15" spans="1:33" x14ac:dyDescent="0.25">
      <c r="A15" s="2" t="s">
        <v>9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15">
        <v>9.2499999999999999E-2</v>
      </c>
      <c r="Y15" s="4" t="s">
        <v>4</v>
      </c>
      <c r="Z15" s="15">
        <v>9.2499999999999999E-2</v>
      </c>
      <c r="AA15" s="15">
        <v>0.1</v>
      </c>
      <c r="AB15" s="4" t="s">
        <v>4</v>
      </c>
      <c r="AC15" s="15">
        <v>0.1</v>
      </c>
      <c r="AD15" s="4" t="s">
        <v>4</v>
      </c>
      <c r="AE15" s="4" t="s">
        <v>4</v>
      </c>
      <c r="AF15" s="4" t="s">
        <v>4</v>
      </c>
      <c r="AG15" s="4" t="s">
        <v>4</v>
      </c>
    </row>
    <row r="16" spans="1:33" x14ac:dyDescent="0.25">
      <c r="A16" s="2" t="s">
        <v>9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2463</v>
      </c>
      <c r="Z16" s="4" t="s">
        <v>4</v>
      </c>
      <c r="AA16" s="4" t="s">
        <v>4</v>
      </c>
      <c r="AB16" s="4" t="s">
        <v>4</v>
      </c>
      <c r="AC16" s="4" t="s">
        <v>4</v>
      </c>
      <c r="AD16" s="4" t="s">
        <v>4</v>
      </c>
      <c r="AE16" s="4" t="s">
        <v>4</v>
      </c>
      <c r="AF16" s="4" t="s">
        <v>4</v>
      </c>
      <c r="AG16" s="4" t="s">
        <v>4</v>
      </c>
    </row>
    <row r="17" spans="1:33" ht="30" x14ac:dyDescent="0.25">
      <c r="A17" s="2" t="s">
        <v>99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8">
        <v>155</v>
      </c>
    </row>
    <row r="18" spans="1:33" ht="30" x14ac:dyDescent="0.25">
      <c r="A18" s="2" t="s">
        <v>9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15">
        <v>1</v>
      </c>
      <c r="AF18" s="15">
        <v>1</v>
      </c>
      <c r="AG18" s="4" t="s">
        <v>4</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7</v>
      </c>
      <c r="B1" s="1" t="s">
        <v>1</v>
      </c>
    </row>
    <row r="2" spans="1:2" x14ac:dyDescent="0.25">
      <c r="A2" s="7"/>
      <c r="B2" s="1" t="s">
        <v>2</v>
      </c>
    </row>
    <row r="3" spans="1:2" x14ac:dyDescent="0.25">
      <c r="A3" s="3" t="s">
        <v>48</v>
      </c>
      <c r="B3" s="4" t="s">
        <v>4</v>
      </c>
    </row>
    <row r="4" spans="1:2" x14ac:dyDescent="0.25">
      <c r="A4" s="12" t="s">
        <v>48</v>
      </c>
      <c r="B4" s="4" t="s">
        <v>4</v>
      </c>
    </row>
    <row r="5" spans="1:2" x14ac:dyDescent="0.25">
      <c r="A5" s="12"/>
      <c r="B5" s="10" t="s">
        <v>49</v>
      </c>
    </row>
    <row r="6" spans="1:2" x14ac:dyDescent="0.25">
      <c r="A6" s="12"/>
      <c r="B6" s="11"/>
    </row>
    <row r="7" spans="1:2" ht="51.75" x14ac:dyDescent="0.25">
      <c r="A7" s="12"/>
      <c r="B7" s="11" t="s">
        <v>50</v>
      </c>
    </row>
    <row r="8" spans="1:2" x14ac:dyDescent="0.25">
      <c r="A8" s="12"/>
      <c r="B8" s="11"/>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4" width="14.28515625" bestFit="1" customWidth="1"/>
    <col min="5" max="5" width="12.28515625" bestFit="1" customWidth="1"/>
    <col min="6" max="6" width="14.28515625" bestFit="1" customWidth="1"/>
    <col min="7" max="10" width="12.5703125" bestFit="1" customWidth="1"/>
    <col min="11" max="12" width="11.42578125" bestFit="1" customWidth="1"/>
    <col min="13" max="16" width="12.5703125" bestFit="1" customWidth="1"/>
    <col min="17" max="18" width="11.42578125" bestFit="1" customWidth="1"/>
    <col min="19" max="20" width="18.85546875" bestFit="1" customWidth="1"/>
    <col min="21" max="22" width="24" bestFit="1" customWidth="1"/>
  </cols>
  <sheetData>
    <row r="1" spans="1:22" ht="15" customHeight="1" x14ac:dyDescent="0.25">
      <c r="A1" s="7" t="s">
        <v>998</v>
      </c>
      <c r="B1" s="7" t="s">
        <v>2</v>
      </c>
      <c r="C1" s="7" t="s">
        <v>80</v>
      </c>
      <c r="D1" s="1" t="s">
        <v>2</v>
      </c>
      <c r="E1" s="1" t="s">
        <v>123</v>
      </c>
      <c r="F1" s="1" t="s">
        <v>80</v>
      </c>
      <c r="G1" s="1" t="s">
        <v>1000</v>
      </c>
      <c r="H1" s="1" t="s">
        <v>1000</v>
      </c>
      <c r="I1" s="1" t="s">
        <v>1000</v>
      </c>
      <c r="J1" s="1" t="s">
        <v>1001</v>
      </c>
      <c r="K1" s="1" t="s">
        <v>1001</v>
      </c>
      <c r="L1" s="1" t="s">
        <v>1001</v>
      </c>
      <c r="M1" s="1" t="s">
        <v>1002</v>
      </c>
      <c r="N1" s="1" t="s">
        <v>1002</v>
      </c>
      <c r="O1" s="1" t="s">
        <v>1002</v>
      </c>
      <c r="P1" s="1" t="s">
        <v>1003</v>
      </c>
      <c r="Q1" s="1" t="s">
        <v>1003</v>
      </c>
      <c r="R1" s="1" t="s">
        <v>1003</v>
      </c>
      <c r="S1" s="1" t="s">
        <v>2</v>
      </c>
      <c r="T1" s="1" t="s">
        <v>80</v>
      </c>
      <c r="U1" s="1" t="s">
        <v>2</v>
      </c>
      <c r="V1" s="1" t="s">
        <v>80</v>
      </c>
    </row>
    <row r="2" spans="1:22" x14ac:dyDescent="0.25">
      <c r="A2" s="7"/>
      <c r="B2" s="7"/>
      <c r="C2" s="7"/>
      <c r="D2" s="1" t="s">
        <v>979</v>
      </c>
      <c r="E2" s="1" t="s">
        <v>979</v>
      </c>
      <c r="F2" s="1" t="s">
        <v>979</v>
      </c>
      <c r="G2" s="1" t="s">
        <v>979</v>
      </c>
      <c r="H2" s="1" t="s">
        <v>979</v>
      </c>
      <c r="I2" s="1" t="s">
        <v>979</v>
      </c>
      <c r="J2" s="1" t="s">
        <v>979</v>
      </c>
      <c r="K2" s="1" t="s">
        <v>979</v>
      </c>
      <c r="L2" s="1" t="s">
        <v>979</v>
      </c>
      <c r="M2" s="1" t="s">
        <v>979</v>
      </c>
      <c r="N2" s="1" t="s">
        <v>979</v>
      </c>
      <c r="O2" s="1" t="s">
        <v>979</v>
      </c>
      <c r="P2" s="1" t="s">
        <v>979</v>
      </c>
      <c r="Q2" s="1" t="s">
        <v>979</v>
      </c>
      <c r="R2" s="1" t="s">
        <v>979</v>
      </c>
      <c r="S2" s="1" t="s">
        <v>979</v>
      </c>
      <c r="T2" s="1" t="s">
        <v>979</v>
      </c>
      <c r="U2" s="1" t="s">
        <v>979</v>
      </c>
      <c r="V2" s="1" t="s">
        <v>979</v>
      </c>
    </row>
    <row r="3" spans="1:22" x14ac:dyDescent="0.25">
      <c r="A3" s="7"/>
      <c r="B3" s="7"/>
      <c r="C3" s="7"/>
      <c r="D3" s="1" t="s">
        <v>999</v>
      </c>
      <c r="E3" s="1" t="s">
        <v>999</v>
      </c>
      <c r="F3" s="1"/>
      <c r="G3" s="1" t="s">
        <v>651</v>
      </c>
      <c r="H3" s="1" t="s">
        <v>651</v>
      </c>
      <c r="I3" s="1" t="s">
        <v>651</v>
      </c>
      <c r="J3" s="1" t="s">
        <v>661</v>
      </c>
      <c r="K3" s="1" t="s">
        <v>661</v>
      </c>
      <c r="L3" s="1" t="s">
        <v>661</v>
      </c>
      <c r="M3" s="1" t="s">
        <v>663</v>
      </c>
      <c r="N3" s="1" t="s">
        <v>663</v>
      </c>
      <c r="O3" s="1" t="s">
        <v>663</v>
      </c>
      <c r="P3" s="1" t="s">
        <v>664</v>
      </c>
      <c r="Q3" s="1" t="s">
        <v>664</v>
      </c>
      <c r="R3" s="1" t="s">
        <v>664</v>
      </c>
      <c r="S3" s="1" t="s">
        <v>670</v>
      </c>
      <c r="T3" s="1" t="s">
        <v>670</v>
      </c>
      <c r="U3" s="1" t="s">
        <v>671</v>
      </c>
      <c r="V3" s="1" t="s">
        <v>671</v>
      </c>
    </row>
    <row r="4" spans="1:22" x14ac:dyDescent="0.25">
      <c r="A4" s="7"/>
      <c r="B4" s="7"/>
      <c r="C4" s="7"/>
      <c r="D4" s="1"/>
      <c r="E4" s="1"/>
      <c r="F4" s="1"/>
      <c r="G4" s="1"/>
      <c r="H4" s="1" t="s">
        <v>659</v>
      </c>
      <c r="I4" s="1" t="s">
        <v>660</v>
      </c>
      <c r="J4" s="1"/>
      <c r="K4" s="1" t="s">
        <v>659</v>
      </c>
      <c r="L4" s="1" t="s">
        <v>660</v>
      </c>
      <c r="M4" s="1"/>
      <c r="N4" s="1" t="s">
        <v>659</v>
      </c>
      <c r="O4" s="1" t="s">
        <v>660</v>
      </c>
      <c r="P4" s="1"/>
      <c r="Q4" s="1" t="s">
        <v>659</v>
      </c>
      <c r="R4" s="1" t="s">
        <v>660</v>
      </c>
      <c r="S4" s="1"/>
      <c r="T4" s="1"/>
      <c r="U4" s="1"/>
      <c r="V4" s="1"/>
    </row>
    <row r="5" spans="1:22" ht="45" x14ac:dyDescent="0.25">
      <c r="A5" s="3" t="s">
        <v>6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004</v>
      </c>
      <c r="B6" s="4" t="s">
        <v>4</v>
      </c>
      <c r="C6" s="4" t="s">
        <v>4</v>
      </c>
      <c r="D6" s="4">
        <v>2</v>
      </c>
      <c r="E6" s="4">
        <v>2</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54</v>
      </c>
      <c r="B7" s="4" t="s">
        <v>4</v>
      </c>
      <c r="C7" s="4" t="s">
        <v>4</v>
      </c>
      <c r="D7" s="4" t="s">
        <v>4</v>
      </c>
      <c r="E7" s="4" t="s">
        <v>4</v>
      </c>
      <c r="F7" s="4" t="s">
        <v>4</v>
      </c>
      <c r="G7" s="8">
        <v>232400000</v>
      </c>
      <c r="H7" s="4" t="s">
        <v>4</v>
      </c>
      <c r="I7" s="4" t="s">
        <v>4</v>
      </c>
      <c r="J7" s="8">
        <v>158000000</v>
      </c>
      <c r="K7" s="4" t="s">
        <v>4</v>
      </c>
      <c r="L7" s="4" t="s">
        <v>4</v>
      </c>
      <c r="M7" s="8">
        <v>216500000</v>
      </c>
      <c r="N7" s="4" t="s">
        <v>4</v>
      </c>
      <c r="O7" s="4" t="s">
        <v>4</v>
      </c>
      <c r="P7" s="8">
        <v>174600000</v>
      </c>
      <c r="Q7" s="4" t="s">
        <v>4</v>
      </c>
      <c r="R7" s="4" t="s">
        <v>4</v>
      </c>
      <c r="S7" s="4" t="s">
        <v>4</v>
      </c>
      <c r="T7" s="4" t="s">
        <v>4</v>
      </c>
      <c r="U7" s="4" t="s">
        <v>4</v>
      </c>
      <c r="V7" s="4" t="s">
        <v>4</v>
      </c>
    </row>
    <row r="8" spans="1:22" x14ac:dyDescent="0.25">
      <c r="A8" s="2" t="s">
        <v>655</v>
      </c>
      <c r="B8" s="4" t="s">
        <v>4</v>
      </c>
      <c r="C8" s="4" t="s">
        <v>4</v>
      </c>
      <c r="D8" s="4" t="s">
        <v>4</v>
      </c>
      <c r="E8" s="4" t="s">
        <v>4</v>
      </c>
      <c r="F8" s="4" t="s">
        <v>4</v>
      </c>
      <c r="G8" s="6">
        <v>4476000</v>
      </c>
      <c r="H8" s="4" t="s">
        <v>4</v>
      </c>
      <c r="I8" s="4" t="s">
        <v>4</v>
      </c>
      <c r="J8" s="6">
        <v>3016000</v>
      </c>
      <c r="K8" s="4" t="s">
        <v>4</v>
      </c>
      <c r="L8" s="4" t="s">
        <v>4</v>
      </c>
      <c r="M8" s="6">
        <v>2425000</v>
      </c>
      <c r="N8" s="4" t="s">
        <v>4</v>
      </c>
      <c r="O8" s="4" t="s">
        <v>4</v>
      </c>
      <c r="P8" s="6">
        <v>3410000</v>
      </c>
      <c r="Q8" s="4" t="s">
        <v>4</v>
      </c>
      <c r="R8" s="4" t="s">
        <v>4</v>
      </c>
      <c r="S8" s="4" t="s">
        <v>4</v>
      </c>
      <c r="T8" s="4" t="s">
        <v>4</v>
      </c>
      <c r="U8" s="4" t="s">
        <v>4</v>
      </c>
      <c r="V8" s="4" t="s">
        <v>4</v>
      </c>
    </row>
    <row r="9" spans="1:22" x14ac:dyDescent="0.25">
      <c r="A9" s="2" t="s">
        <v>1005</v>
      </c>
      <c r="B9" s="4" t="s">
        <v>4</v>
      </c>
      <c r="C9" s="4" t="s">
        <v>4</v>
      </c>
      <c r="D9" s="4" t="s">
        <v>4</v>
      </c>
      <c r="E9" s="4" t="s">
        <v>4</v>
      </c>
      <c r="F9" s="4" t="s">
        <v>4</v>
      </c>
      <c r="G9" s="15">
        <v>4.6199999999999998E-2</v>
      </c>
      <c r="H9" s="4" t="s">
        <v>4</v>
      </c>
      <c r="I9" s="4" t="s">
        <v>4</v>
      </c>
      <c r="J9" s="15">
        <v>4.2700000000000002E-2</v>
      </c>
      <c r="K9" s="4" t="s">
        <v>4</v>
      </c>
      <c r="L9" s="4" t="s">
        <v>4</v>
      </c>
      <c r="M9" s="15">
        <v>3.6499999999999998E-2</v>
      </c>
      <c r="N9" s="4" t="s">
        <v>4</v>
      </c>
      <c r="O9" s="4" t="s">
        <v>4</v>
      </c>
      <c r="P9" s="15">
        <v>4.4900000000000002E-2</v>
      </c>
      <c r="Q9" s="4" t="s">
        <v>4</v>
      </c>
      <c r="R9" s="4" t="s">
        <v>4</v>
      </c>
      <c r="S9" s="4" t="s">
        <v>4</v>
      </c>
      <c r="T9" s="4" t="s">
        <v>4</v>
      </c>
      <c r="U9" s="4" t="s">
        <v>4</v>
      </c>
      <c r="V9" s="4" t="s">
        <v>4</v>
      </c>
    </row>
    <row r="10" spans="1:22" x14ac:dyDescent="0.25">
      <c r="A10" s="2" t="s">
        <v>657</v>
      </c>
      <c r="B10" s="4" t="s">
        <v>4</v>
      </c>
      <c r="C10" s="4" t="s">
        <v>4</v>
      </c>
      <c r="D10" s="4" t="s">
        <v>4</v>
      </c>
      <c r="E10" s="4" t="s">
        <v>4</v>
      </c>
      <c r="F10" s="4" t="s">
        <v>4</v>
      </c>
      <c r="G10" s="15">
        <v>6.7500000000000004E-2</v>
      </c>
      <c r="H10" s="4" t="s">
        <v>4</v>
      </c>
      <c r="I10" s="4" t="s">
        <v>4</v>
      </c>
      <c r="J10" s="15">
        <v>6.7500000000000004E-2</v>
      </c>
      <c r="K10" s="4" t="s">
        <v>4</v>
      </c>
      <c r="L10" s="4" t="s">
        <v>4</v>
      </c>
      <c r="M10" s="15">
        <v>6.7500000000000004E-2</v>
      </c>
      <c r="N10" s="4" t="s">
        <v>4</v>
      </c>
      <c r="O10" s="4" t="s">
        <v>4</v>
      </c>
      <c r="P10" s="15">
        <v>6.7500000000000004E-2</v>
      </c>
      <c r="Q10" s="4" t="s">
        <v>4</v>
      </c>
      <c r="R10" s="4" t="s">
        <v>4</v>
      </c>
      <c r="S10" s="4" t="s">
        <v>4</v>
      </c>
      <c r="T10" s="4" t="s">
        <v>4</v>
      </c>
      <c r="U10" s="4" t="s">
        <v>4</v>
      </c>
      <c r="V10" s="4" t="s">
        <v>4</v>
      </c>
    </row>
    <row r="11" spans="1:22" x14ac:dyDescent="0.25">
      <c r="A11" s="2" t="s">
        <v>1006</v>
      </c>
      <c r="B11" s="4" t="s">
        <v>4</v>
      </c>
      <c r="C11" s="4" t="s">
        <v>4</v>
      </c>
      <c r="D11" s="4" t="s">
        <v>4</v>
      </c>
      <c r="E11" s="4" t="s">
        <v>4</v>
      </c>
      <c r="F11" s="4" t="s">
        <v>4</v>
      </c>
      <c r="G11" s="4" t="s">
        <v>4</v>
      </c>
      <c r="H11" s="15">
        <v>0.85</v>
      </c>
      <c r="I11" s="15">
        <v>8.2500000000000004E-2</v>
      </c>
      <c r="J11" s="4" t="s">
        <v>4</v>
      </c>
      <c r="K11" s="15">
        <v>0.85</v>
      </c>
      <c r="L11" s="15">
        <v>8.2500000000000004E-2</v>
      </c>
      <c r="M11" s="4" t="s">
        <v>4</v>
      </c>
      <c r="N11" s="15">
        <v>0.85250000000000004</v>
      </c>
      <c r="O11" s="15">
        <v>0.08</v>
      </c>
      <c r="P11" s="4" t="s">
        <v>4</v>
      </c>
      <c r="Q11" s="15">
        <v>0.85250000000000004</v>
      </c>
      <c r="R11" s="15">
        <v>0.08</v>
      </c>
      <c r="S11" s="4" t="s">
        <v>4</v>
      </c>
      <c r="T11" s="4" t="s">
        <v>4</v>
      </c>
      <c r="U11" s="4" t="s">
        <v>4</v>
      </c>
      <c r="V11" s="4" t="s">
        <v>4</v>
      </c>
    </row>
    <row r="12" spans="1:22" x14ac:dyDescent="0.25">
      <c r="A12" s="2" t="s">
        <v>1007</v>
      </c>
      <c r="B12" s="4" t="s">
        <v>4</v>
      </c>
      <c r="C12" s="4" t="s">
        <v>4</v>
      </c>
      <c r="D12" s="6">
        <v>3233769000</v>
      </c>
      <c r="E12" s="4" t="s">
        <v>4</v>
      </c>
      <c r="F12" s="6">
        <v>3012979000</v>
      </c>
      <c r="G12" s="4" t="s">
        <v>4</v>
      </c>
      <c r="H12" s="4" t="s">
        <v>4</v>
      </c>
      <c r="I12" s="4" t="s">
        <v>4</v>
      </c>
      <c r="J12" s="4" t="s">
        <v>4</v>
      </c>
      <c r="K12" s="4" t="s">
        <v>4</v>
      </c>
      <c r="L12" s="4" t="s">
        <v>4</v>
      </c>
      <c r="M12" s="4" t="s">
        <v>4</v>
      </c>
      <c r="N12" s="4" t="s">
        <v>4</v>
      </c>
      <c r="O12" s="4" t="s">
        <v>4</v>
      </c>
      <c r="P12" s="4" t="s">
        <v>4</v>
      </c>
      <c r="Q12" s="4" t="s">
        <v>4</v>
      </c>
      <c r="R12" s="4" t="s">
        <v>4</v>
      </c>
      <c r="S12" s="6">
        <v>2913160000</v>
      </c>
      <c r="T12" s="6">
        <v>2693597000</v>
      </c>
      <c r="U12" s="6">
        <v>320609000</v>
      </c>
      <c r="V12" s="6">
        <v>319382000</v>
      </c>
    </row>
    <row r="13" spans="1:22" x14ac:dyDescent="0.25">
      <c r="A13" s="2" t="s">
        <v>1008</v>
      </c>
      <c r="B13" s="8">
        <v>3437861000</v>
      </c>
      <c r="C13" s="8">
        <v>3229591000</v>
      </c>
      <c r="D13" s="8">
        <v>3437861000</v>
      </c>
      <c r="E13" s="4" t="s">
        <v>4</v>
      </c>
      <c r="F13" s="8">
        <v>3229591000</v>
      </c>
      <c r="G13" s="4" t="s">
        <v>4</v>
      </c>
      <c r="H13" s="4" t="s">
        <v>4</v>
      </c>
      <c r="I13" s="4" t="s">
        <v>4</v>
      </c>
      <c r="J13" s="4" t="s">
        <v>4</v>
      </c>
      <c r="K13" s="4" t="s">
        <v>4</v>
      </c>
      <c r="L13" s="4" t="s">
        <v>4</v>
      </c>
      <c r="M13" s="4" t="s">
        <v>4</v>
      </c>
      <c r="N13" s="4" t="s">
        <v>4</v>
      </c>
      <c r="O13" s="4" t="s">
        <v>4</v>
      </c>
      <c r="P13" s="4" t="s">
        <v>4</v>
      </c>
      <c r="Q13" s="4" t="s">
        <v>4</v>
      </c>
      <c r="R13" s="4" t="s">
        <v>4</v>
      </c>
      <c r="S13" s="8">
        <v>3095261000</v>
      </c>
      <c r="T13" s="8">
        <v>2892466000</v>
      </c>
      <c r="U13" s="8">
        <v>342600000</v>
      </c>
      <c r="V13" s="8">
        <v>337125000</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1.85546875" bestFit="1" customWidth="1"/>
    <col min="5" max="7" width="12.28515625" bestFit="1" customWidth="1"/>
    <col min="8" max="11" width="14.28515625" bestFit="1" customWidth="1"/>
    <col min="12" max="13" width="13.28515625" bestFit="1" customWidth="1"/>
    <col min="14" max="14" width="35" bestFit="1" customWidth="1"/>
    <col min="15" max="15" width="12.28515625" bestFit="1" customWidth="1"/>
    <col min="16" max="16" width="11.85546875" bestFit="1" customWidth="1"/>
    <col min="17" max="17" width="12.5703125" bestFit="1" customWidth="1"/>
    <col min="18" max="18" width="19.42578125" bestFit="1" customWidth="1"/>
    <col min="19" max="20" width="12.28515625" bestFit="1" customWidth="1"/>
    <col min="21" max="21" width="11.85546875" bestFit="1" customWidth="1"/>
  </cols>
  <sheetData>
    <row r="1" spans="1:21" x14ac:dyDescent="0.25">
      <c r="A1" s="7" t="s">
        <v>1009</v>
      </c>
      <c r="B1" s="1" t="s">
        <v>1010</v>
      </c>
      <c r="C1" s="1" t="s">
        <v>1010</v>
      </c>
      <c r="D1" s="146">
        <v>41425</v>
      </c>
      <c r="E1" s="1" t="s">
        <v>2</v>
      </c>
      <c r="F1" s="1" t="s">
        <v>80</v>
      </c>
      <c r="G1" s="1" t="s">
        <v>80</v>
      </c>
      <c r="H1" s="1" t="s">
        <v>2</v>
      </c>
      <c r="I1" s="1" t="s">
        <v>1010</v>
      </c>
      <c r="J1" s="1" t="s">
        <v>2</v>
      </c>
      <c r="K1" s="1" t="s">
        <v>2</v>
      </c>
      <c r="L1" s="1" t="s">
        <v>2</v>
      </c>
      <c r="M1" s="1" t="s">
        <v>1010</v>
      </c>
      <c r="N1" s="146">
        <v>41425</v>
      </c>
      <c r="O1" s="1" t="s">
        <v>1010</v>
      </c>
      <c r="P1" s="1" t="s">
        <v>1019</v>
      </c>
      <c r="Q1" s="1" t="s">
        <v>1019</v>
      </c>
      <c r="R1" s="1" t="s">
        <v>1019</v>
      </c>
      <c r="S1" s="1" t="s">
        <v>80</v>
      </c>
      <c r="T1" s="1" t="s">
        <v>913</v>
      </c>
      <c r="U1" s="1" t="s">
        <v>1019</v>
      </c>
    </row>
    <row r="2" spans="1:21" x14ac:dyDescent="0.25">
      <c r="A2" s="7"/>
      <c r="B2" s="1" t="s">
        <v>1011</v>
      </c>
      <c r="C2" s="1" t="s">
        <v>83</v>
      </c>
      <c r="D2" s="1" t="s">
        <v>83</v>
      </c>
      <c r="E2" s="1" t="s">
        <v>83</v>
      </c>
      <c r="F2" s="1" t="s">
        <v>83</v>
      </c>
      <c r="G2" s="1" t="s">
        <v>83</v>
      </c>
      <c r="H2" s="1" t="s">
        <v>83</v>
      </c>
      <c r="I2" s="1" t="s">
        <v>83</v>
      </c>
      <c r="J2" s="1" t="s">
        <v>83</v>
      </c>
      <c r="K2" s="1" t="s">
        <v>83</v>
      </c>
      <c r="L2" s="1" t="s">
        <v>83</v>
      </c>
      <c r="M2" s="1" t="s">
        <v>83</v>
      </c>
      <c r="N2" s="1" t="s">
        <v>83</v>
      </c>
      <c r="O2" s="1" t="s">
        <v>83</v>
      </c>
      <c r="P2" s="1" t="s">
        <v>83</v>
      </c>
      <c r="Q2" s="1" t="s">
        <v>83</v>
      </c>
      <c r="R2" s="1" t="s">
        <v>83</v>
      </c>
      <c r="S2" s="1" t="s">
        <v>83</v>
      </c>
      <c r="T2" s="1" t="s">
        <v>83</v>
      </c>
      <c r="U2" s="1" t="s">
        <v>83</v>
      </c>
    </row>
    <row r="3" spans="1:21" x14ac:dyDescent="0.25">
      <c r="A3" s="7"/>
      <c r="B3" s="1"/>
      <c r="C3" s="1"/>
      <c r="D3" s="1"/>
      <c r="E3" s="1"/>
      <c r="F3" s="1"/>
      <c r="G3" s="1" t="s">
        <v>1012</v>
      </c>
      <c r="H3" s="1" t="s">
        <v>1013</v>
      </c>
      <c r="I3" s="1" t="s">
        <v>1013</v>
      </c>
      <c r="J3" s="1" t="s">
        <v>1013</v>
      </c>
      <c r="K3" s="1" t="s">
        <v>1013</v>
      </c>
      <c r="L3" s="1" t="s">
        <v>1016</v>
      </c>
      <c r="M3" s="1" t="s">
        <v>1016</v>
      </c>
      <c r="N3" s="1" t="s">
        <v>1017</v>
      </c>
      <c r="O3" s="1" t="s">
        <v>1018</v>
      </c>
      <c r="P3" s="1" t="s">
        <v>1018</v>
      </c>
      <c r="Q3" s="1" t="s">
        <v>1020</v>
      </c>
      <c r="R3" s="1" t="s">
        <v>1020</v>
      </c>
      <c r="S3" s="1" t="s">
        <v>1020</v>
      </c>
      <c r="T3" s="1" t="s">
        <v>1020</v>
      </c>
      <c r="U3" s="1" t="s">
        <v>1020</v>
      </c>
    </row>
    <row r="4" spans="1:21" x14ac:dyDescent="0.25">
      <c r="A4" s="7"/>
      <c r="B4" s="1"/>
      <c r="C4" s="1"/>
      <c r="D4" s="1"/>
      <c r="E4" s="1"/>
      <c r="F4" s="1"/>
      <c r="G4" s="1"/>
      <c r="H4" s="1"/>
      <c r="I4" s="1"/>
      <c r="J4" s="1" t="s">
        <v>1014</v>
      </c>
      <c r="K4" s="1" t="s">
        <v>1015</v>
      </c>
      <c r="L4" s="1"/>
      <c r="M4" s="1"/>
      <c r="N4" s="1"/>
      <c r="O4" s="1"/>
      <c r="P4" s="1" t="s">
        <v>1012</v>
      </c>
      <c r="Q4" s="1" t="s">
        <v>1012</v>
      </c>
      <c r="R4" s="1" t="s">
        <v>1012</v>
      </c>
      <c r="S4" s="1" t="s">
        <v>1012</v>
      </c>
      <c r="T4" s="1" t="s">
        <v>1012</v>
      </c>
      <c r="U4" s="1" t="s">
        <v>1018</v>
      </c>
    </row>
    <row r="5" spans="1:21" x14ac:dyDescent="0.25">
      <c r="A5" s="7"/>
      <c r="B5" s="1"/>
      <c r="C5" s="1"/>
      <c r="D5" s="1"/>
      <c r="E5" s="1"/>
      <c r="F5" s="1"/>
      <c r="G5" s="1"/>
      <c r="H5" s="1"/>
      <c r="I5" s="1"/>
      <c r="J5" s="1"/>
      <c r="K5" s="1"/>
      <c r="L5" s="1"/>
      <c r="M5" s="1"/>
      <c r="N5" s="1"/>
      <c r="O5" s="1"/>
      <c r="P5" s="1"/>
      <c r="Q5" s="1"/>
      <c r="R5" s="1" t="s">
        <v>1014</v>
      </c>
      <c r="S5" s="1" t="s">
        <v>1014</v>
      </c>
      <c r="T5" s="1" t="s">
        <v>1014</v>
      </c>
      <c r="U5" s="1" t="s">
        <v>1012</v>
      </c>
    </row>
    <row r="6" spans="1:21" x14ac:dyDescent="0.25">
      <c r="A6" s="3" t="s">
        <v>1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021</v>
      </c>
      <c r="B7" s="4" t="s">
        <v>4</v>
      </c>
      <c r="C7" s="4" t="s">
        <v>4</v>
      </c>
      <c r="D7" s="4" t="s">
        <v>4</v>
      </c>
      <c r="E7" s="4" t="s">
        <v>4</v>
      </c>
      <c r="F7" s="4" t="s">
        <v>4</v>
      </c>
      <c r="G7" s="4" t="s">
        <v>4</v>
      </c>
      <c r="H7" s="4" t="s">
        <v>4</v>
      </c>
      <c r="I7" s="8">
        <v>425000000</v>
      </c>
      <c r="J7" s="4" t="s">
        <v>4</v>
      </c>
      <c r="K7" s="4" t="s">
        <v>4</v>
      </c>
      <c r="L7" s="4" t="s">
        <v>4</v>
      </c>
      <c r="M7" s="4" t="s">
        <v>4</v>
      </c>
      <c r="N7" s="8">
        <v>150000000</v>
      </c>
      <c r="O7" s="4" t="s">
        <v>4</v>
      </c>
      <c r="P7" s="4" t="s">
        <v>4</v>
      </c>
      <c r="Q7" s="8">
        <v>176489000</v>
      </c>
      <c r="R7" s="4" t="s">
        <v>4</v>
      </c>
      <c r="S7" s="4" t="s">
        <v>4</v>
      </c>
      <c r="T7" s="4" t="s">
        <v>4</v>
      </c>
      <c r="U7" s="4" t="s">
        <v>4</v>
      </c>
    </row>
    <row r="8" spans="1:21" x14ac:dyDescent="0.25">
      <c r="A8" s="2" t="s">
        <v>1022</v>
      </c>
      <c r="B8" s="4" t="s">
        <v>4</v>
      </c>
      <c r="C8" s="4" t="s">
        <v>4</v>
      </c>
      <c r="D8" s="4" t="s">
        <v>4</v>
      </c>
      <c r="E8" s="4" t="s">
        <v>4</v>
      </c>
      <c r="F8" s="4" t="s">
        <v>4</v>
      </c>
      <c r="G8" s="4" t="s">
        <v>4</v>
      </c>
      <c r="H8" s="4" t="s">
        <v>4</v>
      </c>
      <c r="I8" s="4" t="s">
        <v>4</v>
      </c>
      <c r="J8" s="4" t="s">
        <v>1023</v>
      </c>
      <c r="K8" s="4" t="s">
        <v>1024</v>
      </c>
      <c r="L8" s="4" t="s">
        <v>4</v>
      </c>
      <c r="M8" s="4" t="s">
        <v>4</v>
      </c>
      <c r="N8" s="4" t="s">
        <v>4</v>
      </c>
      <c r="O8" s="4" t="s">
        <v>4</v>
      </c>
      <c r="P8" s="4" t="s">
        <v>4</v>
      </c>
      <c r="Q8" s="4" t="s">
        <v>4</v>
      </c>
      <c r="R8" s="4" t="s">
        <v>1025</v>
      </c>
      <c r="S8" s="4" t="s">
        <v>4</v>
      </c>
      <c r="T8" s="4" t="s">
        <v>4</v>
      </c>
      <c r="U8" s="4" t="s">
        <v>4</v>
      </c>
    </row>
    <row r="9" spans="1:21" x14ac:dyDescent="0.25">
      <c r="A9" s="2" t="s">
        <v>969</v>
      </c>
      <c r="B9" s="4" t="s">
        <v>4</v>
      </c>
      <c r="C9" s="4" t="s">
        <v>4</v>
      </c>
      <c r="D9" s="4" t="s">
        <v>4</v>
      </c>
      <c r="E9" s="4" t="s">
        <v>4</v>
      </c>
      <c r="F9" s="4" t="s">
        <v>4</v>
      </c>
      <c r="G9" s="4" t="s">
        <v>4</v>
      </c>
      <c r="H9" s="15">
        <v>0.09</v>
      </c>
      <c r="I9" s="4" t="s">
        <v>4</v>
      </c>
      <c r="J9" s="4" t="s">
        <v>4</v>
      </c>
      <c r="K9" s="4" t="s">
        <v>4</v>
      </c>
      <c r="L9" s="4" t="s">
        <v>4</v>
      </c>
      <c r="M9" s="4" t="s">
        <v>4</v>
      </c>
      <c r="N9" s="4" t="s">
        <v>4</v>
      </c>
      <c r="O9" s="4" t="s">
        <v>4</v>
      </c>
      <c r="P9" s="4" t="s">
        <v>4</v>
      </c>
      <c r="Q9" s="4" t="s">
        <v>4</v>
      </c>
      <c r="R9" s="4" t="s">
        <v>4</v>
      </c>
      <c r="S9" s="15">
        <v>8.7499999999999994E-2</v>
      </c>
      <c r="T9" s="15">
        <v>8.7499999999999994E-2</v>
      </c>
      <c r="U9" s="4" t="s">
        <v>4</v>
      </c>
    </row>
    <row r="10" spans="1:21" x14ac:dyDescent="0.25">
      <c r="A10" s="2" t="s">
        <v>1026</v>
      </c>
      <c r="B10" s="4" t="s">
        <v>4</v>
      </c>
      <c r="C10" s="4" t="s">
        <v>4</v>
      </c>
      <c r="D10" s="4" t="s">
        <v>4</v>
      </c>
      <c r="E10" s="4" t="s">
        <v>4</v>
      </c>
      <c r="F10" s="4" t="s">
        <v>4</v>
      </c>
      <c r="G10" s="4" t="s">
        <v>4</v>
      </c>
      <c r="H10" s="4" t="s">
        <v>4</v>
      </c>
      <c r="I10" s="4" t="s">
        <v>4</v>
      </c>
      <c r="J10" s="15">
        <v>7.4999999999999997E-2</v>
      </c>
      <c r="K10" s="15">
        <v>6.5000000000000002E-2</v>
      </c>
      <c r="L10" s="4" t="s">
        <v>4</v>
      </c>
      <c r="M10" s="4" t="s">
        <v>4</v>
      </c>
      <c r="N10" s="4" t="s">
        <v>4</v>
      </c>
      <c r="O10" s="4" t="s">
        <v>4</v>
      </c>
      <c r="P10" s="4" t="s">
        <v>4</v>
      </c>
      <c r="Q10" s="4" t="s">
        <v>4</v>
      </c>
      <c r="R10" s="4" t="s">
        <v>4</v>
      </c>
      <c r="S10" s="4" t="s">
        <v>4</v>
      </c>
      <c r="T10" s="4" t="s">
        <v>4</v>
      </c>
      <c r="U10" s="4" t="s">
        <v>4</v>
      </c>
    </row>
    <row r="11" spans="1:21" ht="45" x14ac:dyDescent="0.25">
      <c r="A11" s="2" t="s">
        <v>10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9000000</v>
      </c>
    </row>
    <row r="12" spans="1:21" x14ac:dyDescent="0.25">
      <c r="A12" s="2" t="s">
        <v>10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0000000</v>
      </c>
      <c r="Q12" s="4" t="s">
        <v>4</v>
      </c>
      <c r="R12" s="4" t="s">
        <v>4</v>
      </c>
      <c r="S12" s="4" t="s">
        <v>4</v>
      </c>
      <c r="T12" s="4" t="s">
        <v>4</v>
      </c>
      <c r="U12" s="4" t="s">
        <v>4</v>
      </c>
    </row>
    <row r="13" spans="1:21" ht="30" x14ac:dyDescent="0.25">
      <c r="A13" s="2" t="s">
        <v>1029</v>
      </c>
      <c r="B13" s="4" t="s">
        <v>4</v>
      </c>
      <c r="C13" s="4" t="s">
        <v>4</v>
      </c>
      <c r="D13" s="4" t="s">
        <v>4</v>
      </c>
      <c r="E13" s="4" t="s">
        <v>4</v>
      </c>
      <c r="F13" s="4" t="s">
        <v>4</v>
      </c>
      <c r="G13" s="4">
        <v>0</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12</v>
      </c>
      <c r="B14" s="4" t="s">
        <v>4</v>
      </c>
      <c r="C14" s="4" t="s">
        <v>4</v>
      </c>
      <c r="D14" s="4" t="s">
        <v>4</v>
      </c>
      <c r="E14" s="6">
        <v>37996000</v>
      </c>
      <c r="F14" s="6">
        <v>442818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030</v>
      </c>
      <c r="B15" s="6">
        <v>10000000</v>
      </c>
      <c r="C15" s="4" t="s">
        <v>4</v>
      </c>
      <c r="D15" s="4" t="s">
        <v>4</v>
      </c>
      <c r="E15" s="4" t="s">
        <v>4</v>
      </c>
      <c r="F15" s="4" t="s">
        <v>4</v>
      </c>
      <c r="G15" s="4" t="s">
        <v>4</v>
      </c>
      <c r="H15" s="4" t="s">
        <v>4</v>
      </c>
      <c r="I15" s="4" t="s">
        <v>4</v>
      </c>
      <c r="J15" s="4" t="s">
        <v>4</v>
      </c>
      <c r="K15" s="4" t="s">
        <v>4</v>
      </c>
      <c r="L15" s="4" t="s">
        <v>4</v>
      </c>
      <c r="M15" s="6">
        <v>20000000</v>
      </c>
      <c r="N15" s="4" t="s">
        <v>4</v>
      </c>
      <c r="O15" s="4" t="s">
        <v>4</v>
      </c>
      <c r="P15" s="4" t="s">
        <v>4</v>
      </c>
      <c r="Q15" s="4" t="s">
        <v>4</v>
      </c>
      <c r="R15" s="4" t="s">
        <v>4</v>
      </c>
      <c r="S15" s="4" t="s">
        <v>4</v>
      </c>
      <c r="T15" s="4" t="s">
        <v>4</v>
      </c>
      <c r="U15" s="4" t="s">
        <v>4</v>
      </c>
    </row>
    <row r="16" spans="1:21" x14ac:dyDescent="0.25">
      <c r="A16" s="2" t="s">
        <v>966</v>
      </c>
      <c r="B16" s="4" t="s">
        <v>4</v>
      </c>
      <c r="C16" s="4" t="s">
        <v>4</v>
      </c>
      <c r="D16" s="4" t="s">
        <v>4</v>
      </c>
      <c r="E16" s="4" t="s">
        <v>4</v>
      </c>
      <c r="F16" s="4" t="s">
        <v>4</v>
      </c>
      <c r="G16" s="4" t="s">
        <v>4</v>
      </c>
      <c r="H16" s="4" t="s">
        <v>4</v>
      </c>
      <c r="I16" s="4" t="s">
        <v>4</v>
      </c>
      <c r="J16" s="15">
        <v>1.4999999999999999E-2</v>
      </c>
      <c r="K16" s="15">
        <v>2.5000000000000001E-2</v>
      </c>
      <c r="L16" s="4" t="s">
        <v>4</v>
      </c>
      <c r="M16" s="4" t="s">
        <v>4</v>
      </c>
      <c r="N16" s="4" t="s">
        <v>4</v>
      </c>
      <c r="O16" s="4" t="s">
        <v>4</v>
      </c>
      <c r="P16" s="4" t="s">
        <v>4</v>
      </c>
      <c r="Q16" s="4" t="s">
        <v>4</v>
      </c>
      <c r="R16" s="4" t="s">
        <v>4</v>
      </c>
      <c r="S16" s="4" t="s">
        <v>4</v>
      </c>
      <c r="T16" s="4" t="s">
        <v>4</v>
      </c>
      <c r="U16" s="4" t="s">
        <v>4</v>
      </c>
    </row>
    <row r="17" spans="1:21" x14ac:dyDescent="0.25">
      <c r="A17" s="2" t="s">
        <v>1031</v>
      </c>
      <c r="B17" s="4" t="s">
        <v>4</v>
      </c>
      <c r="C17" s="4" t="s">
        <v>4</v>
      </c>
      <c r="D17" s="4" t="s">
        <v>4</v>
      </c>
      <c r="E17" s="4" t="s">
        <v>4</v>
      </c>
      <c r="F17" s="4" t="s">
        <v>4</v>
      </c>
      <c r="G17" s="4" t="s">
        <v>4</v>
      </c>
      <c r="H17" s="4" t="s">
        <v>4</v>
      </c>
      <c r="I17" s="4" t="s">
        <v>4</v>
      </c>
      <c r="J17" s="4" t="s">
        <v>4</v>
      </c>
      <c r="K17" s="4" t="s">
        <v>4</v>
      </c>
      <c r="L17" s="15">
        <v>5.0000000000000001E-3</v>
      </c>
      <c r="M17" s="4" t="s">
        <v>4</v>
      </c>
      <c r="N17" s="4" t="s">
        <v>4</v>
      </c>
      <c r="O17" s="4" t="s">
        <v>4</v>
      </c>
      <c r="P17" s="4" t="s">
        <v>4</v>
      </c>
      <c r="Q17" s="4" t="s">
        <v>4</v>
      </c>
      <c r="R17" s="4" t="s">
        <v>4</v>
      </c>
      <c r="S17" s="4" t="s">
        <v>4</v>
      </c>
      <c r="T17" s="4" t="s">
        <v>4</v>
      </c>
      <c r="U17" s="4" t="s">
        <v>4</v>
      </c>
    </row>
    <row r="18" spans="1:21" x14ac:dyDescent="0.25">
      <c r="A18" s="2" t="s">
        <v>1032</v>
      </c>
      <c r="B18" s="4" t="s">
        <v>4</v>
      </c>
      <c r="C18" s="4" t="s">
        <v>4</v>
      </c>
      <c r="D18" s="4" t="s">
        <v>4</v>
      </c>
      <c r="E18" s="4" t="s">
        <v>4</v>
      </c>
      <c r="F18" s="4" t="s">
        <v>4</v>
      </c>
      <c r="G18" s="4" t="s">
        <v>4</v>
      </c>
      <c r="H18" s="4" t="s">
        <v>4</v>
      </c>
      <c r="I18" s="4" t="s">
        <v>4</v>
      </c>
      <c r="J18" s="4" t="s">
        <v>4</v>
      </c>
      <c r="K18" s="4" t="s">
        <v>4</v>
      </c>
      <c r="L18" s="4">
        <v>0</v>
      </c>
      <c r="M18" s="4" t="s">
        <v>4</v>
      </c>
      <c r="N18" s="4" t="s">
        <v>4</v>
      </c>
      <c r="O18" s="4" t="s">
        <v>4</v>
      </c>
      <c r="P18" s="4" t="s">
        <v>4</v>
      </c>
      <c r="Q18" s="4" t="s">
        <v>4</v>
      </c>
      <c r="R18" s="4" t="s">
        <v>4</v>
      </c>
      <c r="S18" s="4" t="s">
        <v>4</v>
      </c>
      <c r="T18" s="4" t="s">
        <v>4</v>
      </c>
      <c r="U18" s="4" t="s">
        <v>4</v>
      </c>
    </row>
    <row r="19" spans="1:21" x14ac:dyDescent="0.25">
      <c r="A19" s="2" t="s">
        <v>1033</v>
      </c>
      <c r="B19" s="4" t="s">
        <v>4</v>
      </c>
      <c r="C19" s="6">
        <v>309600000</v>
      </c>
      <c r="D19" s="6">
        <v>150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396</v>
      </c>
      <c r="B20" s="4" t="s">
        <v>4</v>
      </c>
      <c r="C20" s="4" t="s">
        <v>4</v>
      </c>
      <c r="D20" s="4" t="s">
        <v>4</v>
      </c>
      <c r="E20" s="4" t="s">
        <v>4</v>
      </c>
      <c r="F20" s="4" t="s">
        <v>4</v>
      </c>
      <c r="G20" s="4" t="s">
        <v>4</v>
      </c>
      <c r="H20" s="4" t="s">
        <v>4</v>
      </c>
      <c r="I20" s="4" t="s">
        <v>4</v>
      </c>
      <c r="J20" s="4" t="s">
        <v>4</v>
      </c>
      <c r="K20" s="4" t="s">
        <v>4</v>
      </c>
      <c r="L20" s="4" t="s">
        <v>4</v>
      </c>
      <c r="M20" s="4" t="s">
        <v>4</v>
      </c>
      <c r="N20" s="4" t="s">
        <v>4</v>
      </c>
      <c r="O20" s="8">
        <v>16300000</v>
      </c>
      <c r="P20" s="4" t="s">
        <v>4</v>
      </c>
      <c r="Q20" s="4" t="s">
        <v>4</v>
      </c>
      <c r="R20" s="4" t="s">
        <v>4</v>
      </c>
      <c r="S20" s="4" t="s">
        <v>4</v>
      </c>
      <c r="T20" s="4" t="s">
        <v>4</v>
      </c>
      <c r="U20" s="4" t="s">
        <v>4</v>
      </c>
    </row>
    <row r="21" spans="1:21" ht="30" x14ac:dyDescent="0.25">
      <c r="A21" s="2" t="s">
        <v>1034</v>
      </c>
      <c r="B21" s="4" t="s">
        <v>4</v>
      </c>
      <c r="C21" s="4" t="s">
        <v>4</v>
      </c>
      <c r="D21" s="4">
        <v>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
  <sheetViews>
    <sheetView showGridLines="0" workbookViewId="0"/>
  </sheetViews>
  <sheetFormatPr defaultRowHeight="15" x14ac:dyDescent="0.25"/>
  <cols>
    <col min="1" max="1" width="36.5703125" bestFit="1" customWidth="1"/>
    <col min="2" max="6" width="12.28515625" bestFit="1" customWidth="1"/>
    <col min="7" max="50" width="36.5703125" bestFit="1" customWidth="1"/>
  </cols>
  <sheetData>
    <row r="1" spans="1:50" ht="15" customHeight="1" x14ac:dyDescent="0.25">
      <c r="A1" s="1" t="s">
        <v>1035</v>
      </c>
      <c r="B1" s="7" t="s">
        <v>122</v>
      </c>
      <c r="C1" s="7"/>
      <c r="D1" s="7" t="s">
        <v>1</v>
      </c>
      <c r="E1" s="7"/>
      <c r="F1" s="1"/>
      <c r="G1" s="7" t="s">
        <v>62</v>
      </c>
      <c r="H1" s="7"/>
      <c r="I1" s="7" t="s">
        <v>122</v>
      </c>
      <c r="J1" s="7"/>
      <c r="K1" s="7"/>
      <c r="L1" s="7"/>
      <c r="M1" s="7" t="s">
        <v>1</v>
      </c>
      <c r="N1" s="7"/>
      <c r="O1" s="7" t="s">
        <v>122</v>
      </c>
      <c r="P1" s="7"/>
      <c r="Q1" s="7" t="s">
        <v>1</v>
      </c>
      <c r="R1" s="7"/>
      <c r="S1" s="1"/>
      <c r="T1" s="7" t="s">
        <v>1</v>
      </c>
      <c r="U1" s="7"/>
      <c r="V1" s="7" t="s">
        <v>122</v>
      </c>
      <c r="W1" s="7"/>
      <c r="X1" s="7" t="s">
        <v>1</v>
      </c>
      <c r="Y1" s="7"/>
      <c r="Z1" s="1"/>
      <c r="AA1" s="7" t="s">
        <v>1</v>
      </c>
      <c r="AB1" s="7"/>
      <c r="AC1" s="1"/>
      <c r="AD1" s="1" t="s">
        <v>1</v>
      </c>
      <c r="AE1" s="1"/>
      <c r="AF1" s="1"/>
      <c r="AG1" s="1"/>
      <c r="AH1" s="1"/>
      <c r="AI1" s="1"/>
      <c r="AJ1" s="1"/>
      <c r="AK1" s="1"/>
      <c r="AL1" s="1"/>
      <c r="AM1" s="1"/>
      <c r="AN1" s="1"/>
      <c r="AO1" s="1"/>
      <c r="AP1" s="1"/>
      <c r="AQ1" s="1"/>
      <c r="AR1" s="1"/>
      <c r="AS1" s="1"/>
      <c r="AT1" s="1"/>
      <c r="AU1" s="1"/>
      <c r="AV1" s="1"/>
      <c r="AW1" s="1"/>
      <c r="AX1" s="1"/>
    </row>
    <row r="2" spans="1:50" ht="30" x14ac:dyDescent="0.25">
      <c r="A2" s="1" t="s">
        <v>26</v>
      </c>
      <c r="B2" s="7" t="s">
        <v>2</v>
      </c>
      <c r="C2" s="7" t="s">
        <v>123</v>
      </c>
      <c r="D2" s="7" t="s">
        <v>2</v>
      </c>
      <c r="E2" s="7" t="s">
        <v>123</v>
      </c>
      <c r="F2" s="7" t="s">
        <v>80</v>
      </c>
      <c r="G2" s="1" t="s">
        <v>1036</v>
      </c>
      <c r="H2" s="1" t="s">
        <v>1039</v>
      </c>
      <c r="I2" s="1" t="s">
        <v>2</v>
      </c>
      <c r="J2" s="1" t="s">
        <v>1040</v>
      </c>
      <c r="K2" s="1" t="s">
        <v>123</v>
      </c>
      <c r="L2" s="1" t="s">
        <v>1041</v>
      </c>
      <c r="M2" s="1" t="s">
        <v>2</v>
      </c>
      <c r="N2" s="1" t="s">
        <v>123</v>
      </c>
      <c r="O2" s="1" t="s">
        <v>2</v>
      </c>
      <c r="P2" s="1" t="s">
        <v>123</v>
      </c>
      <c r="Q2" s="1" t="s">
        <v>2</v>
      </c>
      <c r="R2" s="1" t="s">
        <v>123</v>
      </c>
      <c r="S2" s="1" t="s">
        <v>80</v>
      </c>
      <c r="T2" s="1" t="s">
        <v>2</v>
      </c>
      <c r="U2" s="1" t="s">
        <v>2</v>
      </c>
      <c r="V2" s="1" t="s">
        <v>2</v>
      </c>
      <c r="W2" s="1" t="s">
        <v>123</v>
      </c>
      <c r="X2" s="1" t="s">
        <v>2</v>
      </c>
      <c r="Y2" s="1" t="s">
        <v>123</v>
      </c>
      <c r="Z2" s="1" t="s">
        <v>80</v>
      </c>
      <c r="AA2" s="1" t="s">
        <v>2</v>
      </c>
      <c r="AB2" s="1" t="s">
        <v>2</v>
      </c>
      <c r="AC2" s="1" t="s">
        <v>2</v>
      </c>
      <c r="AD2" s="1" t="s">
        <v>2</v>
      </c>
      <c r="AE2" s="1" t="s">
        <v>2</v>
      </c>
      <c r="AF2" s="1" t="s">
        <v>80</v>
      </c>
      <c r="AG2" s="1" t="s">
        <v>2</v>
      </c>
      <c r="AH2" s="1" t="s">
        <v>80</v>
      </c>
      <c r="AI2" s="1" t="s">
        <v>2</v>
      </c>
      <c r="AJ2" s="1" t="s">
        <v>80</v>
      </c>
      <c r="AK2" s="1" t="s">
        <v>2</v>
      </c>
      <c r="AL2" s="1" t="s">
        <v>80</v>
      </c>
      <c r="AM2" s="1" t="s">
        <v>2</v>
      </c>
      <c r="AN2" s="1" t="s">
        <v>80</v>
      </c>
      <c r="AO2" s="1" t="s">
        <v>2</v>
      </c>
      <c r="AP2" s="1" t="s">
        <v>80</v>
      </c>
      <c r="AQ2" s="1" t="s">
        <v>2</v>
      </c>
      <c r="AR2" s="1" t="s">
        <v>80</v>
      </c>
      <c r="AS2" s="1" t="s">
        <v>2</v>
      </c>
      <c r="AT2" s="1" t="s">
        <v>80</v>
      </c>
      <c r="AU2" s="1" t="s">
        <v>2</v>
      </c>
      <c r="AV2" s="1" t="s">
        <v>80</v>
      </c>
      <c r="AW2" s="1" t="s">
        <v>2</v>
      </c>
      <c r="AX2" s="1" t="s">
        <v>80</v>
      </c>
    </row>
    <row r="3" spans="1:50" x14ac:dyDescent="0.25">
      <c r="A3" s="1"/>
      <c r="B3" s="7"/>
      <c r="C3" s="7"/>
      <c r="D3" s="7"/>
      <c r="E3" s="7"/>
      <c r="F3" s="7"/>
      <c r="G3" s="1" t="s">
        <v>1037</v>
      </c>
      <c r="H3" s="1" t="s">
        <v>1037</v>
      </c>
      <c r="I3" s="1" t="s">
        <v>1037</v>
      </c>
      <c r="J3" s="1" t="s">
        <v>1037</v>
      </c>
      <c r="K3" s="1" t="s">
        <v>1037</v>
      </c>
      <c r="L3" s="1" t="s">
        <v>1037</v>
      </c>
      <c r="M3" s="1" t="s">
        <v>1037</v>
      </c>
      <c r="N3" s="1" t="s">
        <v>1037</v>
      </c>
      <c r="O3" s="1" t="s">
        <v>1037</v>
      </c>
      <c r="P3" s="1" t="s">
        <v>1037</v>
      </c>
      <c r="Q3" s="1" t="s">
        <v>1037</v>
      </c>
      <c r="R3" s="1" t="s">
        <v>1037</v>
      </c>
      <c r="S3" s="1" t="s">
        <v>1037</v>
      </c>
      <c r="T3" s="1" t="s">
        <v>1037</v>
      </c>
      <c r="U3" s="1" t="s">
        <v>1037</v>
      </c>
      <c r="V3" s="1" t="s">
        <v>1037</v>
      </c>
      <c r="W3" s="1" t="s">
        <v>1037</v>
      </c>
      <c r="X3" s="1" t="s">
        <v>1037</v>
      </c>
      <c r="Y3" s="1" t="s">
        <v>1037</v>
      </c>
      <c r="Z3" s="1" t="s">
        <v>1037</v>
      </c>
      <c r="AA3" s="1" t="s">
        <v>1037</v>
      </c>
      <c r="AB3" s="1" t="s">
        <v>1037</v>
      </c>
      <c r="AC3" s="1" t="s">
        <v>725</v>
      </c>
      <c r="AD3" s="1" t="s">
        <v>725</v>
      </c>
      <c r="AE3" s="1" t="s">
        <v>699</v>
      </c>
      <c r="AF3" s="1" t="s">
        <v>699</v>
      </c>
      <c r="AG3" s="1" t="s">
        <v>699</v>
      </c>
      <c r="AH3" s="1" t="s">
        <v>699</v>
      </c>
      <c r="AI3" s="1" t="s">
        <v>706</v>
      </c>
      <c r="AJ3" s="1" t="s">
        <v>706</v>
      </c>
      <c r="AK3" s="1" t="s">
        <v>706</v>
      </c>
      <c r="AL3" s="1" t="s">
        <v>706</v>
      </c>
      <c r="AM3" s="1" t="s">
        <v>706</v>
      </c>
      <c r="AN3" s="1" t="s">
        <v>706</v>
      </c>
      <c r="AO3" s="1" t="s">
        <v>706</v>
      </c>
      <c r="AP3" s="1" t="s">
        <v>706</v>
      </c>
      <c r="AQ3" s="1" t="s">
        <v>706</v>
      </c>
      <c r="AR3" s="1" t="s">
        <v>706</v>
      </c>
      <c r="AS3" s="1" t="s">
        <v>706</v>
      </c>
      <c r="AT3" s="1" t="s">
        <v>706</v>
      </c>
      <c r="AU3" s="1" t="s">
        <v>726</v>
      </c>
      <c r="AV3" s="1" t="s">
        <v>726</v>
      </c>
      <c r="AW3" s="1" t="s">
        <v>729</v>
      </c>
      <c r="AX3" s="1" t="s">
        <v>729</v>
      </c>
    </row>
    <row r="4" spans="1:50" ht="45" x14ac:dyDescent="0.25">
      <c r="A4" s="1"/>
      <c r="B4" s="7"/>
      <c r="C4" s="7"/>
      <c r="D4" s="7"/>
      <c r="E4" s="7"/>
      <c r="F4" s="7"/>
      <c r="G4" s="1" t="s">
        <v>1038</v>
      </c>
      <c r="H4" s="1" t="s">
        <v>1038</v>
      </c>
      <c r="I4" s="1" t="s">
        <v>1038</v>
      </c>
      <c r="J4" s="1" t="s">
        <v>1038</v>
      </c>
      <c r="K4" s="1" t="s">
        <v>1038</v>
      </c>
      <c r="L4" s="1" t="s">
        <v>1038</v>
      </c>
      <c r="M4" s="1" t="s">
        <v>1038</v>
      </c>
      <c r="N4" s="1" t="s">
        <v>1038</v>
      </c>
      <c r="O4" s="1" t="s">
        <v>1042</v>
      </c>
      <c r="P4" s="1" t="s">
        <v>1042</v>
      </c>
      <c r="Q4" s="1" t="s">
        <v>1042</v>
      </c>
      <c r="R4" s="1" t="s">
        <v>1042</v>
      </c>
      <c r="S4" s="1" t="s">
        <v>1042</v>
      </c>
      <c r="T4" s="1" t="s">
        <v>1042</v>
      </c>
      <c r="U4" s="1" t="s">
        <v>1042</v>
      </c>
      <c r="V4" s="1" t="s">
        <v>1046</v>
      </c>
      <c r="W4" s="1" t="s">
        <v>1046</v>
      </c>
      <c r="X4" s="1" t="s">
        <v>1046</v>
      </c>
      <c r="Y4" s="1" t="s">
        <v>1046</v>
      </c>
      <c r="Z4" s="1" t="s">
        <v>1046</v>
      </c>
      <c r="AA4" s="1" t="s">
        <v>1046</v>
      </c>
      <c r="AB4" s="1" t="s">
        <v>1046</v>
      </c>
      <c r="AC4" s="1" t="s">
        <v>1037</v>
      </c>
      <c r="AD4" s="1" t="s">
        <v>1037</v>
      </c>
      <c r="AE4" s="1" t="s">
        <v>1037</v>
      </c>
      <c r="AF4" s="1" t="s">
        <v>1037</v>
      </c>
      <c r="AG4" s="1" t="s">
        <v>1037</v>
      </c>
      <c r="AH4" s="1" t="s">
        <v>1037</v>
      </c>
      <c r="AI4" s="1" t="s">
        <v>1037</v>
      </c>
      <c r="AJ4" s="1" t="s">
        <v>1037</v>
      </c>
      <c r="AK4" s="1" t="s">
        <v>1037</v>
      </c>
      <c r="AL4" s="1" t="s">
        <v>1037</v>
      </c>
      <c r="AM4" s="1" t="s">
        <v>1037</v>
      </c>
      <c r="AN4" s="1" t="s">
        <v>1037</v>
      </c>
      <c r="AO4" s="1" t="s">
        <v>1037</v>
      </c>
      <c r="AP4" s="1" t="s">
        <v>1037</v>
      </c>
      <c r="AQ4" s="1" t="s">
        <v>1037</v>
      </c>
      <c r="AR4" s="1" t="s">
        <v>1037</v>
      </c>
      <c r="AS4" s="1" t="s">
        <v>1037</v>
      </c>
      <c r="AT4" s="1" t="s">
        <v>1037</v>
      </c>
      <c r="AU4" s="1" t="s">
        <v>1037</v>
      </c>
      <c r="AV4" s="1" t="s">
        <v>1037</v>
      </c>
      <c r="AW4" s="1" t="s">
        <v>1037</v>
      </c>
      <c r="AX4" s="1" t="s">
        <v>1037</v>
      </c>
    </row>
    <row r="5" spans="1:50" x14ac:dyDescent="0.25">
      <c r="A5" s="1"/>
      <c r="B5" s="7"/>
      <c r="C5" s="7"/>
      <c r="D5" s="7"/>
      <c r="E5" s="7"/>
      <c r="F5" s="7"/>
      <c r="G5" s="1"/>
      <c r="H5" s="1"/>
      <c r="I5" s="1"/>
      <c r="J5" s="1"/>
      <c r="K5" s="1"/>
      <c r="L5" s="1"/>
      <c r="M5" s="1"/>
      <c r="N5" s="1"/>
      <c r="O5" s="1" t="s">
        <v>1043</v>
      </c>
      <c r="P5" s="1" t="s">
        <v>1043</v>
      </c>
      <c r="Q5" s="1" t="s">
        <v>1043</v>
      </c>
      <c r="R5" s="1" t="s">
        <v>1043</v>
      </c>
      <c r="S5" s="1" t="s">
        <v>1043</v>
      </c>
      <c r="T5" s="1" t="s">
        <v>1043</v>
      </c>
      <c r="U5" s="1" t="s">
        <v>1043</v>
      </c>
      <c r="V5" s="1" t="s">
        <v>1043</v>
      </c>
      <c r="W5" s="1" t="s">
        <v>1043</v>
      </c>
      <c r="X5" s="1" t="s">
        <v>1043</v>
      </c>
      <c r="Y5" s="1" t="s">
        <v>1043</v>
      </c>
      <c r="Z5" s="1" t="s">
        <v>1043</v>
      </c>
      <c r="AA5" s="1" t="s">
        <v>1043</v>
      </c>
      <c r="AB5" s="1" t="s">
        <v>1043</v>
      </c>
      <c r="AC5" s="1" t="s">
        <v>1043</v>
      </c>
      <c r="AD5" s="1" t="s">
        <v>1047</v>
      </c>
      <c r="AE5" s="1" t="s">
        <v>700</v>
      </c>
      <c r="AF5" s="1" t="s">
        <v>700</v>
      </c>
      <c r="AG5" s="1" t="s">
        <v>703</v>
      </c>
      <c r="AH5" s="1" t="s">
        <v>703</v>
      </c>
      <c r="AI5" s="1" t="s">
        <v>707</v>
      </c>
      <c r="AJ5" s="1" t="s">
        <v>707</v>
      </c>
      <c r="AK5" s="1" t="s">
        <v>710</v>
      </c>
      <c r="AL5" s="1" t="s">
        <v>710</v>
      </c>
      <c r="AM5" s="1" t="s">
        <v>713</v>
      </c>
      <c r="AN5" s="1" t="s">
        <v>713</v>
      </c>
      <c r="AO5" s="1" t="s">
        <v>716</v>
      </c>
      <c r="AP5" s="1" t="s">
        <v>716</v>
      </c>
      <c r="AQ5" s="1" t="s">
        <v>719</v>
      </c>
      <c r="AR5" s="1" t="s">
        <v>719</v>
      </c>
      <c r="AS5" s="1" t="s">
        <v>722</v>
      </c>
      <c r="AT5" s="1" t="s">
        <v>722</v>
      </c>
      <c r="AU5" s="1" t="s">
        <v>1043</v>
      </c>
      <c r="AV5" s="1" t="s">
        <v>1043</v>
      </c>
      <c r="AW5" s="1" t="s">
        <v>1043</v>
      </c>
      <c r="AX5" s="1" t="s">
        <v>1043</v>
      </c>
    </row>
    <row r="6" spans="1:50" x14ac:dyDescent="0.25">
      <c r="A6" s="1"/>
      <c r="B6" s="7"/>
      <c r="C6" s="7"/>
      <c r="D6" s="7"/>
      <c r="E6" s="7"/>
      <c r="F6" s="7"/>
      <c r="G6" s="1"/>
      <c r="H6" s="1"/>
      <c r="I6" s="1"/>
      <c r="J6" s="1"/>
      <c r="K6" s="1"/>
      <c r="L6" s="1"/>
      <c r="M6" s="1"/>
      <c r="N6" s="1"/>
      <c r="O6" s="1" t="s">
        <v>999</v>
      </c>
      <c r="P6" s="1"/>
      <c r="Q6" s="1" t="s">
        <v>999</v>
      </c>
      <c r="R6" s="1"/>
      <c r="S6" s="1" t="s">
        <v>999</v>
      </c>
      <c r="T6" s="1" t="s">
        <v>1044</v>
      </c>
      <c r="U6" s="1" t="s">
        <v>1045</v>
      </c>
      <c r="V6" s="1" t="s">
        <v>999</v>
      </c>
      <c r="W6" s="1"/>
      <c r="X6" s="1" t="s">
        <v>999</v>
      </c>
      <c r="Y6" s="1"/>
      <c r="Z6" s="1" t="s">
        <v>999</v>
      </c>
      <c r="AA6" s="1" t="s">
        <v>1044</v>
      </c>
      <c r="AB6" s="1" t="s">
        <v>1045</v>
      </c>
      <c r="AC6" s="1"/>
      <c r="AD6" s="1" t="s">
        <v>1043</v>
      </c>
      <c r="AE6" s="1" t="s">
        <v>1043</v>
      </c>
      <c r="AF6" s="1" t="s">
        <v>1043</v>
      </c>
      <c r="AG6" s="1" t="s">
        <v>1043</v>
      </c>
      <c r="AH6" s="1" t="s">
        <v>1043</v>
      </c>
      <c r="AI6" s="1" t="s">
        <v>1043</v>
      </c>
      <c r="AJ6" s="1" t="s">
        <v>1043</v>
      </c>
      <c r="AK6" s="1" t="s">
        <v>1043</v>
      </c>
      <c r="AL6" s="1" t="s">
        <v>1043</v>
      </c>
      <c r="AM6" s="1" t="s">
        <v>1043</v>
      </c>
      <c r="AN6" s="1" t="s">
        <v>1043</v>
      </c>
      <c r="AO6" s="1" t="s">
        <v>1043</v>
      </c>
      <c r="AP6" s="1" t="s">
        <v>1043</v>
      </c>
      <c r="AQ6" s="1" t="s">
        <v>1043</v>
      </c>
      <c r="AR6" s="1" t="s">
        <v>1043</v>
      </c>
      <c r="AS6" s="1" t="s">
        <v>1043</v>
      </c>
      <c r="AT6" s="1" t="s">
        <v>1043</v>
      </c>
      <c r="AU6" s="1" t="s">
        <v>979</v>
      </c>
      <c r="AV6" s="1" t="s">
        <v>979</v>
      </c>
      <c r="AW6" s="1"/>
      <c r="AX6" s="1"/>
    </row>
    <row r="7" spans="1:50" x14ac:dyDescent="0.25">
      <c r="A7" s="3" t="s">
        <v>10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x14ac:dyDescent="0.25">
      <c r="A8" s="2" t="s">
        <v>694</v>
      </c>
      <c r="B8" s="8">
        <v>566656</v>
      </c>
      <c r="C8" s="4" t="s">
        <v>4</v>
      </c>
      <c r="D8" s="8">
        <v>566656</v>
      </c>
      <c r="E8" s="4" t="s">
        <v>4</v>
      </c>
      <c r="F8" s="8">
        <v>605024</v>
      </c>
      <c r="G8" s="4" t="s">
        <v>4</v>
      </c>
      <c r="H8" s="4" t="s">
        <v>4</v>
      </c>
      <c r="I8" s="4" t="s">
        <v>4</v>
      </c>
      <c r="J8" s="4" t="s">
        <v>4</v>
      </c>
      <c r="K8" s="4" t="s">
        <v>4</v>
      </c>
      <c r="L8" s="4" t="s">
        <v>4</v>
      </c>
      <c r="M8" s="4" t="s">
        <v>4</v>
      </c>
      <c r="N8" s="4" t="s">
        <v>4</v>
      </c>
      <c r="O8" s="8">
        <v>300373</v>
      </c>
      <c r="P8" s="4" t="s">
        <v>4</v>
      </c>
      <c r="Q8" s="8">
        <v>300373</v>
      </c>
      <c r="R8" s="4" t="s">
        <v>4</v>
      </c>
      <c r="S8" s="8">
        <v>338143</v>
      </c>
      <c r="T8" s="4" t="s">
        <v>4</v>
      </c>
      <c r="U8" s="4" t="s">
        <v>4</v>
      </c>
      <c r="V8" s="8">
        <v>254397</v>
      </c>
      <c r="W8" s="4" t="s">
        <v>4</v>
      </c>
      <c r="X8" s="8">
        <v>254397</v>
      </c>
      <c r="Y8" s="4" t="s">
        <v>4</v>
      </c>
      <c r="Z8" s="8">
        <v>266881</v>
      </c>
      <c r="AA8" s="4" t="s">
        <v>4</v>
      </c>
      <c r="AB8" s="4" t="s">
        <v>4</v>
      </c>
      <c r="AC8" s="8">
        <v>11886</v>
      </c>
      <c r="AD8" s="8">
        <v>11886</v>
      </c>
      <c r="AE8" s="8">
        <v>42905</v>
      </c>
      <c r="AF8" s="8">
        <v>50858</v>
      </c>
      <c r="AG8" s="8">
        <v>76839</v>
      </c>
      <c r="AH8" s="8">
        <v>86766</v>
      </c>
      <c r="AI8" s="8">
        <v>22107</v>
      </c>
      <c r="AJ8" s="8">
        <v>26307</v>
      </c>
      <c r="AK8" s="8">
        <v>24552</v>
      </c>
      <c r="AL8" s="8">
        <v>27560</v>
      </c>
      <c r="AM8" s="8">
        <v>27058</v>
      </c>
      <c r="AN8" s="8">
        <v>30493</v>
      </c>
      <c r="AO8" s="8">
        <v>24701</v>
      </c>
      <c r="AP8" s="8">
        <v>27402</v>
      </c>
      <c r="AQ8" s="8">
        <v>39613</v>
      </c>
      <c r="AR8" s="8">
        <v>42670</v>
      </c>
      <c r="AS8" s="8">
        <v>42598</v>
      </c>
      <c r="AT8" s="8">
        <v>46087</v>
      </c>
      <c r="AU8" s="8">
        <v>196094</v>
      </c>
      <c r="AV8" s="8">
        <v>205180</v>
      </c>
      <c r="AW8" s="8">
        <v>58303</v>
      </c>
      <c r="AX8" s="8">
        <v>61701</v>
      </c>
    </row>
    <row r="9" spans="1:50" x14ac:dyDescent="0.25">
      <c r="A9" s="2" t="s">
        <v>104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15">
        <v>4.4999999999999998E-2</v>
      </c>
      <c r="U9" s="15">
        <v>5.7700000000000001E-2</v>
      </c>
      <c r="V9" s="4" t="s">
        <v>4</v>
      </c>
      <c r="W9" s="4" t="s">
        <v>4</v>
      </c>
      <c r="X9" s="4" t="s">
        <v>4</v>
      </c>
      <c r="Y9" s="4" t="s">
        <v>4</v>
      </c>
      <c r="Z9" s="4" t="s">
        <v>4</v>
      </c>
      <c r="AA9" s="15">
        <v>4.2999999999999997E-2</v>
      </c>
      <c r="AB9" s="15">
        <v>8.6999999999999994E-2</v>
      </c>
      <c r="AC9" s="4" t="s">
        <v>4</v>
      </c>
      <c r="AD9" s="15">
        <v>2.7400000000000001E-2</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row>
    <row r="10" spans="1:50" x14ac:dyDescent="0.25">
      <c r="A10" s="2" t="s">
        <v>105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1051</v>
      </c>
      <c r="R10" s="4" t="s">
        <v>4</v>
      </c>
      <c r="S10" s="4" t="s">
        <v>4</v>
      </c>
      <c r="T10" s="4" t="s">
        <v>4</v>
      </c>
      <c r="U10" s="4" t="s">
        <v>4</v>
      </c>
      <c r="V10" s="4" t="s">
        <v>4</v>
      </c>
      <c r="W10" s="4" t="s">
        <v>4</v>
      </c>
      <c r="X10" s="4" t="s">
        <v>1051</v>
      </c>
      <c r="Y10" s="4" t="s">
        <v>4</v>
      </c>
      <c r="Z10" s="4" t="s">
        <v>4</v>
      </c>
      <c r="AA10" s="4" t="s">
        <v>4</v>
      </c>
      <c r="AB10" s="4" t="s">
        <v>4</v>
      </c>
      <c r="AC10" s="4" t="s">
        <v>4</v>
      </c>
      <c r="AD10" s="4" t="s">
        <v>1051</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x14ac:dyDescent="0.25">
      <c r="A11" s="2" t="s">
        <v>10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1053</v>
      </c>
      <c r="U11" s="4" t="s">
        <v>1054</v>
      </c>
      <c r="V11" s="4" t="s">
        <v>4</v>
      </c>
      <c r="W11" s="4" t="s">
        <v>4</v>
      </c>
      <c r="X11" s="4" t="s">
        <v>4</v>
      </c>
      <c r="Y11" s="4" t="s">
        <v>4</v>
      </c>
      <c r="Z11" s="4" t="s">
        <v>4</v>
      </c>
      <c r="AA11" s="4" t="s">
        <v>1055</v>
      </c>
      <c r="AB11" s="4" t="s">
        <v>1056</v>
      </c>
      <c r="AC11" s="4" t="s">
        <v>4</v>
      </c>
      <c r="AD11" s="4" t="s">
        <v>1057</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1058</v>
      </c>
      <c r="B12" s="4">
        <v>-525</v>
      </c>
      <c r="C12" s="4">
        <v>831</v>
      </c>
      <c r="D12" s="4">
        <v>-351</v>
      </c>
      <c r="E12" s="4">
        <v>457</v>
      </c>
      <c r="F12" s="4" t="s">
        <v>4</v>
      </c>
      <c r="G12" s="4" t="s">
        <v>4</v>
      </c>
      <c r="H12" s="4" t="s">
        <v>4</v>
      </c>
      <c r="I12" s="4">
        <v>525</v>
      </c>
      <c r="J12" s="4" t="s">
        <v>4</v>
      </c>
      <c r="K12" s="4">
        <v>-831</v>
      </c>
      <c r="L12" s="4" t="s">
        <v>4</v>
      </c>
      <c r="M12" s="4">
        <v>351</v>
      </c>
      <c r="N12" s="4">
        <v>-457</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x14ac:dyDescent="0.25">
      <c r="A13" s="2" t="s">
        <v>1059</v>
      </c>
      <c r="B13" s="4" t="s">
        <v>4</v>
      </c>
      <c r="C13" s="4" t="s">
        <v>4</v>
      </c>
      <c r="D13" s="6">
        <v>40408</v>
      </c>
      <c r="E13" s="4">
        <v>-130</v>
      </c>
      <c r="F13" s="4" t="s">
        <v>4</v>
      </c>
      <c r="G13" s="4" t="s">
        <v>4</v>
      </c>
      <c r="H13" s="4" t="s">
        <v>4</v>
      </c>
      <c r="I13" s="4">
        <v>-696</v>
      </c>
      <c r="J13" s="4" t="s">
        <v>4</v>
      </c>
      <c r="K13" s="4">
        <v>-291</v>
      </c>
      <c r="L13" s="4" t="s">
        <v>4</v>
      </c>
      <c r="M13" s="4">
        <v>-181</v>
      </c>
      <c r="N13" s="4">
        <v>-641</v>
      </c>
      <c r="O13" s="6">
        <v>2640</v>
      </c>
      <c r="P13" s="6">
        <v>1316</v>
      </c>
      <c r="Q13" s="6">
        <v>19115</v>
      </c>
      <c r="R13" s="6">
        <v>2532</v>
      </c>
      <c r="S13" s="4" t="s">
        <v>4</v>
      </c>
      <c r="T13" s="4" t="s">
        <v>4</v>
      </c>
      <c r="U13" s="4" t="s">
        <v>4</v>
      </c>
      <c r="V13" s="6">
        <v>2289</v>
      </c>
      <c r="W13" s="4">
        <v>-441</v>
      </c>
      <c r="X13" s="6">
        <v>21501</v>
      </c>
      <c r="Y13" s="6">
        <v>-2021</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x14ac:dyDescent="0.25">
      <c r="A14" s="2" t="s">
        <v>1060</v>
      </c>
      <c r="B14" s="4" t="s">
        <v>4</v>
      </c>
      <c r="C14" s="4" t="s">
        <v>4</v>
      </c>
      <c r="D14" s="4" t="s">
        <v>4</v>
      </c>
      <c r="E14" s="4" t="s">
        <v>4</v>
      </c>
      <c r="F14" s="4" t="s">
        <v>4</v>
      </c>
      <c r="G14" s="6">
        <v>45690</v>
      </c>
      <c r="H14" s="6">
        <v>32036</v>
      </c>
      <c r="I14" s="4" t="s">
        <v>4</v>
      </c>
      <c r="J14" s="6">
        <v>55351</v>
      </c>
      <c r="K14" s="4" t="s">
        <v>4</v>
      </c>
      <c r="L14" s="6">
        <v>643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x14ac:dyDescent="0.25">
      <c r="A15" s="2" t="s">
        <v>1061</v>
      </c>
      <c r="B15" s="4" t="s">
        <v>4</v>
      </c>
      <c r="C15" s="4" t="s">
        <v>4</v>
      </c>
      <c r="D15" s="4" t="s">
        <v>4</v>
      </c>
      <c r="E15" s="4" t="s">
        <v>4</v>
      </c>
      <c r="F15" s="4" t="s">
        <v>4</v>
      </c>
      <c r="G15" s="4" t="s">
        <v>4</v>
      </c>
      <c r="H15" s="4" t="s">
        <v>4</v>
      </c>
      <c r="I15" s="4" t="s">
        <v>4</v>
      </c>
      <c r="J15" s="4" t="s">
        <v>4</v>
      </c>
      <c r="K15" s="4" t="s">
        <v>4</v>
      </c>
      <c r="L15" s="4" t="s">
        <v>4</v>
      </c>
      <c r="M15" s="4" t="s">
        <v>4</v>
      </c>
      <c r="N15" s="4" t="s">
        <v>4</v>
      </c>
      <c r="O15" s="4">
        <v>8</v>
      </c>
      <c r="P15" s="4" t="s">
        <v>4</v>
      </c>
      <c r="Q15" s="4">
        <v>8</v>
      </c>
      <c r="R15" s="4" t="s">
        <v>4</v>
      </c>
      <c r="S15" s="4">
        <v>8</v>
      </c>
      <c r="T15" s="4" t="s">
        <v>4</v>
      </c>
      <c r="U15" s="4" t="s">
        <v>4</v>
      </c>
      <c r="V15" s="4">
        <v>165</v>
      </c>
      <c r="W15" s="4" t="s">
        <v>4</v>
      </c>
      <c r="X15" s="4">
        <v>165</v>
      </c>
      <c r="Y15" s="4" t="s">
        <v>4</v>
      </c>
      <c r="Z15" s="4">
        <v>165</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x14ac:dyDescent="0.25">
      <c r="A16" s="2" t="s">
        <v>1062</v>
      </c>
      <c r="B16" s="8">
        <v>-81125</v>
      </c>
      <c r="C16" s="4" t="s">
        <v>4</v>
      </c>
      <c r="D16" s="8">
        <v>-81125</v>
      </c>
      <c r="E16" s="4" t="s">
        <v>4</v>
      </c>
      <c r="F16" s="8">
        <v>-121498</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8">
        <v>-181</v>
      </c>
      <c r="AD16" s="4" t="s">
        <v>4</v>
      </c>
      <c r="AE16" s="8">
        <v>-4313</v>
      </c>
      <c r="AF16" s="8">
        <v>-6492</v>
      </c>
      <c r="AG16" s="8">
        <v>-9785</v>
      </c>
      <c r="AH16" s="8">
        <v>-14362</v>
      </c>
      <c r="AI16" s="8">
        <v>-2442</v>
      </c>
      <c r="AJ16" s="8">
        <v>-3581</v>
      </c>
      <c r="AK16" s="8">
        <v>-3625</v>
      </c>
      <c r="AL16" s="8">
        <v>-5181</v>
      </c>
      <c r="AM16" s="8">
        <v>-3471</v>
      </c>
      <c r="AN16" s="8">
        <v>-5001</v>
      </c>
      <c r="AO16" s="8">
        <v>-3009</v>
      </c>
      <c r="AP16" s="8">
        <v>-4271</v>
      </c>
      <c r="AQ16" s="8">
        <v>-6093</v>
      </c>
      <c r="AR16" s="8">
        <v>-9031</v>
      </c>
      <c r="AS16" s="8">
        <v>-9174</v>
      </c>
      <c r="AT16" s="8">
        <v>-13072</v>
      </c>
      <c r="AU16" s="8">
        <v>-29195</v>
      </c>
      <c r="AV16" s="8">
        <v>-46407</v>
      </c>
      <c r="AW16" s="8">
        <v>-9837</v>
      </c>
      <c r="AX16" s="8">
        <v>-14100</v>
      </c>
    </row>
  </sheetData>
  <mergeCells count="16">
    <mergeCell ref="Q1:R1"/>
    <mergeCell ref="T1:U1"/>
    <mergeCell ref="V1:W1"/>
    <mergeCell ref="X1:Y1"/>
    <mergeCell ref="AA1:AB1"/>
    <mergeCell ref="B2:B6"/>
    <mergeCell ref="C2:C6"/>
    <mergeCell ref="D2:D6"/>
    <mergeCell ref="E2:E6"/>
    <mergeCell ref="F2:F6"/>
    <mergeCell ref="B1:C1"/>
    <mergeCell ref="D1:E1"/>
    <mergeCell ref="G1:H1"/>
    <mergeCell ref="I1:L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063</v>
      </c>
      <c r="B1" s="1" t="s">
        <v>1</v>
      </c>
      <c r="C1" s="1" t="s">
        <v>813</v>
      </c>
      <c r="D1" s="1"/>
    </row>
    <row r="2" spans="1:4" ht="30" x14ac:dyDescent="0.25">
      <c r="A2" s="1" t="s">
        <v>26</v>
      </c>
      <c r="B2" s="1" t="s">
        <v>2</v>
      </c>
      <c r="C2" s="1" t="s">
        <v>80</v>
      </c>
      <c r="D2" s="1" t="s">
        <v>912</v>
      </c>
    </row>
    <row r="3" spans="1:4" ht="30" x14ac:dyDescent="0.25">
      <c r="A3" s="2" t="s">
        <v>1064</v>
      </c>
      <c r="B3" s="4" t="s">
        <v>4</v>
      </c>
      <c r="C3" s="4" t="s">
        <v>4</v>
      </c>
      <c r="D3" s="4" t="s">
        <v>4</v>
      </c>
    </row>
    <row r="4" spans="1:4" x14ac:dyDescent="0.25">
      <c r="A4" s="3" t="s">
        <v>1065</v>
      </c>
      <c r="B4" s="4" t="s">
        <v>4</v>
      </c>
      <c r="C4" s="4" t="s">
        <v>4</v>
      </c>
      <c r="D4" s="4" t="s">
        <v>4</v>
      </c>
    </row>
    <row r="5" spans="1:4" ht="30" x14ac:dyDescent="0.25">
      <c r="A5" s="2" t="s">
        <v>1066</v>
      </c>
      <c r="B5" s="4" t="s">
        <v>4</v>
      </c>
      <c r="C5" s="4" t="s">
        <v>4</v>
      </c>
      <c r="D5" s="8">
        <v>50000</v>
      </c>
    </row>
    <row r="6" spans="1:4" x14ac:dyDescent="0.25">
      <c r="A6" s="2" t="s">
        <v>1067</v>
      </c>
      <c r="B6" s="4" t="s">
        <v>4</v>
      </c>
      <c r="C6" s="6">
        <v>3150</v>
      </c>
      <c r="D6" s="4" t="s">
        <v>4</v>
      </c>
    </row>
    <row r="7" spans="1:4" ht="30" x14ac:dyDescent="0.25">
      <c r="A7" s="2" t="s">
        <v>1068</v>
      </c>
      <c r="B7" s="15">
        <v>3.5000000000000003E-2</v>
      </c>
      <c r="C7" s="4" t="s">
        <v>4</v>
      </c>
      <c r="D7" s="4" t="s">
        <v>4</v>
      </c>
    </row>
    <row r="8" spans="1:4" ht="45" x14ac:dyDescent="0.25">
      <c r="A8" s="2" t="s">
        <v>1069</v>
      </c>
      <c r="B8" s="4" t="s">
        <v>4</v>
      </c>
      <c r="C8" s="4" t="s">
        <v>4</v>
      </c>
      <c r="D8" s="4" t="s">
        <v>4</v>
      </c>
    </row>
    <row r="9" spans="1:4" x14ac:dyDescent="0.25">
      <c r="A9" s="3" t="s">
        <v>1065</v>
      </c>
      <c r="B9" s="4" t="s">
        <v>4</v>
      </c>
      <c r="C9" s="4" t="s">
        <v>4</v>
      </c>
      <c r="D9" s="4" t="s">
        <v>4</v>
      </c>
    </row>
    <row r="10" spans="1:4" ht="30" x14ac:dyDescent="0.25">
      <c r="A10" s="2" t="s">
        <v>1070</v>
      </c>
      <c r="B10" s="6">
        <v>11300</v>
      </c>
      <c r="C10" s="4" t="s">
        <v>4</v>
      </c>
      <c r="D10" s="4" t="s">
        <v>4</v>
      </c>
    </row>
    <row r="11" spans="1:4" x14ac:dyDescent="0.25">
      <c r="A11" s="2" t="s">
        <v>1071</v>
      </c>
      <c r="B11" s="6">
        <v>9008</v>
      </c>
      <c r="C11" s="6">
        <v>8637</v>
      </c>
      <c r="D11" s="4" t="s">
        <v>4</v>
      </c>
    </row>
    <row r="12" spans="1:4" ht="30" x14ac:dyDescent="0.25">
      <c r="A12" s="2" t="s">
        <v>1072</v>
      </c>
      <c r="B12" s="15">
        <v>5.3499999999999999E-2</v>
      </c>
      <c r="C12" s="4" t="s">
        <v>4</v>
      </c>
      <c r="D12" s="4" t="s">
        <v>4</v>
      </c>
    </row>
    <row r="13" spans="1:4" x14ac:dyDescent="0.25">
      <c r="A13" s="2" t="s">
        <v>1073</v>
      </c>
      <c r="B13" s="4" t="s">
        <v>4</v>
      </c>
      <c r="C13" s="4" t="s">
        <v>4</v>
      </c>
      <c r="D13" s="4" t="s">
        <v>4</v>
      </c>
    </row>
    <row r="14" spans="1:4" x14ac:dyDescent="0.25">
      <c r="A14" s="3" t="s">
        <v>1065</v>
      </c>
      <c r="B14" s="4" t="s">
        <v>4</v>
      </c>
      <c r="C14" s="4" t="s">
        <v>4</v>
      </c>
      <c r="D14" s="4" t="s">
        <v>4</v>
      </c>
    </row>
    <row r="15" spans="1:4" ht="30" x14ac:dyDescent="0.25">
      <c r="A15" s="2" t="s">
        <v>1074</v>
      </c>
      <c r="B15" s="6">
        <v>3682</v>
      </c>
      <c r="C15" s="8">
        <v>11847</v>
      </c>
      <c r="D15" s="4" t="s">
        <v>4</v>
      </c>
    </row>
    <row r="16" spans="1:4" ht="45" x14ac:dyDescent="0.25">
      <c r="A16" s="2" t="s">
        <v>1075</v>
      </c>
      <c r="B16" s="15">
        <v>0.25</v>
      </c>
      <c r="C16" s="4" t="s">
        <v>4</v>
      </c>
      <c r="D16"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76</v>
      </c>
      <c r="B1" s="1" t="s">
        <v>800</v>
      </c>
      <c r="C1" s="1" t="s">
        <v>1</v>
      </c>
    </row>
    <row r="2" spans="1:3" ht="30" x14ac:dyDescent="0.25">
      <c r="A2" s="1" t="s">
        <v>26</v>
      </c>
      <c r="B2" s="1" t="s">
        <v>1077</v>
      </c>
      <c r="C2" s="1" t="s">
        <v>2</v>
      </c>
    </row>
    <row r="3" spans="1:3" ht="30" x14ac:dyDescent="0.25">
      <c r="A3" s="3" t="s">
        <v>1078</v>
      </c>
      <c r="B3" s="4" t="s">
        <v>4</v>
      </c>
      <c r="C3" s="4" t="s">
        <v>4</v>
      </c>
    </row>
    <row r="4" spans="1:3" x14ac:dyDescent="0.25">
      <c r="A4" s="2" t="s">
        <v>756</v>
      </c>
      <c r="B4" s="8">
        <v>3224</v>
      </c>
      <c r="C4" s="8">
        <v>3224</v>
      </c>
    </row>
    <row r="5" spans="1:3" x14ac:dyDescent="0.25">
      <c r="A5" s="2" t="s">
        <v>757</v>
      </c>
      <c r="B5" s="4" t="s">
        <v>4</v>
      </c>
      <c r="C5" s="6">
        <v>-2456</v>
      </c>
    </row>
    <row r="6" spans="1:3" x14ac:dyDescent="0.25">
      <c r="A6" s="2" t="s">
        <v>881</v>
      </c>
      <c r="B6" s="4" t="s">
        <v>4</v>
      </c>
      <c r="C6" s="4">
        <v>768</v>
      </c>
    </row>
    <row r="7" spans="1:3" x14ac:dyDescent="0.25">
      <c r="A7" s="2" t="s">
        <v>136</v>
      </c>
      <c r="B7" s="4" t="s">
        <v>4</v>
      </c>
      <c r="C7" s="4" t="s">
        <v>4</v>
      </c>
    </row>
    <row r="8" spans="1:3" ht="30" x14ac:dyDescent="0.25">
      <c r="A8" s="3" t="s">
        <v>1078</v>
      </c>
      <c r="B8" s="4" t="s">
        <v>4</v>
      </c>
      <c r="C8" s="4" t="s">
        <v>4</v>
      </c>
    </row>
    <row r="9" spans="1:3" x14ac:dyDescent="0.25">
      <c r="A9" s="2" t="s">
        <v>756</v>
      </c>
      <c r="B9" s="4" t="s">
        <v>4</v>
      </c>
      <c r="C9" s="6">
        <v>2851</v>
      </c>
    </row>
    <row r="10" spans="1:3" x14ac:dyDescent="0.25">
      <c r="A10" s="2" t="s">
        <v>1079</v>
      </c>
      <c r="B10" s="4" t="s">
        <v>4</v>
      </c>
      <c r="C10" s="4" t="s">
        <v>4</v>
      </c>
    </row>
    <row r="11" spans="1:3" ht="30" x14ac:dyDescent="0.25">
      <c r="A11" s="3" t="s">
        <v>1078</v>
      </c>
      <c r="B11" s="4" t="s">
        <v>4</v>
      </c>
      <c r="C11" s="4" t="s">
        <v>4</v>
      </c>
    </row>
    <row r="12" spans="1:3" x14ac:dyDescent="0.25">
      <c r="A12" s="2" t="s">
        <v>756</v>
      </c>
      <c r="B12" s="4" t="s">
        <v>4</v>
      </c>
      <c r="C12" s="8">
        <v>3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8.140625" bestFit="1" customWidth="1"/>
    <col min="5" max="6" width="19.5703125" bestFit="1" customWidth="1"/>
    <col min="7" max="7" width="33.5703125" bestFit="1" customWidth="1"/>
    <col min="8" max="9" width="18.140625" bestFit="1" customWidth="1"/>
    <col min="10" max="11" width="14.28515625" bestFit="1" customWidth="1"/>
    <col min="12" max="22" width="18.140625" bestFit="1" customWidth="1"/>
    <col min="23" max="23" width="21.7109375" bestFit="1" customWidth="1"/>
  </cols>
  <sheetData>
    <row r="1" spans="1:23" x14ac:dyDescent="0.25">
      <c r="A1" s="7" t="s">
        <v>1080</v>
      </c>
      <c r="B1" s="7" t="s">
        <v>2</v>
      </c>
      <c r="C1" s="1" t="s">
        <v>63</v>
      </c>
      <c r="D1" s="1" t="s">
        <v>63</v>
      </c>
      <c r="E1" s="1" t="s">
        <v>63</v>
      </c>
      <c r="F1" s="1" t="s">
        <v>2</v>
      </c>
      <c r="G1" s="1" t="s">
        <v>63</v>
      </c>
      <c r="H1" s="1" t="s">
        <v>63</v>
      </c>
      <c r="I1" s="1" t="s">
        <v>63</v>
      </c>
      <c r="J1" s="1" t="s">
        <v>2</v>
      </c>
      <c r="K1" s="1" t="s">
        <v>2</v>
      </c>
      <c r="L1" s="1" t="s">
        <v>1086</v>
      </c>
      <c r="M1" s="1" t="s">
        <v>1088</v>
      </c>
      <c r="N1" s="1" t="s">
        <v>1091</v>
      </c>
      <c r="O1" s="1" t="s">
        <v>1091</v>
      </c>
      <c r="P1" s="1" t="s">
        <v>1091</v>
      </c>
      <c r="Q1" s="1" t="s">
        <v>1092</v>
      </c>
      <c r="R1" s="1" t="s">
        <v>3</v>
      </c>
      <c r="S1" s="1" t="s">
        <v>1094</v>
      </c>
      <c r="T1" s="1" t="s">
        <v>2</v>
      </c>
      <c r="U1" s="1" t="s">
        <v>1095</v>
      </c>
      <c r="V1" s="1" t="s">
        <v>1095</v>
      </c>
      <c r="W1" s="1" t="s">
        <v>1095</v>
      </c>
    </row>
    <row r="2" spans="1:23" x14ac:dyDescent="0.25">
      <c r="A2" s="7"/>
      <c r="B2" s="7"/>
      <c r="C2" s="1" t="s">
        <v>52</v>
      </c>
      <c r="D2" s="1" t="s">
        <v>52</v>
      </c>
      <c r="E2" s="1" t="s">
        <v>52</v>
      </c>
      <c r="F2" s="1" t="s">
        <v>52</v>
      </c>
      <c r="G2" s="1" t="s">
        <v>52</v>
      </c>
      <c r="H2" s="1" t="s">
        <v>52</v>
      </c>
      <c r="I2" s="1" t="s">
        <v>52</v>
      </c>
      <c r="J2" s="1" t="s">
        <v>83</v>
      </c>
      <c r="K2" s="1" t="s">
        <v>83</v>
      </c>
      <c r="L2" s="1" t="s">
        <v>83</v>
      </c>
      <c r="M2" s="1" t="s">
        <v>83</v>
      </c>
      <c r="N2" s="1" t="s">
        <v>83</v>
      </c>
      <c r="O2" s="1" t="s">
        <v>83</v>
      </c>
      <c r="P2" s="1" t="s">
        <v>83</v>
      </c>
      <c r="Q2" s="1" t="s">
        <v>83</v>
      </c>
      <c r="R2" s="1" t="s">
        <v>83</v>
      </c>
      <c r="S2" s="1" t="s">
        <v>83</v>
      </c>
      <c r="T2" s="1" t="s">
        <v>83</v>
      </c>
      <c r="U2" s="1" t="s">
        <v>83</v>
      </c>
      <c r="V2" s="1" t="s">
        <v>83</v>
      </c>
      <c r="W2" s="1" t="s">
        <v>83</v>
      </c>
    </row>
    <row r="3" spans="1:23" x14ac:dyDescent="0.25">
      <c r="A3" s="7"/>
      <c r="B3" s="7"/>
      <c r="C3" s="1" t="s">
        <v>1081</v>
      </c>
      <c r="D3" s="1" t="s">
        <v>1082</v>
      </c>
      <c r="E3" s="1" t="s">
        <v>1082</v>
      </c>
      <c r="F3" s="1" t="s">
        <v>1082</v>
      </c>
      <c r="G3" s="1" t="s">
        <v>1082</v>
      </c>
      <c r="H3" s="1" t="s">
        <v>1084</v>
      </c>
      <c r="I3" s="1" t="s">
        <v>1084</v>
      </c>
      <c r="J3" s="1" t="s">
        <v>1013</v>
      </c>
      <c r="K3" s="1" t="s">
        <v>1013</v>
      </c>
      <c r="L3" s="1" t="s">
        <v>52</v>
      </c>
      <c r="M3" s="1" t="s">
        <v>52</v>
      </c>
      <c r="N3" s="1" t="s">
        <v>52</v>
      </c>
      <c r="O3" s="1" t="s">
        <v>52</v>
      </c>
      <c r="P3" s="1" t="s">
        <v>52</v>
      </c>
      <c r="Q3" s="1" t="s">
        <v>52</v>
      </c>
      <c r="R3" s="1" t="s">
        <v>52</v>
      </c>
      <c r="S3" s="1" t="s">
        <v>52</v>
      </c>
      <c r="T3" s="1" t="s">
        <v>52</v>
      </c>
      <c r="U3" s="1" t="s">
        <v>52</v>
      </c>
      <c r="V3" s="1" t="s">
        <v>52</v>
      </c>
      <c r="W3" s="1" t="s">
        <v>52</v>
      </c>
    </row>
    <row r="4" spans="1:23" x14ac:dyDescent="0.25">
      <c r="A4" s="7"/>
      <c r="B4" s="7"/>
      <c r="C4" s="1"/>
      <c r="D4" s="1"/>
      <c r="E4" s="1" t="s">
        <v>1081</v>
      </c>
      <c r="F4" s="1" t="s">
        <v>1081</v>
      </c>
      <c r="G4" s="1" t="s">
        <v>1083</v>
      </c>
      <c r="H4" s="1"/>
      <c r="I4" s="1" t="s">
        <v>1085</v>
      </c>
      <c r="J4" s="1" t="s">
        <v>1014</v>
      </c>
      <c r="K4" s="1" t="s">
        <v>1015</v>
      </c>
      <c r="L4" s="1" t="s">
        <v>1087</v>
      </c>
      <c r="M4" s="1" t="s">
        <v>1089</v>
      </c>
      <c r="N4" s="1" t="s">
        <v>1013</v>
      </c>
      <c r="O4" s="1" t="s">
        <v>1013</v>
      </c>
      <c r="P4" s="1" t="s">
        <v>1013</v>
      </c>
      <c r="Q4" s="1" t="s">
        <v>616</v>
      </c>
      <c r="R4" s="1" t="s">
        <v>616</v>
      </c>
      <c r="S4" s="1" t="s">
        <v>620</v>
      </c>
      <c r="T4" s="1" t="s">
        <v>620</v>
      </c>
      <c r="U4" s="1" t="s">
        <v>1096</v>
      </c>
      <c r="V4" s="1" t="s">
        <v>1096</v>
      </c>
      <c r="W4" s="1" t="s">
        <v>1096</v>
      </c>
    </row>
    <row r="5" spans="1:23" x14ac:dyDescent="0.25">
      <c r="A5" s="7"/>
      <c r="B5" s="7"/>
      <c r="C5" s="1"/>
      <c r="D5" s="1"/>
      <c r="E5" s="1"/>
      <c r="F5" s="1"/>
      <c r="G5" s="1"/>
      <c r="H5" s="1"/>
      <c r="I5" s="1"/>
      <c r="J5" s="1"/>
      <c r="K5" s="1"/>
      <c r="L5" s="1"/>
      <c r="M5" s="1" t="s">
        <v>1090</v>
      </c>
      <c r="N5" s="1"/>
      <c r="O5" s="1" t="s">
        <v>1014</v>
      </c>
      <c r="P5" s="1" t="s">
        <v>1015</v>
      </c>
      <c r="Q5" s="1" t="s">
        <v>1093</v>
      </c>
      <c r="R5" s="1" t="s">
        <v>1093</v>
      </c>
      <c r="S5" s="1" t="s">
        <v>1093</v>
      </c>
      <c r="T5" s="1" t="s">
        <v>1093</v>
      </c>
      <c r="U5" s="1" t="s">
        <v>1093</v>
      </c>
      <c r="V5" s="1" t="s">
        <v>1093</v>
      </c>
      <c r="W5" s="1" t="s">
        <v>1093</v>
      </c>
    </row>
    <row r="6" spans="1:23" x14ac:dyDescent="0.25">
      <c r="A6" s="7"/>
      <c r="B6" s="7"/>
      <c r="C6" s="1"/>
      <c r="D6" s="1"/>
      <c r="E6" s="1"/>
      <c r="F6" s="1"/>
      <c r="G6" s="1"/>
      <c r="H6" s="1"/>
      <c r="I6" s="1"/>
      <c r="J6" s="1"/>
      <c r="K6" s="1"/>
      <c r="L6" s="1"/>
      <c r="M6" s="1" t="s">
        <v>979</v>
      </c>
      <c r="N6" s="1"/>
      <c r="O6" s="1"/>
      <c r="P6" s="1"/>
      <c r="Q6" s="1"/>
      <c r="R6" s="1"/>
      <c r="S6" s="1"/>
      <c r="T6" s="1"/>
      <c r="U6" s="1"/>
      <c r="V6" s="1" t="s">
        <v>1097</v>
      </c>
      <c r="W6" s="1" t="s">
        <v>1098</v>
      </c>
    </row>
    <row r="7" spans="1:23" x14ac:dyDescent="0.25">
      <c r="A7" s="3" t="s">
        <v>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9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200000000</v>
      </c>
      <c r="R8" s="8">
        <v>50000000</v>
      </c>
      <c r="S8" s="8">
        <v>35000000</v>
      </c>
      <c r="T8" s="8">
        <v>40000000</v>
      </c>
      <c r="U8" s="8">
        <v>300000</v>
      </c>
      <c r="V8" s="4" t="s">
        <v>4</v>
      </c>
      <c r="W8" s="4" t="s">
        <v>4</v>
      </c>
    </row>
    <row r="9" spans="1:23" x14ac:dyDescent="0.25">
      <c r="A9" s="2" t="s">
        <v>10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989</v>
      </c>
      <c r="R9" s="4" t="s">
        <v>4</v>
      </c>
      <c r="S9" s="4" t="s">
        <v>4</v>
      </c>
      <c r="T9" s="4" t="s">
        <v>4</v>
      </c>
      <c r="U9" s="4" t="s">
        <v>4</v>
      </c>
      <c r="V9" s="4" t="s">
        <v>989</v>
      </c>
      <c r="W9" s="4" t="s">
        <v>1099</v>
      </c>
    </row>
    <row r="10" spans="1:23" x14ac:dyDescent="0.25">
      <c r="A10" s="2" t="s">
        <v>1026</v>
      </c>
      <c r="B10" s="4" t="s">
        <v>4</v>
      </c>
      <c r="C10" s="4" t="s">
        <v>4</v>
      </c>
      <c r="D10" s="4" t="s">
        <v>4</v>
      </c>
      <c r="E10" s="4" t="s">
        <v>4</v>
      </c>
      <c r="F10" s="4" t="s">
        <v>4</v>
      </c>
      <c r="G10" s="4" t="s">
        <v>4</v>
      </c>
      <c r="H10" s="4" t="s">
        <v>4</v>
      </c>
      <c r="I10" s="4" t="s">
        <v>4</v>
      </c>
      <c r="J10" s="15">
        <v>7.4999999999999997E-2</v>
      </c>
      <c r="K10" s="15">
        <v>6.5000000000000002E-2</v>
      </c>
      <c r="L10" s="4" t="s">
        <v>4</v>
      </c>
      <c r="M10" s="4" t="s">
        <v>4</v>
      </c>
      <c r="N10" s="4" t="s">
        <v>4</v>
      </c>
      <c r="O10" s="15">
        <v>0.06</v>
      </c>
      <c r="P10" s="15">
        <v>0.05</v>
      </c>
      <c r="Q10" s="15">
        <v>3.2500000000000001E-2</v>
      </c>
      <c r="R10" s="4" t="s">
        <v>4</v>
      </c>
      <c r="S10" s="4" t="s">
        <v>4</v>
      </c>
      <c r="T10" s="4" t="s">
        <v>4</v>
      </c>
      <c r="U10" s="4" t="s">
        <v>4</v>
      </c>
      <c r="V10" s="4" t="s">
        <v>4</v>
      </c>
      <c r="W10" s="15">
        <v>2.75E-2</v>
      </c>
    </row>
    <row r="11" spans="1:23" x14ac:dyDescent="0.25">
      <c r="A11" s="2" t="s">
        <v>1100</v>
      </c>
      <c r="B11" s="4" t="s">
        <v>4</v>
      </c>
      <c r="C11" s="4" t="s">
        <v>4</v>
      </c>
      <c r="D11" s="4" t="s">
        <v>4</v>
      </c>
      <c r="E11" s="4" t="s">
        <v>4</v>
      </c>
      <c r="F11" s="4" t="s">
        <v>4</v>
      </c>
      <c r="G11" s="4" t="s">
        <v>4</v>
      </c>
      <c r="H11" s="4" t="s">
        <v>4</v>
      </c>
      <c r="I11" s="4" t="s">
        <v>4</v>
      </c>
      <c r="J11" s="4" t="s">
        <v>4</v>
      </c>
      <c r="K11" s="4" t="s">
        <v>4</v>
      </c>
      <c r="L11" s="6">
        <v>212700000</v>
      </c>
      <c r="M11" s="4" t="s">
        <v>4</v>
      </c>
      <c r="N11" s="4" t="s">
        <v>4</v>
      </c>
      <c r="O11" s="4" t="s">
        <v>4</v>
      </c>
      <c r="P11" s="4" t="s">
        <v>4</v>
      </c>
      <c r="Q11" s="4" t="s">
        <v>4</v>
      </c>
      <c r="R11" s="4" t="s">
        <v>4</v>
      </c>
      <c r="S11" s="4" t="s">
        <v>4</v>
      </c>
      <c r="T11" s="4" t="s">
        <v>4</v>
      </c>
      <c r="U11" s="4" t="s">
        <v>4</v>
      </c>
      <c r="V11" s="4" t="s">
        <v>4</v>
      </c>
      <c r="W11" s="4" t="s">
        <v>4</v>
      </c>
    </row>
    <row r="12" spans="1:23" x14ac:dyDescent="0.25">
      <c r="A12" s="2" t="s">
        <v>1005</v>
      </c>
      <c r="B12" s="4" t="s">
        <v>4</v>
      </c>
      <c r="C12" s="4" t="s">
        <v>4</v>
      </c>
      <c r="D12" s="4" t="s">
        <v>4</v>
      </c>
      <c r="E12" s="4" t="s">
        <v>4</v>
      </c>
      <c r="F12" s="4" t="s">
        <v>4</v>
      </c>
      <c r="G12" s="4" t="s">
        <v>4</v>
      </c>
      <c r="H12" s="4" t="s">
        <v>4</v>
      </c>
      <c r="I12" s="4" t="s">
        <v>4</v>
      </c>
      <c r="J12" s="4" t="s">
        <v>4</v>
      </c>
      <c r="K12" s="4" t="s">
        <v>4</v>
      </c>
      <c r="L12" s="15">
        <v>4.3700000000000003E-2</v>
      </c>
      <c r="M12" s="4" t="s">
        <v>4</v>
      </c>
      <c r="N12" s="4" t="s">
        <v>4</v>
      </c>
      <c r="O12" s="4" t="s">
        <v>4</v>
      </c>
      <c r="P12" s="4" t="s">
        <v>4</v>
      </c>
      <c r="Q12" s="4" t="s">
        <v>4</v>
      </c>
      <c r="R12" s="4" t="s">
        <v>4</v>
      </c>
      <c r="S12" s="4" t="s">
        <v>4</v>
      </c>
      <c r="T12" s="4" t="s">
        <v>4</v>
      </c>
      <c r="U12" s="4" t="s">
        <v>4</v>
      </c>
      <c r="V12" s="4" t="s">
        <v>4</v>
      </c>
      <c r="W12" s="4" t="s">
        <v>4</v>
      </c>
    </row>
    <row r="13" spans="1:23" x14ac:dyDescent="0.25">
      <c r="A13" s="2" t="s">
        <v>1101</v>
      </c>
      <c r="B13" s="4" t="s">
        <v>4</v>
      </c>
      <c r="C13" s="4" t="s">
        <v>4</v>
      </c>
      <c r="D13" s="4" t="s">
        <v>4</v>
      </c>
      <c r="E13" s="4" t="s">
        <v>4</v>
      </c>
      <c r="F13" s="4" t="s">
        <v>4</v>
      </c>
      <c r="G13" s="4" t="s">
        <v>4</v>
      </c>
      <c r="H13" s="4" t="s">
        <v>4</v>
      </c>
      <c r="I13" s="4" t="s">
        <v>4</v>
      </c>
      <c r="J13" s="4" t="s">
        <v>4</v>
      </c>
      <c r="K13" s="4" t="s">
        <v>4</v>
      </c>
      <c r="L13" s="4" t="s">
        <v>4</v>
      </c>
      <c r="M13" s="6">
        <v>64000000</v>
      </c>
      <c r="N13" s="6">
        <v>123000000</v>
      </c>
      <c r="O13" s="4" t="s">
        <v>4</v>
      </c>
      <c r="P13" s="4" t="s">
        <v>4</v>
      </c>
      <c r="Q13" s="4" t="s">
        <v>4</v>
      </c>
      <c r="R13" s="4" t="s">
        <v>4</v>
      </c>
      <c r="S13" s="4" t="s">
        <v>4</v>
      </c>
      <c r="T13" s="4" t="s">
        <v>4</v>
      </c>
      <c r="U13" s="4" t="s">
        <v>4</v>
      </c>
      <c r="V13" s="4" t="s">
        <v>4</v>
      </c>
      <c r="W13" s="4" t="s">
        <v>4</v>
      </c>
    </row>
    <row r="14" spans="1:23" x14ac:dyDescent="0.25">
      <c r="A14" s="2" t="s">
        <v>1102</v>
      </c>
      <c r="B14" s="4" t="s">
        <v>4</v>
      </c>
      <c r="C14" s="4" t="s">
        <v>4</v>
      </c>
      <c r="D14" s="4" t="s">
        <v>4</v>
      </c>
      <c r="E14" s="4" t="s">
        <v>4</v>
      </c>
      <c r="F14" s="4" t="s">
        <v>4</v>
      </c>
      <c r="G14" s="4" t="s">
        <v>4</v>
      </c>
      <c r="H14" s="4" t="s">
        <v>4</v>
      </c>
      <c r="I14" s="4" t="s">
        <v>4</v>
      </c>
      <c r="J14" s="4" t="s">
        <v>4</v>
      </c>
      <c r="K14" s="4" t="s">
        <v>4</v>
      </c>
      <c r="L14" s="4" t="s">
        <v>4</v>
      </c>
      <c r="M14" s="6">
        <v>22300000</v>
      </c>
      <c r="N14" s="4" t="s">
        <v>4</v>
      </c>
      <c r="O14" s="4" t="s">
        <v>4</v>
      </c>
      <c r="P14" s="4" t="s">
        <v>4</v>
      </c>
      <c r="Q14" s="4" t="s">
        <v>4</v>
      </c>
      <c r="R14" s="4" t="s">
        <v>4</v>
      </c>
      <c r="S14" s="4" t="s">
        <v>4</v>
      </c>
      <c r="T14" s="4" t="s">
        <v>4</v>
      </c>
      <c r="U14" s="4" t="s">
        <v>4</v>
      </c>
      <c r="V14" s="4" t="s">
        <v>4</v>
      </c>
      <c r="W14" s="4" t="s">
        <v>4</v>
      </c>
    </row>
    <row r="15" spans="1:23" x14ac:dyDescent="0.25">
      <c r="A15" s="2" t="s">
        <v>1103</v>
      </c>
      <c r="B15" s="4" t="s">
        <v>4</v>
      </c>
      <c r="C15" s="4" t="s">
        <v>4</v>
      </c>
      <c r="D15" s="4" t="s">
        <v>4</v>
      </c>
      <c r="E15" s="4" t="s">
        <v>4</v>
      </c>
      <c r="F15" s="4" t="s">
        <v>4</v>
      </c>
      <c r="G15" s="4" t="s">
        <v>4</v>
      </c>
      <c r="H15" s="4" t="s">
        <v>4</v>
      </c>
      <c r="I15" s="4" t="s">
        <v>4</v>
      </c>
      <c r="J15" s="4" t="s">
        <v>4</v>
      </c>
      <c r="K15" s="4" t="s">
        <v>4</v>
      </c>
      <c r="L15" s="4" t="s">
        <v>4</v>
      </c>
      <c r="M15" s="6">
        <v>3400000</v>
      </c>
      <c r="N15" s="4" t="s">
        <v>4</v>
      </c>
      <c r="O15" s="4" t="s">
        <v>4</v>
      </c>
      <c r="P15" s="4" t="s">
        <v>4</v>
      </c>
      <c r="Q15" s="4" t="s">
        <v>4</v>
      </c>
      <c r="R15" s="4" t="s">
        <v>4</v>
      </c>
      <c r="S15" s="4" t="s">
        <v>4</v>
      </c>
      <c r="T15" s="4" t="s">
        <v>4</v>
      </c>
      <c r="U15" s="4" t="s">
        <v>4</v>
      </c>
      <c r="V15" s="4" t="s">
        <v>4</v>
      </c>
      <c r="W15" s="4" t="s">
        <v>4</v>
      </c>
    </row>
    <row r="16" spans="1:23" x14ac:dyDescent="0.25">
      <c r="A16" s="2" t="s">
        <v>1104</v>
      </c>
      <c r="B16" s="4" t="s">
        <v>4</v>
      </c>
      <c r="C16" s="4" t="s">
        <v>4</v>
      </c>
      <c r="D16" s="4" t="s">
        <v>4</v>
      </c>
      <c r="E16" s="4" t="s">
        <v>4</v>
      </c>
      <c r="F16" s="4" t="s">
        <v>4</v>
      </c>
      <c r="G16" s="4" t="s">
        <v>4</v>
      </c>
      <c r="H16" s="4" t="s">
        <v>4</v>
      </c>
      <c r="I16" s="4" t="s">
        <v>4</v>
      </c>
      <c r="J16" s="4" t="s">
        <v>4</v>
      </c>
      <c r="K16" s="4" t="s">
        <v>4</v>
      </c>
      <c r="L16" s="4" t="s">
        <v>4</v>
      </c>
      <c r="M16" s="6">
        <v>4500000</v>
      </c>
      <c r="N16" s="4" t="s">
        <v>4</v>
      </c>
      <c r="O16" s="4" t="s">
        <v>4</v>
      </c>
      <c r="P16" s="4" t="s">
        <v>4</v>
      </c>
      <c r="Q16" s="4" t="s">
        <v>4</v>
      </c>
      <c r="R16" s="4" t="s">
        <v>4</v>
      </c>
      <c r="S16" s="4" t="s">
        <v>4</v>
      </c>
      <c r="T16" s="4" t="s">
        <v>4</v>
      </c>
      <c r="U16" s="4" t="s">
        <v>4</v>
      </c>
      <c r="V16" s="4" t="s">
        <v>4</v>
      </c>
      <c r="W16" s="4" t="s">
        <v>4</v>
      </c>
    </row>
    <row r="17" spans="1:23" x14ac:dyDescent="0.25">
      <c r="A17" s="2" t="s">
        <v>71</v>
      </c>
      <c r="B17" s="4" t="s">
        <v>4</v>
      </c>
      <c r="C17" s="4" t="s">
        <v>4</v>
      </c>
      <c r="D17" s="6">
        <v>11212500</v>
      </c>
      <c r="E17" s="4" t="s">
        <v>4</v>
      </c>
      <c r="F17" s="4" t="s">
        <v>4</v>
      </c>
      <c r="G17" s="6">
        <v>14625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65</v>
      </c>
      <c r="B18" s="9">
        <v>1.0000000000000001E-5</v>
      </c>
      <c r="C18" s="4" t="s">
        <v>4</v>
      </c>
      <c r="D18" s="9">
        <v>1.0000000000000001E-5</v>
      </c>
      <c r="E18" s="4" t="s">
        <v>4</v>
      </c>
      <c r="F18" s="4" t="s">
        <v>4</v>
      </c>
      <c r="G18" s="4" t="s">
        <v>4</v>
      </c>
      <c r="H18" s="9">
        <v>1.0000000000000001E-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72</v>
      </c>
      <c r="B19" s="4" t="s">
        <v>4</v>
      </c>
      <c r="C19" s="4" t="s">
        <v>4</v>
      </c>
      <c r="D19" s="6">
        <v>1414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67</v>
      </c>
      <c r="B20" s="4" t="s">
        <v>4</v>
      </c>
      <c r="C20" s="6">
        <v>112125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68</v>
      </c>
      <c r="B21" s="4" t="s">
        <v>4</v>
      </c>
      <c r="C21" s="15">
        <v>0.379</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1105</v>
      </c>
      <c r="B22" s="4" t="s">
        <v>4</v>
      </c>
      <c r="C22" s="15">
        <v>0.62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75</v>
      </c>
      <c r="B23" s="4" t="s">
        <v>4</v>
      </c>
      <c r="C23" s="4" t="s">
        <v>4</v>
      </c>
      <c r="D23" s="4" t="s">
        <v>4</v>
      </c>
      <c r="E23" s="4">
        <v>1</v>
      </c>
      <c r="F23" s="4">
        <v>1</v>
      </c>
      <c r="G23" s="4" t="s">
        <v>4</v>
      </c>
      <c r="H23" s="4" t="s">
        <v>4</v>
      </c>
      <c r="I23" s="4">
        <v>1</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9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1106</v>
      </c>
      <c r="V24" s="4" t="s">
        <v>4</v>
      </c>
      <c r="W24" s="4" t="s">
        <v>4</v>
      </c>
    </row>
    <row r="25" spans="1:23" x14ac:dyDescent="0.25">
      <c r="A25" s="2" t="s">
        <v>9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1107</v>
      </c>
      <c r="V25" s="4" t="s">
        <v>4</v>
      </c>
      <c r="W25" s="4" t="s">
        <v>4</v>
      </c>
    </row>
    <row r="26" spans="1:23" x14ac:dyDescent="0.25">
      <c r="A26" s="2" t="s">
        <v>11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15">
        <v>5.0000000000000001E-3</v>
      </c>
      <c r="V26" s="4" t="s">
        <v>4</v>
      </c>
      <c r="W26" s="4" t="s">
        <v>4</v>
      </c>
    </row>
    <row r="27" spans="1:23" x14ac:dyDescent="0.25">
      <c r="A27" s="2" t="s">
        <v>966</v>
      </c>
      <c r="B27" s="4" t="s">
        <v>4</v>
      </c>
      <c r="C27" s="4" t="s">
        <v>4</v>
      </c>
      <c r="D27" s="4" t="s">
        <v>4</v>
      </c>
      <c r="E27" s="4" t="s">
        <v>4</v>
      </c>
      <c r="F27" s="4" t="s">
        <v>4</v>
      </c>
      <c r="G27" s="4" t="s">
        <v>4</v>
      </c>
      <c r="H27" s="4" t="s">
        <v>4</v>
      </c>
      <c r="I27" s="4" t="s">
        <v>4</v>
      </c>
      <c r="J27" s="15">
        <v>1.4999999999999999E-2</v>
      </c>
      <c r="K27" s="15">
        <v>2.5000000000000001E-2</v>
      </c>
      <c r="L27" s="4" t="s">
        <v>4</v>
      </c>
      <c r="M27" s="4" t="s">
        <v>4</v>
      </c>
      <c r="N27" s="4" t="s">
        <v>4</v>
      </c>
      <c r="O27" s="15">
        <v>0.01</v>
      </c>
      <c r="P27" s="15">
        <v>0.02</v>
      </c>
      <c r="Q27" s="4" t="s">
        <v>4</v>
      </c>
      <c r="R27" s="4" t="s">
        <v>4</v>
      </c>
      <c r="S27" s="4" t="s">
        <v>4</v>
      </c>
      <c r="T27" s="4" t="s">
        <v>4</v>
      </c>
      <c r="U27" s="4" t="s">
        <v>4</v>
      </c>
      <c r="V27" s="4" t="s">
        <v>4</v>
      </c>
      <c r="W27" s="4" t="s">
        <v>4</v>
      </c>
    </row>
    <row r="28" spans="1:23" x14ac:dyDescent="0.25">
      <c r="A28" s="2" t="s">
        <v>1109</v>
      </c>
      <c r="B28" s="4" t="s">
        <v>4</v>
      </c>
      <c r="C28" s="4" t="s">
        <v>4</v>
      </c>
      <c r="D28" s="4" t="s">
        <v>4</v>
      </c>
      <c r="E28" s="4" t="s">
        <v>4</v>
      </c>
      <c r="F28" s="4" t="s">
        <v>4</v>
      </c>
      <c r="G28" s="4" t="s">
        <v>4</v>
      </c>
      <c r="H28" s="4" t="s">
        <v>4</v>
      </c>
      <c r="I28" s="4" t="s">
        <v>4</v>
      </c>
      <c r="J28" s="4" t="s">
        <v>4</v>
      </c>
      <c r="K28" s="4" t="s">
        <v>4</v>
      </c>
      <c r="L28" s="4" t="s">
        <v>4</v>
      </c>
      <c r="M28" s="4" t="s">
        <v>4</v>
      </c>
      <c r="N28" s="8">
        <v>13000000</v>
      </c>
      <c r="O28" s="4" t="s">
        <v>4</v>
      </c>
      <c r="P28" s="4" t="s">
        <v>4</v>
      </c>
      <c r="Q28" s="4" t="s">
        <v>4</v>
      </c>
      <c r="R28" s="4" t="s">
        <v>4</v>
      </c>
      <c r="S28" s="4" t="s">
        <v>4</v>
      </c>
      <c r="T28" s="4" t="s">
        <v>4</v>
      </c>
      <c r="U28" s="4" t="s">
        <v>4</v>
      </c>
      <c r="V28" s="4" t="s">
        <v>4</v>
      </c>
      <c r="W28" s="4" t="s">
        <v>4</v>
      </c>
    </row>
  </sheetData>
  <mergeCells count="2">
    <mergeCell ref="A1:A6"/>
    <mergeCell ref="B1: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1</v>
      </c>
      <c r="B1" s="1" t="s">
        <v>1</v>
      </c>
    </row>
    <row r="2" spans="1:2" x14ac:dyDescent="0.25">
      <c r="A2" s="7"/>
      <c r="B2" s="1" t="s">
        <v>2</v>
      </c>
    </row>
    <row r="3" spans="1:2" x14ac:dyDescent="0.25">
      <c r="A3" s="3" t="s">
        <v>52</v>
      </c>
      <c r="B3" s="4" t="s">
        <v>4</v>
      </c>
    </row>
    <row r="4" spans="1:2" x14ac:dyDescent="0.25">
      <c r="A4" s="12" t="s">
        <v>53</v>
      </c>
      <c r="B4" s="4" t="s">
        <v>4</v>
      </c>
    </row>
    <row r="5" spans="1:2" x14ac:dyDescent="0.25">
      <c r="A5" s="12"/>
      <c r="B5" s="10" t="s">
        <v>54</v>
      </c>
    </row>
    <row r="6" spans="1:2" x14ac:dyDescent="0.25">
      <c r="A6" s="12"/>
      <c r="B6" s="11"/>
    </row>
    <row r="7" spans="1:2" ht="409.6" x14ac:dyDescent="0.25">
      <c r="A7" s="12"/>
      <c r="B7" s="11" t="s">
        <v>55</v>
      </c>
    </row>
    <row r="8" spans="1:2" x14ac:dyDescent="0.25">
      <c r="A8" s="12"/>
      <c r="B8" s="14"/>
    </row>
    <row r="9" spans="1:2" ht="294" x14ac:dyDescent="0.25">
      <c r="A9" s="12"/>
      <c r="B9" s="11" t="s">
        <v>56</v>
      </c>
    </row>
    <row r="10" spans="1:2" x14ac:dyDescent="0.25">
      <c r="A10" s="12"/>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7</v>
      </c>
      <c r="B1" s="1" t="s">
        <v>1</v>
      </c>
    </row>
    <row r="2" spans="1:2" x14ac:dyDescent="0.25">
      <c r="A2" s="7"/>
      <c r="B2" s="1" t="s">
        <v>2</v>
      </c>
    </row>
    <row r="3" spans="1:2" ht="30" x14ac:dyDescent="0.25">
      <c r="A3" s="3" t="s">
        <v>44</v>
      </c>
      <c r="B3" s="4" t="s">
        <v>4</v>
      </c>
    </row>
    <row r="4" spans="1:2" x14ac:dyDescent="0.25">
      <c r="A4" s="12" t="s">
        <v>58</v>
      </c>
      <c r="B4" s="4" t="s">
        <v>4</v>
      </c>
    </row>
    <row r="5" spans="1:2" ht="115.5" x14ac:dyDescent="0.25">
      <c r="A5" s="12"/>
      <c r="B5" s="13" t="s">
        <v>46</v>
      </c>
    </row>
    <row r="6" spans="1:2" x14ac:dyDescent="0.25">
      <c r="A6" s="12"/>
      <c r="B6" s="11"/>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v>
      </c>
      <c r="B1" s="1" t="s">
        <v>2</v>
      </c>
    </row>
    <row r="2" spans="1:2" x14ac:dyDescent="0.25">
      <c r="A2" s="3" t="s">
        <v>48</v>
      </c>
      <c r="B2" s="4" t="s">
        <v>4</v>
      </c>
    </row>
    <row r="3" spans="1:2" x14ac:dyDescent="0.25">
      <c r="A3" s="2" t="s">
        <v>35</v>
      </c>
      <c r="B3" s="6">
        <v>1000</v>
      </c>
    </row>
    <row r="4" spans="1:2" ht="30" x14ac:dyDescent="0.25">
      <c r="A4" s="2" t="s">
        <v>34</v>
      </c>
      <c r="B4" s="9">
        <v>1.0000000000000001E-5</v>
      </c>
    </row>
    <row r="5" spans="1:2" x14ac:dyDescent="0.25">
      <c r="A5" s="2" t="s">
        <v>36</v>
      </c>
      <c r="B5" s="4">
        <v>0</v>
      </c>
    </row>
    <row r="6" spans="1:2" x14ac:dyDescent="0.25">
      <c r="A6" s="2" t="s">
        <v>37</v>
      </c>
      <c r="B6" s="4">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_JGWPT_Holdings_</vt:lpstr>
      <vt:lpstr>Condensed_Consolidated_Balance</vt:lpstr>
      <vt:lpstr>ORGANIZATION_JGWPT_Holdings_In</vt:lpstr>
      <vt:lpstr>SUMMARY_OF_SIGNIFICANT_ACCOUNT</vt:lpstr>
      <vt:lpstr>STOCKHOLDERS_EQUITY_JGWPT_Hold</vt:lpstr>
      <vt:lpstr>SUBSEQUENT_EVENTS_JGWPT_Holdin</vt:lpstr>
      <vt:lpstr>SUMMARY_OF_SIGNIFICANT_ACCOUNT1</vt:lpstr>
      <vt:lpstr>STOCKHOLDERS_EQUITY_JGWPT_Hold1</vt:lpstr>
      <vt:lpstr>SUBSEQUENT_EVENTS_JGWPT_Holdin1</vt:lpstr>
      <vt:lpstr>Condensed_Consolidated_Balance1</vt:lpstr>
      <vt:lpstr>Condensed_Consolidated_Balance2</vt:lpstr>
      <vt:lpstr>Condensed_Consolidated_Stateme</vt:lpstr>
      <vt:lpstr>Condensed_Consolidated_Stateme1</vt:lpstr>
      <vt:lpstr>Condensed_Consolidated_Stateme2</vt:lpstr>
      <vt:lpstr>Condensed_Consolidated_Stateme3</vt:lpstr>
      <vt:lpstr>Background_and_Basis_of_Presen</vt:lpstr>
      <vt:lpstr>Recently_Issued_Accounting_Sta</vt:lpstr>
      <vt:lpstr>Variable_Interest_Entities</vt:lpstr>
      <vt:lpstr>Fair_Value_Measurements</vt:lpstr>
      <vt:lpstr>VIE_and_Other_Finance_Receivab</vt:lpstr>
      <vt:lpstr>VIE_and_Other_Finance_Receivab1</vt:lpstr>
      <vt:lpstr>VIE_Borrowings_Under_Revolving</vt:lpstr>
      <vt:lpstr>VIE_LongTerm_Debt</vt:lpstr>
      <vt:lpstr>VIE_Longterm_Debt_Issued_by_Se</vt:lpstr>
      <vt:lpstr>Term_Loan_Payable</vt:lpstr>
      <vt:lpstr>Derivative_Financial_Instrumen</vt:lpstr>
      <vt:lpstr>Risks_and_Uncertainties</vt:lpstr>
      <vt:lpstr>Commitments_and_Contingencies</vt:lpstr>
      <vt:lpstr>Segment_Reporting</vt:lpstr>
      <vt:lpstr>Income_Taxes</vt:lpstr>
      <vt:lpstr>Restructure_Expense</vt:lpstr>
      <vt:lpstr>Subsequent_Events</vt:lpstr>
      <vt:lpstr>Recently_Issued_Accounting_Sta1</vt:lpstr>
      <vt:lpstr>Fair_Value_Measurements_Tables</vt:lpstr>
      <vt:lpstr>VIE_and_Other_Finance_Receivab2</vt:lpstr>
      <vt:lpstr>VIE_and_Other_Finance_Receivab3</vt:lpstr>
      <vt:lpstr>VIE_Borrowings_Under_Revolving1</vt:lpstr>
      <vt:lpstr>VIE_LongTerm_Debt_Tables</vt:lpstr>
      <vt:lpstr>VIE_Longterm_Debt_Issued_by_Se1</vt:lpstr>
      <vt:lpstr>Derivative_Financial_Instrumen1</vt:lpstr>
      <vt:lpstr>Restructure_Expense_Tables</vt:lpstr>
      <vt:lpstr>Background_and_Basis_of_Presen1</vt:lpstr>
      <vt:lpstr>Recently_Issued_Accounting_Sta2</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VIE_and_Other_Finance_Receivab4</vt:lpstr>
      <vt:lpstr>VIE_and_Other_Finance_Receivab5</vt:lpstr>
      <vt:lpstr>VIE_and_Other_Finance_Receivab6</vt:lpstr>
      <vt:lpstr>VIE_and_Other_Finance_Receivab7</vt:lpstr>
      <vt:lpstr>VIE_and_Other_Finance_Receivab8</vt:lpstr>
      <vt:lpstr>VIE_and_Other_Finance_Receivab9</vt:lpstr>
      <vt:lpstr>VIE_Borrowings_Under_Revolving2</vt:lpstr>
      <vt:lpstr>VIE_LongTerm_Debt_Details</vt:lpstr>
      <vt:lpstr>VIE_Longterm_Debt_Issued_by_Se2</vt:lpstr>
      <vt:lpstr>Term_Loan_Payable_Details</vt:lpstr>
      <vt:lpstr>Derivative_Financial_Instrumen2</vt:lpstr>
      <vt:lpstr>Commitments_and_Contingencies_</vt:lpstr>
      <vt:lpstr>Restructure_Expens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4:55:08Z</dcterms:created>
  <dcterms:modified xsi:type="dcterms:W3CDTF">2014-01-22T14:55:08Z</dcterms:modified>
</cp:coreProperties>
</file>